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and Related Activ" sheetId="11" state="visible" r:id="rId11"/>
    <sheet xmlns:r="http://schemas.openxmlformats.org/officeDocument/2006/relationships" name="Investment Securities Available"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Long-term Debt and Short-term B" sheetId="18" state="visible" r:id="rId18"/>
    <sheet xmlns:r="http://schemas.openxmlformats.org/officeDocument/2006/relationships" name="Shareholders' Equity and Other " sheetId="19" state="visible" r:id="rId19"/>
    <sheet xmlns:r="http://schemas.openxmlformats.org/officeDocument/2006/relationships" name="Regulatory Capital" sheetId="20" state="visible" r:id="rId20"/>
    <sheet xmlns:r="http://schemas.openxmlformats.org/officeDocument/2006/relationships" name="Net Income Per Common Share" sheetId="21" state="visible" r:id="rId21"/>
    <sheet xmlns:r="http://schemas.openxmlformats.org/officeDocument/2006/relationships" name="Fair Value Accounting"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hare-based Compensation and Ot"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structuring and Related Act_2" sheetId="31" state="visible" r:id="rId31"/>
    <sheet xmlns:r="http://schemas.openxmlformats.org/officeDocument/2006/relationships" name="Investment Securities Availab_2"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Other Assets (Tables)" sheetId="36" state="visible" r:id="rId36"/>
    <sheet xmlns:r="http://schemas.openxmlformats.org/officeDocument/2006/relationships" name="Deposits (Tables)" sheetId="37" state="visible" r:id="rId37"/>
    <sheet xmlns:r="http://schemas.openxmlformats.org/officeDocument/2006/relationships" name="Long-term Debt and Short-term_2" sheetId="38" state="visible" r:id="rId38"/>
    <sheet xmlns:r="http://schemas.openxmlformats.org/officeDocument/2006/relationships" name="Shareholders' Equity and Othe_2" sheetId="39" state="visible" r:id="rId39"/>
    <sheet xmlns:r="http://schemas.openxmlformats.org/officeDocument/2006/relationships" name="Regulatory Capital (Tables)" sheetId="40" state="visible" r:id="rId40"/>
    <sheet xmlns:r="http://schemas.openxmlformats.org/officeDocument/2006/relationships" name="Net Income Per Common Share (Ta" sheetId="41" state="visible" r:id="rId41"/>
    <sheet xmlns:r="http://schemas.openxmlformats.org/officeDocument/2006/relationships" name="Fair Value Accounting (Tables)" sheetId="42" state="visible" r:id="rId42"/>
    <sheet xmlns:r="http://schemas.openxmlformats.org/officeDocument/2006/relationships" name="Derivative Instruments (Tables)" sheetId="43" state="visible" r:id="rId43"/>
    <sheet xmlns:r="http://schemas.openxmlformats.org/officeDocument/2006/relationships" name="Commitments and Contingencies (" sheetId="44" state="visible" r:id="rId44"/>
    <sheet xmlns:r="http://schemas.openxmlformats.org/officeDocument/2006/relationships" name="Share-based Compensation and _2"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Condensed Financial Informati_2" sheetId="48" state="visible" r:id="rId48"/>
    <sheet xmlns:r="http://schemas.openxmlformats.org/officeDocument/2006/relationships" name="Summary of Significant Accoun_4" sheetId="49" state="visible" r:id="rId49"/>
    <sheet xmlns:r="http://schemas.openxmlformats.org/officeDocument/2006/relationships" name="Acquisitions (Narrative) (Detai" sheetId="50" state="visible" r:id="rId50"/>
    <sheet xmlns:r="http://schemas.openxmlformats.org/officeDocument/2006/relationships" name="Restructuring and Related Act_3" sheetId="51" state="visible" r:id="rId51"/>
    <sheet xmlns:r="http://schemas.openxmlformats.org/officeDocument/2006/relationships" name="Restructuring and Related Act_4" sheetId="52" state="visible" r:id="rId52"/>
    <sheet xmlns:r="http://schemas.openxmlformats.org/officeDocument/2006/relationships" name="Restructuring and Related Act_5" sheetId="53" state="visible" r:id="rId53"/>
    <sheet xmlns:r="http://schemas.openxmlformats.org/officeDocument/2006/relationships" name="Investment Securities Availab_3" sheetId="54" state="visible" r:id="rId54"/>
    <sheet xmlns:r="http://schemas.openxmlformats.org/officeDocument/2006/relationships" name="Investment Securities Availab_4" sheetId="55" state="visible" r:id="rId55"/>
    <sheet xmlns:r="http://schemas.openxmlformats.org/officeDocument/2006/relationships" name="Investment Securities Availab_5" sheetId="56" state="visible" r:id="rId56"/>
    <sheet xmlns:r="http://schemas.openxmlformats.org/officeDocument/2006/relationships" name="Investment Securities Availab_6" sheetId="57" state="visible" r:id="rId57"/>
    <sheet xmlns:r="http://schemas.openxmlformats.org/officeDocument/2006/relationships" name="Investment Securities Availab_7"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Premises and Equipment (Schedul" sheetId="65" state="visible" r:id="rId65"/>
    <sheet xmlns:r="http://schemas.openxmlformats.org/officeDocument/2006/relationships" name="Premises and Equipment (Narrati"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Assets (Details)" sheetId="71" state="visible" r:id="rId71"/>
    <sheet xmlns:r="http://schemas.openxmlformats.org/officeDocument/2006/relationships" name="Deposits (Details)" sheetId="72" state="visible" r:id="rId72"/>
    <sheet xmlns:r="http://schemas.openxmlformats.org/officeDocument/2006/relationships" name="Long-term Debt and Short-term_3" sheetId="73" state="visible" r:id="rId73"/>
    <sheet xmlns:r="http://schemas.openxmlformats.org/officeDocument/2006/relationships" name="Long-term Debt and Short-term_4" sheetId="74" state="visible" r:id="rId74"/>
    <sheet xmlns:r="http://schemas.openxmlformats.org/officeDocument/2006/relationships" name="Long-term Debt and Short-term_5" sheetId="75" state="visible" r:id="rId75"/>
    <sheet xmlns:r="http://schemas.openxmlformats.org/officeDocument/2006/relationships" name="Long-term Debt and Short Term B" sheetId="76" state="visible" r:id="rId76"/>
    <sheet xmlns:r="http://schemas.openxmlformats.org/officeDocument/2006/relationships" name="Long-term Debt and Short-term_6" sheetId="77" state="visible" r:id="rId77"/>
    <sheet xmlns:r="http://schemas.openxmlformats.org/officeDocument/2006/relationships" name="Shareholders' Equity and Othe_3" sheetId="78" state="visible" r:id="rId78"/>
    <sheet xmlns:r="http://schemas.openxmlformats.org/officeDocument/2006/relationships" name="Shareholders' Equity and Othe_4" sheetId="79" state="visible" r:id="rId79"/>
    <sheet xmlns:r="http://schemas.openxmlformats.org/officeDocument/2006/relationships" name="Shareholders' Equity and Othe_5" sheetId="80" state="visible" r:id="rId80"/>
    <sheet xmlns:r="http://schemas.openxmlformats.org/officeDocument/2006/relationships" name="Regulatory Capital (Details)" sheetId="81" state="visible" r:id="rId81"/>
    <sheet xmlns:r="http://schemas.openxmlformats.org/officeDocument/2006/relationships" name="Net Income Per Common Share (Sc" sheetId="82" state="visible" r:id="rId82"/>
    <sheet xmlns:r="http://schemas.openxmlformats.org/officeDocument/2006/relationships" name="Net Income Per Common Share (Na" sheetId="83" state="visible" r:id="rId83"/>
    <sheet xmlns:r="http://schemas.openxmlformats.org/officeDocument/2006/relationships" name="Fair Value Accounting (Financia" sheetId="84" state="visible" r:id="rId84"/>
    <sheet xmlns:r="http://schemas.openxmlformats.org/officeDocument/2006/relationships" name="Fair Value Accounting (Changes " sheetId="85" state="visible" r:id="rId85"/>
    <sheet xmlns:r="http://schemas.openxmlformats.org/officeDocument/2006/relationships" name="Fair Value Accounting (Change_2" sheetId="86" state="visible" r:id="rId86"/>
    <sheet xmlns:r="http://schemas.openxmlformats.org/officeDocument/2006/relationships" name="Fair Value Accounting (Assets A" sheetId="87" state="visible" r:id="rId87"/>
    <sheet xmlns:r="http://schemas.openxmlformats.org/officeDocument/2006/relationships" name="Fair Value Accounting (Carrying" sheetId="88" state="visible" r:id="rId88"/>
    <sheet xmlns:r="http://schemas.openxmlformats.org/officeDocument/2006/relationships" name="Derivative Instruments (Narrati" sheetId="89" state="visible" r:id="rId89"/>
    <sheet xmlns:r="http://schemas.openxmlformats.org/officeDocument/2006/relationships" name="Derivative Instruments (Impact " sheetId="90" state="visible" r:id="rId90"/>
    <sheet xmlns:r="http://schemas.openxmlformats.org/officeDocument/2006/relationships" name="Derivative Instruments (Effect " sheetId="91" state="visible" r:id="rId91"/>
    <sheet xmlns:r="http://schemas.openxmlformats.org/officeDocument/2006/relationships" name="Commitments and Contingencies_2" sheetId="92" state="visible" r:id="rId92"/>
    <sheet xmlns:r="http://schemas.openxmlformats.org/officeDocument/2006/relationships" name="Share-based Compensation and _3" sheetId="93" state="visible" r:id="rId93"/>
    <sheet xmlns:r="http://schemas.openxmlformats.org/officeDocument/2006/relationships" name="Share-based Compensation and _4" sheetId="94" state="visible" r:id="rId94"/>
    <sheet xmlns:r="http://schemas.openxmlformats.org/officeDocument/2006/relationships" name="Share-based Compensation and _5" sheetId="95" state="visible" r:id="rId95"/>
    <sheet xmlns:r="http://schemas.openxmlformats.org/officeDocument/2006/relationships" name="Share-based Compensation and _6" sheetId="96" state="visible" r:id="rId96"/>
    <sheet xmlns:r="http://schemas.openxmlformats.org/officeDocument/2006/relationships" name="Share-based Compensation and _7" sheetId="97" state="visible" r:id="rId97"/>
    <sheet xmlns:r="http://schemas.openxmlformats.org/officeDocument/2006/relationships" name="Share-based Compensation and _8" sheetId="98" state="visible" r:id="rId98"/>
    <sheet xmlns:r="http://schemas.openxmlformats.org/officeDocument/2006/relationships" name="Share-based Compensation and _9" sheetId="99" state="visible" r:id="rId99"/>
    <sheet xmlns:r="http://schemas.openxmlformats.org/officeDocument/2006/relationships" name="Share-based Compensation and_10" sheetId="100" state="visible" r:id="rId100"/>
    <sheet xmlns:r="http://schemas.openxmlformats.org/officeDocument/2006/relationships" name="Income Taxes (Components of Inc" sheetId="101" state="visible" r:id="rId101"/>
    <sheet xmlns:r="http://schemas.openxmlformats.org/officeDocument/2006/relationships" name="Income Taxes (Narrative) (Detai" sheetId="102" state="visible" r:id="rId102"/>
    <sheet xmlns:r="http://schemas.openxmlformats.org/officeDocument/2006/relationships" name="Income Taxes (Effective Income " sheetId="103" state="visible" r:id="rId103"/>
    <sheet xmlns:r="http://schemas.openxmlformats.org/officeDocument/2006/relationships" name="Income Taxes (Deferred Tax Asse" sheetId="104" state="visible" r:id="rId104"/>
    <sheet xmlns:r="http://schemas.openxmlformats.org/officeDocument/2006/relationships" name="Income Taxes (Tax Carryforwards" sheetId="105" state="visible" r:id="rId105"/>
    <sheet xmlns:r="http://schemas.openxmlformats.org/officeDocument/2006/relationships" name="Income Taxes (Unrecognized Tax " sheetId="106" state="visible" r:id="rId106"/>
    <sheet xmlns:r="http://schemas.openxmlformats.org/officeDocument/2006/relationships" name="Segment Reporting (Details)" sheetId="107" state="visible" r:id="rId107"/>
    <sheet xmlns:r="http://schemas.openxmlformats.org/officeDocument/2006/relationships" name="Condensed Financial Informati_3" sheetId="108" state="visible" r:id="rId108"/>
    <sheet xmlns:r="http://schemas.openxmlformats.org/officeDocument/2006/relationships" name="Condensed Financial Informati_4" sheetId="109" state="visible" r:id="rId109"/>
    <sheet xmlns:r="http://schemas.openxmlformats.org/officeDocument/2006/relationships" name="Condensed Financial Informati_5" sheetId="110" state="visible" r:id="rId110"/>
    <sheet xmlns:r="http://schemas.openxmlformats.org/officeDocument/2006/relationships" name="Condensed Financial Informati_6"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4, 2021</t>
        </is>
      </c>
      <c r="D2" s="2" t="inlineStr">
        <is>
          <t>Jun. 28, 2019</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0312</t>
        </is>
      </c>
    </row>
    <row r="9">
      <c r="A9" s="4" t="inlineStr">
        <is>
          <t>Entity Registrant Name</t>
        </is>
      </c>
      <c r="B9" s="4" t="inlineStr">
        <is>
          <t>SYNOVUS FINANCIAL CORP</t>
        </is>
      </c>
    </row>
    <row r="10">
      <c r="A10" s="4" t="inlineStr">
        <is>
          <t>Entity Incorporation, State or Country Code</t>
        </is>
      </c>
      <c r="B10" s="4" t="inlineStr">
        <is>
          <t>GA</t>
        </is>
      </c>
    </row>
    <row r="11">
      <c r="A11" s="4" t="inlineStr">
        <is>
          <t>Entity Tax Identification Number</t>
        </is>
      </c>
      <c r="B11" s="4" t="inlineStr">
        <is>
          <t>58-1134883</t>
        </is>
      </c>
    </row>
    <row r="12">
      <c r="A12" s="4" t="inlineStr">
        <is>
          <t>Entity Address, Address Line One</t>
        </is>
      </c>
      <c r="B12" s="4" t="inlineStr">
        <is>
          <t>1111 Bay Avenue</t>
        </is>
      </c>
    </row>
    <row r="13">
      <c r="A13" s="4" t="inlineStr">
        <is>
          <t>Entity Address, Address Line Two</t>
        </is>
      </c>
      <c r="B13" s="4" t="inlineStr">
        <is>
          <t>Suite 500,</t>
        </is>
      </c>
    </row>
    <row r="14">
      <c r="A14" s="4" t="inlineStr">
        <is>
          <t>Entity Address, City or Town</t>
        </is>
      </c>
      <c r="B14" s="4" t="inlineStr">
        <is>
          <t>Columbus,</t>
        </is>
      </c>
    </row>
    <row r="15">
      <c r="A15" s="4" t="inlineStr">
        <is>
          <t>Entity Address, State or Province</t>
        </is>
      </c>
      <c r="B15" s="4" t="inlineStr">
        <is>
          <t>GA</t>
        </is>
      </c>
    </row>
    <row r="16">
      <c r="A16" s="4" t="inlineStr">
        <is>
          <t>Entity Address, Postal Zip Code</t>
        </is>
      </c>
      <c r="B16" s="4" t="inlineStr">
        <is>
          <t>31901</t>
        </is>
      </c>
    </row>
    <row r="17">
      <c r="A17" s="4" t="inlineStr">
        <is>
          <t>City Area Code</t>
        </is>
      </c>
      <c r="B17" s="4" t="inlineStr">
        <is>
          <t>706</t>
        </is>
      </c>
    </row>
    <row r="18">
      <c r="A18" s="4" t="inlineStr">
        <is>
          <t>Local Phone Number</t>
        </is>
      </c>
      <c r="B18" s="4" t="inlineStr">
        <is>
          <t>644-2738</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871889841</v>
      </c>
    </row>
    <row r="29">
      <c r="A29" s="4" t="inlineStr">
        <is>
          <t>Entity Common Stock, Shares Outstanding</t>
        </is>
      </c>
      <c r="C29" s="6" t="n">
        <v>148644483</v>
      </c>
    </row>
    <row r="30">
      <c r="A30" s="4" t="inlineStr">
        <is>
          <t>Documents Incorporated by Reference</t>
        </is>
      </c>
      <c r="B30" s="4" t="inlineStr">
        <is>
          <t>Incorporated Documents Form 10-K Reference Locations Portions of the Proxy Statement for the Annual Meeting of Shareholders to be held April 21, 2021 (“Proxy Statement”) Part III</t>
        </is>
      </c>
    </row>
    <row r="31">
      <c r="A31" s="4" t="inlineStr">
        <is>
          <t>Entity Central Index Key</t>
        </is>
      </c>
      <c r="B31" s="4" t="inlineStr">
        <is>
          <t>0000018349</t>
        </is>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Common Stock, $1.00 Par Value</t>
        </is>
      </c>
    </row>
    <row r="37">
      <c r="A37" s="3" t="inlineStr">
        <is>
          <t>Entity Information [Line Items]</t>
        </is>
      </c>
    </row>
    <row r="38">
      <c r="A38" s="4" t="inlineStr">
        <is>
          <t>Title of 12(b) Security</t>
        </is>
      </c>
      <c r="B38" s="4" t="inlineStr">
        <is>
          <t>Common Stock, $1.00 Par Value</t>
        </is>
      </c>
    </row>
    <row r="39">
      <c r="A39" s="4" t="inlineStr">
        <is>
          <t>Trading Symbol</t>
        </is>
      </c>
      <c r="B39" s="4" t="inlineStr">
        <is>
          <t>SNV</t>
        </is>
      </c>
    </row>
    <row r="40">
      <c r="A40" s="4" t="inlineStr">
        <is>
          <t>Security Exchange Name</t>
        </is>
      </c>
      <c r="B40" s="4" t="inlineStr">
        <is>
          <t>NYSE</t>
        </is>
      </c>
    </row>
    <row r="41">
      <c r="A41" s="4" t="inlineStr">
        <is>
          <t>Fixed-to-Floating Rate Non-Cumulative Perpetual Preferred Stock, Series D</t>
        </is>
      </c>
    </row>
    <row r="42">
      <c r="A42" s="3" t="inlineStr">
        <is>
          <t>Entity Information [Line Items]</t>
        </is>
      </c>
    </row>
    <row r="43">
      <c r="A43" s="4" t="inlineStr">
        <is>
          <t>Title of 12(b) Security</t>
        </is>
      </c>
      <c r="B43" s="4" t="inlineStr">
        <is>
          <t>Fixed-to-Floating Rate Non-Cumulative Perpetual Preferred Stock, Series D</t>
        </is>
      </c>
    </row>
    <row r="44">
      <c r="A44" s="4" t="inlineStr">
        <is>
          <t>Trading Symbol</t>
        </is>
      </c>
      <c r="B44" s="4" t="inlineStr">
        <is>
          <t>SNV - PrD</t>
        </is>
      </c>
    </row>
    <row r="45">
      <c r="A45" s="4" t="inlineStr">
        <is>
          <t>Security Exchange Name</t>
        </is>
      </c>
      <c r="B45" s="4" t="inlineStr">
        <is>
          <t>NYSE</t>
        </is>
      </c>
    </row>
    <row r="46">
      <c r="A46" s="4" t="inlineStr">
        <is>
          <t>Fixed-Rate Reset Non-Cumulative Perpetual Preferred Stock, Series E</t>
        </is>
      </c>
    </row>
    <row r="47">
      <c r="A47" s="3" t="inlineStr">
        <is>
          <t>Entity Information [Line Items]</t>
        </is>
      </c>
    </row>
    <row r="48">
      <c r="A48" s="4" t="inlineStr">
        <is>
          <t>Title of 12(b) Security</t>
        </is>
      </c>
      <c r="B48" s="4" t="inlineStr">
        <is>
          <t>Fixed-Rate Reset Non-Cumulative Perpetual Preferred Stock, Series E</t>
        </is>
      </c>
    </row>
    <row r="49">
      <c r="A49" s="4" t="inlineStr">
        <is>
          <t>Trading Symbol</t>
        </is>
      </c>
      <c r="B49" s="4" t="inlineStr">
        <is>
          <t>SNV - P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2 - Acquisitions Acquisition of FCB Financial Holdings, Inc. Effective January 1, 2019, Synovus completed its acquisition of all of the outstanding stock of FCB, a bank holding company based in Weston, Florida, for total consideration of $1.63 billion. Effective January 1, 2019, FCB's wholly-owned banking subsidiary, Florida Community Bank, National Association, merged into Synovus Bank. The acquisition of FCB expanded Synovus' presence in Florida and the Southeast, adding $9.29 billion in loans and $10.93 billion in deposits on the Acquisition Date. Under the terms of the Merger Agreement, each outstanding share of FCB common stock was converted into the right to receive 1.055 Synovus common shares and cash in lieu of fractional shares. The aggregate purchase price of $1.63 billion included $173 thousand in cash, $1.58 billion, or 49.5 million shares, of Synovus common stock and $44.0 million of exchanged equity awards and warrants, based on Synovus' closing stock price of $31.99 per share on December 31, 2018, as well as valuation pricing models for the exchanged stock options and warrants. The acquisition of FCB constituted a business combination and was accounted for under the acquisition method of accounting in accordance with ASC Topic 805, Business Combin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Other Employee Benefit Plan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Employer matching contribution, percent</t>
        </is>
      </c>
      <c r="B4" s="4" t="inlineStr">
        <is>
          <t>100.00%</t>
        </is>
      </c>
      <c r="C4" s="4" t="inlineStr">
        <is>
          <t>100.00%</t>
        </is>
      </c>
    </row>
    <row r="5">
      <c r="A5" s="4" t="inlineStr">
        <is>
          <t>401(k) percent of match</t>
        </is>
      </c>
      <c r="B5" s="4" t="inlineStr">
        <is>
          <t>5.00%</t>
        </is>
      </c>
      <c r="C5" s="4" t="inlineStr">
        <is>
          <t>5.00%</t>
        </is>
      </c>
    </row>
    <row r="6">
      <c r="A6" s="4" t="inlineStr">
        <is>
          <t>Annual contribution</t>
        </is>
      </c>
      <c r="B6" s="5" t="n">
        <v>21300</v>
      </c>
      <c r="C6" s="5" t="n">
        <v>18800</v>
      </c>
      <c r="D6" s="5" t="n">
        <v>15700</v>
      </c>
    </row>
    <row r="7">
      <c r="A7" s="4" t="inlineStr">
        <is>
          <t>Stock purchase plan, percent of match</t>
        </is>
      </c>
      <c r="B7" s="4" t="inlineStr">
        <is>
          <t>15.00%</t>
        </is>
      </c>
      <c r="C7" s="4" t="inlineStr">
        <is>
          <t>15.00%</t>
        </is>
      </c>
      <c r="D7" s="4" t="inlineStr">
        <is>
          <t>15.00%</t>
        </is>
      </c>
    </row>
    <row r="8">
      <c r="A8" s="4" t="inlineStr">
        <is>
          <t>Stock purchase plans compensation expense</t>
        </is>
      </c>
      <c r="B8" s="5" t="n">
        <v>1100</v>
      </c>
      <c r="C8" s="5" t="n">
        <v>1100</v>
      </c>
      <c r="D8" s="5" t="n">
        <v>9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87741</v>
      </c>
      <c r="C4" s="5" t="n">
        <v>112517</v>
      </c>
      <c r="D4" s="5" t="n">
        <v>75582</v>
      </c>
    </row>
    <row r="5">
      <c r="A5" s="4" t="inlineStr">
        <is>
          <t>State</t>
        </is>
      </c>
      <c r="B5" s="6" t="n">
        <v>9421</v>
      </c>
      <c r="C5" s="6" t="n">
        <v>2085</v>
      </c>
      <c r="D5" s="6" t="n">
        <v>7081</v>
      </c>
    </row>
    <row r="6">
      <c r="A6" s="4" t="inlineStr">
        <is>
          <t>Total current income tax expense</t>
        </is>
      </c>
      <c r="B6" s="6" t="n">
        <v>197162</v>
      </c>
      <c r="C6" s="6" t="n">
        <v>114602</v>
      </c>
      <c r="D6" s="6" t="n">
        <v>82663</v>
      </c>
    </row>
    <row r="7">
      <c r="A7" s="3" t="inlineStr">
        <is>
          <t>Deferred</t>
        </is>
      </c>
    </row>
    <row r="8">
      <c r="A8" s="4" t="inlineStr">
        <is>
          <t>Federal</t>
        </is>
      </c>
      <c r="B8" s="6" t="n">
        <v>-90777</v>
      </c>
      <c r="C8" s="6" t="n">
        <v>46182</v>
      </c>
      <c r="D8" s="6" t="n">
        <v>24894</v>
      </c>
    </row>
    <row r="9">
      <c r="A9" s="4" t="inlineStr">
        <is>
          <t>State</t>
        </is>
      </c>
      <c r="B9" s="6" t="n">
        <v>4585</v>
      </c>
      <c r="C9" s="6" t="n">
        <v>40451</v>
      </c>
      <c r="D9" s="6" t="n">
        <v>11321</v>
      </c>
    </row>
    <row r="10">
      <c r="A10" s="4" t="inlineStr">
        <is>
          <t>Total deferred income tax (benefit) expense</t>
        </is>
      </c>
      <c r="B10" s="6" t="n">
        <v>-86192</v>
      </c>
      <c r="C10" s="6" t="n">
        <v>86633</v>
      </c>
      <c r="D10" s="6" t="n">
        <v>36215</v>
      </c>
    </row>
    <row r="11">
      <c r="A11" s="4" t="inlineStr">
        <is>
          <t>Total income tax expense</t>
        </is>
      </c>
      <c r="B11" s="5" t="n">
        <v>110970</v>
      </c>
      <c r="C11" s="5" t="n">
        <v>201235</v>
      </c>
      <c r="D11" s="5" t="n">
        <v>1188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Narrative) (Details) - USD ($)</t>
        </is>
      </c>
      <c r="B1" s="2" t="inlineStr">
        <is>
          <t>Dec. 31, 2020</t>
        </is>
      </c>
      <c r="C1" s="2" t="inlineStr">
        <is>
          <t>Dec. 31, 2019</t>
        </is>
      </c>
      <c r="D1" s="2" t="inlineStr">
        <is>
          <t>Dec. 31, 2018</t>
        </is>
      </c>
    </row>
    <row r="2">
      <c r="A2" s="3" t="inlineStr">
        <is>
          <t>Income Tax Contingency [Line Items]</t>
        </is>
      </c>
    </row>
    <row r="3">
      <c r="A3" s="4" t="inlineStr">
        <is>
          <t>Valuation allowance</t>
        </is>
      </c>
      <c r="B3" s="5" t="n">
        <v>19191000</v>
      </c>
      <c r="C3" s="5" t="n">
        <v>18445000</v>
      </c>
    </row>
    <row r="4">
      <c r="A4" s="4" t="inlineStr">
        <is>
          <t>Deferred tax assets expected to be realized</t>
        </is>
      </c>
      <c r="B4" s="6" t="n">
        <v>130800000</v>
      </c>
    </row>
    <row r="5">
      <c r="A5" s="4" t="inlineStr">
        <is>
          <t>Deferred tax assets, subject to expiration</t>
        </is>
      </c>
      <c r="B5" s="6" t="n">
        <v>130800000</v>
      </c>
    </row>
    <row r="6">
      <c r="A6" s="4" t="inlineStr">
        <is>
          <t>Deferred tax assets, not subject to expiration</t>
        </is>
      </c>
      <c r="B6" s="6" t="n">
        <v>111800000</v>
      </c>
    </row>
    <row r="7">
      <c r="A7" s="4" t="inlineStr">
        <is>
          <t>Unrecognized tax benefits, income tax penalties and interest accrued</t>
        </is>
      </c>
      <c r="B7" s="6" t="n">
        <v>2700000</v>
      </c>
      <c r="C7" s="6" t="n">
        <v>3300000</v>
      </c>
      <c r="D7" s="5" t="n">
        <v>227000</v>
      </c>
    </row>
    <row r="8">
      <c r="A8" s="4" t="inlineStr">
        <is>
          <t>Unrecognized tax benefits that would impact effective tax rate</t>
        </is>
      </c>
      <c r="B8" s="6" t="n">
        <v>19100000</v>
      </c>
      <c r="C8" s="6" t="n">
        <v>20400000</v>
      </c>
      <c r="D8" s="6" t="n">
        <v>15200000</v>
      </c>
    </row>
    <row r="9">
      <c r="A9" s="4" t="inlineStr">
        <is>
          <t>Unrecognized tax benefits, income tax penalties and interest accrued that would impact effective tax rate</t>
        </is>
      </c>
      <c r="B9" s="6" t="n">
        <v>-366000</v>
      </c>
      <c r="C9" s="5" t="n">
        <v>1400000</v>
      </c>
      <c r="D9" s="5" t="n">
        <v>193000</v>
      </c>
    </row>
    <row r="10">
      <c r="A10" s="4" t="inlineStr">
        <is>
          <t>Approximate range of uncertain income tax positions expected to be settled or resolved during the next 12 months, minimum</t>
        </is>
      </c>
      <c r="B10" s="6" t="n">
        <v>83000</v>
      </c>
    </row>
    <row r="11">
      <c r="A11" s="4" t="inlineStr">
        <is>
          <t>Period through 2036</t>
        </is>
      </c>
    </row>
    <row r="12">
      <c r="A12" s="3" t="inlineStr">
        <is>
          <t>Income Tax Contingency [Line Items]</t>
        </is>
      </c>
    </row>
    <row r="13">
      <c r="A13" s="4" t="inlineStr">
        <is>
          <t>Deferred tax assets, subject to expiration</t>
        </is>
      </c>
      <c r="B13" s="6" t="n">
        <v>29700000</v>
      </c>
    </row>
    <row r="14">
      <c r="A14" s="4" t="inlineStr">
        <is>
          <t>Federal and State | Period through 2029</t>
        </is>
      </c>
    </row>
    <row r="15">
      <c r="A15" s="3" t="inlineStr">
        <is>
          <t>Income Tax Contingency [Line Items]</t>
        </is>
      </c>
    </row>
    <row r="16">
      <c r="A16" s="4" t="inlineStr">
        <is>
          <t>Tax credit carryforward, amount</t>
        </is>
      </c>
      <c r="B16" s="5" t="n">
        <v>86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Reconciliation</t>
        </is>
      </c>
    </row>
    <row r="4">
      <c r="A4" s="4" t="inlineStr">
        <is>
          <t>Income tax expense at statutory federal income tax rate</t>
        </is>
      </c>
      <c r="B4" s="5" t="n">
        <v>101779</v>
      </c>
      <c r="C4" s="5" t="n">
        <v>160653</v>
      </c>
      <c r="D4" s="5" t="n">
        <v>114944</v>
      </c>
    </row>
    <row r="5">
      <c r="A5" s="4" t="inlineStr">
        <is>
          <t>State income tax expense, net of federal income tax benefit</t>
        </is>
      </c>
      <c r="B5" s="6" t="n">
        <v>11168</v>
      </c>
      <c r="C5" s="6" t="n">
        <v>33764</v>
      </c>
      <c r="D5" s="6" t="n">
        <v>17270</v>
      </c>
    </row>
    <row r="6">
      <c r="A6" s="4" t="inlineStr">
        <is>
          <t>Adjustment related to reduction in U.S. federal statutory income tax rate</t>
        </is>
      </c>
      <c r="B6" s="6" t="n">
        <v>0</v>
      </c>
      <c r="C6" s="6" t="n">
        <v>0</v>
      </c>
      <c r="D6" s="6" t="n">
        <v>-9865</v>
      </c>
    </row>
    <row r="7">
      <c r="A7" s="4" t="inlineStr">
        <is>
          <t>Low income housing tax credits and other tax benefits</t>
        </is>
      </c>
      <c r="B7" s="6" t="n">
        <v>-13858</v>
      </c>
      <c r="C7" s="6" t="n">
        <v>-8454</v>
      </c>
      <c r="D7" s="6" t="n">
        <v>-6421</v>
      </c>
    </row>
    <row r="8">
      <c r="A8" s="4" t="inlineStr">
        <is>
          <t>Low income housing tax credit amortization</t>
        </is>
      </c>
      <c r="B8" s="6" t="n">
        <v>11247</v>
      </c>
      <c r="C8" s="6" t="n">
        <v>6871</v>
      </c>
      <c r="D8" s="6" t="n">
        <v>5316</v>
      </c>
    </row>
    <row r="9">
      <c r="A9" s="4" t="inlineStr">
        <is>
          <t>Goodwill impairment</t>
        </is>
      </c>
      <c r="B9" s="6" t="n">
        <v>9424</v>
      </c>
      <c r="C9" s="6" t="n">
        <v>0</v>
      </c>
      <c r="D9" s="6" t="n">
        <v>0</v>
      </c>
    </row>
    <row r="10">
      <c r="A10" s="4" t="inlineStr">
        <is>
          <t>Effective Income Tax Rate Reconciliation, Tax Exempt Income, Amount</t>
        </is>
      </c>
      <c r="B10" s="6" t="n">
        <v>9207</v>
      </c>
      <c r="C10" s="6" t="n">
        <v>6564</v>
      </c>
      <c r="D10" s="6" t="n">
        <v>3599</v>
      </c>
    </row>
    <row r="11">
      <c r="A11" s="4" t="inlineStr">
        <is>
          <t>FDIC premiums</t>
        </is>
      </c>
      <c r="B11" s="6" t="n">
        <v>4744</v>
      </c>
      <c r="C11" s="6" t="n">
        <v>5802</v>
      </c>
      <c r="D11" s="6" t="n">
        <v>2529</v>
      </c>
    </row>
    <row r="12">
      <c r="A12" s="4" t="inlineStr">
        <is>
          <t>Executive compensation</t>
        </is>
      </c>
      <c r="B12" s="6" t="n">
        <v>1501</v>
      </c>
      <c r="C12" s="6" t="n">
        <v>6385</v>
      </c>
      <c r="D12" s="6" t="n">
        <v>443</v>
      </c>
    </row>
    <row r="13">
      <c r="A13" s="4" t="inlineStr">
        <is>
          <t>General business tax credits</t>
        </is>
      </c>
      <c r="B13" s="6" t="n">
        <v>-657</v>
      </c>
      <c r="C13" s="6" t="n">
        <v>-678</v>
      </c>
      <c r="D13" s="6" t="n">
        <v>-1163</v>
      </c>
    </row>
    <row r="14">
      <c r="A14" s="4" t="inlineStr">
        <is>
          <t>Excess tax benefit from share-based compensation</t>
        </is>
      </c>
      <c r="B14" s="6" t="n">
        <v>311</v>
      </c>
      <c r="C14" s="6" t="n">
        <v>-1337</v>
      </c>
      <c r="D14" s="6" t="n">
        <v>-2801</v>
      </c>
    </row>
    <row r="15">
      <c r="A15" s="4" t="inlineStr">
        <is>
          <t>Change in valuation allowance</t>
        </is>
      </c>
      <c r="B15" s="6" t="n">
        <v>0</v>
      </c>
      <c r="C15" s="6" t="n">
        <v>0</v>
      </c>
      <c r="D15" s="6" t="n">
        <v>-3431</v>
      </c>
    </row>
    <row r="16">
      <c r="A16" s="4" t="inlineStr">
        <is>
          <t>Other, net</t>
        </is>
      </c>
      <c r="B16" s="6" t="n">
        <v>-5482</v>
      </c>
      <c r="C16" s="6" t="n">
        <v>4793</v>
      </c>
      <c r="D16" s="6" t="n">
        <v>5656</v>
      </c>
    </row>
    <row r="17">
      <c r="A17" s="4" t="inlineStr">
        <is>
          <t>Total income tax expense</t>
        </is>
      </c>
      <c r="B17" s="5" t="n">
        <v>110970</v>
      </c>
      <c r="C17" s="5" t="n">
        <v>201235</v>
      </c>
      <c r="D17" s="5" t="n">
        <v>118878</v>
      </c>
    </row>
    <row r="18">
      <c r="A18" s="4" t="inlineStr">
        <is>
          <t>Effective tax rate</t>
        </is>
      </c>
      <c r="B18" s="4" t="inlineStr">
        <is>
          <t>22.90%</t>
        </is>
      </c>
      <c r="C18" s="4" t="inlineStr">
        <is>
          <t>26.30%</t>
        </is>
      </c>
      <c r="D18" s="4" t="inlineStr">
        <is>
          <t>21.70%</t>
        </is>
      </c>
    </row>
    <row r="19">
      <c r="A19" s="4" t="inlineStr">
        <is>
          <t>Reclassification from adoption of ASU 2018-02</t>
        </is>
      </c>
      <c r="D1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0</t>
        </is>
      </c>
      <c r="C2" s="2" t="inlineStr">
        <is>
          <t>Dec. 31, 2019</t>
        </is>
      </c>
    </row>
    <row r="3">
      <c r="A3" s="3" t="inlineStr">
        <is>
          <t>Deferred income tax assets</t>
        </is>
      </c>
    </row>
    <row r="4">
      <c r="A4" s="4" t="inlineStr">
        <is>
          <t>Allowance for loan losses</t>
        </is>
      </c>
      <c r="B4" s="5" t="n">
        <v>165691</v>
      </c>
      <c r="C4" s="5" t="n">
        <v>73929</v>
      </c>
    </row>
    <row r="5">
      <c r="A5" s="4" t="inlineStr">
        <is>
          <t>Lease liability</t>
        </is>
      </c>
      <c r="B5" s="6" t="n">
        <v>98340</v>
      </c>
      <c r="C5" s="6" t="n">
        <v>99053</v>
      </c>
    </row>
    <row r="6">
      <c r="A6" s="4" t="inlineStr">
        <is>
          <t>Net operating loss carryforwards</t>
        </is>
      </c>
      <c r="B6" s="6" t="n">
        <v>29684</v>
      </c>
      <c r="C6" s="6" t="n">
        <v>38972</v>
      </c>
    </row>
    <row r="7">
      <c r="A7" s="4" t="inlineStr">
        <is>
          <t>Employee benefits and deferred compensation</t>
        </is>
      </c>
      <c r="B7" s="6" t="n">
        <v>27917</v>
      </c>
      <c r="C7" s="6" t="n">
        <v>28874</v>
      </c>
    </row>
    <row r="8">
      <c r="A8" s="4" t="inlineStr">
        <is>
          <t>Deferred revenue</t>
        </is>
      </c>
      <c r="B8" s="6" t="n">
        <v>24751</v>
      </c>
      <c r="C8" s="6" t="n">
        <v>8237</v>
      </c>
    </row>
    <row r="9">
      <c r="A9" s="4" t="inlineStr">
        <is>
          <t>Non-performing loan interest</t>
        </is>
      </c>
      <c r="B9" s="6" t="n">
        <v>12472</v>
      </c>
      <c r="C9" s="6" t="n">
        <v>5232</v>
      </c>
    </row>
    <row r="10">
      <c r="A10" s="4" t="inlineStr">
        <is>
          <t>Fair value of investment securities and loans</t>
        </is>
      </c>
      <c r="B10" s="6" t="n">
        <v>10093</v>
      </c>
      <c r="C10" s="6" t="n">
        <v>0</v>
      </c>
    </row>
    <row r="11">
      <c r="A11" s="4" t="inlineStr">
        <is>
          <t>Tax credit carryforwards</t>
        </is>
      </c>
      <c r="B11" s="6" t="n">
        <v>8605</v>
      </c>
      <c r="C11" s="6" t="n">
        <v>21076</v>
      </c>
    </row>
    <row r="12">
      <c r="A12" s="4" t="inlineStr">
        <is>
          <t>Other</t>
        </is>
      </c>
      <c r="B12" s="6" t="n">
        <v>9819</v>
      </c>
      <c r="C12" s="6" t="n">
        <v>15101</v>
      </c>
    </row>
    <row r="13">
      <c r="A13" s="4" t="inlineStr">
        <is>
          <t>Total gross deferred tax assets</t>
        </is>
      </c>
      <c r="B13" s="6" t="n">
        <v>387372</v>
      </c>
      <c r="C13" s="6" t="n">
        <v>290474</v>
      </c>
    </row>
    <row r="14">
      <c r="A14" s="4" t="inlineStr">
        <is>
          <t>Less valuation allowance</t>
        </is>
      </c>
      <c r="B14" s="6" t="n">
        <v>-19191</v>
      </c>
      <c r="C14" s="6" t="n">
        <v>-18445</v>
      </c>
    </row>
    <row r="15">
      <c r="A15" s="4" t="inlineStr">
        <is>
          <t>Total deferred tax assets</t>
        </is>
      </c>
      <c r="B15" s="6" t="n">
        <v>368181</v>
      </c>
      <c r="C15" s="6" t="n">
        <v>272029</v>
      </c>
    </row>
    <row r="16">
      <c r="A16" s="3" t="inlineStr">
        <is>
          <t>Deferred tax liabilities</t>
        </is>
      </c>
    </row>
    <row r="17">
      <c r="A17" s="4" t="inlineStr">
        <is>
          <t>Right-of-use asset</t>
        </is>
      </c>
      <c r="B17" s="6" t="n">
        <v>-98681</v>
      </c>
      <c r="C17" s="6" t="n">
        <v>-97400</v>
      </c>
    </row>
    <row r="18">
      <c r="A18" s="4" t="inlineStr">
        <is>
          <t>Net unrealized gains (losses) on investment securities available for sale and cash flow hedges</t>
        </is>
      </c>
      <c r="B18" s="6" t="n">
        <v>-64344</v>
      </c>
      <c r="C18" s="6" t="n">
        <v>-31678</v>
      </c>
    </row>
    <row r="19">
      <c r="A19" s="4" t="inlineStr">
        <is>
          <t>Excess tax over financial statement depreciation</t>
        </is>
      </c>
      <c r="B19" s="6" t="n">
        <v>-40452</v>
      </c>
      <c r="C19" s="6" t="n">
        <v>-41097</v>
      </c>
    </row>
    <row r="20">
      <c r="A20" s="4" t="inlineStr">
        <is>
          <t>Purchase accounting intangibles</t>
        </is>
      </c>
      <c r="B20" s="6" t="n">
        <v>-14458</v>
      </c>
      <c r="C20" s="6" t="n">
        <v>-15184</v>
      </c>
    </row>
    <row r="21">
      <c r="A21" s="4" t="inlineStr">
        <is>
          <t>Deferred Tax Liabilities, Prepaid Expenses</t>
        </is>
      </c>
      <c r="B21" s="6" t="n">
        <v>-5955</v>
      </c>
      <c r="C21" s="6" t="n">
        <v>-5664</v>
      </c>
    </row>
    <row r="22">
      <c r="A22" s="4" t="inlineStr">
        <is>
          <t>Fair value of investment securities and loans</t>
        </is>
      </c>
      <c r="B22" s="6" t="n">
        <v>0</v>
      </c>
      <c r="C22" s="6" t="n">
        <v>-8602</v>
      </c>
    </row>
    <row r="23">
      <c r="A23" s="4" t="inlineStr">
        <is>
          <t>Other</t>
        </is>
      </c>
      <c r="B23" s="6" t="n">
        <v>-13443</v>
      </c>
      <c r="C23" s="6" t="n">
        <v>-7302</v>
      </c>
    </row>
    <row r="24">
      <c r="A24" s="4" t="inlineStr">
        <is>
          <t>Total gross deferred tax liabilities</t>
        </is>
      </c>
      <c r="B24" s="6" t="n">
        <v>-237333</v>
      </c>
      <c r="C24" s="6" t="n">
        <v>-206927</v>
      </c>
    </row>
    <row r="25">
      <c r="A25" s="4" t="inlineStr">
        <is>
          <t>Net deferred tax assets</t>
        </is>
      </c>
      <c r="B25" s="6" t="n">
        <v>130848</v>
      </c>
      <c r="C25" s="5" t="n">
        <v>65102</v>
      </c>
    </row>
    <row r="26">
      <c r="A26" s="4" t="inlineStr">
        <is>
          <t>Valuation Allowance, Deferred Tax Asset, Increase (Decrease), Amount</t>
        </is>
      </c>
      <c r="B26" s="5" t="n">
        <v>74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Tax Carryforwards) (Details) - USD ($) $ in Thousands</t>
        </is>
      </c>
      <c r="B1" s="2" t="inlineStr">
        <is>
          <t>Dec. 31, 2020</t>
        </is>
      </c>
      <c r="C1" s="2" t="inlineStr">
        <is>
          <t>Dec. 31, 2019</t>
        </is>
      </c>
    </row>
    <row r="2">
      <c r="A2" s="3" t="inlineStr">
        <is>
          <t>Operating Loss Carryforwards [Line Items]</t>
        </is>
      </c>
    </row>
    <row r="3">
      <c r="A3" s="4" t="inlineStr">
        <is>
          <t>Deferred Tax Asset Balance, Gross</t>
        </is>
      </c>
      <c r="B3" s="5" t="n">
        <v>387372</v>
      </c>
      <c r="C3" s="5" t="n">
        <v>290474</v>
      </c>
    </row>
    <row r="4">
      <c r="A4" s="4" t="inlineStr">
        <is>
          <t>Valuation Allowance</t>
        </is>
      </c>
      <c r="B4" s="6" t="n">
        <v>-19191</v>
      </c>
      <c r="C4" s="6" t="n">
        <v>-18445</v>
      </c>
    </row>
    <row r="5">
      <c r="A5" s="4" t="inlineStr">
        <is>
          <t>Total deferred tax assets</t>
        </is>
      </c>
      <c r="B5" s="6" t="n">
        <v>368181</v>
      </c>
      <c r="C5" s="5" t="n">
        <v>272029</v>
      </c>
    </row>
    <row r="6">
      <c r="A6" s="4" t="inlineStr">
        <is>
          <t>Federal | Net Operating Loss | 2029-2032</t>
        </is>
      </c>
    </row>
    <row r="7">
      <c r="A7" s="3" t="inlineStr">
        <is>
          <t>Operating Loss Carryforwards [Line Items]</t>
        </is>
      </c>
    </row>
    <row r="8">
      <c r="A8" s="4" t="inlineStr">
        <is>
          <t>Deferred Tax Asset Balance, Gross</t>
        </is>
      </c>
      <c r="B8" s="6" t="n">
        <v>19903</v>
      </c>
    </row>
    <row r="9">
      <c r="A9" s="4" t="inlineStr">
        <is>
          <t>Valuation Allowance</t>
        </is>
      </c>
      <c r="B9" s="6" t="n">
        <v>-15852</v>
      </c>
    </row>
    <row r="10">
      <c r="A10" s="4" t="inlineStr">
        <is>
          <t>Total deferred tax assets</t>
        </is>
      </c>
      <c r="B10" s="6" t="n">
        <v>4051</v>
      </c>
    </row>
    <row r="11">
      <c r="A11" s="4" t="inlineStr">
        <is>
          <t>Pre-Tax Earnings Necessary to Realize</t>
        </is>
      </c>
      <c r="B11" s="6" t="n">
        <v>19292</v>
      </c>
    </row>
    <row r="12">
      <c r="A12" s="4" t="inlineStr">
        <is>
          <t>State | Net Operating Loss | 2023-2034</t>
        </is>
      </c>
    </row>
    <row r="13">
      <c r="A13" s="3" t="inlineStr">
        <is>
          <t>Operating Loss Carryforwards [Line Items]</t>
        </is>
      </c>
    </row>
    <row r="14">
      <c r="A14" s="4" t="inlineStr">
        <is>
          <t>Deferred Tax Asset Balance, Gross</t>
        </is>
      </c>
      <c r="B14" s="6" t="n">
        <v>15783</v>
      </c>
    </row>
    <row r="15">
      <c r="A15" s="4" t="inlineStr">
        <is>
          <t>Valuation Allowance</t>
        </is>
      </c>
      <c r="B15" s="6" t="n">
        <v>-3339</v>
      </c>
    </row>
    <row r="16">
      <c r="A16" s="4" t="inlineStr">
        <is>
          <t>Total deferred tax assets</t>
        </is>
      </c>
      <c r="B16" s="6" t="n">
        <v>12444</v>
      </c>
    </row>
    <row r="17">
      <c r="A17" s="4" t="inlineStr">
        <is>
          <t>Pre-Tax Earnings Necessary to Realize</t>
        </is>
      </c>
      <c r="B17" s="6" t="n">
        <v>1346109</v>
      </c>
    </row>
    <row r="18">
      <c r="A18" s="4" t="inlineStr">
        <is>
          <t>State | Other Credits | 2023-2030</t>
        </is>
      </c>
    </row>
    <row r="19">
      <c r="A19" s="3" t="inlineStr">
        <is>
          <t>Operating Loss Carryforwards [Line Items]</t>
        </is>
      </c>
    </row>
    <row r="20">
      <c r="A20" s="4" t="inlineStr">
        <is>
          <t>Deferred Tax Asset Balance, Gross</t>
        </is>
      </c>
      <c r="B20" s="6" t="n">
        <v>12733</v>
      </c>
    </row>
    <row r="21">
      <c r="A21" s="4" t="inlineStr">
        <is>
          <t>Valuation Allowance</t>
        </is>
      </c>
      <c r="B21" s="6" t="n">
        <v>0</v>
      </c>
    </row>
    <row r="22">
      <c r="A22" s="4" t="inlineStr">
        <is>
          <t>Total deferred tax assets</t>
        </is>
      </c>
      <c r="B22" s="5" t="n">
        <v>1273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Income Tax Benefits</t>
        </is>
      </c>
    </row>
    <row r="4">
      <c r="A4" s="4" t="inlineStr">
        <is>
          <t>Balance at January 1,</t>
        </is>
      </c>
      <c r="B4" s="5" t="n">
        <v>20994</v>
      </c>
      <c r="C4" s="5" t="n">
        <v>18586</v>
      </c>
      <c r="D4" s="5" t="n">
        <v>15117</v>
      </c>
    </row>
    <row r="5">
      <c r="A5" s="4" t="inlineStr">
        <is>
          <t>Additions based on income tax positions related to current year</t>
        </is>
      </c>
      <c r="B5" s="6" t="n">
        <v>461</v>
      </c>
      <c r="C5" s="6" t="n">
        <v>550</v>
      </c>
      <c r="D5" s="6" t="n">
        <v>1165</v>
      </c>
    </row>
    <row r="6">
      <c r="A6" s="4" t="inlineStr">
        <is>
          <t>Additions for income tax positions of prior years(1)</t>
        </is>
      </c>
      <c r="B6" s="6" t="n">
        <v>147</v>
      </c>
      <c r="C6" s="6" t="n">
        <v>0</v>
      </c>
      <c r="D6" s="6" t="n">
        <v>2321</v>
      </c>
    </row>
    <row r="7">
      <c r="A7" s="4" t="inlineStr">
        <is>
          <t>Additions from acquisition</t>
        </is>
      </c>
      <c r="B7" s="6" t="n">
        <v>0</v>
      </c>
      <c r="C7" s="6" t="n">
        <v>3464</v>
      </c>
      <c r="D7" s="6" t="n">
        <v>0</v>
      </c>
    </row>
    <row r="8">
      <c r="A8" s="4" t="inlineStr">
        <is>
          <t>Reductions for income tax positions of prior years</t>
        </is>
      </c>
      <c r="B8" s="6" t="n">
        <v>-327</v>
      </c>
      <c r="C8" s="6" t="n">
        <v>-1589</v>
      </c>
      <c r="D8" s="6" t="n">
        <v>0</v>
      </c>
    </row>
    <row r="9">
      <c r="A9" s="4" t="inlineStr">
        <is>
          <t>Statute of limitation expirations</t>
        </is>
      </c>
      <c r="B9" s="6" t="n">
        <v>-820</v>
      </c>
      <c r="C9" s="6" t="n">
        <v>-17</v>
      </c>
      <c r="D9" s="6" t="n">
        <v>-17</v>
      </c>
    </row>
    <row r="10">
      <c r="A10" s="4" t="inlineStr">
        <is>
          <t>Settlements</t>
        </is>
      </c>
      <c r="B10" s="6" t="n">
        <v>-205</v>
      </c>
      <c r="C10" s="6" t="n">
        <v>0</v>
      </c>
      <c r="D10" s="6" t="n">
        <v>0</v>
      </c>
    </row>
    <row r="11">
      <c r="A11" s="4" t="inlineStr">
        <is>
          <t>Balance at December 31,</t>
        </is>
      </c>
      <c r="B11" s="6" t="n">
        <v>20250</v>
      </c>
      <c r="C11" s="6" t="n">
        <v>20994</v>
      </c>
      <c r="D11" s="6" t="n">
        <v>18586</v>
      </c>
    </row>
    <row r="12">
      <c r="A12" s="4" t="inlineStr">
        <is>
          <t>Unrecognized tax benefits, income tax penalties and interest accrued</t>
        </is>
      </c>
      <c r="B12" s="6" t="n">
        <v>2700</v>
      </c>
      <c r="C12" s="6" t="n">
        <v>3300</v>
      </c>
      <c r="D12" s="6" t="n">
        <v>227</v>
      </c>
    </row>
    <row r="13">
      <c r="A13" s="4" t="inlineStr">
        <is>
          <t>Unrecognized tax benefits that would impact effective tax rate</t>
        </is>
      </c>
      <c r="B13" s="6" t="n">
        <v>19100</v>
      </c>
      <c r="C13" s="6" t="n">
        <v>20400</v>
      </c>
      <c r="D13" s="6" t="n">
        <v>15200</v>
      </c>
    </row>
    <row r="14">
      <c r="A14" s="4" t="inlineStr">
        <is>
          <t>Unrecognized tax benefits, income tax penalties and interest accrued that would impact effective tax rate</t>
        </is>
      </c>
      <c r="B14" s="5" t="n">
        <v>-366</v>
      </c>
      <c r="C14" s="5" t="n">
        <v>1400</v>
      </c>
      <c r="D14" s="5" t="n">
        <v>1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3" customWidth="1" min="1" max="1"/>
    <col width="36" customWidth="1" min="2" max="2"/>
    <col width="29" customWidth="1" min="3" max="3"/>
    <col width="21" customWidth="1" min="4" max="4"/>
  </cols>
  <sheetData>
    <row r="1">
      <c r="A1" s="1" t="inlineStr">
        <is>
          <t>Segment Reporting (Details) $ in Thousands</t>
        </is>
      </c>
      <c r="B1" s="2" t="inlineStr">
        <is>
          <t>12 Months Ended</t>
        </is>
      </c>
    </row>
    <row r="2">
      <c r="B2" s="2" t="inlineStr">
        <is>
          <t>Dec. 31, 2020USD ($)employeesegment</t>
        </is>
      </c>
      <c r="C2" s="2" t="inlineStr">
        <is>
          <t>Dec. 31, 2019USD ($)employee</t>
        </is>
      </c>
      <c r="D2" s="2" t="inlineStr">
        <is>
          <t>Dec. 31, 2018USD ($)</t>
        </is>
      </c>
    </row>
    <row r="3">
      <c r="A3" s="3" t="inlineStr">
        <is>
          <t>Segment Reporting [Abstract]</t>
        </is>
      </c>
    </row>
    <row r="4">
      <c r="A4" s="4" t="inlineStr">
        <is>
          <t>Number of reportable segments | segment</t>
        </is>
      </c>
      <c r="B4" s="6" t="n">
        <v>3</v>
      </c>
    </row>
    <row r="5">
      <c r="A5" s="3" t="inlineStr">
        <is>
          <t>Income Statement Related Disclosures</t>
        </is>
      </c>
    </row>
    <row r="6">
      <c r="A6" s="4" t="inlineStr">
        <is>
          <t>Net interest income</t>
        </is>
      </c>
      <c r="B6" s="5" t="n">
        <v>1512748</v>
      </c>
      <c r="C6" s="5" t="n">
        <v>1595803</v>
      </c>
      <c r="D6" s="5" t="n">
        <v>1148413</v>
      </c>
    </row>
    <row r="7">
      <c r="A7" s="4" t="inlineStr">
        <is>
          <t>Actual, Non-interest income</t>
        </is>
      </c>
      <c r="B7" s="6" t="n">
        <v>506513</v>
      </c>
      <c r="C7" s="6" t="n">
        <v>355900</v>
      </c>
      <c r="D7" s="6" t="n">
        <v>280093</v>
      </c>
    </row>
    <row r="8">
      <c r="A8" s="4" t="inlineStr">
        <is>
          <t>Non-interest expense</t>
        </is>
      </c>
      <c r="B8" s="6" t="n">
        <v>1179574</v>
      </c>
      <c r="C8" s="6" t="n">
        <v>1098968</v>
      </c>
      <c r="D8" s="6" t="n">
        <v>829455</v>
      </c>
    </row>
    <row r="9">
      <c r="A9" s="4" t="inlineStr">
        <is>
          <t>Pre-provision net revenue</t>
        </is>
      </c>
      <c r="B9" s="6" t="n">
        <v>839687</v>
      </c>
    </row>
    <row r="10">
      <c r="A10" s="3" t="inlineStr">
        <is>
          <t>Balance Sheet Related Disclosures</t>
        </is>
      </c>
    </row>
    <row r="11">
      <c r="A11" s="4" t="inlineStr">
        <is>
          <t>Loans outstanding</t>
        </is>
      </c>
      <c r="B11" s="6" t="n">
        <v>38252984</v>
      </c>
      <c r="C11" s="6" t="n">
        <v>37162450</v>
      </c>
    </row>
    <row r="12">
      <c r="A12" s="4" t="inlineStr">
        <is>
          <t>Total deposits</t>
        </is>
      </c>
      <c r="B12" s="5" t="n">
        <v>46691571</v>
      </c>
      <c r="C12" s="5" t="n">
        <v>38405504</v>
      </c>
    </row>
    <row r="13">
      <c r="A13" s="4" t="inlineStr">
        <is>
          <t>Total full-time equivalent employees | employee</t>
        </is>
      </c>
      <c r="B13" s="6" t="n">
        <v>5134</v>
      </c>
      <c r="C13" s="6" t="n">
        <v>5264</v>
      </c>
    </row>
    <row r="14">
      <c r="A14" s="4" t="inlineStr">
        <is>
          <t>Debt Securities, Available-for-sale, Realized Gain (Loss)</t>
        </is>
      </c>
      <c r="B14" s="5" t="n">
        <v>78931</v>
      </c>
      <c r="C14" s="5" t="n">
        <v>-7659</v>
      </c>
      <c r="D14" s="6" t="n">
        <v>-1296</v>
      </c>
    </row>
    <row r="15">
      <c r="A15" s="4" t="inlineStr">
        <is>
          <t>Goodwill impairment</t>
        </is>
      </c>
      <c r="B15" s="6" t="n">
        <v>44877</v>
      </c>
      <c r="C15" s="6" t="n">
        <v>0</v>
      </c>
      <c r="D15" s="5" t="n">
        <v>0</v>
      </c>
    </row>
    <row r="16">
      <c r="A16" s="4" t="inlineStr">
        <is>
          <t>Operating Segments | Community Banking</t>
        </is>
      </c>
    </row>
    <row r="17">
      <c r="A17" s="3" t="inlineStr">
        <is>
          <t>Income Statement Related Disclosures</t>
        </is>
      </c>
    </row>
    <row r="18">
      <c r="A18" s="4" t="inlineStr">
        <is>
          <t>Net interest income</t>
        </is>
      </c>
      <c r="B18" s="6" t="n">
        <v>857574</v>
      </c>
    </row>
    <row r="19">
      <c r="A19" s="4" t="inlineStr">
        <is>
          <t>Actual, Non-interest income</t>
        </is>
      </c>
      <c r="B19" s="6" t="n">
        <v>122455</v>
      </c>
    </row>
    <row r="20">
      <c r="A20" s="4" t="inlineStr">
        <is>
          <t>Non-interest expense</t>
        </is>
      </c>
      <c r="B20" s="6" t="n">
        <v>288407</v>
      </c>
    </row>
    <row r="21">
      <c r="A21" s="4" t="inlineStr">
        <is>
          <t>Pre-provision net revenue</t>
        </is>
      </c>
      <c r="B21" s="6" t="n">
        <v>691622</v>
      </c>
    </row>
    <row r="22">
      <c r="A22" s="3" t="inlineStr">
        <is>
          <t>Balance Sheet Related Disclosures</t>
        </is>
      </c>
    </row>
    <row r="23">
      <c r="A23" s="4" t="inlineStr">
        <is>
          <t>Loans outstanding</t>
        </is>
      </c>
      <c r="B23" s="6" t="n">
        <v>11346219</v>
      </c>
      <c r="C23" s="6" t="n">
        <v>12170914</v>
      </c>
    </row>
    <row r="24">
      <c r="A24" s="4" t="inlineStr">
        <is>
          <t>Total deposits</t>
        </is>
      </c>
      <c r="B24" s="5" t="n">
        <v>29344653</v>
      </c>
      <c r="C24" s="5" t="n">
        <v>25610777</v>
      </c>
    </row>
    <row r="25">
      <c r="A25" s="4" t="inlineStr">
        <is>
          <t>Total full-time equivalent employees | employee</t>
        </is>
      </c>
      <c r="B25" s="6" t="n">
        <v>2199</v>
      </c>
      <c r="C25" s="6" t="n">
        <v>2301</v>
      </c>
    </row>
    <row r="26">
      <c r="A26" s="4" t="inlineStr">
        <is>
          <t>Operating Segments | Wholesale Banking</t>
        </is>
      </c>
    </row>
    <row r="27">
      <c r="A27" s="3" t="inlineStr">
        <is>
          <t>Income Statement Related Disclosures</t>
        </is>
      </c>
    </row>
    <row r="28">
      <c r="A28" s="4" t="inlineStr">
        <is>
          <t>Net interest income</t>
        </is>
      </c>
      <c r="B28" s="5" t="n">
        <v>548152</v>
      </c>
    </row>
    <row r="29">
      <c r="A29" s="4" t="inlineStr">
        <is>
          <t>Actual, Non-interest income</t>
        </is>
      </c>
      <c r="B29" s="6" t="n">
        <v>26379</v>
      </c>
    </row>
    <row r="30">
      <c r="A30" s="4" t="inlineStr">
        <is>
          <t>Non-interest expense</t>
        </is>
      </c>
      <c r="B30" s="6" t="n">
        <v>84142</v>
      </c>
    </row>
    <row r="31">
      <c r="A31" s="4" t="inlineStr">
        <is>
          <t>Pre-provision net revenue</t>
        </is>
      </c>
      <c r="B31" s="6" t="n">
        <v>490389</v>
      </c>
    </row>
    <row r="32">
      <c r="A32" s="3" t="inlineStr">
        <is>
          <t>Balance Sheet Related Disclosures</t>
        </is>
      </c>
    </row>
    <row r="33">
      <c r="A33" s="4" t="inlineStr">
        <is>
          <t>Loans outstanding</t>
        </is>
      </c>
      <c r="B33" s="6" t="n">
        <v>18810729</v>
      </c>
      <c r="C33" s="5" t="n">
        <v>17643509</v>
      </c>
    </row>
    <row r="34">
      <c r="A34" s="4" t="inlineStr">
        <is>
          <t>Total deposits</t>
        </is>
      </c>
      <c r="B34" s="5" t="n">
        <v>11958105</v>
      </c>
      <c r="C34" s="5" t="n">
        <v>8314184</v>
      </c>
    </row>
    <row r="35">
      <c r="A35" s="4" t="inlineStr">
        <is>
          <t>Total full-time equivalent employees | employee</t>
        </is>
      </c>
      <c r="B35" s="6" t="n">
        <v>285</v>
      </c>
      <c r="C35" s="6" t="n">
        <v>213</v>
      </c>
    </row>
    <row r="36">
      <c r="A36" s="4" t="inlineStr">
        <is>
          <t>Operating Segments | Financial Management Services</t>
        </is>
      </c>
    </row>
    <row r="37">
      <c r="A37" s="3" t="inlineStr">
        <is>
          <t>Income Statement Related Disclosures</t>
        </is>
      </c>
    </row>
    <row r="38">
      <c r="A38" s="4" t="inlineStr">
        <is>
          <t>Net interest income</t>
        </is>
      </c>
      <c r="B38" s="5" t="n">
        <v>76794</v>
      </c>
    </row>
    <row r="39">
      <c r="A39" s="4" t="inlineStr">
        <is>
          <t>Actual, Non-interest income</t>
        </is>
      </c>
      <c r="B39" s="6" t="n">
        <v>224496</v>
      </c>
    </row>
    <row r="40">
      <c r="A40" s="4" t="inlineStr">
        <is>
          <t>Non-interest expense</t>
        </is>
      </c>
      <c r="B40" s="6" t="n">
        <v>231792</v>
      </c>
    </row>
    <row r="41">
      <c r="A41" s="4" t="inlineStr">
        <is>
          <t>Pre-provision net revenue</t>
        </is>
      </c>
      <c r="B41" s="6" t="n">
        <v>69498</v>
      </c>
    </row>
    <row r="42">
      <c r="A42" s="3" t="inlineStr">
        <is>
          <t>Balance Sheet Related Disclosures</t>
        </is>
      </c>
    </row>
    <row r="43">
      <c r="A43" s="4" t="inlineStr">
        <is>
          <t>Loans outstanding</t>
        </is>
      </c>
      <c r="B43" s="6" t="n">
        <v>5252604</v>
      </c>
      <c r="C43" s="5" t="n">
        <v>5285455</v>
      </c>
    </row>
    <row r="44">
      <c r="A44" s="4" t="inlineStr">
        <is>
          <t>Total deposits</t>
        </is>
      </c>
      <c r="B44" s="5" t="n">
        <v>535876</v>
      </c>
      <c r="C44" s="5" t="n">
        <v>284716</v>
      </c>
    </row>
    <row r="45">
      <c r="A45" s="4" t="inlineStr">
        <is>
          <t>Total full-time equivalent employees | employee</t>
        </is>
      </c>
      <c r="B45" s="6" t="n">
        <v>832</v>
      </c>
      <c r="C45" s="6" t="n">
        <v>839</v>
      </c>
    </row>
    <row r="46">
      <c r="A46" s="4" t="inlineStr">
        <is>
          <t>Operating Segments | Consumer Mortgages Reporting Unit</t>
        </is>
      </c>
    </row>
    <row r="47">
      <c r="A47" s="3" t="inlineStr">
        <is>
          <t>Balance Sheet Related Disclosures</t>
        </is>
      </c>
    </row>
    <row r="48">
      <c r="A48" s="4" t="inlineStr">
        <is>
          <t>Goodwill impairment</t>
        </is>
      </c>
      <c r="B48" s="5" t="n">
        <v>44900</v>
      </c>
    </row>
    <row r="49">
      <c r="A49" s="4" t="inlineStr">
        <is>
          <t>Treasury and Corporate Other</t>
        </is>
      </c>
    </row>
    <row r="50">
      <c r="A50" s="3" t="inlineStr">
        <is>
          <t>Income Statement Related Disclosures</t>
        </is>
      </c>
    </row>
    <row r="51">
      <c r="A51" s="4" t="inlineStr">
        <is>
          <t>Net interest income</t>
        </is>
      </c>
      <c r="B51" s="6" t="n">
        <v>30228</v>
      </c>
    </row>
    <row r="52">
      <c r="A52" s="4" t="inlineStr">
        <is>
          <t>Actual, Non-interest income</t>
        </is>
      </c>
      <c r="B52" s="6" t="n">
        <v>133183</v>
      </c>
    </row>
    <row r="53">
      <c r="A53" s="4" t="inlineStr">
        <is>
          <t>Non-interest expense</t>
        </is>
      </c>
      <c r="B53" s="6" t="n">
        <v>575233</v>
      </c>
    </row>
    <row r="54">
      <c r="A54" s="4" t="inlineStr">
        <is>
          <t>Pre-provision net revenue</t>
        </is>
      </c>
      <c r="B54" s="6" t="n">
        <v>-411822</v>
      </c>
    </row>
    <row r="55">
      <c r="A55" s="3" t="inlineStr">
        <is>
          <t>Balance Sheet Related Disclosures</t>
        </is>
      </c>
    </row>
    <row r="56">
      <c r="A56" s="4" t="inlineStr">
        <is>
          <t>Loans outstanding</t>
        </is>
      </c>
      <c r="B56" s="6" t="n">
        <v>2843432</v>
      </c>
      <c r="C56" s="5" t="n">
        <v>2062572</v>
      </c>
    </row>
    <row r="57">
      <c r="A57" s="4" t="inlineStr">
        <is>
          <t>Total deposits</t>
        </is>
      </c>
      <c r="B57" s="5" t="n">
        <v>4852937</v>
      </c>
      <c r="C57" s="5" t="n">
        <v>4195827</v>
      </c>
    </row>
    <row r="58">
      <c r="A58" s="4" t="inlineStr">
        <is>
          <t>Total full-time equivalent employees | employee</t>
        </is>
      </c>
      <c r="B58" s="6" t="n">
        <v>1818</v>
      </c>
      <c r="C58" s="6" t="n">
        <v>1911</v>
      </c>
    </row>
    <row r="59">
      <c r="A59" s="4" t="inlineStr">
        <is>
          <t>Pro Forma</t>
        </is>
      </c>
    </row>
    <row r="60">
      <c r="A60" s="3" t="inlineStr">
        <is>
          <t>Income Statement Related Disclosures</t>
        </is>
      </c>
    </row>
    <row r="61">
      <c r="A61" s="4" t="inlineStr">
        <is>
          <t>Net interest income</t>
        </is>
      </c>
      <c r="C61" s="5" t="n">
        <v>1595803</v>
      </c>
    </row>
    <row r="62">
      <c r="A62" s="4" t="inlineStr">
        <is>
          <t>Actual, Non-interest income</t>
        </is>
      </c>
      <c r="C62" s="6" t="n">
        <v>355900</v>
      </c>
    </row>
    <row r="63">
      <c r="A63" s="4" t="inlineStr">
        <is>
          <t>Non-interest expense</t>
        </is>
      </c>
      <c r="C63" s="6" t="n">
        <v>1098968</v>
      </c>
    </row>
    <row r="64">
      <c r="A64" s="4" t="inlineStr">
        <is>
          <t>Pre-provision net revenue</t>
        </is>
      </c>
      <c r="C64" s="6" t="n">
        <v>852735</v>
      </c>
    </row>
    <row r="65">
      <c r="A65" s="4" t="inlineStr">
        <is>
          <t>Pro Forma | Operating Segments | Community Banking</t>
        </is>
      </c>
    </row>
    <row r="66">
      <c r="A66" s="3" t="inlineStr">
        <is>
          <t>Income Statement Related Disclosures</t>
        </is>
      </c>
    </row>
    <row r="67">
      <c r="A67" s="4" t="inlineStr">
        <is>
          <t>Net interest income</t>
        </is>
      </c>
      <c r="C67" s="6" t="n">
        <v>825219</v>
      </c>
    </row>
    <row r="68">
      <c r="A68" s="4" t="inlineStr">
        <is>
          <t>Actual, Non-interest income</t>
        </is>
      </c>
      <c r="C68" s="6" t="n">
        <v>136657</v>
      </c>
    </row>
    <row r="69">
      <c r="A69" s="4" t="inlineStr">
        <is>
          <t>Non-interest expense</t>
        </is>
      </c>
      <c r="C69" s="6" t="n">
        <v>302327</v>
      </c>
    </row>
    <row r="70">
      <c r="A70" s="4" t="inlineStr">
        <is>
          <t>Pre-provision net revenue</t>
        </is>
      </c>
      <c r="C70" s="6" t="n">
        <v>659549</v>
      </c>
    </row>
    <row r="71">
      <c r="A71" s="4" t="inlineStr">
        <is>
          <t>Pro Forma | Operating Segments | Wholesale Banking</t>
        </is>
      </c>
    </row>
    <row r="72">
      <c r="A72" s="3" t="inlineStr">
        <is>
          <t>Income Statement Related Disclosures</t>
        </is>
      </c>
    </row>
    <row r="73">
      <c r="A73" s="4" t="inlineStr">
        <is>
          <t>Net interest income</t>
        </is>
      </c>
      <c r="C73" s="6" t="n">
        <v>518033</v>
      </c>
    </row>
    <row r="74">
      <c r="A74" s="4" t="inlineStr">
        <is>
          <t>Actual, Non-interest income</t>
        </is>
      </c>
      <c r="C74" s="6" t="n">
        <v>28948</v>
      </c>
    </row>
    <row r="75">
      <c r="A75" s="4" t="inlineStr">
        <is>
          <t>Non-interest expense</t>
        </is>
      </c>
      <c r="C75" s="6" t="n">
        <v>71393</v>
      </c>
    </row>
    <row r="76">
      <c r="A76" s="4" t="inlineStr">
        <is>
          <t>Pre-provision net revenue</t>
        </is>
      </c>
      <c r="C76" s="6" t="n">
        <v>475588</v>
      </c>
    </row>
    <row r="77">
      <c r="A77" s="4" t="inlineStr">
        <is>
          <t>Pro Forma | Operating Segments | Financial Management Services</t>
        </is>
      </c>
    </row>
    <row r="78">
      <c r="A78" s="3" t="inlineStr">
        <is>
          <t>Income Statement Related Disclosures</t>
        </is>
      </c>
    </row>
    <row r="79">
      <c r="A79" s="4" t="inlineStr">
        <is>
          <t>Net interest income</t>
        </is>
      </c>
      <c r="C79" s="6" t="n">
        <v>112431</v>
      </c>
    </row>
    <row r="80">
      <c r="A80" s="4" t="inlineStr">
        <is>
          <t>Actual, Non-interest income</t>
        </is>
      </c>
      <c r="C80" s="6" t="n">
        <v>154166</v>
      </c>
    </row>
    <row r="81">
      <c r="A81" s="4" t="inlineStr">
        <is>
          <t>Non-interest expense</t>
        </is>
      </c>
      <c r="C81" s="6" t="n">
        <v>152115</v>
      </c>
    </row>
    <row r="82">
      <c r="A82" s="4" t="inlineStr">
        <is>
          <t>Pre-provision net revenue</t>
        </is>
      </c>
      <c r="C82" s="6" t="n">
        <v>114482</v>
      </c>
    </row>
    <row r="83">
      <c r="A83" s="4" t="inlineStr">
        <is>
          <t>Pro Forma | Treasury and Corporate Other</t>
        </is>
      </c>
    </row>
    <row r="84">
      <c r="A84" s="3" t="inlineStr">
        <is>
          <t>Income Statement Related Disclosures</t>
        </is>
      </c>
    </row>
    <row r="85">
      <c r="A85" s="4" t="inlineStr">
        <is>
          <t>Net interest income</t>
        </is>
      </c>
      <c r="C85" s="6" t="n">
        <v>140120</v>
      </c>
    </row>
    <row r="86">
      <c r="A86" s="4" t="inlineStr">
        <is>
          <t>Actual, Non-interest income</t>
        </is>
      </c>
      <c r="C86" s="6" t="n">
        <v>36129</v>
      </c>
    </row>
    <row r="87">
      <c r="A87" s="4" t="inlineStr">
        <is>
          <t>Non-interest expense</t>
        </is>
      </c>
      <c r="C87" s="6" t="n">
        <v>573133</v>
      </c>
    </row>
    <row r="88">
      <c r="A88" s="4" t="inlineStr">
        <is>
          <t>Pre-provision net revenue</t>
        </is>
      </c>
      <c r="C88" s="5" t="n">
        <v>-39688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Synovus Financial Corp. (Parent Company Only) (Condensed Balance Sheet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Cash due from bank subsidiary</t>
        </is>
      </c>
      <c r="B3" s="5" t="n">
        <v>531625</v>
      </c>
      <c r="D3" s="5" t="n">
        <v>535846</v>
      </c>
    </row>
    <row r="4">
      <c r="A4" s="4" t="inlineStr">
        <is>
          <t>Total cash, cash equivalents, and restricted cash</t>
        </is>
      </c>
      <c r="B4" s="6" t="n">
        <v>4252917</v>
      </c>
      <c r="D4" s="6" t="n">
        <v>1186918</v>
      </c>
      <c r="E4" s="5" t="n">
        <v>1143564</v>
      </c>
      <c r="F4" s="5" t="n">
        <v>932933</v>
      </c>
    </row>
    <row r="5">
      <c r="A5" s="4" t="inlineStr">
        <is>
          <t>Other assets</t>
        </is>
      </c>
      <c r="B5" s="6" t="n">
        <v>1760599</v>
      </c>
      <c r="D5" s="6" t="n">
        <v>1418930</v>
      </c>
    </row>
    <row r="6">
      <c r="A6" s="4" t="inlineStr">
        <is>
          <t>Total assets</t>
        </is>
      </c>
      <c r="B6" s="6" t="n">
        <v>54394159</v>
      </c>
      <c r="D6" s="6" t="n">
        <v>48203282</v>
      </c>
    </row>
    <row r="7">
      <c r="A7" s="3" t="inlineStr">
        <is>
          <t>Liabilities and Shareholders' Equity</t>
        </is>
      </c>
    </row>
    <row r="8">
      <c r="A8" s="4" t="inlineStr">
        <is>
          <t>Long-term debt</t>
        </is>
      </c>
      <c r="B8" s="6" t="n">
        <v>1202494</v>
      </c>
      <c r="D8" s="6" t="n">
        <v>2153897</v>
      </c>
    </row>
    <row r="9">
      <c r="A9" s="4" t="inlineStr">
        <is>
          <t>Other liabilities</t>
        </is>
      </c>
      <c r="B9" s="6" t="n">
        <v>1103121</v>
      </c>
      <c r="D9" s="6" t="n">
        <v>782941</v>
      </c>
    </row>
    <row r="10">
      <c r="A10" s="4" t="inlineStr">
        <is>
          <t>Total liabilities</t>
        </is>
      </c>
      <c r="B10" s="6" t="n">
        <v>49232825</v>
      </c>
      <c r="D10" s="6" t="n">
        <v>43261592</v>
      </c>
    </row>
    <row r="11">
      <c r="A11" s="3" t="inlineStr">
        <is>
          <t>Shareholders’ equity:</t>
        </is>
      </c>
    </row>
    <row r="12">
      <c r="A12" s="4" t="inlineStr">
        <is>
          <t>Preferred stock</t>
        </is>
      </c>
      <c r="B12" s="6" t="n">
        <v>537145</v>
      </c>
      <c r="D12" s="6" t="n">
        <v>537145</v>
      </c>
    </row>
    <row r="13">
      <c r="A13" s="4" t="inlineStr">
        <is>
          <t>Common stock</t>
        </is>
      </c>
      <c r="B13" s="6" t="n">
        <v>168133</v>
      </c>
      <c r="D13" s="6" t="n">
        <v>166801</v>
      </c>
    </row>
    <row r="14">
      <c r="A14" s="4" t="inlineStr">
        <is>
          <t>Additional paid-in capital</t>
        </is>
      </c>
      <c r="B14" s="6" t="n">
        <v>3851208</v>
      </c>
      <c r="D14" s="6" t="n">
        <v>3819336</v>
      </c>
    </row>
    <row r="15">
      <c r="A15" s="4" t="inlineStr">
        <is>
          <t>Treasury stock</t>
        </is>
      </c>
      <c r="B15" s="6" t="n">
        <v>-731806</v>
      </c>
      <c r="D15" s="6" t="n">
        <v>-715560</v>
      </c>
    </row>
    <row r="16">
      <c r="A16" s="4" t="inlineStr">
        <is>
          <t>Accumulated other comprehensive income, net</t>
        </is>
      </c>
      <c r="B16" s="6" t="n">
        <v>158635</v>
      </c>
      <c r="D16" s="6" t="n">
        <v>65641</v>
      </c>
    </row>
    <row r="17">
      <c r="A17" s="4" t="inlineStr">
        <is>
          <t>Retained earnings</t>
        </is>
      </c>
      <c r="B17" s="6" t="n">
        <v>1178019</v>
      </c>
      <c r="C17" s="5" t="n">
        <v>1068327</v>
      </c>
      <c r="D17" s="6" t="n">
        <v>1068327</v>
      </c>
    </row>
    <row r="18">
      <c r="A18" s="4" t="inlineStr">
        <is>
          <t>Total shareholders’ equity</t>
        </is>
      </c>
      <c r="B18" s="6" t="n">
        <v>5161334</v>
      </c>
      <c r="D18" s="6" t="n">
        <v>4941690</v>
      </c>
      <c r="E18" s="6" t="n">
        <v>3133602</v>
      </c>
      <c r="F18" s="6" t="n">
        <v>2961566</v>
      </c>
    </row>
    <row r="19">
      <c r="A19" s="4" t="inlineStr">
        <is>
          <t>Total liabilities and shareholders' equity</t>
        </is>
      </c>
      <c r="B19" s="6" t="n">
        <v>54394159</v>
      </c>
      <c r="D19" s="6" t="n">
        <v>48203282</v>
      </c>
    </row>
    <row r="20">
      <c r="A20" s="4" t="inlineStr">
        <is>
          <t>Parent Company</t>
        </is>
      </c>
    </row>
    <row r="21">
      <c r="A21" s="3" t="inlineStr">
        <is>
          <t>ASSETS</t>
        </is>
      </c>
    </row>
    <row r="22">
      <c r="A22" s="4" t="inlineStr">
        <is>
          <t>Cash due from bank subsidiary</t>
        </is>
      </c>
      <c r="B22" s="6" t="n">
        <v>439352</v>
      </c>
      <c r="D22" s="6" t="n">
        <v>365111</v>
      </c>
    </row>
    <row r="23">
      <c r="A23" s="4" t="inlineStr">
        <is>
          <t>Funds due from other depository institutions</t>
        </is>
      </c>
      <c r="B23" s="6" t="n">
        <v>9277</v>
      </c>
      <c r="D23" s="6" t="n">
        <v>9277</v>
      </c>
    </row>
    <row r="24">
      <c r="A24" s="4" t="inlineStr">
        <is>
          <t>Total cash, cash equivalents, and restricted cash</t>
        </is>
      </c>
      <c r="B24" s="6" t="n">
        <v>448629</v>
      </c>
      <c r="D24" s="6" t="n">
        <v>374388</v>
      </c>
      <c r="E24" s="5" t="n">
        <v>223023</v>
      </c>
      <c r="F24" s="5" t="n">
        <v>211186</v>
      </c>
    </row>
    <row r="25">
      <c r="A25" s="4" t="inlineStr">
        <is>
          <t>Investment in consolidated bank subsidiary, at equity</t>
        </is>
      </c>
      <c r="B25" s="6" t="n">
        <v>5239849</v>
      </c>
      <c r="D25" s="6" t="n">
        <v>5303005</v>
      </c>
    </row>
    <row r="26">
      <c r="A26" s="4" t="inlineStr">
        <is>
          <t>Investment in consolidated nonbank subsidiaries, at equity</t>
        </is>
      </c>
      <c r="B26" s="6" t="n">
        <v>46271</v>
      </c>
      <c r="D26" s="6" t="n">
        <v>43370</v>
      </c>
    </row>
    <row r="27">
      <c r="A27" s="4" t="inlineStr">
        <is>
          <t>Note receivable from bank subsidiary</t>
        </is>
      </c>
      <c r="B27" s="6" t="n">
        <v>100000</v>
      </c>
      <c r="D27" s="6" t="n">
        <v>100000</v>
      </c>
    </row>
    <row r="28">
      <c r="A28" s="4" t="inlineStr">
        <is>
          <t>Other assets</t>
        </is>
      </c>
      <c r="B28" s="6" t="n">
        <v>16975</v>
      </c>
      <c r="D28" s="6" t="n">
        <v>54142</v>
      </c>
    </row>
    <row r="29">
      <c r="A29" s="4" t="inlineStr">
        <is>
          <t>Total assets</t>
        </is>
      </c>
      <c r="B29" s="6" t="n">
        <v>5851724</v>
      </c>
      <c r="D29" s="6" t="n">
        <v>5874905</v>
      </c>
    </row>
    <row r="30">
      <c r="A30" s="3" t="inlineStr">
        <is>
          <t>Liabilities and Shareholders' Equity</t>
        </is>
      </c>
    </row>
    <row r="31">
      <c r="A31" s="4" t="inlineStr">
        <is>
          <t>Long-term debt</t>
        </is>
      </c>
      <c r="B31" s="6" t="n">
        <v>606406</v>
      </c>
      <c r="D31" s="6" t="n">
        <v>853897</v>
      </c>
    </row>
    <row r="32">
      <c r="A32" s="4" t="inlineStr">
        <is>
          <t>Other liabilities</t>
        </is>
      </c>
      <c r="B32" s="6" t="n">
        <v>83984</v>
      </c>
      <c r="D32" s="6" t="n">
        <v>79318</v>
      </c>
    </row>
    <row r="33">
      <c r="A33" s="4" t="inlineStr">
        <is>
          <t>Total liabilities</t>
        </is>
      </c>
      <c r="B33" s="6" t="n">
        <v>690390</v>
      </c>
      <c r="D33" s="6" t="n">
        <v>933215</v>
      </c>
    </row>
    <row r="34">
      <c r="A34" s="3" t="inlineStr">
        <is>
          <t>Shareholders’ equity:</t>
        </is>
      </c>
    </row>
    <row r="35">
      <c r="A35" s="4" t="inlineStr">
        <is>
          <t>Preferred stock</t>
        </is>
      </c>
      <c r="B35" s="6" t="n">
        <v>537145</v>
      </c>
      <c r="D35" s="6" t="n">
        <v>537145</v>
      </c>
    </row>
    <row r="36">
      <c r="A36" s="4" t="inlineStr">
        <is>
          <t>Common stock</t>
        </is>
      </c>
      <c r="B36" s="6" t="n">
        <v>168133</v>
      </c>
      <c r="D36" s="6" t="n">
        <v>166801</v>
      </c>
    </row>
    <row r="37">
      <c r="A37" s="4" t="inlineStr">
        <is>
          <t>Additional paid-in capital</t>
        </is>
      </c>
      <c r="B37" s="6" t="n">
        <v>3851208</v>
      </c>
      <c r="D37" s="6" t="n">
        <v>3819336</v>
      </c>
    </row>
    <row r="38">
      <c r="A38" s="4" t="inlineStr">
        <is>
          <t>Treasury stock</t>
        </is>
      </c>
      <c r="B38" s="6" t="n">
        <v>-731806</v>
      </c>
      <c r="D38" s="6" t="n">
        <v>-715560</v>
      </c>
    </row>
    <row r="39">
      <c r="A39" s="4" t="inlineStr">
        <is>
          <t>Accumulated other comprehensive income, net</t>
        </is>
      </c>
      <c r="B39" s="6" t="n">
        <v>158635</v>
      </c>
      <c r="D39" s="6" t="n">
        <v>65641</v>
      </c>
    </row>
    <row r="40">
      <c r="A40" s="4" t="inlineStr">
        <is>
          <t>Retained earnings</t>
        </is>
      </c>
      <c r="B40" s="6" t="n">
        <v>1178019</v>
      </c>
      <c r="D40" s="6" t="n">
        <v>1068327</v>
      </c>
    </row>
    <row r="41">
      <c r="A41" s="4" t="inlineStr">
        <is>
          <t>Total shareholders’ equity</t>
        </is>
      </c>
      <c r="B41" s="6" t="n">
        <v>5161334</v>
      </c>
      <c r="D41" s="6" t="n">
        <v>4941690</v>
      </c>
    </row>
    <row r="42">
      <c r="A42" s="4" t="inlineStr">
        <is>
          <t>Total liabilities and shareholders' equity</t>
        </is>
      </c>
      <c r="B42" s="5" t="n">
        <v>5851724</v>
      </c>
      <c r="D42" s="5" t="n">
        <v>58749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Expenses</t>
        </is>
      </c>
    </row>
    <row r="4">
      <c r="A4" s="4" t="inlineStr">
        <is>
          <t>Interest expense</t>
        </is>
      </c>
      <c r="B4" s="5" t="n">
        <v>291747</v>
      </c>
      <c r="C4" s="5" t="n">
        <v>454835</v>
      </c>
      <c r="D4" s="5" t="n">
        <v>195892</v>
      </c>
    </row>
    <row r="5">
      <c r="A5" s="4" t="inlineStr">
        <is>
          <t>Other expenses</t>
        </is>
      </c>
      <c r="B5" s="6" t="n">
        <v>1179574</v>
      </c>
      <c r="C5" s="6" t="n">
        <v>1098968</v>
      </c>
      <c r="D5" s="6" t="n">
        <v>829455</v>
      </c>
    </row>
    <row r="6">
      <c r="A6" s="4" t="inlineStr">
        <is>
          <t>Net income, Before-tax Amount</t>
        </is>
      </c>
      <c r="B6" s="6" t="n">
        <v>484665</v>
      </c>
      <c r="C6" s="6" t="n">
        <v>765015</v>
      </c>
      <c r="D6" s="6" t="n">
        <v>547354</v>
      </c>
    </row>
    <row r="7">
      <c r="A7" s="4" t="inlineStr">
        <is>
          <t>Net income</t>
        </is>
      </c>
      <c r="B7" s="6" t="n">
        <v>373695</v>
      </c>
      <c r="C7" s="6" t="n">
        <v>563780</v>
      </c>
      <c r="D7" s="6" t="n">
        <v>428476</v>
      </c>
    </row>
    <row r="8">
      <c r="A8" s="4" t="inlineStr">
        <is>
          <t>Less: Preferred stock dividends</t>
        </is>
      </c>
      <c r="B8" s="6" t="n">
        <v>33163</v>
      </c>
      <c r="C8" s="6" t="n">
        <v>22881</v>
      </c>
      <c r="D8" s="6" t="n">
        <v>17998</v>
      </c>
    </row>
    <row r="9">
      <c r="A9" s="4" t="inlineStr">
        <is>
          <t>Net income available to common shareholders</t>
        </is>
      </c>
      <c r="B9" s="6" t="n">
        <v>340532</v>
      </c>
      <c r="C9" s="6" t="n">
        <v>540899</v>
      </c>
      <c r="D9" s="6" t="n">
        <v>410478</v>
      </c>
    </row>
    <row r="10">
      <c r="A10" s="4" t="inlineStr">
        <is>
          <t>Parent Company</t>
        </is>
      </c>
    </row>
    <row r="11">
      <c r="A11" s="3" t="inlineStr">
        <is>
          <t>Income</t>
        </is>
      </c>
    </row>
    <row r="12">
      <c r="A12" s="4" t="inlineStr">
        <is>
          <t>Cash dividends received from subsidiaries</t>
        </is>
      </c>
      <c r="B12" s="6" t="n">
        <v>547500</v>
      </c>
      <c r="C12" s="6" t="n">
        <v>400000</v>
      </c>
      <c r="D12" s="6" t="n">
        <v>250000</v>
      </c>
    </row>
    <row r="13">
      <c r="A13" s="4" t="inlineStr">
        <is>
          <t>Cash distributions received from Synovus Bank</t>
        </is>
      </c>
      <c r="B13" s="6" t="n">
        <v>0</v>
      </c>
      <c r="C13" s="6" t="n">
        <v>0</v>
      </c>
      <c r="D13" s="6" t="n">
        <v>10000</v>
      </c>
    </row>
    <row r="14">
      <c r="A14" s="4" t="inlineStr">
        <is>
          <t>Interest income</t>
        </is>
      </c>
      <c r="B14" s="6" t="n">
        <v>3341</v>
      </c>
      <c r="C14" s="6" t="n">
        <v>5920</v>
      </c>
      <c r="D14" s="6" t="n">
        <v>1703</v>
      </c>
    </row>
    <row r="15">
      <c r="A15" s="4" t="inlineStr">
        <is>
          <t>Other income (loss)</t>
        </is>
      </c>
      <c r="B15" s="6" t="n">
        <v>4966</v>
      </c>
      <c r="C15" s="6" t="n">
        <v>11590</v>
      </c>
      <c r="D15" s="6" t="n">
        <v>-3904</v>
      </c>
    </row>
    <row r="16">
      <c r="A16" s="4" t="inlineStr">
        <is>
          <t>Total income</t>
        </is>
      </c>
      <c r="B16" s="6" t="n">
        <v>555807</v>
      </c>
      <c r="C16" s="6" t="n">
        <v>417510</v>
      </c>
      <c r="D16" s="6" t="n">
        <v>257799</v>
      </c>
    </row>
    <row r="17">
      <c r="A17" s="3" t="inlineStr">
        <is>
          <t>Expenses</t>
        </is>
      </c>
    </row>
    <row r="18">
      <c r="A18" s="4" t="inlineStr">
        <is>
          <t>Interest expense</t>
        </is>
      </c>
      <c r="B18" s="6" t="n">
        <v>42911</v>
      </c>
      <c r="C18" s="6" t="n">
        <v>41328</v>
      </c>
      <c r="D18" s="6" t="n">
        <v>25287</v>
      </c>
    </row>
    <row r="19">
      <c r="A19" s="4" t="inlineStr">
        <is>
          <t>Other expenses</t>
        </is>
      </c>
      <c r="B19" s="6" t="n">
        <v>10584</v>
      </c>
      <c r="C19" s="6" t="n">
        <v>13528</v>
      </c>
      <c r="D19" s="6" t="n">
        <v>21455</v>
      </c>
    </row>
    <row r="20">
      <c r="A20" s="4" t="inlineStr">
        <is>
          <t>Total expenses</t>
        </is>
      </c>
      <c r="B20" s="6" t="n">
        <v>53495</v>
      </c>
      <c r="C20" s="6" t="n">
        <v>54856</v>
      </c>
      <c r="D20" s="6" t="n">
        <v>46742</v>
      </c>
    </row>
    <row r="21">
      <c r="A21" s="4" t="inlineStr">
        <is>
          <t>Net income, Before-tax Amount</t>
        </is>
      </c>
      <c r="B21" s="6" t="n">
        <v>502312</v>
      </c>
      <c r="C21" s="6" t="n">
        <v>362654</v>
      </c>
      <c r="D21" s="6" t="n">
        <v>211057</v>
      </c>
    </row>
    <row r="22">
      <c r="A22" s="4" t="inlineStr">
        <is>
          <t>Allocated income tax benefit</t>
        </is>
      </c>
      <c r="B22" s="6" t="n">
        <v>-12202</v>
      </c>
      <c r="C22" s="6" t="n">
        <v>-9753</v>
      </c>
      <c r="D22" s="6" t="n">
        <v>-13690</v>
      </c>
    </row>
    <row r="23">
      <c r="A23" s="4" t="inlineStr">
        <is>
          <t>Income before equity in undistributed income of subsidiaries</t>
        </is>
      </c>
      <c r="B23" s="6" t="n">
        <v>514514</v>
      </c>
      <c r="C23" s="6" t="n">
        <v>372407</v>
      </c>
      <c r="D23" s="6" t="n">
        <v>224747</v>
      </c>
    </row>
    <row r="24">
      <c r="A24" s="4" t="inlineStr">
        <is>
          <t>Equity in undistributed income (loss) of subsidiaries</t>
        </is>
      </c>
      <c r="B24" s="6" t="n">
        <v>-140819</v>
      </c>
      <c r="C24" s="6" t="n">
        <v>191373</v>
      </c>
      <c r="D24" s="6" t="n">
        <v>203729</v>
      </c>
    </row>
    <row r="25">
      <c r="A25" s="4" t="inlineStr">
        <is>
          <t>Net income</t>
        </is>
      </c>
      <c r="B25" s="6" t="n">
        <v>373695</v>
      </c>
      <c r="C25" s="6" t="n">
        <v>563780</v>
      </c>
      <c r="D25" s="6" t="n">
        <v>428476</v>
      </c>
    </row>
    <row r="26">
      <c r="A26" s="4" t="inlineStr">
        <is>
          <t>Less: Preferred stock dividends</t>
        </is>
      </c>
      <c r="B26" s="6" t="n">
        <v>33163</v>
      </c>
      <c r="C26" s="6" t="n">
        <v>22881</v>
      </c>
      <c r="D26" s="6" t="n">
        <v>17998</v>
      </c>
    </row>
    <row r="27">
      <c r="A27" s="4" t="inlineStr">
        <is>
          <t>Net income available to common shareholders</t>
        </is>
      </c>
      <c r="B27" s="5" t="n">
        <v>340532</v>
      </c>
      <c r="C27" s="5" t="n">
        <v>540899</v>
      </c>
      <c r="D27" s="5" t="n">
        <v>4104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Note 3 - Restructuring For the years ended December 31, 2020, 2019, and 2018, t otal restructuring charges consist of the following components: Years Ended December 31, (in thousands) 2020 2019 2018 Severance charges $ 15,645 $ 1,097 $ (273) Lease termination charges 7,117 — 136 Asset impairment charges 3,374 — 86 Other charges 855 133 — Total restructuring charges $ 26,991 $ 1,230 $ (51) In January 2020, Synovus announced efficiency initiatives as part of its Synovus Forward plan and recorded restructuring charges of $27.0 million, consisting largely of severance charges of $15.6 million, during the year ended December 31, 2020. Severance charges included $13.7 million in one-time termination benefits associated with a voluntary early retirement program offered to employees in the latter part of 2020. During 2020, Synovus also recorded $10.5 million in lease termination charges and asset impairment charges related to branch closures and restructuring of corporate real estate. The following table presents aggregate activity associated with accruals that resulted from the restructuring charges recorded during the year ended December 31, 2020. (in thousands) Severance Charges Lease Termination Charges Total Balance at December 31, 2019 $ 1,085 $ 940 $ 2,025 Accruals for voluntary and involuntary termination benefits 15,645 — 15,645 Accruals for lease terminations — 7,117 7,117 Payments (7,511) (2,065) (9,576) Balance at December 31, 2020 $ 9,219 $ 5,992 $ 15,211 Other charges were paid in the years that they were incurred . No other restructuring charges resulted in payment accrua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 Income Tax</t>
        </is>
      </c>
      <c r="B4" s="5" t="n">
        <v>-110970</v>
      </c>
      <c r="C4" s="5" t="n">
        <v>-201235</v>
      </c>
      <c r="D4" s="5" t="n">
        <v>-118878</v>
      </c>
    </row>
    <row r="5">
      <c r="A5" s="4" t="inlineStr">
        <is>
          <t>Net income</t>
        </is>
      </c>
      <c r="B5" s="6" t="n">
        <v>373695</v>
      </c>
      <c r="C5" s="6" t="n">
        <v>563780</v>
      </c>
      <c r="D5" s="6" t="n">
        <v>428476</v>
      </c>
    </row>
    <row r="6">
      <c r="A6" s="4" t="inlineStr">
        <is>
          <t>Reclassification adjustment for net losses (gains) realized in net income on investment securities available for sale, Before-tax Amount</t>
        </is>
      </c>
      <c r="B6" s="6" t="n">
        <v>-78931</v>
      </c>
      <c r="C6" s="6" t="n">
        <v>7659</v>
      </c>
      <c r="D6" s="6" t="n">
        <v>1296</v>
      </c>
    </row>
    <row r="7">
      <c r="A7" s="4" t="inlineStr">
        <is>
          <t>Reclassification adjustment for net losses (gains) realized in net income on investment securities available for sale, Income Tax</t>
        </is>
      </c>
      <c r="B7" s="6" t="n">
        <v>20443</v>
      </c>
      <c r="C7" s="6" t="n">
        <v>-1984</v>
      </c>
      <c r="D7" s="6" t="n">
        <v>-336</v>
      </c>
    </row>
    <row r="8">
      <c r="A8" s="4" t="inlineStr">
        <is>
          <t>Reclassification adjustment for realized (gains) losses included in net income</t>
        </is>
      </c>
      <c r="B8" s="6" t="n">
        <v>-58488</v>
      </c>
      <c r="C8" s="6" t="n">
        <v>5675</v>
      </c>
      <c r="D8" s="6" t="n">
        <v>960</v>
      </c>
    </row>
    <row r="9">
      <c r="A9" s="4" t="inlineStr">
        <is>
          <t>Other comprehensive income (loss), Before-tax Amount</t>
        </is>
      </c>
      <c r="B9" s="6" t="n">
        <v>125505</v>
      </c>
      <c r="C9" s="6" t="n">
        <v>216010</v>
      </c>
      <c r="D9" s="6" t="n">
        <v>-43447</v>
      </c>
    </row>
    <row r="10">
      <c r="A10" s="4" t="inlineStr">
        <is>
          <t>Other comprehensive income (loss), Income Tax</t>
        </is>
      </c>
      <c r="B10" s="6" t="n">
        <v>-32511</v>
      </c>
      <c r="C10" s="6" t="n">
        <v>-55949</v>
      </c>
      <c r="D10" s="6" t="n">
        <v>11252</v>
      </c>
    </row>
    <row r="11">
      <c r="A11" s="4" t="inlineStr">
        <is>
          <t>Net current period other comprehensive income (loss)</t>
        </is>
      </c>
      <c r="B11" s="6" t="n">
        <v>92994</v>
      </c>
      <c r="C11" s="6" t="n">
        <v>160061</v>
      </c>
      <c r="D11" s="6" t="n">
        <v>-32195</v>
      </c>
    </row>
    <row r="12">
      <c r="A12" s="4" t="inlineStr">
        <is>
          <t>Comprehensive income</t>
        </is>
      </c>
      <c r="B12" s="6" t="n">
        <v>466689</v>
      </c>
      <c r="C12" s="6" t="n">
        <v>723841</v>
      </c>
      <c r="D12" s="6" t="n">
        <v>396281</v>
      </c>
    </row>
    <row r="13">
      <c r="A13" s="4" t="inlineStr">
        <is>
          <t>Parent Company</t>
        </is>
      </c>
    </row>
    <row r="14">
      <c r="A14" s="3" t="inlineStr">
        <is>
          <t>Condensed Financial Statements, Captions [Line Items]</t>
        </is>
      </c>
    </row>
    <row r="15">
      <c r="A15" s="4" t="inlineStr">
        <is>
          <t>Net income, Before-tax Amount</t>
        </is>
      </c>
      <c r="B15" s="6" t="n">
        <v>484665</v>
      </c>
      <c r="C15" s="6" t="n">
        <v>765015</v>
      </c>
      <c r="D15" s="6" t="n">
        <v>547354</v>
      </c>
    </row>
    <row r="16">
      <c r="A16" s="4" t="inlineStr">
        <is>
          <t>Net income, Income Tax</t>
        </is>
      </c>
      <c r="B16" s="6" t="n">
        <v>-110970</v>
      </c>
      <c r="C16" s="6" t="n">
        <v>-201235</v>
      </c>
      <c r="D16" s="6" t="n">
        <v>-118878</v>
      </c>
    </row>
    <row r="17">
      <c r="A17" s="4" t="inlineStr">
        <is>
          <t>Net income</t>
        </is>
      </c>
      <c r="B17" s="6" t="n">
        <v>373695</v>
      </c>
      <c r="C17" s="6" t="n">
        <v>563780</v>
      </c>
      <c r="D17" s="6" t="n">
        <v>428476</v>
      </c>
    </row>
    <row r="18">
      <c r="A18" s="4" t="inlineStr">
        <is>
          <t>Reclassification adjustment for net losses (gains) realized in net income on investment securities available for sale, Before-tax Amount</t>
        </is>
      </c>
      <c r="B18" s="6" t="n">
        <v>0</v>
      </c>
      <c r="C18" s="6" t="n">
        <v>-22</v>
      </c>
      <c r="D18" s="6" t="n">
        <v>0</v>
      </c>
    </row>
    <row r="19">
      <c r="A19" s="4" t="inlineStr">
        <is>
          <t>Reclassification adjustment for net losses (gains) realized in net income on investment securities available for sale, Income Tax</t>
        </is>
      </c>
      <c r="B19" s="6" t="n">
        <v>0</v>
      </c>
      <c r="C19" s="6" t="n">
        <v>6</v>
      </c>
      <c r="D19" s="6" t="n">
        <v>0</v>
      </c>
    </row>
    <row r="20">
      <c r="A20" s="4" t="inlineStr">
        <is>
          <t>Reclassification adjustment for realized (gains) losses included in net income</t>
        </is>
      </c>
      <c r="B20" s="6" t="n">
        <v>0</v>
      </c>
      <c r="C20" s="6" t="n">
        <v>-16</v>
      </c>
      <c r="D20" s="6" t="n">
        <v>0</v>
      </c>
    </row>
    <row r="21">
      <c r="A21" s="4" t="inlineStr">
        <is>
          <t>Other comprehensive (loss) gain of bank subsidiary, Before-tax Amount</t>
        </is>
      </c>
      <c r="B21" s="6" t="n">
        <v>125505</v>
      </c>
      <c r="C21" s="6" t="n">
        <v>216032</v>
      </c>
      <c r="D21" s="6" t="n">
        <v>-43447</v>
      </c>
    </row>
    <row r="22">
      <c r="A22" s="4" t="inlineStr">
        <is>
          <t>Other comprehensive (loss) gain of bank subsidiary, Income Tax</t>
        </is>
      </c>
      <c r="B22" s="6" t="n">
        <v>-32511</v>
      </c>
      <c r="C22" s="6" t="n">
        <v>-55955</v>
      </c>
      <c r="D22" s="6" t="n">
        <v>11252</v>
      </c>
    </row>
    <row r="23">
      <c r="A23" s="4" t="inlineStr">
        <is>
          <t>Other comprehensive (loss) gain of bank subsidiary, Net of Tax Amount</t>
        </is>
      </c>
      <c r="B23" s="6" t="n">
        <v>92994</v>
      </c>
      <c r="C23" s="6" t="n">
        <v>160077</v>
      </c>
      <c r="D23" s="6" t="n">
        <v>-32195</v>
      </c>
    </row>
    <row r="24">
      <c r="A24" s="4" t="inlineStr">
        <is>
          <t>Other comprehensive income (loss), Before-tax Amount</t>
        </is>
      </c>
      <c r="B24" s="6" t="n">
        <v>125505</v>
      </c>
      <c r="C24" s="6" t="n">
        <v>216010</v>
      </c>
      <c r="D24" s="6" t="n">
        <v>-43447</v>
      </c>
    </row>
    <row r="25">
      <c r="A25" s="4" t="inlineStr">
        <is>
          <t>Other comprehensive income (loss), Income Tax</t>
        </is>
      </c>
      <c r="B25" s="6" t="n">
        <v>-32511</v>
      </c>
      <c r="C25" s="6" t="n">
        <v>-55949</v>
      </c>
      <c r="D25" s="6" t="n">
        <v>11252</v>
      </c>
    </row>
    <row r="26">
      <c r="A26" s="4" t="inlineStr">
        <is>
          <t>Net current period other comprehensive income (loss)</t>
        </is>
      </c>
      <c r="B26" s="6" t="n">
        <v>92994</v>
      </c>
      <c r="C26" s="6" t="n">
        <v>160061</v>
      </c>
      <c r="D26" s="6" t="n">
        <v>-32195</v>
      </c>
    </row>
    <row r="27">
      <c r="A27" s="4" t="inlineStr">
        <is>
          <t>Comprehensive income</t>
        </is>
      </c>
      <c r="B27" s="5" t="n">
        <v>466689</v>
      </c>
      <c r="C27" s="5" t="n">
        <v>723841</v>
      </c>
      <c r="D27" s="5" t="n">
        <v>39628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Synovus Financial Corp. (Parent Company Only)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73695</v>
      </c>
      <c r="C4" s="5" t="n">
        <v>563780</v>
      </c>
      <c r="D4" s="5" t="n">
        <v>428476</v>
      </c>
    </row>
    <row r="5">
      <c r="A5" s="3" t="inlineStr">
        <is>
          <t>Adjustments to reconcile net income to net cash provided by operating activities:</t>
        </is>
      </c>
    </row>
    <row r="6">
      <c r="A6" s="4" t="inlineStr">
        <is>
          <t>Other</t>
        </is>
      </c>
      <c r="B6" s="6" t="n">
        <v>55343</v>
      </c>
      <c r="C6" s="6" t="n">
        <v>4592</v>
      </c>
      <c r="D6" s="6" t="n">
        <v>0</v>
      </c>
    </row>
    <row r="7">
      <c r="A7" s="4" t="inlineStr">
        <is>
          <t>Net cash provided by operating activities</t>
        </is>
      </c>
      <c r="B7" s="6" t="n">
        <v>17032</v>
      </c>
      <c r="C7" s="6" t="n">
        <v>621050</v>
      </c>
      <c r="D7" s="6" t="n">
        <v>538052</v>
      </c>
    </row>
    <row r="8">
      <c r="A8" s="3" t="inlineStr">
        <is>
          <t>Investing Activities</t>
        </is>
      </c>
    </row>
    <row r="9">
      <c r="A9" s="4" t="inlineStr">
        <is>
          <t>Net cash used in investing activities</t>
        </is>
      </c>
      <c r="B9" s="6" t="n">
        <v>-2352973</v>
      </c>
      <c r="C9" s="6" t="n">
        <v>-2153862</v>
      </c>
      <c r="D9" s="6" t="n">
        <v>-1338049</v>
      </c>
    </row>
    <row r="10">
      <c r="A10" s="3" t="inlineStr">
        <is>
          <t>Financing Activities</t>
        </is>
      </c>
    </row>
    <row r="11">
      <c r="A11" s="4" t="inlineStr">
        <is>
          <t>Repurchases of common stock</t>
        </is>
      </c>
      <c r="B11" s="6" t="n">
        <v>-16246</v>
      </c>
      <c r="C11" s="6" t="n">
        <v>-725398</v>
      </c>
      <c r="D11" s="6" t="n">
        <v>-175072</v>
      </c>
    </row>
    <row r="12">
      <c r="A12" s="4" t="inlineStr">
        <is>
          <t>Repayments and redemption of long-term debt</t>
        </is>
      </c>
      <c r="B12" s="6" t="n">
        <v>-2408939</v>
      </c>
      <c r="C12" s="6" t="n">
        <v>-157226</v>
      </c>
      <c r="D12" s="6" t="n">
        <v>-2230052</v>
      </c>
    </row>
    <row r="13">
      <c r="A13" s="4" t="inlineStr">
        <is>
          <t>Proceeds from issuance of long-term debt, net</t>
        </is>
      </c>
      <c r="B13" s="6" t="n">
        <v>1445492</v>
      </c>
      <c r="C13" s="6" t="n">
        <v>497045</v>
      </c>
      <c r="D13" s="6" t="n">
        <v>2280000</v>
      </c>
    </row>
    <row r="14">
      <c r="A14" s="4" t="inlineStr">
        <is>
          <t>Proceeds from issuance (redemption) of preferred stock, net</t>
        </is>
      </c>
      <c r="B14" s="6" t="n">
        <v>0</v>
      </c>
      <c r="C14" s="6" t="n">
        <v>342005</v>
      </c>
      <c r="D14" s="6" t="n">
        <v>65140</v>
      </c>
    </row>
    <row r="15">
      <c r="A15" s="4" t="inlineStr">
        <is>
          <t>Other</t>
        </is>
      </c>
      <c r="B15" s="6" t="n">
        <v>-1552</v>
      </c>
      <c r="C15" s="6" t="n">
        <v>-1947</v>
      </c>
      <c r="D15" s="6" t="n">
        <v>-1220</v>
      </c>
    </row>
    <row r="16">
      <c r="A16" s="4" t="inlineStr">
        <is>
          <t>Net cash provided by financing activities</t>
        </is>
      </c>
      <c r="B16" s="6" t="n">
        <v>5401940</v>
      </c>
      <c r="C16" s="6" t="n">
        <v>1576166</v>
      </c>
      <c r="D16" s="6" t="n">
        <v>1010628</v>
      </c>
    </row>
    <row r="17">
      <c r="A17" s="4" t="inlineStr">
        <is>
          <t>Increase in cash, cash equivalents, and restricted cash</t>
        </is>
      </c>
      <c r="B17" s="6" t="n">
        <v>3065999</v>
      </c>
      <c r="C17" s="6" t="n">
        <v>43354</v>
      </c>
      <c r="D17" s="6" t="n">
        <v>210631</v>
      </c>
    </row>
    <row r="18">
      <c r="A18" s="4" t="inlineStr">
        <is>
          <t>Cash, cash equivalents, and restricted cash at beginning of year</t>
        </is>
      </c>
      <c r="B18" s="6" t="n">
        <v>1186918</v>
      </c>
      <c r="C18" s="6" t="n">
        <v>1143564</v>
      </c>
      <c r="D18" s="6" t="n">
        <v>932933</v>
      </c>
    </row>
    <row r="19">
      <c r="A19" s="4" t="inlineStr">
        <is>
          <t>Cash, cash equivalents, and restricted cash at end of year</t>
        </is>
      </c>
      <c r="B19" s="6" t="n">
        <v>4252917</v>
      </c>
      <c r="C19" s="6" t="n">
        <v>1186918</v>
      </c>
      <c r="D19" s="6" t="n">
        <v>1143564</v>
      </c>
    </row>
    <row r="20">
      <c r="A20" s="4" t="inlineStr">
        <is>
          <t>Income taxes paid</t>
        </is>
      </c>
      <c r="B20" s="6" t="n">
        <v>110828</v>
      </c>
      <c r="C20" s="6" t="n">
        <v>101781</v>
      </c>
      <c r="D20" s="6" t="n">
        <v>41008</v>
      </c>
    </row>
    <row r="21">
      <c r="A21" s="4" t="inlineStr">
        <is>
          <t>Interest paid</t>
        </is>
      </c>
      <c r="B21" s="6" t="n">
        <v>319282</v>
      </c>
      <c r="C21" s="6" t="n">
        <v>464712</v>
      </c>
      <c r="D21" s="6" t="n">
        <v>180241</v>
      </c>
    </row>
    <row r="22">
      <c r="A22" s="4" t="inlineStr">
        <is>
          <t>Parent Company</t>
        </is>
      </c>
    </row>
    <row r="23">
      <c r="A23" s="3" t="inlineStr">
        <is>
          <t>Operating Activities</t>
        </is>
      </c>
    </row>
    <row r="24">
      <c r="A24" s="4" t="inlineStr">
        <is>
          <t>Net income</t>
        </is>
      </c>
      <c r="B24" s="6" t="n">
        <v>373695</v>
      </c>
      <c r="C24" s="6" t="n">
        <v>563780</v>
      </c>
      <c r="D24" s="6" t="n">
        <v>428476</v>
      </c>
    </row>
    <row r="25">
      <c r="A25" s="3" t="inlineStr">
        <is>
          <t>Adjustments to reconcile net income to net cash provided by operating activities:</t>
        </is>
      </c>
    </row>
    <row r="26">
      <c r="A26" s="4" t="inlineStr">
        <is>
          <t>Equity in undistributed (income) loss of subsidiaries</t>
        </is>
      </c>
      <c r="B26" s="6" t="n">
        <v>140819</v>
      </c>
      <c r="C26" s="6" t="n">
        <v>-191373</v>
      </c>
      <c r="D26" s="6" t="n">
        <v>-203729</v>
      </c>
    </row>
    <row r="27">
      <c r="A27" s="4" t="inlineStr">
        <is>
          <t>Deferred income tax expense</t>
        </is>
      </c>
      <c r="B27" s="6" t="n">
        <v>3962</v>
      </c>
      <c r="C27" s="6" t="n">
        <v>1775</v>
      </c>
      <c r="D27" s="6" t="n">
        <v>1055</v>
      </c>
    </row>
    <row r="28">
      <c r="A28" s="4" t="inlineStr">
        <is>
          <t>Net increase in other liabilities</t>
        </is>
      </c>
      <c r="B28" s="6" t="n">
        <v>11243</v>
      </c>
      <c r="C28" s="6" t="n">
        <v>43617</v>
      </c>
      <c r="D28" s="6" t="n">
        <v>9551</v>
      </c>
    </row>
    <row r="29">
      <c r="A29" s="4" t="inlineStr">
        <is>
          <t>Net decrease in other assets</t>
        </is>
      </c>
      <c r="B29" s="6" t="n">
        <v>17441</v>
      </c>
      <c r="C29" s="6" t="n">
        <v>3367</v>
      </c>
      <c r="D29" s="6" t="n">
        <v>6723</v>
      </c>
    </row>
    <row r="30">
      <c r="A30" s="4" t="inlineStr">
        <is>
          <t>Other</t>
        </is>
      </c>
      <c r="B30" s="6" t="n">
        <v>-5132</v>
      </c>
      <c r="C30" s="6" t="n">
        <v>1037</v>
      </c>
      <c r="D30" s="6" t="n">
        <v>1115</v>
      </c>
    </row>
    <row r="31">
      <c r="A31" s="4" t="inlineStr">
        <is>
          <t>Net cash provided by operating activities</t>
        </is>
      </c>
      <c r="B31" s="6" t="n">
        <v>542028</v>
      </c>
      <c r="C31" s="6" t="n">
        <v>422203</v>
      </c>
      <c r="D31" s="6" t="n">
        <v>243191</v>
      </c>
    </row>
    <row r="32">
      <c r="A32" s="3" t="inlineStr">
        <is>
          <t>Investing Activities</t>
        </is>
      </c>
    </row>
    <row r="33">
      <c r="A33" s="4" t="inlineStr">
        <is>
          <t>Proceeds from sales of investment securities available for sale</t>
        </is>
      </c>
      <c r="B33" s="6" t="n">
        <v>0</v>
      </c>
      <c r="C33" s="6" t="n">
        <v>97389</v>
      </c>
      <c r="D33" s="6" t="n">
        <v>0</v>
      </c>
    </row>
    <row r="34">
      <c r="A34" s="4" t="inlineStr">
        <is>
          <t>Advance of long-term note receivable due from bank subsidiary</t>
        </is>
      </c>
      <c r="B34" s="6" t="n">
        <v>0</v>
      </c>
      <c r="C34" s="6" t="n">
        <v>-100000</v>
      </c>
      <c r="D34" s="6" t="n">
        <v>0</v>
      </c>
    </row>
    <row r="35">
      <c r="A35" s="4" t="inlineStr">
        <is>
          <t>Return of investment non-bank subsidiary</t>
        </is>
      </c>
      <c r="B35" s="6" t="n">
        <v>0</v>
      </c>
      <c r="C35" s="6" t="n">
        <v>790</v>
      </c>
      <c r="D35" s="6" t="n">
        <v>0</v>
      </c>
    </row>
    <row r="36">
      <c r="A36" s="4" t="inlineStr">
        <is>
          <t>Net cash received in business combination, net of cash paid</t>
        </is>
      </c>
      <c r="B36" s="6" t="n">
        <v>0</v>
      </c>
      <c r="C36" s="6" t="n">
        <v>4813</v>
      </c>
      <c r="D36" s="6" t="n">
        <v>0</v>
      </c>
    </row>
    <row r="37">
      <c r="A37" s="4" t="inlineStr">
        <is>
          <t>Proceeds from sales of equity securities</t>
        </is>
      </c>
      <c r="B37" s="6" t="n">
        <v>23141</v>
      </c>
      <c r="C37" s="6" t="n">
        <v>0</v>
      </c>
      <c r="D37" s="6" t="n">
        <v>0</v>
      </c>
    </row>
    <row r="38">
      <c r="A38" s="4" t="inlineStr">
        <is>
          <t>Net cash used in investing activities</t>
        </is>
      </c>
      <c r="B38" s="6" t="n">
        <v>23141</v>
      </c>
      <c r="C38" s="6" t="n">
        <v>2992</v>
      </c>
      <c r="D38" s="6" t="n">
        <v>0</v>
      </c>
    </row>
    <row r="39">
      <c r="A39" s="3" t="inlineStr">
        <is>
          <t>Financing Activities</t>
        </is>
      </c>
    </row>
    <row r="40">
      <c r="A40" s="4" t="inlineStr">
        <is>
          <t>Dividends paid to common and preferred shareholders</t>
        </is>
      </c>
      <c r="B40" s="6" t="n">
        <v>-223130</v>
      </c>
      <c r="C40" s="6" t="n">
        <v>-185664</v>
      </c>
      <c r="D40" s="6" t="n">
        <v>-120202</v>
      </c>
    </row>
    <row r="41">
      <c r="A41" s="4" t="inlineStr">
        <is>
          <t>Repurchases of common stock</t>
        </is>
      </c>
      <c r="B41" s="6" t="n">
        <v>-16246</v>
      </c>
      <c r="C41" s="6" t="n">
        <v>-725398</v>
      </c>
      <c r="D41" s="6" t="n">
        <v>-175072</v>
      </c>
    </row>
    <row r="42">
      <c r="A42" s="4" t="inlineStr">
        <is>
          <t>Repayments and redemption of long-term debt</t>
        </is>
      </c>
      <c r="B42" s="6" t="n">
        <v>-250000</v>
      </c>
      <c r="C42" s="6" t="n">
        <v>0</v>
      </c>
      <c r="D42" s="6" t="n">
        <v>0</v>
      </c>
    </row>
    <row r="43">
      <c r="A43" s="4" t="inlineStr">
        <is>
          <t>Proceeds from issuance of long-term debt, net</t>
        </is>
      </c>
      <c r="B43" s="6" t="n">
        <v>0</v>
      </c>
      <c r="C43" s="6" t="n">
        <v>297174</v>
      </c>
      <c r="D43" s="6" t="n">
        <v>0</v>
      </c>
    </row>
    <row r="44">
      <c r="A44" s="4" t="inlineStr">
        <is>
          <t>Proceeds from issuance (redemption) of preferred stock, net</t>
        </is>
      </c>
      <c r="B44" s="6" t="n">
        <v>0</v>
      </c>
      <c r="C44" s="6" t="n">
        <v>342005</v>
      </c>
      <c r="D44" s="6" t="n">
        <v>65140</v>
      </c>
    </row>
    <row r="45">
      <c r="A45" s="4" t="inlineStr">
        <is>
          <t>Other</t>
        </is>
      </c>
      <c r="B45" s="6" t="n">
        <v>-1552</v>
      </c>
      <c r="C45" s="6" t="n">
        <v>-1947</v>
      </c>
      <c r="D45" s="6" t="n">
        <v>-1220</v>
      </c>
    </row>
    <row r="46">
      <c r="A46" s="4" t="inlineStr">
        <is>
          <t>Net cash provided by financing activities</t>
        </is>
      </c>
      <c r="B46" s="6" t="n">
        <v>-490928</v>
      </c>
      <c r="C46" s="6" t="n">
        <v>-273830</v>
      </c>
      <c r="D46" s="6" t="n">
        <v>-231354</v>
      </c>
    </row>
    <row r="47">
      <c r="A47" s="4" t="inlineStr">
        <is>
          <t>Increase in cash, cash equivalents, and restricted cash</t>
        </is>
      </c>
      <c r="B47" s="6" t="n">
        <v>74241</v>
      </c>
      <c r="C47" s="6" t="n">
        <v>151365</v>
      </c>
      <c r="D47" s="6" t="n">
        <v>11837</v>
      </c>
    </row>
    <row r="48">
      <c r="A48" s="4" t="inlineStr">
        <is>
          <t>Cash, cash equivalents, and restricted cash at beginning of year</t>
        </is>
      </c>
      <c r="B48" s="6" t="n">
        <v>374388</v>
      </c>
      <c r="C48" s="6" t="n">
        <v>223023</v>
      </c>
      <c r="D48" s="6" t="n">
        <v>211186</v>
      </c>
    </row>
    <row r="49">
      <c r="A49" s="4" t="inlineStr">
        <is>
          <t>Cash, cash equivalents, and restricted cash at end of year</t>
        </is>
      </c>
      <c r="B49" s="6" t="n">
        <v>448629</v>
      </c>
      <c r="C49" s="6" t="n">
        <v>374388</v>
      </c>
      <c r="D49" s="6" t="n">
        <v>223023</v>
      </c>
    </row>
    <row r="50">
      <c r="A50" s="4" t="inlineStr">
        <is>
          <t>Income taxes paid</t>
        </is>
      </c>
      <c r="B50" s="6" t="n">
        <v>119100</v>
      </c>
      <c r="C50" s="6" t="n">
        <v>101600</v>
      </c>
      <c r="D50" s="6" t="n">
        <v>41700</v>
      </c>
    </row>
    <row r="51">
      <c r="A51" s="4" t="inlineStr">
        <is>
          <t>Interest paid</t>
        </is>
      </c>
      <c r="B51" s="5" t="n">
        <v>42000</v>
      </c>
      <c r="C51" s="5" t="n">
        <v>33100</v>
      </c>
      <c r="D51" s="5" t="n">
        <v>242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12 Months Ended</t>
        </is>
      </c>
    </row>
    <row r="2">
      <c r="B2" s="2" t="inlineStr">
        <is>
          <t>Dec. 31, 2020</t>
        </is>
      </c>
    </row>
    <row r="3">
      <c r="A3" s="3" t="inlineStr">
        <is>
          <t>Investments [Abstract]</t>
        </is>
      </c>
    </row>
    <row r="4">
      <c r="A4" s="4" t="inlineStr">
        <is>
          <t>Investment Securities Available for Sale</t>
        </is>
      </c>
      <c r="B4" s="4" t="inlineStr">
        <is>
          <t>Note 4 - Investment Securities Available for Sale The amortized cost, gross unrealized gains and losses, and estimated fair values of investment securities available for sale at December 31, 2020 and 2019 are summarized below.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December 31, 2019 (in thousands) Amortized Cost Gross Unrealized Gains Gross Unrealized Losses Fair Value U.S. Treasury securities $ 19,855 $ — $ — $ 19,855 U.S. Government agency securities 35,499 1,042 — 36,541 Mortgage-backed securities issued by U.S. Government agencies 56,328 560 (72) 56,816 Mortgage-backed securities issued by U.S. Government sponsored enterprises 5,079,396 103,495 (2,076) 5,180,815 Collateralized mortgage obligations issued by U.S. Government agencies or sponsored enterprises 629,706 7,349 (204) 636,851 Commercial mortgage-backed securities issued by U.S. Government agencies or sponsored enterprises 357,291 14,301 — 371,592 State and municipal securities 2,069 6 — 2,075 Asset-backed securities 323,237 4,315 (152) 327,400 Corporate debt securities and other debt securities 144,410 2,317 (2) 146,725 Total investment securities available for sale $ 6,647,791 $ 133,385 $ (2,506) $ 6,778,670 At December 31, 2020 and 2019, investment securities with a carrying value of $3.84 billion and $1.71 billion, respectively, were pledged to secure certain deposits and other liabilities, as required by law or contractual agreements. Gross unrealized losses on investment securities and the fair value of the related securities, aggregated by investment category and length of time that individual securities have been in a continuous unrealized loss position, at December 31, 2020 and December 31, 2019 are presented below.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 December 31, 2019 Less than 12 Months 12 Months or Longer Total (in thousands) Fair Value Gross Unrealized Losses Fair Value Gross Unrealized Losses Fair Value Gross Unrealized Losses Mortgage-backed securities issued by U.S. Government agencies $ 19,543 $ (70) $ 355 $ (2) $ 19,898 $ (72) Mortgage-backed securities issued by U.S. Government sponsored enterprises 768,040 (2,076) — — 768,040 (2,076) Collateralized mortgage obligations issued by U.S. Government agencies or sponsored enterprises 57,670 (204) — — 57,670 (204) Asset-backed securities 37,156 (116) 4,954 (36) 42,110 (152) Corporate debt securities and other debt securities 9,505 (2) — — 9,505 (2) Total $ 891,914 $ (2,468) $ 5,309 $ (38) $ 897,223 $ (2,506) As of December 31, 2020, Synovus had 22 investment securities in a loss position for less than twelve months and no investment securities in a loss position for twelve months or longer.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As such, no write-downs to the amortized cost basis of the portfolio were recorded at December 31, 2020. During 2020, as part of an overall strategic repositioning of the investment securities portfolio, Synovus realized net gains of $78.9 million from sales of investment securities, including losses of $6.4 million primarily related to the sale of Synovus' remaining portfolio of asset-backed securities. At December 31, 2020, no ACL was established for investment securities. Substantially all of the unrealized losses on the securities portfolio were the result of changes in market interest rates compared to the date the securities were acquired rather than the credit quality of the issuers or underlying loans. The amortized cost and fair value by contractual maturity of investment securities available for sale at December 31, 2020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0 (in thousands) Within One Year 1 to 5 5 to 10 More Than Total Amortized Cost U.S. Treasury securities $ 20,257 $ — $ — $ — $ 20,257 U.S. Government agency securities 430 2,085 77,123 — 79,638 Mortgage-backed securities issued by U.S. Government agencies — 1,390 232 1,214,390 1,216,012 Mortgage-backed securities issued by U.S. Government sponsored enterprises — 231 83,163 4,782,464 4,865,858 Collateralized mortgage obligations issued by U.S. Government agencies or sponsored enterprises — — 225 1,245,419 1,245,644 Commercial mortgage-backed securities issued by U.S. Government agencies or sponsored enterprises 4,160 105,549 136,656 107,879 354,244 Corporate debt securities and other debt securities — 9,505 8,706 2,000 20,211 Total amortized cost $ 24,847 $ 118,760 $ 306,105 $ 7,352,152 $ 7,801,864 Fair Value U.S. Treasury securities $ 20,257 $ — $ — $ — $ 20,257 U.S. Government agency securities 432 2,112 79,776 — 82,320 Mortgage-backed securities issued by U.S. Government agencies — 1,442 242 1,216,333 1,218,017 Mortgage-backed securities issued by U.S. Government sponsored enterprises — 236 86,192 4,913,618 5,000,046 Collateralized mortgage obligations issued by U.S. Government agencies or sponsored enterprises — — 235 1,250,142 1,250,377 Commercial mortgage-backed securities issued by U.S. Government agencies or sponsored enterprises 4,181 109,813 142,952 113,975 370,921 Corporate debt securities and other debt securities — 9,337 9,142 2,021 20,500 Total fair value $ 24,870 $ 122,940 $ 318,539 $ 7,496,089 $ 7,962,438 Proceeds from sales, gross gains, and gross losses on sales of securities available for sale for the years ended December 31, 2020, 2019, and 2018 are presented below. The specific identification method is used to reclassify gains and losses out of other comprehensive income at the time of sale. (in thousands) 2020 2019 2018 Proceeds from sales of investment securities available for sale $ 4,054,670 $ 2,923,787 $ 35,066 Gross realized gains on sales $ 85,375 $ 10,370 $ — Gross realized losses on sales (6,444) (18,029) (1,296) Investment securities gains (losses), net $ 78,931 $ (7,659) $ (1,2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Note 5 - Loans and Allowance for Loan Losses Aging and Non-Accrual Analysis The following tables provide a summary of current, accruing past due, and non-accrual loans by portfolio class as of December 31, 2020 and December 31, 2019. December 31, 2020 (in thousands) Current Accruing 30-89 Days Past Due Accruing 90 Days or Greater Past Due Total Accruing Past Due Non-accrual with an ALL Non-accrual without an ALL Total Commercial, financial, and agricultural $ 12,486,261 $ 10,256 $ 996 $ 11,252 $ 55,527 $ 21,859 $ 12,574,899 Owner-occupied 6,776,756 1,913 92 2,005 20,019 — 6,798,780 Total commercial and industrial 19,263,017 12,169 1,088 13,257 75,546 21,859 19,373,679 Investment properties 9,318,994 2,751 154 2,905 24,631 — 9,346,530 1-4 family properties 621,965 3,548 36 3,584 2,383 1,236 629,168 Land and development 592,151 422 — 422 1,899 264 594,736 Total commercial real estate 10,533,110 6,721 190 6,911 28,913 1,500 10,570,434 Consumer mortgages 5,489,624 8,851 485 9,336 8,740 — 5,507,700 Home equity lines 1,507,685 4,006 — 4,006 12,145 — 1,523,836 Credit cards 276,778 2,363 1,877 4,240 — — 281,018 Other consumer loans 1,062,014 9,122 477 9,599 2,376 — 1,073,989 Total consumer 8,336,101 24,342 2,839 27,181 23,261 — 8,386,543 Total loans $ 38,132,228 $ 43,232 $ 4,117 $ 47,349 $ 127,720 $ 23,359 $ 38,330,656 (1) December 31, 2019 (in thousands) Current Accruing 30-89 Days Past Due Accruing 90 Days or Greater Past Due Total Accruing Past Due Non-accrual ASC 310-30 Loans (2) Total Commercial, financial, and agricultural $ 9,124,285 $ 38,916 $ 1,206 $ 40,122 $ 56,017 $ 1,019,135 $ 10,239,559 Owner-occupied 5,691,095 5,164 576 5,740 9,780 823,196 6,529,811 Total commercial and industrial 14,815,380 44,080 1,782 45,862 65,797 1,842,331 16,769,370 Investment properties 7,264,794 1,344 — 1,344 1,581 1,736,608 9,004,327 1-4 family properties 733,984 2,073 304 2,377 2,253 41,401 780,015 Land and development 629,363 808 — 808 1,110 78,161 709,442 Total commercial real estate 8,628,141 4,225 304 4,529 4,944 1,856,170 10,493,784 Consumer mortgages 3,681,553 4,223 730 4,953 11,369 1,848,493 5,546,368 Home equity lines 1,691,759 7,038 171 7,209 12,034 2,155 1,713,157 Credit cards 263,065 3,076 2,700 5,776 — — 268,841 Other consumer loans 2,363,101 18,688 616 19,304 5,704 8,185 2,396,294 Total consumer 7,999,478 33,025 4,217 37,242 29,107 1,858,833 9,924,660 Total loans $ 31,442,999 $ 81,330 $ 6,303 $ 87,633 $ 99,848 $ 5,557,334 $ 37,187,814 (3) (1) Total before net deferred fees and costs of $77.7 million, of which $48.9 million relates to PPP loans. (2) Represents loans (at fair value) acquired from FCB accounted for under ASC 310-30, net of di scount of $90.3 million and payments since Acquisition Date and also include $1.8 million in non-accruing loans, $9.6 million in accruing 90 days or greater past due loans, and $26.5 million in accruing 30-89 days past due loans. (3) Total before net deferred fees and costs of $25.4 million. Interest income on non-accrual loans outstanding that would have been recorded if the loans had been current and performing in accordance with their original terms wa s $12.6 million and $6.1 million durin g the years ended December 31, 2020 and 2019, respectively. Of the interest income recognized during the years ended December 31, 2020 and 2019, cash-basis interest income was $3.9 million and $3.3 million, respectively. Pledged Loans Loans with carrying values of $15.05 billion and $12.11 billion, respectively, were pledged as collateral for borrowings and capacity at December 31, 2020 and 2019 respectively, to the FHLB and Federal Reserve Bank. Portfolio Segment Risk Factors The risk characteristics and collateral information of each portfolio segment are as follows: Commercial and Industrial Loans - The C&amp;I loan portfolio is comprised of general middle market and commercial banking clients across a diverse set of industries. In accordance with Synovus' lending policy, each loan undergoes a detailed underwriting process which incorporates uniform underwriting standards and oversight in proportion to the size and complexity of the lending relationship. These loans are secured by collateral such as business equipment, inventory, and real estate. Whether for real estate or non-real estate purpose, credit decisions on loans in the C&amp;I portfolio are based on cash flow from the operations of the business as the primary source of repayment of the debt, with underlying real estate or other collateral being the secondary source of repayment . PPP loans, which are categorized as C&amp;I loans, were $2.19 billion net of unearned fees at December 31, 2020 and are guaranteed by the SBA. Commercial Real Estate Loans - CRE loans primarily consist of income-producing investment properties loans. Additionally, CRE loans include 1-4 family properties loans as well as land and development loans. Investment properties loans consist of construction and mortgage loans for income-producing properties and are primarily made to finance multi-family properties, hotels, office buildings, shopping centers, warehouses and other commercial development properties. 1-4 family properties loans include construction loans to homebuilders and commercial mortgage loans related to 1-4 family rental properties and are almost always secured by the underlying property being financed by such loans. These properties are primarily located in the markets served by Synovus. Land and development loans include commercial and residential development as well as land acquisition loans and are secured by land held for future development, typically in excess of one year. Properties securing these loans are substantially within markets served by Synovus, and loan terms generally include personal guarantees from the principals. Loans in this portfolio are underwritten based on the LTV of the collateral and the capacity of the guarantor(s). Consumer Loans - The consumer loan portfolio consists of a wide variety of loan products offered through Synovus' banking network including first and second residential mortgages, HELOCs, and credit card loans, as well as home improvement loans and personal loans from third-party lending partnerships. The majority of Synovus' consumer loans are consumer mortgages and HELOCs secured by first and second liens on residential real estate primarily located in the markets served by Synovus. The primary source of repayment for all consumer loans is generally the personal income of the borrower(s). Credit Quality Indicators The credit quality of the loan portfolio is monitored on an ongoing basis and updated as warranted using the standard asset classification system utilized by the federal banking agencies. These classifications are divided into three groups – Not Classifi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Synovus fully reserves for any loans rated as Loss. 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s with other financial institutions. The following table summarizes each loan portfolio class by regulatory risk grade and origination year as of December 31, 2020 as required by CECL. December 31, 2020 Term Loans Amortized Cost Basis by Origination Year Revolving Loans (in thousands) 2020 2019 2018 2017 2016 Prior Amortized Cost Basis Converted to Term Loans Total Commercial, financial and agricultural Pass $ 3,862,940 $ 1,334,892 $ 847,647 $ 582,854 $ 552,666 $ 685,326 $ 4,168,795 $ 49,827 $ 12,084,947 Special Mention 63,307 40,618 12,723 22,070 1,665 5,545 60,741 489 207,158 Substandard (1) 28,698 36,618 24,867 36,072 12,808 35,172 84,498 514 259,247 Doubtful (2) — 3,721 19,778 — — — 48 — 23,547 Total commercial, financial and agricultural 3,954,945 1,415,849 905,015 640,996 567,139 726,043 4,314,082 50,830 12,574,899 Owner-occupied Pass 1,326,170 1,134,402 1,061,206 983,684 555,346 1,246,775 294,103 — 6,601,686 Special Mention 6,170 9,995 10,682 14,138 1,582 13,768 — — 56,335 Substandard (1) 2,570 22,793 42,615 26,033 7,316 29,794 — — 131,121 Doubtful (2) — — 9,638 — — — — — 9,638 Total owner-occupied 1,334,910 1,167,190 1,124,141 1,023,855 564,244 1,290,337 294,103 — 6,798,780 Total commercial and industrial 5,289,855 2,583,039 2,029,156 1,664,851 1,131,383 2,016,380 4,608,185 50,830 19,373,679 Investment properties Pass 1,066,755 2,278,012 2,074,887 1,092,635 484,223 1,302,097 231,786 — 8,530,395 Special Mention 1,482 66,160 176,794 136,004 138,362 129,401 55,440 — 703,643 Substandard (1) 1,007 4,770 24,476 19,820 21,875 40,509 35 — 112,492 Total investment properties 1,069,244 2,348,942 2,276,157 1,248,459 644,460 1,472,007 287,261 — 9,346,530 1-4 family properties Pass 197,442 95,210 70,314 88,507 38,742 97,379 27,825 — 615,419 Special Mention 402 — 508 109 786 118 — — 1,923 Substandard (1) 1,527 653 4,312 1,141 554 2,299 1,340 — 11,826 Total 1-4 family properties 199,371 95,863 75,134 89,757 40,082 99,796 29,165 — 629,168 Land and development Pass 85,335 173,735 83,784 92,979 12,261 76,430 53,390 — 577,914 Special Mention 857 1,995 2,866 282 — 1,332 636 — 7,968 Substandard (1) 1,229 425 4,664 915 136 1,485 — — 8,854 Total land and development 87,421 176,155 91,314 94,176 12,397 79,247 54,026 — 594,736 Total commercial real estate 1,356,036 2,620,960 2,442,605 1,432,392 696,939 1,651,050 370,452 — 10,570,434 December 31, 2020 Term Loans Amortized Cost Basis by Origination Year Revolving Loans (in thousands) 2020 2019 2018 2017 2016 Prior Amortized Cost Basis Converted to Term Loans Total Consumer mortgages Pass $ 1,865,670 $ 874,795 $ 425,721 $ 678,265 $ 685,814 $ 965,383 $ 1,040 $ — $ 5,496,688 Substandard (1) 33 961 748 889 866 7,224 — — 10,721 Loss (3) — — — — — 291 — — 291 Total consumer mortgages 1,865,703 875,756 426,469 679,154 686,680 972,898 1,040 — 5,507,700 Home equity lines Pass — — — — — — 1,416,272 90,425 1,506,697 Substandard (1) — — — — — — 9,698 5,996 15,694 Doubtful (2) — — — — — — — 19 19 Loss (3) — — — — — — 1,283 143 1,426 Total home equity lines — — — — — — 1,427,253 96,583 1,523,836 Credit cards Pass — — — — — — 279,142 — 279,142 Substandard (1) — — — — — — 595 — 595 Loss (4) — — — — — — 1,281 — 1,281 Total credit cards — — — — — — 281,018 — 281,018 Other consumer loans — Pass 252,158 190,837 89,193 100,457 80,364 61,029 296,745 — 1,070,783 Substandard (1) 19 762 262 1,195 121 585 227 — 3,171 Loss — — — — — 35 — — 35 Total other consumer loans 252,177 191,599 89,455 101,652 80,485 61,649 296,972 — 1,073,989 Total consumer 2,117,880 1,067,355 515,924 780,806 767,165 1,034,547 2,006,283 96,583 8,386,543 Total loans (5) $ 8,763,771 $ 6,271,354 $ 4,987,685 $ 3,878,049 $ 2,595,487 $ 4,701,977 $ 6,984,920 $ 147,413 $ 38,330,656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77.7 million, of which $48.9 million relates to PPP loans.. The following table summarizes each loan portfolio class by regulatory risk grade as of December 31, 2019. December 31, 2019 (in thousands) Pass Special Mention Substandard (1) Doubtful (2) Loss (3) Total Commercial, financial, and agricultural $ 9,927,059 $ 128,506 $ 182,831 $ 1,163 $ — $ 10,239,559 Owner-occupied 6,386,055 58,330 85,426 — — 6,529,811 Total commercial and industrial 16,313,114 186,836 268,257 1,163 — 16,769,370 Investment properties 8,930,360 16,490 57,477 — — 9,004,327 1-4 family properties 766,529 3,249 10,237 — — 780,015 Land and development 681,003 18,643 9,796 — — 709,442 Total commercial real estate 10,377,892 38,382 77,510 — — 10,493,784 Consumer mortgages 5,527,746 — 18,376 97 149 5,546,368 Home equity lines 1,697,086 — 14,806 21 1,244 1,713,157 Credit cards 266,146 — 818 — 1,877 (4) 268,841 Other consumer loans 2,390,199 — 6,095 — — 2,396,294 Total consumer 9,881,177 — 40,095 118 3,270 9,924,660 Total loans $ 36,572,183 $ 225,218 $ 385,862 $ 1,281 $ 3,270 $ 37,187,814 (5) (1) The majority of loans within Substandard risk grade are accruing loans at December 31, 2019. (2) Loans within Doubtful risk grade are on non-accrual status and generally have an ALL equal to 50% of the loan amount. (3) Loan s within Los 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year ended December 31, 2020. Rollforward of Allowance for Loan Losses The following tables detail the changes in the ALL by loan segment for the years ended December 31, 2020, 2019, and 2018. On January 1, 2020, Synovus adopted ASC 326, which replaced the existing incurred loss methodology with an expected credit loss methodology (referred to as CECL). Under the incurred loss methodology, reserves for credit losses were recognized only when the losses were probable or had been incurred; under CECL, companies are required to recognize the full amount of expected credit losses for the lifetime of the financial assets, based on historical experience, current conditions and reasonable and supportable forecasts. See "Part II - Item 8. Financial Statements and Supplementary Data - Note 1 - Summary of Significant Accounting Policies" of this Report for more information on Synovus' adoption of CECL. For the year ended December 31, 2020, Synovus reversed a net amount of $18.3 million, in previously established reserves for credit losses associated with net transfers to held for sale of $1.43 billion, in performing loans primarily related to third-party single-service consumer loans and non-relationship consumer mortgages. F or the year ended December 31, 2019, Synovus had no significant transfers to loans held for sale. As Of and For The Year Ended December 31, 2020 (in thousands) Commercial &amp; Industrial Commercial Real Estate Consumer Total Allowance for loan losses: Beginning balance, prior to adoption of ASC 326 $ 145,782 $ 67,430 $ 68,190 $ 281,402 Impact from adoption of ASC 326 (2,310) (651) 85,955 82,994 Beginning balance, after adoption of ASC 326 $ 143,472 $ 66,779 $ 154,145 $ 364,396 Charge-offs (76,260) (13,213) (29,789) (119,262) Recoveries 13,544 2,857 8,149 24,550 Provision for loan losses 148,799 74,319 112,934 336,052 Ending balance $ 229,555 $ 130,742 $ 245,439 $ 605,736 As Of and For The Year Ended December 31, 2019 (in thousands) Commercial &amp; Industrial Commercial Real Estate Consumer Total Allowance for loan losses: Beginning balance $ 133,123 $ 68,796 $ 48,636 $ 250,555 Charge-offs (49,572) (5,540) (24,023) (79,135) Recoveries 7,827 8,618 5,078 21,523 Provision for loan losses 53,665 (4,444) 38,499 87,720 Transfer of unfunded commitment reserve 739 — — 739 Ending balance $ 145,782 $ 67,430 $ 68,190 $ 281,402 As Of and For The Year Ended December 31, 2018 (in thousands) Commercial &amp; Industrial Commercial Real Estate Consumer Total Allowance for loan losses: Beginning balance $ 126,803 $ 74,998 $ 47,467 $ 249,268 Charge-offs (48,775) (4,408) (20,871) (74,054) Recoveries 7,165 10,188 6,291 23,644 Provision for loan losses 47,930 (11,982) 15,749 51,697 Ending balance $ 133,123 $ 68,796 $ 48,636 $ 250,555 The ALL of $605.7 million and the reserve for unfunded commitments of $47.8 million, which is recorded in other liabilities, comprise the total ACL of $653.5 million at December 31, 2020. Since the adoption of CECL on January 1, 2020, the ACL has increased $260.3 million. Provision for credit losses (which includes the provision for loan losses and unfunded commitments) of $355.0 million for the year ended December 31, 2020 resulted in the building of the ACL required under CECL, primarily as a result of deterioration in the economic environment due to the impact of COVID-19. The economic forecast used to determine the ACL as of December 31, 2020 was approved late in the fourth quarter of 2020 pursuant to Synovus' economic forecasting governance processes. The modeling assumptions for the fourth quarter of 2020 utilized a two-year reasonable and supportable period and comprised a multi-scenario framework including a base economic outlook which incorporated the most recently enacted stimulus with modest economic growth and improvement in the unemployment rate throughout 2021 and 2022. The forecast as of December 31, 2020, still represented a deteriorated economic scenario compared to January 1, 2020 when CECL was adopted. This, along with credit migration and other loan portfolio activity, resulted in an ACL to loans coverage ratio of 1.71%, or 1.81% excluding PPP loans, at December 31, 2020. In the fourth quarter, Synovus began using a third-party provider’s economic projections as the starting point for our economic outlook. Changing to a third-party provider did not have a material impact on the resulting allowance. Our modeling process incorporates qualitative considerations in addition to the quantitative inputs to the CECL estimate. The CARES Act programs that supported business and consumers through PPP loans, unemployment benefits, and other stimulus had a positive impact on borrowers during 2020. Qualitative adjustments are used to ensure modeled results remain consistent with the expected loss requirement. This includes factoring in enacted stimulus as well as the expected impact on future defaults. While certain financial and economic metrics suggest improving economic conditions, uncertainty remains regarding the trajectory of the economic recovery, the impact of government stimulus, and the success of the COVID-19 vaccine, which will impact subsequent period CECL reserves. 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of this Report for more information on Synovus' loan modifications due to COVID-19. The following tables represent, by concession type, the post-modification balance for loans modified or renewed during the years ended December 31, 2020, 2019, and 2018 that were reported as accruing or non-accruing TDRs. TDRs by Concession Type Year Ended December 31, 2020 (in thousands, except contract data) Number of Contracts Below Market Interest Rate Other Concessions (1) Total Commercial, financial, and agricultural 152 $ 10,939 $ 11,912 $ 22,851 Owner-occupied 22 4,536 1,530 6,066 Total commercial and industrial 174 15,475 13,442 28,917 Investment properties 9 29,679 1,420 31,099 1-4 family properties 22 1,769 1,105 2,874 Land and development 4 606 — 606 Total commercial real estate 35 32,054 2,525 34,579 Consumer mortgages 23 1,866 2,789 4,655 Home equity lines 63 1,970 2,530 4,500 Other consumer loans 57 1,185 2,779 3,964 Total consumer 143 5,021 8,098 13,119 Total loans 352 $ 52,550 $ 24,065 $ 76,615 (2)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Total loans 380 $ 29,299 $ 20,560 $ 49,859 (3) TDRs by Concession Type (continued)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4) (1) Other concessions generally include term extensions, interest only payments for a period of time, or principal forgiveness, but there was no principal forgiveness for the years ended December 31, 2020, 2019, and 2018. (2) No charge-offs were recorded during the year ended December 31, 2020 upon restructuring of these loans. (3) No charge-offs were recorded during the year ended December 31, 2019 upon restructuring of these loans (4) Net charge-offs of $403 thousand were recorded during the year ended December 31, 2018 upon restructuring of these loans. For the years ended December 31, 2020, 2019 and 2018, there were seven defaults with a recorded investment of $21.7 million, four defaults with a recorded investment of $326 thousand, and eight defaults with a recorded investment of $10.5 million, respectively, on accruing TDRs restructured during the previous twelve months (defaults are defined as the earlier of the TDR being placed on non-accrual status or reaching 90 days past due with respect to principal and/or interest payments). As of December 31, 2020, there were no commitments to lend a material amount of additional funds to any customer s whose loans were classified as TDR 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6 - Premises, Equipment and Software Premises, equipment and software at December 31, 2020 and 2019 consist of the following: (in thousands) 2020 2019 Land $ 113,828 $ 118,866 Buildings and improvements 407,735 418,915 Leasehold improvements 53,174 49,088 Furniture, equipment and software 481,560 474,397 Construction in progress 13,052 11,905 Total premises, equipment and software 1,069,349 1,073,171 Less: Accumulated depreciation and amortization (605,390) (579,231) Net premises, equipment and software $ 463,959 $ 493,940 Net premises, equipment, and software included $3.4 million and $4.6 million related to net finance leases at December 31, 2020 and 2019, respectively. Depreciation and amortization expense for the years ended December 31, 2020, 2019, and 2018 totaled $51.6 million, $49.2 million, and $42.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7 - Goodwill and Other Intangible Assets Business segments are based on segment leadership structure, which reflects how segment performance is monitored and assessed. Synovus has three major reportable business segments: Community Banking, Wholesale Banking, and Financial Management Services (FMS). These reportable segments were established in connection with the reorganization of Synovus' management structure during the fourth quarter of 2019, with goodwill allocated to the new reporting units based on a relative fair value approach. Goodwill allocated to each reporting unit at December 31, 2020 and December 31, 2019 is presented as follows (the FMS reportable segment includes two reporting units of Consumer Mortgage and Wealth Management): (in thousands) Community Banking Reporting Unit Wholesale Banking Reporting Unit Consumer Mortgage Reporting Unit Wealth Management Reporting Unit Total Balance as of December 31, 2018 $ 17,825 $ 11,936 $ 3,123 $ 24,431 $ 57,315 Goodwill acquired 238,498 159,700 41,754 — 439,952 Balance as of December 31, 2019 $ 256,323 $ 171,636 $ 44,877 $ 24,431 $ 497,267 Goodwill impairment — — (44,877) — (44,877) Balance as of December 31, 2020 $ 256,323 $ 171,636 $ — $ 24,431 $ 452,390 Effective January 1, 2019, Synovus acquired FCB . In connection with the acquisition, Synovus recorded $440.0 million of goodwill and $57.4 million of core deposit intangible assets. Goodwill is not amortized but is evaluated for impairment on an annual basis or whenever an event occurs or circumstances change to indicate that it is more likely than not that an impairment loss has been incurred (i.e., a triggering event). During 2020, Synovus performed interim goodwill impairment tests as of November 30, 2020, September 30, 2020, June 30, 2020 and March 31, 2020 based on quarterly assessments of triggering events that included Synovus' stock price trading below book value during certain periods following the COVID-19 outbreak, an extremely low interest rate environment, as well as general recessionary economic conditions caused by the COVID-19 pandemic. Quantitative assessments of goodwill impairment include determining the estimated fair value of each reporting unit, utilizing a combination of discounted cash flow and market-based approaches, and comparing that fair value to each reporting unit's carrying amount. The discounted cash flow method included updated internal forecasts, long-term profitability targets, growth rates and discount rates. The market approach was based on a comparison of certain financial metrics of Synovus' reporting units to guideline public company peers. The income-based discounted cash flow approach was more heavily weighted (60%) than the market-based approach (40%) due to significant volatility in the market since the pandemic was declared a national emergency. Based on the assessment performed at September 30, 2020, Synovus recognized a $44.9 million goodwill impairment charge representing all goodwill allocated to the Consumer Mortgage reporting unit. The projected cash flows of the Consumer Mortgage reporting unit were negatively impacted by significant mortgage refinance activity at record-low mortgage rates and the FOMC's updated guidance in the third quarter of 2020 regarding inflation targeting and their expectations for interest rates to remain low for an extended period of time. The primarily fixed rate, longer duration nature of Synovus’ mortgage portfolio especially impacted the Consumer Mortgage reporting unit. During the fourth quarter of 2020, Synovus performed an additional quantitative assessment of goodwill impairment for each reporting unit with a remaining goodwill balance, Community Banking, Wholesale Banking and Wealth Management, using the test date of November 30, 2020. Based on the results of the quantitative assessment, the fair value of each of these reporting units exceeded its respective carrying value. Additional qualitative analysis through year-end demonstrated that goodwill is not impaired as of December 31, 2020. The following table shows the gross carrying amount and accumulated amortization of other intangible assets as of December 31, 2020 and 2019, which primarily consist of core deposit intangible assets acquired in the FCB acquisition. Core deposit intangible assets were $37.6 million at December 31, 2020. The CDI is being amortized over its estimated useful life of approximately ten years utilizing an accelerated method. A recoverability test was performed during the fourth quarter due to the extremely low interest rate environment, resulting in a conclusion that CDI is not impaired as of December 31, 2020. Aggregate other intangible assets amortization expense for the years ended December 31, 2020, 2019, and 2018 was $10.6 million, $11.6 million, and $1.2 million, respectively. (in thousands) Gross Carrying Amount Accumulated Amortization Net Carrying Value December 31, 2020 CDI $ 57,400 $ (19,829) $ 37,571 Other 12,500 (4,959) 7,541 Total other intangible assets $ 69,900 $ (24,788) $ 45,112 December 31, 2019 CDI 57,400 (10,436) $ 46,964 Other 12,500 (3,793) 8,707 Total other intangible assets $ 69,900 $ (14,229) $ 55,671 The estimated amortization expense of other intangible assets for the next five years is as follows: (in thousands) Amortization Expense 2021 $ 9,516 2022 8,472 2023 7,429 2024 6,366 2025 5,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8 - Other Assets Significant balances included in other assets at December 31, 2020 and 2019 are presented below. (in thousands) 2020 2019 Derivative asset positions $ 401,295 $ 140,016 ROU assets 380,380 374,716 Investments in low income housing, solar energy tax credits, and other CRA partnerships 262,855 146,612 Accrued interest receivable 177,865 127,641 Federal Reserve Bank and FHLB Stock 157,520 286,447 Deferred tax asset, net 130,848 65,102 Accounts receivable 88,286 77,193 Prepaid expenses 45,088 42,285 Mutual funds and mutual funds held in rabbi trusts 37,650 32,348 MPS receivable (1) 15,575 21,437 Trading account assets, at fair value 10,880 7,212 Other real estate 1,819 14,373 Private equity investments 1,021 19,389 Taxes receivable — 8,648 Miscellaneous other assets 49,517 55,511 Total other assets $ 1,760,599 $ 1,418,930 (1) See "Part II - Item 8. Financial Statements and Supplementary Data - Note 16 - Commitments and Contingencies" in this Report for more information on this receivable which is classified as a N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0</t>
        </is>
      </c>
    </row>
    <row r="3">
      <c r="A3" s="3" t="inlineStr">
        <is>
          <t>Interest-bearing Deposit Liabilities [Abstract]</t>
        </is>
      </c>
    </row>
    <row r="4">
      <c r="A4" s="4" t="inlineStr">
        <is>
          <t>Deposits</t>
        </is>
      </c>
      <c r="B4" s="4" t="inlineStr">
        <is>
          <t xml:space="preserve">Note 9 - Deposits A summary of interest-bearing deposits at December 31, 2020 and 2019 is presented below. ( in thousands) 2020 2019 Interest-bearing demand deposits (1) $ 8,838,710 $ 6,470,570 Money market accounts (1) 15,277,829 11,227,134 Savings accounts 1,168,672 918,109 Time deposits (1) 4,358,100 6,920,213 Brokered deposits 3,570,406 3,429,993 Total interest-bearing deposits $ 33,213,717 $ 28,966,019 (1) Excluding brokered deposits The aggregate amount of time deposits of $250,000 or more was $1.82 billion at December 31, 2020 and $2.63 billion at December 31, 2019. The following table presents contractual maturities of all time deposits at December 31, 2020. (in thousands) Maturing within one year $ 4,016,764 Between 1 - 2 years 1,303,259 2 - 3 years 505,709 3 - 4 years 33,768 4 - 5 years 80,242 Thereafter 8,454 Total $ 5,948,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0</t>
        </is>
      </c>
    </row>
    <row r="3">
      <c r="A3" s="3" t="inlineStr">
        <is>
          <t>Debt Disclosure [Abstract]</t>
        </is>
      </c>
    </row>
    <row r="4">
      <c r="A4" s="4" t="inlineStr">
        <is>
          <t>Long-term Debt and Short-term Borrowings</t>
        </is>
      </c>
      <c r="B4" s="4" t="inlineStr">
        <is>
          <t xml:space="preserve">Note 10 - Long-term Debt and Short-term Borrowings Short-term Borrowings Short-term borrowings at December 31, 2020 and 2019 consisted of the following: (dollars in thousands) 2020 2019 Securities sold under repurchase agreements $ 227,922 $ 165,690 Trading liability for short positions 7,717 1,560 FHLB advances with original maturities of one year or less — 1,752,000 Total short-term borrowings $ 235,639 $ 1,919,250 The following table sets forth additional information on Synovus' short-term borrowings for the years indicated. (dollars in thousands) 2020 2019 2018 Total balance at December 31, $ 235,639 $ 1,919,250 $ 887,692 Weighted average interest rate at December 31, 0.11 % 1.60 % 1.93 % Maximum month-end balance during the year $ 1,973,523 $ 2,431,012 $ 887,692 Average amount outstanding during the year 685,664 1,360,214 371,933 Weighted average interest rate during the year 1.15 % 1.93 % 0.96 % Long-term Debt Long-term debt at December 31, 2020 and 2019 is presented in the following table: (dollars in thousands) 2020 2019 Parent Company: 3.125% senior notes, due November 1, 2022, $300.0 million par value with semi-annual interest payments and principal to be paid at maturity $ 298,853 $ 298,228 5.90% Fixed-to-Fixed Rate Subordinated Notes issued February 7, 2019, due February 7, 2029, $300.0 million par value with semi-annual interest payments at 5.90% for the first five years and semi-annual payments thereafter at a fixed rate of 3.379% above the 5-Year Mid-Swap Rate as of the reset date 297,553 297,250 LIBOR + 1.80% debentures, due April 19, 2035, $10.0 million par value with quarterly interest payments and principal to be paid at maturity (rate of 2.02% at December 31, 2020 and 3.69% at December 31, 2019) 10,000 10,000 5.75% subordinated notes, due December 15, 2025, $250.0 million par value — 248,419 Total long-term debt — Parent Company 606,406 853,897 Synovus Bank: 2.289% Fixed-to-Floating Rate Senior Bank Notes issued February 12, 2020, due February 12, 2023, $400.0 million par value with semi-annual interest payments at 2.289% for the first two years and quarterly payments thereafter at an adjustable rate equal to the then-current SOFR + 94.5 basis points $ 398,594 $ — 4.00% Fixed-to-Fixed Rate Subordinated Bank Notes issued October 29, 2020, due October 29, 2030, $200.0 million par value with semi-annual interest payments at 4.00% for the first five years and semi-annual payments thereafter at a fixed rate of 3.625% above the 5-Year U.S. Treasury Rate 197,349 — FRB PPP Lending Facility 145 — FHLB advances with weighted average interest rate of 1.76% at December 31, 2019 — 1,300,000 Total long-term debt — Synovus Bank 596,088 1,300,000 Total long-term debt $ 1,202,494 $ 2,153,897 On February 12, 2020, Synovus Bank issued $400.0 million aggregate principal amount of 2.289% Fixed-to-Floating Rate Senior Bank Notes due February 12, 2023. T he notes bear interest at a fixed rate of 2.289% per annum for the first two years. Subject to redemption o n February 10, 2022, the interest rate on the notes thereafter will be computed quarterly using an interest rate based on the SOFR with a daily index maturity plus a spread of 94.5 bps per annum. On October 29, 2020, Synovus Bank issued $200.0 million aggregate principal amount of 4.000% Fixed-to-Fixed Rate Subordinated Bank Notes due October 29, 2030. Subjec t to any redemption prior to the maturity date, the notes will bear interest at a fixed rate of 4.000% per annum for the first five years and thereafter the notes will bear interest at a fixed rate of 3.625% above the 5-Year U.S. Treasury Rate. On December 11, 2020, Synovus redeemed all $250.0 million aggregate principal amount of its 5.75% subordinated notes due 2025 and incurred a $1.3 million loss on early extinguishment of these notes. During the year ended December 31, 2020, Synovus terminated $1.13 billion in long-term FHLB obligations and incurred $9.2 million in losses on early extinguishment of these obligations. On February 7, 2019, Synovus completed a public offering of $300.0 million aggregate principal amount of 5.900% Fixed-to-Fixed Rate Subordinated Notes due in 2029. Subject to redemption prior to February 7, 2029, the notes will bear interest at the rate of 5.900% per annum for the first five years and, thereafter, at a fixed rate which will be 3.379% above the 5-Year Mid-Swap Rate as of the reset date. Interest on the notes will be payable semi-annually in arrears. The notes will mature on February 7, 2029. The provisions of the indentures governing Synovus’ long-term debt contain certain restrictions within specified limits on mergers, sales of all or substantially all of Synovus' assets and limitations on sales and issuances of voting stock of subsidiaries and Synovus’ ability to pay dividends on its capital stock if there is an event of default under the applicable indenture. As of December 31, 2020 and 2019, Synovus and its subsidiaries were in compliance with the covenants in these agreements. There were no FHLB advances outstanding at December 31, 2020 and FHLB advances outstanding at December 31, 2019 were secured by certain loans with a recorded balance of $6.19 billion. Contractual annual principal payments on long-term debt for the next five years and thereafter are shown in the following table. These maturities are based upon the par value of the long-term debt. (in thousands) Parent Synovus Bank Total 2021 $ — $ — $ — 2022 300,000 145 300,145 2023 — 400,000 400,000 2024 — — — 2025 — — — Thereafter 310,000 200,000 510,000 Total $ 610,000 $ 600,145 $ 1,210,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Other Comprehensive Income</t>
        </is>
      </c>
      <c r="B1" s="2" t="inlineStr">
        <is>
          <t>12 Months Ended</t>
        </is>
      </c>
    </row>
    <row r="2">
      <c r="B2" s="2" t="inlineStr">
        <is>
          <t>Dec. 31, 2019</t>
        </is>
      </c>
    </row>
    <row r="3">
      <c r="A3" s="3" t="inlineStr">
        <is>
          <t>Stockholders' Equity Note [Abstract]</t>
        </is>
      </c>
    </row>
    <row r="4">
      <c r="A4" s="4" t="inlineStr">
        <is>
          <t>Shareholders' Equity and Other Comprehensive Income</t>
        </is>
      </c>
      <c r="B4" s="4" t="inlineStr">
        <is>
          <t>Note 11 - Shareholders' Equity and Other Comprehensive Income The following table shows the changes in shares of preferred and common stock issued and common stock held as treasury shares for the years ended December 31, 2020, 2019, and 2018. (shares in thousands) Series C Preferred Stock Issued (Redeemed) Series D Preferred Stock Issued Series E Preferred Stock Issued Total Preferred Stock Issued (Redeemed) Common Stock Issued Treasury Stock Held Common Stock Outstanding Balance at December 31, 2017 5,200 — — 5,200 142,678 23,781 118,897 Issuance of preferred stock — 8,000 — 8,000 — — — Redemption of preferred stock (5,200) — — (5,200) — — — Issuance of common stock for earnout payment — — — — 199 — 199 Restricted share unit activity — — — — 297 — 297 Stock options exercised — — — — 126 — 126 Repurchase of common stock — — — — — 3,653 (3,653) Balance at December 31, 2018 — 8,000 — 8,000 143,300 27,434 115,866 FCB acquisition: Issuance of common stock for acquisition — — — — 22,043 — 22,043 Common stock reissued — — — — — (27,434) 27,434 Warrants exercised and common stock reissued — — — — — (260) 260 Issuance of preferred stock — — 14,000 14,000 — — — Issuance of common stock for earnout payment — — — — 344 — 344 Restricted share unit activity — — — — 302 — 302 Stock options exercised — — — — 812 — 812 Repurchase of common stock — — — — — 19,903 (19,903) Balance at December 31, 2019 — 8,000 14,000 22,000 166,801 19,643 147,158 Issuance of common stock for earnout payment — — — — 379 — 379 Restricted share unit activity — — — — 389 — 389 Stock options exercised — — — — 564 — 564 Repurchase of common stock — — — — — 450 (450) Balance at December 31, 2020 — 8,000 14,000 22,000 168,133 20,093 148,040 Preferred Stock Issuance of Series E Preferred Stock On July 1, 2019, Synovus completed a $350.0 million public offering of Series E Preferred Stock. The offering generated net proceeds of $342.0 million. Dividends on the shares are non-cumulative and, if declared, will accrue and be payable, in arrears, quarterly at a rate per annum equal to 5.875% for each dividend period from the original issue date to, but excluding, July 1, 2024. From and including July 1, 2024, the dividend rate will change and reset every five years on July 1 at a rate equal to the five-year U.S. Treasury Rate plus 4.127% per annum. The Series E Preferred Stock is redeemable at Synovus' option in whole or in part, from time to time, on July 1, 2024 or any subsequent reset date, or in whole but not in part, at any time within 90 days following a regulatory capital treatment event, in each case, at a redemption price equal to $25 per share, plus any declared and unpaid dividends, without accumulation of any undeclared dividends. The Series E Preferred Stock has no preemptive or conversion rights. Except in limited circumstances, the Series E Preferred Stock does not have any voting rights. Issuance of Series D Preferred Stock On June 21, 2018, Synovus completed a $200.0 million public offering of Series D Preferred Stock, $25 per share liquidation preference. The offering generated net proceeds of $195.1 million. Dividends on the shares are non-cumulative and, if declared, will accrue and be payable, in arrears, quarterly at a rate per annum equal to 6.300% for each dividend period from the original issue date to, but excluding, June 21, 2023. From and including June 21, 2023, the dividend rate will change to a floating rate equal to the three-month LIBOR plus a spread of 3.352% per annum. The Series D Preferred Stock is redeemable at Synovus' option in whole or in part, from time to time, on any dividend payment date on or after June 21, 2023, or in whole, but not in part, at any time within 90 days following a regulatory capital treatment event at a redemption price equal to $25 per share, plus any declared and unpaid dividends, without accumulation of any undeclared dividends. The Series D Preferred Stock has no preemptive or conversion rights. Except in limited circumstances, the Series D Preferred Stock does not have any voting rights. Redemption of Series C Preferred Stock On August 1, 2018, Synovus redeemed all 5,200,000 outstanding shares of Series C Preferred Stock for a cash price of $25 per share, without interest, for an aggregate redemption price of $130.0 million and paid a dividend of $2.6 million on the Series C Preferred Stock. Concurrent with the redemption, Synovus recognized a one-time, non-cash redemption charge of $4.0 million. Common Stock Stock issued for acquisition of FCB On January 1, 2019, as part of the FCB acquisition, Synovus issued 22.0 million shares of common stock and reissued 27.4 million shares of treasury stock. The total value of the acquisition consideration transferred by Synovus, including exchanged equity awards and warrants, was $1.63 billion. See "Part II - Item 8. Financial Statements and Supplementary Data - Note 2 - Acquisitions" in this Report for more information on the FCB acquisition. Stock issued related to acquisition of Global One On October 1, 2016, Synovus completed its acquisition of all of the outstanding stock of Global One. Under the terms of the merger agreement, the purchase price included additional annual payments to Global One's former shareholders over a period not to extend beyond June 30, 2021, with amounts based on a percentage of Global One earnings as defined in the merger agreement. The earnout payments consist of shares of Synovus common stock as well as a smaller cash consideration component. Annual earnout payments made during 2018, 2019, and 2020, included 199 thousand, 344 thousand, and 379 thousand shares, respectively, of Synovus common stock valued at $7.4 million, $11.8 million, and $8.7 million, respectively. Repurchases of Common Stock During the first quarter of 2020, Synovus repurchased $16.2 million, or 450 thousand shares, of common stock through open market transactions under the share repurchase program announced on January 24, 2020. During 2019, Synovus repurchased $725.0 million, or 19.9 million shares, of common stock through open market transactions under the $725.0 million share repurchase program, with $400.0 million authorized during the fourth quarter of 2018 for execution in 2019 and $325.0 million authorized in 2019. During 2018, Synovus repurchased $175.0 million, or 3.7 million shares, of common stock through open market transactions under the $150.0 million and $25.0 million share repurchase programs authorized during the fourth quarter of 2017 and the fourth quarter of 2018, respectively, for execution during 2018. Warrants In connection with the acquisition of FCB on January 1, 2019, outstanding FCB warrants were converted into 913 thousand warrants to purchase shares of Synovus common stock. At December 31, 2019, all warrants had been exercised, converting into 263 thousand shares of Synovus common. Accumulated Other Comprehensive Income (Loss) The following table illustrates activity within the balances in AOCI by component, and is shown for the years ended December 31, 2020, 2019, and 2018.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December 31, 2017 $ (43,470) $ (12,137) $ 853 $ (54,754) Other comprehensive loss before reclassifications (33,023) — (34) (33,057) Amounts reclassified from accumulated other comprehensive income (loss) 960 — (98) 862 Net current period other comprehensive income (loss) (32,063) — (132) (32,195) Reclassification from adoption of ASU 2018-02 (7,763) — 175 (7,588) Cumulative-effect adjustment from adoption of ASU 2016-01 117 — — 117 Balance at December 31, 2018 $ (83,179) $ (12,137) $ 896 $ (94,420) Other comprehensive income (loss) before reclassifications 161,170 (6,350) (378) 154,442 Amounts reclassified from accumulated other comprehensive income (loss) 5,675 — (56) 5,619 Net current period other comprehensive income (loss) 166,845 (6,350) (434) 160,061 Balance at December 31, 2019 $ 83,666 $ (18,487) $ 462 $ 65,641 Other comprehensive income (loss) before reclassifications 80,491 73,502 — 153,993 Amounts reclassified from accumulated other comprehensive income (loss) (58,488) (2,049) (462) (60,999) Net current period other comprehensive income (loss) 22,003 71,453 (462) 92,994 Balance at December 31, 2020 $ 105,669 $ 52,966 $ — $ 158,635 (1) For all periods presented,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531625</v>
      </c>
      <c r="C3" s="5" t="n">
        <v>535846</v>
      </c>
    </row>
    <row r="4">
      <c r="A4" s="4" t="inlineStr">
        <is>
          <t>Interest-bearing funds with Federal Reserve Bank</t>
        </is>
      </c>
      <c r="B4" s="6" t="n">
        <v>3586565</v>
      </c>
      <c r="C4" s="6" t="n">
        <v>553390</v>
      </c>
    </row>
    <row r="5">
      <c r="A5" s="4" t="inlineStr">
        <is>
          <t>Interest earning deposits with banks</t>
        </is>
      </c>
      <c r="B5" s="6" t="n">
        <v>20944</v>
      </c>
      <c r="C5" s="6" t="n">
        <v>20635</v>
      </c>
    </row>
    <row r="6">
      <c r="A6" s="4" t="inlineStr">
        <is>
          <t>Federal funds sold and securities purchased under resale agreements</t>
        </is>
      </c>
      <c r="B6" s="6" t="n">
        <v>113783</v>
      </c>
      <c r="C6" s="6" t="n">
        <v>77047</v>
      </c>
    </row>
    <row r="7">
      <c r="A7" s="4" t="inlineStr">
        <is>
          <t>Total cash, cash equivalents, and restricted cash</t>
        </is>
      </c>
      <c r="B7" s="6" t="n">
        <v>4252917</v>
      </c>
      <c r="C7" s="6" t="n">
        <v>1186918</v>
      </c>
    </row>
    <row r="8">
      <c r="A8" s="4" t="inlineStr">
        <is>
          <t>Investment securities available for sale, at fair value</t>
        </is>
      </c>
      <c r="B8" s="6" t="n">
        <v>7962438</v>
      </c>
      <c r="C8" s="6" t="n">
        <v>6778670</v>
      </c>
    </row>
    <row r="9">
      <c r="A9" s="4" t="inlineStr">
        <is>
          <t>Loans held for sale (includes $216,647 and $115,173, measured at fair value, respectively)</t>
        </is>
      </c>
      <c r="B9" s="6" t="n">
        <v>760123</v>
      </c>
      <c r="C9" s="6" t="n">
        <v>115173</v>
      </c>
    </row>
    <row r="10">
      <c r="A10" s="4" t="inlineStr">
        <is>
          <t>Loans outstanding</t>
        </is>
      </c>
      <c r="B10" s="6" t="n">
        <v>38252984</v>
      </c>
      <c r="C10" s="6" t="n">
        <v>37162450</v>
      </c>
    </row>
    <row r="11">
      <c r="A11" s="4" t="inlineStr">
        <is>
          <t>Cash surrender value of bank-owned life insurance</t>
        </is>
      </c>
      <c r="B11" s="6" t="n">
        <v>1049373</v>
      </c>
      <c r="C11" s="6" t="n">
        <v>775665</v>
      </c>
    </row>
    <row r="12">
      <c r="A12" s="4" t="inlineStr">
        <is>
          <t>Property, Plant, and Equipment and Finance Lease Right-of-Use Asset, after Accumulated Depreciation and Amortization</t>
        </is>
      </c>
      <c r="B12" s="6" t="n">
        <v>463959</v>
      </c>
      <c r="C12" s="6" t="n">
        <v>493940</v>
      </c>
    </row>
    <row r="13">
      <c r="A13" s="4" t="inlineStr">
        <is>
          <t>Goodwill</t>
        </is>
      </c>
      <c r="B13" s="6" t="n">
        <v>452390</v>
      </c>
      <c r="C13" s="6" t="n">
        <v>497267</v>
      </c>
    </row>
    <row r="14">
      <c r="A14" s="4" t="inlineStr">
        <is>
          <t>Other intangible assets, net</t>
        </is>
      </c>
      <c r="B14" s="6" t="n">
        <v>45112</v>
      </c>
      <c r="C14" s="6" t="n">
        <v>55671</v>
      </c>
    </row>
    <row r="15">
      <c r="A15" s="4" t="inlineStr">
        <is>
          <t>Other assets</t>
        </is>
      </c>
      <c r="B15" s="6" t="n">
        <v>1760599</v>
      </c>
      <c r="C15" s="6" t="n">
        <v>1418930</v>
      </c>
    </row>
    <row r="16">
      <c r="A16" s="4" t="inlineStr">
        <is>
          <t>Total assets</t>
        </is>
      </c>
      <c r="B16" s="6" t="n">
        <v>54394159</v>
      </c>
      <c r="C16" s="6" t="n">
        <v>48203282</v>
      </c>
    </row>
    <row r="17">
      <c r="A17" s="3" t="inlineStr">
        <is>
          <t>Deposits:</t>
        </is>
      </c>
    </row>
    <row r="18">
      <c r="A18" s="4" t="inlineStr">
        <is>
          <t>Non-interest-bearing deposits</t>
        </is>
      </c>
      <c r="B18" s="6" t="n">
        <v>13477854</v>
      </c>
      <c r="C18" s="6" t="n">
        <v>9439485</v>
      </c>
    </row>
    <row r="19">
      <c r="A19" s="4" t="inlineStr">
        <is>
          <t>Interest-bearing deposits</t>
        </is>
      </c>
      <c r="B19" s="6" t="n">
        <v>33213717</v>
      </c>
      <c r="C19" s="6" t="n">
        <v>28966019</v>
      </c>
    </row>
    <row r="20">
      <c r="A20" s="4" t="inlineStr">
        <is>
          <t>Total deposits</t>
        </is>
      </c>
      <c r="B20" s="6" t="n">
        <v>46691571</v>
      </c>
      <c r="C20" s="6" t="n">
        <v>38405504</v>
      </c>
    </row>
    <row r="21">
      <c r="A21" s="4" t="inlineStr">
        <is>
          <t>Securities sold under repurchase agreements</t>
        </is>
      </c>
      <c r="B21" s="6" t="n">
        <v>227922</v>
      </c>
      <c r="C21" s="6" t="n">
        <v>165690</v>
      </c>
    </row>
    <row r="22">
      <c r="A22" s="4" t="inlineStr">
        <is>
          <t>Other short-term borrowings</t>
        </is>
      </c>
      <c r="B22" s="6" t="n">
        <v>7717</v>
      </c>
      <c r="C22" s="6" t="n">
        <v>1753560</v>
      </c>
    </row>
    <row r="23">
      <c r="A23" s="4" t="inlineStr">
        <is>
          <t>Long-term debt</t>
        </is>
      </c>
      <c r="B23" s="6" t="n">
        <v>1202494</v>
      </c>
      <c r="C23" s="6" t="n">
        <v>2153897</v>
      </c>
    </row>
    <row r="24">
      <c r="A24" s="4" t="inlineStr">
        <is>
          <t>Other liabilities</t>
        </is>
      </c>
      <c r="B24" s="6" t="n">
        <v>1103121</v>
      </c>
      <c r="C24" s="6" t="n">
        <v>782941</v>
      </c>
    </row>
    <row r="25">
      <c r="A25" s="4" t="inlineStr">
        <is>
          <t>Total liabilities</t>
        </is>
      </c>
      <c r="B25" s="6" t="n">
        <v>49232825</v>
      </c>
      <c r="C25" s="6" t="n">
        <v>43261592</v>
      </c>
    </row>
    <row r="26">
      <c r="A26" s="3" t="inlineStr">
        <is>
          <t>Shareholders’ Equity</t>
        </is>
      </c>
    </row>
    <row r="27">
      <c r="A27" s="4" t="inlineStr">
        <is>
          <t>Preferred stock - no par value; authorized 100,000,000 shares; issued 22,000,000</t>
        </is>
      </c>
      <c r="B27" s="6" t="n">
        <v>537145</v>
      </c>
      <c r="C27" s="6" t="n">
        <v>537145</v>
      </c>
    </row>
    <row r="28">
      <c r="A28" s="4" t="inlineStr">
        <is>
          <t>Common stock - $1.00 par value; authorized 342,857,143 shares; issued 168,132,522 and 166,800,623; outstanding 148,039,495 and 147,157,596</t>
        </is>
      </c>
      <c r="B28" s="6" t="n">
        <v>168133</v>
      </c>
      <c r="C28" s="6" t="n">
        <v>166801</v>
      </c>
    </row>
    <row r="29">
      <c r="A29" s="4" t="inlineStr">
        <is>
          <t>Additional paid-in capital</t>
        </is>
      </c>
      <c r="B29" s="6" t="n">
        <v>3851208</v>
      </c>
      <c r="C29" s="6" t="n">
        <v>3819336</v>
      </c>
    </row>
    <row r="30">
      <c r="A30" s="4" t="inlineStr">
        <is>
          <t>Treasury stock, at cost; 20,093,027 and 19,643,027 shares</t>
        </is>
      </c>
      <c r="B30" s="6" t="n">
        <v>-731806</v>
      </c>
      <c r="C30" s="6" t="n">
        <v>-715560</v>
      </c>
    </row>
    <row r="31">
      <c r="A31" s="4" t="inlineStr">
        <is>
          <t>Accumulated other comprehensive income, net</t>
        </is>
      </c>
      <c r="B31" s="6" t="n">
        <v>158635</v>
      </c>
      <c r="C31" s="6" t="n">
        <v>65641</v>
      </c>
    </row>
    <row r="32">
      <c r="A32" s="4" t="inlineStr">
        <is>
          <t>Retained earnings</t>
        </is>
      </c>
      <c r="B32" s="6" t="n">
        <v>1178019</v>
      </c>
      <c r="C32" s="6" t="n">
        <v>1068327</v>
      </c>
    </row>
    <row r="33">
      <c r="A33" s="4" t="inlineStr">
        <is>
          <t>Total shareholders’ equity</t>
        </is>
      </c>
      <c r="B33" s="6" t="n">
        <v>5161334</v>
      </c>
      <c r="C33" s="6" t="n">
        <v>4941690</v>
      </c>
    </row>
    <row r="34">
      <c r="A34" s="4" t="inlineStr">
        <is>
          <t>Total liabilities and shareholders' equity</t>
        </is>
      </c>
      <c r="B34" s="6" t="n">
        <v>54394159</v>
      </c>
      <c r="C34" s="6" t="n">
        <v>48203282</v>
      </c>
    </row>
    <row r="35">
      <c r="A35" s="4" t="inlineStr">
        <is>
          <t>Financing Receivable, Allowance for Credit Loss</t>
        </is>
      </c>
      <c r="B35" s="6" t="n">
        <v>-605736</v>
      </c>
      <c r="C35" s="6" t="n">
        <v>-281402</v>
      </c>
    </row>
    <row r="36">
      <c r="A36" s="4" t="inlineStr">
        <is>
          <t>Financing Receivable, after Allowance for Credit Loss, Total</t>
        </is>
      </c>
      <c r="B36" s="5" t="n">
        <v>37647248</v>
      </c>
      <c r="C36" s="5" t="n">
        <v>36881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Disclosure [Abstract]</t>
        </is>
      </c>
    </row>
    <row r="4">
      <c r="A4" s="4" t="inlineStr">
        <is>
          <t>Regulatory Capital</t>
        </is>
      </c>
      <c r="B4" s="4" t="inlineStr">
        <is>
          <t>Note 12 - Regulatory Capital Synovus and Synovus Bank are subject to regulatory capital requirements administered by the federal and state banking agencies under Basel III. Failure to meet minimum capital requirements can initiate certain mandatory, and possibly additional discretionary actions by regulators that, if undertaken, could have a direct material effect on the consolidated financial statements. Under capital adequacy standards and the regulatory framework for prompt corrective action, Synovus and Synovus Bank must meet specific capital levels that involve quantitative measures of both on- and off-balance sheet items as calculated under regulatory capital guidelines. Capital amounts and classification are also subject to qualitative judgments by the regulators about components, risk weightings, and other factors. As a financial holding company, Synovus and its subsidiary bank, Synovus Bank, are required to maintain capital levels required for a well-capitalized institution as defined by federal banking regulations. Under the capital rules, Synovus and Synovus Bank are well-capitalized if each has a CET1 ratio of 6.5% or greater, a Tier 1 risk-based capital ratio of 8% or greater, a total risk-based capital ratio of 10% or greater, a leverage ratio of 5% or greater, and are not subject to any written agreement, order, capital directive, or prompt corrective action directive from a federal and/or state banking regulatory agency to meet and maintain a specific capital level for any capital measure. Additionally, regulatory capital rules include a capital conservation buffer of 2.5% that is added on top of each of the minimum risk-based capital ratios in order to avoid restrictions on capital distributions and discretionary bonuses. Management currently believes, based on internal capital analyses and earnings projections, that Synovus' capital position is adequate to meet current and future regulatory minimum capital requirements inclusive of the capital conservation buffer. The following table summarizes regulatory capital information at December 31, 2020 and 2019 for Synovus and Synovus Bank. Actual Capital Minimum Requirement For Capital Adequacy (1) To Be Well-Capitalized Under Prompt Corrective Action Provisions (2) (dollars in thousands) 2020 2019 2020 2019 2020 2019 Synovus Financial Corp. CET1 capital $ 4,034,865 $ 3,743,459 $ 1,879,551 $ 1,882,424 N/A N/A Tier 1 risk-based capital 4,572,010 4,280,604 2,506,068 2,509,899 N/A N/A Total risk-based capital 5,604,230 5,123,381 3,341,425 3,346,531 N/A N/A CET1 capital ratio 9.66 % 8.95 % 4.50 % 4.50 % N/A N/A Tier 1 risk-based capital ratio 10.95 10.23 6.00 6.00 N/A N/A Total risk-based capital ratio 13.42 12.25 8.00 8.00 N/A N/A Leverage ratio 8.50 9.16 4.00 4.00 N/A N/A Synovus Bank CET1 capital $ 4,641,711 $ 4,640,501 $ 1,880,757 $ 1,881,199 $ 2,716,650 $ 2,717,287 Tier 1 risk-based capital 4,641,711 4,640,501 2,507,677 2,508,265 3,343,569 3,344,354 Total risk-based capital 5,361,611 4,923,279 3,343,569 3,344,354 4,179,461 4,180,442 CET1 capital ratio 11.11 % 11.10 % 4.50 % 4.50 % 6.50 % 6.50 % Tier 1 risk-based capital ratio 11.11 11.10 6.00 6.00 8.00 8.00 Total risk-based capital ratio 12.83 11.78 8.00 8.00 10.00 10.00 Leverage ratio 8.73 9.94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ote 13 - Net Income Per Common Share The following table displays a reconciliation of the information used in calculating basic and diluted net income per common share for the years ended December 31, 2020, 2019, and 2018. Diluted net income per common share incorporates the potential impact of contingently issuable shares, including awards which require future service as a condition of delivery of the underlying common stock. Years Ended December 31, (in thousands, except per share data) 2020 2019 2018 Net income $ 373,695 $ 563,780 $ 428,476 Preferred stock dividends 33,163 22,881 17,998 Net income available to common shareholders $ 340,532 $ 540,899 $ 410,478 Weighted average common shares outstanding 147,415 154,331 117,644 Potentially dilutive shares from outstanding equity-based awards, warrants, and earnout payments 795 1,727 734 Weighted average diluted common shares 148,210 156,058 118,378 Net income per common share, basic $ 2.31 $ 3.50 $ 3.49 Net income per common share, diluted $ 2.30 $ 3.47 $ 3.47 As of December 31, 2020, 2019, and 2018, there were 515 thousand, 40 thousand, and zero, respectively, potentially dilutive shares related to stock options to purchase shares of common stock that were outstanding but were not included in the computation of diluted net income per common share because the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 xml:space="preserve">Note 14 - Fair Value Accounting Fair value accounting guidance defines fair value as the exchange price that would be received to sell an asset or paid to transfer a liability (an "exit price") in the principal or most advantageous market available to the entity in an orderly transaction between market participants, on the measurement date. See "Part II - Item 8. Financial Statements and Supplementary Data - Note 1 - Summary of Significant Accounting Policies" of this Report for a description of how fair value measurements are determined. Assets and Liabilities Measured at Fair Value on a Recurring Basis The following table presents all financial instruments measured at fair value on a recurring basis as of December 31, 2020 and 2019. December 31, 2020 (in thousands) Level 1 Level 2 Level 3 Total Assets and Liabilities at Fair Value Assets Trading securities: Mortgage-backed securities issued by U.S. Government agencies $ — $ 10,185 $ — $ 10,185 Collateralized mortgage obligations issued by U.S. Government sponsored enterprises — 158 — 158 Other mortgage-backed securities — 178 — 178 State and municipal securities — 176 — 176 Asset-backed securities — 183 — 183 Total trading securities $ — $ 10,880 $ — $ 10,880 Investment securities available for sale: U.S. Treasury securities $ 20,257 $ — $ — $ 20,257 U.S. Government agency securities — 82,320 — 82,320 Mortgage-backed securities issued by U.S. Government agencies — 1,218,017 — 1,218,017 Mortgage-backed securities issued by U.S. Government sponsored enterprises — 5,000,046 — 5,000,046 Collateralized mortgage obligations issued by U.S. Government agencies or sponsored enterprises — 1,250,377 — 1,250,377 Commercial mortgage-backed securities issued by U.S. Government agencies or sponsored enterprises — 370,921 — 370,921 Corporate debt securities and other debt securities — 18,479 2,021 20,500 Total investment securities available for sale $ 20,257 $ 7,940,160 $ 2,021 $ 7,962,438 Mortgage loans held for sale — 216,647 — 216,647 Private equity investments — — 1,021 1,021 Mutual funds and mutual funds held in rabbi trusts 37,650 — — 37,650 GGL/SBA loans servicing asset — — 3,258 3,258 Derivative assets — 401,295 — 401,295 Liabilities Trading liability for short positions $ — $ 7,717 $ — $ 7,717 Earnout liability — — 5,677 5,677 Derivative liabilities — 155,119 2,048 157,167 December 31, 2019 (in thousands) Level 1 Level 2 Level 3 Total Assets and Liabilities at Fair Value Assets Trading securities: Collateralized mortgage obligation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securities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 1,560 $ — $ — $ 1,560 Earnout liability — — 11,016 11,016 Derivative liabilities — 34,732 2,339 37,071 Fair Value Option Synovus has elected the fair value option for mortgage loans held for sale primarily to ease the operational burden required to maintain hedge accounting for these loans. Synovus is still able to achieve effective economic hedges on mortgage loans held for sale without the time and expense needed to manage a hedge accounting program. 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0 2019 2018 Changes in fair value included in net income: Mortgage loans held for sale $ 3,400 $ 1,675 $ 95 Mortgage loans held for sale: Fair value 216,647 115,173 37,129 Unpaid principal balance 210,292 112,218 35,848 Fair value less aggregate unpaid principal balance $ 6,355 $ 2,955 $ 1,281 Fair Value Measurements Using Significant Unobservable Inputs (Level 3) During 2020, Synovus did not have any transfers in or out of Level 3 in the fair value hierarchy. During 2019, Synovus had transfers out of Level 3 into Level 1 in the fair value hierarchy as certain funds within private equity investments became public with traded securities. These transfers were accounted for as if they occurred at the beginning of the reporting period. 2020 (in thousands) Investment Securities Available for Sale Private Equity Investments GGL/SBA Loans Servicing Asset Earnout Liability Visa Derivative Liability Beginning balance, January 1, 2020 $ 2,105 $ 3,887 $ 3,040 $ (11,016) $ (2,339) Total (losses) gains realized/unrealized: Included in earnings — (2,866) (1,000) (4,908) (890) Unrealized gains (losses) included in other comprehensive income (84) — — — — Additions — — 1,218 — — Settlements — — — 10,247 1,181 Ending balance, December 31, 2020 $ 2,021 $ 1,021 $ 3,258 $ (5,677) $ (2,048) Total net gains (losses) for the year included in earnings attributable to the change in unrealized gains (losses) relating to assets and liabilities still held at December 31, 2020 $ — $ (2,866) $ — $ (4,908) $ (890) 2019 (in thousands) Investment Securities Available for Sale Private Equity Investments GGL/SBA Loans Servicing Asset Earnout Liability Visa Derivative Liability Beginning balance, January 1, 2019 $ 1,785 $ 11,028 $ 3,729 $ (14,353) $ (1,673) Total (losses) gains realized/unrealized: Included in earnings — 230 (1,631) (10,457) (3,611) Unrealized (losses) gains included in other comprehensive income 320 — — — — Additions — — 942 — — Sales — (1,437) — — — Settlements — — — 13,794 2,945 Transfers out of Level 3 — (5,934) — — — Ending balance, December 31, 2019 $ 2,105 $ 3,887 $ 3,040 $ (11,016) $ (2,339) Total net gains (losses) for the year included in earnings attributable to the change in unrealized gains (losses) relating to assets and liabilities still held at December 31, 2019 $ — $ 230 $ — $ (10,457) $ (666) 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0 (dollars in thousands) Valuation Technique Significant Unobservable Input Level 3 Fair Value Rate/Range Assets measured at fair value on a recurring basis Investment Securities Available for Sale - Discounted cash flow analysis Discount rate $2,021 4.96% 4.06%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021 N/A GGL/SBA loans servicing asset Discounted cash flow analysis Discount rate $3,258 10.79% 18.81% Earnout liability Option pricing methods and Monte Carlo simulation Financial projections of Global One through June 30, 2021 $5,677 N/A Visa derivative liability Discounted cash flow analysis Estimated timing of resolution of Covered Litigation and future cumulative deposits to the litigation escrow for settlement of the Covered Litigation $2,048 0-1.8 years (3Q 2022) Assets Measured at Fair Value on a Non-recurring Basis Certain assets are required to be measured at fair value on a non-recurring basis subsequent to their initial recognition. These assets and liabilities are not measured at fair value on an ongoing basis; however, they are subject to fair value adjustments in certain circumstances, such as when there is evidence of impairment. The following table presents assets measured at fair value on a non-recurring basis as of the dates indicated for which there was a fair value adjustment. December 31, 2020 Fair Value Adjustments for the Year Ended December 31, 2020 Location in Consolidated Statements of Income (in thousands) Level 1 Level 2 Level 3 Loans (1) $ — $ — $ 23,625 $ 6,076 Provision for credit losses Other real estate — — 860 200 Other operating expenses MPS Receivable — — 15,575 2,663 Other operating expenses Other assets held for sale — — 2,354 2,292 Other operating expenses December 31, 2019 Fair Value Adjustments for the Year Ended December 31, 2019 Location in Consolidated Statements of Income Level 1 Level 2 Level 3 Loans (1) $ — $ — $ 1,461 $ 683 Provision for credit losses Other real estate — — 8,023 1,342 Other operating expenses MPS receivable — — 21,437 — Other operating expenses Other assets held for sale — — 1,238 513 Other operating expenses (1) Collateral-dependent loans that are written down to fair value of collateral.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0 Valuation Technique Significant Unobservable Input Range (Weighted Average) (1) Assets measured at fair value on a non-recurring basis Loans Third-party appraised value of collateral less estimated selling costs Discount to appraised value 0%-14% (14%) 0%-7% (7%) Loans held for sale Analysis of anticipated market prices for similar assets less estimated selling costs Market price analysis for similar assets N/A Other real estate Third-party appraised value of real estate less estimated selling costs Discount to appraised value 0%-23% (12%) 0%-10% (7%) MPS receivable (2) Third-party appraised value of business less estimated selling costs Discount to appraised value N/A Other assets held for sale Third-party appraised value less estimated selling costs or BOV Discount to appraised value 0%-66% (45%) 0%-10% (7%) (1) The weighted average is the measure of central tendencies; it is not the value that management is using for the asset or liability. (2) See "Part II - Item 8. Financial Statements and Supplementary Data - Note 16 - Commitments and Contingencies" of this Report for more information on this receivable which was classified as a NPA at December 31, 2020 and 2019. Fair Value of Financial Instruments The following table present s the carrying and estimated fair values of financial instruments at December 31, 2020 and 2019.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Derivative assets 401,295 401,295 — 401,295 — Financial Liabilities Non-interest-bearing deposits $ 13,477,854 $ 13,477,854 $ — $ 13,477,854 $ — Non-time interest-bearing deposits 27,265,521 27,265,521 — 27,265,521 — Time deposits 5,948,196 5,970,146 — 5,970,146 — Total deposits $ 46,691,571 $ 46,713,521 $ — $ 46,713,521 $ — Securities sold under repurchase agreements 227,922 227,922 227,922 — — Trading liability for short positions 7,717 7,717 — 7,717 — Long-term debt 1,202,494 1,266,825 — 1,266,825 — Earnout liability 5,677 5,677 — — 5,677 Derivative liabilities 157,167 157,167 — 155,119 2,048 December 31, 2019 (in thousands) Carrying Value Fair Value Level 1 Level 2 Level 3 Financial assets Total cash, cash equivalents and restricted cash $ 1,186,918 $ 1,186,918 $ 1,186,918 $ — $ — Trading securities 7,212 7,212 — 7,212 — Investment securities available for sale 6,778,670 6,778,670 19,855 6,756,710 2,105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12 Months Ended</t>
        </is>
      </c>
    </row>
    <row r="2">
      <c r="B2" s="2" t="inlineStr">
        <is>
          <t>Dec. 31, 2020</t>
        </is>
      </c>
    </row>
    <row r="3">
      <c r="A3" s="3" t="inlineStr">
        <is>
          <t>Summary of Derivative Instruments [Abstract]</t>
        </is>
      </c>
    </row>
    <row r="4">
      <c r="A4" s="4" t="inlineStr">
        <is>
          <t>Derivative Instruments</t>
        </is>
      </c>
      <c r="B4" s="4" t="inlineStr">
        <is>
          <t>Note 15 - Derivative Instruments Synovus utilizes derivative instruments to manage its exposure to various types of interest rate risk, exposures related to liquidity and credit risk, and to facilitate customer transactions. The primary types of derivative instruments utilized by Synovus consist of interest rate swaps, interest rate lock commitments made to prospective mortgage loan customers, commitments to sell fixed-rate mortgage loans, and foreign currency exchange forwards. Interest rate lock commitments represent derivative instruments since it is intended that such loans will be sold. Synovus is party to master netting arrangements with its dealer counterparties; however, Synovus does not offset assets and liabilities under these arrangements for financial statement presentation purposes. See "Part II - Item 8. Financial Statements and Supplementary Data - Note 1 - Summary of Significant Accounting Policies" of this Report for additional information regarding accounting policies for derivatives. Hedging Derivatives Cash flow hedge relationships mitigate exposure to the variability of future cash flows or other forecasted transactions. Synovus has entered into interest rate swap contracts to manage overall cash flow changes related to interest rate risk exposure on index-based variable rate commercial loans. The contracts effectively modify Synovus' exposure to interest rate risk by utilizing receive fixed/pay index-based variable rate interest rate swaps.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and included in the same income statement line item as the earnings effect of the hedged item. Synovus recorded an unrealized gain of $9.8 million, or $7.3 million after-tax, in OCI, during the first quarter of 2020, related to terminated cash flow hedges, which is being recognized into earnings consistent with the effective terms of the original swaps through the third quarter of 2025. Synovus recognized pre-tax income of $2.8 million during the year ended December 31, 2020 related to t he amortization o f terminated cash flow hedges. As of December 31, 2020, Synovus expects to reclassify approximately $40 million of pre-tax gains from AOCI into interest income on cash flow hedges over the next twelve months. Included in this amount is approximately $5 million in pre-tax gains related to the terminated cash flow hedges. As of December 31, 2020, the maximum length of time over which Synovus is hedging its exposure to the variability in future cash flows is through the first quarter of 2024. For derivative instruments that are not designated as hedging instruments, changes in the fair value of the derivatives are recognized in earnings immediately. Customer Related Derivative Positions Synovus enters into interest rate swap agreements to facilitate the risk management strategies of certain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s. The credit risk to these customers is evaluated and included in the calculation of fair value. Fair value changes including credit-related adjustments are recorded as a component of capital markets income.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risk rating, collateral value, and customer standing with regards to its swap contractual obligations and other related matters. Such asset values fluctuate based upon changes in interest rates regardless of changes in notional amounts and changes in customer specific risk. Mortgage Derivatives Synovus originates first lien residential mortgage loans for sale into the secondary market. Mortgage loans are sold either individually or in a bulk sale by Synovus on a whole loan servicing-released basis to third-party servicing aggregators for potential conversion into mortgage-backed securities which can be traded in the secondary market or retained on their respective balance sheet.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nd the eventual commitment for sale into the secondary market. Forward commitmen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is determined based on management's estimate of the timing and amount of the Covered Litigation settlement, and the resulting payments due to the counterparty under the terms of the contract. Fair value changes are recorded as a component of other non-interest expense. Management believes that the estimate of Synovus' exposure to the Visa indemnification including fees associated with the Visa derivative is adequate based on current information, including Visa's recent announcements and disclosures. However, future developments in the litigation could require changes to Synovus' estimate. Collateral Requirements Pursuant to the Dodd-Frank Act, certain derivative transactions have collateral requirements, both at the inception of the trade, and as the value of each derivative position changes. As of December 31, 2020 and 2019, collateral totaling $155.4 million and $84.6 million, respectively, was pledged to the derivative counterparties to comply with collateral requirements in the normal course of business. For derivatives cleared through central clearing houses, the variation margin payments made are legally characterized as settlements of the derivatives. As a result, these variation margin payments are netted against the fair value of the respective derivative contracts in the consolidated balance sheets and related disclosures. At December 31, 2020 and 2019, Synovus had a variation margin of $162.7 million and $113.7 million, respectively, reducing the derivative liability. The following table reflects the notional amount and fair value of derivative instruments included on the consolidated balance sheets. Beginning on October 19, 2020, CME Group Inc. transitioned price alignment and discounting for swap futures from the daily EFFR to the SOFR. This change did not have a material impact on Synovus' financial statements. December 31, 2020 December 31, 2019 Fair Value Fair Value (in thousands) Notional Amount Derivative Assets (1) Derivative Liabilities (2) Notional Amount Derivative Assets (1) Derivative Liabilities (2) Derivatives in cash flow hedging relationships: Interest rate contracts $ 3,000,000 $ 80,802 $ — $ 2,000,000 $ 54 $ 8,624 Total derivatives designated as hedging instruments $ 80,802 $ — $ 54 $ 8,624 Derivatives not designated: Interest rate contracts (3) $ 8,784,141 $ 314,234 $ 153,204 $ 7,258,159 $ 138,672 $ 25,849 Mortgage derivatives - interest rate lock commitments 306,138 6,259 — 70,481 1,290 — Mortgage derivatives - forward commitments to sell fixed-rate mortgage loans 230,500 — 1,611 107,000 — 168 Other contracts (4) 234,884 — 304 145,764 — 91 Visa derivative — — 2,048 — — 2,339 Total derivatives not designated as hedging instruments $ 320,493 $ 157,167 $ 139,962 $ 28,44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2.6 million and $3.0 million at December 31, 2020 and 2019, respectively. Synovus also provides foreign currency exchange services, primarily forward contracts, with counterparties to allow commercial customers to mitigate exchange rate risk. Synovus covers its risk by entering into an offsetting foreign currency exchange forward contract. The notional amount of foreign currency exchange forwards was $24.1 million and $32.9 million at December 31, 2020 and 2019, respectively. The fair value of foreign currency exchange forwards was negligible at December 31, 2020 and 2019 due to the very short duration of these contracts. The following table presents the effect of hedging derivative instruments on the consolidated statements of income and the total amounts for the respective line item affected for the years ended December 31, 2020, 2019, and 2018. (in thousands) 2020 2019 2018 Total amounts presented in the consolidated statements of income in interest income on loans $ 22,215 $ — $ — Gain/loss on cash flow hedging relationships: (1) Interest rate swaps: Realized gains (losses) reclassified from AOCI, pre-tax, to interest income on loans 2,765 — — Pre-tax income recognized on cash flow hedges $ 2,765 $ — $ — (1) See "Part II - Item 8. Financial Statements and Supplementary Data - Note 11 - Shareholders' Equity and Other Comprehensive Income" in this Report for additional information. The pre-tax effect of changes in fair value from derivative instruments not designated as hedging instruments on the consolidated statements of income for the years ended December 31, 2020, 2019 and 2018 is presented below. Gain (Loss) Recognized in Consolidated Statements of Income For The Years Ended December 31, (in thousands) Location in Consolidated Statements of Income 2020 2019 2018 Derivatives not designated as hedging instruments: Interest rate contracts (1) Capital markets income $ (777) $ (338) $ (29) Other contracts (2) Capital markets income (213) (91) — Mortgage derivatives - interest rate lock commitments Mortgage banking income 4,969 346 8 Mortgage derivatives - forward commitments to sell fixed-rate mortgage loans Mortgage banking income (1,443) 651 (691) Visa derivative Other non-interest expense (890) (3,611) (2,328) Total derivatives not designated as hedging instruments $ 1,646 $ (3,043) $ (3,040) (1) Additionally, losses related to termination of customer swaps of $2.5 million were recorded in other non-interest expense during 2020. Gain (loss) represents net fair value adjustments (including credit related adjustments) for customer swaps and offsetting positions. (2) Includes risk participation agreement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ynovus also has commitments to fund certain low-income housing, solar energy, and CRA investments.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CL associated with unfunded commitments and letters of credit is recorded within other liabilities on the consolidated balance sheets. Upon adoption of CECL on January 1, 2020, Synovus recorded $27.4 million in unfunded commitment reserves due to the consideration under CECL of expected utilization over the life of such commitments. At December 31, 2020, the ACL for unfunded commitments was $47.8 million, including the impact of CECL and COVID-19, compared to a reserve of $1.4 million at December 31, 2019. Additionally, an immaterial amount of unearned fees relating to letters of credit are recorded within other liabilities on the consolidated balance sheets. See "Part II - Item 8. Financial Statements and Supplementary Data - Note 1 - Summary of Significant Accounting Policies" in this Report for more information on Synovus' adoption of CECL. Synovus invests in certain LIHTC partnerships which are engaged in the development and operation of affordable multi-family housing pursuant to Section 42 of the Code. Additionally, Synovus invests in certain solar energy tax credit partnerships pursuant to Section 48 of the Code. Synovus typically acts as a limited partner in these investments and does not exert control over the operating or financial policies of the partnerships and as such, is not considered the primary beneficiary of the partnership. For certain of its LIHTC investments, Synovus provides financing during the construction and development of the properties and is at risk for the funded amount of its equity investment plus the outstanding amount of any construction loans in excess of the fair value of the collateral for the loan, but has no obligation to fund the operations or working capital of the partnerships and is not exposed to losses beyond Synovus’ investment. Synovus receives tax credits related to these investments which are subject to recapture by taxing authorities based on compliance provisions required to be met at the project level. Synovus also invests in certain other CRA partnerships including SBIC programs. The SBIC is a program initiated by the SBA in 1958 to assist in the funding of small business loans. December 31, (in thousands) 2020 2019 Letters of credit * $ 190,562 $ 202,614 Commitments to fund commercial and industrial loans 8,200,608 7,018,152 Commitments to fund commercial real estate, construction, and land development loans 3,290,041 3,032,252 Commitments under home equity lines of credit 1,602,831 1,501,452 Unused credit card lines 1,012,313 877,929 Other loan commitments 472,233 485,371 Total letters of credit and unfunded lending commitments $ 14,768,588 $ 13,117,770 LIHTC, solar energy tax credit, and other CRA partnerships: Carrying amount included in other assets $ 262,855 $ 146,612 Amount of future funding commitments included in carrying amount 133,946 78,266 Permanent and short-term construction loans and letter of credit commitments 84,552 2,124 Funded portion of permanent and short-term loans and letters of credit 9,762 3,196 * Represent the contractual amount net of risk participations purchased of approximately $30 million and $33 million at December 31, 2020 and December 31, 2019, respectively. Merchant Services In accordance with credit and debit card association rules, Synovus provides merchant processing services for customers. Prior to the second quarter of 2020, these services were provided through a referral relationship which was replaced during the second quarter of 2020 with a new contractual arrangement under which certain sales and processing support are provided through an outside merchant services provider with Synovus owning the merchant contract relationship. In addition, Synovus sponsors various third-party MPS businesses that process credit and debit card transactions on behalf of merchants. In connection with these services, a liability may arise in the event of a billing dispute between the merchant and a cardholder that is ultimately resolved in the cardholder's favor. If the merchant defaults on its obligations, the cardholder, through its issuing bank, generally has until six months after the date of the transaction to present a chargeback to the MPS, which is primarily liable for any losses on covered transactions. However, if a sponsored MPS fails to meet its obligations, then Synovus, as the sponsor, could be held liable for the disputed amount. Synovus seeks to mitigate this risk through its contractual arrangements with the MPS and the merchants by withholding future settlements, retaining cash reserve accounts and/or obtaining other security. For the years ended December 31, 2020 and 2019, Synovus and the sponsored entities processed and settled $77.97 billion and $74.20 billion of transactions, respectively. Synovus covered chargebacks related to a particular sponsored MPS during 2019 and 2018 where the MPS’s cash reserve account was unavailable to support the chargebacks. During 2020, Synovus recorded a $2.7 million re serve in other operating expenses associated with the chargebacks, reflecting the amount that Synovus does not expect to collect. As of December 31, 2020, the remaining amount, net of reserves, included in other assets and classified in N PAs, is $15.6 million, co mpared to $21.4 million at December 31, 2019. While Synovus has contractual protections to mitigate against loss, repayment of the amounts owed to Synovus will depend in large part upon the continued financial viability and/or valuation of the MPS. Legal Proceedings Synovus and its subsidiaries are subject to various legal proceedings, claims and disputes that arise in the ordinary course of its business. Additionally, in the ordinary course of business, Synovus and its subsidiaries are subject to regulatory and governmental examinations, information gathering requests, inquiries and investigations. Synovus, like many other financial institutions, has been the target of legal actions and other proceedings asserting claims for damages and related relief for losses. These actions include mortgage loan and other loan put-back claims, claims and counterclaims asserted by individual borrowers related to their loans, allegations of violations of state and federal laws and regulations relating to banking practices, and allegations related to Synovus' participation in government stimulus programs, including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reserve.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December 31, 2020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r events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5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or financial condition for any particula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and Other Employment Benefit Plans</t>
        </is>
      </c>
      <c r="B1" s="2" t="inlineStr">
        <is>
          <t>12 Months Ended</t>
        </is>
      </c>
    </row>
    <row r="2">
      <c r="B2" s="2" t="inlineStr">
        <is>
          <t>Dec. 31, 2020</t>
        </is>
      </c>
    </row>
    <row r="3">
      <c r="A3" s="3" t="inlineStr">
        <is>
          <t>Share-based Payment Arrangement [Abstract]</t>
        </is>
      </c>
    </row>
    <row r="4">
      <c r="A4" s="4" t="inlineStr">
        <is>
          <t>Share-based Compensation and Other Employment Benefit Plans</t>
        </is>
      </c>
      <c r="B4" s="4" t="inlineStr">
        <is>
          <t>Note 17 - Share-based Compensation and Other Employment Benefit Plans General Description of Share-based Plans Synovus has a long-term incentive plan under which the Compensation Committee of the Board of Directors has the authority to grant share-based awards to Synovus employees.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At December 31, 2020, Synovus had a total of 1.5 million common share equivalents of its authorized but unissued common stock reserved for future grants under the 2013 Omnibus Plan. The Plan permits grants of share-based compensation including stock options, restricted share units, market restricted share units, and performance share units. The grants generally include vesting periods of three years. The restricted share units and the market restricted share units contain a service-based vesting period of three years with most awards vesting pro-rata over three years. As further discussed below, market restricted share units and performance share units are granted at a defined target level and are compared annually to required market and performance metrics to determine actual units vested and for performance share units,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recognized for 2020, 2019, and 2018 is presented in the following table by its classification within total non-interest expense. Years Ended December 31, (in thousands) 2020 2019 2018 Salaries and other personnel expense $ 17,827 $ 19,618 $ 15,712 Merger-related expense — 4,219 — Other operating expenses 814 650 931 Total share-based compensation expense included in non-interest expense $ 18,641 $ 24,487 $ 16,643 The total income tax benefit recognized in the consolidated statements of income related to share-based compensation expense was approximately $4.8 million, $6.3 million, and $4.3 million for 2020, 2019, and 2018, respectively. No share-based compensation costs have been capitalized for the years ended December 31, 2020, 2019, and 2018. As of December 31, 2020, total unrecognized compensation cost related to the unvested portion of share-based compensation arrangements involving shares of Synovus stock was $26.1 million consisting of unrecognized compensation cost related to restricted share units of $22.1 million, market restricted share units of $1.4 million, and performance share units of $2.6 million. This cost is expected to be recognized over a weighted average remaining period of 1.47 years. Stock Options There were no stock option grants in 2020, 2019, or 2018; however, Synovus assumed 3.2 million outstanding employee and director stock options in the Merger on January 1, 2019. The estimated fair value of the converted stock options was determined using a Hull-White model in a binomial lattice option pricing framework with the following weighted average assumptions: 2019 Stock price (Synovus' closing stock price on December 31, 2018) $ 31.99 Weighted average fair value of converted stock options 11.50 Risk-free interest rate 2.51 % Expected stock price volatility 26.4 % Dividend yield 3.13 % Term to expiration 5.1 years A summary of stock option activity and changes during the years ended December 31, 2020, 2019, and 2018 is presented below. Stock Options 2020 2019 2018 (in thousands, except per share data) Quantity Weighted-Average Exercise Price Quantity Weighted-Average Exercise Price Quantity Weighted-Average Exercise Price Outstanding at beginning of year 3,037 $ 22.74 640 $ 16.93 775 $ 17.85 Assumed in acquisition — — 3,230 23.22 — — Options exercised (572) 22.67 (820) 19.91 (126) 16.92 Options forfeited/expired/canceled (64) 33.50 (13) 34.23 (9) 92.26 Options outstanding at end of year 2,401 $ 22.47 3,037 $ 22.74 640 $ 16.93 Options exercisable at end of year 2,401 $ 22.47 2,399 $ 19.52 640 $ 16.93 The aggregate intrinsic value for both outstanding and exercisable stock options at December 31, 2020 was $25.1 million with a weighted average remaining contractual life of 3.27 years. The grant date fair value of stock options vested during the year ended December 31, 2020 was $5.3 million, with vesting occurring on January 1, 2020. The intrinsic value of stock options exercised during the years ended December 31, 2020, 2019, and 2018 was $5.3 million, $13.6 million, and $4.4 million, respectively. Restricted Share Units, Market Restricted Share Units, and Performance Share Units Compensation expense is measured based on the grant date fair value of restricted share units, market restricted share units, and performance share units. The fair value of restricted share units and performance share units that do not contain market conditions is equal to the market price of common stock on the grant date. The fair value of market restricted share units granted was estimated on the date of grant using a Monte Carlo simulation model with the following weighted average assumptions: 2020 2019 2018 Risk-free interest rate 1.42 % 2.40 % 2.32 % Expected stock price volatility 25.4 24.4 22.5 Dividend yield 3.6 2.9 1.3 Simulation period 3.0 years 3.0 years 3.0 years The stock price expected volatility was based on Synovus' historical volatility for grants in 2020 and 2019 and Synovus' historical and implied volatility for the 2018 grants. The Monte Carlo model estimates fair value based on 100,000 simulations of future share price using a theoretical model of stock price behavior. Synovus granted performance share units, which included a market condition with respect to 50% of the award, to senior management during the year ended December 31, 2020. The performance share units have a three-year service-based vesting component, a 50% weighted performance condition based on adjusted ROATCE, and a 50% weighted market condition based on Synovus' relative TSR. The number of performance share units that will ultimately vest ranges from 0% to 150% of a defined target based on Synovus' relative TSR and three-year weighted average ROATCE (as defined). During the years ended December 31, 2019 and 2018, Synovus granted market restricted share units and performance share units to senior management. The market restricted share units have a three-year service-based vesting component as well as a total shareholder return multiplier and the performance share units vest upon meeting certain service and performance conditions. The number of market restricted share units that will ultimately vest ranges from 75% to 125% of a defined target based on Synovus' TSR. Adjusted return on average assets (ROAA), and adjusted return on average tangible common equity (ROATCE), performance is evaluated each year over a three-year performance period, with share distribution determined at the end of the three years. The number of performance share units that will ultimately vest ranges from 0% to 150% of defined targets based on Synovus' three-year weighted average ROAA and ROATCE (as defined). A summary of restricted share units, market restricted share units, and performance share units outstanding and changes during the years ended December 31, 2020, 2019, and 2018 is presented below. Restricted Share Units Market Restricted Share Units Performance Share Units (in thousands, except per share data) Quantity Weighted-Average Grant Date Fair Value Quantity Weighted-Average Grant Date Fair Value Quantity Weighted-Average Grant Date Fair Value Outstanding at December 31, 2017 566 $ 33.25 171 $ 35.24 245 $ 31.54 Granted 249 47.34 58 48.46 86 47.23 Dividend equivalents granted 7 44.10 3 41.91 4 28.06 Quantity change by TSR factor — — 18 33.21 — — Vested (280) 30.86 (105) 33.21 (84) 28.06 Adjustment for performance vs. target — — — — (1) 28.06 Forfeited (16) 38.60 (1) 38.32 (2) 33.52 Outstanding at December 31, 2018 526 41.18 144 41.91 248 38.29 Granted 550 36.27 163 37.20 140 37.34 Assumed in acquisition 136 31.99 — — — — Dividend equivalents granted 23 36.27 6 37.20 9 37.34 Quantity change by TSR factor — — (19) 37.99 — — Vested (304) 37.04 (59) 37.99 (93) 26.35 Adjustment for performance vs. target — — — — 6 37.34 Forfeited (114) 37.04 (19) 37.99 (31) 40.34 Outstanding at December 31, 2019 817 38.32 216 39.99 279 41.52 Granted 763 32.42 — — 131 35.75 Dividend equivalents granted 59 32.42 9 39.99 23 41.52 Quantity change by TSR factor — — 7 41.00 — — Vested (384) 38.04 (104) 41.00 (110) 41.61 Adjustment for performance vs. target — — — — 34 41.61 Forfeited (34) 35.97 (37) 38.42 (9) 41.52 Outstanding at December 31, 2020 1,221 $ 34.50 91 $ 39.54 348 $ 39.33 The total fair value of restricted share units vested during 2020, 2019, and 2018 was $13.4 million, $11.2 million, and $13.6 million, respectively. The total fair value of market restricted share units vested during 2020, 2019, and 2018 was $3.9 million, $2.2 million, and $5.1 million, respectively, and the total fair value of performance share units vested during 2020, 2019, and 2018 was $4.0 million, $3.5 million, and $4.3 million , respectively. The following table provides aggregate information regarding grants under all Synovus equity compensation plans at December 31, 2020. Plan Category (1) (a) Number of Securities to be Issued (2) (b) Number of Securities to be Issued (c) Weighted-Average (d) Number of Shares Remaining Available for Issuance Excluding Shares Reflected in Columns (a) and (b) Shareholder approved equity compensation plans for shares of Synovus stock 1,660 2,401 $ 22.47 1,522 (1) Does not include information for equity compensation plans assumed by Synovus in mergers. A total of 2.0 million shares of common stock was issuable upon exercise of options granted under plans assumed in mergers and outstanding at December 31, 2020. The weighted average exercise price of all options granted under plans assumed in mergers and outstanding at December 31, 2020 was $23.67. Synovus cannot grant additional awards under these assumed plans. (2) Market restricted and performance share units included at defined target levels. Actual shares issued upon vesting may differ based on actual TSR and ROAA and ROATCE (as defined) over the measurement period. Other Employment Benefit Plans For the years ended December 31, 2020, 2019, and 2018, Synovus provided a 100% matching contribution on the first 5% of eligible employee 401(k) contributions for a total annual contribution of $21.3 million, $18.8 million , and $15.7 million, respectively. For the years ended December 31, 2020, 2019, and 2018, Synovus sponsored a stock purchase plan for directors and employees whereby Synovus made contributions equal to 15% of employee and director voluntary contributions, subject to certain maximum contribution limitations. The funds are used to purchase outstanding shares of Synovus common stock. Synovus recorded as expense $1.1 million , $1.1 million, and $942 thousand for contributions to these plans in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8 - Income Taxes The components of income tax expense (benefit) included in the consolidated statements of income for the years ended December 31, 2020, 2019, and 2018 are presented below: (in thousands) 2020 2019 2018 Current Federal $ 187,741 $ 112,517 $ 75,582 State 9,421 2,085 7,081 Total current income tax expense 197,162 114,602 82,663 Deferred Federal (90,777) 46,182 24,894 State 4,585 40,451 11,321 Total deferred income tax (benefit) expense (86,192) 86,633 36,215 Total income tax expense $ 110,970 $ 201,235 $ 118,878 Income tax expense does not reflect the tax effects of net unrealized gains (losses) on investment securities available for sale and net unrealized gains (losses) on derivative instruments designated as cash flow hedges. These effects are presented in the consolidated statements of comprehensive income. Income tax expense as shown in the consolidated statements of income differed from the amounts computed by applying the U.S. federal income tax rate of 21 percent to income before income taxes for the years ended December 31, 2020, 2019, and 2018. A reconciliation of the differences is presented below: Years Ended December 31, (dollars in thousands) 2020 2019 2018 Income tax expense at statutory federal income tax rate $ 101,779 $ 160,653 $ 114,944 Increase (decrease) resulting from: State income tax expense, net of federal income tax benefit 11,168 33,764 17,270 Low income housing tax credits and other tax benefits (13,858) (8,454) (6,421) Low income housing tax credit amortization 11,247 6,871 5,316 Goodwill impairment 9,424 — — Income not subject to tax (9,207) (6,564) (3,599) FDIC premiums 4,744 5,802 2,529 Adjustment related to reduction in U.S. federal statutory income tax rate — — (9,865) Executive compensation 1,501 6,385 443 General business tax credits (657) (678) (1,163) Excess tax benefit from share-based compensation 311 (1,337) (2,801) Change in valuation allowance — — (3,431) Other, net (5,482) 4,793 5,656 Total income tax expense $ 110,970 $ 201,235 $ 118,878 Effective tax rate 22.9 % 26.3 % 21.7 % Details for significant portions of the deferred tax assets and liabilities at December 31, 2020 and 2019 are presented below: (in thousands) 2020 2019 Deferred tax assets Allowance for loan losses $ 165,691 $ 73,929 Lease liability 98,340 99,053 Net operating loss carryforwards 29,684 38,972 Employee benefits and deferred compensation 27,917 28,874 Deferred revenue 24,751 8,237 Non-performing loan interest 12,472 5,232 Fair value of investment securities and loans 10,093 — Tax credit carryforwards 8,605 21,076 Other 9,819 15,101 Total gross deferred tax assets 387,372 290,474 Less valuation allowance (19,191) (18,445) Total deferred tax assets 368,181 272,029 Deferred tax liabilities Right-of-use asset (98,681) (97,400) Net unrealized gains (losses) on investment securities available for sale and cash flow hedges (64,344) (31,678) Excess tax over financial statement depreciation (40,452) (41,097) Purchase accounting intangibles (14,458) (15,184) Prepaid expenses (5,955) (5,664) Fair value of investment securities and loans — (8,602) Other (13,443) (7,302) Total gross deferred tax liabilities (237,333) (206,927) Net deferred tax assets $ 130,848 $ 65,102 The increase in the valuation allowance for the year ended December 31, 2020 was $746 thousand and relates to state NOLs expected to expire before they can be utilized. Management assesses the realizability of deferred tax assets at each reporting period. The determination of whether a valuation allowance for deferred tax assets is appropriate is subject to considerable judgment and requires an evaluation of all the positive and negative evidence. At December 31, 2020, the Company is not in a three-year cumulative loss position; accordingly, it does not have significant negative evidence to consider when evaluating the realization of its deferred tax assets. Positive evidence supporting the realization of the Company’s deferred tax assets at December 31, 2020 includes generation of taxable income in 2020, 2019, and 2018, stable credit quality, strong capital position, as well as sufficient amounts of projected future taxable income, of the appropriate character, to support the realization of the $130.8 million net deferred tax asset at December 31, 2020. Synovus expects to realize its net deferred tax asset of $130.8 million through the reversal of existing taxable temporary differences and projected future taxable income. Based on the assessment of all the positive and negative evidence at December 31, 2020, management has concluded that it is more likely than not that the results of future operations will generate sufficient taxable income to realize the deferred tax assets. Synovus expects to realize substantially all of the $130.8 million in net deferred tax assets well in advance of the statutory carryforward period. At December 31, 2020, $111.8 million of existing net deferred tax assets are not related to NOLs or credits and therefore, have no expiration dates. $29.7 million of the deferred tax assets relate to federal and state NOLs which will expire in installments annually through the tax year 2034. State tax credits at December 31, 2020 total $8.6 million and have expiration dates through the tax year 2030. State NOLs and tax credit carryforwards as of December 31, 2020 are summarized in the following table. Tax Carryforwards As of December 31, 2020 (in thousands) Expiration Dates Deferred Valuation Allowance Net Deferred Tax Asset Balance Pre-Tax Earnings Necessary to Realize (1) Net operating losses - federal 2029-2032 $ 19,903 $ (15,852) $ 4,051 $ 19,292 Net operating losses - states 2023-2034 15,783 (3,339) 12,444 1,346,109 Other credits - states 2023-2030 12,733 — 12,733 N/A (1) N/A indicates credits are not measured on a pre-tax earnings basis. Synovus is subject to income taxation in the United States and various state jurisdictions. Synovus' federal income tax return is filed on a consolidated basis, while state income tax returns are filed on both a consolidated and separate entity basis. Currently, there are no years for which Synovus filed a federal income tax return that are under examination by the IRS. Additionally, Synovus is no longer subject to income tax examinations by the IRS for years before 2017, and excluding certain limited exceptions, Synovus is no longer subject to income tax examinations by state and local income tax authorities for years before 2016. However, amounts reported as NOLs and tax credit carryovers from closed tax periods remain subject to review by most tax authorities. Although Synovus is unable to determine the ultimate outcome of current and future examinations, Synovus believes that the liability recorded for uncertain tax positions is adequate. A reconciliation of the beginning and ending amount of unrecognized income tax benefits is as follows (unrecognized state income tax benefits are not adjusted for the federal income tax impact). Years Ended December 31, (in thousands) 2020 2019 2018 Balance at January 1, $ 20,994 $ 18,586 $ 15,117 Additions based on income tax positions related to current year 461 550 1,165 Additions for income tax positions of prior years (1) 147 — 2,321 Additions from acquisition — 3,464 — Reductions for income tax positions of prior years (327) (1,589) — Statute of limitation expirations (820) (17) (17) Settlements (205) — — Balance at December 31, $ 20,250 $ 20,994 $ 18,586 (1) Includes deferred tax benefits that could reduce future tax liabilities. Accrued interest and penalties related to unrecognized income tax benefits are included as a component of income tax expense. Accrued interest and penalties on unrecognized income tax benefits totaled $2.7 million, $3.3 million, and $227 thousand as of December 31, 2020, 2019 and 2018, respectively. Unrecognized income tax benefits as of December 31, 2020, 2019 and 2018 that, if recognized, would affect the effective income tax rate totaled $19.1 million, $20.4 million and $15.2 million (net of the federal benefit on state income tax issues). Accruals and releases of penalties and interest resulted in a benefit of $366 thousand in 2020 and expense of $1.4 million and $193 thousand in 2019 and 2018, respectively. Synovus expects that $83 thousand of uncertain income tax positions will be either settled or resolved during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9 - Segment Reporting Synovus' business segments are based on the products and services provided or the customers served and reflect the manner in which financial information is evaluated by the chief operating decision makers. Prior to the fourth quarter of 2019, Synovus identified its overall banking operations as its only reportable segment. During the fourth quarter of 2019, Synovus announced changes in its organizational structure and segmented its business into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Business segment results are determined based upon Synovus' management reporting system, which assigns balance sheet and income statement items to each of the business segments. Certain assets, liabilities, revenues, and expenses not allocated or attributable to a particular business segment are included in Treasury and Corporate Other. Synovus' third-party lending partnership consumer loans and held for sale loans as well as PPP loans are included in Treasury and Corporate Other. 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The Community Banking business segment serves customers using a relationship-based approach through its branch, ATM, commercial, and private wealth network in addition to mobile, Internet, and telephone banking. This segment primarily provides individual, small business, and corporate customers with an array of comprehensive banking products and services including commercial, home equity, and other consumer loans, credit and debit cards, and deposit accounts. The Wholesale Banking business segment serves primarily larger corporate customers by providing commercial lending and deposit services through specialty teams including middle market, CRE, senior housing, national accounts, premium finance, structured lending, healthcare, asset-based lending, and community investment capital. The Financial Management Services (FMS) business segment serves its customers by providing mortgage and trust services and also specializing in professional portfolio management for fixed-income securities, investment banking, the execution of securities transactions as a broker/dealer, asset management, financial planning, and family office services, as well as the provision of individual investment advice on equity and other securities. Synovus uses a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and Corporate Other function where it can be centrally monitored and managed. Treasury and Corporate Other includes certain assets and/or liabilities managed within that function. Additionally, Treasury and Corporate Other also charges (credits) an internal cost of funds for assets held in (or pays for funding provided by) each business segment. The process for determining FTP is based on a number of factors and assumptions, including prevailing market interest rates, the expected lives of various assets and liabilities, and the Company's broader funding profile. The following tables present certain financial information for each reportable business segment as of and for the years ended December 31, 2020 and 2019. The fourth quarter of 2019 was the first financial period in which the new segment reporting became effective; thus, to provide comparable prior year information, Synovus has included proforma business segment financial information for the full year 2019 utilizing various allocation methodologies based on balance sheet and income statement items assigned to each business segment. Management concluded information for 2018 presented in this format would not include the results of operations from our FCB acquisition in 2019 and therefore, would not be comparable. The application and development of management reporting methodologies is a dynamic process and is subject to periodic enhancements. As these enhancements are made, financial results presented by each reportable business segment may be periodically revised. During the year ended December 31, 2020, Synovus strategically repositioned the investment securities portfolio, which resulted in net gains of $78.9 million in the Treasury and Corporate Other segment. Additionally, during the year ended December 31, 2020, Synovus recognized a $44.9 million non-cash goodwill impairment charge representing all of the goodwill allocated to the Consumer Mortgage reporting unit (which is included in the FMS reportable segment) driven by significant mortgage refinance activity at record-low mortgage rates and the FOMC's updated guidance in the third quarter of 2020 regarding inflation targeting and their expectations for interest rates to remain low for an extended period of time. Year Ended December 31, 2020 (in thousands) Community Banking Wholesale Banking Financial Management Services Treasury and Corporate Other Synovus Consolidated Net interest income $ 857,574 $ 548,152 $ 76,794 $ 30,228 $ 1,512,748 Non-interest revenue 122,455 26,379 224,496 133,183 506,513 Non-interest expense 288,407 84,142 231,792 575,233 1,179,574 Pre-provision net revenue $ 691,622 $ 490,389 $ 69,498 $ (411,822) $ 839,687 Year Ended December 31, 2019 (Proforma) (in thousands) Community Banking Wholesale Banking Financial Management Services Treasury and Corporate Other Synovus Consolidated Net interest income $ 825,219 $ 518,033 $ 112,431 $ 140,120 $ 1,595,803 Non-interest revenue 136,657 28,948 154,166 36,129 355,900 Non-interest expense 302,327 71,393 152,115 573,133 1,098,968 Pre-provision net revenue $ 659,549 $ 475,588 $ 114,482 $ (396,884) $ 852,735 December 31, 2020 (dollars in thousands) Community Banking Wholesale Banking Financial Management Services Treasury and Corporate Other Synovus Consolidated Total loans net of deferred fees and costs $ 11,346,219 $ 18,810,729 $ 5,252,604 $ 2,843,432 $ 38,252,984 Total deposits $ 29,344,653 $ 11,958,105 $ 535,876 $ 4,852,937 $ 46,691,571 Total full-time equivalent employees 2,199 285 832 1,818 5,134 December 31, 2019 (dollars in thousands) Community Banking Wholesale Banking Financial Management Services Treasury and Corporate Other Synovus Consolidated Total loans net of deferred fees and costs $ 12,170,914 $ 17,643,509 $ 5,285,455 $ 2,062,572 $ 37,162,450 Total deposits $ 25,610,777 $ 8,314,184 $ 284,716 $ 4,195,827 $ 38,405,504 Total full-time equivalent employees 2,301 213 839 1,911 5,2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t>
        </is>
      </c>
      <c r="B1" s="2" t="inlineStr">
        <is>
          <t>12 Months Ended</t>
        </is>
      </c>
    </row>
    <row r="2">
      <c r="B2" s="2" t="inlineStr">
        <is>
          <t>Dec. 31, 2020</t>
        </is>
      </c>
    </row>
    <row r="3">
      <c r="A3" s="3" t="inlineStr">
        <is>
          <t>Condensed Financial Information Disclosure [Abstract]</t>
        </is>
      </c>
    </row>
    <row r="4">
      <c r="A4" s="4" t="inlineStr">
        <is>
          <t>Condensed Financial Information Of Synovus Financial Corp. (Parent Company Only)</t>
        </is>
      </c>
      <c r="B4" s="4" t="inlineStr">
        <is>
          <t>Note 20 - Condensed Financial Information of Synovus Financial Corp. (Parent Company only) Condensed Balance Sheets December 31 (in thousands) 2020 2019 Assets Cash due from bank subsidiary $ 439,352 $ 365,111 Funds due from other depository institutions 9,277 9,277 Total cash, cash equivalents, and restricted cash 448,629 374,388 Investment in consolidated bank subsidiary, at equity 5,239,849 5,303,005 Investment in consolidated nonbank subsidiaries, at equity 46,271 43,370 Note receivable from bank subsidiary 100,000 100,000 Other assets 16,975 54,142 Total assets $ 5,851,724 $ 5,874,905 Liabilities and Shareholders' Equity Liabilities: Long-term debt $ 606,406 $ 853,897 Other liabilities 83,984 79,318 Total liabilities 690,390 933,215 Shareholders’ equity: Preferred stock 537,145 537,145 Common stock 168,133 166,801 Additional paid-in capital 3,851,208 3,819,336 Treasury stock (731,806) (715,560) Accumulated other comprehensive income, net 158,635 65,641 Retained earnings 1,178,019 1,068,327 Total shareholders’ equity 5,161,334 4,941,690 Total liabilities and shareholders’ equity $ 5,851,724 $ 5,874,905 Condensed Statements of Income Years Ended December 31, (in thousands) 2020 2019 2018 Income Cash dividends received from subsidiaries $ 547,500 $ 400,000 $ 250,000 Cash distribution received from non-bank subsidiary — — 10,000 Interest income 3,341 5,920 1,703 Other income (loss) 4,966 11,590 (3,904) Total income 555,807 417,510 257,799 Expenses Interest expense 42,911 41,328 25,287 Other expenses 10,584 13,528 21,455 Total expenses 53,495 54,856 46,742 Income before income taxes and equity in undistributed income of subsidiaries 502,312 362,654 211,057 Allocated income tax benefit (12,202) (9,753) (13,690) Income before equity in undistributed income of subsidiaries 514,514 372,407 224,747 Equity in undistributed income (loss) of subsidiaries (140,819) 191,373 203,729 Net income 373,695 563,780 428,476 Dividends on preferred stock 33,163 22,881 17,998 Net income available to common shareholders $ 340,532 $ 540,899 $ 410,478 Condensed Statements of Comprehensive Income December 31, 2020 December 31, 2019 December 31, 2018 (in thousands) Before-tax Amount Income Tax Net of Tax Amount Before-tax Amount Income Tax Net of Tax Amount Before-tax Amount Income Tax Net of Tax Amount Net income $ 484,665 $ (110,970) $ 373,695 $ 765,015 $ (201,235) $ 563,780 $ 547,354 $ (118,878) $ 428,476 Reclassification adjustment for realized (gains) losses included in net income on investment securities available for sale — — — (22) 6 (16) — — — Other comprehensive gain (loss) of bank subsidiary 125,505 (32,511) 92,994 216,032 (55,955) 160,077 (43,447) 11,252 (32,195) Other comprehensive income (loss) $ 125,505 $ (32,511) $ 92,994 $ 216,010 $ (55,949) $ 160,061 $ (43,447) $ 11,252 $ (32,195) Comprehensive income $ 466,689 $ 723,841 $ 396,281 Condensed Statements of Cash Flows Years Ended December 31, (in thousands) 2020 2019 2018 Operating Activities Net income $ 373,695 $ 563,780 $ 428,476 Adjustments to reconcile net income to net cash provided by operating activities: Equity in undistributed (income) loss of subsidiaries 140,819 (191,373) (203,729) Deferred income tax expense 3,962 1,775 1,055 Net increase in other liabilities 11,243 43,617 9,551 Net decrease in other assets 17,441 3,367 6,723 Other, net (5,132) 1,037 1,115 Net cash provided by operating activities 542,028 422,203 243,191 Investing Activities Proceeds from sales of investment securities available for sale — 97,389 — Advance of long-term note receivable due from bank subsidiary — (100,000) — Return of investment non-bank subsidiary — 790 — Proceeds from sales of equity securities 23,141 — — Net cash received in business combination, net of cash paid — 4,813 — Net cash provided by investing activities 23,141 2,992 — Financing Activities Dividends paid to common and preferred shareholders (223,130) (185,664) (120,202) Repurchases of common stock (16,246) (725,398) (175,072) Redemption of long-term debt (250,000) — — Proceeds from issuance of long-term debt — 297,174 — Proceeds from issuance (redemption) of preferred stock, net — 342,005 65,140 Other (1,552) (1,947) (1,220) Net cash used in financing activities (490,928) (273,830) (231,354) Increase in cash, cash equivalents, and restricted cash 74,241 151,365 11,837 Cash, cash equivalents, and restricted cash at beginning of year 374,388 223,023 211,186 Cash, cash equivalents, and restricted cash at end of year $ 448,629 $ 374,388 $ 223,023 See accompanying notes to the audited consolidated financial statements. For the years ended December 31, 2020, 2019, and 2018, the Parent Company paid income taxes of $119.1 million, $101.6 million, and $41.7 million, respectively. For the years ended December 31, 2020, 2019, and 2018, the Parent Comp any paid interest of $42.0 million, $33.1 million, and $24.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s' consolidated financial statements are reclassified whenever necessary to conform to the current periods'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t>
        </is>
      </c>
    </row>
    <row r="5">
      <c r="A5" s="4" t="inlineStr">
        <is>
          <t>Use of Estimates</t>
        </is>
      </c>
      <c r="B5" s="4" t="inlineStr">
        <is>
          <t>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CL; estimates of fair value, including goodwill impairment assessment; income taxes; and contingent liabilities.</t>
        </is>
      </c>
    </row>
    <row r="6">
      <c r="A6" s="4" t="inlineStr">
        <is>
          <t>Business Combinations</t>
        </is>
      </c>
      <c r="B6" s="4" t="inlineStr">
        <is>
          <t>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t>
        </is>
      </c>
    </row>
    <row r="7">
      <c r="A7" s="4" t="inlineStr">
        <is>
          <t>Cash and Cash Equivalents</t>
        </is>
      </c>
      <c r="B7" s="4" t="inlineStr">
        <is>
          <t>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t>
        </is>
      </c>
    </row>
    <row r="8">
      <c r="A8" s="4" t="inlineStr">
        <is>
          <t>Short-term Investment</t>
        </is>
      </c>
      <c r="B8" s="4" t="inlineStr">
        <is>
          <t>On March 15, 2020, the Federal Reserve Board announced that, effective March 26, 2020, it would reduce reserve requirement ratios to zero percent for all depository institutions. At  December 31, 2019, required deposits with the Federal Reserve Bank amounted to $111.5 million. Cash and cash equivalents included $158.7 million at December 31, 2020 and $87.8 million at December 31, 2019, which were pledged to collateralize certain derivative instruments and letters of credit.</t>
        </is>
      </c>
    </row>
    <row r="9">
      <c r="A9" s="4" t="inlineStr">
        <is>
          <t>Investment Securities Available for Sale</t>
        </is>
      </c>
      <c r="B9" s="4" t="inlineStr">
        <is>
          <t>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is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CL with an offset to provision for credit losses. Synovus limits the ACL recorded to the amount the security's fair value is less than the amortized cost basis. Impairment losses related to other factors are recognized in other comprehensive income (loss). Interest income on securities available for sale is recorded on the accrual basis. Accrued interest on available for sale debt securities is excluded from the ACL determination and is recognized within other assets on the consolidated balance sheets.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t>
        </is>
      </c>
    </row>
    <row r="10">
      <c r="A10" s="4" t="inlineStr">
        <is>
          <t>Mortgage Loans Held for Sale and Mortgage Banking Income</t>
        </is>
      </c>
      <c r="B10" s="4" t="inlineStr">
        <is>
          <t>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t>
        </is>
      </c>
    </row>
    <row r="11">
      <c r="A11" s="4" t="inlineStr">
        <is>
          <t>Loans Held for Investments and Interest Income</t>
        </is>
      </c>
      <c r="B11" s="4" t="inlineStr">
        <is>
          <t>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The ALL on a TDR is measured using the same method as all other loans held for investment, except that the original interest rate, and not the rate specified with the restructuring, is used to discount the expected cash flows.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short-term deferral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for a borrower who is no longer experiencing financial difficulty (as evidenced by a period of performance), which yields a market rate of interest at the time of a renewal, and for which no principal was forgiven, is no longer considered a TDR. On March 27, 2020, the CARES Act was signed into law. The CARES Act provided financial institutions the option to temporarily suspend certain requirements under GAAP related to TDRs for a limited period of time to account for the effects of COVID-19. Regulatory agencies have encouraged financial institutions to work prudently with borrowers who are or may be unable to meet their contractual payment obligations because of COVID-19. In the Interagency Statement on Loan Modifications and Reporting for Financial Institutions Working with Customers Affected by the Coronavirus (initially issued on March 22, 2020 and revised on April 7, 2020), the regulatory agencies expressed their view of loan modification programs as positive actions that may mitigate adverse effects on borrowers due to COVID-19 and their unwillingness to criticize institutions for working with borrowers in a safe and sound manner. Moreover, the Interagency Statement provided that eligible loan modifications related to COVID-19 may be accounted for under Section 4013 of the CARES Act or in accordance with ASC 310-40. Section 4013 of the CARES Act allows banks to elect to not consider loan modifications related to COVID-19 that are made between March 1, 2020 and the earlier of December 31, 2020, or 60 days after the national emergency ends to borrowers that are current (i.e., less than 30 days past due as of December 31, 2019) as TDRs. The regulatory agencies further stated that performing loans granted payment deferrals due to COVID-19 are not considered past due or non-accrual. The FASB confirmed the foregoing regulatory agencies' view, that such short-term m odificatio ns (e.g., six months) made on a good-faith basis in response to COVID-19 for borrowers who are current are not TDR s. As such, beginning in late March 2020, Synovus provided relief programs consisting primarily of 90-day payment deferral relief of P&amp;I to borrowers negatively impacted by COVID-19 and primarily accounted for these loan modifications in accordance with ASC 310-40. During the third and fourth quarters of 2020, upon evaluation of facts and circumstances, the CARES Act was elected for certain loan modifications that met the criteria of section 4013 of the CARES Act. T he deferred payments along with interest accrued during the deferral period are generally due and payable on the maturity date of the ex isting loan. Based on the terms of the deferral relief program which did not provide for forgiveness of interest, Synovus recognized interest income on loans during the deferral period. The Consolidated Appropriations Act, 2021, which was signed into law on December 27, 2020, extended relief from TDRs under Section 4013 of the CARES Act to the earlier of January 1, 2022 or 60 days after the national emergency ends.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t>
        </is>
      </c>
    </row>
    <row r="12">
      <c r="A12" s="4" t="inlineStr">
        <is>
          <t>Allowance for Loan Losses</t>
        </is>
      </c>
      <c r="B12" s="4" t="inlineStr">
        <is>
          <t xml:space="preserve">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 ns. At December 31, 2020 and 2019, approximately 40% and 45% of total commercial loans were rated using the DRR methodology, respectively. The DRR includes sixteen PD categories. The loan rating (for both SRR and DRR loans) is subject to approvals from other members of management, regional credit and/or loan committees depending on the size of the loan and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t>
        </is>
      </c>
    </row>
    <row r="13">
      <c r="A13" s="4" t="inlineStr">
        <is>
          <t>Transfers of Financial Assets</t>
        </is>
      </c>
      <c r="B13" s="4" t="inlineStr">
        <is>
          <t>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s and the proceeds from the transaction are recognized as a liability.</t>
        </is>
      </c>
    </row>
    <row r="14">
      <c r="A14" s="4" t="inlineStr">
        <is>
          <t>Description of New Accounting Pronouncements Not yet Adopted</t>
        </is>
      </c>
      <c r="B14" s="4" t="inlineStr">
        <is>
          <t>Recently Adopted Accounting Standards ASU 2020-04, Reference Rate Reform: Facilitation of the Effects of Reference Rate Reform on Financial Reporting (ASC 848) . Synovus adopted ASU 2020-04 effective October 1, 2020. This ASU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Synovus will apply the relief provided by ASU 2020-04 to eligible contract modifications with no material impact expected impac t at this time. Recently Issued Accounting Standards Not Yet Adopted ASU 2020-08, Codification Improvements to Subtopic 310-20, Receivables – Nonrefundable Fees and Other Costs . The guidance in this ASU pertains to the shortened amortization period for certain purchased callable debt securities held a 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Early adoption is not permitted. We do not expect a material impact upon adoption. ASU 2019-12, Income Taxes (Topic 740) - Simplifying the Accounting for Income Taxes . This update provides, among other things, simplifications for accounting for income taxes by removing certain exceptions. The amendments in this ASU are effective for fiscal years beginning after December 15, 2020, and interim periods within those fiscal years, with early adoption permitted. We will adopt this ASU upon the effective date and do not expect it to have a material impact upon adoption. .</t>
        </is>
      </c>
    </row>
    <row r="15">
      <c r="A15" s="4" t="inlineStr">
        <is>
          <t>Cash Surrender Value of Bank-Owned Life Insurance</t>
        </is>
      </c>
      <c r="B15" s="4" t="inlineStr">
        <is>
          <t>Investments in bank-owned life insurance policies on certain current and former officers and employees of Synovus are recorded at the net realizable value of the policies. Net realizable value is the cash surrender value of the policies less any applicable surrender charges and any policy loans. Synovus has not borrowed against the cash surrender value of these policies. Changes in the cash surrender value of the policies as well as proceeds from insurance benefits are recorded in income from bank-owned life insurance in the consolidated statements of income.</t>
        </is>
      </c>
    </row>
    <row r="16">
      <c r="A16" s="4" t="inlineStr">
        <is>
          <t>Premises and Equipment</t>
        </is>
      </c>
      <c r="B16" s="4" t="inlineStr">
        <is>
          <t>Premises, equipment and software including bank owned branch locations and leasehold improvements are reported at cost, less accumulated depreciation and amortization, which are computed using the straight-line method over the estimated useful lives of the related assets. Buildings and improvements are depreciated over an average of 10 to 40 years, while furniture, equipment, and software are depreciated and amortized over a range of 3 to 10 years. Synovus capitalizes certain costs associated with the acquisition or development of internal-use software. Once the software is ready for its intended use, these costs are amortized on a straight-line basis over the software’s expected useful life over a range of the lesser of contract terms or 3 to 7 years. Leasehold improvements are depreciated over the shorter of the estimated useful life or the remainder of the lease term. Synovus reviews long-lived assets, such as premises and equipment, for impairment whenever events and circumstances indicate that the carrying amount of an asset may not be recoverable. Maintenance and repairs are charged to non-interest expense and improvements that extend the useful life of the asset are capitalized to the asset's carrying value and depreciated.</t>
        </is>
      </c>
    </row>
    <row r="17">
      <c r="A17" s="4" t="inlineStr">
        <is>
          <t>Goodwill and Other Intangible Assets</t>
        </is>
      </c>
      <c r="B17" s="4" t="inlineStr">
        <is>
          <t>Goodwill represents the excess purchase price over the fair value of identifiable net assets of acquired businesses. Goodwill is tested for impairment at the reporting unit level, equivalent to a business segment or one level below. Synovus performs its annual evaluation of goodwill impairment during the fourth quarter of each year and as events occur or circumstances change that would more likely than not reduce the fair value of a reporting unit below its carrying amount. During 2020, due to triggering events brought on by COVID-19, Synovus performed quantitative assessments as of March 31, 2020, June 30, 2020, September 30, 2020, and November 30, 2020. The quantitative assessment of goodwill impairment included determining the estimated fair value of each reporting unit, utilizing a combination of discounted cash flow and market-based approaches, and comparing that fair value to each reporting unit’s carrying amount. If the carrying amount of a reporting unit exceeds its fair value, an impairment loss is recognized in an amount equal to that excess. The discounted cash flow method was weighted 60% and the market-based approach was weighted 40%. The discounted cash flow method included internal forecasts, long-term profitability targets, growth rates and discount rates. The market approach was based on a comparison of certain financial metrics of the Company’s reporting units to guideline public company peers. Refer to "Part II - Item 8. Financial Statements and Supplementary Data - Note 7 - Goodwill and Other Intangible Assets" of this Report for additional details. Prior to 2020, Synovus applied the qualitative assessment guidance to determine if the following factors indicated that goodwill was more likely than not impaired: macroeconomic conditions, industry and market considerations, cost factors, overall financial performance, other relevant entity-specific events, events affecting the reporting unit, and common stock share price. ASC Topic 350-20-35-3A, Goodwill Subsequent Measurement - Qualitative Assessment, provides the option to perform a qualitative assessment to determine whether the quantitative portion of the goodwill impairment test is necessary. Other intangible assets relate primarily to a core deposit intangible and borrower relationships resulting from business acquisitions. The core deposit intangible is amortized over its estimated useful life of approximately ten years utilizing an accelerated method. The remaining intangible assets are amortized using straight line methods based on the remaining lives of the assets with amortization periods ranging from eight</t>
        </is>
      </c>
    </row>
    <row r="18">
      <c r="A18" s="4" t="inlineStr">
        <is>
          <t>Segment Disclosure</t>
        </is>
      </c>
      <c r="B18" s="4" t="inlineStr">
        <is>
          <t>ASC Topic 280, Segment Reporting , requires information be reported about a company’s operating segments using a “management approach.” Reportable segments are identified as those revenue-producing components for which discrete financial information is produced internally and which are subject to evaluation by the chief operating decision makers in making resource allocation decisions. Based on this guidance, Synovus identified three major reportable business segments: Community Banking, Wholesale Banking, and Financial Management Services (FMS), with functional activities such as treasury, technology, operations, marketing, finance, enterprise risk, legal, human resources, corporate communications, executive management, among others, included in Treasury and Corporate Other. Prior to the fourth quarter of 2019, Synovus identified its overall banking operations as its only reportable segment. Refer to "Part II - Item 8. Financial Statements and Supplementary Data - Note 19 - Segment Reporting" of this Report for additional details. The application and development of management reporting methodologies is a dynamic process and is subject to periodic enhancements. As these enhancements are made, financial results presented by each reportable segment may be periodically revised.</t>
        </is>
      </c>
    </row>
    <row r="19">
      <c r="A19" s="4" t="inlineStr">
        <is>
          <t>Other Assets</t>
        </is>
      </c>
      <c r="B19" s="4" t="inlineStr">
        <is>
          <t>Other assets include ROU assets, FRB and FHLB stock, derivative asset positions, accrued interest receivable and investments in LIHTC and solar energy tax credits and other balances as shown in "Part II - Item 8. Financial Statements and Supplementary Data - Note 8 - Other Assets" of this Report. As a member of the Federal Reserve System, Synovus is currently required to purchase and hold shares of capital stock in the Federal Reserve Bank (recorded at amortized cost, which approximates fair value, of $142.5 million and $141.7 million at December 31, 2020 and 2019, respectively) in an amount equal to the greater of 6% of its capital and surplus or 0.6% of deposits. As a member of the FHLB, Synovus is also required to purchase and hold shares or capital stock in the FHLB (recorded at amortized cost, which approximates fair value, of $15.0 million and $144.7 million at December 31, 2020 and 2019, respectively) in an amount equal to its membership base investment plus an activity-based investment determined according to the level of outstanding FHLB advances.</t>
        </is>
      </c>
    </row>
    <row r="20">
      <c r="A20" s="4" t="inlineStr">
        <is>
          <t>Derivative Instruments</t>
        </is>
      </c>
      <c r="B20" s="4" t="inlineStr">
        <is>
          <t>Synovus’ risk management policies emphasize the management of interest rate risk within acceptable guidelines. Synovus’ objective in maintaining these policies is to limit volatility in net interest income arising from changes in interest rates. Risks to be managed include both fair value and cash flow risks. Utilization of derivative financial instruments provides a valuable tool to assist in the management of these risks. All derivative instruments are recorded on the consolidated balance sheets at their respective fair values, net of variation margin payments, as components of other assets and other liabilities. The accounting for changes in fair value (i.e., unrealized gains or losses) of a derivative instrument depends on whether it qualifies and has been designated as part of a hedging relationship in accordance with ASC Topic 815, Derivatives and Hedging . Synovus formally assesses, both at the hedge’s inception and on an ongoing basis, whether the derivative instruments that are used are highly effective in offsetting changes in fair values or cash flows of the hedged items. Fair value hedges - If the hedged exposure is a fair value exposure, the unrealized gain or loss on the derivative instrument is recognized in earnings in the period of change, in the same income statement line as the offsetting unrealized loss or gain on the hedged item attributable to the risk being hedged. When a fair value hedge is discontinued, the remaining cumulative adjustments to the hedged item and accumulated amounts in OCI are accounted for in the same manner as other components of the carrying amount of the asset or liability. If the hedged item is derecognized, the accumulated amounts in OCI are immediately reclassified to net income. Cash flow hedges - If the hedged exposure is a cash flow exposure, the effective portion of the gain or loss on the derivative instrument is reported initially as a component of accumulated other comprehensive income (loss), net of the tax impact, and subsequently reclassified into earnings when the hedged transaction affects earnings with the impacts recorded in the same income statement line item used to present the earnings effect of the hedged item. When a cash flow hedge is discontinued but the hedged cash flows or forecasted transactions are still expected to occur, gains or losses that were accumulated in other comprehensive income are amortized into earnings over the same periods which the hedged transactions would have affected earnings. If, however, it is probable the forecasted transactions will no longer occur, the accumulated amounts in OCI at the de-designation date are immediately recognized in earnings. If the derivative instrument is not designated as a hedge, the gain or loss on the derivative instrument is recognized in earnings as a component of other non-interest revenue on the consolidated statements of income in the period of change. Synovus also holds derivative instruments, which consist of interest rate lock agreements related to expected funding of fixed-rate mortgage loans to customers (interest rate lock commitments) and forward commitments to sell mortgage-backed securities and individual fixed-rate mortgage loans. Synovus’ objective in obtaining the forward commitments is to mitigate the interest rate risk associated with the interest rate lock commitments and the mortgage loans that are held for sale. Both the interest rate lock commitments and the forward commitments are reported at fair value, with adjustments recorded in current period earnings in mortgage banking income. Synovus also enters into interest rate swap agreements to facilitate the risk management strategies of certain commercial banking customers. Synovus mitigates this risk by entering into equal and offsetting interest rate swap agreements with highly rated third-party financial institutions. The interest rate swap agreements are free-standing derivatives and are recorded at fair value with any unrealized gain or loss recorded in current period earnings in other non-interest revenue. These instruments, and their offsetting positions, are recorded in other assets and other liabilities on the consolidated balance sheets.</t>
        </is>
      </c>
    </row>
    <row r="21">
      <c r="A21" s="4" t="inlineStr">
        <is>
          <t>Non-interest Income</t>
        </is>
      </c>
      <c r="B21" s="4" t="inlineStr">
        <is>
          <t>Synovus' contracts with customers generally do not contain terms that require significant judgment to determine the amount of revenue to recognize. Synovus' policies for recognizing non-interest revenue within the scope of ASC Topic 606, Revenue from Contracts with Customers , including the nature and timing of such revenue streams, are included below. Service Charges on Deposit Accounts : Revenue from service charges on deposit accounts is earned through cash management, wire transfer, and other deposit-related services, as well as overdraft, NSF, account management and other deposit-related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ustomers' accounts. Fiduciary and Asset Management Fees : Fiduciary and asset management fees are primarily comprised of fees earned from the management and administration of trusts and other customer assets. Synovus' performance obligation is generally satisfied over time and the resulting fees are recognized monthly, based upon the month-end market value of the assets under management and the applicable fee rate. Payment is generally received a few days after month-end through a direct charge to customers' accounts. Synovus does not earn performance-based incentives. Card Fees : Card fees consist primarily of interchange fees from consumer credit and debit cards processed by card association networks, as well as merchant discounts, and other card-related services. Interchange rates are generally set by the credit card associations and based on purchase volumes and other factors. Interchange fees and merchant discounts are recognized concurrently with the delivery of service on a daily basis as transactions occur. Payment is typically received immediately or in the following month. Card fees are reported net of certain associated expense items including loyalty program expenses and network expenses. Brokerage Revenue : Brokerage revenue consists primarily of commissions. Additionally, brokerage revenue includes advisory fees earned from the management of customer assets. Transactional revenues are based on the size and number of transactions executed at the client's direction and are generally recognized on the trade date with payment received on the settlement date. Advisory fees for brokerage services are recognized and collected monthly and are based upon the month-end market value of the assets under management at a rate predetermined in the contract. Capital Markets Income (within the scope of ASC Topic 606) : Investment banking income, a component of capital markets income, is comprised primarily of securities underwriting fees and remarketing fees. Synovus assists corporate clients in raising capital by offering equity or debt securities to potential investors. The transaction fees are based on a percentage of the total transaction amount. The underwriting and remarketing fees are recognized on the trade date when the securities are sold to third-party investors with payment received on the settlement date. Insurance Revenue (included in other non-interest revenue on the consolidated statements of income) : Insurance revenue primarily consists of commissions received on annuity and life product sales. The commissions are recognized as revenue when the customer executes an insurance policy with the insurance carrier. In some cases, Synovus receives payment of trailing commissions each year when the customer pays its annual premium. Other Fees (included in other non-interest revenue on the consolidated statements of income) : Other fees within the scope of ASC Topic 606 primarily consist of revenues generated from safe deposit box rental fees and lockbox services. Fees are recognized over time, on a monthly basis, as Synovus' performance obligation for services is satisfied. Payment is received upfront for safe deposit box rentals and in the following month for lockbox services.</t>
        </is>
      </c>
    </row>
    <row r="22">
      <c r="A22" s="4" t="inlineStr">
        <is>
          <t>Advertising Expenses</t>
        </is>
      </c>
      <c r="B22" s="4" t="inlineStr">
        <is>
          <t>Advertising costs are expensed as incurred and recorded as a component of non-interest expense.</t>
        </is>
      </c>
    </row>
    <row r="23">
      <c r="A23" s="4" t="inlineStr">
        <is>
          <t>Income Taxes</t>
        </is>
      </c>
      <c r="B23" s="4" t="inlineStr">
        <is>
          <t>Synovus is a domestic corporation that files a consolidated federal income tax return with its wholly-owned subsidiaries and files state income tax returns on a consolidated or separate entity basis with the various taxing jurisdictions based on its taxable presence. The current income tax payable or receivable is an estimate of the amounts currently owed to or due from taxing authorities in which Synovus conducts business. It also includes increases and decreases in the amount of taxes payable for uncertain tax positions reported in tax returns for the current and/or prior years. Synovus uses the asset and liability method to account for future income taxes expected to be paid or received (i.e., deferred income taxes). Under this method, deferred tax assets and liabilities are recognized for the future tax consequences attributable to differences between the financial statement (GAAP) carrying amounts of existing assets and liabilities and their respective tax bases, including operating losses and tax credit carryforwards. The deferred tax assets and liabilities are measured using enacted tax rates expected to apply to taxable income in the years in which those temporary differences are expected to be recovered or settled. The effect on deferred tax assets and liabilities of a change in income tax rates is recognized in income in the period that includes the enactment date. A valuation allowance is required for deferred tax assets if, based on available evidence, it is more likely than not that all or some portion of the asset will not be realized. In making this assessment, all sources of taxable income available to realize the deferred tax asset are considered, including taxable income in prior carryback years, future reversals of existing temporary differences, tax planning strategies, and future taxable income exclusive of reversing temporary differences and carryforwards. The predictability that future taxable income, exclusive of reversing temporary differences, will occur is the most subjective of these four sources. Changes in the valuation allowance are recorded through income tax expense. Significant estimates used in accounting for income taxes relate to the valuation allowance for deferred tax assets, estimates of the realizability of income tax credits, utilization of NOLs, the determination of taxable income, and the determination of temporary differences between book and tax bases. Synovus accrues tax liabilities for uncertain income tax positions based on current assumptions regarding the expected outcome by weighing the facts and circumstances available at the reporting date. If related tax benefits of a transaction are not more likely than not of being sustained upon examination, Synovus will accrue a tax liability or reduce a deferred tax asset for the expected tax impact associated with the transaction. Events and circumstances may alter the estimates and assumptions used in the analysis of its income tax positions and, accordingly, Synovus' effective tax rate may fluctuate in the future. Synovus recognizes accrued interest and penalties related to unrecognized income tax benefits as a component of income tax expense.</t>
        </is>
      </c>
    </row>
    <row r="24">
      <c r="A24" s="4" t="inlineStr">
        <is>
          <t>Share-based Compensation</t>
        </is>
      </c>
      <c r="B24" s="4" t="inlineStr">
        <is>
          <t>Synovus has a long-term incentive plan under which the Compensation Committee of the Board of Directors has the authority to grant share-based awards to Synovus employees. Synovus' share-based compensation costs associated with employee grants are recorded as a component of salaries and other personnel expense on the consolidated statements of income. Share-based compensation costs associated with grants made to non-employee directors of Synovus are recorded as a component of other operating expenses. Vesting for grants of share-based awards granted to Synovus employees accelerates upon retirement for plan participants who have reached age 65 and who also have no less than ten years of service at the date of their election to retire. Share-based compensation expense for service-based awards that contain a graded vesting schedule is recognized net of estimated forfeitures for plan participants on a straight-line basis over the shorter of the requisite service period for the entire award or the period until reaching retirement eligibility. The non-employee director restricted share units become fully vested and transferable upon the earlier to occur of the completion of three years of service or the date the holder reaches the mandatory retirement age, as set forth in the Company's Corporate Governance Guidelines. Thus, share-based compensation expense for non-employee awards is recognized over the shorter of three years or mandatory retirement. Synovus records all tax effects associated with share-based compensation through the income statement.</t>
        </is>
      </c>
    </row>
    <row r="25">
      <c r="A25" s="4" t="inlineStr">
        <is>
          <t>Earnings Per Share</t>
        </is>
      </c>
      <c r="B25" s="4" t="inlineStr">
        <is>
          <t>Basic net income per common share is computed by dividing net income available to common shareholders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t>
        </is>
      </c>
    </row>
    <row r="26">
      <c r="A26" s="4" t="inlineStr">
        <is>
          <t>Share Repurchases</t>
        </is>
      </c>
      <c r="B26" s="4" t="inlineStr">
        <is>
          <t>Common stock repurchases are recorded at cost. At the date of repurchase, shareholders' equity is reduced by the repurchase price and includes commissions and other transaction expenses that arise from the repurchases. The Company has not historically retired shares repurchased, but Synovus' policy is to record retirement of shares in accordance with ASC 505-30-30. If treasury shares are subsequently reissued, treasury stock is reduced by the cost of such stock with differences between cost and the re-issuance date fair value recorded in additional paid-in capital or retained earnings, as applicable.</t>
        </is>
      </c>
    </row>
    <row r="27">
      <c r="A27" s="4" t="inlineStr">
        <is>
          <t>Fair Value Measurements and Disclosures</t>
        </is>
      </c>
      <c r="B27" s="4" t="inlineStr">
        <is>
          <t>Synovus carries various assets and liabilities at fair value based on the fair value accounting guidance under ASC Topic 820, Fair Value Measurements, and ASC Topi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35,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3 Unobservable inputs that are supported by little, if any, market activity for the asset or liability. Valuation Methodology by Instrument - Recurring Basis The following is a description of the valuation methodologies used for the major categories of financial assets and liabilities measured at fair value on a recurring basis. Investment Securities Available for Sale and Trading Account Assets/Liabilities The fair values of investment securities available for sale and trading securities are primarily based on actively traded markets where prices are based on either quoted market prices or observed transactions. Management employs independent third-party pricing services to provide fair value estimates for Synovus' investment securities available for sale and trading securities. Fair values for fixed income investment securities are typically determined based upon quoted market prices, and/or inputs that are observable in the market, either directly or indirectly, for substantially similar securities. Level 1 securities are typically exchange quoted prices and include financial instruments such as U.S. Treasury securities and marketable equity securities. Level 2 securities are typically matrix priced by the third-party pricing service to calculate the fair value. Such fair value measurements consider observable data such as market spreads, cash flows, yield curves, live trading levels, trade execution data, market consensus prepayments speeds, credit information, and the respective terms and conditions for debt instruments. The types of securities classified as Level 2 within the valuation hierarchy primarily consist of collateralized mortgage obligations, mortgage-backed securities, debt securities of GSEs and agencies, corporate debt, asset-backed securities, and state and municipal securities. Management uses various validation procedures to confirm the prices received from pricing services are reasonable. Such validation procedures include reference to market quotes and a review of valuations and trade activity of comparable securities. Consideration is given to the nature of the quotes (e.g., indicative or firm) and the relationship of recently evidenced market activity to the prices provided by the third-party pricing service. Further, management also employs the services of an additional independent pricing firm as a means to verify and confirm the fair values of the primary independent pricing firms. When there is limited activity or less transparency around inputs to valuation, Synovus develops valuations based on assumptions that are not readily observable in the marketplace; these securities are classified as Level 3 within the valuation hierarchy. The Level 3 investment securities available for sale consists of a trust preferred security issued by a financial institutions. Management determines the fair value of this holding by calculating the net present value of projected cash flows based on the debt terms using a discount rate that includes a credit spread. Mortgage Loans Held for Sale Synovus elected to apply the fair value option for mortgage loans originated with the intent to sell to investors in the secondary market. When loans are not committed to an investor at a set price, fair value is derived from a hypothetical bulk sale model using current market pricing indicators. A best execution valuation model is used for loan pricing for similar assets based upon forward settlements of a pool of loans of similar coupon, maturity, product, and credit attributes. The inputs to the model are continuously updated with available market and historical data. As the loans are sold in the secondary market and primarily used as collateral for securitizations, the valuation model methodology attempts to reflect the pricing execution available to Synovus’ principal market. Mortgage loans held for sale are classified within Level 2 of the valuation hierarchy. Private equity instruments The private equity investments in which Synovus holds a limited partner interest consist of i) funds that invest in privately held companies and ii) funds previously invested in privately held companies which become publicly traded securities. Funds invested in privately held companies are classified as Level 3 and the estimated fair value of the company is the estimated fair value as an exit price the fund would receive if it were to sell the company in the marketplace. The fair value of the fund's underlying investments is estimated through the use of valuation models, such as option pricing or a discounted cash flow model. Synovus typically sells shares in any investment after initial public offering (IPO) lock-up periods have ended. Mutual Funds Mutual funds (including those held in rabbi trusts) primarily invest in equity and fixed income securities. Shares of mutual funds are valued based on quoted market prices and are therefore classified within Level 1 of the fair value hierarchy. Derivative Assets and Liabilities Fair values of interest rate lock commitments and forward commitments are estimated based on an internally developed model that uses readily observable market data such as interest rates, prices and indices to generate continuous yield or pricing curves, volatility factors, and customer credit-related adjustments, subject to the anticipated loan funding probability (pull-through rate). These fair value estimates are classified as Level 2 within the valuation hierarchy. Fair values of interest rate swaps are provided by the clearing house, or centralized counter party (CCP). An independent third-party valuation is used to verify and confirm these values. Valuation Methodology by Instrument - Non-recurring Basis The following is a description of the valuation methodologies used for the major categories of financial assets and liabilities measured at fair value on a non-recurring basis. Other Loans Held for Sale Loans are transferred to other loans held for sale at amortized cost when Synovus makes the determination to sell specifically identified loans. If the amortized cost exceeds fair value a valuation allowance is established for the difference. The fair value of the loans is primarily determined by analyzing the anticipated market prices of similar assets less estimated costs to sell. At the time of transfer, any credit losses are determined in accordance with Synovus' policy and recorded as a charge-off against the allowance for loan losses. Subsequent changes in the valuation allowance due to changes in the fair value subsequent to the transfer, as well as gains/losses realized from the sale of these assets, are recorded as gains/losses on other loans held for sale, net, as a component of non-interest expense on the consolidated statements of income (Level 3). Other Real Estate Other Real Estate (ORE) consists of properties obtained through a foreclosure proceeding or through an in-substance foreclosure in satisfaction of loans. A loan is classified as an in-substance foreclosure when Synovus has taken possession of the collateral regardless of whether formal foreclosure proceedings have taken place. At foreclosure, ORE is recorded at fair value less estimated selling costs, which establishes a new cost basis. Subsequent to foreclosure, ORE is evaluated quarterly and reported at fair value less estimated selling costs, not to exceed the new cost basis, determined by review of current appraisals, as well as the review of comparable sales and other estimates of fair value obtained principally from independent sources, adjusted for estimated selling costs (Level 3). Any adjustments are recorded as a component of foreclosed real estate expense, net within our consolidated statements of income. Other Assets Held for Sale Other assets held for sale consist of certain premises and equipment held for sale. The fair value of these assets is determined primarily on the basis of appraisals or BOV, as circumstances warrant, adjusted for estimated selling costs. Both techniques engage licensed or certified professionals that use inputs such as absorption rates, capitalization rates, and market comparables (Level 3). Fair Value of Financial Instruments Cash and Cash Equivalents Cash and cash equivalents, interest bearing funds with the Federal Reserve Bank, interest earning deposits with banks, and federal funds sold and securities purchased under resale agreements are repriced on a short-term basis; as such, the carrying value closely approximates fair value. Since these amounts relate to highly liquid assets, these are considered a Level 1 measurement. Loans, net of Deferred Fees and Costs Synovus estimates the fair value of loans based on the present value of the future cash flows using the interest rate that would be charged for a similar loan to a borrower with similar risk, adjusted for a discount based on the estimated time period to complete a sale transaction with a market participant. Loans are considered a Level 3 fair value measurement. Deposits The fair value of deposits with no stated maturity, such as non-interest-bearing demand accounts, interest bearing demand deposits, money market accounts, and savings accounts, is estimated to be equal to the amount payable on demand as of that respective date. The fair value of time deposits is based on the discounted value of contractual cash flows. The discount rate is estimated using the rates currently offered for deposits of similar remaining maturities. Synovus has determined that the appropriate classification for deposits is Level 2 due to the ability to reasonably measure all inputs to valuation based on observable market variables. Short-term and Long-term Debt Short-term and long-term debt is considered a Level 2 valuation, as management relies on market prices for bonds or debt that is similar, but not necessarily identical, to the debt being valued. Short-term debt that matures within ten days is assumed to be at fair value and is considered a Level 1 measurement.</t>
        </is>
      </c>
    </row>
    <row r="28">
      <c r="A28" s="4" t="inlineStr">
        <is>
          <t>Long-term Debt</t>
        </is>
      </c>
      <c r="B28" s="4" t="inlineStr">
        <is>
          <t>Long-term debt balances are presented net of discounts and premiums as well as debt issuance costs that arise from the issuance of long-term debt. Discounts, premiums and debt issuance costs are amortized using the effective interest rate method or straight-line method (when the financial statement impacts of this method are not materially different from the former method).</t>
        </is>
      </c>
    </row>
    <row r="29">
      <c r="A29" s="4" t="inlineStr">
        <is>
          <t>Contingent Liabilities and Legal Costs</t>
        </is>
      </c>
      <c r="B29" s="4" t="inlineStr">
        <is>
          <t>Synovus estimates its contingent liabilities with respect to outstanding legal matters based on information currently available to management, management’s estimates about the probability of outcomes of each case and the advice of legal counsel. Management accrues an estimated loss from a loss contingency when information available indicates that it is probable that a loss has been incurred and the amount of the loss can be reasonably estimated. In addition, it must be probable that one or more future events will occur confirming the fact of the loss. Significant judgment is required in making these estimates and management must make assumptions about matters that are highly uncertain. Accordingly, the actual loss may be more or less than the current estimate. In many situations, Synovus may be unable to estimate reasonably possible losses due to the preliminary nature of the legal matters, as well as a variety of other factors and uncertainties. As there are further developments, Synovus will reassess these legal matters and the related potential liabilities and will revise, when needed, its estimate of contingent liabilities.</t>
        </is>
      </c>
    </row>
    <row r="30">
      <c r="A30" s="4" t="inlineStr">
        <is>
          <t>Recently Adopted Accounting Standards and Recently Issued Accounting Standards Not Yet Adopted</t>
        </is>
      </c>
      <c r="B30" s="4" t="inlineStr">
        <is>
          <t>Recently Adopted Accounting Standards ASU 2020-04, Reference Rate Reform: Facilitation of the Effects of Reference Rate Reform on Financial Reporting (ASC 848) . Synovus adopted ASU 2020-04 effective October 1, 2020. This ASU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Synovus will apply the relief provided by ASU 2020-04 to eligible contract modifications with no material impact expected impac t at this time. Recently Issued Accounting Standards Not Yet Adopted ASU 2020-08, Codification Improvements to Subtopic 310-20, Receivables – Nonrefundable Fees and Other Costs . The guidance in this ASU pertains to the shortened amortization period for certain purchased callable debt securities held a t a premium, which premium is amortized to the earliest call date in accordance with ASC 310-20-25-33, and clarifies that an entity should reevaluate whether a callable debt security is within the scope of paragraph 310-20-25-33 for each reporting period. The amendments in this ASU are effective for fiscal years beginning after December 15, 2020. Early adoption is not permitted. We do not expect a material impact upon adoption. ASU 2019-12, Income Taxes (Topic 740) - Simplifying the Accounting for Income Taxes . This update provides, among other things, simplifications for accounting for income taxes by removing certain exceptions. The amendments in this ASU are effective for fiscal years beginning after December 15, 2020, and interim periods within those fiscal years, with early adoption permitted. We will adopt this ASU upon the effective date and do not expect it to have a material impact upon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shares authorized (in shares)</t>
        </is>
      </c>
      <c r="B3" s="6" t="n">
        <v>100000000</v>
      </c>
      <c r="C3" s="6" t="n">
        <v>100000000</v>
      </c>
    </row>
    <row r="4">
      <c r="A4" s="4" t="inlineStr">
        <is>
          <t>Preferred stock, shares issued (in shares)</t>
        </is>
      </c>
      <c r="B4" s="6" t="n">
        <v>22000000</v>
      </c>
      <c r="C4" s="6" t="n">
        <v>22000000</v>
      </c>
    </row>
    <row r="5">
      <c r="A5" s="4" t="inlineStr">
        <is>
          <t>Common stock, par value (in dollars per share)</t>
        </is>
      </c>
      <c r="B5" s="5" t="n">
        <v>1</v>
      </c>
      <c r="C5" s="5" t="n">
        <v>1</v>
      </c>
    </row>
    <row r="6">
      <c r="A6" s="4" t="inlineStr">
        <is>
          <t>Common stock, shares authorized (in shares)</t>
        </is>
      </c>
      <c r="B6" s="6" t="n">
        <v>342857143</v>
      </c>
      <c r="C6" s="6" t="n">
        <v>342857143</v>
      </c>
    </row>
    <row r="7">
      <c r="A7" s="4" t="inlineStr">
        <is>
          <t>Common stock, shares issued (in shares)</t>
        </is>
      </c>
      <c r="B7" s="6" t="n">
        <v>168132522</v>
      </c>
      <c r="C7" s="6" t="n">
        <v>166800623</v>
      </c>
    </row>
    <row r="8">
      <c r="A8" s="4" t="inlineStr">
        <is>
          <t>Common stock, shares outstanding (in shares)</t>
        </is>
      </c>
      <c r="B8" s="6" t="n">
        <v>148039495</v>
      </c>
      <c r="C8" s="6" t="n">
        <v>147157596</v>
      </c>
    </row>
    <row r="9">
      <c r="A9" s="4" t="inlineStr">
        <is>
          <t>Treasury stock, shares at cost (in shares)</t>
        </is>
      </c>
      <c r="B9" s="6" t="n">
        <v>20093027</v>
      </c>
      <c r="C9" s="6" t="n">
        <v>19643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counting Standards Update and Change in Accounting Principle</t>
        </is>
      </c>
      <c r="B4" s="4" t="inlineStr">
        <is>
          <t xml:space="preserve">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t>
        </is>
      </c>
      <c r="B4" s="4" t="inlineStr">
        <is>
          <t>For the years ended December 31, 2020, 2019, and 2018, t otal restructuring charges consist of the following components: Years Ended December 31, (in thousands) 2020 2019 2018 Severance charges $ 15,645 $ 1,097 $ (273) Lease termination charges 7,117 — 136 Asset impairment charges 3,374 — 86 Other charges 855 133 — Total restructuring charges $ 26,991 $ 1,230 $ (51)</t>
        </is>
      </c>
    </row>
    <row r="5">
      <c r="A5" s="4" t="inlineStr">
        <is>
          <t>Schedule of Restructuring Reserve by Type of Cost</t>
        </is>
      </c>
      <c r="B5" s="4" t="inlineStr">
        <is>
          <t xml:space="preserve">The following table presents aggregate activity associated with accruals that resulted from the restructuring charges recorded during the year ended December 31, 2020. (in thousands) Severance Charges Lease Termination Charges Total Balance at December 31, 2019 $ 1,085 $ 940 $ 2,025 Accruals for voluntary and involuntary termination benefits 15,645 — 15,645 Accruals for lease terminations — 7,117 7,117 Payments (7,511) (2,065) (9,576) Balance at December 31, 2020 $ 9,219 $ 5,992 $ 15,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12 Months Ended</t>
        </is>
      </c>
    </row>
    <row r="2">
      <c r="B2" s="2" t="inlineStr">
        <is>
          <t>Dec. 31, 2020</t>
        </is>
      </c>
    </row>
    <row r="3">
      <c r="A3" s="3" t="inlineStr">
        <is>
          <t>Investments [Abstract]</t>
        </is>
      </c>
    </row>
    <row r="4">
      <c r="A4" s="4" t="inlineStr">
        <is>
          <t>Summary of Available-for-Sale Investment Securities</t>
        </is>
      </c>
      <c r="B4" s="4" t="inlineStr">
        <is>
          <t xml:space="preserve">The amortized cost, gross unrealized gains and losses, and estimated fair values of investment securities available for sale at December 31, 2020 and 2019 are summarized below. December 31, 2020 (in thousands) Amortized Cost Gross Unrealized Gains Gross Unrealized Losses Fair Value U.S. Treasury securities $ 20,257 $ — $ — $ 20,257 U.S. Government agency securities 79,638 2,682 — 82,320 Mortgage-backed securities issued by U.S. Government agencies 1,216,012 7,930 (5,925) 1,218,017 Mortgage-backed securities issued by U.S. Government sponsored enterprises 4,865,858 134,188 — 5,000,046 Collateralized mortgage obligations issued by U.S. Government agencies or sponsored enterprises 1,245,644 15,309 (10,576) 1,250,377 Commercial mortgage-backed securities issued by U.S. Government agencies or sponsored enterprises 354,244 16,677 — 370,921 Corporate debt securities and other debt securities 20,211 457 (168) 20,500 Total investment securities available for sale $ 7,801,864 $ 177,243 $ (16,669) $ 7,962,438 December 31, 2019 (in thousands) Amortized Cost Gross Unrealized Gains Gross Unrealized Losses Fair Value U.S. Treasury securities $ 19,855 $ — $ — $ 19,855 U.S. Government agency securities 35,499 1,042 — 36,541 Mortgage-backed securities issued by U.S. Government agencies 56,328 560 (72) 56,816 Mortgage-backed securities issued by U.S. Government sponsored enterprises 5,079,396 103,495 (2,076) 5,180,815 Collateralized mortgage obligations issued by U.S. Government agencies or sponsored enterprises 629,706 7,349 (204) 636,851 Commercial mortgage-backed securities issued by U.S. Government agencies or sponsored enterprises 357,291 14,301 — 371,592 State and municipal securities 2,069 6 — 2,075 Asset-backed securities 323,237 4,315 (152) 327,400 Corporate debt securities and other debt securities 144,410 2,317 (2) 146,725 Total investment securities available for sale $ 6,647,791 $ 133,385 $ (2,506) $ 6,778,670 </t>
        </is>
      </c>
    </row>
    <row r="5">
      <c r="A5" s="4" t="inlineStr">
        <is>
          <t>Schedule of Unrealized Loss on Investments</t>
        </is>
      </c>
      <c r="B5" s="4" t="inlineStr">
        <is>
          <t>Gross unrealized losses on investment securities and the fair value of the related securities, aggregated by investment category and length of time that individual securities have been in a continuous unrealized loss position, at December 31, 2020 and December 31, 2019 are presented below. December 31, 2020 Less than 12 Months 12 Months or Longer Total (in thousands) Fair Value Gross Unrealized Losses Fair Value Gross Unrealized Losses Fair Value Gross Unrealized Losses Mortgage-backed securities issued by U.S. Government agencies $ 566,896 $ (5,925) $ — $ — $ 566,896 $ (5,925) Collateralized mortgage obligations issued by U.S. Government agencies or sponsored enterprises 803,429 (10,576) — — 803,429 (10,576) Corporate debt securities and other debt securities 9,337 (168) — — 9,337 (168) Total $ 1,379,662 $ (16,669) $ — $ — $ 1,379,662 $ (16,669) December 31, 2019 Less than 12 Months 12 Months or Longer Total (in thousands) Fair Value Gross Unrealized Losses Fair Value Gross Unrealized Losses Fair Value Gross Unrealized Losses Mortgage-backed securities issued by U.S. Government agencies $ 19,543 $ (70) $ 355 $ (2) $ 19,898 $ (72) Mortgage-backed securities issued by U.S. Government sponsored enterprises 768,040 (2,076) — — 768,040 (2,076) Collateralized mortgage obligations issued by U.S. Government agencies or sponsored enterprises 57,670 (204) — — 57,670 (204) Asset-backed securities 37,156 (116) 4,954 (36) 42,110 (152) Corporate debt securities and other debt securities 9,505 (2) — — 9,505 (2) Total $ 891,914 $ (2,468) $ 5,309 $ (38) $ 897,223 $ (2,506)</t>
        </is>
      </c>
    </row>
    <row r="6">
      <c r="A6" s="4" t="inlineStr">
        <is>
          <t>Amortized Cost and Estimated Fair Value by Contractual Maturity of Investment Securities Available-for-Sale</t>
        </is>
      </c>
      <c r="B6" s="4" t="inlineStr">
        <is>
          <t xml:space="preserve">The amortized cost and fair value by contractual maturity of investment securities available for sale at December 31, 2020 are shown below. The expected life of MBSs or CMOs may differ from contractual maturities because issuers may have the right to call or prepay obligations with or without call or prepayment penalties. For purposes of the maturity table, MBSs and CMOs, which are not due at a single maturity date, have been classified based on the final contractual maturity date. Distribution of Maturities at December 31, 2020 (in thousands) Within One Year 1 to 5 5 to 10 More Than Total Amortized Cost U.S. Treasury securities $ 20,257 $ — $ — $ — $ 20,257 U.S. Government agency securities 430 2,085 77,123 — 79,638 Mortgage-backed securities issued by U.S. Government agencies — 1,390 232 1,214,390 1,216,012 Mortgage-backed securities issued by U.S. Government sponsored enterprises — 231 83,163 4,782,464 4,865,858 Collateralized mortgage obligations issued by U.S. Government agencies or sponsored enterprises — — 225 1,245,419 1,245,644 Commercial mortgage-backed securities issued by U.S. Government agencies or sponsored enterprises 4,160 105,549 136,656 107,879 354,244 Corporate debt securities and other debt securities — 9,505 8,706 2,000 20,211 Total amortized cost $ 24,847 $ 118,760 $ 306,105 $ 7,352,152 $ 7,801,864 Fair Value U.S. Treasury securities $ 20,257 $ — $ — $ — $ 20,257 U.S. Government agency securities 432 2,112 79,776 — 82,320 Mortgage-backed securities issued by U.S. Government agencies — 1,442 242 1,216,333 1,218,017 Mortgage-backed securities issued by U.S. Government sponsored enterprises — 236 86,192 4,913,618 5,000,046 Collateralized mortgage obligations issued by U.S. Government agencies or sponsored enterprises — — 235 1,250,142 1,250,377 Commercial mortgage-backed securities issued by U.S. Government agencies or sponsored enterprises 4,181 109,813 142,952 113,975 370,921 Corporate debt securities and other debt securities — 9,337 9,142 2,021 20,500 Total fair value $ 24,870 $ 122,940 $ 318,539 $ 7,496,089 $ 7,962,438 </t>
        </is>
      </c>
    </row>
    <row r="7">
      <c r="A7" s="4" t="inlineStr">
        <is>
          <t>Summary of Sales Transactions in the Investment Securities Available-for-Sale Portfolio</t>
        </is>
      </c>
      <c r="B7" s="4" t="inlineStr">
        <is>
          <t>The specific identification method is used to reclassify gains and losses out of other comprehensive income at the time of sale. (in thousands) 2020 2019 2018 Proceeds from sales of investment securities available for sale $ 4,054,670 $ 2,923,787 $ 35,066 Gross realized gains on sales $ 85,375 $ 10,370 $ — Gross realized losses on sales (6,444) (18,029) (1,296) Investment securities gains (losses), net $ 78,931 $ (7,659) $ (1,2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Current, Accruing Past Due, and Nonaccrual Loans</t>
        </is>
      </c>
      <c r="B4" s="4" t="inlineStr">
        <is>
          <t>The following tables provide a summary of current, accruing past due, and non-accrual loans by portfolio class as of December 31, 2020 and December 31, 2019. December 31, 2020 (in thousands) Current Accruing 30-89 Days Past Due Accruing 90 Days or Greater Past Due Total Accruing Past Due Non-accrual with an ALL Non-accrual without an ALL Total Commercial, financial, and agricultural $ 12,486,261 $ 10,256 $ 996 $ 11,252 $ 55,527 $ 21,859 $ 12,574,899 Owner-occupied 6,776,756 1,913 92 2,005 20,019 — 6,798,780 Total commercial and industrial 19,263,017 12,169 1,088 13,257 75,546 21,859 19,373,679 Investment properties 9,318,994 2,751 154 2,905 24,631 — 9,346,530 1-4 family properties 621,965 3,548 36 3,584 2,383 1,236 629,168 Land and development 592,151 422 — 422 1,899 264 594,736 Total commercial real estate 10,533,110 6,721 190 6,911 28,913 1,500 10,570,434 Consumer mortgages 5,489,624 8,851 485 9,336 8,740 — 5,507,700 Home equity lines 1,507,685 4,006 — 4,006 12,145 — 1,523,836 Credit cards 276,778 2,363 1,877 4,240 — — 281,018 Other consumer loans 1,062,014 9,122 477 9,599 2,376 — 1,073,989 Total consumer 8,336,101 24,342 2,839 27,181 23,261 — 8,386,543 Total loans $ 38,132,228 $ 43,232 $ 4,117 $ 47,349 $ 127,720 $ 23,359 $ 38,330,656 (1) December 31, 2019 (in thousands) Current Accruing 30-89 Days Past Due Accruing 90 Days or Greater Past Due Total Accruing Past Due Non-accrual ASC 310-30 Loans (2) Total Commercial, financial, and agricultural $ 9,124,285 $ 38,916 $ 1,206 $ 40,122 $ 56,017 $ 1,019,135 $ 10,239,559 Owner-occupied 5,691,095 5,164 576 5,740 9,780 823,196 6,529,811 Total commercial and industrial 14,815,380 44,080 1,782 45,862 65,797 1,842,331 16,769,370 Investment properties 7,264,794 1,344 — 1,344 1,581 1,736,608 9,004,327 1-4 family properties 733,984 2,073 304 2,377 2,253 41,401 780,015 Land and development 629,363 808 — 808 1,110 78,161 709,442 Total commercial real estate 8,628,141 4,225 304 4,529 4,944 1,856,170 10,493,784 Consumer mortgages 3,681,553 4,223 730 4,953 11,369 1,848,493 5,546,368 Home equity lines 1,691,759 7,038 171 7,209 12,034 2,155 1,713,157 Credit cards 263,065 3,076 2,700 5,776 — — 268,841 Other consumer loans 2,363,101 18,688 616 19,304 5,704 8,185 2,396,294 Total consumer 7,999,478 33,025 4,217 37,242 29,107 1,858,833 9,924,660 Total loans $ 31,442,999 $ 81,330 $ 6,303 $ 87,633 $ 99,848 $ 5,557,334 $ 37,187,814 (3) (1) Total before net deferred fees and costs of $77.7 million, of which $48.9 million relates to PPP loans. (2) Represents loans (at fair value) acquired from FCB accounted for under ASC 310-30, net of di scount of $90.3 million and payments since Acquisition Date and also include $1.8 million in non-accruing loans, $9.6 million in accruing 90 days or greater past due loans, and $26.5 million in accruing 30-89 days past due loans. (3) Total before net deferred fees and costs of $25.4 million.</t>
        </is>
      </c>
    </row>
    <row r="5">
      <c r="A5" s="4" t="inlineStr">
        <is>
          <t>Loan Portfolio Credit Exposure</t>
        </is>
      </c>
      <c r="B5" s="4" t="inlineStr">
        <is>
          <t>In the following tables, consumer loans are generally assigned a risk grade similar to the classifications described above; however, upon reaching 90 days and 120 days past due, they are generally downgraded to Substandard and Loss, respectively, in accordance with the FFIEC Retail Credit Classification Policy. Additionally, in accordance with Interagency Supervisory Guidance, the risk grade classifications of consumer loans (consumer mortgages and HELOCs) secured by junior liens on 1-4 family residential properties also consider available information on the payment status of the associated senior liens with other financial institutions. The following table summarizes each loan portfolio class by regulatory risk grade and origination year as of December 31, 2020 as required by CECL. December 31, 2020 Term Loans Amortized Cost Basis by Origination Year Revolving Loans (in thousands) 2020 2019 2018 2017 2016 Prior Amortized Cost Basis Converted to Term Loans Total Commercial, financial and agricultural Pass $ 3,862,940 $ 1,334,892 $ 847,647 $ 582,854 $ 552,666 $ 685,326 $ 4,168,795 $ 49,827 $ 12,084,947 Special Mention 63,307 40,618 12,723 22,070 1,665 5,545 60,741 489 207,158 Substandard (1) 28,698 36,618 24,867 36,072 12,808 35,172 84,498 514 259,247 Doubtful (2) — 3,721 19,778 — — — 48 — 23,547 Total commercial, financial and agricultural 3,954,945 1,415,849 905,015 640,996 567,139 726,043 4,314,082 50,830 12,574,899 Owner-occupied Pass 1,326,170 1,134,402 1,061,206 983,684 555,346 1,246,775 294,103 — 6,601,686 Special Mention 6,170 9,995 10,682 14,138 1,582 13,768 — — 56,335 Substandard (1) 2,570 22,793 42,615 26,033 7,316 29,794 — — 131,121 Doubtful (2) — — 9,638 — — — — — 9,638 Total owner-occupied 1,334,910 1,167,190 1,124,141 1,023,855 564,244 1,290,337 294,103 — 6,798,780 Total commercial and industrial 5,289,855 2,583,039 2,029,156 1,664,851 1,131,383 2,016,380 4,608,185 50,830 19,373,679 Investment properties Pass 1,066,755 2,278,012 2,074,887 1,092,635 484,223 1,302,097 231,786 — 8,530,395 Special Mention 1,482 66,160 176,794 136,004 138,362 129,401 55,440 — 703,643 Substandard (1) 1,007 4,770 24,476 19,820 21,875 40,509 35 — 112,492 Total investment properties 1,069,244 2,348,942 2,276,157 1,248,459 644,460 1,472,007 287,261 — 9,346,530 1-4 family properties Pass 197,442 95,210 70,314 88,507 38,742 97,379 27,825 — 615,419 Special Mention 402 — 508 109 786 118 — — 1,923 Substandard (1) 1,527 653 4,312 1,141 554 2,299 1,340 — 11,826 Total 1-4 family properties 199,371 95,863 75,134 89,757 40,082 99,796 29,165 — 629,168 Land and development Pass 85,335 173,735 83,784 92,979 12,261 76,430 53,390 — 577,914 Special Mention 857 1,995 2,866 282 — 1,332 636 — 7,968 Substandard (1) 1,229 425 4,664 915 136 1,485 — — 8,854 Total land and development 87,421 176,155 91,314 94,176 12,397 79,247 54,026 — 594,736 Total commercial real estate 1,356,036 2,620,960 2,442,605 1,432,392 696,939 1,651,050 370,452 — 10,570,434 December 31, 2020 Term Loans Amortized Cost Basis by Origination Year Revolving Loans (in thousands) 2020 2019 2018 2017 2016 Prior Amortized Cost Basis Converted to Term Loans Total Consumer mortgages Pass $ 1,865,670 $ 874,795 $ 425,721 $ 678,265 $ 685,814 $ 965,383 $ 1,040 $ — $ 5,496,688 Substandard (1) 33 961 748 889 866 7,224 — — 10,721 Loss (3) — — — — — 291 — — 291 Total consumer mortgages 1,865,703 875,756 426,469 679,154 686,680 972,898 1,040 — 5,507,700 Home equity lines Pass — — — — — — 1,416,272 90,425 1,506,697 Substandard (1) — — — — — — 9,698 5,996 15,694 Doubtful (2) — — — — — — — 19 19 Loss (3) — — — — — — 1,283 143 1,426 Total home equity lines — — — — — — 1,427,253 96,583 1,523,836 Credit cards Pass — — — — — — 279,142 — 279,142 Substandard (1) — — — — — — 595 — 595 Loss (4) — — — — — — 1,281 — 1,281 Total credit cards — — — — — — 281,018 — 281,018 Other consumer loans — Pass 252,158 190,837 89,193 100,457 80,364 61,029 296,745 — 1,070,783 Substandard (1) 19 762 262 1,195 121 585 227 — 3,171 Loss — — — — — 35 — — 35 Total other consumer loans 252,177 191,599 89,455 101,652 80,485 61,649 296,972 — 1,073,989 Total consumer 2,117,880 1,067,355 515,924 780,806 767,165 1,034,547 2,006,283 96,583 8,386,543 Total loans (5) $ 8,763,771 $ 6,271,354 $ 4,987,685 $ 3,878,049 $ 2,595,487 $ 4,701,977 $ 6,984,920 $ 147,413 $ 38,330,656 (1) The majority of loans within Substandard risk grade are accruing loans at December 31, 2020. (2) Loans within Doubtful risk grade are on non-accrual status and generally have an ALL equal to 50% of the loan amount. (3) Loans within Los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77.7 million, of which $48.9 million relates to PPP loans.. The following table summarizes each loan portfolio class by regulatory risk grade as of December 31, 2019. December 31, 2019 (in thousands) Pass Special Mention Substandard (1) Doubtful (2) Loss (3) Total Commercial, financial, and agricultural $ 9,927,059 $ 128,506 $ 182,831 $ 1,163 $ — $ 10,239,559 Owner-occupied 6,386,055 58,330 85,426 — — 6,529,811 Total commercial and industrial 16,313,114 186,836 268,257 1,163 — 16,769,370 Investment properties 8,930,360 16,490 57,477 — — 9,004,327 1-4 family properties 766,529 3,249 10,237 — — 780,015 Land and development 681,003 18,643 9,796 — — 709,442 Total commercial real estate 10,377,892 38,382 77,510 — — 10,493,784 Consumer mortgages 5,527,746 — 18,376 97 149 5,546,368 Home equity lines 1,697,086 — 14,806 21 1,244 1,713,157 Credit cards 266,146 — 818 — 1,877 (4) 268,841 Other consumer loans 2,390,199 — 6,095 — — 2,396,294 Total consumer 9,881,177 — 40,095 118 3,270 9,924,660 Total loans $ 36,572,183 $ 225,218 $ 385,862 $ 1,281 $ 3,270 $ 37,187,814 (5) (1) The majority of loans within Substandard risk grade are accruing loans at December 31, 2019. (2) Loans within Doubtful risk grade are on non-accrual status and generally have an ALL equal to 50% of the loan amount. (3) Loan s within Los s risk grade are on non-accrual status and have an ALL equal to the full loan amount. (4) Represent amounts that were 120 days past due. These credits are downgraded to the Loss category with an ALL equal to the full loan amount and are generally charged off upon reaching 181 days past due in accordance with the FFIEC Retail Credit Classification Policy. (5) Total before net deferred fees and costs of $25.4 million.</t>
        </is>
      </c>
    </row>
    <row r="6">
      <c r="A6" s="4" t="inlineStr">
        <is>
          <t>Financing Receivable, Allowance for Credit Loss</t>
        </is>
      </c>
      <c r="B6" s="4" t="inlineStr">
        <is>
          <t xml:space="preserve">Rollforward of Allowance for Loan Losses The following tables detail the changes in the ALL by loan segment for the years ended December 31, 2020, 2019, and 2018. On January 1, 2020, Synovus adopted ASC 326, which replaced the existing incurred loss methodology with an expected credit loss methodology (referred to as CECL). Under the incurred loss methodology, reserves for credit losses were recognized only when the losses were probable or had been incurred; under CECL, companies are required to recognize the full amount of expected credit losses for the lifetime of the financial assets, based on historical experience, current conditions and reasonable and supportable forecasts. See "Part II - Item 8. Financial Statements and Supplementary Data - Note 1 - Summary of Significant Accounting Policies" of this Report for more information on Synovus' adoption of CECL. For the year ended December 31, 2020, Synovus reversed a net amount of $18.3 million, in previously established reserves for credit losses associated with net transfers to held for sale of $1.43 billion, in performing loans primarily related to third-party single-service consumer loans and non-relationship consumer mortgages. F or the year ended December 31, 2019, Synovus had no significant transfers to loans held for sale. As Of and For The Year Ended December 31, 2020 (in thousands) Commercial &amp; Industrial Commercial Real Estate Consumer Total Allowance for loan losses: Beginning balance, prior to adoption of ASC 326 $ 145,782 $ 67,430 $ 68,190 $ 281,402 Impact from adoption of ASC 326 (2,310) (651) 85,955 82,994 Beginning balance, after adoption of ASC 326 $ 143,472 $ 66,779 $ 154,145 $ 364,396 Charge-offs (76,260) (13,213) (29,789) (119,262) Recoveries 13,544 2,857 8,149 24,550 Provision for loan losses 148,799 74,319 112,934 336,052 Ending balance $ 229,555 $ 130,742 $ 245,439 $ 605,736 As Of and For The Year Ended December 31, 2019 (in thousands) Commercial &amp; Industrial Commercial Real Estate Consumer Total Allowance for loan losses: Beginning balance $ 133,123 $ 68,796 $ 48,636 $ 250,555 Charge-offs (49,572) (5,540) (24,023) (79,135) Recoveries 7,827 8,618 5,078 21,523 Provision for loan losses 53,665 (4,444) 38,499 87,720 Transfer of unfunded commitment reserve 739 — — 739 Ending balance $ 145,782 $ 67,430 $ 68,190 $ 281,402 As Of and For The Year Ended December 31, 2018 (in thousands) Commercial &amp; Industrial Commercial Real Estate Consumer Total Allowance for loan losses: Beginning balance $ 126,803 $ 74,998 $ 47,467 $ 249,268 Charge-offs (48,775) (4,408) (20,871) (74,054) Recoveries 7,165 10,188 6,291 23,644 Provision for loan losses 47,930 (11,982) 15,749 51,697 Ending balance $ 133,123 $ 68,796 $ 48,636 $ 250,555 </t>
        </is>
      </c>
    </row>
    <row r="7">
      <c r="A7" s="4" t="inlineStr">
        <is>
          <t>Troubled Debt Restructurings</t>
        </is>
      </c>
      <c r="B7" s="4" t="inlineStr">
        <is>
          <t xml:space="preserve">Information about Synovus' TDRs is presented in the following tables. Synovus began entering into loan modifications with borrowers in response to the COVID-19 pandemic, some of which have not been classified as TDRs, and therefore are not included in the discussion below. See "Part II - Item 8. Financial Statements and Supplementary Data - Note 1 - Summary of Significant Accounting Policies" of this Report for more information on Synovus' loan modifications due to COVID-19. The following tables represent, by concession type, the post-modification balance for loans modified or renewed during the years ended December 31, 2020, 2019, and 2018 that were reported as accruing or non-accruing TDRs. TDRs by Concession Type Year Ended December 31, 2020 (in thousands, except contract data) Number of Contracts Below Market Interest Rate Other Concessions (1) Total Commercial, financial, and agricultural 152 $ 10,939 $ 11,912 $ 22,851 Owner-occupied 22 4,536 1,530 6,066 Total commercial and industrial 174 15,475 13,442 28,917 Investment properties 9 29,679 1,420 31,099 1-4 family properties 22 1,769 1,105 2,874 Land and development 4 606 — 606 Total commercial real estate 35 32,054 2,525 34,579 Consumer mortgages 23 1,866 2,789 4,655 Home equity lines 63 1,970 2,530 4,500 Other consumer loans 57 1,185 2,779 3,964 Total consumer 143 5,021 8,098 13,119 Total loans 352 $ 52,550 $ 24,065 $ 76,615 (2) Year Ended December 31, 2019 (in thousands, except contract data) Number of Contracts Below Market Interest Rate Other Concessions (1) Total Commercial, financial, and agricultural 127 $ 9,042 $ 9,873 $ 18,915 Owner-occupied 22 9,017 861 9,878 Total commercial and industrial 149 18,059 10,734 28,793 Investment properties 8 1,548 — 1,548 1-4 family properties 18 2,182 643 2,825 Land and development 8 1,187 30 1,217 Total commercial real estate 34 4,917 673 5,590 Consumer mortgages 18 1,587 1,361 2,948 Home equity lines 70 3,024 2,522 5,546 Other consumer loans 109 1,712 5,270 6,982 Total consumer 197 6,323 9,153 15,476 Total loans 380 $ 29,299 $ 20,560 $ 49,859 (3) TDRs by Concession Type (continued) Year Ended December 31, 2018 (in thousands, except contract data) Number of Contracts Below Market Interest Rate Other Concessions (1) Total Commercial, financial, and agricultural 46 $ 3,807 $ 3,957 $ 7,764 Owner-occupied 16 7,589 5,705 13,294 Total commercial and industrial 62 11,396 9,662 21,058 Investment properties 10 8,070 2,215 10,285 1-4 family properties 25 2,481 2,014 4,495 Land and development 5 122 1,856 1,978 Total commercial real estate 40 10,673 6,085 16,758 Consumer mortgages 19 5,590 93 5,683 Home equity lines 4 172 339 511 Other consumer loans 92 1,834 3,983 5,817 Total consumer 115 7,596 4,415 12,011 Total loans 217 $ 29,665 $ 20,162 $ 49,827 (4) (1) Other concessions generally include term extensions, interest only payments for a period of time, or principal forgiveness, but there was no principal forgiveness for the years ended December 31, 2020, 2019, and 2018. (2) No charge-offs were recorded during the year ended December 31, 2020 upon restructuring of these loans. (3) No charge-offs were recorded during the year ended December 31, 2019 upon restructuring of these loans (4) Ne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equipment and software at December 31, 2020 and 2019 consist of the following: (in thousands) 2020 2019 Land $ 113,828 $ 118,866 Buildings and improvements 407,735 418,915 Leasehold improvements 53,174 49,088 Furniture, equipment and software 481,560 474,397 Construction in progress 13,052 11,905 Total premises, equipment and software 1,069,349 1,073,171 Less: Accumulated depreciation and amortization (605,390) (579,231) Net premises, equipment and software $ 463,959 $ 493,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allocated to each reporting unit at December 31, 2020 and December 31, 2019 is presented as follows (the FMS reportable segment includes two reporting units of Consumer Mortgage and Wealth Management): (in thousands) Community Banking Reporting Unit Wholesale Banking Reporting Unit Consumer Mortgage Reporting Unit Wealth Management Reporting Unit Total Balance as of December 31, 2018 $ 17,825 $ 11,936 $ 3,123 $ 24,431 $ 57,315 Goodwill acquired 238,498 159,700 41,754 — 439,952 Balance as of December 31, 2019 $ 256,323 $ 171,636 $ 44,877 $ 24,431 $ 497,267 Goodwill impairment — — (44,877) — (44,877) Balance as of December 31, 2020 $ 256,323 $ 171,636 $ — $ 24,431 $ 452,390 </t>
        </is>
      </c>
    </row>
    <row r="5">
      <c r="A5" s="4" t="inlineStr">
        <is>
          <t>Schedule of Other Intangible Assets</t>
        </is>
      </c>
      <c r="B5" s="4" t="inlineStr">
        <is>
          <t xml:space="preserve">The following table shows the gross carrying amount and accumulated amortization of other intangible assets as of December 31, 2020 and 2019, which primarily consist of core deposit intangible assets acquired in the FCB acquisition. Core deposit intangible assets were $37.6 million at December 31, 2020. The CDI is being amortized over its estimated useful life of approximately ten years utilizing an accelerated method. A recoverability test was performed during the fourth quarter due to the extremely low interest rate environment, resulting in a conclusion that CDI is not impaired as of December 31, 2020. Aggregate other intangible assets amortization expense for the years ended December 31, 2020, 2019, and 2018 was $10.6 million, $11.6 million, and $1.2 million, respectively. (in thousands) Gross Carrying Amount Accumulated Amortization Net Carrying Value December 31, 2020 CDI $ 57,400 $ (19,829) $ 37,571 Other 12,500 (4,959) 7,541 Total other intangible assets $ 69,900 $ (24,788) $ 45,112 December 31, 2019 CDI 57,400 (10,436) $ 46,964 Other 12,500 (3,793) 8,707 Total other intangible assets $ 69,900 $ (14,229) $ 55,671 </t>
        </is>
      </c>
    </row>
    <row r="6">
      <c r="A6" s="4" t="inlineStr">
        <is>
          <t>Schedule of Finite-lived Intangible Assets Amortization Expense</t>
        </is>
      </c>
      <c r="B6" s="4" t="inlineStr">
        <is>
          <t xml:space="preserve">The estimated amortization expense of other intangible assets for the next five years is as follows: (in thousands) Amortization Expense 2021 $ 9,516 2022 8,472 2023 7,429 2024 6,366 2025 5,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Significant balances included in other assets at December 31, 2020 and 2019 are presented below. (in thousands) 2020 2019 Derivative asset positions $ 401,295 $ 140,016 ROU assets 380,380 374,716 Investments in low income housing, solar energy tax credits, and other CRA partnerships 262,855 146,612 Accrued interest receivable 177,865 127,641 Federal Reserve Bank and FHLB Stock 157,520 286,447 Deferred tax asset, net 130,848 65,102 Accounts receivable 88,286 77,193 Prepaid expenses 45,088 42,285 Mutual funds and mutual funds held in rabbi trusts 37,650 32,348 MPS receivable (1) 15,575 21,437 Trading account assets, at fair value 10,880 7,212 Other real estate 1,819 14,373 Private equity investments 1,021 19,389 Taxes receivable — 8,648 Miscellaneous other assets 49,517 55,511 Total other assets $ 1,760,599 $ 1,418,930 (1) See "Part II - Item 8. Financial Statements and Supplementary Data - Note 16 - Commitments and Contingencies" in this Report for more information on this receivable which is classified as a NP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0</t>
        </is>
      </c>
    </row>
    <row r="3">
      <c r="A3" s="3" t="inlineStr">
        <is>
          <t>Interest-bearing Deposit Liabilities [Abstract]</t>
        </is>
      </c>
    </row>
    <row r="4">
      <c r="A4" s="4" t="inlineStr">
        <is>
          <t>Schedule of Interest Bearing Deposits</t>
        </is>
      </c>
      <c r="B4" s="4" t="inlineStr">
        <is>
          <t>A summary of interest-bearing deposits at December 31, 2020 and 2019 is presented below. ( in thousands) 2020 2019 Interest-bearing demand deposits (1) $ 8,838,710 $ 6,470,570 Money market accounts (1) 15,277,829 11,227,134 Savings accounts 1,168,672 918,109 Time deposits (1) 4,358,100 6,920,213 Brokered deposits 3,570,406 3,429,993 Total interest-bearing deposits $ 33,213,717 $ 28,966,019 (1) Excluding brokered deposits</t>
        </is>
      </c>
    </row>
    <row r="5">
      <c r="A5" s="4" t="inlineStr">
        <is>
          <t>Schedule of Cash Maturities of Time Deposits</t>
        </is>
      </c>
      <c r="B5" s="4" t="inlineStr">
        <is>
          <t xml:space="preserve">The following table presents contractual maturities of all time deposits at December 31, 2020. (in thousands) Maturing within one year $ 4,016,764 Between 1 - 2 years 1,303,259 2 - 3 years 505,709 3 - 4 years 33,768 4 - 5 years 80,242 Thereafter 8,454 Total $ 5,948,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12 Months Ended</t>
        </is>
      </c>
    </row>
    <row r="2">
      <c r="B2" s="2" t="inlineStr">
        <is>
          <t>Dec. 31, 2020</t>
        </is>
      </c>
    </row>
    <row r="3">
      <c r="A3" s="3" t="inlineStr">
        <is>
          <t>Debt Disclosure [Abstract]</t>
        </is>
      </c>
    </row>
    <row r="4">
      <c r="A4" s="4" t="inlineStr">
        <is>
          <t>Schedule of Short-term Borrowings</t>
        </is>
      </c>
      <c r="B4" s="4" t="inlineStr">
        <is>
          <t>Short-term borrowings at December 31, 2020 and 2019 consisted of the following: (dollars in thousands) 2020 2019 Securities sold under repurchase agreements $ 227,922 $ 165,690 Trading liability for short positions 7,717 1,560 FHLB advances with original maturities of one year or less — 1,752,000 Total short-term borrowings $ 235,639 $ 1,919,250 The following table sets forth additional information on Synovus' short-term borrowings for the years indicated. (dollars in thousands) 2020 2019 2018 Total balance at December 31, $ 235,639 $ 1,919,250 $ 887,692 Weighted average interest rate at December 31, 0.11 % 1.60 % 1.93 % Maximum month-end balance during the year $ 1,973,523 $ 2,431,012 $ 887,692 Average amount outstanding during the year 685,664 1,360,214 371,933 Weighted average interest rate during the year 1.15 % 1.93 % 0.96 %</t>
        </is>
      </c>
    </row>
    <row r="5">
      <c r="A5" s="4" t="inlineStr">
        <is>
          <t>Schedule of Long-term Debt Instruments</t>
        </is>
      </c>
      <c r="B5" s="4" t="inlineStr">
        <is>
          <t xml:space="preserve">Long-term debt at December 31, 2020 and 2019 is presented in the following table: (dollars in thousands) 2020 2019 Parent Company: 3.125% senior notes, due November 1, 2022, $300.0 million par value with semi-annual interest payments and principal to be paid at maturity $ 298,853 $ 298,228 5.90% Fixed-to-Fixed Rate Subordinated Notes issued February 7, 2019, due February 7, 2029, $300.0 million par value with semi-annual interest payments at 5.90% for the first five years and semi-annual payments thereafter at a fixed rate of 3.379% above the 5-Year Mid-Swap Rate as of the reset date 297,553 297,250 LIBOR + 1.80% debentures, due April 19, 2035, $10.0 million par value with quarterly interest payments and principal to be paid at maturity (rate of 2.02% at December 31, 2020 and 3.69% at December 31, 2019) 10,000 10,000 5.75% subordinated notes, due December 15, 2025, $250.0 million par value — 248,419 Total long-term debt — Parent Company 606,406 853,897 Synovus Bank: 2.289% Fixed-to-Floating Rate Senior Bank Notes issued February 12, 2020, due February 12, 2023, $400.0 million par value with semi-annual interest payments at 2.289% for the first two years and quarterly payments thereafter at an adjustable rate equal to the then-current SOFR + 94.5 basis points $ 398,594 $ — 4.00% Fixed-to-Fixed Rate Subordinated Bank Notes issued October 29, 2020, due October 29, 2030, $200.0 million par value with semi-annual interest payments at 4.00% for the first five years and semi-annual payments thereafter at a fixed rate of 3.625% above the 5-Year U.S. Treasury Rate 197,349 — FRB PPP Lending Facility 145 — FHLB advances with weighted average interest rate of 1.76% at December 31, 2019 — 1,300,000 Total long-term debt — Synovus Bank 596,088 1,300,000 Total long-term debt $ 1,202,494 $ 2,153,897 </t>
        </is>
      </c>
    </row>
    <row r="6">
      <c r="A6" s="4" t="inlineStr">
        <is>
          <t>Schedule of Principal Payments on Long-term Debt</t>
        </is>
      </c>
      <c r="B6" s="4" t="inlineStr">
        <is>
          <t xml:space="preserve">Contractual annual principal payments on long-term debt for the next five years and thereafter are shown in the following table. These maturities are based upon the par value of the long-term debt. (in thousands) Parent Synovus Bank Total 2021 $ — $ — $ — 2022 300,000 145 300,145 2023 — 400,000 400,000 2024 — — — 2025 — — — Thereafter 310,000 200,000 510,000 Total $ 610,000 $ 600,145 $ 1,210,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Other Comprehensive Income (Tables)</t>
        </is>
      </c>
      <c r="B1" s="2" t="inlineStr">
        <is>
          <t>12 Months Ended</t>
        </is>
      </c>
    </row>
    <row r="2">
      <c r="B2" s="2" t="inlineStr">
        <is>
          <t>Dec. 31, 2020</t>
        </is>
      </c>
    </row>
    <row r="3">
      <c r="A3" s="3" t="inlineStr">
        <is>
          <t>Stockholders' Equity Note [Abstract]</t>
        </is>
      </c>
    </row>
    <row r="4">
      <c r="A4" s="4" t="inlineStr">
        <is>
          <t>Schedule of Change in Preferred and Common Shares Issued and Common Shares Held as Treasury Shares</t>
        </is>
      </c>
      <c r="B4" s="4" t="inlineStr">
        <is>
          <t xml:space="preserve">The following table shows the changes in shares of preferred and common stock issued and common stock held as treasury shares for the years ended December 31, 2020, 2019, and 2018. (shares in thousands) Series C Preferred Stock Issued (Redeemed) Series D Preferred Stock Issued Series E Preferred Stock Issued Total Preferred Stock Issued (Redeemed) Common Stock Issued Treasury Stock Held Common Stock Outstanding Balance at December 31, 2017 5,200 — — 5,200 142,678 23,781 118,897 Issuance of preferred stock — 8,000 — 8,000 — — — Redemption of preferred stock (5,200) — — (5,200) — — — Issuance of common stock for earnout payment — — — — 199 — 199 Restricted share unit activity — — — — 297 — 297 Stock options exercised — — — — 126 — 126 Repurchase of common stock — — — — — 3,653 (3,653) Balance at December 31, 2018 — 8,000 — 8,000 143,300 27,434 115,866 FCB acquisition: Issuance of common stock for acquisition — — — — 22,043 — 22,043 Common stock reissued — — — — — (27,434) 27,434 Warrants exercised and common stock reissued — — — — — (260) 260 Issuance of preferred stock — — 14,000 14,000 — — — Issuance of common stock for earnout payment — — — — 344 — 344 Restricted share unit activity — — — — 302 — 302 Stock options exercised — — — — 812 — 812 Repurchase of common stock — — — — — 19,903 (19,903) Balance at December 31, 2019 — 8,000 14,000 22,000 166,801 19,643 147,158 Issuance of common stock for earnout payment — — — — 379 — 379 Restricted share unit activity — — — — 389 — 389 Stock options exercised — — — — 564 — 564 Repurchase of common stock — — — — — 450 (450) Balance at December 31, 2020 — 8,000 14,000 22,000 168,133 20,093 148,040 </t>
        </is>
      </c>
    </row>
    <row r="5">
      <c r="A5" s="4" t="inlineStr">
        <is>
          <t>Schedule of Changes in Accumulated Other Comprehensive Income (Loss)</t>
        </is>
      </c>
      <c r="B5" s="4" t="inlineStr">
        <is>
          <t>The following table illustrates activity within the balances in AOCI by component, and is shown for the years ended December 31, 2020, 2019, and 2018. Changes in Accumulated Other Comprehensive Income (Loss) by Component (Net of Income Taxes) (in thousands) Net Unrealized Gains (Losses) on Investment Securities Available for Sale (1) Net Unrealized Gains (Losses) on Cash Flow Hedges (1) Post-Retirement Unfunded Health Benefit Total Balance at December 31, 2017 $ (43,470) $ (12,137) $ 853 $ (54,754) Other comprehensive loss before reclassifications (33,023) — (34) (33,057) Amounts reclassified from accumulated other comprehensive income (loss) 960 — (98) 862 Net current period other comprehensive income (loss) (32,063) — (132) (32,195) Reclassification from adoption of ASU 2018-02 (7,763) — 175 (7,588) Cumulative-effect adjustment from adoption of ASU 2016-01 117 — — 117 Balance at December 31, 2018 $ (83,179) $ (12,137) $ 896 $ (94,420) Other comprehensive income (loss) before reclassifications 161,170 (6,350) (378) 154,442 Amounts reclassified from accumulated other comprehensive income (loss) 5,675 — (56) 5,619 Net current period other comprehensive income (loss) 166,845 (6,350) (434) 160,061 Balance at December 31, 2019 $ 83,666 $ (18,487) $ 462 $ 65,641 Other comprehensive income (loss) before reclassifications 80,491 73,502 — 153,993 Amounts reclassified from accumulated other comprehensive income (loss) (58,488) (2,049) (462) (60,999) Net current period other comprehensive income (loss) 22,003 71,453 (462) 92,994 Balance at December 31, 2020 $ 105,669 $ 52,966 $ — $ 158,635 (1) For all periods presented, the ending balance in net unrealized gains (losses) on investment securities available for sale and cash flow hedges includes unrealized losses of $13.3 million and $12.1 million, respectively, related to residual tax effects remaining in OCI due to previously established deferred tax asset valuation allowances in 2010 and 2011. In accordance with ASC 740-20-45-11(b), under the portfolio approach, these unrealized losses are realized at the time the entire portfolio is sold or dispo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Loans, including fees</t>
        </is>
      </c>
      <c r="B4" s="5" t="n">
        <v>1600462</v>
      </c>
      <c r="C4" s="5" t="n">
        <v>1817285</v>
      </c>
      <c r="D4" s="5" t="n">
        <v>1226648</v>
      </c>
    </row>
    <row r="5">
      <c r="A5" s="4" t="inlineStr">
        <is>
          <t>Investment securities available for sale</t>
        </is>
      </c>
      <c r="B5" s="6" t="n">
        <v>178575</v>
      </c>
      <c r="C5" s="6" t="n">
        <v>208826</v>
      </c>
      <c r="D5" s="6" t="n">
        <v>96928</v>
      </c>
    </row>
    <row r="6">
      <c r="A6" s="4" t="inlineStr">
        <is>
          <t>Loans held for sale</t>
        </is>
      </c>
      <c r="B6" s="6" t="n">
        <v>15078</v>
      </c>
      <c r="C6" s="6" t="n">
        <v>3254</v>
      </c>
      <c r="D6" s="6" t="n">
        <v>1983</v>
      </c>
    </row>
    <row r="7">
      <c r="A7" s="4" t="inlineStr">
        <is>
          <t>Federal Reserve Bank balances</t>
        </is>
      </c>
      <c r="B7" s="6" t="n">
        <v>2839</v>
      </c>
      <c r="C7" s="6" t="n">
        <v>10384</v>
      </c>
      <c r="D7" s="6" t="n">
        <v>10156</v>
      </c>
    </row>
    <row r="8">
      <c r="A8" s="4" t="inlineStr">
        <is>
          <t>Other earning assets</t>
        </is>
      </c>
      <c r="B8" s="6" t="n">
        <v>7541</v>
      </c>
      <c r="C8" s="6" t="n">
        <v>10889</v>
      </c>
      <c r="D8" s="6" t="n">
        <v>8590</v>
      </c>
    </row>
    <row r="9">
      <c r="A9" s="4" t="inlineStr">
        <is>
          <t>Total interest income</t>
        </is>
      </c>
      <c r="B9" s="6" t="n">
        <v>1804495</v>
      </c>
      <c r="C9" s="6" t="n">
        <v>2050638</v>
      </c>
      <c r="D9" s="6" t="n">
        <v>1344305</v>
      </c>
    </row>
    <row r="10">
      <c r="A10" s="3" t="inlineStr">
        <is>
          <t>Interest expense:</t>
        </is>
      </c>
    </row>
    <row r="11">
      <c r="A11" s="4" t="inlineStr">
        <is>
          <t>Deposits</t>
        </is>
      </c>
      <c r="B11" s="6" t="n">
        <v>217777</v>
      </c>
      <c r="C11" s="6" t="n">
        <v>356949</v>
      </c>
      <c r="D11" s="6" t="n">
        <v>143871</v>
      </c>
    </row>
    <row r="12">
      <c r="A12" s="4" t="inlineStr">
        <is>
          <t>Federal funds purchased, securities sold under repurchase agreements, and other short-term borrowings</t>
        </is>
      </c>
      <c r="B12" s="6" t="n">
        <v>7917</v>
      </c>
      <c r="C12" s="6" t="n">
        <v>26185</v>
      </c>
      <c r="D12" s="6" t="n">
        <v>3553</v>
      </c>
    </row>
    <row r="13">
      <c r="A13" s="4" t="inlineStr">
        <is>
          <t>Long-term debt</t>
        </is>
      </c>
      <c r="B13" s="6" t="n">
        <v>66053</v>
      </c>
      <c r="C13" s="6" t="n">
        <v>71701</v>
      </c>
      <c r="D13" s="6" t="n">
        <v>48468</v>
      </c>
    </row>
    <row r="14">
      <c r="A14" s="4" t="inlineStr">
        <is>
          <t>Total interest expense</t>
        </is>
      </c>
      <c r="B14" s="6" t="n">
        <v>291747</v>
      </c>
      <c r="C14" s="6" t="n">
        <v>454835</v>
      </c>
      <c r="D14" s="6" t="n">
        <v>195892</v>
      </c>
    </row>
    <row r="15">
      <c r="A15" s="4" t="inlineStr">
        <is>
          <t>Net interest income</t>
        </is>
      </c>
      <c r="B15" s="6" t="n">
        <v>1512748</v>
      </c>
      <c r="C15" s="6" t="n">
        <v>1595803</v>
      </c>
      <c r="D15" s="6" t="n">
        <v>1148413</v>
      </c>
    </row>
    <row r="16">
      <c r="A16" s="4" t="inlineStr">
        <is>
          <t>Provision for credit losses</t>
        </is>
      </c>
      <c r="B16" s="6" t="n">
        <v>355022</v>
      </c>
      <c r="C16" s="6" t="n">
        <v>87720</v>
      </c>
      <c r="D16" s="6" t="n">
        <v>51697</v>
      </c>
    </row>
    <row r="17">
      <c r="A17" s="4" t="inlineStr">
        <is>
          <t>Net interest income after provision for credit losses</t>
        </is>
      </c>
      <c r="B17" s="6" t="n">
        <v>1157726</v>
      </c>
      <c r="C17" s="6" t="n">
        <v>1508083</v>
      </c>
      <c r="D17" s="6" t="n">
        <v>1096716</v>
      </c>
    </row>
    <row r="18">
      <c r="A18" s="3" t="inlineStr">
        <is>
          <t>Non-interest revenue:</t>
        </is>
      </c>
    </row>
    <row r="19">
      <c r="A19" s="4" t="inlineStr">
        <is>
          <t>Service charges on deposit accounts</t>
        </is>
      </c>
      <c r="B19" s="6" t="n">
        <v>73132</v>
      </c>
      <c r="C19" s="6" t="n">
        <v>88190</v>
      </c>
      <c r="D19" s="6" t="n">
        <v>80840</v>
      </c>
    </row>
    <row r="20">
      <c r="A20" s="4" t="inlineStr">
        <is>
          <t>Fiduciary and asset management fees</t>
        </is>
      </c>
      <c r="B20" s="6" t="n">
        <v>63251</v>
      </c>
      <c r="C20" s="6" t="n">
        <v>58388</v>
      </c>
      <c r="D20" s="6" t="n">
        <v>54685</v>
      </c>
    </row>
    <row r="21">
      <c r="A21" s="4" t="inlineStr">
        <is>
          <t>Card fees</t>
        </is>
      </c>
      <c r="B21" s="6" t="n">
        <v>42702</v>
      </c>
      <c r="C21" s="6" t="n">
        <v>45659</v>
      </c>
      <c r="D21" s="6" t="n">
        <v>42503</v>
      </c>
    </row>
    <row r="22">
      <c r="A22" s="4" t="inlineStr">
        <is>
          <t>Brokerage revenue</t>
        </is>
      </c>
      <c r="B22" s="6" t="n">
        <v>44781</v>
      </c>
      <c r="C22" s="6" t="n">
        <v>41608</v>
      </c>
      <c r="D22" s="6" t="n">
        <v>35366</v>
      </c>
    </row>
    <row r="23">
      <c r="A23" s="4" t="inlineStr">
        <is>
          <t>Mortgage banking income</t>
        </is>
      </c>
      <c r="B23" s="6" t="n">
        <v>91413</v>
      </c>
      <c r="C23" s="6" t="n">
        <v>32599</v>
      </c>
      <c r="D23" s="6" t="n">
        <v>18958</v>
      </c>
    </row>
    <row r="24">
      <c r="A24" s="4" t="inlineStr">
        <is>
          <t>Capital markets income</t>
        </is>
      </c>
      <c r="B24" s="6" t="n">
        <v>27336</v>
      </c>
      <c r="C24" s="6" t="n">
        <v>30529</v>
      </c>
      <c r="D24" s="6" t="n">
        <v>5803</v>
      </c>
    </row>
    <row r="25">
      <c r="A25" s="4" t="inlineStr">
        <is>
          <t>Income from bank-owned life insurance</t>
        </is>
      </c>
      <c r="B25" s="6" t="n">
        <v>31297</v>
      </c>
      <c r="C25" s="6" t="n">
        <v>21226</v>
      </c>
      <c r="D25" s="6" t="n">
        <v>15403</v>
      </c>
    </row>
    <row r="26">
      <c r="A26" s="4" t="inlineStr">
        <is>
          <t>Investment securities gains (losses), net</t>
        </is>
      </c>
      <c r="B26" s="6" t="n">
        <v>78931</v>
      </c>
      <c r="C26" s="6" t="n">
        <v>-7659</v>
      </c>
      <c r="D26" s="6" t="n">
        <v>-1296</v>
      </c>
    </row>
    <row r="27">
      <c r="A27" s="4" t="inlineStr">
        <is>
          <t>Other non-interest revenue</t>
        </is>
      </c>
      <c r="B27" s="6" t="n">
        <v>53670</v>
      </c>
      <c r="C27" s="6" t="n">
        <v>45360</v>
      </c>
      <c r="D27" s="6" t="n">
        <v>27831</v>
      </c>
    </row>
    <row r="28">
      <c r="A28" s="4" t="inlineStr">
        <is>
          <t>Total non-interest revenue</t>
        </is>
      </c>
      <c r="B28" s="6" t="n">
        <v>506513</v>
      </c>
      <c r="C28" s="6" t="n">
        <v>355900</v>
      </c>
      <c r="D28" s="6" t="n">
        <v>280093</v>
      </c>
    </row>
    <row r="29">
      <c r="A29" s="3" t="inlineStr">
        <is>
          <t>Non-interest expense:</t>
        </is>
      </c>
    </row>
    <row r="30">
      <c r="A30" s="4" t="inlineStr">
        <is>
          <t>Salaries and other personnel expense</t>
        </is>
      </c>
      <c r="B30" s="6" t="n">
        <v>618214</v>
      </c>
      <c r="C30" s="6" t="n">
        <v>570036</v>
      </c>
      <c r="D30" s="6" t="n">
        <v>453420</v>
      </c>
    </row>
    <row r="31">
      <c r="A31" s="4" t="inlineStr">
        <is>
          <t>Net occupancy, equipment, and software expense</t>
        </is>
      </c>
      <c r="B31" s="6" t="n">
        <v>169658</v>
      </c>
      <c r="C31" s="6" t="n">
        <v>161906</v>
      </c>
      <c r="D31" s="6" t="n">
        <v>130482</v>
      </c>
    </row>
    <row r="32">
      <c r="A32" s="4" t="inlineStr">
        <is>
          <t>Third-party processing and other services</t>
        </is>
      </c>
      <c r="B32" s="6" t="n">
        <v>83034</v>
      </c>
      <c r="C32" s="6" t="n">
        <v>75696</v>
      </c>
      <c r="D32" s="6" t="n">
        <v>58625</v>
      </c>
    </row>
    <row r="33">
      <c r="A33" s="4" t="inlineStr">
        <is>
          <t>Professional fees</t>
        </is>
      </c>
      <c r="B33" s="6" t="n">
        <v>56899</v>
      </c>
      <c r="C33" s="6" t="n">
        <v>35300</v>
      </c>
      <c r="D33" s="6" t="n">
        <v>26737</v>
      </c>
    </row>
    <row r="34">
      <c r="A34" s="4" t="inlineStr">
        <is>
          <t>FDIC insurance and other regulatory fees</t>
        </is>
      </c>
      <c r="B34" s="6" t="n">
        <v>25210</v>
      </c>
      <c r="C34" s="6" t="n">
        <v>31696</v>
      </c>
      <c r="D34" s="6" t="n">
        <v>24494</v>
      </c>
    </row>
    <row r="35">
      <c r="A35" s="4" t="inlineStr">
        <is>
          <t>Advertising expense</t>
        </is>
      </c>
      <c r="B35" s="6" t="n">
        <v>14387</v>
      </c>
      <c r="C35" s="6" t="n">
        <v>21371</v>
      </c>
      <c r="D35" s="6" t="n">
        <v>20881</v>
      </c>
    </row>
    <row r="36">
      <c r="A36" s="4" t="inlineStr">
        <is>
          <t>Goodwill impairment</t>
        </is>
      </c>
      <c r="B36" s="6" t="n">
        <v>44877</v>
      </c>
      <c r="C36" s="6" t="n">
        <v>0</v>
      </c>
      <c r="D36" s="6" t="n">
        <v>0</v>
      </c>
    </row>
    <row r="37">
      <c r="A37" s="4" t="inlineStr">
        <is>
          <t>Restructuring Charges</t>
        </is>
      </c>
      <c r="B37" s="6" t="n">
        <v>26991</v>
      </c>
      <c r="C37" s="6" t="n">
        <v>1230</v>
      </c>
      <c r="D37" s="6" t="n">
        <v>-51</v>
      </c>
    </row>
    <row r="38">
      <c r="A38" s="4" t="inlineStr">
        <is>
          <t>Merger-related expense</t>
        </is>
      </c>
      <c r="B38" s="6" t="n">
        <v>0</v>
      </c>
      <c r="C38" s="6" t="n">
        <v>56580</v>
      </c>
      <c r="D38" s="6" t="n">
        <v>10065</v>
      </c>
    </row>
    <row r="39">
      <c r="A39" s="4" t="inlineStr">
        <is>
          <t>Other operating expenses</t>
        </is>
      </c>
      <c r="B39" s="6" t="n">
        <v>140304</v>
      </c>
      <c r="C39" s="6" t="n">
        <v>145153</v>
      </c>
      <c r="D39" s="6" t="n">
        <v>104802</v>
      </c>
    </row>
    <row r="40">
      <c r="A40" s="4" t="inlineStr">
        <is>
          <t>Non-interest expense</t>
        </is>
      </c>
      <c r="B40" s="6" t="n">
        <v>1179574</v>
      </c>
      <c r="C40" s="6" t="n">
        <v>1098968</v>
      </c>
      <c r="D40" s="6" t="n">
        <v>829455</v>
      </c>
    </row>
    <row r="41">
      <c r="A41" s="4" t="inlineStr">
        <is>
          <t>Income before income taxes</t>
        </is>
      </c>
      <c r="B41" s="6" t="n">
        <v>484665</v>
      </c>
      <c r="C41" s="6" t="n">
        <v>765015</v>
      </c>
      <c r="D41" s="6" t="n">
        <v>547354</v>
      </c>
    </row>
    <row r="42">
      <c r="A42" s="4" t="inlineStr">
        <is>
          <t>Income tax expense</t>
        </is>
      </c>
      <c r="B42" s="6" t="n">
        <v>110970</v>
      </c>
      <c r="C42" s="6" t="n">
        <v>201235</v>
      </c>
      <c r="D42" s="6" t="n">
        <v>118878</v>
      </c>
    </row>
    <row r="43">
      <c r="A43" s="4" t="inlineStr">
        <is>
          <t>Net income</t>
        </is>
      </c>
      <c r="B43" s="6" t="n">
        <v>373695</v>
      </c>
      <c r="C43" s="6" t="n">
        <v>563780</v>
      </c>
      <c r="D43" s="6" t="n">
        <v>428476</v>
      </c>
    </row>
    <row r="44">
      <c r="A44" s="4" t="inlineStr">
        <is>
          <t>Less: Preferred stock dividends</t>
        </is>
      </c>
      <c r="B44" s="6" t="n">
        <v>33163</v>
      </c>
      <c r="C44" s="6" t="n">
        <v>22881</v>
      </c>
      <c r="D44" s="6" t="n">
        <v>17998</v>
      </c>
    </row>
    <row r="45">
      <c r="A45" s="4" t="inlineStr">
        <is>
          <t>Net income available to common shareholders</t>
        </is>
      </c>
      <c r="B45" s="5" t="n">
        <v>340532</v>
      </c>
      <c r="C45" s="5" t="n">
        <v>540899</v>
      </c>
      <c r="D45" s="5" t="n">
        <v>410478</v>
      </c>
    </row>
    <row r="46">
      <c r="A46" s="4" t="inlineStr">
        <is>
          <t>Net income per common share, basic</t>
        </is>
      </c>
      <c r="B46" s="7" t="n">
        <v>2.31</v>
      </c>
      <c r="C46" s="7" t="n">
        <v>3.5</v>
      </c>
      <c r="D46" s="7" t="n">
        <v>3.49</v>
      </c>
    </row>
    <row r="47">
      <c r="A47" s="4" t="inlineStr">
        <is>
          <t>Net income per common share, diluted</t>
        </is>
      </c>
      <c r="B47" s="7" t="n">
        <v>2.3</v>
      </c>
      <c r="C47" s="7" t="n">
        <v>3.47</v>
      </c>
      <c r="D47" s="7" t="n">
        <v>3.47</v>
      </c>
    </row>
    <row r="48">
      <c r="A48" s="4" t="inlineStr">
        <is>
          <t>Weighted average common shares outstanding, basic (in shares)</t>
        </is>
      </c>
      <c r="B48" s="6" t="n">
        <v>147415</v>
      </c>
      <c r="C48" s="6" t="n">
        <v>154331</v>
      </c>
      <c r="D48" s="6" t="n">
        <v>117644</v>
      </c>
    </row>
    <row r="49">
      <c r="A49" s="4" t="inlineStr">
        <is>
          <t>Weighted average common shares outstanding, diluted (in shares)</t>
        </is>
      </c>
      <c r="B49" s="6" t="n">
        <v>148210</v>
      </c>
      <c r="C49" s="6" t="n">
        <v>156058</v>
      </c>
      <c r="D49" s="6" t="n">
        <v>1183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Disclosure [Abstract]</t>
        </is>
      </c>
    </row>
    <row r="4">
      <c r="A4" s="4" t="inlineStr">
        <is>
          <t>Schedule of Compliance with Regulatory Capital</t>
        </is>
      </c>
      <c r="B4" s="4" t="inlineStr">
        <is>
          <t>The following table summarizes regulatory capital information at December 31, 2020 and 2019 for Synovus and Synovus Bank. Actual Capital Minimum Requirement For Capital Adequacy (1) To Be Well-Capitalized Under Prompt Corrective Action Provisions (2) (dollars in thousands) 2020 2019 2020 2019 2020 2019 Synovus Financial Corp. CET1 capital $ 4,034,865 $ 3,743,459 $ 1,879,551 $ 1,882,424 N/A N/A Tier 1 risk-based capital 4,572,010 4,280,604 2,506,068 2,509,899 N/A N/A Total risk-based capital 5,604,230 5,123,381 3,341,425 3,346,531 N/A N/A CET1 capital ratio 9.66 % 8.95 % 4.50 % 4.50 % N/A N/A Tier 1 risk-based capital ratio 10.95 10.23 6.00 6.00 N/A N/A Total risk-based capital ratio 13.42 12.25 8.00 8.00 N/A N/A Leverage ratio 8.50 9.16 4.00 4.00 N/A N/A Synovus Bank CET1 capital $ 4,641,711 $ 4,640,501 $ 1,880,757 $ 1,881,199 $ 2,716,650 $ 2,717,287 Tier 1 risk-based capital 4,641,711 4,640,501 2,507,677 2,508,265 3,343,569 3,344,354 Total risk-based capital 5,361,611 4,923,279 3,343,569 3,344,354 4,179,461 4,180,442 CET1 capital ratio 11.11 % 11.10 % 4.50 % 4.50 % 6.50 % 6.50 % Tier 1 risk-based capital ratio 11.11 11.10 6.00 6.00 8.00 8.00 Total risk-based capital ratio 12.83 11.78 8.00 8.00 10.00 10.00 Leverage ratio 8.73 9.94 4.00 4.00 5.00 5.00 (1) The additional capital conservation buffer in effect is 2.5%. (2) The prompt corrective action provisions are applicable at the bank level on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chedule of Basic And Diluted Earnings per Share</t>
        </is>
      </c>
      <c r="B4" s="4" t="inlineStr">
        <is>
          <t xml:space="preserve">The following table displays a reconciliation of the information used in calculating basic and diluted net income per common share for the years ended December 31, 2020, 2019, and 2018. Diluted net income per common share incorporates the potential impact of contingently issuable shares, including awards which require future service as a condition of delivery of the underlying common stock. Years Ended December 31, (in thousands, except per share data) 2020 2019 2018 Net income $ 373,695 $ 563,780 $ 428,476 Preferred stock dividends 33,163 22,881 17,998 Net income available to common shareholders $ 340,532 $ 540,899 $ 410,478 Weighted average common shares outstanding 147,415 154,331 117,644 Potentially dilutive shares from outstanding equity-based awards, warrants, and earnout payments 795 1,727 734 Weighted average diluted common shares 148,210 156,058 118,378 Net income per common share, basic $ 2.31 $ 3.50 $ 3.49 Net income per common share, diluted $ 2.30 $ 3.47 $ 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Disclosures [Abstract]</t>
        </is>
      </c>
    </row>
    <row r="4">
      <c r="A4" s="4" t="inlineStr">
        <is>
          <t>Financial Instruments Measured at Fair Value on Recurring Basis</t>
        </is>
      </c>
      <c r="B4" s="4" t="inlineStr">
        <is>
          <t xml:space="preserve">The following table presents all financial instruments measured at fair value on a recurring basis as of December 31, 2020 and 2019. December 31, 2020 (in thousands) Level 1 Level 2 Level 3 Total Assets and Liabilities at Fair Value Assets Trading securities: Mortgage-backed securities issued by U.S. Government agencies $ — $ 10,185 $ — $ 10,185 Collateralized mortgage obligations issued by U.S. Government sponsored enterprises — 158 — 158 Other mortgage-backed securities — 178 — 178 State and municipal securities — 176 — 176 Asset-backed securities — 183 — 183 Total trading securities $ — $ 10,880 $ — $ 10,880 Investment securities available for sale: U.S. Treasury securities $ 20,257 $ — $ — $ 20,257 U.S. Government agency securities — 82,320 — 82,320 Mortgage-backed securities issued by U.S. Government agencies — 1,218,017 — 1,218,017 Mortgage-backed securities issued by U.S. Government sponsored enterprises — 5,000,046 — 5,000,046 Collateralized mortgage obligations issued by U.S. Government agencies or sponsored enterprises — 1,250,377 — 1,250,377 Commercial mortgage-backed securities issued by U.S. Government agencies or sponsored enterprises — 370,921 — 370,921 Corporate debt securities and other debt securities — 18,479 2,021 20,500 Total investment securities available for sale $ 20,257 $ 7,940,160 $ 2,021 $ 7,962,438 Mortgage loans held for sale — 216,647 — 216,647 Private equity investments — — 1,021 1,021 Mutual funds and mutual funds held in rabbi trusts 37,650 — — 37,650 GGL/SBA loans servicing asset — — 3,258 3,258 Derivative assets — 401,295 — 401,295 Liabilities Trading liability for short positions $ — $ 7,717 $ — $ 7,717 Earnout liability — — 5,677 5,677 Derivative liabilities — 155,119 2,048 157,167 December 31, 2019 (in thousands) Level 1 Level 2 Level 3 Total Assets and Liabilities at Fair Value Assets Trading securities: Collateralized mortgage obligations issued by U.S. Government sponsored enterprises $ — $ 2,486 $ — $ 2,486 Other mortgage-backed securities — 1,284 — 1,284 State and municipal securities — 65 — 65 Asset-backed securities — 3,227 — 3,227 Other investments — 150 — 150 Total trading securities $ — $ 7,212 $ — $ 7,212 Investment securities available for sale: U.S. Treasury securities $ 19,855 $ — $ — $ 19,855 U.S. Government agency securities — 36,541 — 36,541 Mortgage-backed securities issued by U.S. Government agencies — 56,816 — 56,816 Mortgage-backed securities issued by U.S. Government sponsored enterprises — 5,180,815 — 5,180,815 Collateralized mortgage obligations issued by U.S. Government agencies or sponsored enterprises — 636,851 — 636,851 Commercial mortgage-backed securities issued by U.S. Government agencies or sponsored enterprises — 371,592 — 371,592 State and municipal securities — 2,075 — 2,075 Asset-backed securities — 327,400 — 327,400 Corporate debt securities and other debt securities — 144,620 2,105 146,725 Total investment securities available for sale $ 19,855 $ 6,756,710 $ 2,105 $ 6,778,670 Mortgage loans held for sale — 115,173 — 115,173 Private equity investments 15,502 — 3,887 19,389 Mutual funds and mutual funds held in rabbi trusts 32,348 — — 32,348 GGL/SBA loans servicing asset — — 3,040 3,040 Derivative assets — 140,016 — 140,016 Liabilities Trading liability for short positions $ 1,560 $ — $ — $ 1,560 Earnout liability — — 11,016 11,016 Derivative liabilities — 34,732 2,339 37,071 </t>
        </is>
      </c>
    </row>
    <row r="5">
      <c r="A5" s="4" t="inlineStr">
        <is>
          <t>Changes in Fair Value Included in Consolidated Statements of Income</t>
        </is>
      </c>
      <c r="B5" s="4" t="inlineStr">
        <is>
          <t xml:space="preserve">The following table summarizes the difference between the fair value and the UPB of mortgage loans held for sale and the changes in fair value of these loans. An immaterial portion of these changes in fair value was attributable to instrument-specific credit risk. Years Ended December 31, (in thousands) 2020 2019 2018 Changes in fair value included in net income: Mortgage loans held for sale $ 3,400 $ 1,675 $ 95 Mortgage loans held for sale: Fair value 216,647 115,173 37,129 Unpaid principal balance 210,292 112,218 35,848 Fair value less aggregate unpaid principal balance $ 6,355 $ 2,955 $ 1,281 </t>
        </is>
      </c>
    </row>
    <row r="6">
      <c r="A6" s="4" t="inlineStr">
        <is>
          <t>Changes in Level 3 Fair Value Measurements</t>
        </is>
      </c>
      <c r="B6" s="4" t="inlineStr">
        <is>
          <t>During 2020, Synovus did not have any transfers in or out of Level 3 in the fair value hierarchy. During 2019, Synovus had transfers out of Level 3 into Level 1 in the fair value hierarchy as certain funds within private equity investments became public with traded securities. These transfers were accounted for as if they occurred at the beginning of the reporting period. 2020 (in thousands) Investment Securities Available for Sale Private Equity Investments GGL/SBA Loans Servicing Asset Earnout Liability Visa Derivative Liability Beginning balance, January 1, 2020 $ 2,105 $ 3,887 $ 3,040 $ (11,016) $ (2,339) Total (losses) gains realized/unrealized: Included in earnings — (2,866) (1,000) (4,908) (890) Unrealized gains (losses) included in other comprehensive income (84) — — — — Additions — — 1,218 — — Settlements — — — 10,247 1,181 Ending balance, December 31, 2020 $ 2,021 $ 1,021 $ 3,258 $ (5,677) $ (2,048) Total net gains (losses) for the year included in earnings attributable to the change in unrealized gains (losses) relating to assets and liabilities still held at December 31, 2020 $ — $ (2,866) $ — $ (4,908) $ (890) 2019 (in thousands) Investment Securities Available for Sale Private Equity Investments GGL/SBA Loans Servicing Asset Earnout Liability Visa Derivative Liability Beginning balance, January 1, 2019 $ 1,785 $ 11,028 $ 3,729 $ (14,353) $ (1,673) Total (losses) gains realized/unrealized: Included in earnings — 230 (1,631) (10,457) (3,611) Unrealized (losses) gains included in other comprehensive income 320 — — — — Additions — — 942 — — Sales — (1,437) — — — Settlements — — — 13,794 2,945 Transfers out of Level 3 — (5,934) — — — Ending balance, December 31, 2019 $ 2,105 $ 3,887 $ 3,040 $ (11,016) $ (2,339) Total net gains (losses) for the year included in earnings attributable to the change in unrealized gains (losses) relating to assets and liabilities still held at December 31, 2019 $ — $ 230 $ — $ (10,457) $ (666)</t>
        </is>
      </c>
    </row>
    <row r="7">
      <c r="A7" s="4" t="inlineStr">
        <is>
          <t>Fair Value Measurement Inputs and Valuation Techniques</t>
        </is>
      </c>
      <c r="B7" s="4" t="inlineStr">
        <is>
          <t>The table below provides an overview of the valuation techniques and significant unobservable inputs used in those techniques to measure financial instruments that are classified within Level 3 of the valuation hierarchy and are measured at fair value on a recurring basis. The range of sensitivities that management utilized in its fair value calculations is deemed acceptable in the industry with respect to the identified financial instruments. December 31, 2020 (dollars in thousands) Valuation Technique Significant Unobservable Input Level 3 Fair Value Rate/Range Assets measured at fair value on a recurring basis Investment Securities Available for Sale - Discounted cash flow analysis Discount rate $2,021 4.96% 4.06%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1,021 N/A GGL/SBA loans servicing asset Discounted cash flow analysis Discount rate $3,258 10.79% 18.81% Earnout liability Option pricing methods and Monte Carlo simulation Financial projections of Global One through June 30, 2021 $5,677 N/A Visa derivative liability Discounted cash flow analysis Estimated timing of resolution of Covered Litigation and future cumulative deposits to the litigation escrow for settlement of the Covered Litigation $2,048 0-1.8 years (3Q 2022) The table below provides an overview of the valuation techniques and significant unobservable inputs used in those techniques to measure financial instruments that are classified within Level 3 of the valuation hierarchy and are measured at fair value on a non-recurring basis. December 31, 2020 Valuation Technique Significant Unobservable Input Range (Weighted Average) (1) Assets measured at fair value on a non-recurring basis Loans Third-party appraised value of collateral less estimated selling costs Discount to appraised value 0%-14% (14%) 0%-7% (7%) Loans held for sale Analysis of anticipated market prices for similar assets less estimated selling costs Market price analysis for similar assets N/A Other real estate Third-party appraised value of real estate less estimated selling costs Discount to appraised value 0%-23% (12%) 0%-10% (7%) MPS receivable (2) Third-party appraised value of business less estimated selling costs Discount to appraised value N/A Other assets held for sale Third-party appraised value less estimated selling costs or BOV Discount to appraised value 0%-66% (45%) 0%-10% (7%) (1) The weighted average is the measure of central tendencies; it is not the value that management is using for the asset or liability. (2) See "Part II - Item 8. Financial Statements and Supplementary Data - Note 16 - Commitments and Contingencies" of this Report for more information on this receivable which was classified as a NPA at December 31, 2020 and 2019.</t>
        </is>
      </c>
    </row>
    <row r="8">
      <c r="A8" s="4" t="inlineStr">
        <is>
          <t>Assets and Liabilities Measured at Fair Value on Non-Recurring Basis</t>
        </is>
      </c>
      <c r="B8" s="4" t="inlineStr">
        <is>
          <t>The following table presents assets measured at fair value on a non-recurring basis as of the dates indicated for which there was a fair value adjustment. December 31, 2020 Fair Value Adjustments for the Year Ended December 31, 2020 Location in Consolidated Statements of Income (in thousands) Level 1 Level 2 Level 3 Loans (1) $ — $ — $ 23,625 $ 6,076 Provision for credit losses Other real estate — — 860 200 Other operating expenses MPS Receivable — — 15,575 2,663 Other operating expenses Other assets held for sale — — 2,354 2,292 Other operating expenses December 31, 2019 Fair Value Adjustments for the Year Ended December 31, 2019 Location in Consolidated Statements of Income Level 1 Level 2 Level 3 Loans (1) $ — $ — $ 1,461 $ 683 Provision for credit losses Other real estate — — 8,023 1,342 Other operating expenses MPS receivable — — 21,437 — Other operating expenses Other assets held for sale — — 1,238 513 Other operating expenses (1) Collateral-dependent loans that are written down to fair value of collateral.</t>
        </is>
      </c>
    </row>
    <row r="9">
      <c r="A9" s="4" t="inlineStr">
        <is>
          <t>Carrying and Estimated Fair Values of Financial Instruments Carried on Balance Sheet</t>
        </is>
      </c>
      <c r="B9" s="4" t="inlineStr">
        <is>
          <t xml:space="preserve">The following table present s the carrying and estimated fair values of financial instruments at December 31, 2020 and 2019. The fair values represent management’s best estimates based on a range of methodologies and assumptions. See "Part II - Item 8. Financial Statements and Supplementary Data - Note 1 - Summary of Significant Accounting Policies" of this Report for a description of how fair value measurements are determined. December 31, 2020 (in thousands) Carrying Value Fair Value Level 1 Level 2 Level 3 Financial assets Total cash, cash equivalents, and restricted cash $ 4,252,917 $ 4,252,917 $ 4,252,917 $ — $ — Trading securities 10,880 10,880 — 10,880 — Investment securities available for sale 7,962,438 7,962,438 20,257 7,940,160 2,021 Loans held for sale 760,123 760,939 — 216,647 544,292 Private equity investments 1,021 1,021 — — 1,021 Mutual funds and mutual funds held in rabbi trusts 37,650 37,650 37,650 — — Loans, net 37,647,248 37,605,881 — — 37,605,881 GGL/SBA loans servicing asset 3,258 3,258 — — 3,258 Derivative assets 401,295 401,295 — 401,295 — Financial Liabilities Non-interest-bearing deposits $ 13,477,854 $ 13,477,854 $ — $ 13,477,854 $ — Non-time interest-bearing deposits 27,265,521 27,265,521 — 27,265,521 — Time deposits 5,948,196 5,970,146 — 5,970,146 — Total deposits $ 46,691,571 $ 46,713,521 $ — $ 46,713,521 $ — Securities sold under repurchase agreements 227,922 227,922 227,922 — — Trading liability for short positions 7,717 7,717 — 7,717 — Long-term debt 1,202,494 1,266,825 — 1,266,825 — Earnout liability 5,677 5,677 — — 5,677 Derivative liabilities 157,167 157,167 — 155,119 2,048 December 31, 2019 (in thousands) Carrying Value Fair Value Level 1 Level 2 Level 3 Financial assets Total cash, cash equivalents and restricted cash $ 1,186,918 $ 1,186,918 $ 1,186,918 $ — $ — Trading securities 7,212 7,212 — 7,212 — Investment securities available for sale 6,778,670 6,778,670 19,855 6,756,710 2,105 Loans held for sale 115,173 115,173 — 115,173 — Private equity investments 19,389 19,389 15,502 — 3,887 Mutual funds and mutual funds held in rabbi trusts 32,348 32,348 32,348 — — Loans, net 36,881,048 36,931,256 — — 36,931,256 GGL/SBA loans servicing asset 3,040 3,040 — — 3,040 Derivative assets 140,016 140,016 — 140,016 — Financial Liabilities Non-interest-bearing deposits $ 9,439,485 $ 9,439,485 $ — $ 9,439,485 $ — Non-time interest-bearing deposits 19,891,711 19,891,711 — 19,891,711 — Time deposits 9,074,308 9,112,459 — 9,112,459 — Total deposits $ 38,405,504 $ 38,443,655 $ — $ 38,443,655 $ — Securities sold under repurchase agreements 165,690 165,690 165,690 — — Trading liability for short positions 1,560 1,560 1,560 — — Other short-term borrowings 1,752,000 1,752,000 — 1,752,000 — Long-term debt 2,153,897 2,185,717 — 2,185,717 — Earnout liability 11,016 11,016 — — 11,016 Derivative liabilities 37,071 37,071 — 34,732 2,3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Summary of Derivative Instruments [Abstract]</t>
        </is>
      </c>
    </row>
    <row r="4">
      <c r="A4" s="4" t="inlineStr">
        <is>
          <t>Impact of Derivatives on Balance Sheet</t>
        </is>
      </c>
      <c r="B4" s="4" t="inlineStr">
        <is>
          <t>The following table reflects the notional amount and fair value of derivative instruments included on the consolidated balance sheets. Beginning on October 19, 2020, CME Group Inc. transitioned price alignment and discounting for swap futures from the daily EFFR to the SOFR. This change did not have a material impact on Synovus' financial statements. December 31, 2020 December 31, 2019 Fair Value Fair Value (in thousands) Notional Amount Derivative Assets (1) Derivative Liabilities (2) Notional Amount Derivative Assets (1) Derivative Liabilities (2) Derivatives in cash flow hedging relationships: Interest rate contracts $ 3,000,000 $ 80,802 $ — $ 2,000,000 $ 54 $ 8,624 Total derivatives designated as hedging instruments $ 80,802 $ — $ 54 $ 8,624 Derivatives not designated: Interest rate contracts (3) $ 8,784,141 $ 314,234 $ 153,204 $ 7,258,159 $ 138,672 $ 25,849 Mortgage derivatives - interest rate lock commitments 306,138 6,259 — 70,481 1,290 — Mortgage derivatives - forward commitments to sell fixed-rate mortgage loans 230,500 — 1,611 107,000 — 168 Other contracts (4) 234,884 — 304 145,764 — 91 Visa derivative — — 2,048 — — 2,339 Total derivatives not designated as hedging instruments $ 320,493 $ 157,167 $ 139,962 $ 28,447 (1) Derivative assets are recorded in other assets on the consolidated balance sheets. (2) Derivative liabilities are recorded in other liabilities on the consolidated balance sheets. (3) Includes interest rate contracts for customer swaps and offsetting positions, net of variation margin payments. (4) Includes risk participation agreements sold. Additionally, the notional amount of risk participation agreements purchased was $2.6 million and $3.0 million at December 31, 2020 and 2019, respectively.</t>
        </is>
      </c>
    </row>
    <row r="5">
      <c r="A5" s="4" t="inlineStr">
        <is>
          <t>Schedule of Derivatives Instruments Statements of Financial Performance and Financial Position, Location</t>
        </is>
      </c>
      <c r="B5" s="4" t="inlineStr">
        <is>
          <t>The following table presents the effect of hedging derivative instruments on the consolidated statements of income and the total amounts for the respective line item affected for the years ended December 31, 2020, 2019, and 2018. (in thousands) 2020 2019 2018 Total amounts presented in the consolidated statements of income in interest income on loans $ 22,215 $ — $ — Gain/loss on cash flow hedging relationships: (1) Interest rate swaps: Realized gains (losses) reclassified from AOCI, pre-tax, to interest income on loans 2,765 — — Pre-tax income recognized on cash flow hedges $ 2,765 $ — $ — (1) See "Part II - Item 8. Financial Statements and Supplementary Data - Note 11 - Shareholders' Equity and Other Comprehensive Income" in this Report for additional information.</t>
        </is>
      </c>
    </row>
    <row r="6">
      <c r="A6" s="4" t="inlineStr">
        <is>
          <t>Effect of Fair Value Hedges on the Consolidated Statements of Income</t>
        </is>
      </c>
      <c r="B6" s="4" t="inlineStr">
        <is>
          <t>The pre-tax effect of changes in fair value from derivative instruments not designated as hedging instruments on the consolidated statements of income for the years ended December 31, 2020, 2019 and 2018 is presented below. Gain (Loss) Recognized in Consolidated Statements of Income For The Years Ended December 31, (in thousands) Location in Consolidated Statements of Income 2020 2019 2018 Derivatives not designated as hedging instruments: Interest rate contracts (1) Capital markets income $ (777) $ (338) $ (29) Other contracts (2) Capital markets income (213) (91) — Mortgage derivatives - interest rate lock commitments Mortgage banking income 4,969 346 8 Mortgage derivatives - forward commitments to sell fixed-rate mortgage loans Mortgage banking income (1,443) 651 (691) Visa derivative Other non-interest expense (890) (3,611) (2,328) Total derivatives not designated as hedging instruments $ 1,646 $ (3,043) $ (3,040) (1) Additionally, losses related to termination of customer swaps of $2.5 million were recorded in other non-interest expense during 2020. Gain (loss) represents net fair value adjustments (including credit related adjustments) for customer swaps and offsetting posi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oan Commitments and Letters of Credit</t>
        </is>
      </c>
      <c r="B4" s="4" t="inlineStr">
        <is>
          <t xml:space="preserve">Synovus also invests in certain other CRA partnerships including SBIC programs. The SBIC is a program initiated by the SBA in 1958 to assist in the funding of small business loans. December 31, (in thousands) 2020 2019 Letters of credit * $ 190,562 $ 202,614 Commitments to fund commercial and industrial loans 8,200,608 7,018,152 Commitments to fund commercial real estate, construction, and land development loans 3,290,041 3,032,252 Commitments under home equity lines of credit 1,602,831 1,501,452 Unused credit card lines 1,012,313 877,929 Other loan commitments 472,233 485,371 Total letters of credit and unfunded lending commitments $ 14,768,588 $ 13,117,770 LIHTC, solar energy tax credit, and other CRA partnerships: Carrying amount included in other assets $ 262,855 $ 146,612 Amount of future funding commitments included in carrying amount 133,946 78,266 Permanent and short-term construction loans and letter of credit commitments 84,552 2,124 Funded portion of permanent and short-term loans and letters of credit 9,762 3,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and Other Employment Benefit Plans (Tables)</t>
        </is>
      </c>
      <c r="B1" s="2" t="inlineStr">
        <is>
          <t>12 Months Ended</t>
        </is>
      </c>
    </row>
    <row r="2">
      <c r="B2" s="2" t="inlineStr">
        <is>
          <t>Dec. 31, 2020</t>
        </is>
      </c>
    </row>
    <row r="3">
      <c r="A3" s="3" t="inlineStr">
        <is>
          <t>Share-based Payment Arrangement [Abstract]</t>
        </is>
      </c>
    </row>
    <row r="4">
      <c r="A4" s="4" t="inlineStr">
        <is>
          <t>Share-based Compensation, Allocation of Recognized Period Costs</t>
        </is>
      </c>
      <c r="B4" s="4" t="inlineStr">
        <is>
          <t xml:space="preserve">Total share-based compensation expense recognized for 2020, 2019, and 2018 is presented in the following table by its classification within total non-interest expense. Years Ended December 31, (in thousands) 2020 2019 2018 Salaries and other personnel expense $ 17,827 $ 19,618 $ 15,712 Merger-related expense — 4,219 — Other operating expenses 814 650 931 Total share-based compensation expense included in non-interest expense $ 18,641 $ 24,487 $ 16,643 </t>
        </is>
      </c>
    </row>
    <row r="5">
      <c r="A5" s="4" t="inlineStr">
        <is>
          <t>Schedule of Measuring Compensation Expense</t>
        </is>
      </c>
      <c r="B5" s="4" t="inlineStr">
        <is>
          <t>The estimated fair value of the converted stock options was determined using a Hull-White model in a binomial lattice option pricing framework with the following weighted average assumptions: 2019 Stock price (Synovus' closing stock price on December 31, 2018) $ 31.99 Weighted average fair value of converted stock options 11.50 Risk-free interest rate 2.51 % Expected stock price volatility 26.4 % Dividend yield 3.13 % Term to expiration 5.1 years 2020 2019 2018 Risk-free interest rate 1.42 % 2.40 % 2.32 % Expected stock price volatility 25.4 24.4 22.5 Dividend yield 3.6 2.9 1.3 Simulation period 3.0 years 3.0 years 3.0 years</t>
        </is>
      </c>
    </row>
    <row r="6">
      <c r="A6" s="4" t="inlineStr">
        <is>
          <t>Schedule of Stock Options Activity</t>
        </is>
      </c>
      <c r="B6" s="4" t="inlineStr">
        <is>
          <t xml:space="preserve">A summary of stock option activity and changes during the years ended December 31, 2020, 2019, and 2018 is presented below. Stock Options 2020 2019 2018 (in thousands, except per share data) Quantity Weighted-Average Exercise Price Quantity Weighted-Average Exercise Price Quantity Weighted-Average Exercise Price Outstanding at beginning of year 3,037 $ 22.74 640 $ 16.93 775 $ 17.85 Assumed in acquisition — — 3,230 23.22 — — Options exercised (572) 22.67 (820) 19.91 (126) 16.92 Options forfeited/expired/canceled (64) 33.50 (13) 34.23 (9) 92.26 Options outstanding at end of year 2,401 $ 22.47 3,037 $ 22.74 640 $ 16.93 Options exercisable at end of year 2,401 $ 22.47 2,399 $ 19.52 640 $ 16.93 </t>
        </is>
      </c>
    </row>
    <row r="7">
      <c r="A7" s="4" t="inlineStr">
        <is>
          <t>Schedule of Restricted Stock Units Activity</t>
        </is>
      </c>
      <c r="B7" s="4" t="inlineStr">
        <is>
          <t xml:space="preserve">A summary of restricted share units, market restricted share units, and performance share units outstanding and changes during the years ended December 31, 2020, 2019, and 2018 is presented below. Restricted Share Units Market Restricted Share Units Performance Share Units (in thousands, except per share data) Quantity Weighted-Average Grant Date Fair Value Quantity Weighted-Average Grant Date Fair Value Quantity Weighted-Average Grant Date Fair Value Outstanding at December 31, 2017 566 $ 33.25 171 $ 35.24 245 $ 31.54 Granted 249 47.34 58 48.46 86 47.23 Dividend equivalents granted 7 44.10 3 41.91 4 28.06 Quantity change by TSR factor — — 18 33.21 — — Vested (280) 30.86 (105) 33.21 (84) 28.06 Adjustment for performance vs. target — — — — (1) 28.06 Forfeited (16) 38.60 (1) 38.32 (2) 33.52 Outstanding at December 31, 2018 526 41.18 144 41.91 248 38.29 Granted 550 36.27 163 37.20 140 37.34 Assumed in acquisition 136 31.99 — — — — Dividend equivalents granted 23 36.27 6 37.20 9 37.34 Quantity change by TSR factor — — (19) 37.99 — — Vested (304) 37.04 (59) 37.99 (93) 26.35 Adjustment for performance vs. target — — — — 6 37.34 Forfeited (114) 37.04 (19) 37.99 (31) 40.34 Outstanding at December 31, 2019 817 38.32 216 39.99 279 41.52 Granted 763 32.42 — — 131 35.75 Dividend equivalents granted 59 32.42 9 39.99 23 41.52 Quantity change by TSR factor — — 7 41.00 — — Vested (384) 38.04 (104) 41.00 (110) 41.61 Adjustment for performance vs. target — — — — 34 41.61 Forfeited (34) 35.97 (37) 38.42 (9) 41.52 Outstanding at December 31, 2020 1,221 $ 34.50 91 $ 39.54 348 $ 39.33 </t>
        </is>
      </c>
    </row>
    <row r="8">
      <c r="A8" s="4" t="inlineStr">
        <is>
          <t>Schedule of Grants Under All Synovus Equity Compensation Plans</t>
        </is>
      </c>
      <c r="B8" s="4" t="inlineStr">
        <is>
          <t>The following table provides aggregate information regarding grants under all Synovus equity compensation plans at December 31, 2020. Plan Category (1) (a) Number of Securities to be Issued (2) (b) Number of Securities to be Issued (c) Weighted-Average (d) Number of Shares Remaining Available for Issuance Excluding Shares Reflected in Columns (a) and (b) Shareholder approved equity compensation plans for shares of Synovus stock 1,660 2,401 $ 22.47 1,522 (1) Does not include information for equity compensation plans assumed by Synovus in mergers. A total of 2.0 million shares of common stock was issuable upon exercise of options granted under plans assumed in mergers and outstanding at December 31, 2020. The weighted average exercise price of all options granted under plans assumed in mergers and outstanding at December 31, 2020 was $23.67. Synovus cannot grant additional awards under these assumed plans. (2) Market restricted and performance share units included at defined target levels. Actual shares issued upon vesting may differ based on actual TSR and ROAA and ROATCE (as defined) over the measurement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benefit) included in the consolidated statements of income for the years ended December 31, 2020, 2019, and 2018 are presented below: (in thousands) 2020 2019 2018 Current Federal $ 187,741 $ 112,517 $ 75,582 State 9,421 2,085 7,081 Total current income tax expense 197,162 114,602 82,663 Deferred Federal (90,777) 46,182 24,894 State 4,585 40,451 11,321 Total deferred income tax (benefit) expense (86,192) 86,633 36,215 Total income tax expense $ 110,970 $ 201,235 $ 118,878 </t>
        </is>
      </c>
    </row>
    <row r="5">
      <c r="A5" s="4" t="inlineStr">
        <is>
          <t>Schedule of Effective Income Tax Rate Reconciliation</t>
        </is>
      </c>
      <c r="B5" s="4" t="inlineStr">
        <is>
          <t>Income tax expense as shown in the consolidated statements of income differed from the amounts computed by applying the U.S. federal income tax rate of 21 percent to income before income taxes for the years ended December 31, 2020, 2019, and 2018. A reconciliation of the differences is presented below: Years Ended December 31, (dollars in thousands) 2020 2019 2018 Income tax expense at statutory federal income tax rate $ 101,779 $ 160,653 $ 114,944 Increase (decrease) resulting from: State income tax expense, net of federal income tax benefit 11,168 33,764 17,270 Low income housing tax credits and other tax benefits (13,858) (8,454) (6,421) Low income housing tax credit amortization 11,247 6,871 5,316 Goodwill impairment 9,424 — — Income not subject to tax (9,207) (6,564) (3,599) FDIC premiums 4,744 5,802 2,529 Adjustment related to reduction in U.S. federal statutory income tax rate — — (9,865) Executive compensation 1,501 6,385 443 General business tax credits (657) (678) (1,163) Excess tax benefit from share-based compensation 311 (1,337) (2,801) Change in valuation allowance — — (3,431) Other, net (5,482) 4,793 5,656 Total income tax expense $ 110,970 $ 201,235 $ 118,878 Effective tax rate 22.9 % 26.3 % 21.7 %</t>
        </is>
      </c>
    </row>
    <row r="6">
      <c r="A6" s="4" t="inlineStr">
        <is>
          <t>Schedule of Deferred Tax Assets and Liabilities</t>
        </is>
      </c>
      <c r="B6" s="4" t="inlineStr">
        <is>
          <t xml:space="preserve">Details for significant portions of the deferred tax assets and liabilities at December 31, 2020 and 2019 are presented below: (in thousands) 2020 2019 Deferred tax assets Allowance for loan losses $ 165,691 $ 73,929 Lease liability 98,340 99,053 Net operating loss carryforwards 29,684 38,972 Employee benefits and deferred compensation 27,917 28,874 Deferred revenue 24,751 8,237 Non-performing loan interest 12,472 5,232 Fair value of investment securities and loans 10,093 — Tax credit carryforwards 8,605 21,076 Other 9,819 15,101 Total gross deferred tax assets 387,372 290,474 Less valuation allowance (19,191) (18,445) Total deferred tax assets 368,181 272,029 Deferred tax liabilities Right-of-use asset (98,681) (97,400) Net unrealized gains (losses) on investment securities available for sale and cash flow hedges (64,344) (31,678) Excess tax over financial statement depreciation (40,452) (41,097) Purchase accounting intangibles (14,458) (15,184) Prepaid expenses (5,955) (5,664) Fair value of investment securities and loans — (8,602) Other (13,443) (7,302) Total gross deferred tax liabilities (237,333) (206,927) Net deferred tax assets $ 130,848 $ 65,102 </t>
        </is>
      </c>
    </row>
    <row r="7">
      <c r="A7" s="4" t="inlineStr">
        <is>
          <t>Schedule of Net Operating Loss and Tax Credit Carryforward</t>
        </is>
      </c>
      <c r="B7" s="4" t="inlineStr">
        <is>
          <t>State NOLs and tax credit carryforwards as of December 31, 2020 are summarized in the following table. Tax Carryforwards As of December 31, 2020 (in thousands) Expiration Dates Deferred Valuation Allowance Net Deferred Tax Asset Balance Pre-Tax Earnings Necessary to Realize (1) Net operating losses - federal 2029-2032 $ 19,903 $ (15,852) $ 4,051 $ 19,292 Net operating losses - states 2023-2034 15,783 (3,339) 12,444 1,346,109 Other credits - states 2023-2030 12,733 — 12,733 N/A (1) N/A indicates credits are not measured on a pre-tax earnings basis.</t>
        </is>
      </c>
    </row>
    <row r="8">
      <c r="A8" s="4" t="inlineStr">
        <is>
          <t>Reconciliation of Unrecognized Tax Benefits</t>
        </is>
      </c>
      <c r="B8" s="4" t="inlineStr">
        <is>
          <t>A reconciliation of the beginning and ending amount of unrecognized income tax benefits is as follows (unrecognized state income tax benefits are not adjusted for the federal income tax impact). Years Ended December 31, (in thousands) 2020 2019 2018 Balance at January 1, $ 20,994 $ 18,586 $ 15,117 Additions based on income tax positions related to current year 461 550 1,165 Additions for income tax positions of prior years (1) 147 — 2,321 Additions from acquisition — 3,464 — Reductions for income tax positions of prior years (327) (1,589) — Statute of limitation expirations (820) (17) (17) Settlements (205) — — Balance at December 31, $ 20,250 $ 20,994 $ 18,586 (1) Includes deferred tax benefits that could reduce future tax liab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certain financial information for each reportable business segment as of and for the years ended December 31, 2020 and 2019. The fourth quarter of 2019 was the first financial period in which the new segment reporting became effective; thus, to provide comparable prior year information, Synovus has included proforma business segment financial information for the full year 2019 utilizing various allocation methodologies based on balance sheet and income statement items assigned to each business segment. Management concluded information for 2018 presented in this format would not include the results of operations from our FCB acquisition in 2019 and therefore, would not be comparable. The application and development of management reporting methodologies is a dynamic process and is subject to periodic enhancements. As these enhancements are made, financial results presented by each reportable business segment may be periodically revised. During the year ended December 31, 2020, Synovus strategically repositioned the investment securities portfolio, which resulted in net gains of $78.9 million in the Treasury and Corporate Other segment. Additionally, during the year ended December 31, 2020, Synovus recognized a $44.9 million non-cash goodwill impairment charge representing all of the goodwill allocated to the Consumer Mortgage reporting unit (which is included in the FMS reportable segment) driven by significant mortgage refinance activity at record-low mortgage rates and the FOMC's updated guidance in the third quarter of 2020 regarding inflation targeting and their expectations for interest rates to remain low for an extended period of time. Year Ended December 31, 2020 (in thousands) Community Banking Wholesale Banking Financial Management Services Treasury and Corporate Other Synovus Consolidated Net interest income $ 857,574 $ 548,152 $ 76,794 $ 30,228 $ 1,512,748 Non-interest revenue 122,455 26,379 224,496 133,183 506,513 Non-interest expense 288,407 84,142 231,792 575,233 1,179,574 Pre-provision net revenue $ 691,622 $ 490,389 $ 69,498 $ (411,822) $ 839,687 Year Ended December 31, 2019 (Proforma) (in thousands) Community Banking Wholesale Banking Financial Management Services Treasury and Corporate Other Synovus Consolidated Net interest income $ 825,219 $ 518,033 $ 112,431 $ 140,120 $ 1,595,803 Non-interest revenue 136,657 28,948 154,166 36,129 355,900 Non-interest expense 302,327 71,393 152,115 573,133 1,098,968 Pre-provision net revenue $ 659,549 $ 475,588 $ 114,482 $ (396,884) $ 852,735 December 31, 2020 (dollars in thousands) Community Banking Wholesale Banking Financial Management Services Treasury and Corporate Other Synovus Consolidated Total loans net of deferred fees and costs $ 11,346,219 $ 18,810,729 $ 5,252,604 $ 2,843,432 $ 38,252,984 Total deposits $ 29,344,653 $ 11,958,105 $ 535,876 $ 4,852,937 $ 46,691,571 Total full-time equivalent employees 2,199 285 832 1,818 5,134 December 31, 2019 (dollars in thousands) Community Banking Wholesale Banking Financial Management Services Treasury and Corporate Other Synovus Consolidated Total loans net of deferred fees and costs $ 12,170,914 $ 17,643,509 $ 5,285,455 $ 2,062,572 $ 37,162,450 Total deposits $ 25,610,777 $ 8,314,184 $ 284,716 $ 4,195,827 $ 38,405,504 Total full-time equivalent employees 2,301 213 839 1,911 5,2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Synovus Financial Corp. (Parent Company Only) (Tables)</t>
        </is>
      </c>
      <c r="B1" s="2" t="inlineStr">
        <is>
          <t>12 Months Ended</t>
        </is>
      </c>
    </row>
    <row r="2">
      <c r="B2" s="2" t="inlineStr">
        <is>
          <t>Dec. 31, 2020</t>
        </is>
      </c>
    </row>
    <row r="3">
      <c r="A3" s="3" t="inlineStr">
        <is>
          <t>Condensed Financial Information Disclosure [Abstract]</t>
        </is>
      </c>
    </row>
    <row r="4">
      <c r="A4" s="4" t="inlineStr">
        <is>
          <t>Schedule of Condensed Balance Sheets</t>
        </is>
      </c>
      <c r="B4" s="4" t="inlineStr">
        <is>
          <t xml:space="preserve">Condensed Balance Sheets December 31 (in thousands) 2020 2019 Assets Cash due from bank subsidiary $ 439,352 $ 365,111 Funds due from other depository institutions 9,277 9,277 Total cash, cash equivalents, and restricted cash 448,629 374,388 Investment in consolidated bank subsidiary, at equity 5,239,849 5,303,005 Investment in consolidated nonbank subsidiaries, at equity 46,271 43,370 Note receivable from bank subsidiary 100,000 100,000 Other assets 16,975 54,142 Total assets $ 5,851,724 $ 5,874,905 Liabilities and Shareholders' Equity Liabilities: Long-term debt $ 606,406 $ 853,897 Other liabilities 83,984 79,318 Total liabilities 690,390 933,215 Shareholders’ equity: Preferred stock 537,145 537,145 Common stock 168,133 166,801 Additional paid-in capital 3,851,208 3,819,336 Treasury stock (731,806) (715,560) Accumulated other comprehensive income, net 158,635 65,641 Retained earnings 1,178,019 1,068,327 Total shareholders’ equity 5,161,334 4,941,690 Total liabilities and shareholders’ equity $ 5,851,724 $ 5,874,905 </t>
        </is>
      </c>
    </row>
    <row r="5">
      <c r="A5" s="4" t="inlineStr">
        <is>
          <t>Schedule of Condensed Statements of Operations</t>
        </is>
      </c>
      <c r="B5" s="4" t="inlineStr">
        <is>
          <t xml:space="preserve">Condensed Statements of Income Years Ended December 31, (in thousands) 2020 2019 2018 Income Cash dividends received from subsidiaries $ 547,500 $ 400,000 $ 250,000 Cash distribution received from non-bank subsidiary — — 10,000 Interest income 3,341 5,920 1,703 Other income (loss) 4,966 11,590 (3,904) Total income 555,807 417,510 257,799 Expenses Interest expense 42,911 41,328 25,287 Other expenses 10,584 13,528 21,455 Total expenses 53,495 54,856 46,742 Income before income taxes and equity in undistributed income of subsidiaries 502,312 362,654 211,057 Allocated income tax benefit (12,202) (9,753) (13,690) Income before equity in undistributed income of subsidiaries 514,514 372,407 224,747 Equity in undistributed income (loss) of subsidiaries (140,819) 191,373 203,729 Net income 373,695 563,780 428,476 Dividends on preferred stock 33,163 22,881 17,998 Net income available to common shareholders $ 340,532 $ 540,899 $ 410,478 </t>
        </is>
      </c>
    </row>
    <row r="6">
      <c r="A6" s="4" t="inlineStr">
        <is>
          <t>Schedule of Condensed Statements of Comprehensive Income (Loss)</t>
        </is>
      </c>
      <c r="B6" s="4" t="inlineStr">
        <is>
          <t xml:space="preserve">Condensed Statements of Comprehensive Income December 31, 2020 December 31, 2019 December 31, 2018 (in thousands) Before-tax Amount Income Tax Net of Tax Amount Before-tax Amount Income Tax Net of Tax Amount Before-tax Amount Income Tax Net of Tax Amount Net income $ 484,665 $ (110,970) $ 373,695 $ 765,015 $ (201,235) $ 563,780 $ 547,354 $ (118,878) $ 428,476 Reclassification adjustment for realized (gains) losses included in net income on investment securities available for sale — — — (22) 6 (16) — — — Other comprehensive gain (loss) of bank subsidiary 125,505 (32,511) 92,994 216,032 (55,955) 160,077 (43,447) 11,252 (32,195) Other comprehensive income (loss) $ 125,505 $ (32,511) $ 92,994 $ 216,010 $ (55,949) $ 160,061 $ (43,447) $ 11,252 $ (32,195) Comprehensive income $ 466,689 $ 723,841 $ 396,281 </t>
        </is>
      </c>
    </row>
    <row r="7">
      <c r="A7" s="4" t="inlineStr">
        <is>
          <t>Schedule of Condensed Statements of Cash Flows</t>
        </is>
      </c>
      <c r="B7" s="4" t="inlineStr">
        <is>
          <t>Condensed Statements of Cash Flows Years Ended December 31, (in thousands) 2020 2019 2018 Operating Activities Net income $ 373,695 $ 563,780 $ 428,476 Adjustments to reconcile net income to net cash provided by operating activities: Equity in undistributed (income) loss of subsidiaries 140,819 (191,373) (203,729) Deferred income tax expense 3,962 1,775 1,055 Net increase in other liabilities 11,243 43,617 9,551 Net decrease in other assets 17,441 3,367 6,723 Other, net (5,132) 1,037 1,115 Net cash provided by operating activities 542,028 422,203 243,191 Investing Activities Proceeds from sales of investment securities available for sale — 97,389 — Advance of long-term note receivable due from bank subsidiary — (100,000) — Return of investment non-bank subsidiary — 790 — Proceeds from sales of equity securities 23,141 — — Net cash received in business combination, net of cash paid — 4,813 — Net cash provided by investing activities 23,141 2,992 — Financing Activities Dividends paid to common and preferred shareholders (223,130) (185,664) (120,202) Repurchases of common stock (16,246) (725,398) (175,072) Redemption of long-term debt (250,000) — — Proceeds from issuance of long-term debt — 297,174 — Proceeds from issuance (redemption) of preferred stock, net — 342,005 65,140 Other (1,552) (1,947) (1,220) Net cash used in financing activities (490,928) (273,830) (231,354) Increase in cash, cash equivalents, and restricted cash 74,241 151,365 11,837 Cash, cash equivalents, and restricted cash at beginning of year 374,388 223,023 211,186 Cash, cash equivalents, and restricted cash at end of year $ 448,629 $ 374,388 $ 223,023 See accompanying notes to the audited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Details) $ in Thousands</t>
        </is>
      </c>
      <c r="B1" s="2" t="inlineStr">
        <is>
          <t>Jan. 01, 2020USD ($)</t>
        </is>
      </c>
      <c r="C1" s="2" t="inlineStr">
        <is>
          <t>Dec. 31, 2020USD ($)segment</t>
        </is>
      </c>
      <c r="D1" s="2" t="inlineStr">
        <is>
          <t>Dec. 31, 2019USD ($)</t>
        </is>
      </c>
      <c r="E1" s="2" t="inlineStr">
        <is>
          <t>Dec. 31, 2018USD ($)</t>
        </is>
      </c>
      <c r="F1" s="2" t="inlineStr">
        <is>
          <t>Dec. 31, 2017USD ($)</t>
        </is>
      </c>
    </row>
    <row r="2">
      <c r="A2" s="3" t="inlineStr">
        <is>
          <t>Basis Of Presentation [Line Items]</t>
        </is>
      </c>
    </row>
    <row r="3">
      <c r="A3" s="4" t="inlineStr">
        <is>
          <t>Cash and cash equivalents</t>
        </is>
      </c>
      <c r="D3" s="5" t="n">
        <v>111500</v>
      </c>
    </row>
    <row r="4">
      <c r="A4" s="4" t="inlineStr">
        <is>
          <t>Federal funds sold</t>
        </is>
      </c>
      <c r="C4" s="5" t="n">
        <v>158700</v>
      </c>
      <c r="D4" s="6" t="n">
        <v>87800</v>
      </c>
    </row>
    <row r="5">
      <c r="A5" s="4" t="inlineStr">
        <is>
          <t>Number of reportable segments | segment</t>
        </is>
      </c>
      <c r="C5" s="6" t="n">
        <v>3</v>
      </c>
    </row>
    <row r="6">
      <c r="A6" s="4" t="inlineStr">
        <is>
          <t>Federal Reserve Bank stock</t>
        </is>
      </c>
      <c r="C6" s="5" t="n">
        <v>142500</v>
      </c>
      <c r="D6" s="6" t="n">
        <v>141700</v>
      </c>
    </row>
    <row r="7">
      <c r="A7" s="4" t="inlineStr">
        <is>
          <t>Required percent of capital or surplus</t>
        </is>
      </c>
      <c r="C7" s="4" t="inlineStr">
        <is>
          <t>6.00%</t>
        </is>
      </c>
    </row>
    <row r="8">
      <c r="A8" s="4" t="inlineStr">
        <is>
          <t>Required percent of deposits</t>
        </is>
      </c>
      <c r="C8" s="4" t="inlineStr">
        <is>
          <t>0.60%</t>
        </is>
      </c>
    </row>
    <row r="9">
      <c r="A9" s="4" t="inlineStr">
        <is>
          <t>Federal Home Loan Bank stock</t>
        </is>
      </c>
      <c r="C9" s="5" t="n">
        <v>15000</v>
      </c>
      <c r="D9" s="6" t="n">
        <v>144700</v>
      </c>
    </row>
    <row r="10">
      <c r="A10" s="4" t="inlineStr">
        <is>
          <t>Vesting period</t>
        </is>
      </c>
      <c r="C10" s="4" t="inlineStr">
        <is>
          <t>3 years</t>
        </is>
      </c>
    </row>
    <row r="11">
      <c r="A11" s="4" t="inlineStr">
        <is>
          <t>Financing Receivable, Allowance for Credit Loss</t>
        </is>
      </c>
      <c r="B11" s="5" t="n">
        <v>281402</v>
      </c>
      <c r="C11" s="5" t="n">
        <v>605736</v>
      </c>
      <c r="D11" s="6" t="n">
        <v>281402</v>
      </c>
      <c r="E11" s="5" t="n">
        <v>250555</v>
      </c>
      <c r="F11" s="5" t="n">
        <v>249268</v>
      </c>
    </row>
    <row r="12">
      <c r="A12" s="4" t="inlineStr">
        <is>
          <t>Reserve for Unfunded Commitments</t>
        </is>
      </c>
      <c r="B12" s="6" t="n">
        <v>1375</v>
      </c>
      <c r="C12" s="6" t="n">
        <v>47800</v>
      </c>
    </row>
    <row r="13">
      <c r="A13" s="4" t="inlineStr">
        <is>
          <t>All Financing Receivable, Allowance for Credit Loss</t>
        </is>
      </c>
      <c r="B13" s="6" t="n">
        <v>282777</v>
      </c>
      <c r="C13" s="6" t="n">
        <v>653500</v>
      </c>
    </row>
    <row r="14">
      <c r="A14" s="4" t="inlineStr">
        <is>
          <t>Loans, net</t>
        </is>
      </c>
      <c r="B14" s="6" t="n">
        <v>36881048</v>
      </c>
    </row>
    <row r="15">
      <c r="A15" s="4" t="inlineStr">
        <is>
          <t>Retained earnings</t>
        </is>
      </c>
      <c r="B15" s="6" t="n">
        <v>1068327</v>
      </c>
      <c r="C15" s="6" t="n">
        <v>1178019</v>
      </c>
      <c r="D15" s="6" t="n">
        <v>1068327</v>
      </c>
    </row>
    <row r="16">
      <c r="A16" s="4" t="inlineStr">
        <is>
          <t>Total shareholders’ equity</t>
        </is>
      </c>
      <c r="C16" s="6" t="n">
        <v>5161334</v>
      </c>
      <c r="D16" s="6" t="n">
        <v>4941690</v>
      </c>
      <c r="E16" s="6" t="n">
        <v>3133602</v>
      </c>
      <c r="F16" s="6" t="n">
        <v>2961566</v>
      </c>
    </row>
    <row r="17">
      <c r="A17" s="4" t="inlineStr">
        <is>
          <t>Deferred fees and costs, net</t>
        </is>
      </c>
      <c r="C17" s="6" t="n">
        <v>77700</v>
      </c>
      <c r="D17" s="6" t="n">
        <v>25400</v>
      </c>
    </row>
    <row r="18">
      <c r="A18" s="4" t="inlineStr">
        <is>
          <t>Accounting Standards Update 2016-02</t>
        </is>
      </c>
    </row>
    <row r="19">
      <c r="A19" s="3" t="inlineStr">
        <is>
          <t>Basis Of Presentation [Line Items]</t>
        </is>
      </c>
    </row>
    <row r="20">
      <c r="A20" s="4" t="inlineStr">
        <is>
          <t>Financing Receivable, Allowance for Credit Loss</t>
        </is>
      </c>
      <c r="C20" s="6" t="n">
        <v>364396</v>
      </c>
    </row>
    <row r="21">
      <c r="A21" s="4" t="inlineStr">
        <is>
          <t>Reserve for Unfunded Commitments</t>
        </is>
      </c>
      <c r="C21" s="6" t="n">
        <v>28815</v>
      </c>
    </row>
    <row r="22">
      <c r="A22" s="4" t="inlineStr">
        <is>
          <t>All Financing Receivable, Allowance for Credit Loss</t>
        </is>
      </c>
      <c r="C22" s="6" t="n">
        <v>393211</v>
      </c>
    </row>
    <row r="23">
      <c r="A23" s="4" t="inlineStr">
        <is>
          <t>Loans, net</t>
        </is>
      </c>
      <c r="C23" s="6" t="n">
        <v>36860281</v>
      </c>
    </row>
    <row r="24">
      <c r="A24" s="4" t="inlineStr">
        <is>
          <t>Retained earnings</t>
        </is>
      </c>
      <c r="C24" s="6" t="n">
        <v>1032606</v>
      </c>
    </row>
    <row r="25">
      <c r="A25" s="4" t="inlineStr">
        <is>
          <t>Cumulative Effect, Period of Adoption, Adjustment</t>
        </is>
      </c>
    </row>
    <row r="26">
      <c r="A26" s="3" t="inlineStr">
        <is>
          <t>Basis Of Presentation [Line Items]</t>
        </is>
      </c>
    </row>
    <row r="27">
      <c r="A27" s="4" t="inlineStr">
        <is>
          <t>Financing Receivable, Allowance for Credit Loss</t>
        </is>
      </c>
      <c r="B27" s="6" t="n">
        <v>82994</v>
      </c>
    </row>
    <row r="28">
      <c r="A28" s="4" t="inlineStr">
        <is>
          <t>Reserve for Unfunded Commitments</t>
        </is>
      </c>
      <c r="B28" s="6" t="n">
        <v>27440</v>
      </c>
    </row>
    <row r="29">
      <c r="A29" s="4" t="inlineStr">
        <is>
          <t>All Financing Receivable, Allowance for Credit Loss</t>
        </is>
      </c>
      <c r="B29" s="6" t="n">
        <v>110434</v>
      </c>
    </row>
    <row r="30">
      <c r="A30" s="4" t="inlineStr">
        <is>
          <t>Loans, net</t>
        </is>
      </c>
      <c r="B30" s="6" t="n">
        <v>-20767</v>
      </c>
    </row>
    <row r="31">
      <c r="A31" s="4" t="inlineStr">
        <is>
          <t>Retained earnings</t>
        </is>
      </c>
      <c r="B31" s="6" t="n">
        <v>-35721</v>
      </c>
    </row>
    <row r="32">
      <c r="A32" s="4" t="inlineStr">
        <is>
          <t>Total shareholders’ equity</t>
        </is>
      </c>
      <c r="D32" s="6" t="n">
        <v>-35721</v>
      </c>
      <c r="E32" s="6" t="n">
        <v>4270</v>
      </c>
    </row>
    <row r="33">
      <c r="A33" s="4" t="inlineStr">
        <is>
          <t>Retained Earnings</t>
        </is>
      </c>
    </row>
    <row r="34">
      <c r="A34" s="3" t="inlineStr">
        <is>
          <t>Basis Of Presentation [Line Items]</t>
        </is>
      </c>
    </row>
    <row r="35">
      <c r="A35" s="4" t="inlineStr">
        <is>
          <t>Total shareholders’ equity</t>
        </is>
      </c>
      <c r="C35" s="5" t="n">
        <v>1178019</v>
      </c>
      <c r="D35" s="6" t="n">
        <v>1068327</v>
      </c>
      <c r="E35" s="6" t="n">
        <v>843767</v>
      </c>
      <c r="F35" s="5" t="n">
        <v>544207</v>
      </c>
    </row>
    <row r="36">
      <c r="A36" s="4" t="inlineStr">
        <is>
          <t>Retained Earnings | Cumulative Effect, Period of Adoption, Adjustment</t>
        </is>
      </c>
    </row>
    <row r="37">
      <c r="A37" s="3" t="inlineStr">
        <is>
          <t>Basis Of Presentation [Line Items]</t>
        </is>
      </c>
    </row>
    <row r="38">
      <c r="A38" s="4" t="inlineStr">
        <is>
          <t>Total shareholders’ equity</t>
        </is>
      </c>
      <c r="B38" s="6" t="n">
        <v>35700</v>
      </c>
      <c r="D38" s="6" t="n">
        <v>-35721</v>
      </c>
      <c r="E38" s="5" t="n">
        <v>4270</v>
      </c>
    </row>
    <row r="39">
      <c r="A39" s="4" t="inlineStr">
        <is>
          <t>Non-employee Director</t>
        </is>
      </c>
    </row>
    <row r="40">
      <c r="A40" s="3" t="inlineStr">
        <is>
          <t>Basis Of Presentation [Line Items]</t>
        </is>
      </c>
    </row>
    <row r="41">
      <c r="A41" s="4" t="inlineStr">
        <is>
          <t>Vesting period</t>
        </is>
      </c>
      <c r="C41" s="4" t="inlineStr">
        <is>
          <t>3 years</t>
        </is>
      </c>
    </row>
    <row r="42">
      <c r="A42" s="4" t="inlineStr">
        <is>
          <t>Non-employee</t>
        </is>
      </c>
    </row>
    <row r="43">
      <c r="A43" s="3" t="inlineStr">
        <is>
          <t>Basis Of Presentation [Line Items]</t>
        </is>
      </c>
    </row>
    <row r="44">
      <c r="A44" s="4" t="inlineStr">
        <is>
          <t>Vesting period</t>
        </is>
      </c>
      <c r="C44" s="4" t="inlineStr">
        <is>
          <t>3 years</t>
        </is>
      </c>
    </row>
    <row r="45">
      <c r="A45" s="4" t="inlineStr">
        <is>
          <t>Consumer mortgages</t>
        </is>
      </c>
    </row>
    <row r="46">
      <c r="A46" s="3" t="inlineStr">
        <is>
          <t>Basis Of Presentation [Line Items]</t>
        </is>
      </c>
    </row>
    <row r="47">
      <c r="A47" s="4" t="inlineStr">
        <is>
          <t>Financing Receivable, Allowance for Credit Loss</t>
        </is>
      </c>
      <c r="B47" s="6" t="n">
        <v>68190</v>
      </c>
    </row>
    <row r="48">
      <c r="A48" s="4" t="inlineStr">
        <is>
          <t>Consumer mortgages | Accounting Standards Update 2016-02</t>
        </is>
      </c>
    </row>
    <row r="49">
      <c r="A49" s="3" t="inlineStr">
        <is>
          <t>Basis Of Presentation [Line Items]</t>
        </is>
      </c>
    </row>
    <row r="50">
      <c r="A50" s="4" t="inlineStr">
        <is>
          <t>Financing Receivable, Allowance for Credit Loss</t>
        </is>
      </c>
      <c r="C50" s="5" t="n">
        <v>154145</v>
      </c>
    </row>
    <row r="51">
      <c r="A51" s="4" t="inlineStr">
        <is>
          <t>Consumer mortgages | Cumulative Effect, Period of Adoption, Adjustment</t>
        </is>
      </c>
    </row>
    <row r="52">
      <c r="A52" s="3" t="inlineStr">
        <is>
          <t>Basis Of Presentation [Line Items]</t>
        </is>
      </c>
    </row>
    <row r="53">
      <c r="A53" s="4" t="inlineStr">
        <is>
          <t>Financing Receivable, Allowance for Credit Loss</t>
        </is>
      </c>
      <c r="B53" s="6" t="n">
        <v>85955</v>
      </c>
    </row>
    <row r="54">
      <c r="A54" s="4" t="inlineStr">
        <is>
          <t>Unfunded Loan Commitment</t>
        </is>
      </c>
    </row>
    <row r="55">
      <c r="A55" s="3" t="inlineStr">
        <is>
          <t>Basis Of Presentation [Line Items]</t>
        </is>
      </c>
    </row>
    <row r="56">
      <c r="A56" s="4" t="inlineStr">
        <is>
          <t>Financing Receivable, Purchased with Credit Deterioration, Amount at Purchase Price</t>
        </is>
      </c>
      <c r="B56" s="6" t="n">
        <v>62200</v>
      </c>
    </row>
    <row r="57">
      <c r="A57" s="4" t="inlineStr">
        <is>
          <t>Financing Receivable, Allowance for Credit Loss</t>
        </is>
      </c>
      <c r="D57" s="5" t="n">
        <v>1400</v>
      </c>
    </row>
    <row r="58">
      <c r="A58" s="4" t="inlineStr">
        <is>
          <t>Total commercial and industrial</t>
        </is>
      </c>
    </row>
    <row r="59">
      <c r="A59" s="3" t="inlineStr">
        <is>
          <t>Basis Of Presentation [Line Items]</t>
        </is>
      </c>
    </row>
    <row r="60">
      <c r="A60" s="4" t="inlineStr">
        <is>
          <t>Financing Receivable, Allowance for Credit Loss</t>
        </is>
      </c>
      <c r="B60" s="6" t="n">
        <v>145782</v>
      </c>
    </row>
    <row r="61">
      <c r="A61" s="4" t="inlineStr">
        <is>
          <t>Total commercial and industrial | Accounting Standards Update 2016-02</t>
        </is>
      </c>
    </row>
    <row r="62">
      <c r="A62" s="3" t="inlineStr">
        <is>
          <t>Basis Of Presentation [Line Items]</t>
        </is>
      </c>
    </row>
    <row r="63">
      <c r="A63" s="4" t="inlineStr">
        <is>
          <t>Financing Receivable, Allowance for Credit Loss</t>
        </is>
      </c>
      <c r="C63" s="6" t="n">
        <v>143472</v>
      </c>
    </row>
    <row r="64">
      <c r="A64" s="4" t="inlineStr">
        <is>
          <t>Total commercial and industrial | Cumulative Effect, Period of Adoption, Adjustment</t>
        </is>
      </c>
    </row>
    <row r="65">
      <c r="A65" s="3" t="inlineStr">
        <is>
          <t>Basis Of Presentation [Line Items]</t>
        </is>
      </c>
    </row>
    <row r="66">
      <c r="A66" s="4" t="inlineStr">
        <is>
          <t>Financing Receivable, Allowance for Credit Loss</t>
        </is>
      </c>
      <c r="B66" s="6" t="n">
        <v>-2310</v>
      </c>
    </row>
    <row r="67">
      <c r="A67" s="4" t="inlineStr">
        <is>
          <t>Total commercial real estate</t>
        </is>
      </c>
    </row>
    <row r="68">
      <c r="A68" s="3" t="inlineStr">
        <is>
          <t>Basis Of Presentation [Line Items]</t>
        </is>
      </c>
    </row>
    <row r="69">
      <c r="A69" s="4" t="inlineStr">
        <is>
          <t>Financing Receivable, Allowance for Credit Loss</t>
        </is>
      </c>
      <c r="B69" s="6" t="n">
        <v>67430</v>
      </c>
    </row>
    <row r="70">
      <c r="A70" s="4" t="inlineStr">
        <is>
          <t>Total commercial real estate | Accounting Standards Update 2016-02</t>
        </is>
      </c>
    </row>
    <row r="71">
      <c r="A71" s="3" t="inlineStr">
        <is>
          <t>Basis Of Presentation [Line Items]</t>
        </is>
      </c>
    </row>
    <row r="72">
      <c r="A72" s="4" t="inlineStr">
        <is>
          <t>Financing Receivable, Allowance for Credit Loss</t>
        </is>
      </c>
      <c r="C72" s="6" t="n">
        <v>66779</v>
      </c>
    </row>
    <row r="73">
      <c r="A73" s="4" t="inlineStr">
        <is>
          <t>Total commercial real estate | Cumulative Effect, Period of Adoption, Adjustment</t>
        </is>
      </c>
    </row>
    <row r="74">
      <c r="A74" s="3" t="inlineStr">
        <is>
          <t>Basis Of Presentation [Line Items]</t>
        </is>
      </c>
    </row>
    <row r="75">
      <c r="A75" s="4" t="inlineStr">
        <is>
          <t>Financing Receivable, Allowance for Credit Loss</t>
        </is>
      </c>
      <c r="B75" s="5" t="n">
        <v>-651</v>
      </c>
    </row>
    <row r="76">
      <c r="A76" s="4" t="inlineStr">
        <is>
          <t>Payment Protection Program Loans</t>
        </is>
      </c>
    </row>
    <row r="77">
      <c r="A77" s="3" t="inlineStr">
        <is>
          <t>Basis Of Presentation [Line Items]</t>
        </is>
      </c>
    </row>
    <row r="78">
      <c r="A78" s="4" t="inlineStr">
        <is>
          <t>Deferred fees and costs, net</t>
        </is>
      </c>
      <c r="C78" s="5" t="n">
        <v>-48900</v>
      </c>
    </row>
    <row r="79">
      <c r="A79" s="4" t="inlineStr">
        <is>
          <t>DRR Methodology</t>
        </is>
      </c>
    </row>
    <row r="80">
      <c r="A80" s="3" t="inlineStr">
        <is>
          <t>Basis Of Presentation [Line Items]</t>
        </is>
      </c>
    </row>
    <row r="81">
      <c r="A81" s="4" t="inlineStr">
        <is>
          <t>Loans, net</t>
        </is>
      </c>
      <c r="C81" s="4" t="inlineStr">
        <is>
          <t>40.00%</t>
        </is>
      </c>
      <c r="D81" s="4" t="inlineStr">
        <is>
          <t>45.00%</t>
        </is>
      </c>
    </row>
    <row r="82">
      <c r="A82" s="4" t="inlineStr">
        <is>
          <t>Maximum</t>
        </is>
      </c>
    </row>
    <row r="83">
      <c r="A83" s="3" t="inlineStr">
        <is>
          <t>Basis Of Presentation [Line Items]</t>
        </is>
      </c>
    </row>
    <row r="84">
      <c r="A84" s="4" t="inlineStr">
        <is>
          <t>Other intangible assets, useful life</t>
        </is>
      </c>
      <c r="C84" s="4" t="inlineStr">
        <is>
          <t>10 years</t>
        </is>
      </c>
    </row>
    <row r="85">
      <c r="A85" s="4" t="inlineStr">
        <is>
          <t>Maximum | Buildings and improvements</t>
        </is>
      </c>
    </row>
    <row r="86">
      <c r="A86" s="3" t="inlineStr">
        <is>
          <t>Basis Of Presentation [Line Items]</t>
        </is>
      </c>
    </row>
    <row r="87">
      <c r="A87" s="4" t="inlineStr">
        <is>
          <t>Premises and equipment, useful life</t>
        </is>
      </c>
      <c r="C87" s="4" t="inlineStr">
        <is>
          <t>40 years</t>
        </is>
      </c>
    </row>
    <row r="88">
      <c r="A88" s="4" t="inlineStr">
        <is>
          <t>Maximum | Furniture, equipment and software</t>
        </is>
      </c>
    </row>
    <row r="89">
      <c r="A89" s="3" t="inlineStr">
        <is>
          <t>Basis Of Presentation [Line Items]</t>
        </is>
      </c>
    </row>
    <row r="90">
      <c r="A90" s="4" t="inlineStr">
        <is>
          <t>Premises and equipment, useful life</t>
        </is>
      </c>
      <c r="C90" s="4" t="inlineStr">
        <is>
          <t>10 years</t>
        </is>
      </c>
    </row>
    <row r="91">
      <c r="A91" s="4" t="inlineStr">
        <is>
          <t>Maximum | Software and Software Development Costs</t>
        </is>
      </c>
    </row>
    <row r="92">
      <c r="A92" s="3" t="inlineStr">
        <is>
          <t>Basis Of Presentation [Line Items]</t>
        </is>
      </c>
    </row>
    <row r="93">
      <c r="A93" s="4" t="inlineStr">
        <is>
          <t>Premises and equipment, useful life</t>
        </is>
      </c>
      <c r="C93" s="4" t="inlineStr">
        <is>
          <t>7 years</t>
        </is>
      </c>
    </row>
    <row r="94">
      <c r="A94" s="4" t="inlineStr">
        <is>
          <t>Minimum</t>
        </is>
      </c>
    </row>
    <row r="95">
      <c r="A95" s="3" t="inlineStr">
        <is>
          <t>Basis Of Presentation [Line Items]</t>
        </is>
      </c>
    </row>
    <row r="96">
      <c r="A96" s="4" t="inlineStr">
        <is>
          <t>Other intangible assets, useful life</t>
        </is>
      </c>
      <c r="C96" s="4" t="inlineStr">
        <is>
          <t>8 years</t>
        </is>
      </c>
    </row>
    <row r="97">
      <c r="A97" s="4" t="inlineStr">
        <is>
          <t>Minimum | Buildings and improvements</t>
        </is>
      </c>
    </row>
    <row r="98">
      <c r="A98" s="3" t="inlineStr">
        <is>
          <t>Basis Of Presentation [Line Items]</t>
        </is>
      </c>
    </row>
    <row r="99">
      <c r="A99" s="4" t="inlineStr">
        <is>
          <t>Premises and equipment, useful life</t>
        </is>
      </c>
      <c r="C99" s="4" t="inlineStr">
        <is>
          <t>10 years</t>
        </is>
      </c>
    </row>
    <row r="100">
      <c r="A100" s="4" t="inlineStr">
        <is>
          <t>Minimum | Furniture, equipment and software</t>
        </is>
      </c>
    </row>
    <row r="101">
      <c r="A101" s="3" t="inlineStr">
        <is>
          <t>Basis Of Presentation [Line Items]</t>
        </is>
      </c>
    </row>
    <row r="102">
      <c r="A102" s="4" t="inlineStr">
        <is>
          <t>Premises and equipment, useful life</t>
        </is>
      </c>
      <c r="C102" s="4" t="inlineStr">
        <is>
          <t>3 years</t>
        </is>
      </c>
    </row>
    <row r="103">
      <c r="A103" s="4" t="inlineStr">
        <is>
          <t>Minimum | Software and Software Development Costs</t>
        </is>
      </c>
    </row>
    <row r="104">
      <c r="A104" s="3" t="inlineStr">
        <is>
          <t>Basis Of Presentation [Line Items]</t>
        </is>
      </c>
    </row>
    <row r="105">
      <c r="A105" s="4" t="inlineStr">
        <is>
          <t>Premises and equipment, useful life</t>
        </is>
      </c>
      <c r="C105"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Before-tax Amount</t>
        </is>
      </c>
      <c r="B4" s="5" t="n">
        <v>484665</v>
      </c>
      <c r="C4" s="5" t="n">
        <v>765015</v>
      </c>
      <c r="D4" s="5" t="n">
        <v>547354</v>
      </c>
    </row>
    <row r="5">
      <c r="A5" s="4" t="inlineStr">
        <is>
          <t>Net income, Income Tax</t>
        </is>
      </c>
      <c r="B5" s="6" t="n">
        <v>-110970</v>
      </c>
      <c r="C5" s="6" t="n">
        <v>-201235</v>
      </c>
      <c r="D5" s="6" t="n">
        <v>-118878</v>
      </c>
    </row>
    <row r="6">
      <c r="A6" s="4" t="inlineStr">
        <is>
          <t>Net income</t>
        </is>
      </c>
      <c r="B6" s="6" t="n">
        <v>373695</v>
      </c>
      <c r="C6" s="6" t="n">
        <v>563780</v>
      </c>
      <c r="D6" s="6" t="n">
        <v>428476</v>
      </c>
    </row>
    <row r="7">
      <c r="A7" s="3" t="inlineStr">
        <is>
          <t>Before-tax Amount</t>
        </is>
      </c>
    </row>
    <row r="8">
      <c r="A8" s="4" t="inlineStr">
        <is>
          <t>Net unrealized gains (losses) arising during the period</t>
        </is>
      </c>
      <c r="B8" s="6" t="n">
        <v>99193</v>
      </c>
      <c r="C8" s="6" t="n">
        <v>-8570</v>
      </c>
      <c r="D8" s="6" t="n">
        <v>0</v>
      </c>
    </row>
    <row r="9">
      <c r="A9" s="4" t="inlineStr">
        <is>
          <t>Reclassification adjustment for realized (gains) losses included in net income</t>
        </is>
      </c>
      <c r="B9" s="6" t="n">
        <v>-2765</v>
      </c>
      <c r="C9" s="6" t="n">
        <v>0</v>
      </c>
      <c r="D9" s="6" t="n">
        <v>0</v>
      </c>
    </row>
    <row r="10">
      <c r="A10" s="4" t="inlineStr">
        <is>
          <t>Net change</t>
        </is>
      </c>
      <c r="B10" s="6" t="n">
        <v>96428</v>
      </c>
      <c r="C10" s="6" t="n">
        <v>-8570</v>
      </c>
      <c r="D10" s="6" t="n">
        <v>0</v>
      </c>
    </row>
    <row r="11">
      <c r="A11" s="3" t="inlineStr">
        <is>
          <t>Income Tax</t>
        </is>
      </c>
    </row>
    <row r="12">
      <c r="A12" s="4" t="inlineStr">
        <is>
          <t>Net unrealized gains (losses) arising during the period</t>
        </is>
      </c>
      <c r="B12" s="6" t="n">
        <v>25691</v>
      </c>
      <c r="C12" s="6" t="n">
        <v>-2220</v>
      </c>
      <c r="D12" s="6" t="n">
        <v>0</v>
      </c>
    </row>
    <row r="13">
      <c r="A13" s="4" t="inlineStr">
        <is>
          <t>Reclassification adjustment for realized (gains) losses included in net income</t>
        </is>
      </c>
      <c r="B13" s="6" t="n">
        <v>716</v>
      </c>
      <c r="C13" s="6" t="n">
        <v>0</v>
      </c>
      <c r="D13" s="6" t="n">
        <v>0</v>
      </c>
    </row>
    <row r="14">
      <c r="A14" s="4" t="inlineStr">
        <is>
          <t>Net change</t>
        </is>
      </c>
      <c r="B14" s="6" t="n">
        <v>-24975</v>
      </c>
      <c r="C14" s="6" t="n">
        <v>2220</v>
      </c>
      <c r="D14" s="6" t="n">
        <v>0</v>
      </c>
    </row>
    <row r="15">
      <c r="A15" s="3" t="inlineStr">
        <is>
          <t>Net of Tax Amount</t>
        </is>
      </c>
    </row>
    <row r="16">
      <c r="A16" s="4" t="inlineStr">
        <is>
          <t>Net unrealized gains (losses) arising during the period</t>
        </is>
      </c>
      <c r="B16" s="6" t="n">
        <v>73502</v>
      </c>
      <c r="C16" s="6" t="n">
        <v>-6350</v>
      </c>
      <c r="D16" s="6" t="n">
        <v>0</v>
      </c>
    </row>
    <row r="17">
      <c r="A17" s="4" t="inlineStr">
        <is>
          <t>Reclassification adjustment for realized (gains) losses included in net income</t>
        </is>
      </c>
      <c r="B17" s="6" t="n">
        <v>-2049</v>
      </c>
      <c r="C17" s="6" t="n">
        <v>0</v>
      </c>
      <c r="D17" s="6" t="n">
        <v>0</v>
      </c>
    </row>
    <row r="18">
      <c r="A18" s="4" t="inlineStr">
        <is>
          <t>Net change</t>
        </is>
      </c>
      <c r="B18" s="6" t="n">
        <v>71453</v>
      </c>
      <c r="C18" s="6" t="n">
        <v>-6350</v>
      </c>
      <c r="D18" s="6" t="n">
        <v>0</v>
      </c>
    </row>
    <row r="19">
      <c r="A19" s="3" t="inlineStr">
        <is>
          <t>Before-tax Amount</t>
        </is>
      </c>
    </row>
    <row r="20">
      <c r="A20" s="4" t="inlineStr">
        <is>
          <t>Net unrealized gains (losses) arising during the period</t>
        </is>
      </c>
      <c r="B20" s="6" t="n">
        <v>108626</v>
      </c>
      <c r="C20" s="6" t="n">
        <v>217501</v>
      </c>
      <c r="D20" s="6" t="n">
        <v>-44565</v>
      </c>
    </row>
    <row r="21">
      <c r="A21" s="4" t="inlineStr">
        <is>
          <t>Reclassification adjustment for realized (gains) losses included in net income</t>
        </is>
      </c>
      <c r="B21" s="6" t="n">
        <v>-78931</v>
      </c>
      <c r="C21" s="6" t="n">
        <v>7659</v>
      </c>
      <c r="D21" s="6" t="n">
        <v>1296</v>
      </c>
    </row>
    <row r="22">
      <c r="A22" s="4" t="inlineStr">
        <is>
          <t>Net change</t>
        </is>
      </c>
      <c r="B22" s="6" t="n">
        <v>29695</v>
      </c>
      <c r="C22" s="6" t="n">
        <v>225160</v>
      </c>
      <c r="D22" s="6" t="n">
        <v>-43269</v>
      </c>
    </row>
    <row r="23">
      <c r="A23" s="3" t="inlineStr">
        <is>
          <t>Income Tax</t>
        </is>
      </c>
    </row>
    <row r="24">
      <c r="A24" s="4" t="inlineStr">
        <is>
          <t>Net unrealized gains (losses) arising during the period</t>
        </is>
      </c>
      <c r="B24" s="6" t="n">
        <v>-28135</v>
      </c>
      <c r="C24" s="6" t="n">
        <v>-56331</v>
      </c>
      <c r="D24" s="6" t="n">
        <v>11542</v>
      </c>
    </row>
    <row r="25">
      <c r="A25" s="4" t="inlineStr">
        <is>
          <t>Reclassification adjustment for realized (gains) losses included in net income</t>
        </is>
      </c>
      <c r="B25" s="6" t="n">
        <v>20443</v>
      </c>
      <c r="C25" s="6" t="n">
        <v>-1984</v>
      </c>
      <c r="D25" s="6" t="n">
        <v>-336</v>
      </c>
    </row>
    <row r="26">
      <c r="A26" s="4" t="inlineStr">
        <is>
          <t>Net change</t>
        </is>
      </c>
      <c r="B26" s="6" t="n">
        <v>-7692</v>
      </c>
      <c r="C26" s="6" t="n">
        <v>-58315</v>
      </c>
      <c r="D26" s="6" t="n">
        <v>11206</v>
      </c>
    </row>
    <row r="27">
      <c r="A27" s="3" t="inlineStr">
        <is>
          <t>Net of Tax Amount</t>
        </is>
      </c>
    </row>
    <row r="28">
      <c r="A28" s="4" t="inlineStr">
        <is>
          <t>Net unrealized gains (losses) arising during the period</t>
        </is>
      </c>
      <c r="B28" s="6" t="n">
        <v>80491</v>
      </c>
      <c r="C28" s="6" t="n">
        <v>161170</v>
      </c>
      <c r="D28" s="6" t="n">
        <v>-33023</v>
      </c>
    </row>
    <row r="29">
      <c r="A29" s="4" t="inlineStr">
        <is>
          <t>Reclassification adjustment for realized (gains) losses included in net income</t>
        </is>
      </c>
      <c r="B29" s="6" t="n">
        <v>-58488</v>
      </c>
      <c r="C29" s="6" t="n">
        <v>5675</v>
      </c>
      <c r="D29" s="6" t="n">
        <v>960</v>
      </c>
    </row>
    <row r="30">
      <c r="A30" s="4" t="inlineStr">
        <is>
          <t>Net change</t>
        </is>
      </c>
      <c r="B30" s="6" t="n">
        <v>22003</v>
      </c>
      <c r="C30" s="6" t="n">
        <v>166845</v>
      </c>
      <c r="D30" s="6" t="n">
        <v>-32063</v>
      </c>
    </row>
    <row r="31">
      <c r="A31" s="3" t="inlineStr">
        <is>
          <t>Before-tax Amount</t>
        </is>
      </c>
    </row>
    <row r="32">
      <c r="A32" s="4" t="inlineStr">
        <is>
          <t>Actuarial gains (losses) arising during the period</t>
        </is>
      </c>
      <c r="B32" s="6" t="n">
        <v>0</v>
      </c>
      <c r="C32" s="6" t="n">
        <v>-510</v>
      </c>
      <c r="D32" s="6" t="n">
        <v>-46</v>
      </c>
    </row>
    <row r="33">
      <c r="A33" s="4" t="inlineStr">
        <is>
          <t>Reclassification adjustment for realized (gains) losses included in net income</t>
        </is>
      </c>
      <c r="B33" s="6" t="n">
        <v>-618</v>
      </c>
      <c r="C33" s="6" t="n">
        <v>-70</v>
      </c>
      <c r="D33" s="6" t="n">
        <v>-132</v>
      </c>
    </row>
    <row r="34">
      <c r="A34" s="4" t="inlineStr">
        <is>
          <t>Net change</t>
        </is>
      </c>
      <c r="B34" s="6" t="n">
        <v>-618</v>
      </c>
      <c r="C34" s="6" t="n">
        <v>-580</v>
      </c>
      <c r="D34" s="6" t="n">
        <v>-178</v>
      </c>
    </row>
    <row r="35">
      <c r="A35" s="3" t="inlineStr">
        <is>
          <t>Income Tax</t>
        </is>
      </c>
    </row>
    <row r="36">
      <c r="A36" s="4" t="inlineStr">
        <is>
          <t>Actuarial gains (losses) arising during the period</t>
        </is>
      </c>
      <c r="B36" s="6" t="n">
        <v>0</v>
      </c>
      <c r="C36" s="6" t="n">
        <v>132</v>
      </c>
      <c r="D36" s="6" t="n">
        <v>12</v>
      </c>
    </row>
    <row r="37">
      <c r="A37" s="4" t="inlineStr">
        <is>
          <t>Reclassification adjustment for realized (gains) losses included in net income</t>
        </is>
      </c>
      <c r="B37" s="6" t="n">
        <v>156</v>
      </c>
      <c r="C37" s="6" t="n">
        <v>14</v>
      </c>
      <c r="D37" s="6" t="n">
        <v>34</v>
      </c>
    </row>
    <row r="38">
      <c r="A38" s="4" t="inlineStr">
        <is>
          <t>Net change</t>
        </is>
      </c>
      <c r="B38" s="6" t="n">
        <v>156</v>
      </c>
      <c r="C38" s="6" t="n">
        <v>146</v>
      </c>
      <c r="D38" s="6" t="n">
        <v>46</v>
      </c>
    </row>
    <row r="39">
      <c r="A39" s="3" t="inlineStr">
        <is>
          <t>Net of Tax Amount</t>
        </is>
      </c>
    </row>
    <row r="40">
      <c r="A40" s="4" t="inlineStr">
        <is>
          <t>Actuarial gains (losses) arising during the period</t>
        </is>
      </c>
      <c r="B40" s="6" t="n">
        <v>0</v>
      </c>
      <c r="C40" s="6" t="n">
        <v>-378</v>
      </c>
      <c r="D40" s="6" t="n">
        <v>-34</v>
      </c>
    </row>
    <row r="41">
      <c r="A41" s="4" t="inlineStr">
        <is>
          <t>Reclassification adjustment for realized (gains) losses included in net income</t>
        </is>
      </c>
      <c r="B41" s="6" t="n">
        <v>-462</v>
      </c>
      <c r="C41" s="6" t="n">
        <v>-56</v>
      </c>
      <c r="D41" s="6" t="n">
        <v>-98</v>
      </c>
    </row>
    <row r="42">
      <c r="A42" s="4" t="inlineStr">
        <is>
          <t>Net change</t>
        </is>
      </c>
      <c r="B42" s="6" t="n">
        <v>-462</v>
      </c>
      <c r="C42" s="6" t="n">
        <v>-434</v>
      </c>
      <c r="D42" s="6" t="n">
        <v>-132</v>
      </c>
    </row>
    <row r="43">
      <c r="A43" s="4" t="inlineStr">
        <is>
          <t>Other comprehensive income (loss), Before-tax Amount</t>
        </is>
      </c>
      <c r="B43" s="6" t="n">
        <v>125505</v>
      </c>
      <c r="C43" s="6" t="n">
        <v>216010</v>
      </c>
      <c r="D43" s="6" t="n">
        <v>-43447</v>
      </c>
    </row>
    <row r="44">
      <c r="A44" s="4" t="inlineStr">
        <is>
          <t>Other comprehensive income (loss), Income Tax</t>
        </is>
      </c>
      <c r="B44" s="6" t="n">
        <v>-32511</v>
      </c>
      <c r="C44" s="6" t="n">
        <v>-55949</v>
      </c>
      <c r="D44" s="6" t="n">
        <v>11252</v>
      </c>
    </row>
    <row r="45">
      <c r="A45" s="4" t="inlineStr">
        <is>
          <t>Net current period other comprehensive income (loss)</t>
        </is>
      </c>
      <c r="B45" s="6" t="n">
        <v>92994</v>
      </c>
      <c r="C45" s="6" t="n">
        <v>160061</v>
      </c>
      <c r="D45" s="6" t="n">
        <v>-32195</v>
      </c>
    </row>
    <row r="46">
      <c r="A46" s="4" t="inlineStr">
        <is>
          <t>Comprehensive income</t>
        </is>
      </c>
      <c r="B46" s="5" t="n">
        <v>466689</v>
      </c>
      <c r="C46" s="5" t="n">
        <v>723841</v>
      </c>
      <c r="D46" s="5" t="n">
        <v>396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4" customWidth="1" min="5" max="5"/>
  </cols>
  <sheetData>
    <row r="1">
      <c r="A1" s="1" t="inlineStr">
        <is>
          <t>Acquisitions (Narrative) (Details) $ / shares in Units, $ in Thousands, shares in Millions</t>
        </is>
      </c>
      <c r="B1" s="2" t="inlineStr">
        <is>
          <t>Jan. 01, 2019USD ($)$ / sharesshares</t>
        </is>
      </c>
      <c r="C1" s="2" t="inlineStr">
        <is>
          <t>Dec. 31, 2020$ / shares</t>
        </is>
      </c>
      <c r="D1" s="2" t="inlineStr">
        <is>
          <t>Dec. 31, 2019$ / shares</t>
        </is>
      </c>
      <c r="E1" s="2" t="inlineStr">
        <is>
          <t>Dec. 31, 2018$ / shares</t>
        </is>
      </c>
    </row>
    <row r="2">
      <c r="A2" s="3" t="inlineStr">
        <is>
          <t>Business Acquisition [Line Items]</t>
        </is>
      </c>
    </row>
    <row r="3">
      <c r="A3" s="4" t="inlineStr">
        <is>
          <t>Assumed in acquisition (in dollars per share) | $ / shares</t>
        </is>
      </c>
      <c r="C3" s="5" t="n">
        <v>0</v>
      </c>
      <c r="D3" s="7" t="n">
        <v>23.22</v>
      </c>
      <c r="E3" s="5" t="n">
        <v>0</v>
      </c>
    </row>
    <row r="4">
      <c r="A4" s="4" t="inlineStr">
        <is>
          <t>Stock price (Synovus' closing stock price on December 31, 2018) (in dollars per share) | $ / shares</t>
        </is>
      </c>
      <c r="E4" s="7" t="n">
        <v>31.99</v>
      </c>
    </row>
    <row r="5">
      <c r="A5" s="4" t="inlineStr">
        <is>
          <t>FCB Financial Holdings, Inc.</t>
        </is>
      </c>
    </row>
    <row r="6">
      <c r="A6" s="3" t="inlineStr">
        <is>
          <t>Business Acquisition [Line Items]</t>
        </is>
      </c>
    </row>
    <row r="7">
      <c r="A7" s="4" t="inlineStr">
        <is>
          <t>Consideration transferred</t>
        </is>
      </c>
      <c r="B7" s="5" t="n">
        <v>1630000</v>
      </c>
    </row>
    <row r="8">
      <c r="A8" s="4" t="inlineStr">
        <is>
          <t>Business Combination, Recognized Identifiable Assets Acquired and Liabilities Assumed, Loans</t>
        </is>
      </c>
      <c r="B8" s="6" t="n">
        <v>9290000</v>
      </c>
    </row>
    <row r="9">
      <c r="A9" s="4" t="inlineStr">
        <is>
          <t>Deposits</t>
        </is>
      </c>
      <c r="B9" s="6" t="n">
        <v>10930000</v>
      </c>
    </row>
    <row r="10">
      <c r="A10" s="4" t="inlineStr">
        <is>
          <t>Cash paid</t>
        </is>
      </c>
      <c r="B10" s="6" t="n">
        <v>173</v>
      </c>
    </row>
    <row r="11">
      <c r="A11" s="4" t="inlineStr">
        <is>
          <t>Synovus common stock issued and reissued from treasury</t>
        </is>
      </c>
      <c r="B11" s="5" t="n">
        <v>1580000</v>
      </c>
    </row>
    <row r="12">
      <c r="A12" s="4" t="inlineStr">
        <is>
          <t>Stock issued in acquisitions (in shares) | shares</t>
        </is>
      </c>
      <c r="B12" s="8" t="n">
        <v>49.5</v>
      </c>
    </row>
    <row r="13">
      <c r="A13" s="4" t="inlineStr">
        <is>
          <t>Assumed in acquisition (in dollars per share) | $ / shares</t>
        </is>
      </c>
      <c r="B13" s="5" t="n">
        <v>44000000</v>
      </c>
    </row>
    <row r="14">
      <c r="A14" s="4" t="inlineStr">
        <is>
          <t>FCB Financial Holdings, Inc. | FCB Financial Holdings, Inc.</t>
        </is>
      </c>
    </row>
    <row r="15">
      <c r="A15" s="3" t="inlineStr">
        <is>
          <t>Business Acquisition [Line Items]</t>
        </is>
      </c>
    </row>
    <row r="16">
      <c r="A16" s="4" t="inlineStr">
        <is>
          <t>Merger exchange ratio</t>
        </is>
      </c>
      <c r="B16" s="9" t="n">
        <v>1.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Total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Severance charges</t>
        </is>
      </c>
      <c r="B4" s="5" t="n">
        <v>15645</v>
      </c>
      <c r="C4" s="5" t="n">
        <v>1097</v>
      </c>
      <c r="D4" s="5" t="n">
        <v>-273</v>
      </c>
    </row>
    <row r="5">
      <c r="A5" s="4" t="inlineStr">
        <is>
          <t>Lease termination charges</t>
        </is>
      </c>
      <c r="B5" s="6" t="n">
        <v>7117</v>
      </c>
      <c r="C5" s="6" t="n">
        <v>0</v>
      </c>
      <c r="D5" s="6" t="n">
        <v>136</v>
      </c>
    </row>
    <row r="6">
      <c r="A6" s="4" t="inlineStr">
        <is>
          <t>Asset impairment charges</t>
        </is>
      </c>
      <c r="B6" s="6" t="n">
        <v>3374</v>
      </c>
      <c r="C6" s="6" t="n">
        <v>0</v>
      </c>
      <c r="D6" s="6" t="n">
        <v>86</v>
      </c>
    </row>
    <row r="7">
      <c r="A7" s="4" t="inlineStr">
        <is>
          <t>Other charges</t>
        </is>
      </c>
      <c r="B7" s="6" t="n">
        <v>855</v>
      </c>
      <c r="C7" s="6" t="n">
        <v>133</v>
      </c>
      <c r="D7" s="6" t="n">
        <v>0</v>
      </c>
    </row>
    <row r="8">
      <c r="A8" s="4" t="inlineStr">
        <is>
          <t>Total restructuring charges</t>
        </is>
      </c>
      <c r="B8" s="5" t="n">
        <v>26991</v>
      </c>
      <c r="C8" s="5" t="n">
        <v>1230</v>
      </c>
      <c r="D8" s="5" t="n">
        <v>-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Narrative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26991</v>
      </c>
      <c r="C4" s="5" t="n">
        <v>1230</v>
      </c>
      <c r="D4" s="5" t="n">
        <v>-51</v>
      </c>
    </row>
    <row r="5">
      <c r="A5" s="4" t="inlineStr">
        <is>
          <t>Severance charges</t>
        </is>
      </c>
      <c r="B5" s="6" t="n">
        <v>15645</v>
      </c>
      <c r="C5" s="5" t="n">
        <v>1097</v>
      </c>
      <c r="D5" s="5" t="n">
        <v>-273</v>
      </c>
    </row>
    <row r="6">
      <c r="A6" s="4" t="inlineStr">
        <is>
          <t>One-time Termination Benefits</t>
        </is>
      </c>
    </row>
    <row r="7">
      <c r="A7" s="3" t="inlineStr">
        <is>
          <t>Restructuring Cost and Reserve [Line Items]</t>
        </is>
      </c>
    </row>
    <row r="8">
      <c r="A8" s="4" t="inlineStr">
        <is>
          <t>Restructuring Charges</t>
        </is>
      </c>
      <c r="B8" s="6" t="n">
        <v>13700</v>
      </c>
    </row>
    <row r="9">
      <c r="A9" s="4" t="inlineStr">
        <is>
          <t>Lease Termination and Asset Impairment Charges</t>
        </is>
      </c>
    </row>
    <row r="10">
      <c r="A10" s="3" t="inlineStr">
        <is>
          <t>Restructuring Cost and Reserve [Line Items]</t>
        </is>
      </c>
    </row>
    <row r="11">
      <c r="A11" s="4" t="inlineStr">
        <is>
          <t>Restructuring Costs</t>
        </is>
      </c>
      <c r="B11" s="5" t="n">
        <v>10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Activities - Restructuring Reserv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eginning balance</t>
        </is>
      </c>
      <c r="C4" s="5" t="n">
        <v>15211</v>
      </c>
      <c r="D4" s="5" t="n">
        <v>2025</v>
      </c>
    </row>
    <row r="5">
      <c r="A5" s="4" t="inlineStr">
        <is>
          <t>Accruals for voluntary and involuntary termination benefits</t>
        </is>
      </c>
      <c r="D5" s="6" t="n">
        <v>15645</v>
      </c>
    </row>
    <row r="6">
      <c r="A6" s="4" t="inlineStr">
        <is>
          <t>Accruals for lease terminations</t>
        </is>
      </c>
      <c r="D6" s="6" t="n">
        <v>7117</v>
      </c>
    </row>
    <row r="7">
      <c r="A7" s="4" t="inlineStr">
        <is>
          <t>Payments</t>
        </is>
      </c>
      <c r="D7" s="6" t="n">
        <v>-9576</v>
      </c>
    </row>
    <row r="8">
      <c r="A8" s="4" t="inlineStr">
        <is>
          <t>Ending balance</t>
        </is>
      </c>
      <c r="D8" s="6" t="n">
        <v>15211</v>
      </c>
    </row>
    <row r="9">
      <c r="A9" s="4" t="inlineStr">
        <is>
          <t>Employee Severance</t>
        </is>
      </c>
    </row>
    <row r="10">
      <c r="A10" s="3" t="inlineStr">
        <is>
          <t>Restructuring Reserve [Roll Forward]</t>
        </is>
      </c>
    </row>
    <row r="11">
      <c r="A11" s="4" t="inlineStr">
        <is>
          <t>Beginning balance</t>
        </is>
      </c>
      <c r="B11" s="5" t="n">
        <v>1085</v>
      </c>
    </row>
    <row r="12">
      <c r="A12" s="4" t="inlineStr">
        <is>
          <t>Accruals for voluntary and involuntary termination benefits</t>
        </is>
      </c>
      <c r="B12" s="6" t="n">
        <v>15645</v>
      </c>
    </row>
    <row r="13">
      <c r="A13" s="4" t="inlineStr">
        <is>
          <t>Accruals for lease terminations</t>
        </is>
      </c>
      <c r="B13" s="6" t="n">
        <v>0</v>
      </c>
    </row>
    <row r="14">
      <c r="A14" s="4" t="inlineStr">
        <is>
          <t>Payments</t>
        </is>
      </c>
      <c r="B14" s="6" t="n">
        <v>-7511</v>
      </c>
    </row>
    <row r="15">
      <c r="A15" s="4" t="inlineStr">
        <is>
          <t>Ending balance</t>
        </is>
      </c>
      <c r="B15" s="6" t="n">
        <v>9219</v>
      </c>
      <c r="C15" s="6" t="n">
        <v>1085</v>
      </c>
    </row>
    <row r="16">
      <c r="A16" s="4" t="inlineStr">
        <is>
          <t>Lease Termination Charges</t>
        </is>
      </c>
    </row>
    <row r="17">
      <c r="A17" s="3" t="inlineStr">
        <is>
          <t>Restructuring Reserve [Roll Forward]</t>
        </is>
      </c>
    </row>
    <row r="18">
      <c r="A18" s="4" t="inlineStr">
        <is>
          <t>Beginning balance</t>
        </is>
      </c>
      <c r="B18" s="5" t="n">
        <v>5992</v>
      </c>
      <c r="C18" s="6" t="n">
        <v>940</v>
      </c>
    </row>
    <row r="19">
      <c r="A19" s="4" t="inlineStr">
        <is>
          <t>Accruals for voluntary and involuntary termination benefits</t>
        </is>
      </c>
      <c r="C19" s="6" t="n">
        <v>0</v>
      </c>
    </row>
    <row r="20">
      <c r="A20" s="4" t="inlineStr">
        <is>
          <t>Accruals for lease terminations</t>
        </is>
      </c>
      <c r="C20" s="6" t="n">
        <v>7117</v>
      </c>
    </row>
    <row r="21">
      <c r="A21" s="4" t="inlineStr">
        <is>
          <t>Payments</t>
        </is>
      </c>
      <c r="C21" s="6" t="n">
        <v>-2065</v>
      </c>
    </row>
    <row r="22">
      <c r="A22" s="4" t="inlineStr">
        <is>
          <t>Ending balance</t>
        </is>
      </c>
      <c r="C22" s="5" t="n">
        <v>5992</v>
      </c>
      <c r="D22" s="5" t="n">
        <v>9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ummary Of Available For Sale Investment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7801864</v>
      </c>
      <c r="C3" s="5" t="n">
        <v>6647791</v>
      </c>
    </row>
    <row r="4">
      <c r="A4" s="4" t="inlineStr">
        <is>
          <t>Gross Unrealized Gains</t>
        </is>
      </c>
      <c r="B4" s="6" t="n">
        <v>177243</v>
      </c>
      <c r="C4" s="6" t="n">
        <v>133385</v>
      </c>
    </row>
    <row r="5">
      <c r="A5" s="4" t="inlineStr">
        <is>
          <t>Gross Unrealized Losses</t>
        </is>
      </c>
      <c r="B5" s="6" t="n">
        <v>-16669</v>
      </c>
      <c r="C5" s="6" t="n">
        <v>-2506</v>
      </c>
    </row>
    <row r="6">
      <c r="A6" s="4" t="inlineStr">
        <is>
          <t>Fair Value</t>
        </is>
      </c>
      <c r="B6" s="6" t="n">
        <v>7962438</v>
      </c>
      <c r="C6" s="6" t="n">
        <v>6778670</v>
      </c>
    </row>
    <row r="7">
      <c r="A7" s="4" t="inlineStr">
        <is>
          <t>U.S. Treasury securities</t>
        </is>
      </c>
    </row>
    <row r="8">
      <c r="A8" s="3" t="inlineStr">
        <is>
          <t>Debt Securities, Available-for-sale [Line Items]</t>
        </is>
      </c>
    </row>
    <row r="9">
      <c r="A9" s="4" t="inlineStr">
        <is>
          <t>Amortized Cost</t>
        </is>
      </c>
      <c r="B9" s="6" t="n">
        <v>20257</v>
      </c>
      <c r="C9" s="6" t="n">
        <v>19855</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20257</v>
      </c>
      <c r="C12" s="6" t="n">
        <v>19855</v>
      </c>
    </row>
    <row r="13">
      <c r="A13" s="4" t="inlineStr">
        <is>
          <t>U.S. Government agency securities</t>
        </is>
      </c>
    </row>
    <row r="14">
      <c r="A14" s="3" t="inlineStr">
        <is>
          <t>Debt Securities, Available-for-sale [Line Items]</t>
        </is>
      </c>
    </row>
    <row r="15">
      <c r="A15" s="4" t="inlineStr">
        <is>
          <t>Amortized Cost</t>
        </is>
      </c>
      <c r="B15" s="6" t="n">
        <v>79638</v>
      </c>
      <c r="C15" s="6" t="n">
        <v>35499</v>
      </c>
    </row>
    <row r="16">
      <c r="A16" s="4" t="inlineStr">
        <is>
          <t>Gross Unrealized Gains</t>
        </is>
      </c>
      <c r="B16" s="6" t="n">
        <v>2682</v>
      </c>
      <c r="C16" s="6" t="n">
        <v>1042</v>
      </c>
    </row>
    <row r="17">
      <c r="A17" s="4" t="inlineStr">
        <is>
          <t>Gross Unrealized Losses</t>
        </is>
      </c>
      <c r="B17" s="6" t="n">
        <v>0</v>
      </c>
      <c r="C17" s="6" t="n">
        <v>0</v>
      </c>
    </row>
    <row r="18">
      <c r="A18" s="4" t="inlineStr">
        <is>
          <t>Fair Value</t>
        </is>
      </c>
      <c r="B18" s="6" t="n">
        <v>82320</v>
      </c>
      <c r="C18" s="6" t="n">
        <v>36541</v>
      </c>
    </row>
    <row r="19">
      <c r="A19" s="4" t="inlineStr">
        <is>
          <t>Mortgage-backed securities issued by U.S. Government agencies</t>
        </is>
      </c>
    </row>
    <row r="20">
      <c r="A20" s="3" t="inlineStr">
        <is>
          <t>Debt Securities, Available-for-sale [Line Items]</t>
        </is>
      </c>
    </row>
    <row r="21">
      <c r="A21" s="4" t="inlineStr">
        <is>
          <t>Amortized Cost</t>
        </is>
      </c>
      <c r="B21" s="6" t="n">
        <v>1216012</v>
      </c>
      <c r="C21" s="6" t="n">
        <v>56328</v>
      </c>
    </row>
    <row r="22">
      <c r="A22" s="4" t="inlineStr">
        <is>
          <t>Gross Unrealized Gains</t>
        </is>
      </c>
      <c r="B22" s="6" t="n">
        <v>7930</v>
      </c>
      <c r="C22" s="6" t="n">
        <v>560</v>
      </c>
    </row>
    <row r="23">
      <c r="A23" s="4" t="inlineStr">
        <is>
          <t>Gross Unrealized Losses</t>
        </is>
      </c>
      <c r="B23" s="6" t="n">
        <v>-5925</v>
      </c>
      <c r="C23" s="6" t="n">
        <v>-72</v>
      </c>
    </row>
    <row r="24">
      <c r="A24" s="4" t="inlineStr">
        <is>
          <t>Fair Value</t>
        </is>
      </c>
      <c r="B24" s="6" t="n">
        <v>1218017</v>
      </c>
      <c r="C24" s="6" t="n">
        <v>56816</v>
      </c>
    </row>
    <row r="25">
      <c r="A25" s="4" t="inlineStr">
        <is>
          <t>Mortgage-backed securities issued by U.S. Government sponsored enterprises</t>
        </is>
      </c>
    </row>
    <row r="26">
      <c r="A26" s="3" t="inlineStr">
        <is>
          <t>Debt Securities, Available-for-sale [Line Items]</t>
        </is>
      </c>
    </row>
    <row r="27">
      <c r="A27" s="4" t="inlineStr">
        <is>
          <t>Amortized Cost</t>
        </is>
      </c>
      <c r="B27" s="6" t="n">
        <v>4865858</v>
      </c>
      <c r="C27" s="6" t="n">
        <v>5079396</v>
      </c>
    </row>
    <row r="28">
      <c r="A28" s="4" t="inlineStr">
        <is>
          <t>Gross Unrealized Gains</t>
        </is>
      </c>
      <c r="B28" s="6" t="n">
        <v>134188</v>
      </c>
      <c r="C28" s="6" t="n">
        <v>103495</v>
      </c>
    </row>
    <row r="29">
      <c r="A29" s="4" t="inlineStr">
        <is>
          <t>Gross Unrealized Losses</t>
        </is>
      </c>
      <c r="B29" s="6" t="n">
        <v>0</v>
      </c>
      <c r="C29" s="6" t="n">
        <v>-2076</v>
      </c>
    </row>
    <row r="30">
      <c r="A30" s="4" t="inlineStr">
        <is>
          <t>Fair Value</t>
        </is>
      </c>
      <c r="B30" s="6" t="n">
        <v>5000046</v>
      </c>
      <c r="C30" s="6" t="n">
        <v>5180815</v>
      </c>
    </row>
    <row r="31">
      <c r="A31" s="4" t="inlineStr">
        <is>
          <t>Collateralized mortgage obligations issued by U.S. Government agencies or sponsored enterprises</t>
        </is>
      </c>
    </row>
    <row r="32">
      <c r="A32" s="3" t="inlineStr">
        <is>
          <t>Debt Securities, Available-for-sale [Line Items]</t>
        </is>
      </c>
    </row>
    <row r="33">
      <c r="A33" s="4" t="inlineStr">
        <is>
          <t>Amortized Cost</t>
        </is>
      </c>
      <c r="B33" s="6" t="n">
        <v>1245644</v>
      </c>
      <c r="C33" s="6" t="n">
        <v>629706</v>
      </c>
    </row>
    <row r="34">
      <c r="A34" s="4" t="inlineStr">
        <is>
          <t>Gross Unrealized Gains</t>
        </is>
      </c>
      <c r="B34" s="6" t="n">
        <v>15309</v>
      </c>
      <c r="C34" s="6" t="n">
        <v>7349</v>
      </c>
    </row>
    <row r="35">
      <c r="A35" s="4" t="inlineStr">
        <is>
          <t>Gross Unrealized Losses</t>
        </is>
      </c>
      <c r="B35" s="6" t="n">
        <v>-10576</v>
      </c>
      <c r="C35" s="6" t="n">
        <v>-204</v>
      </c>
    </row>
    <row r="36">
      <c r="A36" s="4" t="inlineStr">
        <is>
          <t>Fair Value</t>
        </is>
      </c>
      <c r="B36" s="6" t="n">
        <v>1250377</v>
      </c>
      <c r="C36" s="6" t="n">
        <v>636851</v>
      </c>
    </row>
    <row r="37">
      <c r="A37" s="4" t="inlineStr">
        <is>
          <t>Commercial mortgage-backed securities issued by U.S. Government agencies or sponsored enterprises</t>
        </is>
      </c>
    </row>
    <row r="38">
      <c r="A38" s="3" t="inlineStr">
        <is>
          <t>Debt Securities, Available-for-sale [Line Items]</t>
        </is>
      </c>
    </row>
    <row r="39">
      <c r="A39" s="4" t="inlineStr">
        <is>
          <t>Amortized Cost</t>
        </is>
      </c>
      <c r="B39" s="6" t="n">
        <v>354244</v>
      </c>
      <c r="C39" s="6" t="n">
        <v>357291</v>
      </c>
    </row>
    <row r="40">
      <c r="A40" s="4" t="inlineStr">
        <is>
          <t>Gross Unrealized Gains</t>
        </is>
      </c>
      <c r="B40" s="6" t="n">
        <v>16677</v>
      </c>
      <c r="C40" s="6" t="n">
        <v>14301</v>
      </c>
    </row>
    <row r="41">
      <c r="A41" s="4" t="inlineStr">
        <is>
          <t>Gross Unrealized Losses</t>
        </is>
      </c>
      <c r="B41" s="6" t="n">
        <v>0</v>
      </c>
      <c r="C41" s="6" t="n">
        <v>0</v>
      </c>
    </row>
    <row r="42">
      <c r="A42" s="4" t="inlineStr">
        <is>
          <t>Fair Value</t>
        </is>
      </c>
      <c r="B42" s="6" t="n">
        <v>370921</v>
      </c>
      <c r="C42" s="6" t="n">
        <v>371592</v>
      </c>
    </row>
    <row r="43">
      <c r="A43" s="4" t="inlineStr">
        <is>
          <t>Asset-backed securities</t>
        </is>
      </c>
    </row>
    <row r="44">
      <c r="A44" s="3" t="inlineStr">
        <is>
          <t>Debt Securities, Available-for-sale [Line Items]</t>
        </is>
      </c>
    </row>
    <row r="45">
      <c r="A45" s="4" t="inlineStr">
        <is>
          <t>Amortized Cost</t>
        </is>
      </c>
      <c r="C45" s="6" t="n">
        <v>323237</v>
      </c>
    </row>
    <row r="46">
      <c r="A46" s="4" t="inlineStr">
        <is>
          <t>Gross Unrealized Gains</t>
        </is>
      </c>
      <c r="C46" s="6" t="n">
        <v>4315</v>
      </c>
    </row>
    <row r="47">
      <c r="A47" s="4" t="inlineStr">
        <is>
          <t>Gross Unrealized Losses</t>
        </is>
      </c>
      <c r="C47" s="6" t="n">
        <v>-152</v>
      </c>
    </row>
    <row r="48">
      <c r="A48" s="4" t="inlineStr">
        <is>
          <t>Fair Value</t>
        </is>
      </c>
      <c r="C48" s="6" t="n">
        <v>327400</v>
      </c>
    </row>
    <row r="49">
      <c r="A49" s="4" t="inlineStr">
        <is>
          <t>Corporate debt securities and other debt securities</t>
        </is>
      </c>
    </row>
    <row r="50">
      <c r="A50" s="3" t="inlineStr">
        <is>
          <t>Debt Securities, Available-for-sale [Line Items]</t>
        </is>
      </c>
    </row>
    <row r="51">
      <c r="A51" s="4" t="inlineStr">
        <is>
          <t>Amortized Cost</t>
        </is>
      </c>
      <c r="B51" s="6" t="n">
        <v>20211</v>
      </c>
      <c r="C51" s="6" t="n">
        <v>144410</v>
      </c>
    </row>
    <row r="52">
      <c r="A52" s="4" t="inlineStr">
        <is>
          <t>Gross Unrealized Gains</t>
        </is>
      </c>
      <c r="B52" s="6" t="n">
        <v>457</v>
      </c>
      <c r="C52" s="6" t="n">
        <v>2317</v>
      </c>
    </row>
    <row r="53">
      <c r="A53" s="4" t="inlineStr">
        <is>
          <t>Gross Unrealized Losses</t>
        </is>
      </c>
      <c r="B53" s="6" t="n">
        <v>-168</v>
      </c>
      <c r="C53" s="6" t="n">
        <v>-2</v>
      </c>
    </row>
    <row r="54">
      <c r="A54" s="4" t="inlineStr">
        <is>
          <t>Fair Value</t>
        </is>
      </c>
      <c r="B54" s="5" t="n">
        <v>20500</v>
      </c>
      <c r="C54" s="5" t="n">
        <v>1467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 Securities Available for Sale (Narrative) (Details) $ in Thousands</t>
        </is>
      </c>
      <c r="B1" s="2" t="inlineStr">
        <is>
          <t>12 Months Ended</t>
        </is>
      </c>
    </row>
    <row r="2">
      <c r="B2" s="2" t="inlineStr">
        <is>
          <t>Dec. 31, 2020USD ($)securities</t>
        </is>
      </c>
      <c r="C2" s="2" t="inlineStr">
        <is>
          <t>Dec. 31, 2019USD ($)</t>
        </is>
      </c>
      <c r="D2" s="2" t="inlineStr">
        <is>
          <t>Dec. 31, 2018USD ($)</t>
        </is>
      </c>
    </row>
    <row r="3">
      <c r="A3" s="3" t="inlineStr">
        <is>
          <t>Financing Receivable, Impaired [Line Items]</t>
        </is>
      </c>
    </row>
    <row r="4">
      <c r="A4" s="4" t="inlineStr">
        <is>
          <t>Securities in a loss position for less than twelve months | securities</t>
        </is>
      </c>
      <c r="B4" s="6" t="n">
        <v>22</v>
      </c>
    </row>
    <row r="5">
      <c r="A5" s="4" t="inlineStr">
        <is>
          <t>Investment securities in a loss position for twelve months or longer | securities</t>
        </is>
      </c>
      <c r="B5" s="6" t="n">
        <v>0</v>
      </c>
    </row>
    <row r="6">
      <c r="A6" s="4" t="inlineStr">
        <is>
          <t>Debt Securities, Available-for-sale, Realized Gain (Loss)</t>
        </is>
      </c>
      <c r="B6" s="5" t="n">
        <v>78931</v>
      </c>
      <c r="C6" s="5" t="n">
        <v>-7659</v>
      </c>
      <c r="D6" s="5" t="n">
        <v>-1296</v>
      </c>
    </row>
    <row r="7">
      <c r="A7" s="4" t="inlineStr">
        <is>
          <t>Debt Securities, Available-for-sale, Realized Loss</t>
        </is>
      </c>
      <c r="B7" s="6" t="n">
        <v>6444</v>
      </c>
      <c r="C7" s="6" t="n">
        <v>18029</v>
      </c>
      <c r="D7" s="5" t="n">
        <v>1296</v>
      </c>
    </row>
    <row r="8">
      <c r="A8" s="4" t="inlineStr">
        <is>
          <t>12 Months or Longer, Fair Value</t>
        </is>
      </c>
      <c r="B8" s="6" t="n">
        <v>0</v>
      </c>
      <c r="C8" s="6" t="n">
        <v>5309</v>
      </c>
    </row>
    <row r="9">
      <c r="A9" s="4" t="inlineStr">
        <is>
          <t>Collateral Pledged</t>
        </is>
      </c>
    </row>
    <row r="10">
      <c r="A10" s="3" t="inlineStr">
        <is>
          <t>Financing Receivable, Impaired [Line Items]</t>
        </is>
      </c>
    </row>
    <row r="11">
      <c r="A11" s="4" t="inlineStr">
        <is>
          <t>Pledged to secure deposits</t>
        </is>
      </c>
      <c r="B11" s="5" t="n">
        <v>3840000</v>
      </c>
      <c r="C11" s="5" t="n">
        <v>171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Schedule Of Unrealized Loss On Investments) (Details) - USD ($) $ in Thousands</t>
        </is>
      </c>
      <c r="B1" s="2" t="inlineStr">
        <is>
          <t>Dec. 31, 2020</t>
        </is>
      </c>
      <c r="C1" s="2" t="inlineStr">
        <is>
          <t>Dec. 31, 2019</t>
        </is>
      </c>
    </row>
    <row r="2">
      <c r="A2" s="3" t="inlineStr">
        <is>
          <t>Debt Securities, Available-for-sale [Line Items]</t>
        </is>
      </c>
    </row>
    <row r="3">
      <c r="A3" s="4" t="inlineStr">
        <is>
          <t>Less than 12 Months, Fair Value</t>
        </is>
      </c>
      <c r="B3" s="5" t="n">
        <v>1379662</v>
      </c>
      <c r="C3" s="5" t="n">
        <v>891914</v>
      </c>
    </row>
    <row r="4">
      <c r="A4" s="4" t="inlineStr">
        <is>
          <t>Less than 12 Months, Gross Unrealized Losses</t>
        </is>
      </c>
      <c r="B4" s="6" t="n">
        <v>-16669</v>
      </c>
      <c r="C4" s="6" t="n">
        <v>-2468</v>
      </c>
    </row>
    <row r="5">
      <c r="A5" s="4" t="inlineStr">
        <is>
          <t>12 Months or Longer, Fair Value</t>
        </is>
      </c>
      <c r="B5" s="6" t="n">
        <v>0</v>
      </c>
      <c r="C5" s="6" t="n">
        <v>5309</v>
      </c>
    </row>
    <row r="6">
      <c r="A6" s="4" t="inlineStr">
        <is>
          <t>12 Months or Longer, Gross Unrealized Losses</t>
        </is>
      </c>
      <c r="B6" s="6" t="n">
        <v>0</v>
      </c>
      <c r="C6" s="6" t="n">
        <v>-38</v>
      </c>
    </row>
    <row r="7">
      <c r="A7" s="4" t="inlineStr">
        <is>
          <t>Total, Fair Value</t>
        </is>
      </c>
      <c r="B7" s="6" t="n">
        <v>1379662</v>
      </c>
      <c r="C7" s="6" t="n">
        <v>897223</v>
      </c>
    </row>
    <row r="8">
      <c r="A8" s="4" t="inlineStr">
        <is>
          <t>Total, Gross Unrealized Losses</t>
        </is>
      </c>
      <c r="B8" s="6" t="n">
        <v>-16669</v>
      </c>
      <c r="C8" s="6" t="n">
        <v>-2506</v>
      </c>
    </row>
    <row r="9">
      <c r="A9" s="4" t="inlineStr">
        <is>
          <t>Gross Unrealized Gains</t>
        </is>
      </c>
      <c r="B9" s="6" t="n">
        <v>177243</v>
      </c>
      <c r="C9" s="6" t="n">
        <v>133385</v>
      </c>
    </row>
    <row r="10">
      <c r="A10" s="4" t="inlineStr">
        <is>
          <t>Gross Unrealized Losses</t>
        </is>
      </c>
      <c r="B10" s="6" t="n">
        <v>-16669</v>
      </c>
      <c r="C10" s="6" t="n">
        <v>-2506</v>
      </c>
    </row>
    <row r="11">
      <c r="A11" s="4" t="inlineStr">
        <is>
          <t>Investment securities available for sale, at fair value</t>
        </is>
      </c>
      <c r="B11" s="6" t="n">
        <v>7962438</v>
      </c>
      <c r="C11" s="6" t="n">
        <v>6778670</v>
      </c>
    </row>
    <row r="12">
      <c r="A12" s="4" t="inlineStr">
        <is>
          <t>Debt Securities, Available-for-sale, Amortized Cost</t>
        </is>
      </c>
      <c r="B12" s="6" t="n">
        <v>7801864</v>
      </c>
      <c r="C12" s="6" t="n">
        <v>6647791</v>
      </c>
    </row>
    <row r="13">
      <c r="A13" s="4" t="inlineStr">
        <is>
          <t>Property, Plant, and Equipment and Finance Lease Right-of-Use Asset, after Accumulated Depreciation and Amortization</t>
        </is>
      </c>
      <c r="B13" s="6" t="n">
        <v>463959</v>
      </c>
      <c r="C13" s="6" t="n">
        <v>493940</v>
      </c>
    </row>
    <row r="14">
      <c r="A14" s="4" t="inlineStr">
        <is>
          <t>U.S. Treasury securities</t>
        </is>
      </c>
    </row>
    <row r="15">
      <c r="A15" s="3" t="inlineStr">
        <is>
          <t>Debt Securities, Available-for-sale [Line Items]</t>
        </is>
      </c>
    </row>
    <row r="16">
      <c r="A16" s="4" t="inlineStr">
        <is>
          <t>Gross Unrealized Gains</t>
        </is>
      </c>
      <c r="B16" s="6" t="n">
        <v>0</v>
      </c>
      <c r="C16" s="6" t="n">
        <v>0</v>
      </c>
    </row>
    <row r="17">
      <c r="A17" s="4" t="inlineStr">
        <is>
          <t>Gross Unrealized Losses</t>
        </is>
      </c>
      <c r="B17" s="6" t="n">
        <v>0</v>
      </c>
      <c r="C17" s="6" t="n">
        <v>0</v>
      </c>
    </row>
    <row r="18">
      <c r="A18" s="4" t="inlineStr">
        <is>
          <t>Investment securities available for sale, at fair value</t>
        </is>
      </c>
      <c r="B18" s="6" t="n">
        <v>20257</v>
      </c>
      <c r="C18" s="6" t="n">
        <v>19855</v>
      </c>
    </row>
    <row r="19">
      <c r="A19" s="4" t="inlineStr">
        <is>
          <t>Debt Securities, Available-for-sale, Amortized Cost</t>
        </is>
      </c>
      <c r="B19" s="6" t="n">
        <v>20257</v>
      </c>
      <c r="C19" s="6" t="n">
        <v>19855</v>
      </c>
    </row>
    <row r="20">
      <c r="A20" s="4" t="inlineStr">
        <is>
          <t>U.S. Government agency securities</t>
        </is>
      </c>
    </row>
    <row r="21">
      <c r="A21" s="3" t="inlineStr">
        <is>
          <t>Debt Securities, Available-for-sale [Line Items]</t>
        </is>
      </c>
    </row>
    <row r="22">
      <c r="A22" s="4" t="inlineStr">
        <is>
          <t>Gross Unrealized Gains</t>
        </is>
      </c>
      <c r="B22" s="6" t="n">
        <v>2682</v>
      </c>
      <c r="C22" s="6" t="n">
        <v>1042</v>
      </c>
    </row>
    <row r="23">
      <c r="A23" s="4" t="inlineStr">
        <is>
          <t>Gross Unrealized Losses</t>
        </is>
      </c>
      <c r="B23" s="6" t="n">
        <v>0</v>
      </c>
      <c r="C23" s="6" t="n">
        <v>0</v>
      </c>
    </row>
    <row r="24">
      <c r="A24" s="4" t="inlineStr">
        <is>
          <t>Investment securities available for sale, at fair value</t>
        </is>
      </c>
      <c r="B24" s="6" t="n">
        <v>82320</v>
      </c>
      <c r="C24" s="6" t="n">
        <v>36541</v>
      </c>
    </row>
    <row r="25">
      <c r="A25" s="4" t="inlineStr">
        <is>
          <t>Debt Securities, Available-for-sale, Amortized Cost</t>
        </is>
      </c>
      <c r="B25" s="6" t="n">
        <v>79638</v>
      </c>
      <c r="C25" s="6" t="n">
        <v>35499</v>
      </c>
    </row>
    <row r="26">
      <c r="A26" s="4" t="inlineStr">
        <is>
          <t>Mortgage-backed securities issued by U.S. Government agencies</t>
        </is>
      </c>
    </row>
    <row r="27">
      <c r="A27" s="3" t="inlineStr">
        <is>
          <t>Debt Securities, Available-for-sale [Line Items]</t>
        </is>
      </c>
    </row>
    <row r="28">
      <c r="A28" s="4" t="inlineStr">
        <is>
          <t>Less than 12 Months, Fair Value</t>
        </is>
      </c>
      <c r="B28" s="6" t="n">
        <v>566896</v>
      </c>
      <c r="C28" s="6" t="n">
        <v>19543</v>
      </c>
    </row>
    <row r="29">
      <c r="A29" s="4" t="inlineStr">
        <is>
          <t>Less than 12 Months, Gross Unrealized Losses</t>
        </is>
      </c>
      <c r="B29" s="6" t="n">
        <v>-5925</v>
      </c>
      <c r="C29" s="6" t="n">
        <v>-70</v>
      </c>
    </row>
    <row r="30">
      <c r="A30" s="4" t="inlineStr">
        <is>
          <t>12 Months or Longer, Fair Value</t>
        </is>
      </c>
      <c r="B30" s="6" t="n">
        <v>0</v>
      </c>
      <c r="C30" s="6" t="n">
        <v>355</v>
      </c>
    </row>
    <row r="31">
      <c r="A31" s="4" t="inlineStr">
        <is>
          <t>12 Months or Longer, Gross Unrealized Losses</t>
        </is>
      </c>
      <c r="B31" s="6" t="n">
        <v>0</v>
      </c>
      <c r="C31" s="6" t="n">
        <v>-2</v>
      </c>
    </row>
    <row r="32">
      <c r="A32" s="4" t="inlineStr">
        <is>
          <t>Total, Fair Value</t>
        </is>
      </c>
      <c r="B32" s="6" t="n">
        <v>566896</v>
      </c>
      <c r="C32" s="6" t="n">
        <v>19898</v>
      </c>
    </row>
    <row r="33">
      <c r="A33" s="4" t="inlineStr">
        <is>
          <t>Total, Gross Unrealized Losses</t>
        </is>
      </c>
      <c r="B33" s="6" t="n">
        <v>-5925</v>
      </c>
      <c r="C33" s="6" t="n">
        <v>-72</v>
      </c>
    </row>
    <row r="34">
      <c r="A34" s="4" t="inlineStr">
        <is>
          <t>Gross Unrealized Gains</t>
        </is>
      </c>
      <c r="B34" s="6" t="n">
        <v>7930</v>
      </c>
      <c r="C34" s="6" t="n">
        <v>560</v>
      </c>
    </row>
    <row r="35">
      <c r="A35" s="4" t="inlineStr">
        <is>
          <t>Gross Unrealized Losses</t>
        </is>
      </c>
      <c r="B35" s="6" t="n">
        <v>-5925</v>
      </c>
      <c r="C35" s="6" t="n">
        <v>-72</v>
      </c>
    </row>
    <row r="36">
      <c r="A36" s="4" t="inlineStr">
        <is>
          <t>Investment securities available for sale, at fair value</t>
        </is>
      </c>
      <c r="B36" s="6" t="n">
        <v>1218017</v>
      </c>
      <c r="C36" s="6" t="n">
        <v>56816</v>
      </c>
    </row>
    <row r="37">
      <c r="A37" s="4" t="inlineStr">
        <is>
          <t>Debt Securities, Available-for-sale, Amortized Cost</t>
        </is>
      </c>
      <c r="B37" s="6" t="n">
        <v>1216012</v>
      </c>
      <c r="C37" s="6" t="n">
        <v>56328</v>
      </c>
    </row>
    <row r="38">
      <c r="A38" s="4" t="inlineStr">
        <is>
          <t>Mortgage-backed securities issued by U.S. Government sponsored enterprises</t>
        </is>
      </c>
    </row>
    <row r="39">
      <c r="A39" s="3" t="inlineStr">
        <is>
          <t>Debt Securities, Available-for-sale [Line Items]</t>
        </is>
      </c>
    </row>
    <row r="40">
      <c r="A40" s="4" t="inlineStr">
        <is>
          <t>Less than 12 Months, Fair Value</t>
        </is>
      </c>
      <c r="C40" s="6" t="n">
        <v>768040</v>
      </c>
    </row>
    <row r="41">
      <c r="A41" s="4" t="inlineStr">
        <is>
          <t>Less than 12 Months, Gross Unrealized Losses</t>
        </is>
      </c>
      <c r="C41" s="6" t="n">
        <v>-2076</v>
      </c>
    </row>
    <row r="42">
      <c r="A42" s="4" t="inlineStr">
        <is>
          <t>12 Months or Longer, Fair Value</t>
        </is>
      </c>
      <c r="C42" s="6" t="n">
        <v>0</v>
      </c>
    </row>
    <row r="43">
      <c r="A43" s="4" t="inlineStr">
        <is>
          <t>12 Months or Longer, Gross Unrealized Losses</t>
        </is>
      </c>
      <c r="C43" s="6" t="n">
        <v>0</v>
      </c>
    </row>
    <row r="44">
      <c r="A44" s="4" t="inlineStr">
        <is>
          <t>Total, Fair Value</t>
        </is>
      </c>
      <c r="C44" s="6" t="n">
        <v>768040</v>
      </c>
    </row>
    <row r="45">
      <c r="A45" s="4" t="inlineStr">
        <is>
          <t>Total, Gross Unrealized Losses</t>
        </is>
      </c>
      <c r="C45" s="6" t="n">
        <v>-2076</v>
      </c>
    </row>
    <row r="46">
      <c r="A46" s="4" t="inlineStr">
        <is>
          <t>Gross Unrealized Gains</t>
        </is>
      </c>
      <c r="B46" s="6" t="n">
        <v>134188</v>
      </c>
      <c r="C46" s="6" t="n">
        <v>103495</v>
      </c>
    </row>
    <row r="47">
      <c r="A47" s="4" t="inlineStr">
        <is>
          <t>Gross Unrealized Losses</t>
        </is>
      </c>
      <c r="B47" s="6" t="n">
        <v>0</v>
      </c>
      <c r="C47" s="6" t="n">
        <v>-2076</v>
      </c>
    </row>
    <row r="48">
      <c r="A48" s="4" t="inlineStr">
        <is>
          <t>Investment securities available for sale, at fair value</t>
        </is>
      </c>
      <c r="B48" s="6" t="n">
        <v>5000046</v>
      </c>
      <c r="C48" s="6" t="n">
        <v>5180815</v>
      </c>
    </row>
    <row r="49">
      <c r="A49" s="4" t="inlineStr">
        <is>
          <t>Debt Securities, Available-for-sale, Amortized Cost</t>
        </is>
      </c>
      <c r="B49" s="6" t="n">
        <v>4865858</v>
      </c>
      <c r="C49" s="6" t="n">
        <v>5079396</v>
      </c>
    </row>
    <row r="50">
      <c r="A50" s="4" t="inlineStr">
        <is>
          <t>Collateralized mortgage obligations issued by U.S. Government agencies or sponsored enterprises</t>
        </is>
      </c>
    </row>
    <row r="51">
      <c r="A51" s="3" t="inlineStr">
        <is>
          <t>Debt Securities, Available-for-sale [Line Items]</t>
        </is>
      </c>
    </row>
    <row r="52">
      <c r="A52" s="4" t="inlineStr">
        <is>
          <t>Less than 12 Months, Fair Value</t>
        </is>
      </c>
      <c r="B52" s="6" t="n">
        <v>803429</v>
      </c>
      <c r="C52" s="6" t="n">
        <v>57670</v>
      </c>
    </row>
    <row r="53">
      <c r="A53" s="4" t="inlineStr">
        <is>
          <t>Less than 12 Months, Gross Unrealized Losses</t>
        </is>
      </c>
      <c r="B53" s="6" t="n">
        <v>-10576</v>
      </c>
      <c r="C53" s="6" t="n">
        <v>-204</v>
      </c>
    </row>
    <row r="54">
      <c r="A54" s="4" t="inlineStr">
        <is>
          <t>12 Months or Longer, Fair Value</t>
        </is>
      </c>
      <c r="B54" s="6" t="n">
        <v>0</v>
      </c>
      <c r="C54" s="6" t="n">
        <v>0</v>
      </c>
    </row>
    <row r="55">
      <c r="A55" s="4" t="inlineStr">
        <is>
          <t>12 Months or Longer, Gross Unrealized Losses</t>
        </is>
      </c>
      <c r="B55" s="6" t="n">
        <v>0</v>
      </c>
      <c r="C55" s="6" t="n">
        <v>0</v>
      </c>
    </row>
    <row r="56">
      <c r="A56" s="4" t="inlineStr">
        <is>
          <t>Total, Fair Value</t>
        </is>
      </c>
      <c r="B56" s="6" t="n">
        <v>803429</v>
      </c>
      <c r="C56" s="6" t="n">
        <v>57670</v>
      </c>
    </row>
    <row r="57">
      <c r="A57" s="4" t="inlineStr">
        <is>
          <t>Total, Gross Unrealized Losses</t>
        </is>
      </c>
      <c r="B57" s="6" t="n">
        <v>-10576</v>
      </c>
      <c r="C57" s="6" t="n">
        <v>-204</v>
      </c>
    </row>
    <row r="58">
      <c r="A58" s="4" t="inlineStr">
        <is>
          <t>Gross Unrealized Gains</t>
        </is>
      </c>
      <c r="B58" s="6" t="n">
        <v>15309</v>
      </c>
      <c r="C58" s="6" t="n">
        <v>7349</v>
      </c>
    </row>
    <row r="59">
      <c r="A59" s="4" t="inlineStr">
        <is>
          <t>Gross Unrealized Losses</t>
        </is>
      </c>
      <c r="B59" s="6" t="n">
        <v>-10576</v>
      </c>
      <c r="C59" s="6" t="n">
        <v>-204</v>
      </c>
    </row>
    <row r="60">
      <c r="A60" s="4" t="inlineStr">
        <is>
          <t>Investment securities available for sale, at fair value</t>
        </is>
      </c>
      <c r="B60" s="6" t="n">
        <v>1250377</v>
      </c>
      <c r="C60" s="6" t="n">
        <v>636851</v>
      </c>
    </row>
    <row r="61">
      <c r="A61" s="4" t="inlineStr">
        <is>
          <t>Debt Securities, Available-for-sale, Amortized Cost</t>
        </is>
      </c>
      <c r="B61" s="6" t="n">
        <v>1245644</v>
      </c>
      <c r="C61" s="6" t="n">
        <v>629706</v>
      </c>
    </row>
    <row r="62">
      <c r="A62" s="4" t="inlineStr">
        <is>
          <t>Commercial mortgage-backed securities issued by U.S. Government agencies or sponsored enterprises</t>
        </is>
      </c>
    </row>
    <row r="63">
      <c r="A63" s="3" t="inlineStr">
        <is>
          <t>Debt Securities, Available-for-sale [Line Items]</t>
        </is>
      </c>
    </row>
    <row r="64">
      <c r="A64" s="4" t="inlineStr">
        <is>
          <t>Gross Unrealized Gains</t>
        </is>
      </c>
      <c r="B64" s="6" t="n">
        <v>16677</v>
      </c>
      <c r="C64" s="6" t="n">
        <v>14301</v>
      </c>
    </row>
    <row r="65">
      <c r="A65" s="4" t="inlineStr">
        <is>
          <t>Gross Unrealized Losses</t>
        </is>
      </c>
      <c r="B65" s="6" t="n">
        <v>0</v>
      </c>
      <c r="C65" s="6" t="n">
        <v>0</v>
      </c>
    </row>
    <row r="66">
      <c r="A66" s="4" t="inlineStr">
        <is>
          <t>Investment securities available for sale, at fair value</t>
        </is>
      </c>
      <c r="B66" s="6" t="n">
        <v>370921</v>
      </c>
      <c r="C66" s="6" t="n">
        <v>371592</v>
      </c>
    </row>
    <row r="67">
      <c r="A67" s="4" t="inlineStr">
        <is>
          <t>Debt Securities, Available-for-sale, Amortized Cost</t>
        </is>
      </c>
      <c r="B67" s="6" t="n">
        <v>354244</v>
      </c>
      <c r="C67" s="6" t="n">
        <v>357291</v>
      </c>
    </row>
    <row r="68">
      <c r="A68" s="4" t="inlineStr">
        <is>
          <t>State and municipal securities</t>
        </is>
      </c>
    </row>
    <row r="69">
      <c r="A69" s="3" t="inlineStr">
        <is>
          <t>Debt Securities, Available-for-sale [Line Items]</t>
        </is>
      </c>
    </row>
    <row r="70">
      <c r="A70" s="4" t="inlineStr">
        <is>
          <t>Gross Unrealized Gains</t>
        </is>
      </c>
      <c r="C70" s="6" t="n">
        <v>6</v>
      </c>
    </row>
    <row r="71">
      <c r="A71" s="4" t="inlineStr">
        <is>
          <t>Gross Unrealized Losses</t>
        </is>
      </c>
      <c r="C71" s="6" t="n">
        <v>0</v>
      </c>
    </row>
    <row r="72">
      <c r="A72" s="4" t="inlineStr">
        <is>
          <t>Investment securities available for sale, at fair value</t>
        </is>
      </c>
      <c r="C72" s="6" t="n">
        <v>2075</v>
      </c>
    </row>
    <row r="73">
      <c r="A73" s="4" t="inlineStr">
        <is>
          <t>Debt Securities, Available-for-sale, Amortized Cost</t>
        </is>
      </c>
      <c r="C73" s="6" t="n">
        <v>2069</v>
      </c>
    </row>
    <row r="74">
      <c r="A74" s="4" t="inlineStr">
        <is>
          <t>Asset-backed securities</t>
        </is>
      </c>
    </row>
    <row r="75">
      <c r="A75" s="3" t="inlineStr">
        <is>
          <t>Debt Securities, Available-for-sale [Line Items]</t>
        </is>
      </c>
    </row>
    <row r="76">
      <c r="A76" s="4" t="inlineStr">
        <is>
          <t>Less than 12 Months, Fair Value</t>
        </is>
      </c>
      <c r="C76" s="6" t="n">
        <v>37156</v>
      </c>
    </row>
    <row r="77">
      <c r="A77" s="4" t="inlineStr">
        <is>
          <t>Less than 12 Months, Gross Unrealized Losses</t>
        </is>
      </c>
      <c r="C77" s="6" t="n">
        <v>-116</v>
      </c>
    </row>
    <row r="78">
      <c r="A78" s="4" t="inlineStr">
        <is>
          <t>12 Months or Longer, Fair Value</t>
        </is>
      </c>
      <c r="C78" s="6" t="n">
        <v>4954</v>
      </c>
    </row>
    <row r="79">
      <c r="A79" s="4" t="inlineStr">
        <is>
          <t>12 Months or Longer, Gross Unrealized Losses</t>
        </is>
      </c>
      <c r="C79" s="6" t="n">
        <v>-36</v>
      </c>
    </row>
    <row r="80">
      <c r="A80" s="4" t="inlineStr">
        <is>
          <t>Total, Fair Value</t>
        </is>
      </c>
      <c r="C80" s="6" t="n">
        <v>42110</v>
      </c>
    </row>
    <row r="81">
      <c r="A81" s="4" t="inlineStr">
        <is>
          <t>Total, Gross Unrealized Losses</t>
        </is>
      </c>
      <c r="C81" s="6" t="n">
        <v>-152</v>
      </c>
    </row>
    <row r="82">
      <c r="A82" s="4" t="inlineStr">
        <is>
          <t>Gross Unrealized Gains</t>
        </is>
      </c>
      <c r="C82" s="6" t="n">
        <v>4315</v>
      </c>
    </row>
    <row r="83">
      <c r="A83" s="4" t="inlineStr">
        <is>
          <t>Gross Unrealized Losses</t>
        </is>
      </c>
      <c r="C83" s="6" t="n">
        <v>-152</v>
      </c>
    </row>
    <row r="84">
      <c r="A84" s="4" t="inlineStr">
        <is>
          <t>Investment securities available for sale, at fair value</t>
        </is>
      </c>
      <c r="C84" s="6" t="n">
        <v>327400</v>
      </c>
    </row>
    <row r="85">
      <c r="A85" s="4" t="inlineStr">
        <is>
          <t>Debt Securities, Available-for-sale, Amortized Cost</t>
        </is>
      </c>
      <c r="C85" s="6" t="n">
        <v>323237</v>
      </c>
    </row>
    <row r="86">
      <c r="A86" s="4" t="inlineStr">
        <is>
          <t>Corporate debt securities and other debt securities</t>
        </is>
      </c>
    </row>
    <row r="87">
      <c r="A87" s="3" t="inlineStr">
        <is>
          <t>Debt Securities, Available-for-sale [Line Items]</t>
        </is>
      </c>
    </row>
    <row r="88">
      <c r="A88" s="4" t="inlineStr">
        <is>
          <t>Less than 12 Months, Fair Value</t>
        </is>
      </c>
      <c r="B88" s="6" t="n">
        <v>9337</v>
      </c>
      <c r="C88" s="6" t="n">
        <v>9505</v>
      </c>
    </row>
    <row r="89">
      <c r="A89" s="4" t="inlineStr">
        <is>
          <t>Less than 12 Months, Gross Unrealized Losses</t>
        </is>
      </c>
      <c r="B89" s="6" t="n">
        <v>-168</v>
      </c>
      <c r="C89" s="6" t="n">
        <v>-2</v>
      </c>
    </row>
    <row r="90">
      <c r="A90" s="4" t="inlineStr">
        <is>
          <t>12 Months or Longer, Fair Value</t>
        </is>
      </c>
      <c r="B90" s="6" t="n">
        <v>0</v>
      </c>
      <c r="C90" s="6" t="n">
        <v>0</v>
      </c>
    </row>
    <row r="91">
      <c r="A91" s="4" t="inlineStr">
        <is>
          <t>12 Months or Longer, Gross Unrealized Losses</t>
        </is>
      </c>
      <c r="B91" s="6" t="n">
        <v>0</v>
      </c>
      <c r="C91" s="6" t="n">
        <v>0</v>
      </c>
    </row>
    <row r="92">
      <c r="A92" s="4" t="inlineStr">
        <is>
          <t>Total, Fair Value</t>
        </is>
      </c>
      <c r="B92" s="6" t="n">
        <v>9337</v>
      </c>
      <c r="C92" s="6" t="n">
        <v>9505</v>
      </c>
    </row>
    <row r="93">
      <c r="A93" s="4" t="inlineStr">
        <is>
          <t>Total, Gross Unrealized Losses</t>
        </is>
      </c>
      <c r="B93" s="6" t="n">
        <v>-168</v>
      </c>
      <c r="C93" s="6" t="n">
        <v>-2</v>
      </c>
    </row>
    <row r="94">
      <c r="A94" s="4" t="inlineStr">
        <is>
          <t>Gross Unrealized Gains</t>
        </is>
      </c>
      <c r="B94" s="6" t="n">
        <v>457</v>
      </c>
      <c r="C94" s="6" t="n">
        <v>2317</v>
      </c>
    </row>
    <row r="95">
      <c r="A95" s="4" t="inlineStr">
        <is>
          <t>Gross Unrealized Losses</t>
        </is>
      </c>
      <c r="B95" s="6" t="n">
        <v>-168</v>
      </c>
      <c r="C95" s="6" t="n">
        <v>-2</v>
      </c>
    </row>
    <row r="96">
      <c r="A96" s="4" t="inlineStr">
        <is>
          <t>Investment securities available for sale, at fair value</t>
        </is>
      </c>
      <c r="B96" s="6" t="n">
        <v>20500</v>
      </c>
      <c r="C96" s="6" t="n">
        <v>146725</v>
      </c>
    </row>
    <row r="97">
      <c r="A97" s="4" t="inlineStr">
        <is>
          <t>Debt Securities, Available-for-sale, Amortized Cost</t>
        </is>
      </c>
      <c r="B97" s="5" t="n">
        <v>20211</v>
      </c>
      <c r="C97" s="5" t="n">
        <v>1444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mortized Cost And Estimated Fair Value By Contractual Maturity Of Investment Securities Available For Sale) (Details) - USD ($) $ in Thousands</t>
        </is>
      </c>
      <c r="B1" s="2" t="inlineStr">
        <is>
          <t>Dec. 31, 2020</t>
        </is>
      </c>
      <c r="C1" s="2" t="inlineStr">
        <is>
          <t>Dec. 31, 2019</t>
        </is>
      </c>
    </row>
    <row r="2">
      <c r="A2" s="3" t="inlineStr">
        <is>
          <t>Amortized Cost</t>
        </is>
      </c>
    </row>
    <row r="3">
      <c r="A3" s="4" t="inlineStr">
        <is>
          <t>Amortized Cost, Within One year</t>
        </is>
      </c>
      <c r="B3" s="5" t="n">
        <v>24847</v>
      </c>
    </row>
    <row r="4">
      <c r="A4" s="4" t="inlineStr">
        <is>
          <t>Amortized Cost, 1 to 5 Years</t>
        </is>
      </c>
      <c r="B4" s="6" t="n">
        <v>118760</v>
      </c>
    </row>
    <row r="5">
      <c r="A5" s="4" t="inlineStr">
        <is>
          <t>Amortized Cost, 5 to 10 Years</t>
        </is>
      </c>
      <c r="B5" s="6" t="n">
        <v>306105</v>
      </c>
    </row>
    <row r="6">
      <c r="A6" s="4" t="inlineStr">
        <is>
          <t>Amortized Cost, More Than 10 years</t>
        </is>
      </c>
      <c r="B6" s="6" t="n">
        <v>7352152</v>
      </c>
    </row>
    <row r="7">
      <c r="A7" s="4" t="inlineStr">
        <is>
          <t>Amortized Cost</t>
        </is>
      </c>
      <c r="B7" s="6" t="n">
        <v>7801864</v>
      </c>
      <c r="C7" s="5" t="n">
        <v>6647791</v>
      </c>
    </row>
    <row r="8">
      <c r="A8" s="3" t="inlineStr">
        <is>
          <t>Fair Value</t>
        </is>
      </c>
    </row>
    <row r="9">
      <c r="A9" s="4" t="inlineStr">
        <is>
          <t>Fair Value, Within One year</t>
        </is>
      </c>
      <c r="B9" s="6" t="n">
        <v>24870</v>
      </c>
    </row>
    <row r="10">
      <c r="A10" s="4" t="inlineStr">
        <is>
          <t>Fair Value, 1 to 5 Years</t>
        </is>
      </c>
      <c r="B10" s="6" t="n">
        <v>122940</v>
      </c>
    </row>
    <row r="11">
      <c r="A11" s="4" t="inlineStr">
        <is>
          <t>Fair Value, 5 to 10 Years</t>
        </is>
      </c>
      <c r="B11" s="6" t="n">
        <v>318539</v>
      </c>
    </row>
    <row r="12">
      <c r="A12" s="4" t="inlineStr">
        <is>
          <t>Fair Value, More Than 10 years</t>
        </is>
      </c>
      <c r="B12" s="6" t="n">
        <v>7496089</v>
      </c>
    </row>
    <row r="13">
      <c r="A13" s="4" t="inlineStr">
        <is>
          <t>Total Fair Value</t>
        </is>
      </c>
      <c r="B13" s="6" t="n">
        <v>7962438</v>
      </c>
      <c r="C13" s="6" t="n">
        <v>6778670</v>
      </c>
    </row>
    <row r="14">
      <c r="A14" s="4" t="inlineStr">
        <is>
          <t>U.S. Treasury securities</t>
        </is>
      </c>
    </row>
    <row r="15">
      <c r="A15" s="3" t="inlineStr">
        <is>
          <t>Amortized Cost</t>
        </is>
      </c>
    </row>
    <row r="16">
      <c r="A16" s="4" t="inlineStr">
        <is>
          <t>Amortized Cost, Within One year</t>
        </is>
      </c>
      <c r="B16" s="6" t="n">
        <v>20257</v>
      </c>
    </row>
    <row r="17">
      <c r="A17" s="4" t="inlineStr">
        <is>
          <t>Amortized Cost, 1 to 5 Years</t>
        </is>
      </c>
      <c r="B17" s="6" t="n">
        <v>0</v>
      </c>
    </row>
    <row r="18">
      <c r="A18" s="4" t="inlineStr">
        <is>
          <t>Amortized Cost, 5 to 10 Years</t>
        </is>
      </c>
      <c r="B18" s="6" t="n">
        <v>0</v>
      </c>
    </row>
    <row r="19">
      <c r="A19" s="4" t="inlineStr">
        <is>
          <t>Amortized Cost, More Than 10 years</t>
        </is>
      </c>
      <c r="B19" s="6" t="n">
        <v>0</v>
      </c>
    </row>
    <row r="20">
      <c r="A20" s="4" t="inlineStr">
        <is>
          <t>Amortized Cost</t>
        </is>
      </c>
      <c r="B20" s="6" t="n">
        <v>20257</v>
      </c>
      <c r="C20" s="6" t="n">
        <v>19855</v>
      </c>
    </row>
    <row r="21">
      <c r="A21" s="3" t="inlineStr">
        <is>
          <t>Fair Value</t>
        </is>
      </c>
    </row>
    <row r="22">
      <c r="A22" s="4" t="inlineStr">
        <is>
          <t>Fair Value, Within One year</t>
        </is>
      </c>
      <c r="B22" s="6" t="n">
        <v>20257</v>
      </c>
    </row>
    <row r="23">
      <c r="A23" s="4" t="inlineStr">
        <is>
          <t>Fair Value, 1 to 5 Years</t>
        </is>
      </c>
      <c r="B23" s="6" t="n">
        <v>0</v>
      </c>
    </row>
    <row r="24">
      <c r="A24" s="4" t="inlineStr">
        <is>
          <t>Fair Value, 5 to 10 Years</t>
        </is>
      </c>
      <c r="B24" s="6" t="n">
        <v>0</v>
      </c>
    </row>
    <row r="25">
      <c r="A25" s="4" t="inlineStr">
        <is>
          <t>Fair Value, More Than 10 years</t>
        </is>
      </c>
      <c r="B25" s="6" t="n">
        <v>0</v>
      </c>
    </row>
    <row r="26">
      <c r="A26" s="4" t="inlineStr">
        <is>
          <t>Total Fair Value</t>
        </is>
      </c>
      <c r="B26" s="6" t="n">
        <v>20257</v>
      </c>
      <c r="C26" s="6" t="n">
        <v>19855</v>
      </c>
    </row>
    <row r="27">
      <c r="A27" s="4" t="inlineStr">
        <is>
          <t>U.S. Government agency securities</t>
        </is>
      </c>
    </row>
    <row r="28">
      <c r="A28" s="3" t="inlineStr">
        <is>
          <t>Amortized Cost</t>
        </is>
      </c>
    </row>
    <row r="29">
      <c r="A29" s="4" t="inlineStr">
        <is>
          <t>Amortized Cost, Within One year</t>
        </is>
      </c>
      <c r="B29" s="6" t="n">
        <v>430</v>
      </c>
    </row>
    <row r="30">
      <c r="A30" s="4" t="inlineStr">
        <is>
          <t>Amortized Cost, 1 to 5 Years</t>
        </is>
      </c>
      <c r="B30" s="6" t="n">
        <v>2085</v>
      </c>
    </row>
    <row r="31">
      <c r="A31" s="4" t="inlineStr">
        <is>
          <t>Amortized Cost, 5 to 10 Years</t>
        </is>
      </c>
      <c r="B31" s="6" t="n">
        <v>77123</v>
      </c>
    </row>
    <row r="32">
      <c r="A32" s="4" t="inlineStr">
        <is>
          <t>Amortized Cost, More Than 10 years</t>
        </is>
      </c>
      <c r="B32" s="6" t="n">
        <v>0</v>
      </c>
    </row>
    <row r="33">
      <c r="A33" s="4" t="inlineStr">
        <is>
          <t>Amortized Cost</t>
        </is>
      </c>
      <c r="B33" s="6" t="n">
        <v>79638</v>
      </c>
      <c r="C33" s="6" t="n">
        <v>35499</v>
      </c>
    </row>
    <row r="34">
      <c r="A34" s="3" t="inlineStr">
        <is>
          <t>Fair Value</t>
        </is>
      </c>
    </row>
    <row r="35">
      <c r="A35" s="4" t="inlineStr">
        <is>
          <t>Fair Value, Within One year</t>
        </is>
      </c>
      <c r="B35" s="6" t="n">
        <v>432</v>
      </c>
    </row>
    <row r="36">
      <c r="A36" s="4" t="inlineStr">
        <is>
          <t>Fair Value, 1 to 5 Years</t>
        </is>
      </c>
      <c r="B36" s="6" t="n">
        <v>2112</v>
      </c>
    </row>
    <row r="37">
      <c r="A37" s="4" t="inlineStr">
        <is>
          <t>Fair Value, 5 to 10 Years</t>
        </is>
      </c>
      <c r="B37" s="6" t="n">
        <v>79776</v>
      </c>
    </row>
    <row r="38">
      <c r="A38" s="4" t="inlineStr">
        <is>
          <t>Fair Value, More Than 10 years</t>
        </is>
      </c>
      <c r="B38" s="6" t="n">
        <v>0</v>
      </c>
    </row>
    <row r="39">
      <c r="A39" s="4" t="inlineStr">
        <is>
          <t>Total Fair Value</t>
        </is>
      </c>
      <c r="B39" s="6" t="n">
        <v>82320</v>
      </c>
      <c r="C39" s="6" t="n">
        <v>36541</v>
      </c>
    </row>
    <row r="40">
      <c r="A40" s="4" t="inlineStr">
        <is>
          <t>Mortgage-backed securities issued by U.S. Government agencies</t>
        </is>
      </c>
    </row>
    <row r="41">
      <c r="A41" s="3" t="inlineStr">
        <is>
          <t>Amortized Cost</t>
        </is>
      </c>
    </row>
    <row r="42">
      <c r="A42" s="4" t="inlineStr">
        <is>
          <t>Amortized Cost, Within One year</t>
        </is>
      </c>
      <c r="B42" s="6" t="n">
        <v>0</v>
      </c>
    </row>
    <row r="43">
      <c r="A43" s="4" t="inlineStr">
        <is>
          <t>Amortized Cost, 1 to 5 Years</t>
        </is>
      </c>
      <c r="B43" s="6" t="n">
        <v>1390</v>
      </c>
    </row>
    <row r="44">
      <c r="A44" s="4" t="inlineStr">
        <is>
          <t>Amortized Cost, 5 to 10 Years</t>
        </is>
      </c>
      <c r="B44" s="6" t="n">
        <v>232</v>
      </c>
    </row>
    <row r="45">
      <c r="A45" s="4" t="inlineStr">
        <is>
          <t>Amortized Cost, More Than 10 years</t>
        </is>
      </c>
      <c r="B45" s="6" t="n">
        <v>1214390</v>
      </c>
    </row>
    <row r="46">
      <c r="A46" s="4" t="inlineStr">
        <is>
          <t>Amortized Cost</t>
        </is>
      </c>
      <c r="B46" s="6" t="n">
        <v>1216012</v>
      </c>
      <c r="C46" s="6" t="n">
        <v>56328</v>
      </c>
    </row>
    <row r="47">
      <c r="A47" s="3" t="inlineStr">
        <is>
          <t>Fair Value</t>
        </is>
      </c>
    </row>
    <row r="48">
      <c r="A48" s="4" t="inlineStr">
        <is>
          <t>Fair Value, Within One year</t>
        </is>
      </c>
      <c r="B48" s="6" t="n">
        <v>0</v>
      </c>
    </row>
    <row r="49">
      <c r="A49" s="4" t="inlineStr">
        <is>
          <t>Fair Value, 1 to 5 Years</t>
        </is>
      </c>
      <c r="B49" s="6" t="n">
        <v>1442</v>
      </c>
    </row>
    <row r="50">
      <c r="A50" s="4" t="inlineStr">
        <is>
          <t>Fair Value, 5 to 10 Years</t>
        </is>
      </c>
      <c r="B50" s="6" t="n">
        <v>242</v>
      </c>
    </row>
    <row r="51">
      <c r="A51" s="4" t="inlineStr">
        <is>
          <t>Fair Value, More Than 10 years</t>
        </is>
      </c>
      <c r="B51" s="6" t="n">
        <v>1216333</v>
      </c>
    </row>
    <row r="52">
      <c r="A52" s="4" t="inlineStr">
        <is>
          <t>Total Fair Value</t>
        </is>
      </c>
      <c r="B52" s="6" t="n">
        <v>1218017</v>
      </c>
      <c r="C52" s="6" t="n">
        <v>56816</v>
      </c>
    </row>
    <row r="53">
      <c r="A53" s="4" t="inlineStr">
        <is>
          <t>Mortgage-backed securities issued by U.S. Government sponsored enterprises</t>
        </is>
      </c>
    </row>
    <row r="54">
      <c r="A54" s="3" t="inlineStr">
        <is>
          <t>Amortized Cost</t>
        </is>
      </c>
    </row>
    <row r="55">
      <c r="A55" s="4" t="inlineStr">
        <is>
          <t>Amortized Cost, Within One year</t>
        </is>
      </c>
      <c r="B55" s="6" t="n">
        <v>0</v>
      </c>
    </row>
    <row r="56">
      <c r="A56" s="4" t="inlineStr">
        <is>
          <t>Amortized Cost, 1 to 5 Years</t>
        </is>
      </c>
      <c r="B56" s="6" t="n">
        <v>231</v>
      </c>
    </row>
    <row r="57">
      <c r="A57" s="4" t="inlineStr">
        <is>
          <t>Amortized Cost, 5 to 10 Years</t>
        </is>
      </c>
      <c r="B57" s="6" t="n">
        <v>83163</v>
      </c>
    </row>
    <row r="58">
      <c r="A58" s="4" t="inlineStr">
        <is>
          <t>Amortized Cost, More Than 10 years</t>
        </is>
      </c>
      <c r="B58" s="6" t="n">
        <v>4782464</v>
      </c>
    </row>
    <row r="59">
      <c r="A59" s="4" t="inlineStr">
        <is>
          <t>Amortized Cost</t>
        </is>
      </c>
      <c r="B59" s="6" t="n">
        <v>4865858</v>
      </c>
      <c r="C59" s="6" t="n">
        <v>5079396</v>
      </c>
    </row>
    <row r="60">
      <c r="A60" s="3" t="inlineStr">
        <is>
          <t>Fair Value</t>
        </is>
      </c>
    </row>
    <row r="61">
      <c r="A61" s="4" t="inlineStr">
        <is>
          <t>Fair Value, Within One year</t>
        </is>
      </c>
      <c r="B61" s="6" t="n">
        <v>0</v>
      </c>
    </row>
    <row r="62">
      <c r="A62" s="4" t="inlineStr">
        <is>
          <t>Fair Value, 1 to 5 Years</t>
        </is>
      </c>
      <c r="B62" s="6" t="n">
        <v>236</v>
      </c>
    </row>
    <row r="63">
      <c r="A63" s="4" t="inlineStr">
        <is>
          <t>Fair Value, 5 to 10 Years</t>
        </is>
      </c>
      <c r="B63" s="6" t="n">
        <v>86192</v>
      </c>
    </row>
    <row r="64">
      <c r="A64" s="4" t="inlineStr">
        <is>
          <t>Fair Value, More Than 10 years</t>
        </is>
      </c>
      <c r="B64" s="6" t="n">
        <v>4913618</v>
      </c>
    </row>
    <row r="65">
      <c r="A65" s="4" t="inlineStr">
        <is>
          <t>Total Fair Value</t>
        </is>
      </c>
      <c r="B65" s="6" t="n">
        <v>5000046</v>
      </c>
      <c r="C65" s="6" t="n">
        <v>5180815</v>
      </c>
    </row>
    <row r="66">
      <c r="A66" s="4" t="inlineStr">
        <is>
          <t>Collateralized mortgage obligations issued by U.S. Government agencies or sponsored enterprises</t>
        </is>
      </c>
    </row>
    <row r="67">
      <c r="A67" s="3" t="inlineStr">
        <is>
          <t>Amortized Cost</t>
        </is>
      </c>
    </row>
    <row r="68">
      <c r="A68" s="4" t="inlineStr">
        <is>
          <t>Amortized Cost, Within One year</t>
        </is>
      </c>
      <c r="B68" s="6" t="n">
        <v>0</v>
      </c>
    </row>
    <row r="69">
      <c r="A69" s="4" t="inlineStr">
        <is>
          <t>Amortized Cost, 1 to 5 Years</t>
        </is>
      </c>
      <c r="B69" s="6" t="n">
        <v>0</v>
      </c>
    </row>
    <row r="70">
      <c r="A70" s="4" t="inlineStr">
        <is>
          <t>Amortized Cost, 5 to 10 Years</t>
        </is>
      </c>
      <c r="B70" s="6" t="n">
        <v>225</v>
      </c>
    </row>
    <row r="71">
      <c r="A71" s="4" t="inlineStr">
        <is>
          <t>Amortized Cost, More Than 10 years</t>
        </is>
      </c>
      <c r="B71" s="6" t="n">
        <v>1245419</v>
      </c>
    </row>
    <row r="72">
      <c r="A72" s="4" t="inlineStr">
        <is>
          <t>Amortized Cost</t>
        </is>
      </c>
      <c r="B72" s="6" t="n">
        <v>1245644</v>
      </c>
      <c r="C72" s="6" t="n">
        <v>629706</v>
      </c>
    </row>
    <row r="73">
      <c r="A73" s="3" t="inlineStr">
        <is>
          <t>Fair Value</t>
        </is>
      </c>
    </row>
    <row r="74">
      <c r="A74" s="4" t="inlineStr">
        <is>
          <t>Fair Value, Within One year</t>
        </is>
      </c>
      <c r="B74" s="6" t="n">
        <v>0</v>
      </c>
    </row>
    <row r="75">
      <c r="A75" s="4" t="inlineStr">
        <is>
          <t>Fair Value, 1 to 5 Years</t>
        </is>
      </c>
      <c r="B75" s="6" t="n">
        <v>0</v>
      </c>
    </row>
    <row r="76">
      <c r="A76" s="4" t="inlineStr">
        <is>
          <t>Fair Value, 5 to 10 Years</t>
        </is>
      </c>
      <c r="B76" s="6" t="n">
        <v>235</v>
      </c>
    </row>
    <row r="77">
      <c r="A77" s="4" t="inlineStr">
        <is>
          <t>Fair Value, More Than 10 years</t>
        </is>
      </c>
      <c r="B77" s="6" t="n">
        <v>1250142</v>
      </c>
    </row>
    <row r="78">
      <c r="A78" s="4" t="inlineStr">
        <is>
          <t>Total Fair Value</t>
        </is>
      </c>
      <c r="B78" s="6" t="n">
        <v>1250377</v>
      </c>
      <c r="C78" s="6" t="n">
        <v>636851</v>
      </c>
    </row>
    <row r="79">
      <c r="A79" s="4" t="inlineStr">
        <is>
          <t>Commercial mortgage-backed securities issued by U.S. Government agencies or sponsored enterprises</t>
        </is>
      </c>
    </row>
    <row r="80">
      <c r="A80" s="3" t="inlineStr">
        <is>
          <t>Amortized Cost</t>
        </is>
      </c>
    </row>
    <row r="81">
      <c r="A81" s="4" t="inlineStr">
        <is>
          <t>Amortized Cost, Within One year</t>
        </is>
      </c>
      <c r="B81" s="6" t="n">
        <v>4160</v>
      </c>
    </row>
    <row r="82">
      <c r="A82" s="4" t="inlineStr">
        <is>
          <t>Amortized Cost, 1 to 5 Years</t>
        </is>
      </c>
      <c r="B82" s="6" t="n">
        <v>105549</v>
      </c>
    </row>
    <row r="83">
      <c r="A83" s="4" t="inlineStr">
        <is>
          <t>Amortized Cost, 5 to 10 Years</t>
        </is>
      </c>
      <c r="B83" s="6" t="n">
        <v>136656</v>
      </c>
    </row>
    <row r="84">
      <c r="A84" s="4" t="inlineStr">
        <is>
          <t>Amortized Cost, More Than 10 years</t>
        </is>
      </c>
      <c r="B84" s="6" t="n">
        <v>107879</v>
      </c>
    </row>
    <row r="85">
      <c r="A85" s="4" t="inlineStr">
        <is>
          <t>Amortized Cost</t>
        </is>
      </c>
      <c r="B85" s="6" t="n">
        <v>354244</v>
      </c>
      <c r="C85" s="6" t="n">
        <v>357291</v>
      </c>
    </row>
    <row r="86">
      <c r="A86" s="3" t="inlineStr">
        <is>
          <t>Fair Value</t>
        </is>
      </c>
    </row>
    <row r="87">
      <c r="A87" s="4" t="inlineStr">
        <is>
          <t>Fair Value, Within One year</t>
        </is>
      </c>
      <c r="B87" s="6" t="n">
        <v>4181</v>
      </c>
    </row>
    <row r="88">
      <c r="A88" s="4" t="inlineStr">
        <is>
          <t>Fair Value, 1 to 5 Years</t>
        </is>
      </c>
      <c r="B88" s="6" t="n">
        <v>109813</v>
      </c>
    </row>
    <row r="89">
      <c r="A89" s="4" t="inlineStr">
        <is>
          <t>Fair Value, 5 to 10 Years</t>
        </is>
      </c>
      <c r="B89" s="6" t="n">
        <v>142952</v>
      </c>
    </row>
    <row r="90">
      <c r="A90" s="4" t="inlineStr">
        <is>
          <t>Fair Value, More Than 10 years</t>
        </is>
      </c>
      <c r="B90" s="6" t="n">
        <v>113975</v>
      </c>
    </row>
    <row r="91">
      <c r="A91" s="4" t="inlineStr">
        <is>
          <t>Total Fair Value</t>
        </is>
      </c>
      <c r="B91" s="6" t="n">
        <v>370921</v>
      </c>
      <c r="C91" s="6" t="n">
        <v>371592</v>
      </c>
    </row>
    <row r="92">
      <c r="A92" s="4" t="inlineStr">
        <is>
          <t>Corporate debt securities and other debt securities</t>
        </is>
      </c>
    </row>
    <row r="93">
      <c r="A93" s="3" t="inlineStr">
        <is>
          <t>Amortized Cost</t>
        </is>
      </c>
    </row>
    <row r="94">
      <c r="A94" s="4" t="inlineStr">
        <is>
          <t>Amortized Cost, Within One year</t>
        </is>
      </c>
      <c r="B94" s="6" t="n">
        <v>0</v>
      </c>
    </row>
    <row r="95">
      <c r="A95" s="4" t="inlineStr">
        <is>
          <t>Amortized Cost, 1 to 5 Years</t>
        </is>
      </c>
      <c r="B95" s="6" t="n">
        <v>9505</v>
      </c>
    </row>
    <row r="96">
      <c r="A96" s="4" t="inlineStr">
        <is>
          <t>Amortized Cost, 5 to 10 Years</t>
        </is>
      </c>
      <c r="B96" s="6" t="n">
        <v>8706</v>
      </c>
    </row>
    <row r="97">
      <c r="A97" s="4" t="inlineStr">
        <is>
          <t>Amortized Cost, More Than 10 years</t>
        </is>
      </c>
      <c r="B97" s="6" t="n">
        <v>2000</v>
      </c>
    </row>
    <row r="98">
      <c r="A98" s="4" t="inlineStr">
        <is>
          <t>Amortized Cost</t>
        </is>
      </c>
      <c r="B98" s="6" t="n">
        <v>20211</v>
      </c>
      <c r="C98" s="6" t="n">
        <v>144410</v>
      </c>
    </row>
    <row r="99">
      <c r="A99" s="3" t="inlineStr">
        <is>
          <t>Fair Value</t>
        </is>
      </c>
    </row>
    <row r="100">
      <c r="A100" s="4" t="inlineStr">
        <is>
          <t>Fair Value, Within One year</t>
        </is>
      </c>
      <c r="B100" s="6" t="n">
        <v>0</v>
      </c>
    </row>
    <row r="101">
      <c r="A101" s="4" t="inlineStr">
        <is>
          <t>Fair Value, 1 to 5 Years</t>
        </is>
      </c>
      <c r="B101" s="6" t="n">
        <v>9337</v>
      </c>
    </row>
    <row r="102">
      <c r="A102" s="4" t="inlineStr">
        <is>
          <t>Fair Value, 5 to 10 Years</t>
        </is>
      </c>
      <c r="B102" s="6" t="n">
        <v>9142</v>
      </c>
    </row>
    <row r="103">
      <c r="A103" s="4" t="inlineStr">
        <is>
          <t>Fair Value, More Than 10 years</t>
        </is>
      </c>
      <c r="B103" s="6" t="n">
        <v>2021</v>
      </c>
    </row>
    <row r="104">
      <c r="A104" s="4" t="inlineStr">
        <is>
          <t>Total Fair Value</t>
        </is>
      </c>
      <c r="B104" s="5" t="n">
        <v>20500</v>
      </c>
      <c r="C104" s="5" t="n">
        <v>1467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 for Sale (Summary Of Sales Transactions In The Investment Securities Available For Sale Portfolio) (Details) - USD ($) $ in Thousands</t>
        </is>
      </c>
      <c r="B1" s="2" t="inlineStr">
        <is>
          <t>12 Months Ended</t>
        </is>
      </c>
    </row>
    <row r="2">
      <c r="B2" s="2" t="inlineStr">
        <is>
          <t>Dec. 31, 2020</t>
        </is>
      </c>
      <c r="C2" s="2" t="inlineStr">
        <is>
          <t>Dec. 31, 2019</t>
        </is>
      </c>
      <c r="D2" s="2" t="inlineStr">
        <is>
          <t>Dec. 31, 2018</t>
        </is>
      </c>
    </row>
    <row r="3">
      <c r="A3" s="3" t="inlineStr">
        <is>
          <t>Investments [Abstract]</t>
        </is>
      </c>
    </row>
    <row r="4">
      <c r="A4" s="4" t="inlineStr">
        <is>
          <t>Proceeds from sales of investment securities available for sale</t>
        </is>
      </c>
      <c r="B4" s="5" t="n">
        <v>4054670</v>
      </c>
      <c r="C4" s="5" t="n">
        <v>2923787</v>
      </c>
      <c r="D4" s="5" t="n">
        <v>35066</v>
      </c>
    </row>
    <row r="5">
      <c r="A5" s="4" t="inlineStr">
        <is>
          <t>Gross realized gains on sales</t>
        </is>
      </c>
      <c r="B5" s="6" t="n">
        <v>85375</v>
      </c>
      <c r="C5" s="6" t="n">
        <v>10370</v>
      </c>
      <c r="D5" s="6" t="n">
        <v>0</v>
      </c>
    </row>
    <row r="6">
      <c r="A6" s="4" t="inlineStr">
        <is>
          <t>Gross realized losses on sales</t>
        </is>
      </c>
      <c r="B6" s="6" t="n">
        <v>-6444</v>
      </c>
      <c r="C6" s="6" t="n">
        <v>-18029</v>
      </c>
      <c r="D6" s="6" t="n">
        <v>-1296</v>
      </c>
    </row>
    <row r="7">
      <c r="A7" s="4" t="inlineStr">
        <is>
          <t>Debt Securities, Available-for-sale, Realized Gain (Loss)</t>
        </is>
      </c>
      <c r="B7" s="5" t="n">
        <v>78931</v>
      </c>
      <c r="C7" s="5" t="n">
        <v>-7659</v>
      </c>
      <c r="D7" s="5" t="n">
        <v>-129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Current, Accruing Past Due And Nonaccrual Loans) (Details)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Loans, net of deferred fees and costs</t>
        </is>
      </c>
      <c r="B4" s="5" t="n">
        <v>38252984</v>
      </c>
      <c r="C4" s="5" t="n">
        <v>37162450</v>
      </c>
    </row>
    <row r="5">
      <c r="A5" s="4" t="inlineStr">
        <is>
          <t>Non-accrual with an ALL</t>
        </is>
      </c>
      <c r="B5" s="6" t="n">
        <v>127720</v>
      </c>
      <c r="C5" s="6" t="n">
        <v>99848</v>
      </c>
    </row>
    <row r="6">
      <c r="A6" s="4" t="inlineStr">
        <is>
          <t>Non-accrual without an ALL</t>
        </is>
      </c>
      <c r="B6" s="6" t="n">
        <v>23359</v>
      </c>
    </row>
    <row r="7">
      <c r="A7" s="4" t="inlineStr">
        <is>
          <t>Financing Receivable, before Allowance for Credit Loss and Fee</t>
        </is>
      </c>
      <c r="B7" s="6" t="n">
        <v>38330656</v>
      </c>
      <c r="C7" s="6" t="n">
        <v>37187814</v>
      </c>
    </row>
    <row r="8">
      <c r="A8" s="4" t="inlineStr">
        <is>
          <t>Deferred fees and costs, net</t>
        </is>
      </c>
      <c r="B8" s="6" t="n">
        <v>-77700</v>
      </c>
      <c r="C8" s="6" t="n">
        <v>-25400</v>
      </c>
    </row>
    <row r="9">
      <c r="A9" s="4" t="inlineStr">
        <is>
          <t>Loans and Leases Receivable, Impaired, Interest Income Recognized, Change in Present Value Attributable to Passage of Time</t>
        </is>
      </c>
      <c r="B9" s="5" t="n">
        <v>3900</v>
      </c>
      <c r="C9" s="5" t="n">
        <v>3300</v>
      </c>
    </row>
    <row r="10">
      <c r="A10" s="4" t="inlineStr">
        <is>
          <t>Allowance for loan and lease losses, percent of loan amount</t>
        </is>
      </c>
      <c r="B10" s="4" t="inlineStr">
        <is>
          <t>50.00%</t>
        </is>
      </c>
      <c r="C10" s="4" t="inlineStr">
        <is>
          <t>50.00%</t>
        </is>
      </c>
    </row>
    <row r="11">
      <c r="A11" s="4" t="inlineStr">
        <is>
          <t>FCB Financial Holdings, Inc.</t>
        </is>
      </c>
    </row>
    <row r="12">
      <c r="A12" s="3" t="inlineStr">
        <is>
          <t>SEC Schedule, 12-09, Valuation and Qualifying Accounts Disclosure [Line Items]</t>
        </is>
      </c>
    </row>
    <row r="13">
      <c r="A13" s="4" t="inlineStr">
        <is>
          <t>ASC 310-30 Loans(2)</t>
        </is>
      </c>
      <c r="C13" s="5" t="n">
        <v>5557334</v>
      </c>
    </row>
    <row r="14">
      <c r="A14" s="4" t="inlineStr">
        <is>
          <t>Loans, net of deferred fees and costs</t>
        </is>
      </c>
      <c r="B14" s="5" t="n">
        <v>90300</v>
      </c>
    </row>
    <row r="15">
      <c r="A15" s="4" t="inlineStr">
        <is>
          <t>Acquired Loans, ASC 310-30 | FCB Financial Holdings, Inc.</t>
        </is>
      </c>
    </row>
    <row r="16">
      <c r="A16" s="3" t="inlineStr">
        <is>
          <t>SEC Schedule, 12-09, Valuation and Qualifying Accounts Disclosure [Line Items]</t>
        </is>
      </c>
    </row>
    <row r="17">
      <c r="A17" s="4" t="inlineStr">
        <is>
          <t>Non-accrual with an ALL</t>
        </is>
      </c>
      <c r="B17" s="6" t="n">
        <v>1800</v>
      </c>
    </row>
    <row r="18">
      <c r="A18" s="4" t="inlineStr">
        <is>
          <t>Payment Protection Program Loans</t>
        </is>
      </c>
    </row>
    <row r="19">
      <c r="A19" s="3" t="inlineStr">
        <is>
          <t>SEC Schedule, 12-09, Valuation and Qualifying Accounts Disclosure [Line Items]</t>
        </is>
      </c>
    </row>
    <row r="20">
      <c r="A20" s="4" t="inlineStr">
        <is>
          <t>Deferred fees and costs, net</t>
        </is>
      </c>
      <c r="B20" s="6" t="n">
        <v>48900</v>
      </c>
    </row>
    <row r="21">
      <c r="A21" s="4" t="inlineStr">
        <is>
          <t>Total commercial and industrial</t>
        </is>
      </c>
    </row>
    <row r="22">
      <c r="A22" s="3" t="inlineStr">
        <is>
          <t>SEC Schedule, 12-09, Valuation and Qualifying Accounts Disclosure [Line Items]</t>
        </is>
      </c>
    </row>
    <row r="23">
      <c r="A23" s="4" t="inlineStr">
        <is>
          <t>Non-accrual with an ALL</t>
        </is>
      </c>
      <c r="B23" s="6" t="n">
        <v>75546</v>
      </c>
      <c r="C23" s="6" t="n">
        <v>65797</v>
      </c>
    </row>
    <row r="24">
      <c r="A24" s="4" t="inlineStr">
        <is>
          <t>Non-accrual without an ALL</t>
        </is>
      </c>
      <c r="B24" s="6" t="n">
        <v>21859</v>
      </c>
    </row>
    <row r="25">
      <c r="A25" s="4" t="inlineStr">
        <is>
          <t>Financing Receivable, before Allowance for Credit Loss and Fee</t>
        </is>
      </c>
      <c r="B25" s="6" t="n">
        <v>19373679</v>
      </c>
      <c r="C25" s="6" t="n">
        <v>16769370</v>
      </c>
    </row>
    <row r="26">
      <c r="A26" s="4" t="inlineStr">
        <is>
          <t>Total commercial and industrial | FCB Financial Holdings, Inc.</t>
        </is>
      </c>
    </row>
    <row r="27">
      <c r="A27" s="3" t="inlineStr">
        <is>
          <t>SEC Schedule, 12-09, Valuation and Qualifying Accounts Disclosure [Line Items]</t>
        </is>
      </c>
    </row>
    <row r="28">
      <c r="A28" s="4" t="inlineStr">
        <is>
          <t>ASC 310-30 Loans(2)</t>
        </is>
      </c>
      <c r="C28" s="6" t="n">
        <v>1842331</v>
      </c>
    </row>
    <row r="29">
      <c r="A29" s="4" t="inlineStr">
        <is>
          <t>Total commercial and industrial | Commercial, financial, and agricultural</t>
        </is>
      </c>
    </row>
    <row r="30">
      <c r="A30" s="3" t="inlineStr">
        <is>
          <t>SEC Schedule, 12-09, Valuation and Qualifying Accounts Disclosure [Line Items]</t>
        </is>
      </c>
    </row>
    <row r="31">
      <c r="A31" s="4" t="inlineStr">
        <is>
          <t>Non-accrual with an ALL</t>
        </is>
      </c>
      <c r="B31" s="6" t="n">
        <v>55527</v>
      </c>
      <c r="C31" s="6" t="n">
        <v>56017</v>
      </c>
    </row>
    <row r="32">
      <c r="A32" s="4" t="inlineStr">
        <is>
          <t>Non-accrual without an ALL</t>
        </is>
      </c>
      <c r="B32" s="6" t="n">
        <v>21859</v>
      </c>
    </row>
    <row r="33">
      <c r="A33" s="4" t="inlineStr">
        <is>
          <t>Financing Receivable, before Allowance for Credit Loss and Fee</t>
        </is>
      </c>
      <c r="B33" s="6" t="n">
        <v>12574899</v>
      </c>
      <c r="C33" s="6" t="n">
        <v>10239559</v>
      </c>
    </row>
    <row r="34">
      <c r="A34" s="4" t="inlineStr">
        <is>
          <t>Total commercial and industrial | Commercial, financial, and agricultural | FCB Financial Holdings, Inc.</t>
        </is>
      </c>
    </row>
    <row r="35">
      <c r="A35" s="3" t="inlineStr">
        <is>
          <t>SEC Schedule, 12-09, Valuation and Qualifying Accounts Disclosure [Line Items]</t>
        </is>
      </c>
    </row>
    <row r="36">
      <c r="A36" s="4" t="inlineStr">
        <is>
          <t>ASC 310-30 Loans(2)</t>
        </is>
      </c>
      <c r="C36" s="6" t="n">
        <v>1019135</v>
      </c>
    </row>
    <row r="37">
      <c r="A37" s="4" t="inlineStr">
        <is>
          <t>Total commercial and industrial | Owner-occupied</t>
        </is>
      </c>
    </row>
    <row r="38">
      <c r="A38" s="3" t="inlineStr">
        <is>
          <t>SEC Schedule, 12-09, Valuation and Qualifying Accounts Disclosure [Line Items]</t>
        </is>
      </c>
    </row>
    <row r="39">
      <c r="A39" s="4" t="inlineStr">
        <is>
          <t>Non-accrual with an ALL</t>
        </is>
      </c>
      <c r="B39" s="6" t="n">
        <v>20019</v>
      </c>
      <c r="C39" s="6" t="n">
        <v>9780</v>
      </c>
    </row>
    <row r="40">
      <c r="A40" s="4" t="inlineStr">
        <is>
          <t>Non-accrual without an ALL</t>
        </is>
      </c>
      <c r="B40" s="6" t="n">
        <v>0</v>
      </c>
    </row>
    <row r="41">
      <c r="A41" s="4" t="inlineStr">
        <is>
          <t>Financing Receivable, before Allowance for Credit Loss and Fee</t>
        </is>
      </c>
      <c r="B41" s="6" t="n">
        <v>6798780</v>
      </c>
      <c r="C41" s="6" t="n">
        <v>6529811</v>
      </c>
    </row>
    <row r="42">
      <c r="A42" s="4" t="inlineStr">
        <is>
          <t>Total commercial and industrial | Owner-occupied | FCB Financial Holdings, Inc.</t>
        </is>
      </c>
    </row>
    <row r="43">
      <c r="A43" s="3" t="inlineStr">
        <is>
          <t>SEC Schedule, 12-09, Valuation and Qualifying Accounts Disclosure [Line Items]</t>
        </is>
      </c>
    </row>
    <row r="44">
      <c r="A44" s="4" t="inlineStr">
        <is>
          <t>ASC 310-30 Loans(2)</t>
        </is>
      </c>
      <c r="C44" s="6" t="n">
        <v>823196</v>
      </c>
    </row>
    <row r="45">
      <c r="A45" s="4" t="inlineStr">
        <is>
          <t>Total commercial real estate</t>
        </is>
      </c>
    </row>
    <row r="46">
      <c r="A46" s="3" t="inlineStr">
        <is>
          <t>SEC Schedule, 12-09, Valuation and Qualifying Accounts Disclosure [Line Items]</t>
        </is>
      </c>
    </row>
    <row r="47">
      <c r="A47" s="4" t="inlineStr">
        <is>
          <t>Non-accrual with an ALL</t>
        </is>
      </c>
      <c r="B47" s="6" t="n">
        <v>28913</v>
      </c>
      <c r="C47" s="6" t="n">
        <v>4944</v>
      </c>
    </row>
    <row r="48">
      <c r="A48" s="4" t="inlineStr">
        <is>
          <t>Non-accrual without an ALL</t>
        </is>
      </c>
      <c r="B48" s="6" t="n">
        <v>1500</v>
      </c>
    </row>
    <row r="49">
      <c r="A49" s="4" t="inlineStr">
        <is>
          <t>Financing Receivable, before Allowance for Credit Loss and Fee</t>
        </is>
      </c>
      <c r="B49" s="6" t="n">
        <v>10570434</v>
      </c>
      <c r="C49" s="6" t="n">
        <v>10493784</v>
      </c>
    </row>
    <row r="50">
      <c r="A50" s="4" t="inlineStr">
        <is>
          <t>Total commercial real estate | FCB Financial Holdings, Inc.</t>
        </is>
      </c>
    </row>
    <row r="51">
      <c r="A51" s="3" t="inlineStr">
        <is>
          <t>SEC Schedule, 12-09, Valuation and Qualifying Accounts Disclosure [Line Items]</t>
        </is>
      </c>
    </row>
    <row r="52">
      <c r="A52" s="4" t="inlineStr">
        <is>
          <t>ASC 310-30 Loans(2)</t>
        </is>
      </c>
      <c r="C52" s="6" t="n">
        <v>1856170</v>
      </c>
    </row>
    <row r="53">
      <c r="A53" s="4" t="inlineStr">
        <is>
          <t>Total commercial real estate | Investment properties</t>
        </is>
      </c>
    </row>
    <row r="54">
      <c r="A54" s="3" t="inlineStr">
        <is>
          <t>SEC Schedule, 12-09, Valuation and Qualifying Accounts Disclosure [Line Items]</t>
        </is>
      </c>
    </row>
    <row r="55">
      <c r="A55" s="4" t="inlineStr">
        <is>
          <t>Non-accrual with an ALL</t>
        </is>
      </c>
      <c r="B55" s="6" t="n">
        <v>24631</v>
      </c>
      <c r="C55" s="6" t="n">
        <v>1581</v>
      </c>
    </row>
    <row r="56">
      <c r="A56" s="4" t="inlineStr">
        <is>
          <t>Non-accrual without an ALL</t>
        </is>
      </c>
      <c r="B56" s="6" t="n">
        <v>0</v>
      </c>
    </row>
    <row r="57">
      <c r="A57" s="4" t="inlineStr">
        <is>
          <t>Financing Receivable, before Allowance for Credit Loss and Fee</t>
        </is>
      </c>
      <c r="B57" s="6" t="n">
        <v>9346530</v>
      </c>
      <c r="C57" s="6" t="n">
        <v>9004327</v>
      </c>
    </row>
    <row r="58">
      <c r="A58" s="4" t="inlineStr">
        <is>
          <t>Total commercial real estate | Investment properties | FCB Financial Holdings, Inc.</t>
        </is>
      </c>
    </row>
    <row r="59">
      <c r="A59" s="3" t="inlineStr">
        <is>
          <t>SEC Schedule, 12-09, Valuation and Qualifying Accounts Disclosure [Line Items]</t>
        </is>
      </c>
    </row>
    <row r="60">
      <c r="A60" s="4" t="inlineStr">
        <is>
          <t>ASC 310-30 Loans(2)</t>
        </is>
      </c>
      <c r="C60" s="6" t="n">
        <v>1736608</v>
      </c>
    </row>
    <row r="61">
      <c r="A61" s="4" t="inlineStr">
        <is>
          <t>Total commercial real estate | 1-4 family properties</t>
        </is>
      </c>
    </row>
    <row r="62">
      <c r="A62" s="3" t="inlineStr">
        <is>
          <t>SEC Schedule, 12-09, Valuation and Qualifying Accounts Disclosure [Line Items]</t>
        </is>
      </c>
    </row>
    <row r="63">
      <c r="A63" s="4" t="inlineStr">
        <is>
          <t>Non-accrual with an ALL</t>
        </is>
      </c>
      <c r="B63" s="6" t="n">
        <v>2383</v>
      </c>
      <c r="C63" s="6" t="n">
        <v>2253</v>
      </c>
    </row>
    <row r="64">
      <c r="A64" s="4" t="inlineStr">
        <is>
          <t>Non-accrual without an ALL</t>
        </is>
      </c>
      <c r="B64" s="6" t="n">
        <v>1236</v>
      </c>
    </row>
    <row r="65">
      <c r="A65" s="4" t="inlineStr">
        <is>
          <t>Financing Receivable, before Allowance for Credit Loss and Fee</t>
        </is>
      </c>
      <c r="B65" s="6" t="n">
        <v>629168</v>
      </c>
      <c r="C65" s="6" t="n">
        <v>780015</v>
      </c>
    </row>
    <row r="66">
      <c r="A66" s="4" t="inlineStr">
        <is>
          <t>Total commercial real estate | 1-4 family properties | FCB Financial Holdings, Inc.</t>
        </is>
      </c>
    </row>
    <row r="67">
      <c r="A67" s="3" t="inlineStr">
        <is>
          <t>SEC Schedule, 12-09, Valuation and Qualifying Accounts Disclosure [Line Items]</t>
        </is>
      </c>
    </row>
    <row r="68">
      <c r="A68" s="4" t="inlineStr">
        <is>
          <t>ASC 310-30 Loans(2)</t>
        </is>
      </c>
      <c r="C68" s="6" t="n">
        <v>41401</v>
      </c>
    </row>
    <row r="69">
      <c r="A69" s="4" t="inlineStr">
        <is>
          <t>Total commercial real estate | Land and development</t>
        </is>
      </c>
    </row>
    <row r="70">
      <c r="A70" s="3" t="inlineStr">
        <is>
          <t>SEC Schedule, 12-09, Valuation and Qualifying Accounts Disclosure [Line Items]</t>
        </is>
      </c>
    </row>
    <row r="71">
      <c r="A71" s="4" t="inlineStr">
        <is>
          <t>Non-accrual with an ALL</t>
        </is>
      </c>
      <c r="B71" s="6" t="n">
        <v>1899</v>
      </c>
      <c r="C71" s="6" t="n">
        <v>1110</v>
      </c>
    </row>
    <row r="72">
      <c r="A72" s="4" t="inlineStr">
        <is>
          <t>Non-accrual without an ALL</t>
        </is>
      </c>
      <c r="B72" s="6" t="n">
        <v>264</v>
      </c>
    </row>
    <row r="73">
      <c r="A73" s="4" t="inlineStr">
        <is>
          <t>Financing Receivable, before Allowance for Credit Loss and Fee</t>
        </is>
      </c>
      <c r="B73" s="6" t="n">
        <v>594736</v>
      </c>
      <c r="C73" s="6" t="n">
        <v>709442</v>
      </c>
    </row>
    <row r="74">
      <c r="A74" s="4" t="inlineStr">
        <is>
          <t>Total commercial real estate | Land and development | FCB Financial Holdings, Inc.</t>
        </is>
      </c>
    </row>
    <row r="75">
      <c r="A75" s="3" t="inlineStr">
        <is>
          <t>SEC Schedule, 12-09, Valuation and Qualifying Accounts Disclosure [Line Items]</t>
        </is>
      </c>
    </row>
    <row r="76">
      <c r="A76" s="4" t="inlineStr">
        <is>
          <t>ASC 310-30 Loans(2)</t>
        </is>
      </c>
      <c r="C76" s="6" t="n">
        <v>78161</v>
      </c>
    </row>
    <row r="77">
      <c r="A77" s="4" t="inlineStr">
        <is>
          <t>Total consumer</t>
        </is>
      </c>
    </row>
    <row r="78">
      <c r="A78" s="3" t="inlineStr">
        <is>
          <t>SEC Schedule, 12-09, Valuation and Qualifying Accounts Disclosure [Line Items]</t>
        </is>
      </c>
    </row>
    <row r="79">
      <c r="A79" s="4" t="inlineStr">
        <is>
          <t>Non-accrual with an ALL</t>
        </is>
      </c>
      <c r="B79" s="6" t="n">
        <v>23261</v>
      </c>
      <c r="C79" s="6" t="n">
        <v>29107</v>
      </c>
    </row>
    <row r="80">
      <c r="A80" s="4" t="inlineStr">
        <is>
          <t>Non-accrual without an ALL</t>
        </is>
      </c>
      <c r="B80" s="6" t="n">
        <v>0</v>
      </c>
    </row>
    <row r="81">
      <c r="A81" s="4" t="inlineStr">
        <is>
          <t>Financing Receivable, before Allowance for Credit Loss and Fee</t>
        </is>
      </c>
      <c r="B81" s="6" t="n">
        <v>8386543</v>
      </c>
      <c r="C81" s="6" t="n">
        <v>9924660</v>
      </c>
    </row>
    <row r="82">
      <c r="A82" s="4" t="inlineStr">
        <is>
          <t>Total consumer | FCB Financial Holdings, Inc.</t>
        </is>
      </c>
    </row>
    <row r="83">
      <c r="A83" s="3" t="inlineStr">
        <is>
          <t>SEC Schedule, 12-09, Valuation and Qualifying Accounts Disclosure [Line Items]</t>
        </is>
      </c>
    </row>
    <row r="84">
      <c r="A84" s="4" t="inlineStr">
        <is>
          <t>ASC 310-30 Loans(2)</t>
        </is>
      </c>
      <c r="C84" s="6" t="n">
        <v>1858833</v>
      </c>
    </row>
    <row r="85">
      <c r="A85" s="4" t="inlineStr">
        <is>
          <t>Total consumer | Consumer mortgages</t>
        </is>
      </c>
    </row>
    <row r="86">
      <c r="A86" s="3" t="inlineStr">
        <is>
          <t>SEC Schedule, 12-09, Valuation and Qualifying Accounts Disclosure [Line Items]</t>
        </is>
      </c>
    </row>
    <row r="87">
      <c r="A87" s="4" t="inlineStr">
        <is>
          <t>Non-accrual with an ALL</t>
        </is>
      </c>
      <c r="B87" s="6" t="n">
        <v>8740</v>
      </c>
      <c r="C87" s="6" t="n">
        <v>11369</v>
      </c>
    </row>
    <row r="88">
      <c r="A88" s="4" t="inlineStr">
        <is>
          <t>Non-accrual without an ALL</t>
        </is>
      </c>
      <c r="B88" s="6" t="n">
        <v>0</v>
      </c>
    </row>
    <row r="89">
      <c r="A89" s="4" t="inlineStr">
        <is>
          <t>Financing Receivable, before Allowance for Credit Loss and Fee</t>
        </is>
      </c>
      <c r="B89" s="6" t="n">
        <v>5507700</v>
      </c>
      <c r="C89" s="6" t="n">
        <v>5546368</v>
      </c>
    </row>
    <row r="90">
      <c r="A90" s="4" t="inlineStr">
        <is>
          <t>Total consumer | Consumer mortgages | FCB Financial Holdings, Inc.</t>
        </is>
      </c>
    </row>
    <row r="91">
      <c r="A91" s="3" t="inlineStr">
        <is>
          <t>SEC Schedule, 12-09, Valuation and Qualifying Accounts Disclosure [Line Items]</t>
        </is>
      </c>
    </row>
    <row r="92">
      <c r="A92" s="4" t="inlineStr">
        <is>
          <t>ASC 310-30 Loans(2)</t>
        </is>
      </c>
      <c r="C92" s="6" t="n">
        <v>1848493</v>
      </c>
    </row>
    <row r="93">
      <c r="A93" s="4" t="inlineStr">
        <is>
          <t>Total consumer | Home equity lines</t>
        </is>
      </c>
    </row>
    <row r="94">
      <c r="A94" s="3" t="inlineStr">
        <is>
          <t>SEC Schedule, 12-09, Valuation and Qualifying Accounts Disclosure [Line Items]</t>
        </is>
      </c>
    </row>
    <row r="95">
      <c r="A95" s="4" t="inlineStr">
        <is>
          <t>Non-accrual with an ALL</t>
        </is>
      </c>
      <c r="B95" s="6" t="n">
        <v>12145</v>
      </c>
      <c r="C95" s="6" t="n">
        <v>12034</v>
      </c>
    </row>
    <row r="96">
      <c r="A96" s="4" t="inlineStr">
        <is>
          <t>Non-accrual without an ALL</t>
        </is>
      </c>
      <c r="B96" s="6" t="n">
        <v>0</v>
      </c>
    </row>
    <row r="97">
      <c r="A97" s="4" t="inlineStr">
        <is>
          <t>Financing Receivable, before Allowance for Credit Loss and Fee</t>
        </is>
      </c>
      <c r="B97" s="6" t="n">
        <v>1523836</v>
      </c>
      <c r="C97" s="6" t="n">
        <v>1713157</v>
      </c>
    </row>
    <row r="98">
      <c r="A98" s="4" t="inlineStr">
        <is>
          <t>Total consumer | Home equity lines | FCB Financial Holdings, Inc.</t>
        </is>
      </c>
    </row>
    <row r="99">
      <c r="A99" s="3" t="inlineStr">
        <is>
          <t>SEC Schedule, 12-09, Valuation and Qualifying Accounts Disclosure [Line Items]</t>
        </is>
      </c>
    </row>
    <row r="100">
      <c r="A100" s="4" t="inlineStr">
        <is>
          <t>ASC 310-30 Loans(2)</t>
        </is>
      </c>
      <c r="C100" s="6" t="n">
        <v>2155</v>
      </c>
    </row>
    <row r="101">
      <c r="A101" s="4" t="inlineStr">
        <is>
          <t>Total consumer | Credit cards</t>
        </is>
      </c>
    </row>
    <row r="102">
      <c r="A102" s="3" t="inlineStr">
        <is>
          <t>SEC Schedule, 12-09, Valuation and Qualifying Accounts Disclosure [Line Items]</t>
        </is>
      </c>
    </row>
    <row r="103">
      <c r="A103" s="4" t="inlineStr">
        <is>
          <t>Non-accrual with an ALL</t>
        </is>
      </c>
      <c r="B103" s="6" t="n">
        <v>0</v>
      </c>
      <c r="C103" s="6" t="n">
        <v>0</v>
      </c>
    </row>
    <row r="104">
      <c r="A104" s="4" t="inlineStr">
        <is>
          <t>Non-accrual without an ALL</t>
        </is>
      </c>
      <c r="B104" s="6" t="n">
        <v>0</v>
      </c>
    </row>
    <row r="105">
      <c r="A105" s="4" t="inlineStr">
        <is>
          <t>Financing Receivable, before Allowance for Credit Loss and Fee</t>
        </is>
      </c>
      <c r="B105" s="6" t="n">
        <v>281018</v>
      </c>
      <c r="C105" s="6" t="n">
        <v>268841</v>
      </c>
    </row>
    <row r="106">
      <c r="A106" s="4" t="inlineStr">
        <is>
          <t>Total consumer | Credit cards | FCB Financial Holdings, Inc.</t>
        </is>
      </c>
    </row>
    <row r="107">
      <c r="A107" s="3" t="inlineStr">
        <is>
          <t>SEC Schedule, 12-09, Valuation and Qualifying Accounts Disclosure [Line Items]</t>
        </is>
      </c>
    </row>
    <row r="108">
      <c r="A108" s="4" t="inlineStr">
        <is>
          <t>ASC 310-30 Loans(2)</t>
        </is>
      </c>
      <c r="C108" s="6" t="n">
        <v>0</v>
      </c>
    </row>
    <row r="109">
      <c r="A109" s="4" t="inlineStr">
        <is>
          <t>Total consumer | Other consumer loans</t>
        </is>
      </c>
    </row>
    <row r="110">
      <c r="A110" s="3" t="inlineStr">
        <is>
          <t>SEC Schedule, 12-09, Valuation and Qualifying Accounts Disclosure [Line Items]</t>
        </is>
      </c>
    </row>
    <row r="111">
      <c r="A111" s="4" t="inlineStr">
        <is>
          <t>Non-accrual with an ALL</t>
        </is>
      </c>
      <c r="B111" s="6" t="n">
        <v>2376</v>
      </c>
      <c r="C111" s="6" t="n">
        <v>5704</v>
      </c>
    </row>
    <row r="112">
      <c r="A112" s="4" t="inlineStr">
        <is>
          <t>Non-accrual without an ALL</t>
        </is>
      </c>
      <c r="B112" s="6" t="n">
        <v>0</v>
      </c>
    </row>
    <row r="113">
      <c r="A113" s="4" t="inlineStr">
        <is>
          <t>Financing Receivable, before Allowance for Credit Loss and Fee</t>
        </is>
      </c>
      <c r="B113" s="6" t="n">
        <v>1073989</v>
      </c>
      <c r="C113" s="6" t="n">
        <v>2396294</v>
      </c>
    </row>
    <row r="114">
      <c r="A114" s="4" t="inlineStr">
        <is>
          <t>Total consumer | Other consumer loans | FCB Financial Holdings, Inc.</t>
        </is>
      </c>
    </row>
    <row r="115">
      <c r="A115" s="3" t="inlineStr">
        <is>
          <t>SEC Schedule, 12-09, Valuation and Qualifying Accounts Disclosure [Line Items]</t>
        </is>
      </c>
    </row>
    <row r="116">
      <c r="A116" s="4" t="inlineStr">
        <is>
          <t>ASC 310-30 Loans(2)</t>
        </is>
      </c>
      <c r="C116" s="6" t="n">
        <v>8185</v>
      </c>
    </row>
    <row r="117">
      <c r="A117" s="4" t="inlineStr">
        <is>
          <t>Current</t>
        </is>
      </c>
    </row>
    <row r="118">
      <c r="A118" s="3" t="inlineStr">
        <is>
          <t>SEC Schedule, 12-09, Valuation and Qualifying Accounts Disclosure [Line Items]</t>
        </is>
      </c>
    </row>
    <row r="119">
      <c r="A119" s="4" t="inlineStr">
        <is>
          <t>Loans, net of deferred fees and costs</t>
        </is>
      </c>
      <c r="B119" s="6" t="n">
        <v>38132228</v>
      </c>
      <c r="C119" s="6" t="n">
        <v>31442999</v>
      </c>
    </row>
    <row r="120">
      <c r="A120" s="4" t="inlineStr">
        <is>
          <t>Current | Total commercial and industrial</t>
        </is>
      </c>
    </row>
    <row r="121">
      <c r="A121" s="3" t="inlineStr">
        <is>
          <t>SEC Schedule, 12-09, Valuation and Qualifying Accounts Disclosure [Line Items]</t>
        </is>
      </c>
    </row>
    <row r="122">
      <c r="A122" s="4" t="inlineStr">
        <is>
          <t>Loans, net of deferred fees and costs</t>
        </is>
      </c>
      <c r="B122" s="6" t="n">
        <v>19263017</v>
      </c>
      <c r="C122" s="6" t="n">
        <v>14815380</v>
      </c>
    </row>
    <row r="123">
      <c r="A123" s="4" t="inlineStr">
        <is>
          <t>Current | Total commercial and industrial | Commercial, financial, and agricultural</t>
        </is>
      </c>
    </row>
    <row r="124">
      <c r="A124" s="3" t="inlineStr">
        <is>
          <t>SEC Schedule, 12-09, Valuation and Qualifying Accounts Disclosure [Line Items]</t>
        </is>
      </c>
    </row>
    <row r="125">
      <c r="A125" s="4" t="inlineStr">
        <is>
          <t>Loans, net of deferred fees and costs</t>
        </is>
      </c>
      <c r="B125" s="6" t="n">
        <v>12486261</v>
      </c>
      <c r="C125" s="6" t="n">
        <v>9124285</v>
      </c>
    </row>
    <row r="126">
      <c r="A126" s="4" t="inlineStr">
        <is>
          <t>Current | Total commercial and industrial | Owner-occupied</t>
        </is>
      </c>
    </row>
    <row r="127">
      <c r="A127" s="3" t="inlineStr">
        <is>
          <t>SEC Schedule, 12-09, Valuation and Qualifying Accounts Disclosure [Line Items]</t>
        </is>
      </c>
    </row>
    <row r="128">
      <c r="A128" s="4" t="inlineStr">
        <is>
          <t>Loans, net of deferred fees and costs</t>
        </is>
      </c>
      <c r="B128" s="6" t="n">
        <v>6776756</v>
      </c>
      <c r="C128" s="6" t="n">
        <v>5691095</v>
      </c>
    </row>
    <row r="129">
      <c r="A129" s="4" t="inlineStr">
        <is>
          <t>Current | Total commercial real estate</t>
        </is>
      </c>
    </row>
    <row r="130">
      <c r="A130" s="3" t="inlineStr">
        <is>
          <t>SEC Schedule, 12-09, Valuation and Qualifying Accounts Disclosure [Line Items]</t>
        </is>
      </c>
    </row>
    <row r="131">
      <c r="A131" s="4" t="inlineStr">
        <is>
          <t>Loans, net of deferred fees and costs</t>
        </is>
      </c>
      <c r="B131" s="6" t="n">
        <v>10533110</v>
      </c>
      <c r="C131" s="6" t="n">
        <v>8628141</v>
      </c>
    </row>
    <row r="132">
      <c r="A132" s="4" t="inlineStr">
        <is>
          <t>Current | Total commercial real estate | Investment properties</t>
        </is>
      </c>
    </row>
    <row r="133">
      <c r="A133" s="3" t="inlineStr">
        <is>
          <t>SEC Schedule, 12-09, Valuation and Qualifying Accounts Disclosure [Line Items]</t>
        </is>
      </c>
    </row>
    <row r="134">
      <c r="A134" s="4" t="inlineStr">
        <is>
          <t>Loans, net of deferred fees and costs</t>
        </is>
      </c>
      <c r="B134" s="6" t="n">
        <v>9318994</v>
      </c>
      <c r="C134" s="6" t="n">
        <v>7264794</v>
      </c>
    </row>
    <row r="135">
      <c r="A135" s="4" t="inlineStr">
        <is>
          <t>Current | Total commercial real estate | 1-4 family properties</t>
        </is>
      </c>
    </row>
    <row r="136">
      <c r="A136" s="3" t="inlineStr">
        <is>
          <t>SEC Schedule, 12-09, Valuation and Qualifying Accounts Disclosure [Line Items]</t>
        </is>
      </c>
    </row>
    <row r="137">
      <c r="A137" s="4" t="inlineStr">
        <is>
          <t>Loans, net of deferred fees and costs</t>
        </is>
      </c>
      <c r="B137" s="6" t="n">
        <v>621965</v>
      </c>
      <c r="C137" s="6" t="n">
        <v>733984</v>
      </c>
    </row>
    <row r="138">
      <c r="A138" s="4" t="inlineStr">
        <is>
          <t>Current | Total commercial real estate | Land and development</t>
        </is>
      </c>
    </row>
    <row r="139">
      <c r="A139" s="3" t="inlineStr">
        <is>
          <t>SEC Schedule, 12-09, Valuation and Qualifying Accounts Disclosure [Line Items]</t>
        </is>
      </c>
    </row>
    <row r="140">
      <c r="A140" s="4" t="inlineStr">
        <is>
          <t>Loans, net of deferred fees and costs</t>
        </is>
      </c>
      <c r="B140" s="6" t="n">
        <v>592151</v>
      </c>
      <c r="C140" s="6" t="n">
        <v>629363</v>
      </c>
    </row>
    <row r="141">
      <c r="A141" s="4" t="inlineStr">
        <is>
          <t>Current | Total consumer</t>
        </is>
      </c>
    </row>
    <row r="142">
      <c r="A142" s="3" t="inlineStr">
        <is>
          <t>SEC Schedule, 12-09, Valuation and Qualifying Accounts Disclosure [Line Items]</t>
        </is>
      </c>
    </row>
    <row r="143">
      <c r="A143" s="4" t="inlineStr">
        <is>
          <t>Loans, net of deferred fees and costs</t>
        </is>
      </c>
      <c r="B143" s="6" t="n">
        <v>8336101</v>
      </c>
      <c r="C143" s="6" t="n">
        <v>7999478</v>
      </c>
    </row>
    <row r="144">
      <c r="A144" s="4" t="inlineStr">
        <is>
          <t>Current | Total consumer | Consumer mortgages</t>
        </is>
      </c>
    </row>
    <row r="145">
      <c r="A145" s="3" t="inlineStr">
        <is>
          <t>SEC Schedule, 12-09, Valuation and Qualifying Accounts Disclosure [Line Items]</t>
        </is>
      </c>
    </row>
    <row r="146">
      <c r="A146" s="4" t="inlineStr">
        <is>
          <t>Loans, net of deferred fees and costs</t>
        </is>
      </c>
      <c r="B146" s="6" t="n">
        <v>5489624</v>
      </c>
      <c r="C146" s="6" t="n">
        <v>3681553</v>
      </c>
    </row>
    <row r="147">
      <c r="A147" s="4" t="inlineStr">
        <is>
          <t>Current | Total consumer | Home equity lines</t>
        </is>
      </c>
    </row>
    <row r="148">
      <c r="A148" s="3" t="inlineStr">
        <is>
          <t>SEC Schedule, 12-09, Valuation and Qualifying Accounts Disclosure [Line Items]</t>
        </is>
      </c>
    </row>
    <row r="149">
      <c r="A149" s="4" t="inlineStr">
        <is>
          <t>Loans, net of deferred fees and costs</t>
        </is>
      </c>
      <c r="B149" s="6" t="n">
        <v>1507685</v>
      </c>
      <c r="C149" s="6" t="n">
        <v>1691759</v>
      </c>
    </row>
    <row r="150">
      <c r="A150" s="4" t="inlineStr">
        <is>
          <t>Current | Total consumer | Credit cards</t>
        </is>
      </c>
    </row>
    <row r="151">
      <c r="A151" s="3" t="inlineStr">
        <is>
          <t>SEC Schedule, 12-09, Valuation and Qualifying Accounts Disclosure [Line Items]</t>
        </is>
      </c>
    </row>
    <row r="152">
      <c r="A152" s="4" t="inlineStr">
        <is>
          <t>Loans, net of deferred fees and costs</t>
        </is>
      </c>
      <c r="B152" s="6" t="n">
        <v>276778</v>
      </c>
      <c r="C152" s="6" t="n">
        <v>263065</v>
      </c>
    </row>
    <row r="153">
      <c r="A153" s="4" t="inlineStr">
        <is>
          <t>Current | Total consumer | Other consumer loans</t>
        </is>
      </c>
    </row>
    <row r="154">
      <c r="A154" s="3" t="inlineStr">
        <is>
          <t>SEC Schedule, 12-09, Valuation and Qualifying Accounts Disclosure [Line Items]</t>
        </is>
      </c>
    </row>
    <row r="155">
      <c r="A155" s="4" t="inlineStr">
        <is>
          <t>Loans, net of deferred fees and costs</t>
        </is>
      </c>
      <c r="B155" s="6" t="n">
        <v>1062014</v>
      </c>
      <c r="C155" s="6" t="n">
        <v>2363101</v>
      </c>
    </row>
    <row r="156">
      <c r="A156" s="4" t="inlineStr">
        <is>
          <t>Accruing 30-89 Days Past Due</t>
        </is>
      </c>
    </row>
    <row r="157">
      <c r="A157" s="3" t="inlineStr">
        <is>
          <t>SEC Schedule, 12-09, Valuation and Qualifying Accounts Disclosure [Line Items]</t>
        </is>
      </c>
    </row>
    <row r="158">
      <c r="A158" s="4" t="inlineStr">
        <is>
          <t>Loans, net of deferred fees and costs</t>
        </is>
      </c>
      <c r="B158" s="6" t="n">
        <v>43232</v>
      </c>
      <c r="C158" s="6" t="n">
        <v>81330</v>
      </c>
    </row>
    <row r="159">
      <c r="A159" s="4" t="inlineStr">
        <is>
          <t>Accruing 30-89 Days Past Due | Acquired Loans, ASC 310-30 | FCB Financial Holdings, Inc.</t>
        </is>
      </c>
    </row>
    <row r="160">
      <c r="A160" s="3" t="inlineStr">
        <is>
          <t>SEC Schedule, 12-09, Valuation and Qualifying Accounts Disclosure [Line Items]</t>
        </is>
      </c>
    </row>
    <row r="161">
      <c r="A161" s="4" t="inlineStr">
        <is>
          <t>Loans, net of deferred fees and costs</t>
        </is>
      </c>
      <c r="B161" s="6" t="n">
        <v>26500</v>
      </c>
    </row>
    <row r="162">
      <c r="A162" s="4" t="inlineStr">
        <is>
          <t>Accruing 30-89 Days Past Due | Total commercial and industrial</t>
        </is>
      </c>
    </row>
    <row r="163">
      <c r="A163" s="3" t="inlineStr">
        <is>
          <t>SEC Schedule, 12-09, Valuation and Qualifying Accounts Disclosure [Line Items]</t>
        </is>
      </c>
    </row>
    <row r="164">
      <c r="A164" s="4" t="inlineStr">
        <is>
          <t>Loans, net of deferred fees and costs</t>
        </is>
      </c>
      <c r="B164" s="6" t="n">
        <v>12169</v>
      </c>
      <c r="C164" s="6" t="n">
        <v>44080</v>
      </c>
    </row>
    <row r="165">
      <c r="A165" s="4" t="inlineStr">
        <is>
          <t>Accruing 30-89 Days Past Due | Total commercial and industrial | Commercial, financial, and agricultural</t>
        </is>
      </c>
    </row>
    <row r="166">
      <c r="A166" s="3" t="inlineStr">
        <is>
          <t>SEC Schedule, 12-09, Valuation and Qualifying Accounts Disclosure [Line Items]</t>
        </is>
      </c>
    </row>
    <row r="167">
      <c r="A167" s="4" t="inlineStr">
        <is>
          <t>Loans, net of deferred fees and costs</t>
        </is>
      </c>
      <c r="B167" s="6" t="n">
        <v>10256</v>
      </c>
      <c r="C167" s="6" t="n">
        <v>38916</v>
      </c>
    </row>
    <row r="168">
      <c r="A168" s="4" t="inlineStr">
        <is>
          <t>Accruing 30-89 Days Past Due | Total commercial and industrial | Owner-occupied</t>
        </is>
      </c>
    </row>
    <row r="169">
      <c r="A169" s="3" t="inlineStr">
        <is>
          <t>SEC Schedule, 12-09, Valuation and Qualifying Accounts Disclosure [Line Items]</t>
        </is>
      </c>
    </row>
    <row r="170">
      <c r="A170" s="4" t="inlineStr">
        <is>
          <t>Loans, net of deferred fees and costs</t>
        </is>
      </c>
      <c r="B170" s="6" t="n">
        <v>1913</v>
      </c>
      <c r="C170" s="6" t="n">
        <v>5164</v>
      </c>
    </row>
    <row r="171">
      <c r="A171" s="4" t="inlineStr">
        <is>
          <t>Accruing 30-89 Days Past Due | Total commercial real estate</t>
        </is>
      </c>
    </row>
    <row r="172">
      <c r="A172" s="3" t="inlineStr">
        <is>
          <t>SEC Schedule, 12-09, Valuation and Qualifying Accounts Disclosure [Line Items]</t>
        </is>
      </c>
    </row>
    <row r="173">
      <c r="A173" s="4" t="inlineStr">
        <is>
          <t>Loans, net of deferred fees and costs</t>
        </is>
      </c>
      <c r="B173" s="6" t="n">
        <v>6721</v>
      </c>
      <c r="C173" s="6" t="n">
        <v>4225</v>
      </c>
    </row>
    <row r="174">
      <c r="A174" s="4" t="inlineStr">
        <is>
          <t>Accruing 30-89 Days Past Due | Total commercial real estate | Investment properties</t>
        </is>
      </c>
    </row>
    <row r="175">
      <c r="A175" s="3" t="inlineStr">
        <is>
          <t>SEC Schedule, 12-09, Valuation and Qualifying Accounts Disclosure [Line Items]</t>
        </is>
      </c>
    </row>
    <row r="176">
      <c r="A176" s="4" t="inlineStr">
        <is>
          <t>Loans, net of deferred fees and costs</t>
        </is>
      </c>
      <c r="B176" s="6" t="n">
        <v>2751</v>
      </c>
      <c r="C176" s="6" t="n">
        <v>1344</v>
      </c>
    </row>
    <row r="177">
      <c r="A177" s="4" t="inlineStr">
        <is>
          <t>Accruing 30-89 Days Past Due | Total commercial real estate | 1-4 family properties</t>
        </is>
      </c>
    </row>
    <row r="178">
      <c r="A178" s="3" t="inlineStr">
        <is>
          <t>SEC Schedule, 12-09, Valuation and Qualifying Accounts Disclosure [Line Items]</t>
        </is>
      </c>
    </row>
    <row r="179">
      <c r="A179" s="4" t="inlineStr">
        <is>
          <t>Loans, net of deferred fees and costs</t>
        </is>
      </c>
      <c r="B179" s="6" t="n">
        <v>3548</v>
      </c>
      <c r="C179" s="6" t="n">
        <v>2073</v>
      </c>
    </row>
    <row r="180">
      <c r="A180" s="4" t="inlineStr">
        <is>
          <t>Accruing 30-89 Days Past Due | Total commercial real estate | Land and development</t>
        </is>
      </c>
    </row>
    <row r="181">
      <c r="A181" s="3" t="inlineStr">
        <is>
          <t>SEC Schedule, 12-09, Valuation and Qualifying Accounts Disclosure [Line Items]</t>
        </is>
      </c>
    </row>
    <row r="182">
      <c r="A182" s="4" t="inlineStr">
        <is>
          <t>Loans, net of deferred fees and costs</t>
        </is>
      </c>
      <c r="B182" s="6" t="n">
        <v>422</v>
      </c>
      <c r="C182" s="6" t="n">
        <v>808</v>
      </c>
    </row>
    <row r="183">
      <c r="A183" s="4" t="inlineStr">
        <is>
          <t>Accruing 30-89 Days Past Due | Total consumer</t>
        </is>
      </c>
    </row>
    <row r="184">
      <c r="A184" s="3" t="inlineStr">
        <is>
          <t>SEC Schedule, 12-09, Valuation and Qualifying Accounts Disclosure [Line Items]</t>
        </is>
      </c>
    </row>
    <row r="185">
      <c r="A185" s="4" t="inlineStr">
        <is>
          <t>Loans, net of deferred fees and costs</t>
        </is>
      </c>
      <c r="B185" s="6" t="n">
        <v>24342</v>
      </c>
      <c r="C185" s="6" t="n">
        <v>33025</v>
      </c>
    </row>
    <row r="186">
      <c r="A186" s="4" t="inlineStr">
        <is>
          <t>Accruing 30-89 Days Past Due | Total consumer | Consumer mortgages</t>
        </is>
      </c>
    </row>
    <row r="187">
      <c r="A187" s="3" t="inlineStr">
        <is>
          <t>SEC Schedule, 12-09, Valuation and Qualifying Accounts Disclosure [Line Items]</t>
        </is>
      </c>
    </row>
    <row r="188">
      <c r="A188" s="4" t="inlineStr">
        <is>
          <t>Loans, net of deferred fees and costs</t>
        </is>
      </c>
      <c r="B188" s="6" t="n">
        <v>8851</v>
      </c>
      <c r="C188" s="6" t="n">
        <v>4223</v>
      </c>
    </row>
    <row r="189">
      <c r="A189" s="4" t="inlineStr">
        <is>
          <t>Accruing 30-89 Days Past Due | Total consumer | Home equity lines</t>
        </is>
      </c>
    </row>
    <row r="190">
      <c r="A190" s="3" t="inlineStr">
        <is>
          <t>SEC Schedule, 12-09, Valuation and Qualifying Accounts Disclosure [Line Items]</t>
        </is>
      </c>
    </row>
    <row r="191">
      <c r="A191" s="4" t="inlineStr">
        <is>
          <t>Loans, net of deferred fees and costs</t>
        </is>
      </c>
      <c r="B191" s="6" t="n">
        <v>4006</v>
      </c>
      <c r="C191" s="6" t="n">
        <v>7038</v>
      </c>
    </row>
    <row r="192">
      <c r="A192" s="4" t="inlineStr">
        <is>
          <t>Accruing 30-89 Days Past Due | Total consumer | Credit cards</t>
        </is>
      </c>
    </row>
    <row r="193">
      <c r="A193" s="3" t="inlineStr">
        <is>
          <t>SEC Schedule, 12-09, Valuation and Qualifying Accounts Disclosure [Line Items]</t>
        </is>
      </c>
    </row>
    <row r="194">
      <c r="A194" s="4" t="inlineStr">
        <is>
          <t>Loans, net of deferred fees and costs</t>
        </is>
      </c>
      <c r="B194" s="6" t="n">
        <v>2363</v>
      </c>
      <c r="C194" s="6" t="n">
        <v>3076</v>
      </c>
    </row>
    <row r="195">
      <c r="A195" s="4" t="inlineStr">
        <is>
          <t>Accruing 30-89 Days Past Due | Total consumer | Other consumer loans</t>
        </is>
      </c>
    </row>
    <row r="196">
      <c r="A196" s="3" t="inlineStr">
        <is>
          <t>SEC Schedule, 12-09, Valuation and Qualifying Accounts Disclosure [Line Items]</t>
        </is>
      </c>
    </row>
    <row r="197">
      <c r="A197" s="4" t="inlineStr">
        <is>
          <t>Loans, net of deferred fees and costs</t>
        </is>
      </c>
      <c r="B197" s="6" t="n">
        <v>9122</v>
      </c>
      <c r="C197" s="6" t="n">
        <v>18688</v>
      </c>
    </row>
    <row r="198">
      <c r="A198" s="4" t="inlineStr">
        <is>
          <t>Accruing 90 Days or Greater Past Due</t>
        </is>
      </c>
    </row>
    <row r="199">
      <c r="A199" s="3" t="inlineStr">
        <is>
          <t>SEC Schedule, 12-09, Valuation and Qualifying Accounts Disclosure [Line Items]</t>
        </is>
      </c>
    </row>
    <row r="200">
      <c r="A200" s="4" t="inlineStr">
        <is>
          <t>Loans, net of deferred fees and costs</t>
        </is>
      </c>
      <c r="B200" s="6" t="n">
        <v>4117</v>
      </c>
      <c r="C200" s="6" t="n">
        <v>6303</v>
      </c>
    </row>
    <row r="201">
      <c r="A201" s="4" t="inlineStr">
        <is>
          <t>Accruing 90 Days or Greater Past Due | Acquired Loans, ASC 310-30 | FCB Financial Holdings, Inc.</t>
        </is>
      </c>
    </row>
    <row r="202">
      <c r="A202" s="3" t="inlineStr">
        <is>
          <t>SEC Schedule, 12-09, Valuation and Qualifying Accounts Disclosure [Line Items]</t>
        </is>
      </c>
    </row>
    <row r="203">
      <c r="A203" s="4" t="inlineStr">
        <is>
          <t>Loans, net of deferred fees and costs</t>
        </is>
      </c>
      <c r="B203" s="6" t="n">
        <v>9600</v>
      </c>
    </row>
    <row r="204">
      <c r="A204" s="4" t="inlineStr">
        <is>
          <t>Accruing 90 Days or Greater Past Due | Total commercial and industrial</t>
        </is>
      </c>
    </row>
    <row r="205">
      <c r="A205" s="3" t="inlineStr">
        <is>
          <t>SEC Schedule, 12-09, Valuation and Qualifying Accounts Disclosure [Line Items]</t>
        </is>
      </c>
    </row>
    <row r="206">
      <c r="A206" s="4" t="inlineStr">
        <is>
          <t>Loans, net of deferred fees and costs</t>
        </is>
      </c>
      <c r="B206" s="6" t="n">
        <v>1088</v>
      </c>
      <c r="C206" s="6" t="n">
        <v>1782</v>
      </c>
    </row>
    <row r="207">
      <c r="A207" s="4" t="inlineStr">
        <is>
          <t>Accruing 90 Days or Greater Past Due | Total commercial and industrial | Commercial, financial, and agricultural</t>
        </is>
      </c>
    </row>
    <row r="208">
      <c r="A208" s="3" t="inlineStr">
        <is>
          <t>SEC Schedule, 12-09, Valuation and Qualifying Accounts Disclosure [Line Items]</t>
        </is>
      </c>
    </row>
    <row r="209">
      <c r="A209" s="4" t="inlineStr">
        <is>
          <t>Loans, net of deferred fees and costs</t>
        </is>
      </c>
      <c r="B209" s="6" t="n">
        <v>996</v>
      </c>
      <c r="C209" s="6" t="n">
        <v>1206</v>
      </c>
    </row>
    <row r="210">
      <c r="A210" s="4" t="inlineStr">
        <is>
          <t>Accruing 90 Days or Greater Past Due | Total commercial and industrial | Owner-occupied</t>
        </is>
      </c>
    </row>
    <row r="211">
      <c r="A211" s="3" t="inlineStr">
        <is>
          <t>SEC Schedule, 12-09, Valuation and Qualifying Accounts Disclosure [Line Items]</t>
        </is>
      </c>
    </row>
    <row r="212">
      <c r="A212" s="4" t="inlineStr">
        <is>
          <t>Loans, net of deferred fees and costs</t>
        </is>
      </c>
      <c r="B212" s="6" t="n">
        <v>92</v>
      </c>
      <c r="C212" s="6" t="n">
        <v>576</v>
      </c>
    </row>
    <row r="213">
      <c r="A213" s="4" t="inlineStr">
        <is>
          <t>Accruing 90 Days or Greater Past Due | Total commercial real estate</t>
        </is>
      </c>
    </row>
    <row r="214">
      <c r="A214" s="3" t="inlineStr">
        <is>
          <t>SEC Schedule, 12-09, Valuation and Qualifying Accounts Disclosure [Line Items]</t>
        </is>
      </c>
    </row>
    <row r="215">
      <c r="A215" s="4" t="inlineStr">
        <is>
          <t>Loans, net of deferred fees and costs</t>
        </is>
      </c>
      <c r="B215" s="6" t="n">
        <v>190</v>
      </c>
      <c r="C215" s="6" t="n">
        <v>304</v>
      </c>
    </row>
    <row r="216">
      <c r="A216" s="4" t="inlineStr">
        <is>
          <t>Accruing 90 Days or Greater Past Due | Total commercial real estate | Investment properties</t>
        </is>
      </c>
    </row>
    <row r="217">
      <c r="A217" s="3" t="inlineStr">
        <is>
          <t>SEC Schedule, 12-09, Valuation and Qualifying Accounts Disclosure [Line Items]</t>
        </is>
      </c>
    </row>
    <row r="218">
      <c r="A218" s="4" t="inlineStr">
        <is>
          <t>Loans, net of deferred fees and costs</t>
        </is>
      </c>
      <c r="B218" s="6" t="n">
        <v>154</v>
      </c>
      <c r="C218" s="6" t="n">
        <v>0</v>
      </c>
    </row>
    <row r="219">
      <c r="A219" s="4" t="inlineStr">
        <is>
          <t>Accruing 90 Days or Greater Past Due | Total commercial real estate | 1-4 family properties</t>
        </is>
      </c>
    </row>
    <row r="220">
      <c r="A220" s="3" t="inlineStr">
        <is>
          <t>SEC Schedule, 12-09, Valuation and Qualifying Accounts Disclosure [Line Items]</t>
        </is>
      </c>
    </row>
    <row r="221">
      <c r="A221" s="4" t="inlineStr">
        <is>
          <t>Loans, net of deferred fees and costs</t>
        </is>
      </c>
      <c r="B221" s="6" t="n">
        <v>36</v>
      </c>
      <c r="C221" s="6" t="n">
        <v>304</v>
      </c>
    </row>
    <row r="222">
      <c r="A222" s="4" t="inlineStr">
        <is>
          <t>Accruing 90 Days or Greater Past Due | Total commercial real estate | Land and development</t>
        </is>
      </c>
    </row>
    <row r="223">
      <c r="A223" s="3" t="inlineStr">
        <is>
          <t>SEC Schedule, 12-09, Valuation and Qualifying Accounts Disclosure [Line Items]</t>
        </is>
      </c>
    </row>
    <row r="224">
      <c r="A224" s="4" t="inlineStr">
        <is>
          <t>Loans, net of deferred fees and costs</t>
        </is>
      </c>
      <c r="B224" s="6" t="n">
        <v>0</v>
      </c>
      <c r="C224" s="6" t="n">
        <v>0</v>
      </c>
    </row>
    <row r="225">
      <c r="A225" s="4" t="inlineStr">
        <is>
          <t>Accruing 90 Days or Greater Past Due | Total consumer</t>
        </is>
      </c>
    </row>
    <row r="226">
      <c r="A226" s="3" t="inlineStr">
        <is>
          <t>SEC Schedule, 12-09, Valuation and Qualifying Accounts Disclosure [Line Items]</t>
        </is>
      </c>
    </row>
    <row r="227">
      <c r="A227" s="4" t="inlineStr">
        <is>
          <t>Loans, net of deferred fees and costs</t>
        </is>
      </c>
      <c r="B227" s="6" t="n">
        <v>2839</v>
      </c>
      <c r="C227" s="6" t="n">
        <v>4217</v>
      </c>
    </row>
    <row r="228">
      <c r="A228" s="4" t="inlineStr">
        <is>
          <t>Accruing 90 Days or Greater Past Due | Total consumer | Consumer mortgages</t>
        </is>
      </c>
    </row>
    <row r="229">
      <c r="A229" s="3" t="inlineStr">
        <is>
          <t>SEC Schedule, 12-09, Valuation and Qualifying Accounts Disclosure [Line Items]</t>
        </is>
      </c>
    </row>
    <row r="230">
      <c r="A230" s="4" t="inlineStr">
        <is>
          <t>Loans, net of deferred fees and costs</t>
        </is>
      </c>
      <c r="B230" s="6" t="n">
        <v>485</v>
      </c>
      <c r="C230" s="6" t="n">
        <v>730</v>
      </c>
    </row>
    <row r="231">
      <c r="A231" s="4" t="inlineStr">
        <is>
          <t>Accruing 90 Days or Greater Past Due | Total consumer | Home equity lines</t>
        </is>
      </c>
    </row>
    <row r="232">
      <c r="A232" s="3" t="inlineStr">
        <is>
          <t>SEC Schedule, 12-09, Valuation and Qualifying Accounts Disclosure [Line Items]</t>
        </is>
      </c>
    </row>
    <row r="233">
      <c r="A233" s="4" t="inlineStr">
        <is>
          <t>Loans, net of deferred fees and costs</t>
        </is>
      </c>
      <c r="B233" s="6" t="n">
        <v>0</v>
      </c>
      <c r="C233" s="6" t="n">
        <v>171</v>
      </c>
    </row>
    <row r="234">
      <c r="A234" s="4" t="inlineStr">
        <is>
          <t>Accruing 90 Days or Greater Past Due | Total consumer | Credit cards</t>
        </is>
      </c>
    </row>
    <row r="235">
      <c r="A235" s="3" t="inlineStr">
        <is>
          <t>SEC Schedule, 12-09, Valuation and Qualifying Accounts Disclosure [Line Items]</t>
        </is>
      </c>
    </row>
    <row r="236">
      <c r="A236" s="4" t="inlineStr">
        <is>
          <t>Loans, net of deferred fees and costs</t>
        </is>
      </c>
      <c r="B236" s="6" t="n">
        <v>1877</v>
      </c>
      <c r="C236" s="6" t="n">
        <v>2700</v>
      </c>
    </row>
    <row r="237">
      <c r="A237" s="4" t="inlineStr">
        <is>
          <t>Accruing 90 Days or Greater Past Due | Total consumer | Other consumer loans</t>
        </is>
      </c>
    </row>
    <row r="238">
      <c r="A238" s="3" t="inlineStr">
        <is>
          <t>SEC Schedule, 12-09, Valuation and Qualifying Accounts Disclosure [Line Items]</t>
        </is>
      </c>
    </row>
    <row r="239">
      <c r="A239" s="4" t="inlineStr">
        <is>
          <t>Loans, net of deferred fees and costs</t>
        </is>
      </c>
      <c r="B239" s="6" t="n">
        <v>477</v>
      </c>
      <c r="C239" s="6" t="n">
        <v>616</v>
      </c>
    </row>
    <row r="240">
      <c r="A240" s="4" t="inlineStr">
        <is>
          <t>Total Accruing Past Due</t>
        </is>
      </c>
    </row>
    <row r="241">
      <c r="A241" s="3" t="inlineStr">
        <is>
          <t>SEC Schedule, 12-09, Valuation and Qualifying Accounts Disclosure [Line Items]</t>
        </is>
      </c>
    </row>
    <row r="242">
      <c r="A242" s="4" t="inlineStr">
        <is>
          <t>Loans, net of deferred fees and costs</t>
        </is>
      </c>
      <c r="B242" s="6" t="n">
        <v>47349</v>
      </c>
      <c r="C242" s="6" t="n">
        <v>87633</v>
      </c>
    </row>
    <row r="243">
      <c r="A243" s="4" t="inlineStr">
        <is>
          <t>Total Accruing Past Due | Total commercial and industrial</t>
        </is>
      </c>
    </row>
    <row r="244">
      <c r="A244" s="3" t="inlineStr">
        <is>
          <t>SEC Schedule, 12-09, Valuation and Qualifying Accounts Disclosure [Line Items]</t>
        </is>
      </c>
    </row>
    <row r="245">
      <c r="A245" s="4" t="inlineStr">
        <is>
          <t>Loans, net of deferred fees and costs</t>
        </is>
      </c>
      <c r="B245" s="6" t="n">
        <v>13257</v>
      </c>
      <c r="C245" s="6" t="n">
        <v>45862</v>
      </c>
    </row>
    <row r="246">
      <c r="A246" s="4" t="inlineStr">
        <is>
          <t>Total Accruing Past Due | Total commercial and industrial | Commercial, financial, and agricultural</t>
        </is>
      </c>
    </row>
    <row r="247">
      <c r="A247" s="3" t="inlineStr">
        <is>
          <t>SEC Schedule, 12-09, Valuation and Qualifying Accounts Disclosure [Line Items]</t>
        </is>
      </c>
    </row>
    <row r="248">
      <c r="A248" s="4" t="inlineStr">
        <is>
          <t>Loans, net of deferred fees and costs</t>
        </is>
      </c>
      <c r="B248" s="6" t="n">
        <v>11252</v>
      </c>
      <c r="C248" s="6" t="n">
        <v>40122</v>
      </c>
    </row>
    <row r="249">
      <c r="A249" s="4" t="inlineStr">
        <is>
          <t>Total Accruing Past Due | Total commercial and industrial | Owner-occupied</t>
        </is>
      </c>
    </row>
    <row r="250">
      <c r="A250" s="3" t="inlineStr">
        <is>
          <t>SEC Schedule, 12-09, Valuation and Qualifying Accounts Disclosure [Line Items]</t>
        </is>
      </c>
    </row>
    <row r="251">
      <c r="A251" s="4" t="inlineStr">
        <is>
          <t>Loans, net of deferred fees and costs</t>
        </is>
      </c>
      <c r="B251" s="6" t="n">
        <v>2005</v>
      </c>
      <c r="C251" s="6" t="n">
        <v>5740</v>
      </c>
    </row>
    <row r="252">
      <c r="A252" s="4" t="inlineStr">
        <is>
          <t>Total Accruing Past Due | Total commercial real estate</t>
        </is>
      </c>
    </row>
    <row r="253">
      <c r="A253" s="3" t="inlineStr">
        <is>
          <t>SEC Schedule, 12-09, Valuation and Qualifying Accounts Disclosure [Line Items]</t>
        </is>
      </c>
    </row>
    <row r="254">
      <c r="A254" s="4" t="inlineStr">
        <is>
          <t>Loans, net of deferred fees and costs</t>
        </is>
      </c>
      <c r="B254" s="6" t="n">
        <v>6911</v>
      </c>
      <c r="C254" s="6" t="n">
        <v>4529</v>
      </c>
    </row>
    <row r="255">
      <c r="A255" s="4" t="inlineStr">
        <is>
          <t>Total Accruing Past Due | Total commercial real estate | Investment properties</t>
        </is>
      </c>
    </row>
    <row r="256">
      <c r="A256" s="3" t="inlineStr">
        <is>
          <t>SEC Schedule, 12-09, Valuation and Qualifying Accounts Disclosure [Line Items]</t>
        </is>
      </c>
    </row>
    <row r="257">
      <c r="A257" s="4" t="inlineStr">
        <is>
          <t>Loans, net of deferred fees and costs</t>
        </is>
      </c>
      <c r="B257" s="6" t="n">
        <v>2905</v>
      </c>
      <c r="C257" s="6" t="n">
        <v>1344</v>
      </c>
    </row>
    <row r="258">
      <c r="A258" s="4" t="inlineStr">
        <is>
          <t>Total Accruing Past Due | Total commercial real estate | 1-4 family properties</t>
        </is>
      </c>
    </row>
    <row r="259">
      <c r="A259" s="3" t="inlineStr">
        <is>
          <t>SEC Schedule, 12-09, Valuation and Qualifying Accounts Disclosure [Line Items]</t>
        </is>
      </c>
    </row>
    <row r="260">
      <c r="A260" s="4" t="inlineStr">
        <is>
          <t>Loans, net of deferred fees and costs</t>
        </is>
      </c>
      <c r="B260" s="6" t="n">
        <v>3584</v>
      </c>
      <c r="C260" s="6" t="n">
        <v>2377</v>
      </c>
    </row>
    <row r="261">
      <c r="A261" s="4" t="inlineStr">
        <is>
          <t>Total Accruing Past Due | Total commercial real estate | Land and development</t>
        </is>
      </c>
    </row>
    <row r="262">
      <c r="A262" s="3" t="inlineStr">
        <is>
          <t>SEC Schedule, 12-09, Valuation and Qualifying Accounts Disclosure [Line Items]</t>
        </is>
      </c>
    </row>
    <row r="263">
      <c r="A263" s="4" t="inlineStr">
        <is>
          <t>Loans, net of deferred fees and costs</t>
        </is>
      </c>
      <c r="B263" s="6" t="n">
        <v>422</v>
      </c>
      <c r="C263" s="6" t="n">
        <v>808</v>
      </c>
    </row>
    <row r="264">
      <c r="A264" s="4" t="inlineStr">
        <is>
          <t>Total Accruing Past Due | Total consumer</t>
        </is>
      </c>
    </row>
    <row r="265">
      <c r="A265" s="3" t="inlineStr">
        <is>
          <t>SEC Schedule, 12-09, Valuation and Qualifying Accounts Disclosure [Line Items]</t>
        </is>
      </c>
    </row>
    <row r="266">
      <c r="A266" s="4" t="inlineStr">
        <is>
          <t>Loans, net of deferred fees and costs</t>
        </is>
      </c>
      <c r="B266" s="6" t="n">
        <v>27181</v>
      </c>
      <c r="C266" s="6" t="n">
        <v>37242</v>
      </c>
    </row>
    <row r="267">
      <c r="A267" s="4" t="inlineStr">
        <is>
          <t>Total Accruing Past Due | Total consumer | Consumer mortgages</t>
        </is>
      </c>
    </row>
    <row r="268">
      <c r="A268" s="3" t="inlineStr">
        <is>
          <t>SEC Schedule, 12-09, Valuation and Qualifying Accounts Disclosure [Line Items]</t>
        </is>
      </c>
    </row>
    <row r="269">
      <c r="A269" s="4" t="inlineStr">
        <is>
          <t>Loans, net of deferred fees and costs</t>
        </is>
      </c>
      <c r="B269" s="6" t="n">
        <v>9336</v>
      </c>
      <c r="C269" s="6" t="n">
        <v>4953</v>
      </c>
    </row>
    <row r="270">
      <c r="A270" s="4" t="inlineStr">
        <is>
          <t>Total Accruing Past Due | Total consumer | Home equity lines</t>
        </is>
      </c>
    </row>
    <row r="271">
      <c r="A271" s="3" t="inlineStr">
        <is>
          <t>SEC Schedule, 12-09, Valuation and Qualifying Accounts Disclosure [Line Items]</t>
        </is>
      </c>
    </row>
    <row r="272">
      <c r="A272" s="4" t="inlineStr">
        <is>
          <t>Loans, net of deferred fees and costs</t>
        </is>
      </c>
      <c r="B272" s="6" t="n">
        <v>4006</v>
      </c>
      <c r="C272" s="6" t="n">
        <v>7209</v>
      </c>
    </row>
    <row r="273">
      <c r="A273" s="4" t="inlineStr">
        <is>
          <t>Total Accruing Past Due | Total consumer | Credit cards</t>
        </is>
      </c>
    </row>
    <row r="274">
      <c r="A274" s="3" t="inlineStr">
        <is>
          <t>SEC Schedule, 12-09, Valuation and Qualifying Accounts Disclosure [Line Items]</t>
        </is>
      </c>
    </row>
    <row r="275">
      <c r="A275" s="4" t="inlineStr">
        <is>
          <t>Loans, net of deferred fees and costs</t>
        </is>
      </c>
      <c r="B275" s="6" t="n">
        <v>4240</v>
      </c>
      <c r="C275" s="6" t="n">
        <v>5776</v>
      </c>
    </row>
    <row r="276">
      <c r="A276" s="4" t="inlineStr">
        <is>
          <t>Total Accruing Past Due | Total consumer | Other consumer loans</t>
        </is>
      </c>
    </row>
    <row r="277">
      <c r="A277" s="3" t="inlineStr">
        <is>
          <t>SEC Schedule, 12-09, Valuation and Qualifying Accounts Disclosure [Line Items]</t>
        </is>
      </c>
    </row>
    <row r="278">
      <c r="A278" s="4" t="inlineStr">
        <is>
          <t>Loans, net of deferred fees and costs</t>
        </is>
      </c>
      <c r="B278" s="5" t="n">
        <v>9599</v>
      </c>
      <c r="C278" s="5" t="n">
        <v>193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7"/>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8" customWidth="1" min="5" max="5"/>
    <col width="36" customWidth="1" min="6" max="6"/>
    <col width="29" customWidth="1" min="7" max="7"/>
    <col width="25" customWidth="1" min="8" max="8"/>
    <col width="25" customWidth="1" min="9" max="9"/>
    <col width="25" customWidth="1" min="10" max="10"/>
    <col width="16" customWidth="1" min="11" max="11"/>
    <col width="40" customWidth="1" min="12" max="12"/>
    <col width="40" customWidth="1" min="13" max="13"/>
    <col width="40" customWidth="1" min="14" max="14"/>
    <col width="13" customWidth="1" min="15" max="15"/>
    <col width="41" customWidth="1" min="16" max="16"/>
    <col width="27" customWidth="1" min="17" max="17"/>
    <col width="55" customWidth="1" min="18" max="18"/>
    <col width="15" customWidth="1" min="19" max="19"/>
    <col width="43" customWidth="1" min="20" max="20"/>
    <col width="13" customWidth="1" min="21" max="21"/>
    <col width="62" customWidth="1" min="22" max="22"/>
    <col width="18" customWidth="1" min="23" max="23"/>
    <col width="67" customWidth="1" min="24" max="24"/>
    <col width="75" customWidth="1" min="25" max="25"/>
    <col width="53" customWidth="1" min="26" max="26"/>
    <col width="46" customWidth="1" min="27" max="27"/>
    <col width="42" customWidth="1" min="28" max="28"/>
  </cols>
  <sheetData>
    <row r="1">
      <c r="A1" s="1" t="inlineStr">
        <is>
          <t>Consolidated Statements of Changes in Shareholders' Equity - USD ($) $ in Thousands</t>
        </is>
      </c>
      <c r="C1" s="2" t="inlineStr">
        <is>
          <t>Total</t>
        </is>
      </c>
      <c r="D1" s="2" t="inlineStr">
        <is>
          <t>Cumulative Effect, Period of Adoption, Adjustment</t>
        </is>
      </c>
      <c r="E1" s="2" t="inlineStr">
        <is>
          <t>Cumulative effect adjustment from adoption of ASU 2016-01</t>
        </is>
      </c>
      <c r="F1" s="2" t="inlineStr">
        <is>
          <t>Accounting Standards Update 2014-09</t>
        </is>
      </c>
      <c r="G1" s="2" t="inlineStr">
        <is>
          <t>FCB Financial Holdings, Inc.</t>
        </is>
      </c>
      <c r="H1" s="2" t="inlineStr">
        <is>
          <t>Series C Preferred Stock</t>
        </is>
      </c>
      <c r="I1" s="2" t="inlineStr">
        <is>
          <t>Series D Preferred Stock</t>
        </is>
      </c>
      <c r="J1" s="2" t="inlineStr">
        <is>
          <t>Series E Preferred Stock</t>
        </is>
      </c>
      <c r="K1" s="2" t="inlineStr">
        <is>
          <t>Preferred Stock</t>
        </is>
      </c>
      <c r="L1" s="2" t="inlineStr">
        <is>
          <t>Preferred StockSeries C Preferred Stock</t>
        </is>
      </c>
      <c r="M1" s="2" t="inlineStr">
        <is>
          <t>Preferred StockSeries D Preferred Stock</t>
        </is>
      </c>
      <c r="N1" s="2" t="inlineStr">
        <is>
          <t>Preferred StockSeries E Preferred Stock</t>
        </is>
      </c>
      <c r="O1" s="2" t="inlineStr">
        <is>
          <t>Common Stock</t>
        </is>
      </c>
      <c r="P1" s="2" t="inlineStr">
        <is>
          <t>Common StockFCB Financial Holdings, Inc.</t>
        </is>
      </c>
      <c r="Q1" s="2" t="inlineStr">
        <is>
          <t>Additional Paid-in Capital</t>
        </is>
      </c>
      <c r="R1" s="2" t="inlineStr">
        <is>
          <t>Additional Paid-in CapitalFCB Financial Holdings, Inc.</t>
        </is>
      </c>
      <c r="S1" s="2" t="inlineStr">
        <is>
          <t>Treasury Stock</t>
        </is>
      </c>
      <c r="T1" s="2" t="inlineStr">
        <is>
          <t>Treasury StockFCB Financial Holdings, Inc.</t>
        </is>
      </c>
      <c r="U1" s="2" t="inlineStr">
        <is>
          <t>AOCI</t>
        </is>
      </c>
      <c r="V1" s="2" t="inlineStr">
        <is>
          <t>AOCICumulative effect adjustment from adoption of ASU 2016-01</t>
        </is>
      </c>
      <c r="W1" s="2" t="inlineStr">
        <is>
          <t>Retained Earnings</t>
        </is>
      </c>
      <c r="X1" s="2" t="inlineStr">
        <is>
          <t>Retained EarningsCumulative Effect, Period of Adoption, Adjustment</t>
        </is>
      </c>
      <c r="Y1" s="2" t="inlineStr">
        <is>
          <t>Retained EarningsCumulative effect adjustment from adoption of ASU 2016-01</t>
        </is>
      </c>
      <c r="Z1" s="2" t="inlineStr">
        <is>
          <t>Retained EarningsAccounting Standards Update 2014-09</t>
        </is>
      </c>
      <c r="AA1" s="2" t="inlineStr">
        <is>
          <t>Retained EarningsFCB Financial Holdings, Inc.</t>
        </is>
      </c>
      <c r="AB1" s="2" t="inlineStr">
        <is>
          <t>Retained EarningsSeries C Preferred Stock</t>
        </is>
      </c>
    </row>
    <row r="2">
      <c r="A2" s="4" t="inlineStr">
        <is>
          <t>Beginning balance at Dec. 31, 2017</t>
        </is>
      </c>
      <c r="C2" s="5" t="n">
        <v>2961566</v>
      </c>
      <c r="E2" s="5" t="n">
        <v>0</v>
      </c>
      <c r="F2" s="5" t="n">
        <v>-685</v>
      </c>
      <c r="K2" s="5" t="n">
        <v>125980</v>
      </c>
      <c r="O2" s="5" t="n">
        <v>142678</v>
      </c>
      <c r="Q2" s="5" t="n">
        <v>3043129</v>
      </c>
      <c r="S2" s="5" t="n">
        <v>-839674</v>
      </c>
      <c r="U2" s="5" t="n">
        <v>-54754</v>
      </c>
      <c r="V2" s="5" t="n">
        <v>117</v>
      </c>
      <c r="W2" s="5" t="n">
        <v>544207</v>
      </c>
      <c r="Y2" s="5" t="n">
        <v>-117</v>
      </c>
      <c r="Z2" s="5" t="n">
        <v>-685</v>
      </c>
    </row>
    <row r="3">
      <c r="A3" s="3" t="inlineStr">
        <is>
          <t>Increase (Decrease) in Stockholders' Equity [Roll Forward]</t>
        </is>
      </c>
    </row>
    <row r="4">
      <c r="A4" s="4" t="inlineStr">
        <is>
          <t>Reclassification from adoption of ASU 2018-02</t>
        </is>
      </c>
      <c r="C4" s="6" t="n">
        <v>0</v>
      </c>
      <c r="U4" s="6" t="n">
        <v>-7588</v>
      </c>
      <c r="W4" s="6" t="n">
        <v>7588</v>
      </c>
    </row>
    <row r="5">
      <c r="A5" s="4" t="inlineStr">
        <is>
          <t>Net income</t>
        </is>
      </c>
      <c r="C5" s="6" t="n">
        <v>428476</v>
      </c>
      <c r="W5" s="6" t="n">
        <v>428476</v>
      </c>
    </row>
    <row r="6">
      <c r="A6" s="4" t="inlineStr">
        <is>
          <t>Other comprehensive income (loss), net of income taxes</t>
        </is>
      </c>
      <c r="C6" s="6" t="n">
        <v>-32195</v>
      </c>
      <c r="U6" s="6" t="n">
        <v>-32195</v>
      </c>
    </row>
    <row r="7">
      <c r="A7" s="4" t="inlineStr">
        <is>
          <t>Cash dividends declared on common stock</t>
        </is>
      </c>
      <c r="C7" s="6" t="n">
        <v>-117355</v>
      </c>
      <c r="W7" s="6" t="n">
        <v>-117355</v>
      </c>
    </row>
    <row r="8">
      <c r="A8" s="4" t="inlineStr">
        <is>
          <t>Cash dividends paid on Preferred Stock</t>
        </is>
      </c>
      <c r="B8" s="4" t="inlineStr">
        <is>
          <t>[1]</t>
        </is>
      </c>
      <c r="C8" s="6" t="n">
        <v>-13978</v>
      </c>
      <c r="W8" s="6" t="n">
        <v>-13978</v>
      </c>
    </row>
    <row r="9">
      <c r="A9" s="4" t="inlineStr">
        <is>
          <t>Repurchases of common stock including costs to repurchase</t>
        </is>
      </c>
      <c r="C9" s="6" t="n">
        <v>-175072</v>
      </c>
      <c r="H9" s="5" t="n">
        <v>-130000</v>
      </c>
      <c r="L9" s="5" t="n">
        <v>-125980</v>
      </c>
      <c r="O9" s="6" t="n">
        <v>-175000</v>
      </c>
      <c r="S9" s="6" t="n">
        <v>-175072</v>
      </c>
      <c r="AB9" s="5" t="n">
        <v>-4020</v>
      </c>
    </row>
    <row r="10">
      <c r="A10" s="4" t="inlineStr">
        <is>
          <t>Issuance of Preferred Stock, net of issuance costs</t>
        </is>
      </c>
      <c r="I10" s="5" t="n">
        <v>195140</v>
      </c>
      <c r="M10" s="5" t="n">
        <v>195140</v>
      </c>
    </row>
    <row r="11">
      <c r="A11" s="4" t="inlineStr">
        <is>
          <t>Issuance of common stock for earnout payment</t>
        </is>
      </c>
      <c r="C11" s="6" t="n">
        <v>7427</v>
      </c>
      <c r="O11" s="6" t="n">
        <v>199</v>
      </c>
      <c r="Q11" s="6" t="n">
        <v>7228</v>
      </c>
    </row>
    <row r="12">
      <c r="A12" s="4" t="inlineStr">
        <is>
          <t>Restricted share unit vesting and taxes paid related to net share settlement</t>
        </is>
      </c>
      <c r="C12" s="6" t="n">
        <v>-8504</v>
      </c>
      <c r="O12" s="6" t="n">
        <v>297</v>
      </c>
      <c r="Q12" s="6" t="n">
        <v>-8452</v>
      </c>
      <c r="W12" s="6" t="n">
        <v>-349</v>
      </c>
    </row>
    <row r="13">
      <c r="A13" s="4" t="inlineStr">
        <is>
          <t>Stock options exercised, net</t>
        </is>
      </c>
      <c r="C13" s="6" t="n">
        <v>2139</v>
      </c>
      <c r="O13" s="6" t="n">
        <v>126</v>
      </c>
      <c r="Q13" s="6" t="n">
        <v>2013</v>
      </c>
    </row>
    <row r="14">
      <c r="A14" s="4" t="inlineStr">
        <is>
          <t>Share-based compensation expense</t>
        </is>
      </c>
      <c r="C14" s="6" t="n">
        <v>16643</v>
      </c>
      <c r="Q14" s="6" t="n">
        <v>16643</v>
      </c>
    </row>
    <row r="15">
      <c r="A15" s="4" t="inlineStr">
        <is>
          <t>Ending balance at Dec. 31, 2018</t>
        </is>
      </c>
      <c r="C15" s="5" t="n">
        <v>3133602</v>
      </c>
      <c r="D15" s="5" t="n">
        <v>4270</v>
      </c>
      <c r="K15" s="6" t="n">
        <v>195140</v>
      </c>
      <c r="O15" s="6" t="n">
        <v>143300</v>
      </c>
      <c r="Q15" s="6" t="n">
        <v>3060561</v>
      </c>
      <c r="S15" s="6" t="n">
        <v>-1014746</v>
      </c>
      <c r="U15" s="6" t="n">
        <v>-94420</v>
      </c>
      <c r="W15" s="6" t="n">
        <v>843767</v>
      </c>
      <c r="X15" s="5" t="n">
        <v>4270</v>
      </c>
    </row>
    <row r="16">
      <c r="A16" s="3" t="inlineStr">
        <is>
          <t>Increase (Decrease) in Stockholders' Equity [Roll Forward]</t>
        </is>
      </c>
    </row>
    <row r="17">
      <c r="A17" s="4" t="inlineStr">
        <is>
          <t>Common Stock, Dividends, Per Share, Declared</t>
        </is>
      </c>
      <c r="C17" s="5" t="n">
        <v>1</v>
      </c>
    </row>
    <row r="18">
      <c r="A18" s="4" t="inlineStr">
        <is>
          <t>Net income</t>
        </is>
      </c>
      <c r="C18" s="5" t="n">
        <v>563780</v>
      </c>
      <c r="W18" s="6" t="n">
        <v>563780</v>
      </c>
    </row>
    <row r="19">
      <c r="A19" s="4" t="inlineStr">
        <is>
          <t>Other comprehensive income (loss), net of income taxes</t>
        </is>
      </c>
      <c r="C19" s="6" t="n">
        <v>160061</v>
      </c>
      <c r="U19" s="6" t="n">
        <v>160061</v>
      </c>
    </row>
    <row r="20">
      <c r="A20" s="4" t="inlineStr">
        <is>
          <t>Cash dividends declared on common stock</t>
        </is>
      </c>
      <c r="C20" s="6" t="n">
        <v>-183091</v>
      </c>
      <c r="W20" s="6" t="n">
        <v>-183091</v>
      </c>
    </row>
    <row r="21">
      <c r="A21" s="4" t="inlineStr">
        <is>
          <t>Cash dividends paid on Preferred Stock</t>
        </is>
      </c>
      <c r="B21" s="4" t="inlineStr">
        <is>
          <t>[1]</t>
        </is>
      </c>
      <c r="C21" s="6" t="n">
        <v>-22881</v>
      </c>
      <c r="W21" s="6" t="n">
        <v>-22881</v>
      </c>
    </row>
    <row r="22">
      <c r="A22" s="4" t="inlineStr">
        <is>
          <t>Repurchases of common stock including costs to repurchase</t>
        </is>
      </c>
      <c r="C22" s="6" t="n">
        <v>-725398</v>
      </c>
      <c r="O22" s="6" t="n">
        <v>-725000</v>
      </c>
      <c r="S22" s="6" t="n">
        <v>-725398</v>
      </c>
    </row>
    <row r="23">
      <c r="A23" s="4" t="inlineStr">
        <is>
          <t>Issuance of Preferred Stock, net of issuance costs</t>
        </is>
      </c>
      <c r="J23" s="5" t="n">
        <v>342005</v>
      </c>
      <c r="N23" s="5" t="n">
        <v>342005</v>
      </c>
    </row>
    <row r="24">
      <c r="A24" s="4" t="inlineStr">
        <is>
          <t>Issuance of common stock for earnout payment</t>
        </is>
      </c>
      <c r="C24" s="6" t="n">
        <v>11846</v>
      </c>
      <c r="G24" s="5" t="n">
        <v>704146</v>
      </c>
      <c r="O24" s="6" t="n">
        <v>344</v>
      </c>
      <c r="P24" s="5" t="n">
        <v>22043</v>
      </c>
      <c r="Q24" s="6" t="n">
        <v>11502</v>
      </c>
      <c r="R24" s="5" t="n">
        <v>682103</v>
      </c>
    </row>
    <row r="25">
      <c r="A25" s="4" t="inlineStr">
        <is>
          <t>Common stock reissued</t>
        </is>
      </c>
      <c r="G25" s="6" t="n">
        <v>877570</v>
      </c>
      <c r="T25" s="5" t="n">
        <v>1014746</v>
      </c>
      <c r="AA25" s="5" t="n">
        <v>-137176</v>
      </c>
    </row>
    <row r="26">
      <c r="A26" s="4" t="inlineStr">
        <is>
          <t>Fair value of exchanged equity awards and warrants attributed to purchase price</t>
        </is>
      </c>
      <c r="G26" s="5" t="n">
        <v>43972</v>
      </c>
      <c r="R26" s="5" t="n">
        <v>43972</v>
      </c>
    </row>
    <row r="27">
      <c r="A27" s="4" t="inlineStr">
        <is>
          <t>Restricted share unit vesting and taxes paid related to net share settlement</t>
        </is>
      </c>
      <c r="C27" s="6" t="n">
        <v>-8855</v>
      </c>
      <c r="O27" s="6" t="n">
        <v>302</v>
      </c>
      <c r="Q27" s="6" t="n">
        <v>-8831</v>
      </c>
      <c r="W27" s="6" t="n">
        <v>-326</v>
      </c>
    </row>
    <row r="28">
      <c r="A28" s="4" t="inlineStr">
        <is>
          <t>Stock options exercised, net</t>
        </is>
      </c>
      <c r="C28" s="6" t="n">
        <v>16176</v>
      </c>
      <c r="O28" s="6" t="n">
        <v>812</v>
      </c>
      <c r="Q28" s="6" t="n">
        <v>15364</v>
      </c>
    </row>
    <row r="29">
      <c r="A29" s="4" t="inlineStr">
        <is>
          <t>Warrants exercised with net settlement and common stock reissued</t>
        </is>
      </c>
      <c r="C29" s="6" t="n">
        <v>0</v>
      </c>
      <c r="Q29" s="6" t="n">
        <v>-9822</v>
      </c>
      <c r="S29" s="6" t="n">
        <v>9838</v>
      </c>
      <c r="W29" s="6" t="n">
        <v>-16</v>
      </c>
    </row>
    <row r="30">
      <c r="A30" s="4" t="inlineStr">
        <is>
          <t>Share-based compensation expense</t>
        </is>
      </c>
      <c r="C30" s="6" t="n">
        <v>24487</v>
      </c>
      <c r="Q30" s="6" t="n">
        <v>24487</v>
      </c>
    </row>
    <row r="31">
      <c r="A31" s="4" t="inlineStr">
        <is>
          <t>Ending balance at Dec. 31, 2019</t>
        </is>
      </c>
      <c r="C31" s="5" t="n">
        <v>4941690</v>
      </c>
      <c r="D31" s="5" t="n">
        <v>-35721</v>
      </c>
      <c r="K31" s="6" t="n">
        <v>537145</v>
      </c>
      <c r="O31" s="6" t="n">
        <v>166801</v>
      </c>
      <c r="Q31" s="6" t="n">
        <v>3819336</v>
      </c>
      <c r="S31" s="6" t="n">
        <v>-715560</v>
      </c>
      <c r="U31" s="6" t="n">
        <v>65641</v>
      </c>
      <c r="W31" s="6" t="n">
        <v>1068327</v>
      </c>
      <c r="X31" s="5" t="n">
        <v>-35721</v>
      </c>
    </row>
    <row r="32">
      <c r="A32" s="3" t="inlineStr">
        <is>
          <t>Increase (Decrease) in Stockholders' Equity [Roll Forward]</t>
        </is>
      </c>
    </row>
    <row r="33">
      <c r="A33" s="4" t="inlineStr">
        <is>
          <t>Common Stock, Dividends, Per Share, Declared</t>
        </is>
      </c>
      <c r="C33" s="7" t="n">
        <v>1.2</v>
      </c>
    </row>
    <row r="34">
      <c r="A34" s="4" t="inlineStr">
        <is>
          <t>Net income</t>
        </is>
      </c>
      <c r="C34" s="5" t="n">
        <v>373695</v>
      </c>
      <c r="W34" s="6" t="n">
        <v>373695</v>
      </c>
    </row>
    <row r="35">
      <c r="A35" s="4" t="inlineStr">
        <is>
          <t>Other comprehensive income (loss), net of income taxes</t>
        </is>
      </c>
      <c r="C35" s="6" t="n">
        <v>92994</v>
      </c>
      <c r="U35" s="6" t="n">
        <v>92994</v>
      </c>
    </row>
    <row r="36">
      <c r="A36" s="4" t="inlineStr">
        <is>
          <t>Cash dividends declared on common stock</t>
        </is>
      </c>
      <c r="C36" s="6" t="n">
        <v>-194658</v>
      </c>
      <c r="W36" s="6" t="n">
        <v>-194658</v>
      </c>
    </row>
    <row r="37">
      <c r="A37" s="4" t="inlineStr">
        <is>
          <t>Cash dividends paid on Preferred Stock</t>
        </is>
      </c>
      <c r="B37" s="4" t="inlineStr">
        <is>
          <t>[1]</t>
        </is>
      </c>
      <c r="C37" s="6" t="n">
        <v>-33163</v>
      </c>
      <c r="W37" s="6" t="n">
        <v>-33163</v>
      </c>
    </row>
    <row r="38">
      <c r="A38" s="4" t="inlineStr">
        <is>
          <t>Repurchases of common stock including costs to repurchase</t>
        </is>
      </c>
      <c r="C38" s="6" t="n">
        <v>-16246</v>
      </c>
      <c r="S38" s="6" t="n">
        <v>-16246</v>
      </c>
    </row>
    <row r="39">
      <c r="A39" s="4" t="inlineStr">
        <is>
          <t>Issuance of common stock for earnout payment</t>
        </is>
      </c>
      <c r="C39" s="6" t="n">
        <v>8695</v>
      </c>
      <c r="O39" s="6" t="n">
        <v>379</v>
      </c>
      <c r="Q39" s="6" t="n">
        <v>8316</v>
      </c>
    </row>
    <row r="40">
      <c r="A40" s="4" t="inlineStr">
        <is>
          <t>Restricted share unit vesting and taxes paid related to net share settlement</t>
        </is>
      </c>
      <c r="C40" s="6" t="n">
        <v>-7575</v>
      </c>
      <c r="O40" s="6" t="n">
        <v>389</v>
      </c>
      <c r="Q40" s="6" t="n">
        <v>-7503</v>
      </c>
      <c r="W40" s="6" t="n">
        <v>-461</v>
      </c>
    </row>
    <row r="41">
      <c r="A41" s="4" t="inlineStr">
        <is>
          <t>Stock options exercised, net</t>
        </is>
      </c>
      <c r="C41" s="6" t="n">
        <v>12982</v>
      </c>
      <c r="O41" s="6" t="n">
        <v>564</v>
      </c>
      <c r="Q41" s="6" t="n">
        <v>12418</v>
      </c>
    </row>
    <row r="42">
      <c r="A42" s="4" t="inlineStr">
        <is>
          <t>Share-based compensation expense</t>
        </is>
      </c>
      <c r="C42" s="6" t="n">
        <v>18641</v>
      </c>
      <c r="Q42" s="6" t="n">
        <v>18641</v>
      </c>
    </row>
    <row r="43">
      <c r="A43" s="4" t="inlineStr">
        <is>
          <t>Ending balance at Dec. 31, 2020</t>
        </is>
      </c>
      <c r="C43" s="5" t="n">
        <v>5161334</v>
      </c>
      <c r="K43" s="5" t="n">
        <v>537145</v>
      </c>
      <c r="O43" s="5" t="n">
        <v>168133</v>
      </c>
      <c r="Q43" s="5" t="n">
        <v>3851208</v>
      </c>
      <c r="S43" s="5" t="n">
        <v>-731806</v>
      </c>
      <c r="U43" s="5" t="n">
        <v>158635</v>
      </c>
      <c r="W43" s="5" t="n">
        <v>1178019</v>
      </c>
    </row>
    <row r="44">
      <c r="A44" s="3" t="inlineStr">
        <is>
          <t>Increase (Decrease) in Stockholders' Equity [Roll Forward]</t>
        </is>
      </c>
    </row>
    <row r="45">
      <c r="A45" s="4" t="inlineStr">
        <is>
          <t>Common Stock, Dividends, Per Share, Declared</t>
        </is>
      </c>
      <c r="C45" s="7" t="n">
        <v>1.32</v>
      </c>
    </row>
    <row r="46"/>
    <row r="47">
      <c r="A47" s="4" t="inlineStr">
        <is>
          <t>[1]</t>
        </is>
      </c>
      <c r="B47" s="4" t="inlineStr">
        <is>
          <t>For the year ended December 31, 2020, dividends per share were $1.58 and $1.47 for Series D and Series E Preferred Stock, respectively. For the year ended December 31, 2019, dividends per share were $1.58 and $0.73 for Series D and Series E Preferred Stock, respectively. For the year ended December 31, 2018, dividends per share were $1.48 and $0.79 for Series C and D Preferred Stock. respectively. (2) For additional information, see "Part II - Item 8. Financial Statements and Supplementary Data - Note 1 - Summary of Significant Accounting Policies.</t>
        </is>
      </c>
    </row>
  </sheetData>
  <mergeCells count="3">
    <mergeCell ref="A1:B1"/>
    <mergeCell ref="A46:AA46"/>
    <mergeCell ref="B47:AA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Loans And Allowance For Loan Losses (Narrative) (Details)</t>
        </is>
      </c>
      <c r="B1" s="2" t="inlineStr">
        <is>
          <t>12 Months Ended</t>
        </is>
      </c>
    </row>
    <row r="2">
      <c r="B2" s="2" t="inlineStr">
        <is>
          <t>Dec. 31, 2020USD ($)contract</t>
        </is>
      </c>
      <c r="C2" s="2" t="inlineStr">
        <is>
          <t>Dec. 31, 2019USD ($)contract</t>
        </is>
      </c>
      <c r="D2" s="2" t="inlineStr">
        <is>
          <t>Dec. 31, 2018USD ($)contract</t>
        </is>
      </c>
      <c r="E2" s="2" t="inlineStr">
        <is>
          <t>Jan. 01, 2019USD ($)</t>
        </is>
      </c>
    </row>
    <row r="3">
      <c r="A3" s="3" t="inlineStr">
        <is>
          <t>Accounts, Notes, Loans and Financing Receivable [Line Items]</t>
        </is>
      </c>
    </row>
    <row r="4">
      <c r="A4" s="4" t="inlineStr">
        <is>
          <t>Loans and leases receivable, impaired, interest lost on nonaccrual loans</t>
        </is>
      </c>
      <c r="B4" s="5" t="n">
        <v>12600000</v>
      </c>
      <c r="C4" s="5" t="n">
        <v>6100000</v>
      </c>
    </row>
    <row r="5">
      <c r="A5" s="4" t="inlineStr">
        <is>
          <t>Loans pledged as collateral</t>
        </is>
      </c>
      <c r="B5" s="6" t="n">
        <v>15050000000</v>
      </c>
      <c r="C5" s="6" t="n">
        <v>12110000000</v>
      </c>
    </row>
    <row r="6">
      <c r="A6" s="4" t="inlineStr">
        <is>
          <t>Modifications, post-modification recorded investment</t>
        </is>
      </c>
      <c r="B6" s="6" t="n">
        <v>76615000</v>
      </c>
      <c r="C6" s="6" t="n">
        <v>49859000</v>
      </c>
      <c r="D6" s="5" t="n">
        <v>49827000</v>
      </c>
    </row>
    <row r="7">
      <c r="A7" s="4" t="inlineStr">
        <is>
          <t>Provision for losses on loans</t>
        </is>
      </c>
      <c r="B7" s="6" t="n">
        <v>336052000</v>
      </c>
      <c r="C7" s="6" t="n">
        <v>87720000</v>
      </c>
      <c r="D7" s="6" t="n">
        <v>51697000</v>
      </c>
    </row>
    <row r="8">
      <c r="A8" s="4" t="inlineStr">
        <is>
          <t>Financing Receivable, before Allowance for Credit Loss and Fee</t>
        </is>
      </c>
      <c r="B8" s="6" t="n">
        <v>38330656000</v>
      </c>
      <c r="C8" s="6" t="n">
        <v>37187814000</v>
      </c>
    </row>
    <row r="9">
      <c r="A9" s="4" t="inlineStr">
        <is>
          <t>Transfers to held for sale</t>
        </is>
      </c>
      <c r="B9" s="6" t="n">
        <v>1430000000</v>
      </c>
    </row>
    <row r="10">
      <c r="A10" s="4" t="inlineStr">
        <is>
          <t>Provision for credit losses</t>
        </is>
      </c>
      <c r="B10" s="6" t="n">
        <v>355022000</v>
      </c>
      <c r="C10" s="6" t="n">
        <v>87720000</v>
      </c>
      <c r="D10" s="6" t="n">
        <v>51697000</v>
      </c>
    </row>
    <row r="11">
      <c r="A11" s="4" t="inlineStr">
        <is>
          <t>Purchased credit-impaired loans</t>
        </is>
      </c>
      <c r="D11" s="6" t="n">
        <v>0</v>
      </c>
    </row>
    <row r="12">
      <c r="A12" s="4" t="inlineStr">
        <is>
          <t>Allowance for purchased credit-impaired loans</t>
        </is>
      </c>
      <c r="C12" s="6" t="n">
        <v>0</v>
      </c>
      <c r="D12" s="6" t="n">
        <v>0</v>
      </c>
    </row>
    <row r="13">
      <c r="A13" s="4" t="inlineStr">
        <is>
          <t>Provision for Loan, Lease, and Other Losses</t>
        </is>
      </c>
      <c r="B13" s="6" t="n">
        <v>355000000</v>
      </c>
    </row>
    <row r="14">
      <c r="A14" s="4" t="inlineStr">
        <is>
          <t>Investments income recognized in impairment loans, excluding TDRs</t>
        </is>
      </c>
      <c r="C14" s="6" t="n">
        <v>0</v>
      </c>
      <c r="D14" s="6" t="n">
        <v>0</v>
      </c>
    </row>
    <row r="15">
      <c r="A15" s="4" t="inlineStr">
        <is>
          <t>Financing Receivable, Change in Method, Credit Loss Expense (Reversal)</t>
        </is>
      </c>
      <c r="B15" s="6" t="n">
        <v>18300000</v>
      </c>
    </row>
    <row r="16">
      <c r="A16" s="4" t="inlineStr">
        <is>
          <t>Principal Forgiveness</t>
        </is>
      </c>
    </row>
    <row r="17">
      <c r="A17" s="3" t="inlineStr">
        <is>
          <t>Accounts, Notes, Loans and Financing Receivable [Line Items]</t>
        </is>
      </c>
    </row>
    <row r="18">
      <c r="A18" s="4" t="inlineStr">
        <is>
          <t>Modifications, post-modification recorded investment</t>
        </is>
      </c>
      <c r="B18" s="5" t="n">
        <v>0</v>
      </c>
      <c r="C18" s="5" t="n">
        <v>0</v>
      </c>
      <c r="D18" s="5" t="n">
        <v>0</v>
      </c>
    </row>
    <row r="19">
      <c r="A19" s="4" t="inlineStr">
        <is>
          <t>Troubled Debt Restructuring That Subsequently Defaulted</t>
        </is>
      </c>
    </row>
    <row r="20">
      <c r="A20" s="3" t="inlineStr">
        <is>
          <t>Accounts, Notes, Loans and Financing Receivable [Line Items]</t>
        </is>
      </c>
    </row>
    <row r="21">
      <c r="A21" s="4" t="inlineStr">
        <is>
          <t>Subsequent default, number of contracts | contract</t>
        </is>
      </c>
      <c r="B21" s="6" t="n">
        <v>7000</v>
      </c>
      <c r="C21" s="6" t="n">
        <v>4</v>
      </c>
      <c r="D21" s="6" t="n">
        <v>8</v>
      </c>
    </row>
    <row r="22">
      <c r="A22" s="4" t="inlineStr">
        <is>
          <t>Modifications, post-modification recorded investment</t>
        </is>
      </c>
      <c r="B22" s="5" t="n">
        <v>21700000</v>
      </c>
      <c r="C22" s="5" t="n">
        <v>326000</v>
      </c>
      <c r="D22" s="5" t="n">
        <v>10500000</v>
      </c>
    </row>
    <row r="23">
      <c r="A23" s="4" t="inlineStr">
        <is>
          <t>FCB Financial Holdings, Inc.</t>
        </is>
      </c>
    </row>
    <row r="24">
      <c r="A24" s="3" t="inlineStr">
        <is>
          <t>Accounts, Notes, Loans and Financing Receivable [Line Items]</t>
        </is>
      </c>
    </row>
    <row r="25">
      <c r="A25" s="4" t="inlineStr">
        <is>
          <t>Business Combination, Recognized Identifiable Assets Acquired and Liabilities Assumed, Loans</t>
        </is>
      </c>
      <c r="E25" s="5" t="n">
        <v>9290000000</v>
      </c>
    </row>
    <row r="26">
      <c r="A26" s="4" t="inlineStr">
        <is>
          <t>Total commercial and industrial</t>
        </is>
      </c>
    </row>
    <row r="27">
      <c r="A27" s="3" t="inlineStr">
        <is>
          <t>Accounts, Notes, Loans and Financing Receivable [Line Items]</t>
        </is>
      </c>
    </row>
    <row r="28">
      <c r="A28" s="4" t="inlineStr">
        <is>
          <t>Modifications, post-modification recorded investment</t>
        </is>
      </c>
      <c r="B28" s="6" t="n">
        <v>28917000</v>
      </c>
      <c r="C28" s="6" t="n">
        <v>28793000</v>
      </c>
      <c r="D28" s="6" t="n">
        <v>21058000</v>
      </c>
    </row>
    <row r="29">
      <c r="A29" s="4" t="inlineStr">
        <is>
          <t>Financing Receivable, before Allowance for Credit Loss and Fee</t>
        </is>
      </c>
      <c r="B29" s="6" t="n">
        <v>19373679000</v>
      </c>
      <c r="C29" s="6" t="n">
        <v>16769370000</v>
      </c>
    </row>
    <row r="30">
      <c r="A30" s="4" t="inlineStr">
        <is>
          <t>Total commercial and industrial | Small Business Administration (SBA), CARES Act, Paycheck Protection Program [Member]</t>
        </is>
      </c>
    </row>
    <row r="31">
      <c r="A31" s="3" t="inlineStr">
        <is>
          <t>Accounts, Notes, Loans and Financing Receivable [Line Items]</t>
        </is>
      </c>
    </row>
    <row r="32">
      <c r="A32" s="4" t="inlineStr">
        <is>
          <t>Financing Receivable, before Allowance for Credit Loss and Fee</t>
        </is>
      </c>
      <c r="B32" s="6" t="n">
        <v>2190000000</v>
      </c>
    </row>
    <row r="33">
      <c r="A33" s="4" t="inlineStr">
        <is>
          <t>Total commercial real estate</t>
        </is>
      </c>
    </row>
    <row r="34">
      <c r="A34" s="3" t="inlineStr">
        <is>
          <t>Accounts, Notes, Loans and Financing Receivable [Line Items]</t>
        </is>
      </c>
    </row>
    <row r="35">
      <c r="A35" s="4" t="inlineStr">
        <is>
          <t>Modifications, post-modification recorded investment</t>
        </is>
      </c>
      <c r="B35" s="6" t="n">
        <v>34579000</v>
      </c>
      <c r="C35" s="6" t="n">
        <v>5590000</v>
      </c>
      <c r="D35" s="6" t="n">
        <v>16758000</v>
      </c>
    </row>
    <row r="36">
      <c r="A36" s="4" t="inlineStr">
        <is>
          <t>Financing Receivable, before Allowance for Credit Loss and Fee</t>
        </is>
      </c>
      <c r="B36" s="6" t="n">
        <v>10570434000</v>
      </c>
      <c r="C36" s="6" t="n">
        <v>10493784000</v>
      </c>
    </row>
    <row r="37">
      <c r="A37" s="4" t="inlineStr">
        <is>
          <t>Total consumer</t>
        </is>
      </c>
    </row>
    <row r="38">
      <c r="A38" s="3" t="inlineStr">
        <is>
          <t>Accounts, Notes, Loans and Financing Receivable [Line Items]</t>
        </is>
      </c>
    </row>
    <row r="39">
      <c r="A39" s="4" t="inlineStr">
        <is>
          <t>Modifications, post-modification recorded investment</t>
        </is>
      </c>
      <c r="B39" s="6" t="n">
        <v>13119000</v>
      </c>
      <c r="C39" s="6" t="n">
        <v>15476000</v>
      </c>
      <c r="D39" s="5" t="n">
        <v>12011000</v>
      </c>
    </row>
    <row r="40">
      <c r="A40" s="4" t="inlineStr">
        <is>
          <t>Financing Receivable, before Allowance for Credit Loss and Fee</t>
        </is>
      </c>
      <c r="B40" s="5" t="n">
        <v>8386543000</v>
      </c>
      <c r="C40" s="5" t="n">
        <v>992466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Loan Portfolio Credit Exposure) (Details) - USD ($) $ in Thousands</t>
        </is>
      </c>
      <c r="B1" s="2" t="inlineStr">
        <is>
          <t>12 Months Ended</t>
        </is>
      </c>
    </row>
    <row r="2">
      <c r="B2" s="2" t="inlineStr">
        <is>
          <t>Dec. 31, 2020</t>
        </is>
      </c>
      <c r="C2" s="2" t="inlineStr">
        <is>
          <t>Dec. 31, 2019</t>
        </is>
      </c>
    </row>
    <row r="3">
      <c r="A3" s="3" t="inlineStr">
        <is>
          <t>Financing Receivable, Credit Quality Indicator [Line Items]</t>
        </is>
      </c>
    </row>
    <row r="4">
      <c r="A4" s="4" t="inlineStr">
        <is>
          <t>Allowance for loan and lease losses, percent of loan amount</t>
        </is>
      </c>
      <c r="B4" s="4" t="inlineStr">
        <is>
          <t>50.00%</t>
        </is>
      </c>
      <c r="C4" s="4" t="inlineStr">
        <is>
          <t>50.00%</t>
        </is>
      </c>
    </row>
    <row r="5">
      <c r="A5" s="4" t="inlineStr">
        <is>
          <t>Deferred fees and costs, net</t>
        </is>
      </c>
      <c r="B5" s="5" t="n">
        <v>77700</v>
      </c>
      <c r="C5" s="5" t="n">
        <v>25400</v>
      </c>
    </row>
    <row r="6">
      <c r="A6" s="4" t="inlineStr">
        <is>
          <t>Financing Receivable, Year One, Originated, Current Fiscal Year</t>
        </is>
      </c>
      <c r="B6" s="6" t="n">
        <v>8763771</v>
      </c>
    </row>
    <row r="7">
      <c r="A7" s="4" t="inlineStr">
        <is>
          <t>Financing Receivable, Year Two, Originated, Fiscal Year before Current Fiscal Year</t>
        </is>
      </c>
      <c r="B7" s="6" t="n">
        <v>6271354</v>
      </c>
    </row>
    <row r="8">
      <c r="A8" s="4" t="inlineStr">
        <is>
          <t>Financing Receivable, Year Three, Originated, Two Years before Current Fiscal Year</t>
        </is>
      </c>
      <c r="B8" s="6" t="n">
        <v>4987685</v>
      </c>
    </row>
    <row r="9">
      <c r="A9" s="4" t="inlineStr">
        <is>
          <t>Financing Receivable, Year Four, Originated, Three Years before Current Fiscal Year</t>
        </is>
      </c>
      <c r="B9" s="6" t="n">
        <v>3878049</v>
      </c>
    </row>
    <row r="10">
      <c r="A10" s="4" t="inlineStr">
        <is>
          <t>Financing Receivable, Year Five, Originated, Four Years before Current Fiscal Year</t>
        </is>
      </c>
      <c r="B10" s="6" t="n">
        <v>2595487</v>
      </c>
    </row>
    <row r="11">
      <c r="A11" s="4" t="inlineStr">
        <is>
          <t>Financing Receivable, Originated, More than Five Years before Current Fiscal Year</t>
        </is>
      </c>
      <c r="B11" s="6" t="n">
        <v>4701977</v>
      </c>
    </row>
    <row r="12">
      <c r="A12" s="4" t="inlineStr">
        <is>
          <t>Financing Receivable, before Allowance for Credit Loss and Fee</t>
        </is>
      </c>
      <c r="B12" s="6" t="n">
        <v>38330656</v>
      </c>
      <c r="C12" s="6" t="n">
        <v>37187814</v>
      </c>
    </row>
    <row r="13">
      <c r="A13" s="4" t="inlineStr">
        <is>
          <t>Revolving Loans Amortized Cost Basis [Member]</t>
        </is>
      </c>
    </row>
    <row r="14">
      <c r="A14" s="3" t="inlineStr">
        <is>
          <t>Financing Receivable, Credit Quality Indicator [Line Items]</t>
        </is>
      </c>
    </row>
    <row r="15">
      <c r="A15" s="4" t="inlineStr">
        <is>
          <t>Financing Receivable, before Allowance for Credit Loss and Fee</t>
        </is>
      </c>
      <c r="B15" s="6" t="n">
        <v>6984920</v>
      </c>
    </row>
    <row r="16">
      <c r="A16" s="4" t="inlineStr">
        <is>
          <t>Revolving Loans Converted to Term Loans [Member]</t>
        </is>
      </c>
    </row>
    <row r="17">
      <c r="A17" s="3" t="inlineStr">
        <is>
          <t>Financing Receivable, Credit Quality Indicator [Line Items]</t>
        </is>
      </c>
    </row>
    <row r="18">
      <c r="A18" s="4" t="inlineStr">
        <is>
          <t>Financing Receivable, before Allowance for Credit Loss and Fee</t>
        </is>
      </c>
      <c r="B18" s="6" t="n">
        <v>147413</v>
      </c>
    </row>
    <row r="19">
      <c r="A19" s="4" t="inlineStr">
        <is>
          <t>Payment Protection Program Loans</t>
        </is>
      </c>
    </row>
    <row r="20">
      <c r="A20" s="3" t="inlineStr">
        <is>
          <t>Financing Receivable, Credit Quality Indicator [Line Items]</t>
        </is>
      </c>
    </row>
    <row r="21">
      <c r="A21" s="4" t="inlineStr">
        <is>
          <t>Deferred fees and costs, net</t>
        </is>
      </c>
      <c r="B21" s="6" t="n">
        <v>-48900</v>
      </c>
    </row>
    <row r="22">
      <c r="A22" s="4" t="inlineStr">
        <is>
          <t>Total commercial and industrial</t>
        </is>
      </c>
    </row>
    <row r="23">
      <c r="A23" s="3" t="inlineStr">
        <is>
          <t>Financing Receivable, Credit Quality Indicator [Line Items]</t>
        </is>
      </c>
    </row>
    <row r="24">
      <c r="A24" s="4" t="inlineStr">
        <is>
          <t>Financing Receivable, Year One, Originated, Current Fiscal Year</t>
        </is>
      </c>
      <c r="B24" s="6" t="n">
        <v>5289855</v>
      </c>
    </row>
    <row r="25">
      <c r="A25" s="4" t="inlineStr">
        <is>
          <t>Financing Receivable, Year Two, Originated, Fiscal Year before Current Fiscal Year</t>
        </is>
      </c>
      <c r="B25" s="6" t="n">
        <v>2583039</v>
      </c>
    </row>
    <row r="26">
      <c r="A26" s="4" t="inlineStr">
        <is>
          <t>Financing Receivable, Year Three, Originated, Two Years before Current Fiscal Year</t>
        </is>
      </c>
      <c r="B26" s="6" t="n">
        <v>2029156</v>
      </c>
    </row>
    <row r="27">
      <c r="A27" s="4" t="inlineStr">
        <is>
          <t>Financing Receivable, Year Four, Originated, Three Years before Current Fiscal Year</t>
        </is>
      </c>
      <c r="B27" s="6" t="n">
        <v>1664851</v>
      </c>
    </row>
    <row r="28">
      <c r="A28" s="4" t="inlineStr">
        <is>
          <t>Financing Receivable, Year Five, Originated, Four Years before Current Fiscal Year</t>
        </is>
      </c>
      <c r="B28" s="6" t="n">
        <v>1131383</v>
      </c>
    </row>
    <row r="29">
      <c r="A29" s="4" t="inlineStr">
        <is>
          <t>Financing Receivable, Originated, More than Five Years before Current Fiscal Year</t>
        </is>
      </c>
      <c r="B29" s="6" t="n">
        <v>2016380</v>
      </c>
    </row>
    <row r="30">
      <c r="A30" s="4" t="inlineStr">
        <is>
          <t>Financing Receivable, before Allowance for Credit Loss and Fee</t>
        </is>
      </c>
      <c r="B30" s="6" t="n">
        <v>19373679</v>
      </c>
      <c r="C30" s="6" t="n">
        <v>16769370</v>
      </c>
    </row>
    <row r="31">
      <c r="A31" s="4" t="inlineStr">
        <is>
          <t>Total commercial and industrial | Revolving Loans Amortized Cost Basis [Member]</t>
        </is>
      </c>
    </row>
    <row r="32">
      <c r="A32" s="3" t="inlineStr">
        <is>
          <t>Financing Receivable, Credit Quality Indicator [Line Items]</t>
        </is>
      </c>
    </row>
    <row r="33">
      <c r="A33" s="4" t="inlineStr">
        <is>
          <t>Financing Receivable, before Allowance for Credit Loss and Fee</t>
        </is>
      </c>
      <c r="B33" s="6" t="n">
        <v>4608185</v>
      </c>
    </row>
    <row r="34">
      <c r="A34" s="4" t="inlineStr">
        <is>
          <t>Total commercial and industrial | Revolving Loans Converted to Term Loans [Member]</t>
        </is>
      </c>
    </row>
    <row r="35">
      <c r="A35" s="3" t="inlineStr">
        <is>
          <t>Financing Receivable, Credit Quality Indicator [Line Items]</t>
        </is>
      </c>
    </row>
    <row r="36">
      <c r="A36" s="4" t="inlineStr">
        <is>
          <t>Financing Receivable, before Allowance for Credit Loss and Fee</t>
        </is>
      </c>
      <c r="B36" s="6" t="n">
        <v>50830</v>
      </c>
    </row>
    <row r="37">
      <c r="A37" s="4" t="inlineStr">
        <is>
          <t>Total commercial and industrial | Commercial, financial, and agricultural</t>
        </is>
      </c>
    </row>
    <row r="38">
      <c r="A38" s="3" t="inlineStr">
        <is>
          <t>Financing Receivable, Credit Quality Indicator [Line Items]</t>
        </is>
      </c>
    </row>
    <row r="39">
      <c r="A39" s="4" t="inlineStr">
        <is>
          <t>Financing Receivable, Year One, Originated, Current Fiscal Year</t>
        </is>
      </c>
      <c r="B39" s="6" t="n">
        <v>3954945</v>
      </c>
    </row>
    <row r="40">
      <c r="A40" s="4" t="inlineStr">
        <is>
          <t>Financing Receivable, Year Two, Originated, Fiscal Year before Current Fiscal Year</t>
        </is>
      </c>
      <c r="B40" s="6" t="n">
        <v>1415849</v>
      </c>
    </row>
    <row r="41">
      <c r="A41" s="4" t="inlineStr">
        <is>
          <t>Financing Receivable, Year Three, Originated, Two Years before Current Fiscal Year</t>
        </is>
      </c>
      <c r="B41" s="6" t="n">
        <v>905015</v>
      </c>
    </row>
    <row r="42">
      <c r="A42" s="4" t="inlineStr">
        <is>
          <t>Financing Receivable, Year Four, Originated, Three Years before Current Fiscal Year</t>
        </is>
      </c>
      <c r="B42" s="6" t="n">
        <v>640996</v>
      </c>
    </row>
    <row r="43">
      <c r="A43" s="4" t="inlineStr">
        <is>
          <t>Financing Receivable, Year Five, Originated, Four Years before Current Fiscal Year</t>
        </is>
      </c>
      <c r="B43" s="6" t="n">
        <v>567139</v>
      </c>
    </row>
    <row r="44">
      <c r="A44" s="4" t="inlineStr">
        <is>
          <t>Financing Receivable, Originated, More than Five Years before Current Fiscal Year</t>
        </is>
      </c>
      <c r="B44" s="6" t="n">
        <v>726043</v>
      </c>
    </row>
    <row r="45">
      <c r="A45" s="4" t="inlineStr">
        <is>
          <t>Financing Receivable, before Allowance for Credit Loss and Fee</t>
        </is>
      </c>
      <c r="B45" s="6" t="n">
        <v>12574899</v>
      </c>
      <c r="C45" s="6" t="n">
        <v>10239559</v>
      </c>
    </row>
    <row r="46">
      <c r="A46" s="4" t="inlineStr">
        <is>
          <t>Total commercial and industrial | Commercial, financial, and agricultural | Revolving Loans Amortized Cost Basis [Member]</t>
        </is>
      </c>
    </row>
    <row r="47">
      <c r="A47" s="3" t="inlineStr">
        <is>
          <t>Financing Receivable, Credit Quality Indicator [Line Items]</t>
        </is>
      </c>
    </row>
    <row r="48">
      <c r="A48" s="4" t="inlineStr">
        <is>
          <t>Financing Receivable, before Allowance for Credit Loss and Fee</t>
        </is>
      </c>
      <c r="B48" s="6" t="n">
        <v>4314082</v>
      </c>
    </row>
    <row r="49">
      <c r="A49" s="4" t="inlineStr">
        <is>
          <t>Total commercial and industrial | Commercial, financial, and agricultural | Revolving Loans Converted to Term Loans [Member]</t>
        </is>
      </c>
    </row>
    <row r="50">
      <c r="A50" s="3" t="inlineStr">
        <is>
          <t>Financing Receivable, Credit Quality Indicator [Line Items]</t>
        </is>
      </c>
    </row>
    <row r="51">
      <c r="A51" s="4" t="inlineStr">
        <is>
          <t>Financing Receivable, before Allowance for Credit Loss and Fee</t>
        </is>
      </c>
      <c r="B51" s="6" t="n">
        <v>50830</v>
      </c>
    </row>
    <row r="52">
      <c r="A52" s="4" t="inlineStr">
        <is>
          <t>Total commercial and industrial | Owner-occupied</t>
        </is>
      </c>
    </row>
    <row r="53">
      <c r="A53" s="3" t="inlineStr">
        <is>
          <t>Financing Receivable, Credit Quality Indicator [Line Items]</t>
        </is>
      </c>
    </row>
    <row r="54">
      <c r="A54" s="4" t="inlineStr">
        <is>
          <t>Financing Receivable, Year One, Originated, Current Fiscal Year</t>
        </is>
      </c>
      <c r="B54" s="6" t="n">
        <v>1334910</v>
      </c>
    </row>
    <row r="55">
      <c r="A55" s="4" t="inlineStr">
        <is>
          <t>Financing Receivable, Year Two, Originated, Fiscal Year before Current Fiscal Year</t>
        </is>
      </c>
      <c r="B55" s="6" t="n">
        <v>1167190</v>
      </c>
    </row>
    <row r="56">
      <c r="A56" s="4" t="inlineStr">
        <is>
          <t>Financing Receivable, Year Three, Originated, Two Years before Current Fiscal Year</t>
        </is>
      </c>
      <c r="B56" s="6" t="n">
        <v>1124141</v>
      </c>
    </row>
    <row r="57">
      <c r="A57" s="4" t="inlineStr">
        <is>
          <t>Financing Receivable, Year Four, Originated, Three Years before Current Fiscal Year</t>
        </is>
      </c>
      <c r="B57" s="6" t="n">
        <v>1023855</v>
      </c>
    </row>
    <row r="58">
      <c r="A58" s="4" t="inlineStr">
        <is>
          <t>Financing Receivable, Year Five, Originated, Four Years before Current Fiscal Year</t>
        </is>
      </c>
      <c r="B58" s="6" t="n">
        <v>564244</v>
      </c>
    </row>
    <row r="59">
      <c r="A59" s="4" t="inlineStr">
        <is>
          <t>Financing Receivable, Originated, More than Five Years before Current Fiscal Year</t>
        </is>
      </c>
      <c r="B59" s="6" t="n">
        <v>1290337</v>
      </c>
    </row>
    <row r="60">
      <c r="A60" s="4" t="inlineStr">
        <is>
          <t>Financing Receivable, before Allowance for Credit Loss and Fee</t>
        </is>
      </c>
      <c r="B60" s="6" t="n">
        <v>6798780</v>
      </c>
      <c r="C60" s="6" t="n">
        <v>6529811</v>
      </c>
    </row>
    <row r="61">
      <c r="A61" s="4" t="inlineStr">
        <is>
          <t>Total commercial and industrial | Owner-occupied | Revolving Loans Amortized Cost Basis [Member]</t>
        </is>
      </c>
    </row>
    <row r="62">
      <c r="A62" s="3" t="inlineStr">
        <is>
          <t>Financing Receivable, Credit Quality Indicator [Line Items]</t>
        </is>
      </c>
    </row>
    <row r="63">
      <c r="A63" s="4" t="inlineStr">
        <is>
          <t>Financing Receivable, before Allowance for Credit Loss and Fee</t>
        </is>
      </c>
      <c r="B63" s="6" t="n">
        <v>294103</v>
      </c>
    </row>
    <row r="64">
      <c r="A64" s="4" t="inlineStr">
        <is>
          <t>Total commercial and industrial | Owner-occupied | Revolving Loans Converted to Term Loans [Member]</t>
        </is>
      </c>
    </row>
    <row r="65">
      <c r="A65" s="3" t="inlineStr">
        <is>
          <t>Financing Receivable, Credit Quality Indicator [Line Items]</t>
        </is>
      </c>
    </row>
    <row r="66">
      <c r="A66" s="4" t="inlineStr">
        <is>
          <t>Financing Receivable, before Allowance for Credit Loss and Fee</t>
        </is>
      </c>
      <c r="B66" s="6" t="n">
        <v>0</v>
      </c>
    </row>
    <row r="67">
      <c r="A67" s="4" t="inlineStr">
        <is>
          <t>Total commercial real estate</t>
        </is>
      </c>
    </row>
    <row r="68">
      <c r="A68" s="3" t="inlineStr">
        <is>
          <t>Financing Receivable, Credit Quality Indicator [Line Items]</t>
        </is>
      </c>
    </row>
    <row r="69">
      <c r="A69" s="4" t="inlineStr">
        <is>
          <t>Financing Receivable, Year One, Originated, Current Fiscal Year</t>
        </is>
      </c>
      <c r="B69" s="6" t="n">
        <v>1356036</v>
      </c>
    </row>
    <row r="70">
      <c r="A70" s="4" t="inlineStr">
        <is>
          <t>Financing Receivable, Year Two, Originated, Fiscal Year before Current Fiscal Year</t>
        </is>
      </c>
      <c r="B70" s="6" t="n">
        <v>2620960</v>
      </c>
    </row>
    <row r="71">
      <c r="A71" s="4" t="inlineStr">
        <is>
          <t>Financing Receivable, Year Three, Originated, Two Years before Current Fiscal Year</t>
        </is>
      </c>
      <c r="B71" s="6" t="n">
        <v>2442605</v>
      </c>
    </row>
    <row r="72">
      <c r="A72" s="4" t="inlineStr">
        <is>
          <t>Financing Receivable, Year Four, Originated, Three Years before Current Fiscal Year</t>
        </is>
      </c>
      <c r="B72" s="6" t="n">
        <v>1432392</v>
      </c>
    </row>
    <row r="73">
      <c r="A73" s="4" t="inlineStr">
        <is>
          <t>Financing Receivable, Year Five, Originated, Four Years before Current Fiscal Year</t>
        </is>
      </c>
      <c r="B73" s="6" t="n">
        <v>696939</v>
      </c>
    </row>
    <row r="74">
      <c r="A74" s="4" t="inlineStr">
        <is>
          <t>Financing Receivable, Originated, More than Five Years before Current Fiscal Year</t>
        </is>
      </c>
      <c r="B74" s="6" t="n">
        <v>1651050</v>
      </c>
    </row>
    <row r="75">
      <c r="A75" s="4" t="inlineStr">
        <is>
          <t>Financing Receivable, before Allowance for Credit Loss and Fee</t>
        </is>
      </c>
      <c r="B75" s="6" t="n">
        <v>10570434</v>
      </c>
      <c r="C75" s="6" t="n">
        <v>10493784</v>
      </c>
    </row>
    <row r="76">
      <c r="A76" s="4" t="inlineStr">
        <is>
          <t>Total commercial real estate | Revolving Loans Amortized Cost Basis [Member]</t>
        </is>
      </c>
    </row>
    <row r="77">
      <c r="A77" s="3" t="inlineStr">
        <is>
          <t>Financing Receivable, Credit Quality Indicator [Line Items]</t>
        </is>
      </c>
    </row>
    <row r="78">
      <c r="A78" s="4" t="inlineStr">
        <is>
          <t>Financing Receivable, before Allowance for Credit Loss and Fee</t>
        </is>
      </c>
      <c r="B78" s="6" t="n">
        <v>370452</v>
      </c>
    </row>
    <row r="79">
      <c r="A79" s="4" t="inlineStr">
        <is>
          <t>Total commercial real estate | Revolving Loans Converted to Term Loans [Member]</t>
        </is>
      </c>
    </row>
    <row r="80">
      <c r="A80" s="3" t="inlineStr">
        <is>
          <t>Financing Receivable, Credit Quality Indicator [Line Items]</t>
        </is>
      </c>
    </row>
    <row r="81">
      <c r="A81" s="4" t="inlineStr">
        <is>
          <t>Financing Receivable, before Allowance for Credit Loss and Fee</t>
        </is>
      </c>
      <c r="B81" s="6" t="n">
        <v>0</v>
      </c>
    </row>
    <row r="82">
      <c r="A82" s="4" t="inlineStr">
        <is>
          <t>Total commercial real estate | Investment properties</t>
        </is>
      </c>
    </row>
    <row r="83">
      <c r="A83" s="3" t="inlineStr">
        <is>
          <t>Financing Receivable, Credit Quality Indicator [Line Items]</t>
        </is>
      </c>
    </row>
    <row r="84">
      <c r="A84" s="4" t="inlineStr">
        <is>
          <t>Financing Receivable, Year One, Originated, Current Fiscal Year</t>
        </is>
      </c>
      <c r="B84" s="6" t="n">
        <v>1069244</v>
      </c>
    </row>
    <row r="85">
      <c r="A85" s="4" t="inlineStr">
        <is>
          <t>Financing Receivable, Year Two, Originated, Fiscal Year before Current Fiscal Year</t>
        </is>
      </c>
      <c r="B85" s="6" t="n">
        <v>2348942</v>
      </c>
    </row>
    <row r="86">
      <c r="A86" s="4" t="inlineStr">
        <is>
          <t>Financing Receivable, Year Three, Originated, Two Years before Current Fiscal Year</t>
        </is>
      </c>
      <c r="B86" s="6" t="n">
        <v>2276157</v>
      </c>
    </row>
    <row r="87">
      <c r="A87" s="4" t="inlineStr">
        <is>
          <t>Financing Receivable, Year Four, Originated, Three Years before Current Fiscal Year</t>
        </is>
      </c>
      <c r="B87" s="6" t="n">
        <v>1248459</v>
      </c>
    </row>
    <row r="88">
      <c r="A88" s="4" t="inlineStr">
        <is>
          <t>Financing Receivable, Year Five, Originated, Four Years before Current Fiscal Year</t>
        </is>
      </c>
      <c r="B88" s="6" t="n">
        <v>644460</v>
      </c>
    </row>
    <row r="89">
      <c r="A89" s="4" t="inlineStr">
        <is>
          <t>Financing Receivable, Originated, More than Five Years before Current Fiscal Year</t>
        </is>
      </c>
      <c r="B89" s="6" t="n">
        <v>1472007</v>
      </c>
    </row>
    <row r="90">
      <c r="A90" s="4" t="inlineStr">
        <is>
          <t>Financing Receivable, before Allowance for Credit Loss and Fee</t>
        </is>
      </c>
      <c r="B90" s="6" t="n">
        <v>9346530</v>
      </c>
      <c r="C90" s="6" t="n">
        <v>9004327</v>
      </c>
    </row>
    <row r="91">
      <c r="A91" s="4" t="inlineStr">
        <is>
          <t>Total commercial real estate | Investment properties | Revolving Loans Amortized Cost Basis [Member]</t>
        </is>
      </c>
    </row>
    <row r="92">
      <c r="A92" s="3" t="inlineStr">
        <is>
          <t>Financing Receivable, Credit Quality Indicator [Line Items]</t>
        </is>
      </c>
    </row>
    <row r="93">
      <c r="A93" s="4" t="inlineStr">
        <is>
          <t>Financing Receivable, before Allowance for Credit Loss and Fee</t>
        </is>
      </c>
      <c r="B93" s="6" t="n">
        <v>287261</v>
      </c>
    </row>
    <row r="94">
      <c r="A94" s="4" t="inlineStr">
        <is>
          <t>Total commercial real estate | Investment properties | Revolving Loans Converted to Term Loans [Member]</t>
        </is>
      </c>
    </row>
    <row r="95">
      <c r="A95" s="3" t="inlineStr">
        <is>
          <t>Financing Receivable, Credit Quality Indicator [Line Items]</t>
        </is>
      </c>
    </row>
    <row r="96">
      <c r="A96" s="4" t="inlineStr">
        <is>
          <t>Financing Receivable, before Allowance for Credit Loss and Fee</t>
        </is>
      </c>
      <c r="B96" s="6" t="n">
        <v>0</v>
      </c>
    </row>
    <row r="97">
      <c r="A97" s="4" t="inlineStr">
        <is>
          <t>Total commercial real estate | 1-4 family properties</t>
        </is>
      </c>
    </row>
    <row r="98">
      <c r="A98" s="3" t="inlineStr">
        <is>
          <t>Financing Receivable, Credit Quality Indicator [Line Items]</t>
        </is>
      </c>
    </row>
    <row r="99">
      <c r="A99" s="4" t="inlineStr">
        <is>
          <t>Financing Receivable, Year One, Originated, Current Fiscal Year</t>
        </is>
      </c>
      <c r="B99" s="6" t="n">
        <v>199371</v>
      </c>
    </row>
    <row r="100">
      <c r="A100" s="4" t="inlineStr">
        <is>
          <t>Financing Receivable, Year Two, Originated, Fiscal Year before Current Fiscal Year</t>
        </is>
      </c>
      <c r="B100" s="6" t="n">
        <v>95863</v>
      </c>
    </row>
    <row r="101">
      <c r="A101" s="4" t="inlineStr">
        <is>
          <t>Financing Receivable, Year Three, Originated, Two Years before Current Fiscal Year</t>
        </is>
      </c>
      <c r="B101" s="6" t="n">
        <v>75134</v>
      </c>
    </row>
    <row r="102">
      <c r="A102" s="4" t="inlineStr">
        <is>
          <t>Financing Receivable, Year Four, Originated, Three Years before Current Fiscal Year</t>
        </is>
      </c>
      <c r="B102" s="6" t="n">
        <v>89757</v>
      </c>
    </row>
    <row r="103">
      <c r="A103" s="4" t="inlineStr">
        <is>
          <t>Financing Receivable, Year Five, Originated, Four Years before Current Fiscal Year</t>
        </is>
      </c>
      <c r="B103" s="6" t="n">
        <v>40082</v>
      </c>
    </row>
    <row r="104">
      <c r="A104" s="4" t="inlineStr">
        <is>
          <t>Financing Receivable, Originated, More than Five Years before Current Fiscal Year</t>
        </is>
      </c>
      <c r="B104" s="6" t="n">
        <v>99796</v>
      </c>
    </row>
    <row r="105">
      <c r="A105" s="4" t="inlineStr">
        <is>
          <t>Financing Receivable, before Allowance for Credit Loss and Fee</t>
        </is>
      </c>
      <c r="B105" s="6" t="n">
        <v>629168</v>
      </c>
      <c r="C105" s="6" t="n">
        <v>780015</v>
      </c>
    </row>
    <row r="106">
      <c r="A106" s="4" t="inlineStr">
        <is>
          <t>Total commercial real estate | 1-4 family properties | Revolving Loans Amortized Cost Basis [Member]</t>
        </is>
      </c>
    </row>
    <row r="107">
      <c r="A107" s="3" t="inlineStr">
        <is>
          <t>Financing Receivable, Credit Quality Indicator [Line Items]</t>
        </is>
      </c>
    </row>
    <row r="108">
      <c r="A108" s="4" t="inlineStr">
        <is>
          <t>Financing Receivable, before Allowance for Credit Loss and Fee</t>
        </is>
      </c>
      <c r="B108" s="6" t="n">
        <v>29165</v>
      </c>
    </row>
    <row r="109">
      <c r="A109" s="4" t="inlineStr">
        <is>
          <t>Total commercial real estate | 1-4 family properties | Revolving Loans Converted to Term Loans [Member]</t>
        </is>
      </c>
    </row>
    <row r="110">
      <c r="A110" s="3" t="inlineStr">
        <is>
          <t>Financing Receivable, Credit Quality Indicator [Line Items]</t>
        </is>
      </c>
    </row>
    <row r="111">
      <c r="A111" s="4" t="inlineStr">
        <is>
          <t>Financing Receivable, before Allowance for Credit Loss and Fee</t>
        </is>
      </c>
      <c r="B111" s="6" t="n">
        <v>0</v>
      </c>
    </row>
    <row r="112">
      <c r="A112" s="4" t="inlineStr">
        <is>
          <t>Total commercial real estate | Land and development</t>
        </is>
      </c>
    </row>
    <row r="113">
      <c r="A113" s="3" t="inlineStr">
        <is>
          <t>Financing Receivable, Credit Quality Indicator [Line Items]</t>
        </is>
      </c>
    </row>
    <row r="114">
      <c r="A114" s="4" t="inlineStr">
        <is>
          <t>Financing Receivable, Year One, Originated, Current Fiscal Year</t>
        </is>
      </c>
      <c r="B114" s="6" t="n">
        <v>87421</v>
      </c>
    </row>
    <row r="115">
      <c r="A115" s="4" t="inlineStr">
        <is>
          <t>Financing Receivable, Year Two, Originated, Fiscal Year before Current Fiscal Year</t>
        </is>
      </c>
      <c r="B115" s="6" t="n">
        <v>176155</v>
      </c>
    </row>
    <row r="116">
      <c r="A116" s="4" t="inlineStr">
        <is>
          <t>Financing Receivable, Year Three, Originated, Two Years before Current Fiscal Year</t>
        </is>
      </c>
      <c r="B116" s="6" t="n">
        <v>91314</v>
      </c>
    </row>
    <row r="117">
      <c r="A117" s="4" t="inlineStr">
        <is>
          <t>Financing Receivable, Year Four, Originated, Three Years before Current Fiscal Year</t>
        </is>
      </c>
      <c r="B117" s="6" t="n">
        <v>94176</v>
      </c>
    </row>
    <row r="118">
      <c r="A118" s="4" t="inlineStr">
        <is>
          <t>Financing Receivable, Year Five, Originated, Four Years before Current Fiscal Year</t>
        </is>
      </c>
      <c r="B118" s="6" t="n">
        <v>12397</v>
      </c>
    </row>
    <row r="119">
      <c r="A119" s="4" t="inlineStr">
        <is>
          <t>Financing Receivable, Originated, More than Five Years before Current Fiscal Year</t>
        </is>
      </c>
      <c r="B119" s="6" t="n">
        <v>79247</v>
      </c>
    </row>
    <row r="120">
      <c r="A120" s="4" t="inlineStr">
        <is>
          <t>Financing Receivable, before Allowance for Credit Loss and Fee</t>
        </is>
      </c>
      <c r="B120" s="6" t="n">
        <v>594736</v>
      </c>
      <c r="C120" s="6" t="n">
        <v>709442</v>
      </c>
    </row>
    <row r="121">
      <c r="A121" s="4" t="inlineStr">
        <is>
          <t>Total commercial real estate | Land and development | Revolving Loans Amortized Cost Basis [Member]</t>
        </is>
      </c>
    </row>
    <row r="122">
      <c r="A122" s="3" t="inlineStr">
        <is>
          <t>Financing Receivable, Credit Quality Indicator [Line Items]</t>
        </is>
      </c>
    </row>
    <row r="123">
      <c r="A123" s="4" t="inlineStr">
        <is>
          <t>Financing Receivable, before Allowance for Credit Loss and Fee</t>
        </is>
      </c>
      <c r="B123" s="6" t="n">
        <v>54026</v>
      </c>
    </row>
    <row r="124">
      <c r="A124" s="4" t="inlineStr">
        <is>
          <t>Total commercial real estate | Land and development | Revolving Loans Converted to Term Loans [Member]</t>
        </is>
      </c>
    </row>
    <row r="125">
      <c r="A125" s="3" t="inlineStr">
        <is>
          <t>Financing Receivable, Credit Quality Indicator [Line Items]</t>
        </is>
      </c>
    </row>
    <row r="126">
      <c r="A126" s="4" t="inlineStr">
        <is>
          <t>Financing Receivable, before Allowance for Credit Loss and Fee</t>
        </is>
      </c>
      <c r="B126" s="6" t="n">
        <v>0</v>
      </c>
    </row>
    <row r="127">
      <c r="A127" s="4" t="inlineStr">
        <is>
          <t>Total consumer</t>
        </is>
      </c>
    </row>
    <row r="128">
      <c r="A128" s="3" t="inlineStr">
        <is>
          <t>Financing Receivable, Credit Quality Indicator [Line Items]</t>
        </is>
      </c>
    </row>
    <row r="129">
      <c r="A129" s="4" t="inlineStr">
        <is>
          <t>Financing Receivable, Year One, Originated, Current Fiscal Year</t>
        </is>
      </c>
      <c r="B129" s="6" t="n">
        <v>2117880</v>
      </c>
    </row>
    <row r="130">
      <c r="A130" s="4" t="inlineStr">
        <is>
          <t>Financing Receivable, Year Two, Originated, Fiscal Year before Current Fiscal Year</t>
        </is>
      </c>
      <c r="B130" s="6" t="n">
        <v>1067355</v>
      </c>
    </row>
    <row r="131">
      <c r="A131" s="4" t="inlineStr">
        <is>
          <t>Financing Receivable, Year Three, Originated, Two Years before Current Fiscal Year</t>
        </is>
      </c>
      <c r="B131" s="6" t="n">
        <v>515924</v>
      </c>
    </row>
    <row r="132">
      <c r="A132" s="4" t="inlineStr">
        <is>
          <t>Financing Receivable, Year Four, Originated, Three Years before Current Fiscal Year</t>
        </is>
      </c>
      <c r="B132" s="6" t="n">
        <v>780806</v>
      </c>
    </row>
    <row r="133">
      <c r="A133" s="4" t="inlineStr">
        <is>
          <t>Financing Receivable, Year Five, Originated, Four Years before Current Fiscal Year</t>
        </is>
      </c>
      <c r="B133" s="6" t="n">
        <v>767165</v>
      </c>
    </row>
    <row r="134">
      <c r="A134" s="4" t="inlineStr">
        <is>
          <t>Financing Receivable, Originated, More than Five Years before Current Fiscal Year</t>
        </is>
      </c>
      <c r="B134" s="6" t="n">
        <v>1034547</v>
      </c>
    </row>
    <row r="135">
      <c r="A135" s="4" t="inlineStr">
        <is>
          <t>Financing Receivable, before Allowance for Credit Loss and Fee</t>
        </is>
      </c>
      <c r="B135" s="6" t="n">
        <v>8386543</v>
      </c>
      <c r="C135" s="6" t="n">
        <v>9924660</v>
      </c>
    </row>
    <row r="136">
      <c r="A136" s="4" t="inlineStr">
        <is>
          <t>Total consumer | Revolving Loans Amortized Cost Basis [Member]</t>
        </is>
      </c>
    </row>
    <row r="137">
      <c r="A137" s="3" t="inlineStr">
        <is>
          <t>Financing Receivable, Credit Quality Indicator [Line Items]</t>
        </is>
      </c>
    </row>
    <row r="138">
      <c r="A138" s="4" t="inlineStr">
        <is>
          <t>Financing Receivable, before Allowance for Credit Loss and Fee</t>
        </is>
      </c>
      <c r="B138" s="6" t="n">
        <v>2006283</v>
      </c>
    </row>
    <row r="139">
      <c r="A139" s="4" t="inlineStr">
        <is>
          <t>Total consumer | Revolving Loans Converted to Term Loans [Member]</t>
        </is>
      </c>
    </row>
    <row r="140">
      <c r="A140" s="3" t="inlineStr">
        <is>
          <t>Financing Receivable, Credit Quality Indicator [Line Items]</t>
        </is>
      </c>
    </row>
    <row r="141">
      <c r="A141" s="4" t="inlineStr">
        <is>
          <t>Financing Receivable, before Allowance for Credit Loss and Fee</t>
        </is>
      </c>
      <c r="B141" s="6" t="n">
        <v>96583</v>
      </c>
    </row>
    <row r="142">
      <c r="A142" s="4" t="inlineStr">
        <is>
          <t>Total consumer | Consumer mortgages</t>
        </is>
      </c>
    </row>
    <row r="143">
      <c r="A143" s="3" t="inlineStr">
        <is>
          <t>Financing Receivable, Credit Quality Indicator [Line Items]</t>
        </is>
      </c>
    </row>
    <row r="144">
      <c r="A144" s="4" t="inlineStr">
        <is>
          <t>Financing Receivable, Year One, Originated, Current Fiscal Year</t>
        </is>
      </c>
      <c r="B144" s="6" t="n">
        <v>1865703</v>
      </c>
    </row>
    <row r="145">
      <c r="A145" s="4" t="inlineStr">
        <is>
          <t>Financing Receivable, Year Two, Originated, Fiscal Year before Current Fiscal Year</t>
        </is>
      </c>
      <c r="B145" s="6" t="n">
        <v>875756</v>
      </c>
    </row>
    <row r="146">
      <c r="A146" s="4" t="inlineStr">
        <is>
          <t>Financing Receivable, Year Three, Originated, Two Years before Current Fiscal Year</t>
        </is>
      </c>
      <c r="B146" s="6" t="n">
        <v>426469</v>
      </c>
    </row>
    <row r="147">
      <c r="A147" s="4" t="inlineStr">
        <is>
          <t>Financing Receivable, Year Four, Originated, Three Years before Current Fiscal Year</t>
        </is>
      </c>
      <c r="B147" s="6" t="n">
        <v>679154</v>
      </c>
    </row>
    <row r="148">
      <c r="A148" s="4" t="inlineStr">
        <is>
          <t>Financing Receivable, Year Five, Originated, Four Years before Current Fiscal Year</t>
        </is>
      </c>
      <c r="B148" s="6" t="n">
        <v>686680</v>
      </c>
    </row>
    <row r="149">
      <c r="A149" s="4" t="inlineStr">
        <is>
          <t>Financing Receivable, Originated, More than Five Years before Current Fiscal Year</t>
        </is>
      </c>
      <c r="B149" s="6" t="n">
        <v>972898</v>
      </c>
    </row>
    <row r="150">
      <c r="A150" s="4" t="inlineStr">
        <is>
          <t>Financing Receivable, before Allowance for Credit Loss and Fee</t>
        </is>
      </c>
      <c r="B150" s="6" t="n">
        <v>5507700</v>
      </c>
      <c r="C150" s="6" t="n">
        <v>5546368</v>
      </c>
    </row>
    <row r="151">
      <c r="A151" s="4" t="inlineStr">
        <is>
          <t>Total consumer | Consumer mortgages | Revolving Loans Amortized Cost Basis [Member]</t>
        </is>
      </c>
    </row>
    <row r="152">
      <c r="A152" s="3" t="inlineStr">
        <is>
          <t>Financing Receivable, Credit Quality Indicator [Line Items]</t>
        </is>
      </c>
    </row>
    <row r="153">
      <c r="A153" s="4" t="inlineStr">
        <is>
          <t>Financing Receivable, before Allowance for Credit Loss and Fee</t>
        </is>
      </c>
      <c r="B153" s="6" t="n">
        <v>1040</v>
      </c>
    </row>
    <row r="154">
      <c r="A154" s="4" t="inlineStr">
        <is>
          <t>Total consumer | Consumer mortgages | Revolving Loans Converted to Term Loans [Member]</t>
        </is>
      </c>
    </row>
    <row r="155">
      <c r="A155" s="3" t="inlineStr">
        <is>
          <t>Financing Receivable, Credit Quality Indicator [Line Items]</t>
        </is>
      </c>
    </row>
    <row r="156">
      <c r="A156" s="4" t="inlineStr">
        <is>
          <t>Financing Receivable, before Allowance for Credit Loss and Fee</t>
        </is>
      </c>
      <c r="B156" s="6" t="n">
        <v>0</v>
      </c>
    </row>
    <row r="157">
      <c r="A157" s="4" t="inlineStr">
        <is>
          <t>Total consumer | Home equity lines</t>
        </is>
      </c>
    </row>
    <row r="158">
      <c r="A158" s="3" t="inlineStr">
        <is>
          <t>Financing Receivable, Credit Quality Indicator [Line Items]</t>
        </is>
      </c>
    </row>
    <row r="159">
      <c r="A159" s="4" t="inlineStr">
        <is>
          <t>Financing Receivable, Year One, Originated, Current Fiscal Year</t>
        </is>
      </c>
      <c r="B159" s="6" t="n">
        <v>0</v>
      </c>
    </row>
    <row r="160">
      <c r="A160" s="4" t="inlineStr">
        <is>
          <t>Financing Receivable, Year Two, Originated, Fiscal Year before Current Fiscal Year</t>
        </is>
      </c>
      <c r="B160" s="6" t="n">
        <v>0</v>
      </c>
    </row>
    <row r="161">
      <c r="A161" s="4" t="inlineStr">
        <is>
          <t>Financing Receivable, Year Three, Originated, Two Years before Current Fiscal Year</t>
        </is>
      </c>
      <c r="B161" s="6" t="n">
        <v>0</v>
      </c>
    </row>
    <row r="162">
      <c r="A162" s="4" t="inlineStr">
        <is>
          <t>Financing Receivable, Year Four, Originated, Three Years before Current Fiscal Year</t>
        </is>
      </c>
      <c r="B162" s="6" t="n">
        <v>0</v>
      </c>
    </row>
    <row r="163">
      <c r="A163" s="4" t="inlineStr">
        <is>
          <t>Financing Receivable, Year Five, Originated, Four Years before Current Fiscal Year</t>
        </is>
      </c>
      <c r="B163" s="6" t="n">
        <v>0</v>
      </c>
    </row>
    <row r="164">
      <c r="A164" s="4" t="inlineStr">
        <is>
          <t>Financing Receivable, Originated, More than Five Years before Current Fiscal Year</t>
        </is>
      </c>
      <c r="B164" s="6" t="n">
        <v>0</v>
      </c>
    </row>
    <row r="165">
      <c r="A165" s="4" t="inlineStr">
        <is>
          <t>Financing Receivable, before Allowance for Credit Loss and Fee</t>
        </is>
      </c>
      <c r="B165" s="6" t="n">
        <v>1523836</v>
      </c>
      <c r="C165" s="6" t="n">
        <v>1713157</v>
      </c>
    </row>
    <row r="166">
      <c r="A166" s="4" t="inlineStr">
        <is>
          <t>Total consumer | Home equity lines | Revolving Loans Amortized Cost Basis [Member]</t>
        </is>
      </c>
    </row>
    <row r="167">
      <c r="A167" s="3" t="inlineStr">
        <is>
          <t>Financing Receivable, Credit Quality Indicator [Line Items]</t>
        </is>
      </c>
    </row>
    <row r="168">
      <c r="A168" s="4" t="inlineStr">
        <is>
          <t>Financing Receivable, before Allowance for Credit Loss and Fee</t>
        </is>
      </c>
      <c r="B168" s="6" t="n">
        <v>1427253</v>
      </c>
    </row>
    <row r="169">
      <c r="A169" s="4" t="inlineStr">
        <is>
          <t>Total consumer | Home equity lines | Revolving Loans Converted to Term Loans [Member]</t>
        </is>
      </c>
    </row>
    <row r="170">
      <c r="A170" s="3" t="inlineStr">
        <is>
          <t>Financing Receivable, Credit Quality Indicator [Line Items]</t>
        </is>
      </c>
    </row>
    <row r="171">
      <c r="A171" s="4" t="inlineStr">
        <is>
          <t>Financing Receivable, before Allowance for Credit Loss and Fee</t>
        </is>
      </c>
      <c r="B171" s="6" t="n">
        <v>96583</v>
      </c>
    </row>
    <row r="172">
      <c r="A172" s="4" t="inlineStr">
        <is>
          <t>Total consumer | Credit cards</t>
        </is>
      </c>
    </row>
    <row r="173">
      <c r="A173" s="3" t="inlineStr">
        <is>
          <t>Financing Receivable, Credit Quality Indicator [Line Items]</t>
        </is>
      </c>
    </row>
    <row r="174">
      <c r="A174" s="4" t="inlineStr">
        <is>
          <t>Financing Receivable, Year One, Originated, Current Fiscal Year</t>
        </is>
      </c>
      <c r="B174" s="6" t="n">
        <v>0</v>
      </c>
    </row>
    <row r="175">
      <c r="A175" s="4" t="inlineStr">
        <is>
          <t>Financing Receivable, Year Two, Originated, Fiscal Year before Current Fiscal Year</t>
        </is>
      </c>
      <c r="B175" s="6" t="n">
        <v>0</v>
      </c>
    </row>
    <row r="176">
      <c r="A176" s="4" t="inlineStr">
        <is>
          <t>Financing Receivable, Year Three, Originated, Two Years before Current Fiscal Year</t>
        </is>
      </c>
      <c r="B176" s="6" t="n">
        <v>0</v>
      </c>
    </row>
    <row r="177">
      <c r="A177" s="4" t="inlineStr">
        <is>
          <t>Financing Receivable, Year Four, Originated, Three Years before Current Fiscal Year</t>
        </is>
      </c>
      <c r="B177" s="6" t="n">
        <v>0</v>
      </c>
    </row>
    <row r="178">
      <c r="A178" s="4" t="inlineStr">
        <is>
          <t>Financing Receivable, Year Five, Originated, Four Years before Current Fiscal Year</t>
        </is>
      </c>
      <c r="B178" s="6" t="n">
        <v>0</v>
      </c>
    </row>
    <row r="179">
      <c r="A179" s="4" t="inlineStr">
        <is>
          <t>Financing Receivable, Originated, More than Five Years before Current Fiscal Year</t>
        </is>
      </c>
      <c r="B179" s="6" t="n">
        <v>0</v>
      </c>
    </row>
    <row r="180">
      <c r="A180" s="4" t="inlineStr">
        <is>
          <t>Financing Receivable, before Allowance for Credit Loss and Fee</t>
        </is>
      </c>
      <c r="B180" s="6" t="n">
        <v>281018</v>
      </c>
      <c r="C180" s="6" t="n">
        <v>268841</v>
      </c>
    </row>
    <row r="181">
      <c r="A181" s="4" t="inlineStr">
        <is>
          <t>Total consumer | Credit cards | Revolving Loans Amortized Cost Basis [Member]</t>
        </is>
      </c>
    </row>
    <row r="182">
      <c r="A182" s="3" t="inlineStr">
        <is>
          <t>Financing Receivable, Credit Quality Indicator [Line Items]</t>
        </is>
      </c>
    </row>
    <row r="183">
      <c r="A183" s="4" t="inlineStr">
        <is>
          <t>Financing Receivable, before Allowance for Credit Loss and Fee</t>
        </is>
      </c>
      <c r="B183" s="6" t="n">
        <v>281018</v>
      </c>
    </row>
    <row r="184">
      <c r="A184" s="4" t="inlineStr">
        <is>
          <t>Total consumer | Credit cards | Revolving Loans Converted to Term Loans [Member]</t>
        </is>
      </c>
    </row>
    <row r="185">
      <c r="A185" s="3" t="inlineStr">
        <is>
          <t>Financing Receivable, Credit Quality Indicator [Line Items]</t>
        </is>
      </c>
    </row>
    <row r="186">
      <c r="A186" s="4" t="inlineStr">
        <is>
          <t>Financing Receivable, before Allowance for Credit Loss and Fee</t>
        </is>
      </c>
      <c r="B186" s="6" t="n">
        <v>0</v>
      </c>
    </row>
    <row r="187">
      <c r="A187" s="4" t="inlineStr">
        <is>
          <t>Total consumer | Other consumer loans</t>
        </is>
      </c>
    </row>
    <row r="188">
      <c r="A188" s="3" t="inlineStr">
        <is>
          <t>Financing Receivable, Credit Quality Indicator [Line Items]</t>
        </is>
      </c>
    </row>
    <row r="189">
      <c r="A189" s="4" t="inlineStr">
        <is>
          <t>Financing Receivable, Year One, Originated, Current Fiscal Year</t>
        </is>
      </c>
      <c r="B189" s="6" t="n">
        <v>252177</v>
      </c>
    </row>
    <row r="190">
      <c r="A190" s="4" t="inlineStr">
        <is>
          <t>Financing Receivable, Year Two, Originated, Fiscal Year before Current Fiscal Year</t>
        </is>
      </c>
      <c r="B190" s="6" t="n">
        <v>191599</v>
      </c>
    </row>
    <row r="191">
      <c r="A191" s="4" t="inlineStr">
        <is>
          <t>Financing Receivable, Year Three, Originated, Two Years before Current Fiscal Year</t>
        </is>
      </c>
      <c r="B191" s="6" t="n">
        <v>89455</v>
      </c>
    </row>
    <row r="192">
      <c r="A192" s="4" t="inlineStr">
        <is>
          <t>Financing Receivable, Year Four, Originated, Three Years before Current Fiscal Year</t>
        </is>
      </c>
      <c r="B192" s="6" t="n">
        <v>101652</v>
      </c>
    </row>
    <row r="193">
      <c r="A193" s="4" t="inlineStr">
        <is>
          <t>Financing Receivable, Year Five, Originated, Four Years before Current Fiscal Year</t>
        </is>
      </c>
      <c r="B193" s="6" t="n">
        <v>80485</v>
      </c>
    </row>
    <row r="194">
      <c r="A194" s="4" t="inlineStr">
        <is>
          <t>Financing Receivable, Originated, More than Five Years before Current Fiscal Year</t>
        </is>
      </c>
      <c r="B194" s="6" t="n">
        <v>61649</v>
      </c>
    </row>
    <row r="195">
      <c r="A195" s="4" t="inlineStr">
        <is>
          <t>Financing Receivable, before Allowance for Credit Loss and Fee</t>
        </is>
      </c>
      <c r="B195" s="6" t="n">
        <v>1073989</v>
      </c>
      <c r="C195" s="6" t="n">
        <v>2396294</v>
      </c>
    </row>
    <row r="196">
      <c r="A196" s="4" t="inlineStr">
        <is>
          <t>Total consumer | Other consumer loans | Revolving Loans Amortized Cost Basis [Member]</t>
        </is>
      </c>
    </row>
    <row r="197">
      <c r="A197" s="3" t="inlineStr">
        <is>
          <t>Financing Receivable, Credit Quality Indicator [Line Items]</t>
        </is>
      </c>
    </row>
    <row r="198">
      <c r="A198" s="4" t="inlineStr">
        <is>
          <t>Financing Receivable, before Allowance for Credit Loss and Fee</t>
        </is>
      </c>
      <c r="B198" s="6" t="n">
        <v>296972</v>
      </c>
    </row>
    <row r="199">
      <c r="A199" s="4" t="inlineStr">
        <is>
          <t>Total consumer | Other consumer loans | Revolving Loans Converted to Term Loans [Member]</t>
        </is>
      </c>
    </row>
    <row r="200">
      <c r="A200" s="3" t="inlineStr">
        <is>
          <t>Financing Receivable, Credit Quality Indicator [Line Items]</t>
        </is>
      </c>
    </row>
    <row r="201">
      <c r="A201" s="4" t="inlineStr">
        <is>
          <t>Financing Receivable, before Allowance for Credit Loss and Fee</t>
        </is>
      </c>
      <c r="B201" s="6" t="n">
        <v>0</v>
      </c>
    </row>
    <row r="202">
      <c r="A202" s="4" t="inlineStr">
        <is>
          <t>Pass</t>
        </is>
      </c>
    </row>
    <row r="203">
      <c r="A203" s="3" t="inlineStr">
        <is>
          <t>Financing Receivable, Credit Quality Indicator [Line Items]</t>
        </is>
      </c>
    </row>
    <row r="204">
      <c r="A204" s="4" t="inlineStr">
        <is>
          <t>Financing Receivable, before Allowance for Credit Loss and Fee</t>
        </is>
      </c>
      <c r="C204" s="6" t="n">
        <v>36572183</v>
      </c>
    </row>
    <row r="205">
      <c r="A205" s="4" t="inlineStr">
        <is>
          <t>Pass | Total commercial and industrial</t>
        </is>
      </c>
    </row>
    <row r="206">
      <c r="A206" s="3" t="inlineStr">
        <is>
          <t>Financing Receivable, Credit Quality Indicator [Line Items]</t>
        </is>
      </c>
    </row>
    <row r="207">
      <c r="A207" s="4" t="inlineStr">
        <is>
          <t>Financing Receivable, before Allowance for Credit Loss and Fee</t>
        </is>
      </c>
      <c r="C207" s="6" t="n">
        <v>16313114</v>
      </c>
    </row>
    <row r="208">
      <c r="A208" s="4" t="inlineStr">
        <is>
          <t>Pass | Total commercial and industrial | Commercial, financial, and agricultural</t>
        </is>
      </c>
    </row>
    <row r="209">
      <c r="A209" s="3" t="inlineStr">
        <is>
          <t>Financing Receivable, Credit Quality Indicator [Line Items]</t>
        </is>
      </c>
    </row>
    <row r="210">
      <c r="A210" s="4" t="inlineStr">
        <is>
          <t>Financing Receivable, Year One, Originated, Current Fiscal Year</t>
        </is>
      </c>
      <c r="B210" s="6" t="n">
        <v>3862940</v>
      </c>
    </row>
    <row r="211">
      <c r="A211" s="4" t="inlineStr">
        <is>
          <t>Financing Receivable, Year Two, Originated, Fiscal Year before Current Fiscal Year</t>
        </is>
      </c>
      <c r="B211" s="6" t="n">
        <v>1334892</v>
      </c>
    </row>
    <row r="212">
      <c r="A212" s="4" t="inlineStr">
        <is>
          <t>Financing Receivable, Year Three, Originated, Two Years before Current Fiscal Year</t>
        </is>
      </c>
      <c r="B212" s="6" t="n">
        <v>847647</v>
      </c>
    </row>
    <row r="213">
      <c r="A213" s="4" t="inlineStr">
        <is>
          <t>Financing Receivable, Year Four, Originated, Three Years before Current Fiscal Year</t>
        </is>
      </c>
      <c r="B213" s="6" t="n">
        <v>582854</v>
      </c>
    </row>
    <row r="214">
      <c r="A214" s="4" t="inlineStr">
        <is>
          <t>Financing Receivable, Year Five, Originated, Four Years before Current Fiscal Year</t>
        </is>
      </c>
      <c r="B214" s="6" t="n">
        <v>552666</v>
      </c>
    </row>
    <row r="215">
      <c r="A215" s="4" t="inlineStr">
        <is>
          <t>Financing Receivable, Originated, More than Five Years before Current Fiscal Year</t>
        </is>
      </c>
      <c r="B215" s="6" t="n">
        <v>685326</v>
      </c>
    </row>
    <row r="216">
      <c r="A216" s="4" t="inlineStr">
        <is>
          <t>Financing Receivable, before Allowance for Credit Loss and Fee</t>
        </is>
      </c>
      <c r="B216" s="6" t="n">
        <v>12084947</v>
      </c>
      <c r="C216" s="6" t="n">
        <v>9927059</v>
      </c>
    </row>
    <row r="217">
      <c r="A217" s="4" t="inlineStr">
        <is>
          <t>Pass | Total commercial and industrial | Commercial, financial, and agricultural | Revolving Loans Amortized Cost Basis [Member]</t>
        </is>
      </c>
    </row>
    <row r="218">
      <c r="A218" s="3" t="inlineStr">
        <is>
          <t>Financing Receivable, Credit Quality Indicator [Line Items]</t>
        </is>
      </c>
    </row>
    <row r="219">
      <c r="A219" s="4" t="inlineStr">
        <is>
          <t>Financing Receivable, before Allowance for Credit Loss and Fee</t>
        </is>
      </c>
      <c r="B219" s="6" t="n">
        <v>4168795</v>
      </c>
    </row>
    <row r="220">
      <c r="A220" s="4" t="inlineStr">
        <is>
          <t>Pass | Total commercial and industrial | Commercial, financial, and agricultural | Revolving Loans Converted to Term Loans [Member]</t>
        </is>
      </c>
    </row>
    <row r="221">
      <c r="A221" s="3" t="inlineStr">
        <is>
          <t>Financing Receivable, Credit Quality Indicator [Line Items]</t>
        </is>
      </c>
    </row>
    <row r="222">
      <c r="A222" s="4" t="inlineStr">
        <is>
          <t>Financing Receivable, before Allowance for Credit Loss and Fee</t>
        </is>
      </c>
      <c r="B222" s="6" t="n">
        <v>49827</v>
      </c>
    </row>
    <row r="223">
      <c r="A223" s="4" t="inlineStr">
        <is>
          <t>Pass | Total commercial and industrial | Owner-occupied</t>
        </is>
      </c>
    </row>
    <row r="224">
      <c r="A224" s="3" t="inlineStr">
        <is>
          <t>Financing Receivable, Credit Quality Indicator [Line Items]</t>
        </is>
      </c>
    </row>
    <row r="225">
      <c r="A225" s="4" t="inlineStr">
        <is>
          <t>Financing Receivable, Year One, Originated, Current Fiscal Year</t>
        </is>
      </c>
      <c r="B225" s="6" t="n">
        <v>1326170</v>
      </c>
    </row>
    <row r="226">
      <c r="A226" s="4" t="inlineStr">
        <is>
          <t>Financing Receivable, Year Two, Originated, Fiscal Year before Current Fiscal Year</t>
        </is>
      </c>
      <c r="B226" s="6" t="n">
        <v>1134402</v>
      </c>
    </row>
    <row r="227">
      <c r="A227" s="4" t="inlineStr">
        <is>
          <t>Financing Receivable, Year Three, Originated, Two Years before Current Fiscal Year</t>
        </is>
      </c>
      <c r="B227" s="6" t="n">
        <v>1061206</v>
      </c>
    </row>
    <row r="228">
      <c r="A228" s="4" t="inlineStr">
        <is>
          <t>Financing Receivable, Year Four, Originated, Three Years before Current Fiscal Year</t>
        </is>
      </c>
      <c r="B228" s="6" t="n">
        <v>983684</v>
      </c>
    </row>
    <row r="229">
      <c r="A229" s="4" t="inlineStr">
        <is>
          <t>Financing Receivable, Year Five, Originated, Four Years before Current Fiscal Year</t>
        </is>
      </c>
      <c r="B229" s="6" t="n">
        <v>555346</v>
      </c>
    </row>
    <row r="230">
      <c r="A230" s="4" t="inlineStr">
        <is>
          <t>Financing Receivable, Originated, More than Five Years before Current Fiscal Year</t>
        </is>
      </c>
      <c r="B230" s="6" t="n">
        <v>1246775</v>
      </c>
    </row>
    <row r="231">
      <c r="A231" s="4" t="inlineStr">
        <is>
          <t>Financing Receivable, before Allowance for Credit Loss and Fee</t>
        </is>
      </c>
      <c r="B231" s="6" t="n">
        <v>6601686</v>
      </c>
      <c r="C231" s="6" t="n">
        <v>6386055</v>
      </c>
    </row>
    <row r="232">
      <c r="A232" s="4" t="inlineStr">
        <is>
          <t>Pass | Total commercial and industrial | Owner-occupied | Revolving Loans Amortized Cost Basis [Member]</t>
        </is>
      </c>
    </row>
    <row r="233">
      <c r="A233" s="3" t="inlineStr">
        <is>
          <t>Financing Receivable, Credit Quality Indicator [Line Items]</t>
        </is>
      </c>
    </row>
    <row r="234">
      <c r="A234" s="4" t="inlineStr">
        <is>
          <t>Financing Receivable, before Allowance for Credit Loss and Fee</t>
        </is>
      </c>
      <c r="B234" s="6" t="n">
        <v>294103</v>
      </c>
    </row>
    <row r="235">
      <c r="A235" s="4" t="inlineStr">
        <is>
          <t>Pass | Total commercial and industrial | Owner-occupied | Revolving Loans Converted to Term Loans [Member]</t>
        </is>
      </c>
    </row>
    <row r="236">
      <c r="A236" s="3" t="inlineStr">
        <is>
          <t>Financing Receivable, Credit Quality Indicator [Line Items]</t>
        </is>
      </c>
    </row>
    <row r="237">
      <c r="A237" s="4" t="inlineStr">
        <is>
          <t>Financing Receivable, before Allowance for Credit Loss and Fee</t>
        </is>
      </c>
      <c r="B237" s="6" t="n">
        <v>0</v>
      </c>
    </row>
    <row r="238">
      <c r="A238" s="4" t="inlineStr">
        <is>
          <t>Pass | Total commercial real estate</t>
        </is>
      </c>
    </row>
    <row r="239">
      <c r="A239" s="3" t="inlineStr">
        <is>
          <t>Financing Receivable, Credit Quality Indicator [Line Items]</t>
        </is>
      </c>
    </row>
    <row r="240">
      <c r="A240" s="4" t="inlineStr">
        <is>
          <t>Financing Receivable, before Allowance for Credit Loss and Fee</t>
        </is>
      </c>
      <c r="C240" s="6" t="n">
        <v>10377892</v>
      </c>
    </row>
    <row r="241">
      <c r="A241" s="4" t="inlineStr">
        <is>
          <t>Pass | Total commercial real estate | Investment properties</t>
        </is>
      </c>
    </row>
    <row r="242">
      <c r="A242" s="3" t="inlineStr">
        <is>
          <t>Financing Receivable, Credit Quality Indicator [Line Items]</t>
        </is>
      </c>
    </row>
    <row r="243">
      <c r="A243" s="4" t="inlineStr">
        <is>
          <t>Financing Receivable, Year One, Originated, Current Fiscal Year</t>
        </is>
      </c>
      <c r="B243" s="6" t="n">
        <v>1066755</v>
      </c>
    </row>
    <row r="244">
      <c r="A244" s="4" t="inlineStr">
        <is>
          <t>Financing Receivable, Year Two, Originated, Fiscal Year before Current Fiscal Year</t>
        </is>
      </c>
      <c r="B244" s="6" t="n">
        <v>2278012</v>
      </c>
    </row>
    <row r="245">
      <c r="A245" s="4" t="inlineStr">
        <is>
          <t>Financing Receivable, Year Three, Originated, Two Years before Current Fiscal Year</t>
        </is>
      </c>
      <c r="B245" s="6" t="n">
        <v>2074887</v>
      </c>
    </row>
    <row r="246">
      <c r="A246" s="4" t="inlineStr">
        <is>
          <t>Financing Receivable, Year Four, Originated, Three Years before Current Fiscal Year</t>
        </is>
      </c>
      <c r="B246" s="6" t="n">
        <v>1092635</v>
      </c>
    </row>
    <row r="247">
      <c r="A247" s="4" t="inlineStr">
        <is>
          <t>Financing Receivable, Year Five, Originated, Four Years before Current Fiscal Year</t>
        </is>
      </c>
      <c r="B247" s="6" t="n">
        <v>484223</v>
      </c>
    </row>
    <row r="248">
      <c r="A248" s="4" t="inlineStr">
        <is>
          <t>Financing Receivable, Originated, More than Five Years before Current Fiscal Year</t>
        </is>
      </c>
      <c r="B248" s="6" t="n">
        <v>1302097</v>
      </c>
    </row>
    <row r="249">
      <c r="A249" s="4" t="inlineStr">
        <is>
          <t>Financing Receivable, before Allowance for Credit Loss and Fee</t>
        </is>
      </c>
      <c r="B249" s="6" t="n">
        <v>8530395</v>
      </c>
      <c r="C249" s="6" t="n">
        <v>8930360</v>
      </c>
    </row>
    <row r="250">
      <c r="A250" s="4" t="inlineStr">
        <is>
          <t>Pass | Total commercial real estate | Investment properties | Revolving Loans Amortized Cost Basis [Member]</t>
        </is>
      </c>
    </row>
    <row r="251">
      <c r="A251" s="3" t="inlineStr">
        <is>
          <t>Financing Receivable, Credit Quality Indicator [Line Items]</t>
        </is>
      </c>
    </row>
    <row r="252">
      <c r="A252" s="4" t="inlineStr">
        <is>
          <t>Financing Receivable, before Allowance for Credit Loss and Fee</t>
        </is>
      </c>
      <c r="B252" s="6" t="n">
        <v>231786</v>
      </c>
    </row>
    <row r="253">
      <c r="A253" s="4" t="inlineStr">
        <is>
          <t>Pass | Total commercial real estate | Investment properties | Revolving Loans Converted to Term Loans [Member]</t>
        </is>
      </c>
    </row>
    <row r="254">
      <c r="A254" s="3" t="inlineStr">
        <is>
          <t>Financing Receivable, Credit Quality Indicator [Line Items]</t>
        </is>
      </c>
    </row>
    <row r="255">
      <c r="A255" s="4" t="inlineStr">
        <is>
          <t>Financing Receivable, before Allowance for Credit Loss and Fee</t>
        </is>
      </c>
      <c r="B255" s="6" t="n">
        <v>0</v>
      </c>
    </row>
    <row r="256">
      <c r="A256" s="4" t="inlineStr">
        <is>
          <t>Pass | Total commercial real estate | 1-4 family properties</t>
        </is>
      </c>
    </row>
    <row r="257">
      <c r="A257" s="3" t="inlineStr">
        <is>
          <t>Financing Receivable, Credit Quality Indicator [Line Items]</t>
        </is>
      </c>
    </row>
    <row r="258">
      <c r="A258" s="4" t="inlineStr">
        <is>
          <t>Financing Receivable, Year One, Originated, Current Fiscal Year</t>
        </is>
      </c>
      <c r="B258" s="6" t="n">
        <v>197442</v>
      </c>
    </row>
    <row r="259">
      <c r="A259" s="4" t="inlineStr">
        <is>
          <t>Financing Receivable, Year Two, Originated, Fiscal Year before Current Fiscal Year</t>
        </is>
      </c>
      <c r="B259" s="6" t="n">
        <v>95210</v>
      </c>
    </row>
    <row r="260">
      <c r="A260" s="4" t="inlineStr">
        <is>
          <t>Financing Receivable, Year Three, Originated, Two Years before Current Fiscal Year</t>
        </is>
      </c>
      <c r="B260" s="6" t="n">
        <v>70314</v>
      </c>
    </row>
    <row r="261">
      <c r="A261" s="4" t="inlineStr">
        <is>
          <t>Financing Receivable, Year Four, Originated, Three Years before Current Fiscal Year</t>
        </is>
      </c>
      <c r="B261" s="6" t="n">
        <v>88507</v>
      </c>
    </row>
    <row r="262">
      <c r="A262" s="4" t="inlineStr">
        <is>
          <t>Financing Receivable, Year Five, Originated, Four Years before Current Fiscal Year</t>
        </is>
      </c>
      <c r="B262" s="6" t="n">
        <v>38742</v>
      </c>
    </row>
    <row r="263">
      <c r="A263" s="4" t="inlineStr">
        <is>
          <t>Financing Receivable, Originated, More than Five Years before Current Fiscal Year</t>
        </is>
      </c>
      <c r="B263" s="6" t="n">
        <v>97379</v>
      </c>
    </row>
    <row r="264">
      <c r="A264" s="4" t="inlineStr">
        <is>
          <t>Financing Receivable, before Allowance for Credit Loss and Fee</t>
        </is>
      </c>
      <c r="B264" s="6" t="n">
        <v>615419</v>
      </c>
      <c r="C264" s="6" t="n">
        <v>766529</v>
      </c>
    </row>
    <row r="265">
      <c r="A265" s="4" t="inlineStr">
        <is>
          <t>Pass | Total commercial real estate | 1-4 family properties | Revolving Loans Amortized Cost Basis [Member]</t>
        </is>
      </c>
    </row>
    <row r="266">
      <c r="A266" s="3" t="inlineStr">
        <is>
          <t>Financing Receivable, Credit Quality Indicator [Line Items]</t>
        </is>
      </c>
    </row>
    <row r="267">
      <c r="A267" s="4" t="inlineStr">
        <is>
          <t>Financing Receivable, before Allowance for Credit Loss and Fee</t>
        </is>
      </c>
      <c r="B267" s="6" t="n">
        <v>27825</v>
      </c>
    </row>
    <row r="268">
      <c r="A268" s="4" t="inlineStr">
        <is>
          <t>Pass | Total commercial real estate | 1-4 family properties | Revolving Loans Converted to Term Loans [Member]</t>
        </is>
      </c>
    </row>
    <row r="269">
      <c r="A269" s="3" t="inlineStr">
        <is>
          <t>Financing Receivable, Credit Quality Indicator [Line Items]</t>
        </is>
      </c>
    </row>
    <row r="270">
      <c r="A270" s="4" t="inlineStr">
        <is>
          <t>Financing Receivable, before Allowance for Credit Loss and Fee</t>
        </is>
      </c>
      <c r="B270" s="6" t="n">
        <v>0</v>
      </c>
    </row>
    <row r="271">
      <c r="A271" s="4" t="inlineStr">
        <is>
          <t>Pass | Total commercial real estate | Land and development</t>
        </is>
      </c>
    </row>
    <row r="272">
      <c r="A272" s="3" t="inlineStr">
        <is>
          <t>Financing Receivable, Credit Quality Indicator [Line Items]</t>
        </is>
      </c>
    </row>
    <row r="273">
      <c r="A273" s="4" t="inlineStr">
        <is>
          <t>Financing Receivable, Year One, Originated, Current Fiscal Year</t>
        </is>
      </c>
      <c r="B273" s="6" t="n">
        <v>85335</v>
      </c>
    </row>
    <row r="274">
      <c r="A274" s="4" t="inlineStr">
        <is>
          <t>Financing Receivable, Year Two, Originated, Fiscal Year before Current Fiscal Year</t>
        </is>
      </c>
      <c r="B274" s="6" t="n">
        <v>173735</v>
      </c>
    </row>
    <row r="275">
      <c r="A275" s="4" t="inlineStr">
        <is>
          <t>Financing Receivable, Year Three, Originated, Two Years before Current Fiscal Year</t>
        </is>
      </c>
      <c r="B275" s="6" t="n">
        <v>83784</v>
      </c>
    </row>
    <row r="276">
      <c r="A276" s="4" t="inlineStr">
        <is>
          <t>Financing Receivable, Year Four, Originated, Three Years before Current Fiscal Year</t>
        </is>
      </c>
      <c r="B276" s="6" t="n">
        <v>92979</v>
      </c>
    </row>
    <row r="277">
      <c r="A277" s="4" t="inlineStr">
        <is>
          <t>Financing Receivable, Year Five, Originated, Four Years before Current Fiscal Year</t>
        </is>
      </c>
      <c r="B277" s="6" t="n">
        <v>12261</v>
      </c>
    </row>
    <row r="278">
      <c r="A278" s="4" t="inlineStr">
        <is>
          <t>Financing Receivable, Originated, More than Five Years before Current Fiscal Year</t>
        </is>
      </c>
      <c r="B278" s="6" t="n">
        <v>76430</v>
      </c>
    </row>
    <row r="279">
      <c r="A279" s="4" t="inlineStr">
        <is>
          <t>Financing Receivable, before Allowance for Credit Loss and Fee</t>
        </is>
      </c>
      <c r="B279" s="6" t="n">
        <v>577914</v>
      </c>
      <c r="C279" s="6" t="n">
        <v>681003</v>
      </c>
    </row>
    <row r="280">
      <c r="A280" s="4" t="inlineStr">
        <is>
          <t>Pass | Total commercial real estate | Land and development | Revolving Loans Amortized Cost Basis [Member]</t>
        </is>
      </c>
    </row>
    <row r="281">
      <c r="A281" s="3" t="inlineStr">
        <is>
          <t>Financing Receivable, Credit Quality Indicator [Line Items]</t>
        </is>
      </c>
    </row>
    <row r="282">
      <c r="A282" s="4" t="inlineStr">
        <is>
          <t>Financing Receivable, before Allowance for Credit Loss and Fee</t>
        </is>
      </c>
      <c r="B282" s="6" t="n">
        <v>53390</v>
      </c>
    </row>
    <row r="283">
      <c r="A283" s="4" t="inlineStr">
        <is>
          <t>Pass | Total commercial real estate | Land and development | Revolving Loans Converted to Term Loans [Member]</t>
        </is>
      </c>
    </row>
    <row r="284">
      <c r="A284" s="3" t="inlineStr">
        <is>
          <t>Financing Receivable, Credit Quality Indicator [Line Items]</t>
        </is>
      </c>
    </row>
    <row r="285">
      <c r="A285" s="4" t="inlineStr">
        <is>
          <t>Financing Receivable, before Allowance for Credit Loss and Fee</t>
        </is>
      </c>
      <c r="B285" s="6" t="n">
        <v>0</v>
      </c>
    </row>
    <row r="286">
      <c r="A286" s="4" t="inlineStr">
        <is>
          <t>Pass | Total consumer</t>
        </is>
      </c>
    </row>
    <row r="287">
      <c r="A287" s="3" t="inlineStr">
        <is>
          <t>Financing Receivable, Credit Quality Indicator [Line Items]</t>
        </is>
      </c>
    </row>
    <row r="288">
      <c r="A288" s="4" t="inlineStr">
        <is>
          <t>Financing Receivable, before Allowance for Credit Loss and Fee</t>
        </is>
      </c>
      <c r="C288" s="6" t="n">
        <v>9881177</v>
      </c>
    </row>
    <row r="289">
      <c r="A289" s="4" t="inlineStr">
        <is>
          <t>Pass | Total consumer | Consumer mortgages</t>
        </is>
      </c>
    </row>
    <row r="290">
      <c r="A290" s="3" t="inlineStr">
        <is>
          <t>Financing Receivable, Credit Quality Indicator [Line Items]</t>
        </is>
      </c>
    </row>
    <row r="291">
      <c r="A291" s="4" t="inlineStr">
        <is>
          <t>Financing Receivable, Year One, Originated, Current Fiscal Year</t>
        </is>
      </c>
      <c r="B291" s="6" t="n">
        <v>1865670</v>
      </c>
    </row>
    <row r="292">
      <c r="A292" s="4" t="inlineStr">
        <is>
          <t>Financing Receivable, Year Two, Originated, Fiscal Year before Current Fiscal Year</t>
        </is>
      </c>
      <c r="B292" s="6" t="n">
        <v>874795</v>
      </c>
    </row>
    <row r="293">
      <c r="A293" s="4" t="inlineStr">
        <is>
          <t>Financing Receivable, Year Three, Originated, Two Years before Current Fiscal Year</t>
        </is>
      </c>
      <c r="B293" s="6" t="n">
        <v>425721</v>
      </c>
    </row>
    <row r="294">
      <c r="A294" s="4" t="inlineStr">
        <is>
          <t>Financing Receivable, Year Four, Originated, Three Years before Current Fiscal Year</t>
        </is>
      </c>
      <c r="B294" s="6" t="n">
        <v>678265</v>
      </c>
    </row>
    <row r="295">
      <c r="A295" s="4" t="inlineStr">
        <is>
          <t>Financing Receivable, Year Five, Originated, Four Years before Current Fiscal Year</t>
        </is>
      </c>
      <c r="B295" s="6" t="n">
        <v>685814</v>
      </c>
    </row>
    <row r="296">
      <c r="A296" s="4" t="inlineStr">
        <is>
          <t>Financing Receivable, Originated, More than Five Years before Current Fiscal Year</t>
        </is>
      </c>
      <c r="B296" s="6" t="n">
        <v>965383</v>
      </c>
    </row>
    <row r="297">
      <c r="A297" s="4" t="inlineStr">
        <is>
          <t>Financing Receivable, before Allowance for Credit Loss and Fee</t>
        </is>
      </c>
      <c r="B297" s="6" t="n">
        <v>5496688</v>
      </c>
      <c r="C297" s="6" t="n">
        <v>5527746</v>
      </c>
    </row>
    <row r="298">
      <c r="A298" s="4" t="inlineStr">
        <is>
          <t>Pass | Total consumer | Consumer mortgages | Revolving Loans Amortized Cost Basis [Member]</t>
        </is>
      </c>
    </row>
    <row r="299">
      <c r="A299" s="3" t="inlineStr">
        <is>
          <t>Financing Receivable, Credit Quality Indicator [Line Items]</t>
        </is>
      </c>
    </row>
    <row r="300">
      <c r="A300" s="4" t="inlineStr">
        <is>
          <t>Financing Receivable, before Allowance for Credit Loss and Fee</t>
        </is>
      </c>
      <c r="B300" s="6" t="n">
        <v>1040</v>
      </c>
    </row>
    <row r="301">
      <c r="A301" s="4" t="inlineStr">
        <is>
          <t>Pass | Total consumer | Consumer mortgages | Revolving Loans Converted to Term Loans [Member]</t>
        </is>
      </c>
    </row>
    <row r="302">
      <c r="A302" s="3" t="inlineStr">
        <is>
          <t>Financing Receivable, Credit Quality Indicator [Line Items]</t>
        </is>
      </c>
    </row>
    <row r="303">
      <c r="A303" s="4" t="inlineStr">
        <is>
          <t>Financing Receivable, before Allowance for Credit Loss and Fee</t>
        </is>
      </c>
      <c r="B303" s="6" t="n">
        <v>0</v>
      </c>
    </row>
    <row r="304">
      <c r="A304" s="4" t="inlineStr">
        <is>
          <t>Pass | Total consumer | Home equity lines</t>
        </is>
      </c>
    </row>
    <row r="305">
      <c r="A305" s="3" t="inlineStr">
        <is>
          <t>Financing Receivable, Credit Quality Indicator [Line Items]</t>
        </is>
      </c>
    </row>
    <row r="306">
      <c r="A306" s="4" t="inlineStr">
        <is>
          <t>Financing Receivable, Year One, Originated, Current Fiscal Year</t>
        </is>
      </c>
      <c r="B306" s="6" t="n">
        <v>0</v>
      </c>
    </row>
    <row r="307">
      <c r="A307" s="4" t="inlineStr">
        <is>
          <t>Financing Receivable, Year Two, Originated, Fiscal Year before Current Fiscal Year</t>
        </is>
      </c>
      <c r="B307" s="6" t="n">
        <v>0</v>
      </c>
    </row>
    <row r="308">
      <c r="A308" s="4" t="inlineStr">
        <is>
          <t>Financing Receivable, Year Three, Originated, Two Years before Current Fiscal Year</t>
        </is>
      </c>
      <c r="B308" s="6" t="n">
        <v>0</v>
      </c>
    </row>
    <row r="309">
      <c r="A309" s="4" t="inlineStr">
        <is>
          <t>Financing Receivable, Year Four, Originated, Three Years before Current Fiscal Year</t>
        </is>
      </c>
      <c r="B309" s="6" t="n">
        <v>0</v>
      </c>
    </row>
    <row r="310">
      <c r="A310" s="4" t="inlineStr">
        <is>
          <t>Financing Receivable, Year Five, Originated, Four Years before Current Fiscal Year</t>
        </is>
      </c>
      <c r="B310" s="6" t="n">
        <v>0</v>
      </c>
    </row>
    <row r="311">
      <c r="A311" s="4" t="inlineStr">
        <is>
          <t>Financing Receivable, Originated, More than Five Years before Current Fiscal Year</t>
        </is>
      </c>
      <c r="B311" s="6" t="n">
        <v>0</v>
      </c>
    </row>
    <row r="312">
      <c r="A312" s="4" t="inlineStr">
        <is>
          <t>Financing Receivable, before Allowance for Credit Loss and Fee</t>
        </is>
      </c>
      <c r="B312" s="6" t="n">
        <v>1506697</v>
      </c>
      <c r="C312" s="6" t="n">
        <v>1697086</v>
      </c>
    </row>
    <row r="313">
      <c r="A313" s="4" t="inlineStr">
        <is>
          <t>Pass | Total consumer | Home equity lines | Revolving Loans Amortized Cost Basis [Member]</t>
        </is>
      </c>
    </row>
    <row r="314">
      <c r="A314" s="3" t="inlineStr">
        <is>
          <t>Financing Receivable, Credit Quality Indicator [Line Items]</t>
        </is>
      </c>
    </row>
    <row r="315">
      <c r="A315" s="4" t="inlineStr">
        <is>
          <t>Financing Receivable, before Allowance for Credit Loss and Fee</t>
        </is>
      </c>
      <c r="B315" s="6" t="n">
        <v>1416272</v>
      </c>
    </row>
    <row r="316">
      <c r="A316" s="4" t="inlineStr">
        <is>
          <t>Pass | Total consumer | Home equity lines | Revolving Loans Converted to Term Loans [Member]</t>
        </is>
      </c>
    </row>
    <row r="317">
      <c r="A317" s="3" t="inlineStr">
        <is>
          <t>Financing Receivable, Credit Quality Indicator [Line Items]</t>
        </is>
      </c>
    </row>
    <row r="318">
      <c r="A318" s="4" t="inlineStr">
        <is>
          <t>Financing Receivable, before Allowance for Credit Loss and Fee</t>
        </is>
      </c>
      <c r="B318" s="6" t="n">
        <v>90425</v>
      </c>
    </row>
    <row r="319">
      <c r="A319" s="4" t="inlineStr">
        <is>
          <t>Pass | Total consumer | Credit cards</t>
        </is>
      </c>
    </row>
    <row r="320">
      <c r="A320" s="3" t="inlineStr">
        <is>
          <t>Financing Receivable, Credit Quality Indicator [Line Items]</t>
        </is>
      </c>
    </row>
    <row r="321">
      <c r="A321" s="4" t="inlineStr">
        <is>
          <t>Financing Receivable, Year One, Originated, Current Fiscal Year</t>
        </is>
      </c>
      <c r="B321" s="6" t="n">
        <v>0</v>
      </c>
    </row>
    <row r="322">
      <c r="A322" s="4" t="inlineStr">
        <is>
          <t>Financing Receivable, Year Two, Originated, Fiscal Year before Current Fiscal Year</t>
        </is>
      </c>
      <c r="B322" s="6" t="n">
        <v>0</v>
      </c>
    </row>
    <row r="323">
      <c r="A323" s="4" t="inlineStr">
        <is>
          <t>Financing Receivable, Year Three, Originated, Two Years before Current Fiscal Year</t>
        </is>
      </c>
      <c r="B323" s="6" t="n">
        <v>0</v>
      </c>
    </row>
    <row r="324">
      <c r="A324" s="4" t="inlineStr">
        <is>
          <t>Financing Receivable, Year Four, Originated, Three Years before Current Fiscal Year</t>
        </is>
      </c>
      <c r="B324" s="6" t="n">
        <v>0</v>
      </c>
    </row>
    <row r="325">
      <c r="A325" s="4" t="inlineStr">
        <is>
          <t>Financing Receivable, Year Five, Originated, Four Years before Current Fiscal Year</t>
        </is>
      </c>
      <c r="B325" s="6" t="n">
        <v>0</v>
      </c>
    </row>
    <row r="326">
      <c r="A326" s="4" t="inlineStr">
        <is>
          <t>Financing Receivable, Originated, More than Five Years before Current Fiscal Year</t>
        </is>
      </c>
      <c r="B326" s="6" t="n">
        <v>0</v>
      </c>
    </row>
    <row r="327">
      <c r="A327" s="4" t="inlineStr">
        <is>
          <t>Financing Receivable, before Allowance for Credit Loss and Fee</t>
        </is>
      </c>
      <c r="B327" s="6" t="n">
        <v>279142</v>
      </c>
      <c r="C327" s="6" t="n">
        <v>266146</v>
      </c>
    </row>
    <row r="328">
      <c r="A328" s="4" t="inlineStr">
        <is>
          <t>Pass | Total consumer | Credit cards | Revolving Loans Amortized Cost Basis [Member]</t>
        </is>
      </c>
    </row>
    <row r="329">
      <c r="A329" s="3" t="inlineStr">
        <is>
          <t>Financing Receivable, Credit Quality Indicator [Line Items]</t>
        </is>
      </c>
    </row>
    <row r="330">
      <c r="A330" s="4" t="inlineStr">
        <is>
          <t>Financing Receivable, before Allowance for Credit Loss and Fee</t>
        </is>
      </c>
      <c r="B330" s="6" t="n">
        <v>279142</v>
      </c>
    </row>
    <row r="331">
      <c r="A331" s="4" t="inlineStr">
        <is>
          <t>Pass | Total consumer | Credit cards | Revolving Loans Converted to Term Loans [Member]</t>
        </is>
      </c>
    </row>
    <row r="332">
      <c r="A332" s="3" t="inlineStr">
        <is>
          <t>Financing Receivable, Credit Quality Indicator [Line Items]</t>
        </is>
      </c>
    </row>
    <row r="333">
      <c r="A333" s="4" t="inlineStr">
        <is>
          <t>Financing Receivable, before Allowance for Credit Loss and Fee</t>
        </is>
      </c>
      <c r="B333" s="6" t="n">
        <v>0</v>
      </c>
    </row>
    <row r="334">
      <c r="A334" s="4" t="inlineStr">
        <is>
          <t>Pass | Total consumer | Other consumer loans</t>
        </is>
      </c>
    </row>
    <row r="335">
      <c r="A335" s="3" t="inlineStr">
        <is>
          <t>Financing Receivable, Credit Quality Indicator [Line Items]</t>
        </is>
      </c>
    </row>
    <row r="336">
      <c r="A336" s="4" t="inlineStr">
        <is>
          <t>Financing Receivable, Year One, Originated, Current Fiscal Year</t>
        </is>
      </c>
      <c r="B336" s="6" t="n">
        <v>252158</v>
      </c>
    </row>
    <row r="337">
      <c r="A337" s="4" t="inlineStr">
        <is>
          <t>Financing Receivable, Year Two, Originated, Fiscal Year before Current Fiscal Year</t>
        </is>
      </c>
      <c r="B337" s="6" t="n">
        <v>190837</v>
      </c>
    </row>
    <row r="338">
      <c r="A338" s="4" t="inlineStr">
        <is>
          <t>Financing Receivable, Year Three, Originated, Two Years before Current Fiscal Year</t>
        </is>
      </c>
      <c r="B338" s="6" t="n">
        <v>89193</v>
      </c>
    </row>
    <row r="339">
      <c r="A339" s="4" t="inlineStr">
        <is>
          <t>Financing Receivable, Year Four, Originated, Three Years before Current Fiscal Year</t>
        </is>
      </c>
      <c r="B339" s="6" t="n">
        <v>100457</v>
      </c>
    </row>
    <row r="340">
      <c r="A340" s="4" t="inlineStr">
        <is>
          <t>Financing Receivable, Year Five, Originated, Four Years before Current Fiscal Year</t>
        </is>
      </c>
      <c r="B340" s="6" t="n">
        <v>80364</v>
      </c>
    </row>
    <row r="341">
      <c r="A341" s="4" t="inlineStr">
        <is>
          <t>Financing Receivable, Originated, More than Five Years before Current Fiscal Year</t>
        </is>
      </c>
      <c r="B341" s="6" t="n">
        <v>61029</v>
      </c>
    </row>
    <row r="342">
      <c r="A342" s="4" t="inlineStr">
        <is>
          <t>Financing Receivable, before Allowance for Credit Loss and Fee</t>
        </is>
      </c>
      <c r="B342" s="6" t="n">
        <v>1070783</v>
      </c>
      <c r="C342" s="6" t="n">
        <v>2390199</v>
      </c>
    </row>
    <row r="343">
      <c r="A343" s="4" t="inlineStr">
        <is>
          <t>Pass | Total consumer | Other consumer loans | Revolving Loans Amortized Cost Basis [Member]</t>
        </is>
      </c>
    </row>
    <row r="344">
      <c r="A344" s="3" t="inlineStr">
        <is>
          <t>Financing Receivable, Credit Quality Indicator [Line Items]</t>
        </is>
      </c>
    </row>
    <row r="345">
      <c r="A345" s="4" t="inlineStr">
        <is>
          <t>Financing Receivable, before Allowance for Credit Loss and Fee</t>
        </is>
      </c>
      <c r="B345" s="6" t="n">
        <v>296745</v>
      </c>
    </row>
    <row r="346">
      <c r="A346" s="4" t="inlineStr">
        <is>
          <t>Pass | Total consumer | Other consumer loans | Revolving Loans Converted to Term Loans [Member]</t>
        </is>
      </c>
    </row>
    <row r="347">
      <c r="A347" s="3" t="inlineStr">
        <is>
          <t>Financing Receivable, Credit Quality Indicator [Line Items]</t>
        </is>
      </c>
    </row>
    <row r="348">
      <c r="A348" s="4" t="inlineStr">
        <is>
          <t>Financing Receivable, before Allowance for Credit Loss and Fee</t>
        </is>
      </c>
      <c r="B348" s="6" t="n">
        <v>0</v>
      </c>
    </row>
    <row r="349">
      <c r="A349" s="4" t="inlineStr">
        <is>
          <t>Special Mention</t>
        </is>
      </c>
    </row>
    <row r="350">
      <c r="A350" s="3" t="inlineStr">
        <is>
          <t>Financing Receivable, Credit Quality Indicator [Line Items]</t>
        </is>
      </c>
    </row>
    <row r="351">
      <c r="A351" s="4" t="inlineStr">
        <is>
          <t>Financing Receivable, before Allowance for Credit Loss and Fee</t>
        </is>
      </c>
      <c r="C351" s="6" t="n">
        <v>225218</v>
      </c>
    </row>
    <row r="352">
      <c r="A352" s="4" t="inlineStr">
        <is>
          <t>Special Mention | Total commercial and industrial</t>
        </is>
      </c>
    </row>
    <row r="353">
      <c r="A353" s="3" t="inlineStr">
        <is>
          <t>Financing Receivable, Credit Quality Indicator [Line Items]</t>
        </is>
      </c>
    </row>
    <row r="354">
      <c r="A354" s="4" t="inlineStr">
        <is>
          <t>Financing Receivable, before Allowance for Credit Loss and Fee</t>
        </is>
      </c>
      <c r="C354" s="6" t="n">
        <v>186836</v>
      </c>
    </row>
    <row r="355">
      <c r="A355" s="4" t="inlineStr">
        <is>
          <t>Special Mention | Total commercial and industrial | Commercial, financial, and agricultural</t>
        </is>
      </c>
    </row>
    <row r="356">
      <c r="A356" s="3" t="inlineStr">
        <is>
          <t>Financing Receivable, Credit Quality Indicator [Line Items]</t>
        </is>
      </c>
    </row>
    <row r="357">
      <c r="A357" s="4" t="inlineStr">
        <is>
          <t>Financing Receivable, Year One, Originated, Current Fiscal Year</t>
        </is>
      </c>
      <c r="B357" s="6" t="n">
        <v>63307</v>
      </c>
    </row>
    <row r="358">
      <c r="A358" s="4" t="inlineStr">
        <is>
          <t>Financing Receivable, Year Two, Originated, Fiscal Year before Current Fiscal Year</t>
        </is>
      </c>
      <c r="B358" s="6" t="n">
        <v>40618</v>
      </c>
    </row>
    <row r="359">
      <c r="A359" s="4" t="inlineStr">
        <is>
          <t>Financing Receivable, Year Three, Originated, Two Years before Current Fiscal Year</t>
        </is>
      </c>
      <c r="B359" s="6" t="n">
        <v>12723</v>
      </c>
    </row>
    <row r="360">
      <c r="A360" s="4" t="inlineStr">
        <is>
          <t>Financing Receivable, Year Four, Originated, Three Years before Current Fiscal Year</t>
        </is>
      </c>
      <c r="B360" s="6" t="n">
        <v>22070</v>
      </c>
    </row>
    <row r="361">
      <c r="A361" s="4" t="inlineStr">
        <is>
          <t>Financing Receivable, Year Five, Originated, Four Years before Current Fiscal Year</t>
        </is>
      </c>
      <c r="B361" s="6" t="n">
        <v>1665</v>
      </c>
    </row>
    <row r="362">
      <c r="A362" s="4" t="inlineStr">
        <is>
          <t>Financing Receivable, Originated, More than Five Years before Current Fiscal Year</t>
        </is>
      </c>
      <c r="B362" s="6" t="n">
        <v>5545</v>
      </c>
    </row>
    <row r="363">
      <c r="A363" s="4" t="inlineStr">
        <is>
          <t>Financing Receivable, before Allowance for Credit Loss and Fee</t>
        </is>
      </c>
      <c r="B363" s="6" t="n">
        <v>207158</v>
      </c>
      <c r="C363" s="6" t="n">
        <v>128506</v>
      </c>
    </row>
    <row r="364">
      <c r="A364" s="4" t="inlineStr">
        <is>
          <t>Special Mention | Total commercial and industrial | Commercial, financial, and agricultural | Revolving Loans Amortized Cost Basis [Member]</t>
        </is>
      </c>
    </row>
    <row r="365">
      <c r="A365" s="3" t="inlineStr">
        <is>
          <t>Financing Receivable, Credit Quality Indicator [Line Items]</t>
        </is>
      </c>
    </row>
    <row r="366">
      <c r="A366" s="4" t="inlineStr">
        <is>
          <t>Financing Receivable, before Allowance for Credit Loss and Fee</t>
        </is>
      </c>
      <c r="B366" s="6" t="n">
        <v>60741</v>
      </c>
    </row>
    <row r="367">
      <c r="A367" s="4" t="inlineStr">
        <is>
          <t>Special Mention | Total commercial and industrial | Commercial, financial, and agricultural | Revolving Loans Converted to Term Loans [Member]</t>
        </is>
      </c>
    </row>
    <row r="368">
      <c r="A368" s="3" t="inlineStr">
        <is>
          <t>Financing Receivable, Credit Quality Indicator [Line Items]</t>
        </is>
      </c>
    </row>
    <row r="369">
      <c r="A369" s="4" t="inlineStr">
        <is>
          <t>Financing Receivable, before Allowance for Credit Loss and Fee</t>
        </is>
      </c>
      <c r="B369" s="6" t="n">
        <v>489</v>
      </c>
    </row>
    <row r="370">
      <c r="A370" s="4" t="inlineStr">
        <is>
          <t>Special Mention | Total commercial and industrial | Owner-occupied</t>
        </is>
      </c>
    </row>
    <row r="371">
      <c r="A371" s="3" t="inlineStr">
        <is>
          <t>Financing Receivable, Credit Quality Indicator [Line Items]</t>
        </is>
      </c>
    </row>
    <row r="372">
      <c r="A372" s="4" t="inlineStr">
        <is>
          <t>Financing Receivable, Year One, Originated, Current Fiscal Year</t>
        </is>
      </c>
      <c r="B372" s="6" t="n">
        <v>6170</v>
      </c>
    </row>
    <row r="373">
      <c r="A373" s="4" t="inlineStr">
        <is>
          <t>Financing Receivable, Year Two, Originated, Fiscal Year before Current Fiscal Year</t>
        </is>
      </c>
      <c r="B373" s="6" t="n">
        <v>9995</v>
      </c>
    </row>
    <row r="374">
      <c r="A374" s="4" t="inlineStr">
        <is>
          <t>Financing Receivable, Year Three, Originated, Two Years before Current Fiscal Year</t>
        </is>
      </c>
      <c r="B374" s="6" t="n">
        <v>10682</v>
      </c>
    </row>
    <row r="375">
      <c r="A375" s="4" t="inlineStr">
        <is>
          <t>Financing Receivable, Year Four, Originated, Three Years before Current Fiscal Year</t>
        </is>
      </c>
      <c r="B375" s="6" t="n">
        <v>14138</v>
      </c>
    </row>
    <row r="376">
      <c r="A376" s="4" t="inlineStr">
        <is>
          <t>Financing Receivable, Year Five, Originated, Four Years before Current Fiscal Year</t>
        </is>
      </c>
      <c r="B376" s="6" t="n">
        <v>1582</v>
      </c>
    </row>
    <row r="377">
      <c r="A377" s="4" t="inlineStr">
        <is>
          <t>Financing Receivable, Originated, More than Five Years before Current Fiscal Year</t>
        </is>
      </c>
      <c r="B377" s="6" t="n">
        <v>13768</v>
      </c>
    </row>
    <row r="378">
      <c r="A378" s="4" t="inlineStr">
        <is>
          <t>Financing Receivable, before Allowance for Credit Loss and Fee</t>
        </is>
      </c>
      <c r="B378" s="6" t="n">
        <v>56335</v>
      </c>
      <c r="C378" s="6" t="n">
        <v>58330</v>
      </c>
    </row>
    <row r="379">
      <c r="A379" s="4" t="inlineStr">
        <is>
          <t>Special Mention | Total commercial and industrial | Owner-occupied | Revolving Loans Amortized Cost Basis [Member]</t>
        </is>
      </c>
    </row>
    <row r="380">
      <c r="A380" s="3" t="inlineStr">
        <is>
          <t>Financing Receivable, Credit Quality Indicator [Line Items]</t>
        </is>
      </c>
    </row>
    <row r="381">
      <c r="A381" s="4" t="inlineStr">
        <is>
          <t>Financing Receivable, before Allowance for Credit Loss and Fee</t>
        </is>
      </c>
      <c r="B381" s="6" t="n">
        <v>0</v>
      </c>
    </row>
    <row r="382">
      <c r="A382" s="4" t="inlineStr">
        <is>
          <t>Special Mention | Total commercial and industrial | Owner-occupied | Revolving Loans Converted to Term Loans [Member]</t>
        </is>
      </c>
    </row>
    <row r="383">
      <c r="A383" s="3" t="inlineStr">
        <is>
          <t>Financing Receivable, Credit Quality Indicator [Line Items]</t>
        </is>
      </c>
    </row>
    <row r="384">
      <c r="A384" s="4" t="inlineStr">
        <is>
          <t>Financing Receivable, before Allowance for Credit Loss and Fee</t>
        </is>
      </c>
      <c r="B384" s="6" t="n">
        <v>0</v>
      </c>
    </row>
    <row r="385">
      <c r="A385" s="4" t="inlineStr">
        <is>
          <t>Special Mention | Total commercial real estate</t>
        </is>
      </c>
    </row>
    <row r="386">
      <c r="A386" s="3" t="inlineStr">
        <is>
          <t>Financing Receivable, Credit Quality Indicator [Line Items]</t>
        </is>
      </c>
    </row>
    <row r="387">
      <c r="A387" s="4" t="inlineStr">
        <is>
          <t>Financing Receivable, before Allowance for Credit Loss and Fee</t>
        </is>
      </c>
      <c r="C387" s="6" t="n">
        <v>38382</v>
      </c>
    </row>
    <row r="388">
      <c r="A388" s="4" t="inlineStr">
        <is>
          <t>Special Mention | Total commercial real estate | Investment properties</t>
        </is>
      </c>
    </row>
    <row r="389">
      <c r="A389" s="3" t="inlineStr">
        <is>
          <t>Financing Receivable, Credit Quality Indicator [Line Items]</t>
        </is>
      </c>
    </row>
    <row r="390">
      <c r="A390" s="4" t="inlineStr">
        <is>
          <t>Financing Receivable, Year One, Originated, Current Fiscal Year</t>
        </is>
      </c>
      <c r="B390" s="6" t="n">
        <v>1482</v>
      </c>
    </row>
    <row r="391">
      <c r="A391" s="4" t="inlineStr">
        <is>
          <t>Financing Receivable, Year Two, Originated, Fiscal Year before Current Fiscal Year</t>
        </is>
      </c>
      <c r="B391" s="6" t="n">
        <v>66160</v>
      </c>
    </row>
    <row r="392">
      <c r="A392" s="4" t="inlineStr">
        <is>
          <t>Financing Receivable, Year Three, Originated, Two Years before Current Fiscal Year</t>
        </is>
      </c>
      <c r="B392" s="6" t="n">
        <v>176794</v>
      </c>
    </row>
    <row r="393">
      <c r="A393" s="4" t="inlineStr">
        <is>
          <t>Financing Receivable, Year Four, Originated, Three Years before Current Fiscal Year</t>
        </is>
      </c>
      <c r="B393" s="6" t="n">
        <v>136004</v>
      </c>
    </row>
    <row r="394">
      <c r="A394" s="4" t="inlineStr">
        <is>
          <t>Financing Receivable, Year Five, Originated, Four Years before Current Fiscal Year</t>
        </is>
      </c>
      <c r="B394" s="6" t="n">
        <v>138362</v>
      </c>
    </row>
    <row r="395">
      <c r="A395" s="4" t="inlineStr">
        <is>
          <t>Financing Receivable, Originated, More than Five Years before Current Fiscal Year</t>
        </is>
      </c>
      <c r="B395" s="6" t="n">
        <v>129401</v>
      </c>
    </row>
    <row r="396">
      <c r="A396" s="4" t="inlineStr">
        <is>
          <t>Financing Receivable, before Allowance for Credit Loss and Fee</t>
        </is>
      </c>
      <c r="B396" s="6" t="n">
        <v>703643</v>
      </c>
      <c r="C396" s="6" t="n">
        <v>16490</v>
      </c>
    </row>
    <row r="397">
      <c r="A397" s="4" t="inlineStr">
        <is>
          <t>Special Mention | Total commercial real estate | Investment properties | Revolving Loans Amortized Cost Basis [Member]</t>
        </is>
      </c>
    </row>
    <row r="398">
      <c r="A398" s="3" t="inlineStr">
        <is>
          <t>Financing Receivable, Credit Quality Indicator [Line Items]</t>
        </is>
      </c>
    </row>
    <row r="399">
      <c r="A399" s="4" t="inlineStr">
        <is>
          <t>Financing Receivable, before Allowance for Credit Loss and Fee</t>
        </is>
      </c>
      <c r="B399" s="6" t="n">
        <v>55440</v>
      </c>
    </row>
    <row r="400">
      <c r="A400" s="4" t="inlineStr">
        <is>
          <t>Special Mention | Total commercial real estate | Investment properties | Revolving Loans Converted to Term Loans [Member]</t>
        </is>
      </c>
    </row>
    <row r="401">
      <c r="A401" s="3" t="inlineStr">
        <is>
          <t>Financing Receivable, Credit Quality Indicator [Line Items]</t>
        </is>
      </c>
    </row>
    <row r="402">
      <c r="A402" s="4" t="inlineStr">
        <is>
          <t>Financing Receivable, before Allowance for Credit Loss and Fee</t>
        </is>
      </c>
      <c r="B402" s="6" t="n">
        <v>0</v>
      </c>
    </row>
    <row r="403">
      <c r="A403" s="4" t="inlineStr">
        <is>
          <t>Special Mention | Total commercial real estate | 1-4 family properties</t>
        </is>
      </c>
    </row>
    <row r="404">
      <c r="A404" s="3" t="inlineStr">
        <is>
          <t>Financing Receivable, Credit Quality Indicator [Line Items]</t>
        </is>
      </c>
    </row>
    <row r="405">
      <c r="A405" s="4" t="inlineStr">
        <is>
          <t>Financing Receivable, Year One, Originated, Current Fiscal Year</t>
        </is>
      </c>
      <c r="B405" s="6" t="n">
        <v>402</v>
      </c>
    </row>
    <row r="406">
      <c r="A406" s="4" t="inlineStr">
        <is>
          <t>Financing Receivable, Year Two, Originated, Fiscal Year before Current Fiscal Year</t>
        </is>
      </c>
      <c r="B406" s="6" t="n">
        <v>0</v>
      </c>
    </row>
    <row r="407">
      <c r="A407" s="4" t="inlineStr">
        <is>
          <t>Financing Receivable, Year Three, Originated, Two Years before Current Fiscal Year</t>
        </is>
      </c>
      <c r="B407" s="6" t="n">
        <v>508</v>
      </c>
    </row>
    <row r="408">
      <c r="A408" s="4" t="inlineStr">
        <is>
          <t>Financing Receivable, Year Four, Originated, Three Years before Current Fiscal Year</t>
        </is>
      </c>
      <c r="B408" s="6" t="n">
        <v>109</v>
      </c>
    </row>
    <row r="409">
      <c r="A409" s="4" t="inlineStr">
        <is>
          <t>Financing Receivable, Year Five, Originated, Four Years before Current Fiscal Year</t>
        </is>
      </c>
      <c r="B409" s="6" t="n">
        <v>786</v>
      </c>
    </row>
    <row r="410">
      <c r="A410" s="4" t="inlineStr">
        <is>
          <t>Financing Receivable, Originated, More than Five Years before Current Fiscal Year</t>
        </is>
      </c>
      <c r="B410" s="6" t="n">
        <v>118</v>
      </c>
    </row>
    <row r="411">
      <c r="A411" s="4" t="inlineStr">
        <is>
          <t>Financing Receivable, before Allowance for Credit Loss and Fee</t>
        </is>
      </c>
      <c r="B411" s="6" t="n">
        <v>1923</v>
      </c>
      <c r="C411" s="6" t="n">
        <v>3249</v>
      </c>
    </row>
    <row r="412">
      <c r="A412" s="4" t="inlineStr">
        <is>
          <t>Special Mention | Total commercial real estate | 1-4 family properties | Revolving Loans Amortized Cost Basis [Member]</t>
        </is>
      </c>
    </row>
    <row r="413">
      <c r="A413" s="3" t="inlineStr">
        <is>
          <t>Financing Receivable, Credit Quality Indicator [Line Items]</t>
        </is>
      </c>
    </row>
    <row r="414">
      <c r="A414" s="4" t="inlineStr">
        <is>
          <t>Financing Receivable, before Allowance for Credit Loss and Fee</t>
        </is>
      </c>
      <c r="B414" s="6" t="n">
        <v>0</v>
      </c>
    </row>
    <row r="415">
      <c r="A415" s="4" t="inlineStr">
        <is>
          <t>Special Mention | Total commercial real estate | 1-4 family properties | Revolving Loans Converted to Term Loans [Member]</t>
        </is>
      </c>
    </row>
    <row r="416">
      <c r="A416" s="3" t="inlineStr">
        <is>
          <t>Financing Receivable, Credit Quality Indicator [Line Items]</t>
        </is>
      </c>
    </row>
    <row r="417">
      <c r="A417" s="4" t="inlineStr">
        <is>
          <t>Financing Receivable, before Allowance for Credit Loss and Fee</t>
        </is>
      </c>
      <c r="B417" s="6" t="n">
        <v>0</v>
      </c>
    </row>
    <row r="418">
      <c r="A418" s="4" t="inlineStr">
        <is>
          <t>Special Mention | Total commercial real estate | Land and development</t>
        </is>
      </c>
    </row>
    <row r="419">
      <c r="A419" s="3" t="inlineStr">
        <is>
          <t>Financing Receivable, Credit Quality Indicator [Line Items]</t>
        </is>
      </c>
    </row>
    <row r="420">
      <c r="A420" s="4" t="inlineStr">
        <is>
          <t>Financing Receivable, Year One, Originated, Current Fiscal Year</t>
        </is>
      </c>
      <c r="B420" s="6" t="n">
        <v>857</v>
      </c>
    </row>
    <row r="421">
      <c r="A421" s="4" t="inlineStr">
        <is>
          <t>Financing Receivable, Year Two, Originated, Fiscal Year before Current Fiscal Year</t>
        </is>
      </c>
      <c r="B421" s="6" t="n">
        <v>1995</v>
      </c>
    </row>
    <row r="422">
      <c r="A422" s="4" t="inlineStr">
        <is>
          <t>Financing Receivable, Year Three, Originated, Two Years before Current Fiscal Year</t>
        </is>
      </c>
      <c r="B422" s="6" t="n">
        <v>2866</v>
      </c>
    </row>
    <row r="423">
      <c r="A423" s="4" t="inlineStr">
        <is>
          <t>Financing Receivable, Year Four, Originated, Three Years before Current Fiscal Year</t>
        </is>
      </c>
      <c r="B423" s="6" t="n">
        <v>282</v>
      </c>
    </row>
    <row r="424">
      <c r="A424" s="4" t="inlineStr">
        <is>
          <t>Financing Receivable, Year Five, Originated, Four Years before Current Fiscal Year</t>
        </is>
      </c>
      <c r="B424" s="6" t="n">
        <v>0</v>
      </c>
    </row>
    <row r="425">
      <c r="A425" s="4" t="inlineStr">
        <is>
          <t>Financing Receivable, Originated, More than Five Years before Current Fiscal Year</t>
        </is>
      </c>
      <c r="B425" s="6" t="n">
        <v>1332</v>
      </c>
    </row>
    <row r="426">
      <c r="A426" s="4" t="inlineStr">
        <is>
          <t>Financing Receivable, before Allowance for Credit Loss and Fee</t>
        </is>
      </c>
      <c r="B426" s="6" t="n">
        <v>7968</v>
      </c>
      <c r="C426" s="6" t="n">
        <v>18643</v>
      </c>
    </row>
    <row r="427">
      <c r="A427" s="4" t="inlineStr">
        <is>
          <t>Special Mention | Total commercial real estate | Land and development | Revolving Loans Amortized Cost Basis [Member]</t>
        </is>
      </c>
    </row>
    <row r="428">
      <c r="A428" s="3" t="inlineStr">
        <is>
          <t>Financing Receivable, Credit Quality Indicator [Line Items]</t>
        </is>
      </c>
    </row>
    <row r="429">
      <c r="A429" s="4" t="inlineStr">
        <is>
          <t>Financing Receivable, before Allowance for Credit Loss and Fee</t>
        </is>
      </c>
      <c r="B429" s="6" t="n">
        <v>636</v>
      </c>
    </row>
    <row r="430">
      <c r="A430" s="4" t="inlineStr">
        <is>
          <t>Special Mention | Total commercial real estate | Land and development | Revolving Loans Converted to Term Loans [Member]</t>
        </is>
      </c>
    </row>
    <row r="431">
      <c r="A431" s="3" t="inlineStr">
        <is>
          <t>Financing Receivable, Credit Quality Indicator [Line Items]</t>
        </is>
      </c>
    </row>
    <row r="432">
      <c r="A432" s="4" t="inlineStr">
        <is>
          <t>Financing Receivable, before Allowance for Credit Loss and Fee</t>
        </is>
      </c>
      <c r="B432" s="6" t="n">
        <v>0</v>
      </c>
    </row>
    <row r="433">
      <c r="A433" s="4" t="inlineStr">
        <is>
          <t>Special Mention | Total consumer</t>
        </is>
      </c>
    </row>
    <row r="434">
      <c r="A434" s="3" t="inlineStr">
        <is>
          <t>Financing Receivable, Credit Quality Indicator [Line Items]</t>
        </is>
      </c>
    </row>
    <row r="435">
      <c r="A435" s="4" t="inlineStr">
        <is>
          <t>Financing Receivable, before Allowance for Credit Loss and Fee</t>
        </is>
      </c>
      <c r="C435" s="6" t="n">
        <v>0</v>
      </c>
    </row>
    <row r="436">
      <c r="A436" s="4" t="inlineStr">
        <is>
          <t>Special Mention | Total consumer | Consumer mortgages</t>
        </is>
      </c>
    </row>
    <row r="437">
      <c r="A437" s="3" t="inlineStr">
        <is>
          <t>Financing Receivable, Credit Quality Indicator [Line Items]</t>
        </is>
      </c>
    </row>
    <row r="438">
      <c r="A438" s="4" t="inlineStr">
        <is>
          <t>Financing Receivable, before Allowance for Credit Loss and Fee</t>
        </is>
      </c>
      <c r="C438" s="6" t="n">
        <v>0</v>
      </c>
    </row>
    <row r="439">
      <c r="A439" s="4" t="inlineStr">
        <is>
          <t>Special Mention | Total consumer | Home equity lines</t>
        </is>
      </c>
    </row>
    <row r="440">
      <c r="A440" s="3" t="inlineStr">
        <is>
          <t>Financing Receivable, Credit Quality Indicator [Line Items]</t>
        </is>
      </c>
    </row>
    <row r="441">
      <c r="A441" s="4" t="inlineStr">
        <is>
          <t>Financing Receivable, before Allowance for Credit Loss and Fee</t>
        </is>
      </c>
      <c r="C441" s="6" t="n">
        <v>0</v>
      </c>
    </row>
    <row r="442">
      <c r="A442" s="4" t="inlineStr">
        <is>
          <t>Special Mention | Total consumer | Credit cards</t>
        </is>
      </c>
    </row>
    <row r="443">
      <c r="A443" s="3" t="inlineStr">
        <is>
          <t>Financing Receivable, Credit Quality Indicator [Line Items]</t>
        </is>
      </c>
    </row>
    <row r="444">
      <c r="A444" s="4" t="inlineStr">
        <is>
          <t>Financing Receivable, before Allowance for Credit Loss and Fee</t>
        </is>
      </c>
      <c r="C444" s="6" t="n">
        <v>0</v>
      </c>
    </row>
    <row r="445">
      <c r="A445" s="4" t="inlineStr">
        <is>
          <t>Special Mention | Total consumer | Other consumer loans</t>
        </is>
      </c>
    </row>
    <row r="446">
      <c r="A446" s="3" t="inlineStr">
        <is>
          <t>Financing Receivable, Credit Quality Indicator [Line Items]</t>
        </is>
      </c>
    </row>
    <row r="447">
      <c r="A447" s="4" t="inlineStr">
        <is>
          <t>Financing Receivable, before Allowance for Credit Loss and Fee</t>
        </is>
      </c>
      <c r="C447" s="6" t="n">
        <v>0</v>
      </c>
    </row>
    <row r="448">
      <c r="A448" s="4" t="inlineStr">
        <is>
          <t>Substandard</t>
        </is>
      </c>
    </row>
    <row r="449">
      <c r="A449" s="3" t="inlineStr">
        <is>
          <t>Financing Receivable, Credit Quality Indicator [Line Items]</t>
        </is>
      </c>
    </row>
    <row r="450">
      <c r="A450" s="4" t="inlineStr">
        <is>
          <t>Financing Receivable, before Allowance for Credit Loss and Fee</t>
        </is>
      </c>
      <c r="C450" s="6" t="n">
        <v>385862</v>
      </c>
    </row>
    <row r="451">
      <c r="A451" s="4" t="inlineStr">
        <is>
          <t>Substandard | Total commercial and industrial</t>
        </is>
      </c>
    </row>
    <row r="452">
      <c r="A452" s="3" t="inlineStr">
        <is>
          <t>Financing Receivable, Credit Quality Indicator [Line Items]</t>
        </is>
      </c>
    </row>
    <row r="453">
      <c r="A453" s="4" t="inlineStr">
        <is>
          <t>Financing Receivable, before Allowance for Credit Loss and Fee</t>
        </is>
      </c>
      <c r="C453" s="6" t="n">
        <v>268257</v>
      </c>
    </row>
    <row r="454">
      <c r="A454" s="4" t="inlineStr">
        <is>
          <t>Substandard | Total commercial and industrial | Commercial, financial, and agricultural</t>
        </is>
      </c>
    </row>
    <row r="455">
      <c r="A455" s="3" t="inlineStr">
        <is>
          <t>Financing Receivable, Credit Quality Indicator [Line Items]</t>
        </is>
      </c>
    </row>
    <row r="456">
      <c r="A456" s="4" t="inlineStr">
        <is>
          <t>Financing Receivable, Year One, Originated, Current Fiscal Year</t>
        </is>
      </c>
      <c r="B456" s="6" t="n">
        <v>28698</v>
      </c>
    </row>
    <row r="457">
      <c r="A457" s="4" t="inlineStr">
        <is>
          <t>Financing Receivable, Year Two, Originated, Fiscal Year before Current Fiscal Year</t>
        </is>
      </c>
      <c r="B457" s="6" t="n">
        <v>36618</v>
      </c>
    </row>
    <row r="458">
      <c r="A458" s="4" t="inlineStr">
        <is>
          <t>Financing Receivable, Year Three, Originated, Two Years before Current Fiscal Year</t>
        </is>
      </c>
      <c r="B458" s="6" t="n">
        <v>24867</v>
      </c>
    </row>
    <row r="459">
      <c r="A459" s="4" t="inlineStr">
        <is>
          <t>Financing Receivable, Year Four, Originated, Three Years before Current Fiscal Year</t>
        </is>
      </c>
      <c r="B459" s="6" t="n">
        <v>36072</v>
      </c>
    </row>
    <row r="460">
      <c r="A460" s="4" t="inlineStr">
        <is>
          <t>Financing Receivable, Year Five, Originated, Four Years before Current Fiscal Year</t>
        </is>
      </c>
      <c r="B460" s="6" t="n">
        <v>12808</v>
      </c>
    </row>
    <row r="461">
      <c r="A461" s="4" t="inlineStr">
        <is>
          <t>Financing Receivable, Originated, More than Five Years before Current Fiscal Year</t>
        </is>
      </c>
      <c r="B461" s="6" t="n">
        <v>35172</v>
      </c>
    </row>
    <row r="462">
      <c r="A462" s="4" t="inlineStr">
        <is>
          <t>Financing Receivable, before Allowance for Credit Loss and Fee</t>
        </is>
      </c>
      <c r="B462" s="6" t="n">
        <v>259247</v>
      </c>
      <c r="C462" s="6" t="n">
        <v>182831</v>
      </c>
    </row>
    <row r="463">
      <c r="A463" s="4" t="inlineStr">
        <is>
          <t>Substandard | Total commercial and industrial | Commercial, financial, and agricultural | Revolving Loans Amortized Cost Basis [Member]</t>
        </is>
      </c>
    </row>
    <row r="464">
      <c r="A464" s="3" t="inlineStr">
        <is>
          <t>Financing Receivable, Credit Quality Indicator [Line Items]</t>
        </is>
      </c>
    </row>
    <row r="465">
      <c r="A465" s="4" t="inlineStr">
        <is>
          <t>Financing Receivable, before Allowance for Credit Loss and Fee</t>
        </is>
      </c>
      <c r="B465" s="6" t="n">
        <v>84498</v>
      </c>
    </row>
    <row r="466">
      <c r="A466" s="4" t="inlineStr">
        <is>
          <t>Substandard | Total commercial and industrial | Commercial, financial, and agricultural | Revolving Loans Converted to Term Loans [Member]</t>
        </is>
      </c>
    </row>
    <row r="467">
      <c r="A467" s="3" t="inlineStr">
        <is>
          <t>Financing Receivable, Credit Quality Indicator [Line Items]</t>
        </is>
      </c>
    </row>
    <row r="468">
      <c r="A468" s="4" t="inlineStr">
        <is>
          <t>Financing Receivable, before Allowance for Credit Loss and Fee</t>
        </is>
      </c>
      <c r="B468" s="6" t="n">
        <v>514</v>
      </c>
    </row>
    <row r="469">
      <c r="A469" s="4" t="inlineStr">
        <is>
          <t>Substandard | Total commercial and industrial | Owner-occupied</t>
        </is>
      </c>
    </row>
    <row r="470">
      <c r="A470" s="3" t="inlineStr">
        <is>
          <t>Financing Receivable, Credit Quality Indicator [Line Items]</t>
        </is>
      </c>
    </row>
    <row r="471">
      <c r="A471" s="4" t="inlineStr">
        <is>
          <t>Financing Receivable, Year One, Originated, Current Fiscal Year</t>
        </is>
      </c>
      <c r="B471" s="6" t="n">
        <v>2570</v>
      </c>
    </row>
    <row r="472">
      <c r="A472" s="4" t="inlineStr">
        <is>
          <t>Financing Receivable, Year Two, Originated, Fiscal Year before Current Fiscal Year</t>
        </is>
      </c>
      <c r="B472" s="6" t="n">
        <v>22793</v>
      </c>
    </row>
    <row r="473">
      <c r="A473" s="4" t="inlineStr">
        <is>
          <t>Financing Receivable, Year Three, Originated, Two Years before Current Fiscal Year</t>
        </is>
      </c>
      <c r="B473" s="6" t="n">
        <v>42615</v>
      </c>
    </row>
    <row r="474">
      <c r="A474" s="4" t="inlineStr">
        <is>
          <t>Financing Receivable, Year Four, Originated, Three Years before Current Fiscal Year</t>
        </is>
      </c>
      <c r="B474" s="6" t="n">
        <v>26033</v>
      </c>
    </row>
    <row r="475">
      <c r="A475" s="4" t="inlineStr">
        <is>
          <t>Financing Receivable, Year Five, Originated, Four Years before Current Fiscal Year</t>
        </is>
      </c>
      <c r="B475" s="6" t="n">
        <v>7316</v>
      </c>
    </row>
    <row r="476">
      <c r="A476" s="4" t="inlineStr">
        <is>
          <t>Financing Receivable, Originated, More than Five Years before Current Fiscal Year</t>
        </is>
      </c>
      <c r="B476" s="6" t="n">
        <v>29794</v>
      </c>
    </row>
    <row r="477">
      <c r="A477" s="4" t="inlineStr">
        <is>
          <t>Financing Receivable, before Allowance for Credit Loss and Fee</t>
        </is>
      </c>
      <c r="B477" s="6" t="n">
        <v>131121</v>
      </c>
      <c r="C477" s="6" t="n">
        <v>85426</v>
      </c>
    </row>
    <row r="478">
      <c r="A478" s="4" t="inlineStr">
        <is>
          <t>Substandard | Total commercial and industrial | Owner-occupied | Revolving Loans Amortized Cost Basis [Member]</t>
        </is>
      </c>
    </row>
    <row r="479">
      <c r="A479" s="3" t="inlineStr">
        <is>
          <t>Financing Receivable, Credit Quality Indicator [Line Items]</t>
        </is>
      </c>
    </row>
    <row r="480">
      <c r="A480" s="4" t="inlineStr">
        <is>
          <t>Financing Receivable, before Allowance for Credit Loss and Fee</t>
        </is>
      </c>
      <c r="B480" s="6" t="n">
        <v>0</v>
      </c>
    </row>
    <row r="481">
      <c r="A481" s="4" t="inlineStr">
        <is>
          <t>Substandard | Total commercial and industrial | Owner-occupied | Revolving Loans Converted to Term Loans [Member]</t>
        </is>
      </c>
    </row>
    <row r="482">
      <c r="A482" s="3" t="inlineStr">
        <is>
          <t>Financing Receivable, Credit Quality Indicator [Line Items]</t>
        </is>
      </c>
    </row>
    <row r="483">
      <c r="A483" s="4" t="inlineStr">
        <is>
          <t>Financing Receivable, before Allowance for Credit Loss and Fee</t>
        </is>
      </c>
      <c r="B483" s="6" t="n">
        <v>0</v>
      </c>
    </row>
    <row r="484">
      <c r="A484" s="4" t="inlineStr">
        <is>
          <t>Substandard | Total commercial real estate</t>
        </is>
      </c>
    </row>
    <row r="485">
      <c r="A485" s="3" t="inlineStr">
        <is>
          <t>Financing Receivable, Credit Quality Indicator [Line Items]</t>
        </is>
      </c>
    </row>
    <row r="486">
      <c r="A486" s="4" t="inlineStr">
        <is>
          <t>Financing Receivable, before Allowance for Credit Loss and Fee</t>
        </is>
      </c>
      <c r="C486" s="6" t="n">
        <v>77510</v>
      </c>
    </row>
    <row r="487">
      <c r="A487" s="4" t="inlineStr">
        <is>
          <t>Substandard | Total commercial real estate | Investment properties</t>
        </is>
      </c>
    </row>
    <row r="488">
      <c r="A488" s="3" t="inlineStr">
        <is>
          <t>Financing Receivable, Credit Quality Indicator [Line Items]</t>
        </is>
      </c>
    </row>
    <row r="489">
      <c r="A489" s="4" t="inlineStr">
        <is>
          <t>Financing Receivable, Year One, Originated, Current Fiscal Year</t>
        </is>
      </c>
      <c r="B489" s="6" t="n">
        <v>1007</v>
      </c>
    </row>
    <row r="490">
      <c r="A490" s="4" t="inlineStr">
        <is>
          <t>Financing Receivable, Year Two, Originated, Fiscal Year before Current Fiscal Year</t>
        </is>
      </c>
      <c r="B490" s="6" t="n">
        <v>4770</v>
      </c>
    </row>
    <row r="491">
      <c r="A491" s="4" t="inlineStr">
        <is>
          <t>Financing Receivable, Year Three, Originated, Two Years before Current Fiscal Year</t>
        </is>
      </c>
      <c r="B491" s="6" t="n">
        <v>24476</v>
      </c>
    </row>
    <row r="492">
      <c r="A492" s="4" t="inlineStr">
        <is>
          <t>Financing Receivable, Year Four, Originated, Three Years before Current Fiscal Year</t>
        </is>
      </c>
      <c r="B492" s="6" t="n">
        <v>19820</v>
      </c>
    </row>
    <row r="493">
      <c r="A493" s="4" t="inlineStr">
        <is>
          <t>Financing Receivable, Year Five, Originated, Four Years before Current Fiscal Year</t>
        </is>
      </c>
      <c r="B493" s="6" t="n">
        <v>21875</v>
      </c>
    </row>
    <row r="494">
      <c r="A494" s="4" t="inlineStr">
        <is>
          <t>Financing Receivable, Originated, More than Five Years before Current Fiscal Year</t>
        </is>
      </c>
      <c r="B494" s="6" t="n">
        <v>40509</v>
      </c>
    </row>
    <row r="495">
      <c r="A495" s="4" t="inlineStr">
        <is>
          <t>Financing Receivable, before Allowance for Credit Loss and Fee</t>
        </is>
      </c>
      <c r="B495" s="6" t="n">
        <v>112492</v>
      </c>
      <c r="C495" s="6" t="n">
        <v>57477</v>
      </c>
    </row>
    <row r="496">
      <c r="A496" s="4" t="inlineStr">
        <is>
          <t>Substandard | Total commercial real estate | Investment properties | Revolving Loans Amortized Cost Basis [Member]</t>
        </is>
      </c>
    </row>
    <row r="497">
      <c r="A497" s="3" t="inlineStr">
        <is>
          <t>Financing Receivable, Credit Quality Indicator [Line Items]</t>
        </is>
      </c>
    </row>
    <row r="498">
      <c r="A498" s="4" t="inlineStr">
        <is>
          <t>Financing Receivable, before Allowance for Credit Loss and Fee</t>
        </is>
      </c>
      <c r="B498" s="6" t="n">
        <v>35</v>
      </c>
    </row>
    <row r="499">
      <c r="A499" s="4" t="inlineStr">
        <is>
          <t>Substandard | Total commercial real estate | Investment properties | Revolving Loans Converted to Term Loans [Member]</t>
        </is>
      </c>
    </row>
    <row r="500">
      <c r="A500" s="3" t="inlineStr">
        <is>
          <t>Financing Receivable, Credit Quality Indicator [Line Items]</t>
        </is>
      </c>
    </row>
    <row r="501">
      <c r="A501" s="4" t="inlineStr">
        <is>
          <t>Financing Receivable, before Allowance for Credit Loss and Fee</t>
        </is>
      </c>
      <c r="B501" s="6" t="n">
        <v>0</v>
      </c>
    </row>
    <row r="502">
      <c r="A502" s="4" t="inlineStr">
        <is>
          <t>Substandard | Total commercial real estate | 1-4 family properties</t>
        </is>
      </c>
    </row>
    <row r="503">
      <c r="A503" s="3" t="inlineStr">
        <is>
          <t>Financing Receivable, Credit Quality Indicator [Line Items]</t>
        </is>
      </c>
    </row>
    <row r="504">
      <c r="A504" s="4" t="inlineStr">
        <is>
          <t>Financing Receivable, Year One, Originated, Current Fiscal Year</t>
        </is>
      </c>
      <c r="B504" s="6" t="n">
        <v>1527</v>
      </c>
    </row>
    <row r="505">
      <c r="A505" s="4" t="inlineStr">
        <is>
          <t>Financing Receivable, Year Two, Originated, Fiscal Year before Current Fiscal Year</t>
        </is>
      </c>
      <c r="B505" s="6" t="n">
        <v>653</v>
      </c>
    </row>
    <row r="506">
      <c r="A506" s="4" t="inlineStr">
        <is>
          <t>Financing Receivable, Year Three, Originated, Two Years before Current Fiscal Year</t>
        </is>
      </c>
      <c r="B506" s="6" t="n">
        <v>4312</v>
      </c>
    </row>
    <row r="507">
      <c r="A507" s="4" t="inlineStr">
        <is>
          <t>Financing Receivable, Year Four, Originated, Three Years before Current Fiscal Year</t>
        </is>
      </c>
      <c r="B507" s="6" t="n">
        <v>1141</v>
      </c>
    </row>
    <row r="508">
      <c r="A508" s="4" t="inlineStr">
        <is>
          <t>Financing Receivable, Year Five, Originated, Four Years before Current Fiscal Year</t>
        </is>
      </c>
      <c r="B508" s="6" t="n">
        <v>554</v>
      </c>
    </row>
    <row r="509">
      <c r="A509" s="4" t="inlineStr">
        <is>
          <t>Financing Receivable, Originated, More than Five Years before Current Fiscal Year</t>
        </is>
      </c>
      <c r="B509" s="6" t="n">
        <v>2299</v>
      </c>
    </row>
    <row r="510">
      <c r="A510" s="4" t="inlineStr">
        <is>
          <t>Financing Receivable, before Allowance for Credit Loss and Fee</t>
        </is>
      </c>
      <c r="B510" s="6" t="n">
        <v>11826</v>
      </c>
      <c r="C510" s="6" t="n">
        <v>10237</v>
      </c>
    </row>
    <row r="511">
      <c r="A511" s="4" t="inlineStr">
        <is>
          <t>Substandard | Total commercial real estate | 1-4 family properties | Revolving Loans Amortized Cost Basis [Member]</t>
        </is>
      </c>
    </row>
    <row r="512">
      <c r="A512" s="3" t="inlineStr">
        <is>
          <t>Financing Receivable, Credit Quality Indicator [Line Items]</t>
        </is>
      </c>
    </row>
    <row r="513">
      <c r="A513" s="4" t="inlineStr">
        <is>
          <t>Financing Receivable, before Allowance for Credit Loss and Fee</t>
        </is>
      </c>
      <c r="B513" s="6" t="n">
        <v>1340</v>
      </c>
    </row>
    <row r="514">
      <c r="A514" s="4" t="inlineStr">
        <is>
          <t>Substandard | Total commercial real estate | 1-4 family properties | Revolving Loans Converted to Term Loans [Member]</t>
        </is>
      </c>
    </row>
    <row r="515">
      <c r="A515" s="3" t="inlineStr">
        <is>
          <t>Financing Receivable, Credit Quality Indicator [Line Items]</t>
        </is>
      </c>
    </row>
    <row r="516">
      <c r="A516" s="4" t="inlineStr">
        <is>
          <t>Financing Receivable, before Allowance for Credit Loss and Fee</t>
        </is>
      </c>
      <c r="B516" s="6" t="n">
        <v>0</v>
      </c>
    </row>
    <row r="517">
      <c r="A517" s="4" t="inlineStr">
        <is>
          <t>Substandard | Total commercial real estate | Land and development</t>
        </is>
      </c>
    </row>
    <row r="518">
      <c r="A518" s="3" t="inlineStr">
        <is>
          <t>Financing Receivable, Credit Quality Indicator [Line Items]</t>
        </is>
      </c>
    </row>
    <row r="519">
      <c r="A519" s="4" t="inlineStr">
        <is>
          <t>Financing Receivable, Year One, Originated, Current Fiscal Year</t>
        </is>
      </c>
      <c r="B519" s="6" t="n">
        <v>1229</v>
      </c>
    </row>
    <row r="520">
      <c r="A520" s="4" t="inlineStr">
        <is>
          <t>Financing Receivable, Year Two, Originated, Fiscal Year before Current Fiscal Year</t>
        </is>
      </c>
      <c r="B520" s="6" t="n">
        <v>425</v>
      </c>
    </row>
    <row r="521">
      <c r="A521" s="4" t="inlineStr">
        <is>
          <t>Financing Receivable, Year Three, Originated, Two Years before Current Fiscal Year</t>
        </is>
      </c>
      <c r="B521" s="6" t="n">
        <v>4664</v>
      </c>
    </row>
    <row r="522">
      <c r="A522" s="4" t="inlineStr">
        <is>
          <t>Financing Receivable, Year Four, Originated, Three Years before Current Fiscal Year</t>
        </is>
      </c>
      <c r="B522" s="6" t="n">
        <v>915</v>
      </c>
    </row>
    <row r="523">
      <c r="A523" s="4" t="inlineStr">
        <is>
          <t>Financing Receivable, Year Five, Originated, Four Years before Current Fiscal Year</t>
        </is>
      </c>
      <c r="B523" s="6" t="n">
        <v>136</v>
      </c>
    </row>
    <row r="524">
      <c r="A524" s="4" t="inlineStr">
        <is>
          <t>Financing Receivable, Originated, More than Five Years before Current Fiscal Year</t>
        </is>
      </c>
      <c r="B524" s="6" t="n">
        <v>1485</v>
      </c>
    </row>
    <row r="525">
      <c r="A525" s="4" t="inlineStr">
        <is>
          <t>Financing Receivable, before Allowance for Credit Loss and Fee</t>
        </is>
      </c>
      <c r="B525" s="6" t="n">
        <v>8854</v>
      </c>
      <c r="C525" s="6" t="n">
        <v>9796</v>
      </c>
    </row>
    <row r="526">
      <c r="A526" s="4" t="inlineStr">
        <is>
          <t>Substandard | Total commercial real estate | Land and development | Revolving Loans Amortized Cost Basis [Member]</t>
        </is>
      </c>
    </row>
    <row r="527">
      <c r="A527" s="3" t="inlineStr">
        <is>
          <t>Financing Receivable, Credit Quality Indicator [Line Items]</t>
        </is>
      </c>
    </row>
    <row r="528">
      <c r="A528" s="4" t="inlineStr">
        <is>
          <t>Financing Receivable, before Allowance for Credit Loss and Fee</t>
        </is>
      </c>
      <c r="B528" s="6" t="n">
        <v>0</v>
      </c>
    </row>
    <row r="529">
      <c r="A529" s="4" t="inlineStr">
        <is>
          <t>Substandard | Total commercial real estate | Land and development | Revolving Loans Converted to Term Loans [Member]</t>
        </is>
      </c>
    </row>
    <row r="530">
      <c r="A530" s="3" t="inlineStr">
        <is>
          <t>Financing Receivable, Credit Quality Indicator [Line Items]</t>
        </is>
      </c>
    </row>
    <row r="531">
      <c r="A531" s="4" t="inlineStr">
        <is>
          <t>Financing Receivable, before Allowance for Credit Loss and Fee</t>
        </is>
      </c>
      <c r="B531" s="6" t="n">
        <v>0</v>
      </c>
    </row>
    <row r="532">
      <c r="A532" s="4" t="inlineStr">
        <is>
          <t>Substandard | Total consumer</t>
        </is>
      </c>
    </row>
    <row r="533">
      <c r="A533" s="3" t="inlineStr">
        <is>
          <t>Financing Receivable, Credit Quality Indicator [Line Items]</t>
        </is>
      </c>
    </row>
    <row r="534">
      <c r="A534" s="4" t="inlineStr">
        <is>
          <t>Financing Receivable, before Allowance for Credit Loss and Fee</t>
        </is>
      </c>
      <c r="C534" s="6" t="n">
        <v>40095</v>
      </c>
    </row>
    <row r="535">
      <c r="A535" s="4" t="inlineStr">
        <is>
          <t>Substandard | Total consumer | Consumer mortgages</t>
        </is>
      </c>
    </row>
    <row r="536">
      <c r="A536" s="3" t="inlineStr">
        <is>
          <t>Financing Receivable, Credit Quality Indicator [Line Items]</t>
        </is>
      </c>
    </row>
    <row r="537">
      <c r="A537" s="4" t="inlineStr">
        <is>
          <t>Financing Receivable, Year One, Originated, Current Fiscal Year</t>
        </is>
      </c>
      <c r="B537" s="6" t="n">
        <v>33</v>
      </c>
    </row>
    <row r="538">
      <c r="A538" s="4" t="inlineStr">
        <is>
          <t>Financing Receivable, Year Two, Originated, Fiscal Year before Current Fiscal Year</t>
        </is>
      </c>
      <c r="B538" s="6" t="n">
        <v>961</v>
      </c>
    </row>
    <row r="539">
      <c r="A539" s="4" t="inlineStr">
        <is>
          <t>Financing Receivable, Year Three, Originated, Two Years before Current Fiscal Year</t>
        </is>
      </c>
      <c r="B539" s="6" t="n">
        <v>748</v>
      </c>
    </row>
    <row r="540">
      <c r="A540" s="4" t="inlineStr">
        <is>
          <t>Financing Receivable, Year Four, Originated, Three Years before Current Fiscal Year</t>
        </is>
      </c>
      <c r="B540" s="6" t="n">
        <v>889</v>
      </c>
    </row>
    <row r="541">
      <c r="A541" s="4" t="inlineStr">
        <is>
          <t>Financing Receivable, Year Five, Originated, Four Years before Current Fiscal Year</t>
        </is>
      </c>
      <c r="B541" s="6" t="n">
        <v>866</v>
      </c>
    </row>
    <row r="542">
      <c r="A542" s="4" t="inlineStr">
        <is>
          <t>Financing Receivable, Originated, More than Five Years before Current Fiscal Year</t>
        </is>
      </c>
      <c r="B542" s="6" t="n">
        <v>7224</v>
      </c>
    </row>
    <row r="543">
      <c r="A543" s="4" t="inlineStr">
        <is>
          <t>Financing Receivable, before Allowance for Credit Loss and Fee</t>
        </is>
      </c>
      <c r="B543" s="6" t="n">
        <v>10721</v>
      </c>
      <c r="C543" s="6" t="n">
        <v>18376</v>
      </c>
    </row>
    <row r="544">
      <c r="A544" s="4" t="inlineStr">
        <is>
          <t>Substandard | Total consumer | Consumer mortgages | Revolving Loans Amortized Cost Basis [Member]</t>
        </is>
      </c>
    </row>
    <row r="545">
      <c r="A545" s="3" t="inlineStr">
        <is>
          <t>Financing Receivable, Credit Quality Indicator [Line Items]</t>
        </is>
      </c>
    </row>
    <row r="546">
      <c r="A546" s="4" t="inlineStr">
        <is>
          <t>Financing Receivable, before Allowance for Credit Loss and Fee</t>
        </is>
      </c>
      <c r="B546" s="6" t="n">
        <v>0</v>
      </c>
    </row>
    <row r="547">
      <c r="A547" s="4" t="inlineStr">
        <is>
          <t>Substandard | Total consumer | Consumer mortgages | Revolving Loans Converted to Term Loans [Member]</t>
        </is>
      </c>
    </row>
    <row r="548">
      <c r="A548" s="3" t="inlineStr">
        <is>
          <t>Financing Receivable, Credit Quality Indicator [Line Items]</t>
        </is>
      </c>
    </row>
    <row r="549">
      <c r="A549" s="4" t="inlineStr">
        <is>
          <t>Financing Receivable, before Allowance for Credit Loss and Fee</t>
        </is>
      </c>
      <c r="B549" s="6" t="n">
        <v>0</v>
      </c>
    </row>
    <row r="550">
      <c r="A550" s="4" t="inlineStr">
        <is>
          <t>Substandard | Total consumer | Home equity lines</t>
        </is>
      </c>
    </row>
    <row r="551">
      <c r="A551" s="3" t="inlineStr">
        <is>
          <t>Financing Receivable, Credit Quality Indicator [Line Items]</t>
        </is>
      </c>
    </row>
    <row r="552">
      <c r="A552" s="4" t="inlineStr">
        <is>
          <t>Financing Receivable, Year One, Originated, Current Fiscal Year</t>
        </is>
      </c>
      <c r="B552" s="6" t="n">
        <v>0</v>
      </c>
    </row>
    <row r="553">
      <c r="A553" s="4" t="inlineStr">
        <is>
          <t>Financing Receivable, Year Two, Originated, Fiscal Year before Current Fiscal Year</t>
        </is>
      </c>
      <c r="B553" s="6" t="n">
        <v>0</v>
      </c>
    </row>
    <row r="554">
      <c r="A554" s="4" t="inlineStr">
        <is>
          <t>Financing Receivable, Year Three, Originated, Two Years before Current Fiscal Year</t>
        </is>
      </c>
      <c r="B554" s="6" t="n">
        <v>0</v>
      </c>
    </row>
    <row r="555">
      <c r="A555" s="4" t="inlineStr">
        <is>
          <t>Financing Receivable, Year Four, Originated, Three Years before Current Fiscal Year</t>
        </is>
      </c>
      <c r="B555" s="6" t="n">
        <v>0</v>
      </c>
    </row>
    <row r="556">
      <c r="A556" s="4" t="inlineStr">
        <is>
          <t>Financing Receivable, Year Five, Originated, Four Years before Current Fiscal Year</t>
        </is>
      </c>
      <c r="B556" s="6" t="n">
        <v>0</v>
      </c>
    </row>
    <row r="557">
      <c r="A557" s="4" t="inlineStr">
        <is>
          <t>Financing Receivable, Originated, More than Five Years before Current Fiscal Year</t>
        </is>
      </c>
      <c r="B557" s="6" t="n">
        <v>0</v>
      </c>
    </row>
    <row r="558">
      <c r="A558" s="4" t="inlineStr">
        <is>
          <t>Financing Receivable, before Allowance for Credit Loss and Fee</t>
        </is>
      </c>
      <c r="B558" s="6" t="n">
        <v>15694</v>
      </c>
      <c r="C558" s="6" t="n">
        <v>14806</v>
      </c>
    </row>
    <row r="559">
      <c r="A559" s="4" t="inlineStr">
        <is>
          <t>Substandard | Total consumer | Home equity lines | Revolving Loans Amortized Cost Basis [Member]</t>
        </is>
      </c>
    </row>
    <row r="560">
      <c r="A560" s="3" t="inlineStr">
        <is>
          <t>Financing Receivable, Credit Quality Indicator [Line Items]</t>
        </is>
      </c>
    </row>
    <row r="561">
      <c r="A561" s="4" t="inlineStr">
        <is>
          <t>Financing Receivable, before Allowance for Credit Loss and Fee</t>
        </is>
      </c>
      <c r="B561" s="6" t="n">
        <v>9698</v>
      </c>
    </row>
    <row r="562">
      <c r="A562" s="4" t="inlineStr">
        <is>
          <t>Substandard | Total consumer | Home equity lines | Revolving Loans Converted to Term Loans [Member]</t>
        </is>
      </c>
    </row>
    <row r="563">
      <c r="A563" s="3" t="inlineStr">
        <is>
          <t>Financing Receivable, Credit Quality Indicator [Line Items]</t>
        </is>
      </c>
    </row>
    <row r="564">
      <c r="A564" s="4" t="inlineStr">
        <is>
          <t>Financing Receivable, before Allowance for Credit Loss and Fee</t>
        </is>
      </c>
      <c r="B564" s="6" t="n">
        <v>5996</v>
      </c>
    </row>
    <row r="565">
      <c r="A565" s="4" t="inlineStr">
        <is>
          <t>Substandard | Total consumer | Credit cards</t>
        </is>
      </c>
    </row>
    <row r="566">
      <c r="A566" s="3" t="inlineStr">
        <is>
          <t>Financing Receivable, Credit Quality Indicator [Line Items]</t>
        </is>
      </c>
    </row>
    <row r="567">
      <c r="A567" s="4" t="inlineStr">
        <is>
          <t>Financing Receivable, Year One, Originated, Current Fiscal Year</t>
        </is>
      </c>
      <c r="B567" s="6" t="n">
        <v>0</v>
      </c>
    </row>
    <row r="568">
      <c r="A568" s="4" t="inlineStr">
        <is>
          <t>Financing Receivable, Year Two, Originated, Fiscal Year before Current Fiscal Year</t>
        </is>
      </c>
      <c r="B568" s="6" t="n">
        <v>0</v>
      </c>
    </row>
    <row r="569">
      <c r="A569" s="4" t="inlineStr">
        <is>
          <t>Financing Receivable, Year Three, Originated, Two Years before Current Fiscal Year</t>
        </is>
      </c>
      <c r="B569" s="6" t="n">
        <v>0</v>
      </c>
    </row>
    <row r="570">
      <c r="A570" s="4" t="inlineStr">
        <is>
          <t>Financing Receivable, Year Four, Originated, Three Years before Current Fiscal Year</t>
        </is>
      </c>
      <c r="B570" s="6" t="n">
        <v>0</v>
      </c>
    </row>
    <row r="571">
      <c r="A571" s="4" t="inlineStr">
        <is>
          <t>Financing Receivable, Year Five, Originated, Four Years before Current Fiscal Year</t>
        </is>
      </c>
      <c r="B571" s="6" t="n">
        <v>0</v>
      </c>
    </row>
    <row r="572">
      <c r="A572" s="4" t="inlineStr">
        <is>
          <t>Financing Receivable, Originated, More than Five Years before Current Fiscal Year</t>
        </is>
      </c>
      <c r="B572" s="6" t="n">
        <v>0</v>
      </c>
    </row>
    <row r="573">
      <c r="A573" s="4" t="inlineStr">
        <is>
          <t>Financing Receivable, before Allowance for Credit Loss and Fee</t>
        </is>
      </c>
      <c r="B573" s="6" t="n">
        <v>595</v>
      </c>
      <c r="C573" s="6" t="n">
        <v>818</v>
      </c>
    </row>
    <row r="574">
      <c r="A574" s="4" t="inlineStr">
        <is>
          <t>Substandard | Total consumer | Credit cards | Revolving Loans Amortized Cost Basis [Member]</t>
        </is>
      </c>
    </row>
    <row r="575">
      <c r="A575" s="3" t="inlineStr">
        <is>
          <t>Financing Receivable, Credit Quality Indicator [Line Items]</t>
        </is>
      </c>
    </row>
    <row r="576">
      <c r="A576" s="4" t="inlineStr">
        <is>
          <t>Financing Receivable, before Allowance for Credit Loss and Fee</t>
        </is>
      </c>
      <c r="B576" s="6" t="n">
        <v>595</v>
      </c>
    </row>
    <row r="577">
      <c r="A577" s="4" t="inlineStr">
        <is>
          <t>Substandard | Total consumer | Credit cards | Revolving Loans Converted to Term Loans [Member]</t>
        </is>
      </c>
    </row>
    <row r="578">
      <c r="A578" s="3" t="inlineStr">
        <is>
          <t>Financing Receivable, Credit Quality Indicator [Line Items]</t>
        </is>
      </c>
    </row>
    <row r="579">
      <c r="A579" s="4" t="inlineStr">
        <is>
          <t>Financing Receivable, before Allowance for Credit Loss and Fee</t>
        </is>
      </c>
      <c r="B579" s="6" t="n">
        <v>0</v>
      </c>
    </row>
    <row r="580">
      <c r="A580" s="4" t="inlineStr">
        <is>
          <t>Substandard | Total consumer | Other consumer loans</t>
        </is>
      </c>
    </row>
    <row r="581">
      <c r="A581" s="3" t="inlineStr">
        <is>
          <t>Financing Receivable, Credit Quality Indicator [Line Items]</t>
        </is>
      </c>
    </row>
    <row r="582">
      <c r="A582" s="4" t="inlineStr">
        <is>
          <t>Financing Receivable, Year One, Originated, Current Fiscal Year</t>
        </is>
      </c>
      <c r="B582" s="6" t="n">
        <v>19</v>
      </c>
    </row>
    <row r="583">
      <c r="A583" s="4" t="inlineStr">
        <is>
          <t>Financing Receivable, Year Two, Originated, Fiscal Year before Current Fiscal Year</t>
        </is>
      </c>
      <c r="B583" s="6" t="n">
        <v>762</v>
      </c>
    </row>
    <row r="584">
      <c r="A584" s="4" t="inlineStr">
        <is>
          <t>Financing Receivable, Year Three, Originated, Two Years before Current Fiscal Year</t>
        </is>
      </c>
      <c r="B584" s="6" t="n">
        <v>262</v>
      </c>
    </row>
    <row r="585">
      <c r="A585" s="4" t="inlineStr">
        <is>
          <t>Financing Receivable, Year Four, Originated, Three Years before Current Fiscal Year</t>
        </is>
      </c>
      <c r="B585" s="6" t="n">
        <v>1195</v>
      </c>
    </row>
    <row r="586">
      <c r="A586" s="4" t="inlineStr">
        <is>
          <t>Financing Receivable, Year Five, Originated, Four Years before Current Fiscal Year</t>
        </is>
      </c>
      <c r="B586" s="6" t="n">
        <v>121</v>
      </c>
    </row>
    <row r="587">
      <c r="A587" s="4" t="inlineStr">
        <is>
          <t>Financing Receivable, Originated, More than Five Years before Current Fiscal Year</t>
        </is>
      </c>
      <c r="B587" s="6" t="n">
        <v>585</v>
      </c>
    </row>
    <row r="588">
      <c r="A588" s="4" t="inlineStr">
        <is>
          <t>Financing Receivable, before Allowance for Credit Loss and Fee</t>
        </is>
      </c>
      <c r="B588" s="6" t="n">
        <v>3171</v>
      </c>
      <c r="C588" s="6" t="n">
        <v>6095</v>
      </c>
    </row>
    <row r="589">
      <c r="A589" s="4" t="inlineStr">
        <is>
          <t>Substandard | Total consumer | Other consumer loans | Revolving Loans Amortized Cost Basis [Member]</t>
        </is>
      </c>
    </row>
    <row r="590">
      <c r="A590" s="3" t="inlineStr">
        <is>
          <t>Financing Receivable, Credit Quality Indicator [Line Items]</t>
        </is>
      </c>
    </row>
    <row r="591">
      <c r="A591" s="4" t="inlineStr">
        <is>
          <t>Financing Receivable, before Allowance for Credit Loss and Fee</t>
        </is>
      </c>
      <c r="B591" s="6" t="n">
        <v>227</v>
      </c>
    </row>
    <row r="592">
      <c r="A592" s="4" t="inlineStr">
        <is>
          <t>Substandard | Total consumer | Other consumer loans | Revolving Loans Converted to Term Loans [Member]</t>
        </is>
      </c>
    </row>
    <row r="593">
      <c r="A593" s="3" t="inlineStr">
        <is>
          <t>Financing Receivable, Credit Quality Indicator [Line Items]</t>
        </is>
      </c>
    </row>
    <row r="594">
      <c r="A594" s="4" t="inlineStr">
        <is>
          <t>Financing Receivable, before Allowance for Credit Loss and Fee</t>
        </is>
      </c>
      <c r="B594" s="6" t="n">
        <v>0</v>
      </c>
    </row>
    <row r="595">
      <c r="A595" s="4" t="inlineStr">
        <is>
          <t>Doubtful</t>
        </is>
      </c>
    </row>
    <row r="596">
      <c r="A596" s="3" t="inlineStr">
        <is>
          <t>Financing Receivable, Credit Quality Indicator [Line Items]</t>
        </is>
      </c>
    </row>
    <row r="597">
      <c r="A597" s="4" t="inlineStr">
        <is>
          <t>Financing Receivable, before Allowance for Credit Loss and Fee</t>
        </is>
      </c>
      <c r="C597" s="6" t="n">
        <v>1281</v>
      </c>
    </row>
    <row r="598">
      <c r="A598" s="4" t="inlineStr">
        <is>
          <t>Doubtful | Total commercial and industrial</t>
        </is>
      </c>
    </row>
    <row r="599">
      <c r="A599" s="3" t="inlineStr">
        <is>
          <t>Financing Receivable, Credit Quality Indicator [Line Items]</t>
        </is>
      </c>
    </row>
    <row r="600">
      <c r="A600" s="4" t="inlineStr">
        <is>
          <t>Financing Receivable, before Allowance for Credit Loss and Fee</t>
        </is>
      </c>
      <c r="C600" s="6" t="n">
        <v>1163</v>
      </c>
    </row>
    <row r="601">
      <c r="A601" s="4" t="inlineStr">
        <is>
          <t>Doubtful | Total commercial and industrial | Commercial, financial, and agricultural</t>
        </is>
      </c>
    </row>
    <row r="602">
      <c r="A602" s="3" t="inlineStr">
        <is>
          <t>Financing Receivable, Credit Quality Indicator [Line Items]</t>
        </is>
      </c>
    </row>
    <row r="603">
      <c r="A603" s="4" t="inlineStr">
        <is>
          <t>Financing Receivable, Year One, Originated, Current Fiscal Year</t>
        </is>
      </c>
      <c r="B603" s="6" t="n">
        <v>0</v>
      </c>
    </row>
    <row r="604">
      <c r="A604" s="4" t="inlineStr">
        <is>
          <t>Financing Receivable, Year Two, Originated, Fiscal Year before Current Fiscal Year</t>
        </is>
      </c>
      <c r="B604" s="6" t="n">
        <v>3721</v>
      </c>
    </row>
    <row r="605">
      <c r="A605" s="4" t="inlineStr">
        <is>
          <t>Financing Receivable, Year Three, Originated, Two Years before Current Fiscal Year</t>
        </is>
      </c>
      <c r="B605" s="6" t="n">
        <v>19778</v>
      </c>
    </row>
    <row r="606">
      <c r="A606" s="4" t="inlineStr">
        <is>
          <t>Financing Receivable, Year Four, Originated, Three Years before Current Fiscal Year</t>
        </is>
      </c>
      <c r="B606" s="6" t="n">
        <v>0</v>
      </c>
    </row>
    <row r="607">
      <c r="A607" s="4" t="inlineStr">
        <is>
          <t>Financing Receivable, Year Five, Originated, Four Years before Current Fiscal Year</t>
        </is>
      </c>
      <c r="B607" s="6" t="n">
        <v>0</v>
      </c>
    </row>
    <row r="608">
      <c r="A608" s="4" t="inlineStr">
        <is>
          <t>Financing Receivable, Originated, More than Five Years before Current Fiscal Year</t>
        </is>
      </c>
      <c r="B608" s="6" t="n">
        <v>0</v>
      </c>
    </row>
    <row r="609">
      <c r="A609" s="4" t="inlineStr">
        <is>
          <t>Financing Receivable, before Allowance for Credit Loss and Fee</t>
        </is>
      </c>
      <c r="B609" s="6" t="n">
        <v>23547</v>
      </c>
      <c r="C609" s="6" t="n">
        <v>1163</v>
      </c>
    </row>
    <row r="610">
      <c r="A610" s="4" t="inlineStr">
        <is>
          <t>Doubtful | Total commercial and industrial | Commercial, financial, and agricultural | Revolving Loans Amortized Cost Basis [Member]</t>
        </is>
      </c>
    </row>
    <row r="611">
      <c r="A611" s="3" t="inlineStr">
        <is>
          <t>Financing Receivable, Credit Quality Indicator [Line Items]</t>
        </is>
      </c>
    </row>
    <row r="612">
      <c r="A612" s="4" t="inlineStr">
        <is>
          <t>Financing Receivable, before Allowance for Credit Loss and Fee</t>
        </is>
      </c>
      <c r="B612" s="6" t="n">
        <v>48</v>
      </c>
    </row>
    <row r="613">
      <c r="A613" s="4" t="inlineStr">
        <is>
          <t>Doubtful | Total commercial and industrial | Commercial, financial, and agricultural | Revolving Loans Converted to Term Loans [Member]</t>
        </is>
      </c>
    </row>
    <row r="614">
      <c r="A614" s="3" t="inlineStr">
        <is>
          <t>Financing Receivable, Credit Quality Indicator [Line Items]</t>
        </is>
      </c>
    </row>
    <row r="615">
      <c r="A615" s="4" t="inlineStr">
        <is>
          <t>Financing Receivable, before Allowance for Credit Loss and Fee</t>
        </is>
      </c>
      <c r="B615" s="6" t="n">
        <v>0</v>
      </c>
    </row>
    <row r="616">
      <c r="A616" s="4" t="inlineStr">
        <is>
          <t>Doubtful | Total commercial and industrial | Owner-occupied</t>
        </is>
      </c>
    </row>
    <row r="617">
      <c r="A617" s="3" t="inlineStr">
        <is>
          <t>Financing Receivable, Credit Quality Indicator [Line Items]</t>
        </is>
      </c>
    </row>
    <row r="618">
      <c r="A618" s="4" t="inlineStr">
        <is>
          <t>Financing Receivable, Year One, Originated, Current Fiscal Year</t>
        </is>
      </c>
      <c r="B618" s="6" t="n">
        <v>0</v>
      </c>
    </row>
    <row r="619">
      <c r="A619" s="4" t="inlineStr">
        <is>
          <t>Financing Receivable, Year Two, Originated, Fiscal Year before Current Fiscal Year</t>
        </is>
      </c>
      <c r="B619" s="6" t="n">
        <v>0</v>
      </c>
    </row>
    <row r="620">
      <c r="A620" s="4" t="inlineStr">
        <is>
          <t>Financing Receivable, Year Three, Originated, Two Years before Current Fiscal Year</t>
        </is>
      </c>
      <c r="B620" s="6" t="n">
        <v>9638</v>
      </c>
    </row>
    <row r="621">
      <c r="A621" s="4" t="inlineStr">
        <is>
          <t>Financing Receivable, Year Four, Originated, Three Years before Current Fiscal Year</t>
        </is>
      </c>
      <c r="B621" s="6" t="n">
        <v>0</v>
      </c>
    </row>
    <row r="622">
      <c r="A622" s="4" t="inlineStr">
        <is>
          <t>Financing Receivable, Year Five, Originated, Four Years before Current Fiscal Year</t>
        </is>
      </c>
      <c r="B622" s="6" t="n">
        <v>0</v>
      </c>
    </row>
    <row r="623">
      <c r="A623" s="4" t="inlineStr">
        <is>
          <t>Financing Receivable, Originated, More than Five Years before Current Fiscal Year</t>
        </is>
      </c>
      <c r="B623" s="6" t="n">
        <v>0</v>
      </c>
    </row>
    <row r="624">
      <c r="A624" s="4" t="inlineStr">
        <is>
          <t>Financing Receivable, before Allowance for Credit Loss and Fee</t>
        </is>
      </c>
      <c r="B624" s="6" t="n">
        <v>9638</v>
      </c>
      <c r="C624" s="6" t="n">
        <v>0</v>
      </c>
    </row>
    <row r="625">
      <c r="A625" s="4" t="inlineStr">
        <is>
          <t>Doubtful | Total commercial and industrial | Owner-occupied | Revolving Loans Amortized Cost Basis [Member]</t>
        </is>
      </c>
    </row>
    <row r="626">
      <c r="A626" s="3" t="inlineStr">
        <is>
          <t>Financing Receivable, Credit Quality Indicator [Line Items]</t>
        </is>
      </c>
    </row>
    <row r="627">
      <c r="A627" s="4" t="inlineStr">
        <is>
          <t>Financing Receivable, before Allowance for Credit Loss and Fee</t>
        </is>
      </c>
      <c r="B627" s="6" t="n">
        <v>0</v>
      </c>
    </row>
    <row r="628">
      <c r="A628" s="4" t="inlineStr">
        <is>
          <t>Doubtful | Total commercial and industrial | Owner-occupied | Revolving Loans Converted to Term Loans [Member]</t>
        </is>
      </c>
    </row>
    <row r="629">
      <c r="A629" s="3" t="inlineStr">
        <is>
          <t>Financing Receivable, Credit Quality Indicator [Line Items]</t>
        </is>
      </c>
    </row>
    <row r="630">
      <c r="A630" s="4" t="inlineStr">
        <is>
          <t>Financing Receivable, before Allowance for Credit Loss and Fee</t>
        </is>
      </c>
      <c r="B630" s="6" t="n">
        <v>0</v>
      </c>
    </row>
    <row r="631">
      <c r="A631" s="4" t="inlineStr">
        <is>
          <t>Doubtful | Total commercial real estate</t>
        </is>
      </c>
    </row>
    <row r="632">
      <c r="A632" s="3" t="inlineStr">
        <is>
          <t>Financing Receivable, Credit Quality Indicator [Line Items]</t>
        </is>
      </c>
    </row>
    <row r="633">
      <c r="A633" s="4" t="inlineStr">
        <is>
          <t>Financing Receivable, before Allowance for Credit Loss and Fee</t>
        </is>
      </c>
      <c r="C633" s="6" t="n">
        <v>0</v>
      </c>
    </row>
    <row r="634">
      <c r="A634" s="4" t="inlineStr">
        <is>
          <t>Doubtful | Total commercial real estate | Investment properties</t>
        </is>
      </c>
    </row>
    <row r="635">
      <c r="A635" s="3" t="inlineStr">
        <is>
          <t>Financing Receivable, Credit Quality Indicator [Line Items]</t>
        </is>
      </c>
    </row>
    <row r="636">
      <c r="A636" s="4" t="inlineStr">
        <is>
          <t>Financing Receivable, before Allowance for Credit Loss and Fee</t>
        </is>
      </c>
      <c r="C636" s="6" t="n">
        <v>0</v>
      </c>
    </row>
    <row r="637">
      <c r="A637" s="4" t="inlineStr">
        <is>
          <t>Doubtful | Total commercial real estate | 1-4 family properties</t>
        </is>
      </c>
    </row>
    <row r="638">
      <c r="A638" s="3" t="inlineStr">
        <is>
          <t>Financing Receivable, Credit Quality Indicator [Line Items]</t>
        </is>
      </c>
    </row>
    <row r="639">
      <c r="A639" s="4" t="inlineStr">
        <is>
          <t>Financing Receivable, before Allowance for Credit Loss and Fee</t>
        </is>
      </c>
      <c r="C639" s="6" t="n">
        <v>0</v>
      </c>
    </row>
    <row r="640">
      <c r="A640" s="4" t="inlineStr">
        <is>
          <t>Doubtful | Total commercial real estate | Land and development</t>
        </is>
      </c>
    </row>
    <row r="641">
      <c r="A641" s="3" t="inlineStr">
        <is>
          <t>Financing Receivable, Credit Quality Indicator [Line Items]</t>
        </is>
      </c>
    </row>
    <row r="642">
      <c r="A642" s="4" t="inlineStr">
        <is>
          <t>Financing Receivable, before Allowance for Credit Loss and Fee</t>
        </is>
      </c>
      <c r="C642" s="6" t="n">
        <v>0</v>
      </c>
    </row>
    <row r="643">
      <c r="A643" s="4" t="inlineStr">
        <is>
          <t>Doubtful | Total consumer</t>
        </is>
      </c>
    </row>
    <row r="644">
      <c r="A644" s="3" t="inlineStr">
        <is>
          <t>Financing Receivable, Credit Quality Indicator [Line Items]</t>
        </is>
      </c>
    </row>
    <row r="645">
      <c r="A645" s="4" t="inlineStr">
        <is>
          <t>Financing Receivable, before Allowance for Credit Loss and Fee</t>
        </is>
      </c>
      <c r="C645" s="6" t="n">
        <v>118</v>
      </c>
    </row>
    <row r="646">
      <c r="A646" s="4" t="inlineStr">
        <is>
          <t>Doubtful | Total consumer | Consumer mortgages</t>
        </is>
      </c>
    </row>
    <row r="647">
      <c r="A647" s="3" t="inlineStr">
        <is>
          <t>Financing Receivable, Credit Quality Indicator [Line Items]</t>
        </is>
      </c>
    </row>
    <row r="648">
      <c r="A648" s="4" t="inlineStr">
        <is>
          <t>Financing Receivable, before Allowance for Credit Loss and Fee</t>
        </is>
      </c>
      <c r="C648" s="6" t="n">
        <v>97</v>
      </c>
    </row>
    <row r="649">
      <c r="A649" s="4" t="inlineStr">
        <is>
          <t>Doubtful | Total consumer | Home equity lines</t>
        </is>
      </c>
    </row>
    <row r="650">
      <c r="A650" s="3" t="inlineStr">
        <is>
          <t>Financing Receivable, Credit Quality Indicator [Line Items]</t>
        </is>
      </c>
    </row>
    <row r="651">
      <c r="A651" s="4" t="inlineStr">
        <is>
          <t>Financing Receivable, Year One, Originated, Current Fiscal Year</t>
        </is>
      </c>
      <c r="B651" s="6" t="n">
        <v>0</v>
      </c>
    </row>
    <row r="652">
      <c r="A652" s="4" t="inlineStr">
        <is>
          <t>Financing Receivable, Year Two, Originated, Fiscal Year before Current Fiscal Year</t>
        </is>
      </c>
      <c r="B652" s="6" t="n">
        <v>0</v>
      </c>
    </row>
    <row r="653">
      <c r="A653" s="4" t="inlineStr">
        <is>
          <t>Financing Receivable, Year Three, Originated, Two Years before Current Fiscal Year</t>
        </is>
      </c>
      <c r="B653" s="6" t="n">
        <v>0</v>
      </c>
    </row>
    <row r="654">
      <c r="A654" s="4" t="inlineStr">
        <is>
          <t>Financing Receivable, Year Four, Originated, Three Years before Current Fiscal Year</t>
        </is>
      </c>
      <c r="B654" s="6" t="n">
        <v>0</v>
      </c>
    </row>
    <row r="655">
      <c r="A655" s="4" t="inlineStr">
        <is>
          <t>Financing Receivable, Year Five, Originated, Four Years before Current Fiscal Year</t>
        </is>
      </c>
      <c r="B655" s="6" t="n">
        <v>0</v>
      </c>
    </row>
    <row r="656">
      <c r="A656" s="4" t="inlineStr">
        <is>
          <t>Financing Receivable, Originated, More than Five Years before Current Fiscal Year</t>
        </is>
      </c>
      <c r="B656" s="6" t="n">
        <v>0</v>
      </c>
    </row>
    <row r="657">
      <c r="A657" s="4" t="inlineStr">
        <is>
          <t>Financing Receivable, before Allowance for Credit Loss and Fee</t>
        </is>
      </c>
      <c r="B657" s="6" t="n">
        <v>19</v>
      </c>
      <c r="C657" s="6" t="n">
        <v>21</v>
      </c>
    </row>
    <row r="658">
      <c r="A658" s="4" t="inlineStr">
        <is>
          <t>Doubtful | Total consumer | Home equity lines | Revolving Loans Amortized Cost Basis [Member]</t>
        </is>
      </c>
    </row>
    <row r="659">
      <c r="A659" s="3" t="inlineStr">
        <is>
          <t>Financing Receivable, Credit Quality Indicator [Line Items]</t>
        </is>
      </c>
    </row>
    <row r="660">
      <c r="A660" s="4" t="inlineStr">
        <is>
          <t>Financing Receivable, before Allowance for Credit Loss and Fee</t>
        </is>
      </c>
      <c r="B660" s="6" t="n">
        <v>0</v>
      </c>
    </row>
    <row r="661">
      <c r="A661" s="4" t="inlineStr">
        <is>
          <t>Doubtful | Total consumer | Home equity lines | Revolving Loans Converted to Term Loans [Member]</t>
        </is>
      </c>
    </row>
    <row r="662">
      <c r="A662" s="3" t="inlineStr">
        <is>
          <t>Financing Receivable, Credit Quality Indicator [Line Items]</t>
        </is>
      </c>
    </row>
    <row r="663">
      <c r="A663" s="4" t="inlineStr">
        <is>
          <t>Financing Receivable, before Allowance for Credit Loss and Fee</t>
        </is>
      </c>
      <c r="B663" s="6" t="n">
        <v>19</v>
      </c>
    </row>
    <row r="664">
      <c r="A664" s="4" t="inlineStr">
        <is>
          <t>Doubtful | Total consumer | Credit cards</t>
        </is>
      </c>
    </row>
    <row r="665">
      <c r="A665" s="3" t="inlineStr">
        <is>
          <t>Financing Receivable, Credit Quality Indicator [Line Items]</t>
        </is>
      </c>
    </row>
    <row r="666">
      <c r="A666" s="4" t="inlineStr">
        <is>
          <t>Financing Receivable, before Allowance for Credit Loss and Fee</t>
        </is>
      </c>
      <c r="C666" s="6" t="n">
        <v>0</v>
      </c>
    </row>
    <row r="667">
      <c r="A667" s="4" t="inlineStr">
        <is>
          <t>Doubtful | Total consumer | Other consumer loans</t>
        </is>
      </c>
    </row>
    <row r="668">
      <c r="A668" s="3" t="inlineStr">
        <is>
          <t>Financing Receivable, Credit Quality Indicator [Line Items]</t>
        </is>
      </c>
    </row>
    <row r="669">
      <c r="A669" s="4" t="inlineStr">
        <is>
          <t>Financing Receivable, before Allowance for Credit Loss and Fee</t>
        </is>
      </c>
      <c r="C669" s="6" t="n">
        <v>0</v>
      </c>
    </row>
    <row r="670">
      <c r="A670" s="4" t="inlineStr">
        <is>
          <t>Loss And Charged Off</t>
        </is>
      </c>
    </row>
    <row r="671">
      <c r="A671" s="3" t="inlineStr">
        <is>
          <t>Financing Receivable, Credit Quality Indicator [Line Items]</t>
        </is>
      </c>
    </row>
    <row r="672">
      <c r="A672" s="4" t="inlineStr">
        <is>
          <t>Financing Receivable, before Allowance for Credit Loss and Fee</t>
        </is>
      </c>
      <c r="C672" s="6" t="n">
        <v>3270</v>
      </c>
    </row>
    <row r="673">
      <c r="A673" s="4" t="inlineStr">
        <is>
          <t>Loss And Charged Off | Total commercial and industrial</t>
        </is>
      </c>
    </row>
    <row r="674">
      <c r="A674" s="3" t="inlineStr">
        <is>
          <t>Financing Receivable, Credit Quality Indicator [Line Items]</t>
        </is>
      </c>
    </row>
    <row r="675">
      <c r="A675" s="4" t="inlineStr">
        <is>
          <t>Financing Receivable, before Allowance for Credit Loss and Fee</t>
        </is>
      </c>
      <c r="C675" s="6" t="n">
        <v>0</v>
      </c>
    </row>
    <row r="676">
      <c r="A676" s="4" t="inlineStr">
        <is>
          <t>Loss And Charged Off | Total commercial and industrial | Commercial, financial, and agricultural</t>
        </is>
      </c>
    </row>
    <row r="677">
      <c r="A677" s="3" t="inlineStr">
        <is>
          <t>Financing Receivable, Credit Quality Indicator [Line Items]</t>
        </is>
      </c>
    </row>
    <row r="678">
      <c r="A678" s="4" t="inlineStr">
        <is>
          <t>Financing Receivable, before Allowance for Credit Loss and Fee</t>
        </is>
      </c>
      <c r="C678" s="6" t="n">
        <v>0</v>
      </c>
    </row>
    <row r="679">
      <c r="A679" s="4" t="inlineStr">
        <is>
          <t>Loss And Charged Off | Total commercial and industrial | Owner-occupied</t>
        </is>
      </c>
    </row>
    <row r="680">
      <c r="A680" s="3" t="inlineStr">
        <is>
          <t>Financing Receivable, Credit Quality Indicator [Line Items]</t>
        </is>
      </c>
    </row>
    <row r="681">
      <c r="A681" s="4" t="inlineStr">
        <is>
          <t>Financing Receivable, before Allowance for Credit Loss and Fee</t>
        </is>
      </c>
      <c r="C681" s="6" t="n">
        <v>0</v>
      </c>
    </row>
    <row r="682">
      <c r="A682" s="4" t="inlineStr">
        <is>
          <t>Loss And Charged Off | Total commercial real estate</t>
        </is>
      </c>
    </row>
    <row r="683">
      <c r="A683" s="3" t="inlineStr">
        <is>
          <t>Financing Receivable, Credit Quality Indicator [Line Items]</t>
        </is>
      </c>
    </row>
    <row r="684">
      <c r="A684" s="4" t="inlineStr">
        <is>
          <t>Financing Receivable, before Allowance for Credit Loss and Fee</t>
        </is>
      </c>
      <c r="C684" s="6" t="n">
        <v>0</v>
      </c>
    </row>
    <row r="685">
      <c r="A685" s="4" t="inlineStr">
        <is>
          <t>Loss And Charged Off | Total commercial real estate | Investment properties</t>
        </is>
      </c>
    </row>
    <row r="686">
      <c r="A686" s="3" t="inlineStr">
        <is>
          <t>Financing Receivable, Credit Quality Indicator [Line Items]</t>
        </is>
      </c>
    </row>
    <row r="687">
      <c r="A687" s="4" t="inlineStr">
        <is>
          <t>Financing Receivable, before Allowance for Credit Loss and Fee</t>
        </is>
      </c>
      <c r="C687" s="6" t="n">
        <v>0</v>
      </c>
    </row>
    <row r="688">
      <c r="A688" s="4" t="inlineStr">
        <is>
          <t>Loss And Charged Off | Total commercial real estate | 1-4 family properties</t>
        </is>
      </c>
    </row>
    <row r="689">
      <c r="A689" s="3" t="inlineStr">
        <is>
          <t>Financing Receivable, Credit Quality Indicator [Line Items]</t>
        </is>
      </c>
    </row>
    <row r="690">
      <c r="A690" s="4" t="inlineStr">
        <is>
          <t>Financing Receivable, before Allowance for Credit Loss and Fee</t>
        </is>
      </c>
      <c r="C690" s="6" t="n">
        <v>0</v>
      </c>
    </row>
    <row r="691">
      <c r="A691" s="4" t="inlineStr">
        <is>
          <t>Loss And Charged Off | Total commercial real estate | Land and development</t>
        </is>
      </c>
    </row>
    <row r="692">
      <c r="A692" s="3" t="inlineStr">
        <is>
          <t>Financing Receivable, Credit Quality Indicator [Line Items]</t>
        </is>
      </c>
    </row>
    <row r="693">
      <c r="A693" s="4" t="inlineStr">
        <is>
          <t>Financing Receivable, before Allowance for Credit Loss and Fee</t>
        </is>
      </c>
      <c r="C693" s="6" t="n">
        <v>0</v>
      </c>
    </row>
    <row r="694">
      <c r="A694" s="4" t="inlineStr">
        <is>
          <t>Loss And Charged Off | Total consumer</t>
        </is>
      </c>
    </row>
    <row r="695">
      <c r="A695" s="3" t="inlineStr">
        <is>
          <t>Financing Receivable, Credit Quality Indicator [Line Items]</t>
        </is>
      </c>
    </row>
    <row r="696">
      <c r="A696" s="4" t="inlineStr">
        <is>
          <t>Financing Receivable, before Allowance for Credit Loss and Fee</t>
        </is>
      </c>
      <c r="C696" s="6" t="n">
        <v>3270</v>
      </c>
    </row>
    <row r="697">
      <c r="A697" s="4" t="inlineStr">
        <is>
          <t>Loss And Charged Off | Total consumer | Consumer mortgages</t>
        </is>
      </c>
    </row>
    <row r="698">
      <c r="A698" s="3" t="inlineStr">
        <is>
          <t>Financing Receivable, Credit Quality Indicator [Line Items]</t>
        </is>
      </c>
    </row>
    <row r="699">
      <c r="A699" s="4" t="inlineStr">
        <is>
          <t>Financing Receivable, Year One, Originated, Current Fiscal Year</t>
        </is>
      </c>
      <c r="B699" s="6" t="n">
        <v>0</v>
      </c>
    </row>
    <row r="700">
      <c r="A700" s="4" t="inlineStr">
        <is>
          <t>Financing Receivable, Year Two, Originated, Fiscal Year before Current Fiscal Year</t>
        </is>
      </c>
      <c r="B700" s="6" t="n">
        <v>0</v>
      </c>
    </row>
    <row r="701">
      <c r="A701" s="4" t="inlineStr">
        <is>
          <t>Financing Receivable, Year Three, Originated, Two Years before Current Fiscal Year</t>
        </is>
      </c>
      <c r="B701" s="6" t="n">
        <v>0</v>
      </c>
    </row>
    <row r="702">
      <c r="A702" s="4" t="inlineStr">
        <is>
          <t>Financing Receivable, Year Four, Originated, Three Years before Current Fiscal Year</t>
        </is>
      </c>
      <c r="B702" s="6" t="n">
        <v>0</v>
      </c>
    </row>
    <row r="703">
      <c r="A703" s="4" t="inlineStr">
        <is>
          <t>Financing Receivable, Year Five, Originated, Four Years before Current Fiscal Year</t>
        </is>
      </c>
      <c r="B703" s="6" t="n">
        <v>0</v>
      </c>
    </row>
    <row r="704">
      <c r="A704" s="4" t="inlineStr">
        <is>
          <t>Financing Receivable, Originated, More than Five Years before Current Fiscal Year</t>
        </is>
      </c>
      <c r="B704" s="6" t="n">
        <v>291</v>
      </c>
    </row>
    <row r="705">
      <c r="A705" s="4" t="inlineStr">
        <is>
          <t>Financing Receivable, before Allowance for Credit Loss and Fee</t>
        </is>
      </c>
      <c r="B705" s="6" t="n">
        <v>291</v>
      </c>
      <c r="C705" s="6" t="n">
        <v>149</v>
      </c>
    </row>
    <row r="706">
      <c r="A706" s="4" t="inlineStr">
        <is>
          <t>Loss And Charged Off | Total consumer | Consumer mortgages | Revolving Loans Amortized Cost Basis [Member]</t>
        </is>
      </c>
    </row>
    <row r="707">
      <c r="A707" s="3" t="inlineStr">
        <is>
          <t>Financing Receivable, Credit Quality Indicator [Line Items]</t>
        </is>
      </c>
    </row>
    <row r="708">
      <c r="A708" s="4" t="inlineStr">
        <is>
          <t>Financing Receivable, before Allowance for Credit Loss and Fee</t>
        </is>
      </c>
      <c r="B708" s="6" t="n">
        <v>0</v>
      </c>
    </row>
    <row r="709">
      <c r="A709" s="4" t="inlineStr">
        <is>
          <t>Loss And Charged Off | Total consumer | Consumer mortgages | Revolving Loans Converted to Term Loans [Member]</t>
        </is>
      </c>
    </row>
    <row r="710">
      <c r="A710" s="3" t="inlineStr">
        <is>
          <t>Financing Receivable, Credit Quality Indicator [Line Items]</t>
        </is>
      </c>
    </row>
    <row r="711">
      <c r="A711" s="4" t="inlineStr">
        <is>
          <t>Financing Receivable, before Allowance for Credit Loss and Fee</t>
        </is>
      </c>
      <c r="B711" s="6" t="n">
        <v>0</v>
      </c>
    </row>
    <row r="712">
      <c r="A712" s="4" t="inlineStr">
        <is>
          <t>Loss And Charged Off | Total consumer | Home equity lines</t>
        </is>
      </c>
    </row>
    <row r="713">
      <c r="A713" s="3" t="inlineStr">
        <is>
          <t>Financing Receivable, Credit Quality Indicator [Line Items]</t>
        </is>
      </c>
    </row>
    <row r="714">
      <c r="A714" s="4" t="inlineStr">
        <is>
          <t>Financing Receivable, Year One, Originated, Current Fiscal Year</t>
        </is>
      </c>
      <c r="B714" s="6" t="n">
        <v>0</v>
      </c>
    </row>
    <row r="715">
      <c r="A715" s="4" t="inlineStr">
        <is>
          <t>Financing Receivable, Year Two, Originated, Fiscal Year before Current Fiscal Year</t>
        </is>
      </c>
      <c r="B715" s="6" t="n">
        <v>0</v>
      </c>
    </row>
    <row r="716">
      <c r="A716" s="4" t="inlineStr">
        <is>
          <t>Financing Receivable, Year Three, Originated, Two Years before Current Fiscal Year</t>
        </is>
      </c>
      <c r="B716" s="6" t="n">
        <v>0</v>
      </c>
    </row>
    <row r="717">
      <c r="A717" s="4" t="inlineStr">
        <is>
          <t>Financing Receivable, Year Four, Originated, Three Years before Current Fiscal Year</t>
        </is>
      </c>
      <c r="B717" s="6" t="n">
        <v>0</v>
      </c>
    </row>
    <row r="718">
      <c r="A718" s="4" t="inlineStr">
        <is>
          <t>Financing Receivable, Year Five, Originated, Four Years before Current Fiscal Year</t>
        </is>
      </c>
      <c r="B718" s="6" t="n">
        <v>0</v>
      </c>
    </row>
    <row r="719">
      <c r="A719" s="4" t="inlineStr">
        <is>
          <t>Financing Receivable, Originated, More than Five Years before Current Fiscal Year</t>
        </is>
      </c>
      <c r="B719" s="6" t="n">
        <v>0</v>
      </c>
    </row>
    <row r="720">
      <c r="A720" s="4" t="inlineStr">
        <is>
          <t>Financing Receivable, before Allowance for Credit Loss and Fee</t>
        </is>
      </c>
      <c r="B720" s="6" t="n">
        <v>1426</v>
      </c>
      <c r="C720" s="6" t="n">
        <v>1244</v>
      </c>
    </row>
    <row r="721">
      <c r="A721" s="4" t="inlineStr">
        <is>
          <t>Loss And Charged Off | Total consumer | Home equity lines | Revolving Loans Amortized Cost Basis [Member]</t>
        </is>
      </c>
    </row>
    <row r="722">
      <c r="A722" s="3" t="inlineStr">
        <is>
          <t>Financing Receivable, Credit Quality Indicator [Line Items]</t>
        </is>
      </c>
    </row>
    <row r="723">
      <c r="A723" s="4" t="inlineStr">
        <is>
          <t>Financing Receivable, before Allowance for Credit Loss and Fee</t>
        </is>
      </c>
      <c r="B723" s="6" t="n">
        <v>1283</v>
      </c>
    </row>
    <row r="724">
      <c r="A724" s="4" t="inlineStr">
        <is>
          <t>Loss And Charged Off | Total consumer | Home equity lines | Revolving Loans Converted to Term Loans [Member]</t>
        </is>
      </c>
    </row>
    <row r="725">
      <c r="A725" s="3" t="inlineStr">
        <is>
          <t>Financing Receivable, Credit Quality Indicator [Line Items]</t>
        </is>
      </c>
    </row>
    <row r="726">
      <c r="A726" s="4" t="inlineStr">
        <is>
          <t>Financing Receivable, before Allowance for Credit Loss and Fee</t>
        </is>
      </c>
      <c r="B726" s="6" t="n">
        <v>143</v>
      </c>
    </row>
    <row r="727">
      <c r="A727" s="4" t="inlineStr">
        <is>
          <t>Loss And Charged Off | Total consumer | Credit cards</t>
        </is>
      </c>
    </row>
    <row r="728">
      <c r="A728" s="3" t="inlineStr">
        <is>
          <t>Financing Receivable, Credit Quality Indicator [Line Items]</t>
        </is>
      </c>
    </row>
    <row r="729">
      <c r="A729" s="4" t="inlineStr">
        <is>
          <t>Financing Receivable, Year One, Originated, Current Fiscal Year</t>
        </is>
      </c>
      <c r="B729" s="6" t="n">
        <v>0</v>
      </c>
    </row>
    <row r="730">
      <c r="A730" s="4" t="inlineStr">
        <is>
          <t>Financing Receivable, Year Two, Originated, Fiscal Year before Current Fiscal Year</t>
        </is>
      </c>
      <c r="B730" s="6" t="n">
        <v>0</v>
      </c>
    </row>
    <row r="731">
      <c r="A731" s="4" t="inlineStr">
        <is>
          <t>Financing Receivable, Year Three, Originated, Two Years before Current Fiscal Year</t>
        </is>
      </c>
      <c r="B731" s="6" t="n">
        <v>0</v>
      </c>
    </row>
    <row r="732">
      <c r="A732" s="4" t="inlineStr">
        <is>
          <t>Financing Receivable, Year Four, Originated, Three Years before Current Fiscal Year</t>
        </is>
      </c>
      <c r="B732" s="6" t="n">
        <v>0</v>
      </c>
    </row>
    <row r="733">
      <c r="A733" s="4" t="inlineStr">
        <is>
          <t>Financing Receivable, Year Five, Originated, Four Years before Current Fiscal Year</t>
        </is>
      </c>
      <c r="B733" s="6" t="n">
        <v>0</v>
      </c>
    </row>
    <row r="734">
      <c r="A734" s="4" t="inlineStr">
        <is>
          <t>Financing Receivable, Originated, More than Five Years before Current Fiscal Year</t>
        </is>
      </c>
      <c r="B734" s="6" t="n">
        <v>0</v>
      </c>
    </row>
    <row r="735">
      <c r="A735" s="4" t="inlineStr">
        <is>
          <t>Financing Receivable, before Allowance for Credit Loss and Fee</t>
        </is>
      </c>
      <c r="B735" s="6" t="n">
        <v>1281</v>
      </c>
      <c r="C735" s="6" t="n">
        <v>1877</v>
      </c>
    </row>
    <row r="736">
      <c r="A736" s="4" t="inlineStr">
        <is>
          <t>Loss And Charged Off | Total consumer | Credit cards | Revolving Loans Amortized Cost Basis [Member]</t>
        </is>
      </c>
    </row>
    <row r="737">
      <c r="A737" s="3" t="inlineStr">
        <is>
          <t>Financing Receivable, Credit Quality Indicator [Line Items]</t>
        </is>
      </c>
    </row>
    <row r="738">
      <c r="A738" s="4" t="inlineStr">
        <is>
          <t>Financing Receivable, before Allowance for Credit Loss and Fee</t>
        </is>
      </c>
      <c r="B738" s="6" t="n">
        <v>1281</v>
      </c>
    </row>
    <row r="739">
      <c r="A739" s="4" t="inlineStr">
        <is>
          <t>Loss And Charged Off | Total consumer | Credit cards | Revolving Loans Converted to Term Loans [Member]</t>
        </is>
      </c>
    </row>
    <row r="740">
      <c r="A740" s="3" t="inlineStr">
        <is>
          <t>Financing Receivable, Credit Quality Indicator [Line Items]</t>
        </is>
      </c>
    </row>
    <row r="741">
      <c r="A741" s="4" t="inlineStr">
        <is>
          <t>Financing Receivable, before Allowance for Credit Loss and Fee</t>
        </is>
      </c>
      <c r="B741" s="6" t="n">
        <v>0</v>
      </c>
    </row>
    <row r="742">
      <c r="A742" s="4" t="inlineStr">
        <is>
          <t>Loss And Charged Off | Total consumer | Other consumer loans</t>
        </is>
      </c>
    </row>
    <row r="743">
      <c r="A743" s="3" t="inlineStr">
        <is>
          <t>Financing Receivable, Credit Quality Indicator [Line Items]</t>
        </is>
      </c>
    </row>
    <row r="744">
      <c r="A744" s="4" t="inlineStr">
        <is>
          <t>Financing Receivable, Year One, Originated, Current Fiscal Year</t>
        </is>
      </c>
      <c r="B744" s="6" t="n">
        <v>0</v>
      </c>
    </row>
    <row r="745">
      <c r="A745" s="4" t="inlineStr">
        <is>
          <t>Financing Receivable, Year Two, Originated, Fiscal Year before Current Fiscal Year</t>
        </is>
      </c>
      <c r="B745" s="6" t="n">
        <v>0</v>
      </c>
    </row>
    <row r="746">
      <c r="A746" s="4" t="inlineStr">
        <is>
          <t>Financing Receivable, Year Three, Originated, Two Years before Current Fiscal Year</t>
        </is>
      </c>
      <c r="B746" s="6" t="n">
        <v>0</v>
      </c>
    </row>
    <row r="747">
      <c r="A747" s="4" t="inlineStr">
        <is>
          <t>Financing Receivable, Year Four, Originated, Three Years before Current Fiscal Year</t>
        </is>
      </c>
      <c r="B747" s="6" t="n">
        <v>0</v>
      </c>
    </row>
    <row r="748">
      <c r="A748" s="4" t="inlineStr">
        <is>
          <t>Financing Receivable, Year Five, Originated, Four Years before Current Fiscal Year</t>
        </is>
      </c>
      <c r="B748" s="6" t="n">
        <v>0</v>
      </c>
    </row>
    <row r="749">
      <c r="A749" s="4" t="inlineStr">
        <is>
          <t>Financing Receivable, Originated, More than Five Years before Current Fiscal Year</t>
        </is>
      </c>
      <c r="B749" s="6" t="n">
        <v>35</v>
      </c>
    </row>
    <row r="750">
      <c r="A750" s="4" t="inlineStr">
        <is>
          <t>Financing Receivable, before Allowance for Credit Loss and Fee</t>
        </is>
      </c>
      <c r="B750" s="6" t="n">
        <v>35</v>
      </c>
      <c r="C750" s="5" t="n">
        <v>0</v>
      </c>
    </row>
    <row r="751">
      <c r="A751" s="4" t="inlineStr">
        <is>
          <t>Loss And Charged Off | Total consumer | Other consumer loans | Revolving Loans Amortized Cost Basis [Member]</t>
        </is>
      </c>
    </row>
    <row r="752">
      <c r="A752" s="3" t="inlineStr">
        <is>
          <t>Financing Receivable, Credit Quality Indicator [Line Items]</t>
        </is>
      </c>
    </row>
    <row r="753">
      <c r="A753" s="4" t="inlineStr">
        <is>
          <t>Financing Receivable, before Allowance for Credit Loss and Fee</t>
        </is>
      </c>
      <c r="B753" s="6" t="n">
        <v>0</v>
      </c>
    </row>
    <row r="754">
      <c r="A754" s="4" t="inlineStr">
        <is>
          <t>Loss And Charged Off | Total consumer | Other consumer loans | Revolving Loans Converted to Term Loans [Member]</t>
        </is>
      </c>
    </row>
    <row r="755">
      <c r="A755" s="3" t="inlineStr">
        <is>
          <t>Financing Receivable, Credit Quality Indicator [Line Items]</t>
        </is>
      </c>
    </row>
    <row r="756">
      <c r="A756" s="4" t="inlineStr">
        <is>
          <t>Financing Receivable, before Allowance for Credit Loss and Fee</t>
        </is>
      </c>
      <c r="B75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cquired Loans Portfolio)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Financing Receivable, Transfer to Held-for-Sale, Allowance for Credit Loss, Expense Reversal</t>
        </is>
      </c>
      <c r="B4" s="5" t="n">
        <v>1430000</v>
      </c>
    </row>
    <row r="5">
      <c r="A5" s="4" t="inlineStr">
        <is>
          <t>FCB Financial Holdings, Inc.</t>
        </is>
      </c>
    </row>
    <row r="6">
      <c r="A6" s="3" t="inlineStr">
        <is>
          <t>Business Acquisition [Line Items]</t>
        </is>
      </c>
    </row>
    <row r="7">
      <c r="A7" s="4" t="inlineStr">
        <is>
          <t>Accretable yield</t>
        </is>
      </c>
      <c r="C7" s="5" t="n">
        <v>-55573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Loan Losses (Schedule Of Allowances For Loan Losses And Recorded Investment In Loans) (Details)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llowance for Loan and Lease Losses [Roll Forward]</t>
        </is>
      </c>
    </row>
    <row r="4">
      <c r="A4" s="4" t="inlineStr">
        <is>
          <t>Charge-offs</t>
        </is>
      </c>
      <c r="B4" s="5" t="n">
        <v>-119262000</v>
      </c>
      <c r="C4" s="5" t="n">
        <v>-79135000</v>
      </c>
      <c r="D4" s="5" t="n">
        <v>-74054000</v>
      </c>
    </row>
    <row r="5">
      <c r="A5" s="4" t="inlineStr">
        <is>
          <t>Recoveries</t>
        </is>
      </c>
      <c r="B5" s="6" t="n">
        <v>24550000</v>
      </c>
      <c r="C5" s="6" t="n">
        <v>21523000</v>
      </c>
      <c r="D5" s="6" t="n">
        <v>23644000</v>
      </c>
    </row>
    <row r="6">
      <c r="A6" s="4" t="inlineStr">
        <is>
          <t>Provision for credit losses(1)</t>
        </is>
      </c>
      <c r="B6" s="6" t="n">
        <v>336052000</v>
      </c>
      <c r="C6" s="6" t="n">
        <v>87720000</v>
      </c>
      <c r="D6" s="6" t="n">
        <v>51697000</v>
      </c>
    </row>
    <row r="7">
      <c r="A7" s="4" t="inlineStr">
        <is>
          <t>Transfer of unfunded commitment reserve</t>
        </is>
      </c>
      <c r="C7" s="6" t="n">
        <v>739000</v>
      </c>
    </row>
    <row r="8">
      <c r="A8" s="4" t="inlineStr">
        <is>
          <t>Deferred fees and costs, net</t>
        </is>
      </c>
      <c r="B8" s="6" t="n">
        <v>-77700000</v>
      </c>
      <c r="C8" s="6" t="n">
        <v>-25400000</v>
      </c>
    </row>
    <row r="9">
      <c r="A9" s="4" t="inlineStr">
        <is>
          <t>Purchased credit-impaired loans</t>
        </is>
      </c>
      <c r="D9" s="6" t="n">
        <v>0</v>
      </c>
    </row>
    <row r="10">
      <c r="A10" s="4" t="inlineStr">
        <is>
          <t>Allowance for purchased credit-impaired loans</t>
        </is>
      </c>
      <c r="C10" s="6" t="n">
        <v>0</v>
      </c>
      <c r="D10" s="6" t="n">
        <v>0</v>
      </c>
    </row>
    <row r="11">
      <c r="A11" s="4" t="inlineStr">
        <is>
          <t>Financing Receivable, Allowance for Credit Loss</t>
        </is>
      </c>
      <c r="B11" s="6" t="n">
        <v>605736000</v>
      </c>
      <c r="C11" s="6" t="n">
        <v>281402000</v>
      </c>
      <c r="D11" s="6" t="n">
        <v>250555000</v>
      </c>
      <c r="E11" s="5" t="n">
        <v>281402000</v>
      </c>
      <c r="F11" s="5" t="n">
        <v>249268000</v>
      </c>
    </row>
    <row r="12">
      <c r="A12" s="4" t="inlineStr">
        <is>
          <t>Reserve for Unfunded Commitments</t>
        </is>
      </c>
      <c r="B12" s="6" t="n">
        <v>47800000</v>
      </c>
      <c r="E12" s="6" t="n">
        <v>1375000</v>
      </c>
    </row>
    <row r="13">
      <c r="A13" s="4" t="inlineStr">
        <is>
          <t>All Financing Receivable, Allowance for Credit Loss</t>
        </is>
      </c>
      <c r="B13" s="6" t="n">
        <v>653500000</v>
      </c>
      <c r="E13" s="6" t="n">
        <v>282777000</v>
      </c>
    </row>
    <row r="14">
      <c r="A14" s="4" t="inlineStr">
        <is>
          <t>Provision for credit losses</t>
        </is>
      </c>
      <c r="B14" s="6" t="n">
        <v>355022000</v>
      </c>
      <c r="C14" s="6" t="n">
        <v>87720000</v>
      </c>
      <c r="D14" s="6" t="n">
        <v>51697000</v>
      </c>
    </row>
    <row r="15">
      <c r="A15" s="4" t="inlineStr">
        <is>
          <t>Cumulative Effect, Period of Adoption, Adjustment</t>
        </is>
      </c>
    </row>
    <row r="16">
      <c r="A16" s="3" t="inlineStr">
        <is>
          <t>Allowance for Loan and Lease Losses [Roll Forward]</t>
        </is>
      </c>
    </row>
    <row r="17">
      <c r="A17" s="4" t="inlineStr">
        <is>
          <t>Financing Receivable, Allowance for Credit Loss</t>
        </is>
      </c>
      <c r="E17" s="6" t="n">
        <v>82994000</v>
      </c>
    </row>
    <row r="18">
      <c r="A18" s="4" t="inlineStr">
        <is>
          <t>Reserve for Unfunded Commitments</t>
        </is>
      </c>
      <c r="E18" s="6" t="n">
        <v>27440000</v>
      </c>
    </row>
    <row r="19">
      <c r="A19" s="4" t="inlineStr">
        <is>
          <t>All Financing Receivable, Allowance for Credit Loss</t>
        </is>
      </c>
      <c r="E19" s="6" t="n">
        <v>110434000</v>
      </c>
    </row>
    <row r="20">
      <c r="A20" s="4" t="inlineStr">
        <is>
          <t>Cumulative Effect, Period of Adoption, Adjusted Balance</t>
        </is>
      </c>
    </row>
    <row r="21">
      <c r="A21" s="3" t="inlineStr">
        <is>
          <t>Allowance for Loan and Lease Losses [Roll Forward]</t>
        </is>
      </c>
    </row>
    <row r="22">
      <c r="A22" s="4" t="inlineStr">
        <is>
          <t>Financing Receivable, Allowance for Credit Loss</t>
        </is>
      </c>
      <c r="E22" s="6" t="n">
        <v>364396000</v>
      </c>
    </row>
    <row r="23">
      <c r="A23" s="4" t="inlineStr">
        <is>
          <t>Total commercial and industrial</t>
        </is>
      </c>
    </row>
    <row r="24">
      <c r="A24" s="3" t="inlineStr">
        <is>
          <t>Allowance for Loan and Lease Losses [Roll Forward]</t>
        </is>
      </c>
    </row>
    <row r="25">
      <c r="A25" s="4" t="inlineStr">
        <is>
          <t>Charge-offs</t>
        </is>
      </c>
      <c r="B25" s="6" t="n">
        <v>-76260000</v>
      </c>
      <c r="C25" s="6" t="n">
        <v>-49572000</v>
      </c>
      <c r="D25" s="6" t="n">
        <v>-48775000</v>
      </c>
    </row>
    <row r="26">
      <c r="A26" s="4" t="inlineStr">
        <is>
          <t>Recoveries</t>
        </is>
      </c>
      <c r="B26" s="6" t="n">
        <v>13544000</v>
      </c>
      <c r="C26" s="6" t="n">
        <v>7827000</v>
      </c>
      <c r="D26" s="6" t="n">
        <v>7165000</v>
      </c>
    </row>
    <row r="27">
      <c r="A27" s="4" t="inlineStr">
        <is>
          <t>Provision for credit losses(1)</t>
        </is>
      </c>
      <c r="B27" s="6" t="n">
        <v>148799000</v>
      </c>
      <c r="C27" s="6" t="n">
        <v>53665000</v>
      </c>
      <c r="D27" s="6" t="n">
        <v>47930000</v>
      </c>
    </row>
    <row r="28">
      <c r="A28" s="4" t="inlineStr">
        <is>
          <t>Transfer of unfunded commitment reserve</t>
        </is>
      </c>
      <c r="C28" s="6" t="n">
        <v>739000</v>
      </c>
    </row>
    <row r="29">
      <c r="A29" s="4" t="inlineStr">
        <is>
          <t>Financing Receivable, Allowance for Credit Loss</t>
        </is>
      </c>
      <c r="B29" s="6" t="n">
        <v>229555000</v>
      </c>
      <c r="C29" s="6" t="n">
        <v>145782000</v>
      </c>
      <c r="D29" s="6" t="n">
        <v>133123000</v>
      </c>
      <c r="E29" s="6" t="n">
        <v>145782000</v>
      </c>
      <c r="F29" s="6" t="n">
        <v>126803000</v>
      </c>
    </row>
    <row r="30">
      <c r="A30" s="4" t="inlineStr">
        <is>
          <t>Total commercial and industrial | Cumulative Effect, Period of Adoption, Adjustment</t>
        </is>
      </c>
    </row>
    <row r="31">
      <c r="A31" s="3" t="inlineStr">
        <is>
          <t>Allowance for Loan and Lease Losses [Roll Forward]</t>
        </is>
      </c>
    </row>
    <row r="32">
      <c r="A32" s="4" t="inlineStr">
        <is>
          <t>Financing Receivable, Allowance for Credit Loss</t>
        </is>
      </c>
      <c r="E32" s="6" t="n">
        <v>-2310000</v>
      </c>
    </row>
    <row r="33">
      <c r="A33" s="4" t="inlineStr">
        <is>
          <t>Total commercial and industrial | Cumulative Effect, Period of Adoption, Adjusted Balance</t>
        </is>
      </c>
    </row>
    <row r="34">
      <c r="A34" s="3" t="inlineStr">
        <is>
          <t>Allowance for Loan and Lease Losses [Roll Forward]</t>
        </is>
      </c>
    </row>
    <row r="35">
      <c r="A35" s="4" t="inlineStr">
        <is>
          <t>Financing Receivable, Allowance for Credit Loss</t>
        </is>
      </c>
      <c r="E35" s="6" t="n">
        <v>143472000</v>
      </c>
    </row>
    <row r="36">
      <c r="A36" s="4" t="inlineStr">
        <is>
          <t>Total commercial real estate</t>
        </is>
      </c>
    </row>
    <row r="37">
      <c r="A37" s="3" t="inlineStr">
        <is>
          <t>Allowance for Loan and Lease Losses [Roll Forward]</t>
        </is>
      </c>
    </row>
    <row r="38">
      <c r="A38" s="4" t="inlineStr">
        <is>
          <t>Charge-offs</t>
        </is>
      </c>
      <c r="B38" s="6" t="n">
        <v>-13213000</v>
      </c>
      <c r="C38" s="6" t="n">
        <v>-5540000</v>
      </c>
      <c r="D38" s="6" t="n">
        <v>-4408000</v>
      </c>
    </row>
    <row r="39">
      <c r="A39" s="4" t="inlineStr">
        <is>
          <t>Recoveries</t>
        </is>
      </c>
      <c r="B39" s="6" t="n">
        <v>2857000</v>
      </c>
      <c r="C39" s="6" t="n">
        <v>8618000</v>
      </c>
      <c r="D39" s="6" t="n">
        <v>10188000</v>
      </c>
    </row>
    <row r="40">
      <c r="A40" s="4" t="inlineStr">
        <is>
          <t>Provision for credit losses(1)</t>
        </is>
      </c>
      <c r="B40" s="6" t="n">
        <v>74319000</v>
      </c>
      <c r="C40" s="6" t="n">
        <v>-4444000</v>
      </c>
      <c r="D40" s="6" t="n">
        <v>-11982000</v>
      </c>
    </row>
    <row r="41">
      <c r="A41" s="4" t="inlineStr">
        <is>
          <t>Transfer of unfunded commitment reserve</t>
        </is>
      </c>
      <c r="C41" s="6" t="n">
        <v>0</v>
      </c>
    </row>
    <row r="42">
      <c r="A42" s="4" t="inlineStr">
        <is>
          <t>Financing Receivable, Allowance for Credit Loss</t>
        </is>
      </c>
      <c r="B42" s="6" t="n">
        <v>130742000</v>
      </c>
      <c r="C42" s="6" t="n">
        <v>67430000</v>
      </c>
      <c r="D42" s="6" t="n">
        <v>68796000</v>
      </c>
      <c r="E42" s="6" t="n">
        <v>67430000</v>
      </c>
      <c r="F42" s="6" t="n">
        <v>74998000</v>
      </c>
    </row>
    <row r="43">
      <c r="A43" s="4" t="inlineStr">
        <is>
          <t>Total commercial real estate | Cumulative Effect, Period of Adoption, Adjustment</t>
        </is>
      </c>
    </row>
    <row r="44">
      <c r="A44" s="3" t="inlineStr">
        <is>
          <t>Allowance for Loan and Lease Losses [Roll Forward]</t>
        </is>
      </c>
    </row>
    <row r="45">
      <c r="A45" s="4" t="inlineStr">
        <is>
          <t>Financing Receivable, Allowance for Credit Loss</t>
        </is>
      </c>
      <c r="E45" s="6" t="n">
        <v>-651000</v>
      </c>
    </row>
    <row r="46">
      <c r="A46" s="4" t="inlineStr">
        <is>
          <t>Total commercial real estate | Cumulative Effect, Period of Adoption, Adjusted Balance</t>
        </is>
      </c>
    </row>
    <row r="47">
      <c r="A47" s="3" t="inlineStr">
        <is>
          <t>Allowance for Loan and Lease Losses [Roll Forward]</t>
        </is>
      </c>
    </row>
    <row r="48">
      <c r="A48" s="4" t="inlineStr">
        <is>
          <t>Financing Receivable, Allowance for Credit Loss</t>
        </is>
      </c>
      <c r="E48" s="6" t="n">
        <v>66779000</v>
      </c>
    </row>
    <row r="49">
      <c r="A49" s="4" t="inlineStr">
        <is>
          <t>Total consumer</t>
        </is>
      </c>
    </row>
    <row r="50">
      <c r="A50" s="3" t="inlineStr">
        <is>
          <t>Allowance for Loan and Lease Losses [Roll Forward]</t>
        </is>
      </c>
    </row>
    <row r="51">
      <c r="A51" s="4" t="inlineStr">
        <is>
          <t>Charge-offs</t>
        </is>
      </c>
      <c r="B51" s="6" t="n">
        <v>-29789000</v>
      </c>
      <c r="C51" s="6" t="n">
        <v>-24023000</v>
      </c>
      <c r="D51" s="6" t="n">
        <v>-20871000</v>
      </c>
    </row>
    <row r="52">
      <c r="A52" s="4" t="inlineStr">
        <is>
          <t>Recoveries</t>
        </is>
      </c>
      <c r="B52" s="6" t="n">
        <v>8149000</v>
      </c>
      <c r="C52" s="6" t="n">
        <v>5078000</v>
      </c>
      <c r="D52" s="6" t="n">
        <v>6291000</v>
      </c>
    </row>
    <row r="53">
      <c r="A53" s="4" t="inlineStr">
        <is>
          <t>Provision for credit losses(1)</t>
        </is>
      </c>
      <c r="B53" s="6" t="n">
        <v>112934000</v>
      </c>
      <c r="C53" s="6" t="n">
        <v>38499000</v>
      </c>
      <c r="D53" s="6" t="n">
        <v>15749000</v>
      </c>
    </row>
    <row r="54">
      <c r="A54" s="4" t="inlineStr">
        <is>
          <t>Transfer of unfunded commitment reserve</t>
        </is>
      </c>
      <c r="C54" s="6" t="n">
        <v>0</v>
      </c>
    </row>
    <row r="55">
      <c r="A55" s="4" t="inlineStr">
        <is>
          <t>Financing Receivable, Allowance for Credit Loss</t>
        </is>
      </c>
      <c r="B55" s="5" t="n">
        <v>245439000</v>
      </c>
      <c r="C55" s="5" t="n">
        <v>68190000</v>
      </c>
      <c r="D55" s="5" t="n">
        <v>48636000</v>
      </c>
      <c r="E55" s="6" t="n">
        <v>68190000</v>
      </c>
      <c r="F55" s="5" t="n">
        <v>47467000</v>
      </c>
    </row>
    <row r="56">
      <c r="A56" s="4" t="inlineStr">
        <is>
          <t>Total consumer | Cumulative Effect, Period of Adoption, Adjustment</t>
        </is>
      </c>
    </row>
    <row r="57">
      <c r="A57" s="3" t="inlineStr">
        <is>
          <t>Allowance for Loan and Lease Losses [Roll Forward]</t>
        </is>
      </c>
    </row>
    <row r="58">
      <c r="A58" s="4" t="inlineStr">
        <is>
          <t>Financing Receivable, Allowance for Credit Loss</t>
        </is>
      </c>
      <c r="E58" s="6" t="n">
        <v>85955000</v>
      </c>
    </row>
    <row r="59">
      <c r="A59" s="4" t="inlineStr">
        <is>
          <t>Total consumer | Cumulative Effect, Period of Adoption, Adjusted Balance</t>
        </is>
      </c>
    </row>
    <row r="60">
      <c r="A60" s="3" t="inlineStr">
        <is>
          <t>Allowance for Loan and Lease Losses [Roll Forward]</t>
        </is>
      </c>
    </row>
    <row r="61">
      <c r="A61" s="4" t="inlineStr">
        <is>
          <t>Financing Receivable, Allowance for Credit Loss</t>
        </is>
      </c>
      <c r="E61" s="5" t="n">
        <v>15414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Loan Losses (Troubled Debt Restructurings) (Detail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Number of Contracts | Contract</t>
        </is>
      </c>
      <c r="B4" s="6" t="n">
        <v>352</v>
      </c>
      <c r="C4" s="6" t="n">
        <v>380</v>
      </c>
      <c r="D4" s="6" t="n">
        <v>217</v>
      </c>
    </row>
    <row r="5">
      <c r="A5" s="4" t="inlineStr">
        <is>
          <t>Total loans</t>
        </is>
      </c>
      <c r="B5" s="5" t="n">
        <v>76615000</v>
      </c>
      <c r="C5" s="5" t="n">
        <v>49859000</v>
      </c>
      <c r="D5" s="5" t="n">
        <v>49827000</v>
      </c>
    </row>
    <row r="6">
      <c r="A6" s="4" t="inlineStr">
        <is>
          <t>Write-down</t>
        </is>
      </c>
      <c r="B6" s="5" t="n">
        <v>0</v>
      </c>
      <c r="C6" s="5" t="n">
        <v>0</v>
      </c>
      <c r="D6" s="5" t="n">
        <v>403000</v>
      </c>
    </row>
    <row r="7">
      <c r="A7" s="4" t="inlineStr">
        <is>
          <t>Total commercial and industrial</t>
        </is>
      </c>
    </row>
    <row r="8">
      <c r="A8" s="3" t="inlineStr">
        <is>
          <t>Financing Receivable, Troubled Debt Restructuring [Line Items]</t>
        </is>
      </c>
    </row>
    <row r="9">
      <c r="A9" s="4" t="inlineStr">
        <is>
          <t>Number of Contracts | Contract</t>
        </is>
      </c>
      <c r="B9" s="6" t="n">
        <v>174</v>
      </c>
      <c r="C9" s="6" t="n">
        <v>149</v>
      </c>
      <c r="D9" s="6" t="n">
        <v>62</v>
      </c>
    </row>
    <row r="10">
      <c r="A10" s="4" t="inlineStr">
        <is>
          <t>Total loans</t>
        </is>
      </c>
      <c r="B10" s="5" t="n">
        <v>28917000</v>
      </c>
      <c r="C10" s="5" t="n">
        <v>28793000</v>
      </c>
      <c r="D10" s="5" t="n">
        <v>21058000</v>
      </c>
    </row>
    <row r="11">
      <c r="A11" s="4" t="inlineStr">
        <is>
          <t>Total commercial and industrial | Commercial, financial, and agricultural</t>
        </is>
      </c>
    </row>
    <row r="12">
      <c r="A12" s="3" t="inlineStr">
        <is>
          <t>Financing Receivable, Troubled Debt Restructuring [Line Items]</t>
        </is>
      </c>
    </row>
    <row r="13">
      <c r="A13" s="4" t="inlineStr">
        <is>
          <t>Number of Contracts | Contract</t>
        </is>
      </c>
      <c r="B13" s="6" t="n">
        <v>152</v>
      </c>
      <c r="C13" s="6" t="n">
        <v>127</v>
      </c>
      <c r="D13" s="6" t="n">
        <v>46</v>
      </c>
    </row>
    <row r="14">
      <c r="A14" s="4" t="inlineStr">
        <is>
          <t>Total loans</t>
        </is>
      </c>
      <c r="B14" s="5" t="n">
        <v>22851000</v>
      </c>
      <c r="C14" s="5" t="n">
        <v>18915000</v>
      </c>
      <c r="D14" s="5" t="n">
        <v>7764000</v>
      </c>
    </row>
    <row r="15">
      <c r="A15" s="4" t="inlineStr">
        <is>
          <t>Total commercial and industrial | Owner-occupied</t>
        </is>
      </c>
    </row>
    <row r="16">
      <c r="A16" s="3" t="inlineStr">
        <is>
          <t>Financing Receivable, Troubled Debt Restructuring [Line Items]</t>
        </is>
      </c>
    </row>
    <row r="17">
      <c r="A17" s="4" t="inlineStr">
        <is>
          <t>Number of Contracts | Contract</t>
        </is>
      </c>
      <c r="B17" s="6" t="n">
        <v>22</v>
      </c>
      <c r="C17" s="6" t="n">
        <v>22</v>
      </c>
      <c r="D17" s="6" t="n">
        <v>16</v>
      </c>
    </row>
    <row r="18">
      <c r="A18" s="4" t="inlineStr">
        <is>
          <t>Total loans</t>
        </is>
      </c>
      <c r="B18" s="5" t="n">
        <v>6066000</v>
      </c>
      <c r="C18" s="5" t="n">
        <v>9878000</v>
      </c>
      <c r="D18" s="5" t="n">
        <v>13294000</v>
      </c>
    </row>
    <row r="19">
      <c r="A19" s="4" t="inlineStr">
        <is>
          <t>Total commercial real estate</t>
        </is>
      </c>
    </row>
    <row r="20">
      <c r="A20" s="3" t="inlineStr">
        <is>
          <t>Financing Receivable, Troubled Debt Restructuring [Line Items]</t>
        </is>
      </c>
    </row>
    <row r="21">
      <c r="A21" s="4" t="inlineStr">
        <is>
          <t>Number of Contracts | Contract</t>
        </is>
      </c>
      <c r="B21" s="6" t="n">
        <v>35</v>
      </c>
      <c r="C21" s="6" t="n">
        <v>34</v>
      </c>
      <c r="D21" s="6" t="n">
        <v>40</v>
      </c>
    </row>
    <row r="22">
      <c r="A22" s="4" t="inlineStr">
        <is>
          <t>Total loans</t>
        </is>
      </c>
      <c r="B22" s="5" t="n">
        <v>34579000</v>
      </c>
      <c r="C22" s="5" t="n">
        <v>5590000</v>
      </c>
      <c r="D22" s="5" t="n">
        <v>16758000</v>
      </c>
    </row>
    <row r="23">
      <c r="A23" s="4" t="inlineStr">
        <is>
          <t>Total commercial real estate | Investment properties</t>
        </is>
      </c>
    </row>
    <row r="24">
      <c r="A24" s="3" t="inlineStr">
        <is>
          <t>Financing Receivable, Troubled Debt Restructuring [Line Items]</t>
        </is>
      </c>
    </row>
    <row r="25">
      <c r="A25" s="4" t="inlineStr">
        <is>
          <t>Number of Contracts | Contract</t>
        </is>
      </c>
      <c r="B25" s="6" t="n">
        <v>9</v>
      </c>
      <c r="C25" s="6" t="n">
        <v>8</v>
      </c>
      <c r="D25" s="6" t="n">
        <v>10</v>
      </c>
    </row>
    <row r="26">
      <c r="A26" s="4" t="inlineStr">
        <is>
          <t>Total loans</t>
        </is>
      </c>
      <c r="B26" s="5" t="n">
        <v>31099000</v>
      </c>
      <c r="C26" s="5" t="n">
        <v>1548000</v>
      </c>
      <c r="D26" s="5" t="n">
        <v>10285000</v>
      </c>
    </row>
    <row r="27">
      <c r="A27" s="4" t="inlineStr">
        <is>
          <t>Total commercial real estate | 1-4 family properties</t>
        </is>
      </c>
    </row>
    <row r="28">
      <c r="A28" s="3" t="inlineStr">
        <is>
          <t>Financing Receivable, Troubled Debt Restructuring [Line Items]</t>
        </is>
      </c>
    </row>
    <row r="29">
      <c r="A29" s="4" t="inlineStr">
        <is>
          <t>Number of Contracts | Contract</t>
        </is>
      </c>
      <c r="B29" s="6" t="n">
        <v>22</v>
      </c>
      <c r="C29" s="6" t="n">
        <v>18</v>
      </c>
      <c r="D29" s="6" t="n">
        <v>25</v>
      </c>
    </row>
    <row r="30">
      <c r="A30" s="4" t="inlineStr">
        <is>
          <t>Total loans</t>
        </is>
      </c>
      <c r="B30" s="5" t="n">
        <v>2874000</v>
      </c>
      <c r="C30" s="5" t="n">
        <v>2825000</v>
      </c>
      <c r="D30" s="5" t="n">
        <v>4495000</v>
      </c>
    </row>
    <row r="31">
      <c r="A31" s="4" t="inlineStr">
        <is>
          <t>Total commercial real estate | Land and development</t>
        </is>
      </c>
    </row>
    <row r="32">
      <c r="A32" s="3" t="inlineStr">
        <is>
          <t>Financing Receivable, Troubled Debt Restructuring [Line Items]</t>
        </is>
      </c>
    </row>
    <row r="33">
      <c r="A33" s="4" t="inlineStr">
        <is>
          <t>Number of Contracts | Contract</t>
        </is>
      </c>
      <c r="B33" s="6" t="n">
        <v>4</v>
      </c>
      <c r="C33" s="6" t="n">
        <v>8</v>
      </c>
      <c r="D33" s="6" t="n">
        <v>5</v>
      </c>
    </row>
    <row r="34">
      <c r="A34" s="4" t="inlineStr">
        <is>
          <t>Total loans</t>
        </is>
      </c>
      <c r="B34" s="5" t="n">
        <v>606000</v>
      </c>
      <c r="C34" s="5" t="n">
        <v>1217000</v>
      </c>
      <c r="D34" s="5" t="n">
        <v>1978000</v>
      </c>
    </row>
    <row r="35">
      <c r="A35" s="4" t="inlineStr">
        <is>
          <t>Total consumer</t>
        </is>
      </c>
    </row>
    <row r="36">
      <c r="A36" s="3" t="inlineStr">
        <is>
          <t>Financing Receivable, Troubled Debt Restructuring [Line Items]</t>
        </is>
      </c>
    </row>
    <row r="37">
      <c r="A37" s="4" t="inlineStr">
        <is>
          <t>Number of Contracts | Contract</t>
        </is>
      </c>
      <c r="B37" s="6" t="n">
        <v>143</v>
      </c>
      <c r="C37" s="6" t="n">
        <v>197</v>
      </c>
      <c r="D37" s="6" t="n">
        <v>115</v>
      </c>
    </row>
    <row r="38">
      <c r="A38" s="4" t="inlineStr">
        <is>
          <t>Total loans</t>
        </is>
      </c>
      <c r="B38" s="5" t="n">
        <v>13119000</v>
      </c>
      <c r="C38" s="5" t="n">
        <v>15476000</v>
      </c>
      <c r="D38" s="5" t="n">
        <v>12011000</v>
      </c>
    </row>
    <row r="39">
      <c r="A39" s="4" t="inlineStr">
        <is>
          <t>Total consumer | Consumer mortgages</t>
        </is>
      </c>
    </row>
    <row r="40">
      <c r="A40" s="3" t="inlineStr">
        <is>
          <t>Financing Receivable, Troubled Debt Restructuring [Line Items]</t>
        </is>
      </c>
    </row>
    <row r="41">
      <c r="A41" s="4" t="inlineStr">
        <is>
          <t>Number of Contracts | Contract</t>
        </is>
      </c>
      <c r="B41" s="6" t="n">
        <v>23</v>
      </c>
      <c r="C41" s="6" t="n">
        <v>18</v>
      </c>
      <c r="D41" s="6" t="n">
        <v>19</v>
      </c>
    </row>
    <row r="42">
      <c r="A42" s="4" t="inlineStr">
        <is>
          <t>Total loans</t>
        </is>
      </c>
      <c r="B42" s="5" t="n">
        <v>4655000</v>
      </c>
      <c r="C42" s="5" t="n">
        <v>2948000</v>
      </c>
      <c r="D42" s="5" t="n">
        <v>5683000</v>
      </c>
    </row>
    <row r="43">
      <c r="A43" s="4" t="inlineStr">
        <is>
          <t>Total consumer | Home equity lines</t>
        </is>
      </c>
    </row>
    <row r="44">
      <c r="A44" s="3" t="inlineStr">
        <is>
          <t>Financing Receivable, Troubled Debt Restructuring [Line Items]</t>
        </is>
      </c>
    </row>
    <row r="45">
      <c r="A45" s="4" t="inlineStr">
        <is>
          <t>Number of Contracts | Contract</t>
        </is>
      </c>
      <c r="B45" s="6" t="n">
        <v>63</v>
      </c>
      <c r="C45" s="6" t="n">
        <v>70</v>
      </c>
      <c r="D45" s="6" t="n">
        <v>4</v>
      </c>
    </row>
    <row r="46">
      <c r="A46" s="4" t="inlineStr">
        <is>
          <t>Total loans</t>
        </is>
      </c>
      <c r="B46" s="5" t="n">
        <v>4500000</v>
      </c>
      <c r="C46" s="5" t="n">
        <v>5546000</v>
      </c>
      <c r="D46" s="5" t="n">
        <v>511000</v>
      </c>
    </row>
    <row r="47">
      <c r="A47" s="4" t="inlineStr">
        <is>
          <t>Total consumer | Other consumer loans</t>
        </is>
      </c>
    </row>
    <row r="48">
      <c r="A48" s="3" t="inlineStr">
        <is>
          <t>Financing Receivable, Troubled Debt Restructuring [Line Items]</t>
        </is>
      </c>
    </row>
    <row r="49">
      <c r="A49" s="4" t="inlineStr">
        <is>
          <t>Number of Contracts | Contract</t>
        </is>
      </c>
      <c r="B49" s="6" t="n">
        <v>57</v>
      </c>
      <c r="C49" s="6" t="n">
        <v>109</v>
      </c>
      <c r="D49" s="6" t="n">
        <v>92</v>
      </c>
    </row>
    <row r="50">
      <c r="A50" s="4" t="inlineStr">
        <is>
          <t>Total loans</t>
        </is>
      </c>
      <c r="B50" s="5" t="n">
        <v>3964000</v>
      </c>
      <c r="C50" s="5" t="n">
        <v>6982000</v>
      </c>
      <c r="D50" s="5" t="n">
        <v>5817000</v>
      </c>
    </row>
    <row r="51">
      <c r="A51" s="4" t="inlineStr">
        <is>
          <t>Below Market Interest Rate</t>
        </is>
      </c>
    </row>
    <row r="52">
      <c r="A52" s="3" t="inlineStr">
        <is>
          <t>Financing Receivable, Troubled Debt Restructuring [Line Items]</t>
        </is>
      </c>
    </row>
    <row r="53">
      <c r="A53" s="4" t="inlineStr">
        <is>
          <t>Total loans</t>
        </is>
      </c>
      <c r="B53" s="6" t="n">
        <v>52550000</v>
      </c>
      <c r="C53" s="6" t="n">
        <v>29299000</v>
      </c>
      <c r="D53" s="6" t="n">
        <v>29665000</v>
      </c>
    </row>
    <row r="54">
      <c r="A54" s="4" t="inlineStr">
        <is>
          <t>Below Market Interest Rate | Total commercial and industrial</t>
        </is>
      </c>
    </row>
    <row r="55">
      <c r="A55" s="3" t="inlineStr">
        <is>
          <t>Financing Receivable, Troubled Debt Restructuring [Line Items]</t>
        </is>
      </c>
    </row>
    <row r="56">
      <c r="A56" s="4" t="inlineStr">
        <is>
          <t>Total loans</t>
        </is>
      </c>
      <c r="B56" s="6" t="n">
        <v>15475000</v>
      </c>
      <c r="C56" s="6" t="n">
        <v>18059000</v>
      </c>
      <c r="D56" s="6" t="n">
        <v>11396000</v>
      </c>
    </row>
    <row r="57">
      <c r="A57" s="4" t="inlineStr">
        <is>
          <t>Below Market Interest Rate | Total commercial and industrial | Commercial, financial, and agricultural</t>
        </is>
      </c>
    </row>
    <row r="58">
      <c r="A58" s="3" t="inlineStr">
        <is>
          <t>Financing Receivable, Troubled Debt Restructuring [Line Items]</t>
        </is>
      </c>
    </row>
    <row r="59">
      <c r="A59" s="4" t="inlineStr">
        <is>
          <t>Total loans</t>
        </is>
      </c>
      <c r="B59" s="6" t="n">
        <v>10939000</v>
      </c>
      <c r="C59" s="6" t="n">
        <v>9042000</v>
      </c>
      <c r="D59" s="6" t="n">
        <v>3807000</v>
      </c>
    </row>
    <row r="60">
      <c r="A60" s="4" t="inlineStr">
        <is>
          <t>Below Market Interest Rate | Total commercial and industrial | Owner-occupied</t>
        </is>
      </c>
    </row>
    <row r="61">
      <c r="A61" s="3" t="inlineStr">
        <is>
          <t>Financing Receivable, Troubled Debt Restructuring [Line Items]</t>
        </is>
      </c>
    </row>
    <row r="62">
      <c r="A62" s="4" t="inlineStr">
        <is>
          <t>Total loans</t>
        </is>
      </c>
      <c r="B62" s="6" t="n">
        <v>4536000</v>
      </c>
      <c r="C62" s="6" t="n">
        <v>9017000</v>
      </c>
      <c r="D62" s="6" t="n">
        <v>7589000</v>
      </c>
    </row>
    <row r="63">
      <c r="A63" s="4" t="inlineStr">
        <is>
          <t>Below Market Interest Rate | Total commercial real estate</t>
        </is>
      </c>
    </row>
    <row r="64">
      <c r="A64" s="3" t="inlineStr">
        <is>
          <t>Financing Receivable, Troubled Debt Restructuring [Line Items]</t>
        </is>
      </c>
    </row>
    <row r="65">
      <c r="A65" s="4" t="inlineStr">
        <is>
          <t>Total loans</t>
        </is>
      </c>
      <c r="B65" s="6" t="n">
        <v>32054000</v>
      </c>
      <c r="C65" s="6" t="n">
        <v>4917000</v>
      </c>
      <c r="D65" s="6" t="n">
        <v>10673000</v>
      </c>
    </row>
    <row r="66">
      <c r="A66" s="4" t="inlineStr">
        <is>
          <t>Below Market Interest Rate | Total commercial real estate | Investment properties</t>
        </is>
      </c>
    </row>
    <row r="67">
      <c r="A67" s="3" t="inlineStr">
        <is>
          <t>Financing Receivable, Troubled Debt Restructuring [Line Items]</t>
        </is>
      </c>
    </row>
    <row r="68">
      <c r="A68" s="4" t="inlineStr">
        <is>
          <t>Total loans</t>
        </is>
      </c>
      <c r="B68" s="6" t="n">
        <v>29679000</v>
      </c>
      <c r="C68" s="6" t="n">
        <v>1548000</v>
      </c>
      <c r="D68" s="6" t="n">
        <v>8070000</v>
      </c>
    </row>
    <row r="69">
      <c r="A69" s="4" t="inlineStr">
        <is>
          <t>Below Market Interest Rate | Total commercial real estate | 1-4 family properties</t>
        </is>
      </c>
    </row>
    <row r="70">
      <c r="A70" s="3" t="inlineStr">
        <is>
          <t>Financing Receivable, Troubled Debt Restructuring [Line Items]</t>
        </is>
      </c>
    </row>
    <row r="71">
      <c r="A71" s="4" t="inlineStr">
        <is>
          <t>Total loans</t>
        </is>
      </c>
      <c r="B71" s="6" t="n">
        <v>1769000</v>
      </c>
      <c r="C71" s="6" t="n">
        <v>2182000</v>
      </c>
      <c r="D71" s="6" t="n">
        <v>2481000</v>
      </c>
    </row>
    <row r="72">
      <c r="A72" s="4" t="inlineStr">
        <is>
          <t>Below Market Interest Rate | Total commercial real estate | Land and development</t>
        </is>
      </c>
    </row>
    <row r="73">
      <c r="A73" s="3" t="inlineStr">
        <is>
          <t>Financing Receivable, Troubled Debt Restructuring [Line Items]</t>
        </is>
      </c>
    </row>
    <row r="74">
      <c r="A74" s="4" t="inlineStr">
        <is>
          <t>Total loans</t>
        </is>
      </c>
      <c r="B74" s="6" t="n">
        <v>606000</v>
      </c>
      <c r="C74" s="6" t="n">
        <v>1187000</v>
      </c>
      <c r="D74" s="6" t="n">
        <v>122000</v>
      </c>
    </row>
    <row r="75">
      <c r="A75" s="4" t="inlineStr">
        <is>
          <t>Below Market Interest Rate | Total consumer</t>
        </is>
      </c>
    </row>
    <row r="76">
      <c r="A76" s="3" t="inlineStr">
        <is>
          <t>Financing Receivable, Troubled Debt Restructuring [Line Items]</t>
        </is>
      </c>
    </row>
    <row r="77">
      <c r="A77" s="4" t="inlineStr">
        <is>
          <t>Total loans</t>
        </is>
      </c>
      <c r="B77" s="6" t="n">
        <v>5021000</v>
      </c>
      <c r="C77" s="6" t="n">
        <v>6323000</v>
      </c>
      <c r="D77" s="6" t="n">
        <v>7596000</v>
      </c>
    </row>
    <row r="78">
      <c r="A78" s="4" t="inlineStr">
        <is>
          <t>Below Market Interest Rate | Total consumer | Consumer mortgages</t>
        </is>
      </c>
    </row>
    <row r="79">
      <c r="A79" s="3" t="inlineStr">
        <is>
          <t>Financing Receivable, Troubled Debt Restructuring [Line Items]</t>
        </is>
      </c>
    </row>
    <row r="80">
      <c r="A80" s="4" t="inlineStr">
        <is>
          <t>Total loans</t>
        </is>
      </c>
      <c r="B80" s="6" t="n">
        <v>1866000</v>
      </c>
      <c r="C80" s="6" t="n">
        <v>1587000</v>
      </c>
      <c r="D80" s="6" t="n">
        <v>5590000</v>
      </c>
    </row>
    <row r="81">
      <c r="A81" s="4" t="inlineStr">
        <is>
          <t>Below Market Interest Rate | Total consumer | Home equity lines</t>
        </is>
      </c>
    </row>
    <row r="82">
      <c r="A82" s="3" t="inlineStr">
        <is>
          <t>Financing Receivable, Troubled Debt Restructuring [Line Items]</t>
        </is>
      </c>
    </row>
    <row r="83">
      <c r="A83" s="4" t="inlineStr">
        <is>
          <t>Total loans</t>
        </is>
      </c>
      <c r="B83" s="6" t="n">
        <v>1970000</v>
      </c>
      <c r="C83" s="6" t="n">
        <v>3024000</v>
      </c>
      <c r="D83" s="6" t="n">
        <v>172000</v>
      </c>
    </row>
    <row r="84">
      <c r="A84" s="4" t="inlineStr">
        <is>
          <t>Below Market Interest Rate | Total consumer | Other consumer loans</t>
        </is>
      </c>
    </row>
    <row r="85">
      <c r="A85" s="3" t="inlineStr">
        <is>
          <t>Financing Receivable, Troubled Debt Restructuring [Line Items]</t>
        </is>
      </c>
    </row>
    <row r="86">
      <c r="A86" s="4" t="inlineStr">
        <is>
          <t>Total loans</t>
        </is>
      </c>
      <c r="B86" s="6" t="n">
        <v>1185000</v>
      </c>
      <c r="C86" s="6" t="n">
        <v>1712000</v>
      </c>
      <c r="D86" s="6" t="n">
        <v>1834000</v>
      </c>
    </row>
    <row r="87">
      <c r="A87" s="4" t="inlineStr">
        <is>
          <t>Other Concessions</t>
        </is>
      </c>
    </row>
    <row r="88">
      <c r="A88" s="3" t="inlineStr">
        <is>
          <t>Financing Receivable, Troubled Debt Restructuring [Line Items]</t>
        </is>
      </c>
    </row>
    <row r="89">
      <c r="A89" s="4" t="inlineStr">
        <is>
          <t>Total loans</t>
        </is>
      </c>
      <c r="B89" s="6" t="n">
        <v>24065000</v>
      </c>
      <c r="C89" s="6" t="n">
        <v>20560000</v>
      </c>
      <c r="D89" s="6" t="n">
        <v>20162000</v>
      </c>
    </row>
    <row r="90">
      <c r="A90" s="4" t="inlineStr">
        <is>
          <t>Other Concessions | Total commercial and industrial</t>
        </is>
      </c>
    </row>
    <row r="91">
      <c r="A91" s="3" t="inlineStr">
        <is>
          <t>Financing Receivable, Troubled Debt Restructuring [Line Items]</t>
        </is>
      </c>
    </row>
    <row r="92">
      <c r="A92" s="4" t="inlineStr">
        <is>
          <t>Total loans</t>
        </is>
      </c>
      <c r="B92" s="6" t="n">
        <v>13442000</v>
      </c>
      <c r="C92" s="6" t="n">
        <v>10734000</v>
      </c>
      <c r="D92" s="6" t="n">
        <v>9662000</v>
      </c>
    </row>
    <row r="93">
      <c r="A93" s="4" t="inlineStr">
        <is>
          <t>Other Concessions | Total commercial and industrial | Commercial, financial, and agricultural</t>
        </is>
      </c>
    </row>
    <row r="94">
      <c r="A94" s="3" t="inlineStr">
        <is>
          <t>Financing Receivable, Troubled Debt Restructuring [Line Items]</t>
        </is>
      </c>
    </row>
    <row r="95">
      <c r="A95" s="4" t="inlineStr">
        <is>
          <t>Total loans</t>
        </is>
      </c>
      <c r="B95" s="6" t="n">
        <v>11912000</v>
      </c>
      <c r="C95" s="6" t="n">
        <v>9873000</v>
      </c>
      <c r="D95" s="6" t="n">
        <v>3957000</v>
      </c>
    </row>
    <row r="96">
      <c r="A96" s="4" t="inlineStr">
        <is>
          <t>Other Concessions | Total commercial and industrial | Owner-occupied</t>
        </is>
      </c>
    </row>
    <row r="97">
      <c r="A97" s="3" t="inlineStr">
        <is>
          <t>Financing Receivable, Troubled Debt Restructuring [Line Items]</t>
        </is>
      </c>
    </row>
    <row r="98">
      <c r="A98" s="4" t="inlineStr">
        <is>
          <t>Total loans</t>
        </is>
      </c>
      <c r="B98" s="6" t="n">
        <v>1530000</v>
      </c>
      <c r="C98" s="6" t="n">
        <v>861000</v>
      </c>
      <c r="D98" s="6" t="n">
        <v>5705000</v>
      </c>
    </row>
    <row r="99">
      <c r="A99" s="4" t="inlineStr">
        <is>
          <t>Other Concessions | Total commercial real estate</t>
        </is>
      </c>
    </row>
    <row r="100">
      <c r="A100" s="3" t="inlineStr">
        <is>
          <t>Financing Receivable, Troubled Debt Restructuring [Line Items]</t>
        </is>
      </c>
    </row>
    <row r="101">
      <c r="A101" s="4" t="inlineStr">
        <is>
          <t>Total loans</t>
        </is>
      </c>
      <c r="B101" s="6" t="n">
        <v>2525000</v>
      </c>
      <c r="C101" s="6" t="n">
        <v>673000</v>
      </c>
      <c r="D101" s="6" t="n">
        <v>6085000</v>
      </c>
    </row>
    <row r="102">
      <c r="A102" s="4" t="inlineStr">
        <is>
          <t>Other Concessions | Total commercial real estate | Investment properties</t>
        </is>
      </c>
    </row>
    <row r="103">
      <c r="A103" s="3" t="inlineStr">
        <is>
          <t>Financing Receivable, Troubled Debt Restructuring [Line Items]</t>
        </is>
      </c>
    </row>
    <row r="104">
      <c r="A104" s="4" t="inlineStr">
        <is>
          <t>Total loans</t>
        </is>
      </c>
      <c r="B104" s="6" t="n">
        <v>1420000</v>
      </c>
      <c r="C104" s="6" t="n">
        <v>0</v>
      </c>
      <c r="D104" s="6" t="n">
        <v>2215000</v>
      </c>
    </row>
    <row r="105">
      <c r="A105" s="4" t="inlineStr">
        <is>
          <t>Other Concessions | Total commercial real estate | 1-4 family properties</t>
        </is>
      </c>
    </row>
    <row r="106">
      <c r="A106" s="3" t="inlineStr">
        <is>
          <t>Financing Receivable, Troubled Debt Restructuring [Line Items]</t>
        </is>
      </c>
    </row>
    <row r="107">
      <c r="A107" s="4" t="inlineStr">
        <is>
          <t>Total loans</t>
        </is>
      </c>
      <c r="B107" s="6" t="n">
        <v>1105000</v>
      </c>
      <c r="C107" s="6" t="n">
        <v>643000</v>
      </c>
      <c r="D107" s="6" t="n">
        <v>2014000</v>
      </c>
    </row>
    <row r="108">
      <c r="A108" s="4" t="inlineStr">
        <is>
          <t>Other Concessions | Total commercial real estate | Land and development</t>
        </is>
      </c>
    </row>
    <row r="109">
      <c r="A109" s="3" t="inlineStr">
        <is>
          <t>Financing Receivable, Troubled Debt Restructuring [Line Items]</t>
        </is>
      </c>
    </row>
    <row r="110">
      <c r="A110" s="4" t="inlineStr">
        <is>
          <t>Total loans</t>
        </is>
      </c>
      <c r="B110" s="6" t="n">
        <v>0</v>
      </c>
      <c r="C110" s="6" t="n">
        <v>30000</v>
      </c>
      <c r="D110" s="6" t="n">
        <v>1856000</v>
      </c>
    </row>
    <row r="111">
      <c r="A111" s="4" t="inlineStr">
        <is>
          <t>Other Concessions | Total consumer</t>
        </is>
      </c>
    </row>
    <row r="112">
      <c r="A112" s="3" t="inlineStr">
        <is>
          <t>Financing Receivable, Troubled Debt Restructuring [Line Items]</t>
        </is>
      </c>
    </row>
    <row r="113">
      <c r="A113" s="4" t="inlineStr">
        <is>
          <t>Total loans</t>
        </is>
      </c>
      <c r="B113" s="6" t="n">
        <v>8098000</v>
      </c>
      <c r="C113" s="6" t="n">
        <v>9153000</v>
      </c>
      <c r="D113" s="6" t="n">
        <v>4415000</v>
      </c>
    </row>
    <row r="114">
      <c r="A114" s="4" t="inlineStr">
        <is>
          <t>Other Concessions | Total consumer | Consumer mortgages</t>
        </is>
      </c>
    </row>
    <row r="115">
      <c r="A115" s="3" t="inlineStr">
        <is>
          <t>Financing Receivable, Troubled Debt Restructuring [Line Items]</t>
        </is>
      </c>
    </row>
    <row r="116">
      <c r="A116" s="4" t="inlineStr">
        <is>
          <t>Total loans</t>
        </is>
      </c>
      <c r="B116" s="6" t="n">
        <v>2789000</v>
      </c>
      <c r="C116" s="6" t="n">
        <v>1361000</v>
      </c>
      <c r="D116" s="6" t="n">
        <v>93000</v>
      </c>
    </row>
    <row r="117">
      <c r="A117" s="4" t="inlineStr">
        <is>
          <t>Other Concessions | Total consumer | Home equity lines</t>
        </is>
      </c>
    </row>
    <row r="118">
      <c r="A118" s="3" t="inlineStr">
        <is>
          <t>Financing Receivable, Troubled Debt Restructuring [Line Items]</t>
        </is>
      </c>
    </row>
    <row r="119">
      <c r="A119" s="4" t="inlineStr">
        <is>
          <t>Total loans</t>
        </is>
      </c>
      <c r="B119" s="6" t="n">
        <v>2530000</v>
      </c>
      <c r="C119" s="6" t="n">
        <v>2522000</v>
      </c>
      <c r="D119" s="6" t="n">
        <v>339000</v>
      </c>
    </row>
    <row r="120">
      <c r="A120" s="4" t="inlineStr">
        <is>
          <t>Other Concessions | Total consumer | Other consumer loans</t>
        </is>
      </c>
    </row>
    <row r="121">
      <c r="A121" s="3" t="inlineStr">
        <is>
          <t>Financing Receivable, Troubled Debt Restructuring [Line Items]</t>
        </is>
      </c>
    </row>
    <row r="122">
      <c r="A122" s="4" t="inlineStr">
        <is>
          <t>Total loans</t>
        </is>
      </c>
      <c r="B122" s="6" t="n">
        <v>2779000</v>
      </c>
      <c r="C122" s="6" t="n">
        <v>5270000</v>
      </c>
      <c r="D122" s="6" t="n">
        <v>3983000</v>
      </c>
    </row>
    <row r="123">
      <c r="A123" s="4" t="inlineStr">
        <is>
          <t>Principal Forgiveness</t>
        </is>
      </c>
    </row>
    <row r="124">
      <c r="A124" s="3" t="inlineStr">
        <is>
          <t>Financing Receivable, Troubled Debt Restructuring [Line Items]</t>
        </is>
      </c>
    </row>
    <row r="125">
      <c r="A125" s="4" t="inlineStr">
        <is>
          <t>Total loans</t>
        </is>
      </c>
      <c r="B125" s="5" t="n">
        <v>0</v>
      </c>
      <c r="C125" s="5" t="n">
        <v>0</v>
      </c>
      <c r="D12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0</t>
        </is>
      </c>
      <c r="C1" s="2" t="inlineStr">
        <is>
          <t>Dec. 31, 2019</t>
        </is>
      </c>
    </row>
    <row r="2">
      <c r="A2" s="3" t="inlineStr">
        <is>
          <t>Property, Plant and Equipment [Line Items]</t>
        </is>
      </c>
    </row>
    <row r="3">
      <c r="A3" s="4" t="inlineStr">
        <is>
          <t>Total premises, equipment and software</t>
        </is>
      </c>
      <c r="B3" s="5" t="n">
        <v>1069349</v>
      </c>
      <c r="C3" s="5" t="n">
        <v>1073171</v>
      </c>
    </row>
    <row r="4">
      <c r="A4" s="4" t="inlineStr">
        <is>
          <t>Less: Accumulated depreciation and amortization</t>
        </is>
      </c>
      <c r="B4" s="6" t="n">
        <v>-605390</v>
      </c>
      <c r="C4" s="6" t="n">
        <v>-579231</v>
      </c>
    </row>
    <row r="5">
      <c r="A5" s="4" t="inlineStr">
        <is>
          <t>Net premises, equipment and software</t>
        </is>
      </c>
      <c r="B5" s="6" t="n">
        <v>463959</v>
      </c>
      <c r="C5" s="6" t="n">
        <v>493940</v>
      </c>
    </row>
    <row r="6">
      <c r="A6" s="4" t="inlineStr">
        <is>
          <t>Land</t>
        </is>
      </c>
    </row>
    <row r="7">
      <c r="A7" s="3" t="inlineStr">
        <is>
          <t>Property, Plant and Equipment [Line Items]</t>
        </is>
      </c>
    </row>
    <row r="8">
      <c r="A8" s="4" t="inlineStr">
        <is>
          <t>Total premises, equipment and software</t>
        </is>
      </c>
      <c r="B8" s="6" t="n">
        <v>113828</v>
      </c>
      <c r="C8" s="6" t="n">
        <v>118866</v>
      </c>
    </row>
    <row r="9">
      <c r="A9" s="4" t="inlineStr">
        <is>
          <t>Buildings and improvements</t>
        </is>
      </c>
    </row>
    <row r="10">
      <c r="A10" s="3" t="inlineStr">
        <is>
          <t>Property, Plant and Equipment [Line Items]</t>
        </is>
      </c>
    </row>
    <row r="11">
      <c r="A11" s="4" t="inlineStr">
        <is>
          <t>Total premises, equipment and software</t>
        </is>
      </c>
      <c r="B11" s="6" t="n">
        <v>407735</v>
      </c>
      <c r="C11" s="6" t="n">
        <v>418915</v>
      </c>
    </row>
    <row r="12">
      <c r="A12" s="4" t="inlineStr">
        <is>
          <t>Leasehold improvements</t>
        </is>
      </c>
    </row>
    <row r="13">
      <c r="A13" s="3" t="inlineStr">
        <is>
          <t>Property, Plant and Equipment [Line Items]</t>
        </is>
      </c>
    </row>
    <row r="14">
      <c r="A14" s="4" t="inlineStr">
        <is>
          <t>Total premises, equipment and software</t>
        </is>
      </c>
      <c r="B14" s="6" t="n">
        <v>53174</v>
      </c>
      <c r="C14" s="6" t="n">
        <v>49088</v>
      </c>
    </row>
    <row r="15">
      <c r="A15" s="4" t="inlineStr">
        <is>
          <t>Furniture, equipment and software</t>
        </is>
      </c>
    </row>
    <row r="16">
      <c r="A16" s="3" t="inlineStr">
        <is>
          <t>Property, Plant and Equipment [Line Items]</t>
        </is>
      </c>
    </row>
    <row r="17">
      <c r="A17" s="4" t="inlineStr">
        <is>
          <t>Total premises, equipment and software</t>
        </is>
      </c>
      <c r="B17" s="6" t="n">
        <v>481560</v>
      </c>
      <c r="C17" s="6" t="n">
        <v>474397</v>
      </c>
    </row>
    <row r="18">
      <c r="A18" s="4" t="inlineStr">
        <is>
          <t>Construction in progress</t>
        </is>
      </c>
    </row>
    <row r="19">
      <c r="A19" s="3" t="inlineStr">
        <is>
          <t>Property, Plant and Equipment [Line Items]</t>
        </is>
      </c>
    </row>
    <row r="20">
      <c r="A20" s="4" t="inlineStr">
        <is>
          <t>Total premises, equipment and software</t>
        </is>
      </c>
      <c r="B20" s="5" t="n">
        <v>13052</v>
      </c>
      <c r="C20" s="5" t="n">
        <v>11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Finance leases</t>
        </is>
      </c>
      <c r="B4" s="10" t="n">
        <v>3.4</v>
      </c>
      <c r="C4" s="10" t="n">
        <v>4.6</v>
      </c>
    </row>
    <row r="5">
      <c r="A5" s="4" t="inlineStr">
        <is>
          <t>Depreciation and amortization expense</t>
        </is>
      </c>
      <c r="B5" s="8" t="n">
        <v>51.6</v>
      </c>
      <c r="C5" s="8" t="n">
        <v>49.2</v>
      </c>
      <c r="D5" s="10" t="n">
        <v>42.6</v>
      </c>
    </row>
    <row r="6">
      <c r="A6" s="4" t="inlineStr">
        <is>
          <t>Premises and equipment transferred to/(from) other assets, net</t>
        </is>
      </c>
      <c r="B6" s="5" t="n">
        <v>7</v>
      </c>
      <c r="C6" s="10" t="n">
        <v>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Other Intangible Assets (Narrative)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Jan. 01, 2019</t>
        </is>
      </c>
    </row>
    <row r="3">
      <c r="A3" s="3" t="inlineStr">
        <is>
          <t>Goodwill [Line Items]</t>
        </is>
      </c>
    </row>
    <row r="4">
      <c r="A4" s="4" t="inlineStr">
        <is>
          <t>Goodwill</t>
        </is>
      </c>
      <c r="B4" s="5" t="n">
        <v>452390</v>
      </c>
      <c r="C4" s="5" t="n">
        <v>452390</v>
      </c>
      <c r="D4" s="5" t="n">
        <v>497267</v>
      </c>
      <c r="E4" s="5" t="n">
        <v>57315</v>
      </c>
    </row>
    <row r="5">
      <c r="A5" s="4" t="inlineStr">
        <is>
          <t>Finite-lived core deposits</t>
        </is>
      </c>
      <c r="B5" s="5" t="n">
        <v>37600</v>
      </c>
      <c r="C5" s="6" t="n">
        <v>37600</v>
      </c>
    </row>
    <row r="6">
      <c r="A6" s="4" t="inlineStr">
        <is>
          <t>Percent of Income-Based Discounted Cash Flow Approach Used</t>
        </is>
      </c>
      <c r="B6" s="4" t="inlineStr">
        <is>
          <t>60.00%</t>
        </is>
      </c>
    </row>
    <row r="7">
      <c r="A7" s="4" t="inlineStr">
        <is>
          <t>Percent of Market-Based Approach Used</t>
        </is>
      </c>
      <c r="B7" s="4" t="inlineStr">
        <is>
          <t>40.00%</t>
        </is>
      </c>
    </row>
    <row r="8">
      <c r="A8" s="4" t="inlineStr">
        <is>
          <t>Goodwill impairment</t>
        </is>
      </c>
      <c r="C8" s="6" t="n">
        <v>44877</v>
      </c>
      <c r="D8" s="6" t="n">
        <v>0</v>
      </c>
      <c r="E8" s="6" t="n">
        <v>0</v>
      </c>
    </row>
    <row r="9">
      <c r="A9" s="4" t="inlineStr">
        <is>
          <t>Consumer Mortgages Reporting Unit</t>
        </is>
      </c>
    </row>
    <row r="10">
      <c r="A10" s="3" t="inlineStr">
        <is>
          <t>Goodwill [Line Items]</t>
        </is>
      </c>
    </row>
    <row r="11">
      <c r="A11" s="4" t="inlineStr">
        <is>
          <t>Goodwill</t>
        </is>
      </c>
      <c r="B11" s="5" t="n">
        <v>0</v>
      </c>
      <c r="C11" s="6" t="n">
        <v>0</v>
      </c>
      <c r="D11" s="6" t="n">
        <v>44877</v>
      </c>
      <c r="E11" s="6" t="n">
        <v>3123</v>
      </c>
    </row>
    <row r="12">
      <c r="A12" s="4" t="inlineStr">
        <is>
          <t>Goodwill impairment</t>
        </is>
      </c>
      <c r="C12" s="6" t="n">
        <v>44877</v>
      </c>
    </row>
    <row r="13">
      <c r="A13" s="4" t="inlineStr">
        <is>
          <t>FCB Financial Holdings, Inc.</t>
        </is>
      </c>
    </row>
    <row r="14">
      <c r="A14" s="3" t="inlineStr">
        <is>
          <t>Goodwill [Line Items]</t>
        </is>
      </c>
    </row>
    <row r="15">
      <c r="A15" s="4" t="inlineStr">
        <is>
          <t>Goodwill</t>
        </is>
      </c>
      <c r="F15" s="5" t="n">
        <v>440000</v>
      </c>
    </row>
    <row r="16">
      <c r="A16" s="4" t="inlineStr">
        <is>
          <t>Core deposit intangible</t>
        </is>
      </c>
      <c r="F16" s="5" t="n">
        <v>57400</v>
      </c>
    </row>
    <row r="17">
      <c r="A17" s="4" t="inlineStr">
        <is>
          <t>Global One</t>
        </is>
      </c>
    </row>
    <row r="18">
      <c r="A18" s="3" t="inlineStr">
        <is>
          <t>Goodwill [Line Items]</t>
        </is>
      </c>
    </row>
    <row r="19">
      <c r="A19" s="4" t="inlineStr">
        <is>
          <t>Amortization of intangibles</t>
        </is>
      </c>
      <c r="C19" s="5" t="n">
        <v>10600</v>
      </c>
      <c r="D19" s="5" t="n">
        <v>11600</v>
      </c>
      <c r="E19" s="5" t="n">
        <v>1200</v>
      </c>
    </row>
    <row r="20">
      <c r="A20" s="4" t="inlineStr">
        <is>
          <t>CDI | FCB Financial Holdings, Inc.</t>
        </is>
      </c>
    </row>
    <row r="21">
      <c r="A21" s="3" t="inlineStr">
        <is>
          <t>Goodwill [Line Items]</t>
        </is>
      </c>
    </row>
    <row r="22">
      <c r="A22" s="4" t="inlineStr">
        <is>
          <t>Finite-lived intangible asset, useful life</t>
        </is>
      </c>
      <c r="C22" s="4" t="inlineStr">
        <is>
          <t>10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alance as of December 31, 2018</t>
        </is>
      </c>
      <c r="B4" s="5" t="n">
        <v>497267</v>
      </c>
      <c r="C4" s="5" t="n">
        <v>57315</v>
      </c>
    </row>
    <row r="5">
      <c r="A5" s="4" t="inlineStr">
        <is>
          <t>Goodwill impairment</t>
        </is>
      </c>
      <c r="C5" s="6" t="n">
        <v>439952</v>
      </c>
    </row>
    <row r="6">
      <c r="A6" s="4" t="inlineStr">
        <is>
          <t>Balance as of December 31, 2019</t>
        </is>
      </c>
      <c r="B6" s="6" t="n">
        <v>452390</v>
      </c>
      <c r="C6" s="6" t="n">
        <v>497267</v>
      </c>
      <c r="D6" s="5" t="n">
        <v>57315</v>
      </c>
    </row>
    <row r="7">
      <c r="A7" s="4" t="inlineStr">
        <is>
          <t>Goodwill, Impairment Loss</t>
        </is>
      </c>
      <c r="B7" s="6" t="n">
        <v>44877</v>
      </c>
      <c r="C7" s="6" t="n">
        <v>0</v>
      </c>
      <c r="D7" s="6" t="n">
        <v>0</v>
      </c>
    </row>
    <row r="8">
      <c r="A8" s="4" t="inlineStr">
        <is>
          <t>Other intangible assets, gross carrying amount</t>
        </is>
      </c>
      <c r="B8" s="6" t="n">
        <v>69900</v>
      </c>
      <c r="C8" s="6" t="n">
        <v>69900</v>
      </c>
    </row>
    <row r="9">
      <c r="A9" s="4" t="inlineStr">
        <is>
          <t>Finite-Lived Intangible Assets, Accumulated Amortization</t>
        </is>
      </c>
      <c r="B9" s="6" t="n">
        <v>-24788</v>
      </c>
      <c r="C9" s="6" t="n">
        <v>-14229</v>
      </c>
    </row>
    <row r="10">
      <c r="A10" s="4" t="inlineStr">
        <is>
          <t>Finite-Lived Intangible Assets, Net</t>
        </is>
      </c>
      <c r="B10" s="6" t="n">
        <v>45112</v>
      </c>
      <c r="C10" s="6" t="n">
        <v>55671</v>
      </c>
    </row>
    <row r="11">
      <c r="A11" s="4" t="inlineStr">
        <is>
          <t>CDI</t>
        </is>
      </c>
    </row>
    <row r="12">
      <c r="A12" s="3" t="inlineStr">
        <is>
          <t>Goodwill [Roll Forward]</t>
        </is>
      </c>
    </row>
    <row r="13">
      <c r="A13" s="4" t="inlineStr">
        <is>
          <t>Other intangible assets, gross carrying amount</t>
        </is>
      </c>
      <c r="B13" s="6" t="n">
        <v>57400</v>
      </c>
      <c r="C13" s="6" t="n">
        <v>57400</v>
      </c>
    </row>
    <row r="14">
      <c r="A14" s="4" t="inlineStr">
        <is>
          <t>Finite-Lived Intangible Assets, Accumulated Amortization</t>
        </is>
      </c>
      <c r="B14" s="6" t="n">
        <v>-19829</v>
      </c>
      <c r="C14" s="6" t="n">
        <v>-10436</v>
      </c>
    </row>
    <row r="15">
      <c r="A15" s="4" t="inlineStr">
        <is>
          <t>Finite-Lived Intangible Assets, Net</t>
        </is>
      </c>
      <c r="B15" s="6" t="n">
        <v>37571</v>
      </c>
      <c r="C15" s="6" t="n">
        <v>46964</v>
      </c>
    </row>
    <row r="16">
      <c r="A16" s="4" t="inlineStr">
        <is>
          <t>Community Banking Reporting Unit</t>
        </is>
      </c>
    </row>
    <row r="17">
      <c r="A17" s="3" t="inlineStr">
        <is>
          <t>Goodwill [Roll Forward]</t>
        </is>
      </c>
    </row>
    <row r="18">
      <c r="A18" s="4" t="inlineStr">
        <is>
          <t>Balance as of December 31, 2018</t>
        </is>
      </c>
      <c r="B18" s="6" t="n">
        <v>256323</v>
      </c>
      <c r="C18" s="6" t="n">
        <v>17825</v>
      </c>
    </row>
    <row r="19">
      <c r="A19" s="4" t="inlineStr">
        <is>
          <t>Goodwill impairment</t>
        </is>
      </c>
      <c r="C19" s="6" t="n">
        <v>238498</v>
      </c>
    </row>
    <row r="20">
      <c r="A20" s="4" t="inlineStr">
        <is>
          <t>Balance as of December 31, 2019</t>
        </is>
      </c>
      <c r="B20" s="6" t="n">
        <v>256323</v>
      </c>
      <c r="C20" s="6" t="n">
        <v>256323</v>
      </c>
      <c r="D20" s="6" t="n">
        <v>17825</v>
      </c>
    </row>
    <row r="21">
      <c r="A21" s="4" t="inlineStr">
        <is>
          <t>Goodwill, Impairment Loss</t>
        </is>
      </c>
      <c r="B21" s="6" t="n">
        <v>0</v>
      </c>
    </row>
    <row r="22">
      <c r="A22" s="4" t="inlineStr">
        <is>
          <t>Wholesale Banking Reporting Unit</t>
        </is>
      </c>
    </row>
    <row r="23">
      <c r="A23" s="3" t="inlineStr">
        <is>
          <t>Goodwill [Roll Forward]</t>
        </is>
      </c>
    </row>
    <row r="24">
      <c r="A24" s="4" t="inlineStr">
        <is>
          <t>Balance as of December 31, 2018</t>
        </is>
      </c>
      <c r="B24" s="6" t="n">
        <v>171636</v>
      </c>
      <c r="C24" s="6" t="n">
        <v>11936</v>
      </c>
    </row>
    <row r="25">
      <c r="A25" s="4" t="inlineStr">
        <is>
          <t>Goodwill impairment</t>
        </is>
      </c>
      <c r="C25" s="6" t="n">
        <v>159700</v>
      </c>
    </row>
    <row r="26">
      <c r="A26" s="4" t="inlineStr">
        <is>
          <t>Balance as of December 31, 2019</t>
        </is>
      </c>
      <c r="B26" s="6" t="n">
        <v>171636</v>
      </c>
      <c r="C26" s="6" t="n">
        <v>171636</v>
      </c>
      <c r="D26" s="6" t="n">
        <v>11936</v>
      </c>
    </row>
    <row r="27">
      <c r="A27" s="4" t="inlineStr">
        <is>
          <t>Goodwill, Impairment Loss</t>
        </is>
      </c>
      <c r="B27" s="6" t="n">
        <v>0</v>
      </c>
    </row>
    <row r="28">
      <c r="A28" s="4" t="inlineStr">
        <is>
          <t>Consumer Mortgages Reporting Unit</t>
        </is>
      </c>
    </row>
    <row r="29">
      <c r="A29" s="3" t="inlineStr">
        <is>
          <t>Goodwill [Roll Forward]</t>
        </is>
      </c>
    </row>
    <row r="30">
      <c r="A30" s="4" t="inlineStr">
        <is>
          <t>Balance as of December 31, 2018</t>
        </is>
      </c>
      <c r="B30" s="6" t="n">
        <v>44877</v>
      </c>
      <c r="C30" s="6" t="n">
        <v>3123</v>
      </c>
    </row>
    <row r="31">
      <c r="A31" s="4" t="inlineStr">
        <is>
          <t>Goodwill impairment</t>
        </is>
      </c>
      <c r="C31" s="6" t="n">
        <v>41754</v>
      </c>
    </row>
    <row r="32">
      <c r="A32" s="4" t="inlineStr">
        <is>
          <t>Balance as of December 31, 2019</t>
        </is>
      </c>
      <c r="B32" s="6" t="n">
        <v>0</v>
      </c>
      <c r="C32" s="6" t="n">
        <v>44877</v>
      </c>
      <c r="D32" s="6" t="n">
        <v>3123</v>
      </c>
    </row>
    <row r="33">
      <c r="A33" s="4" t="inlineStr">
        <is>
          <t>Goodwill, Impairment Loss</t>
        </is>
      </c>
      <c r="B33" s="6" t="n">
        <v>44877</v>
      </c>
    </row>
    <row r="34">
      <c r="A34" s="4" t="inlineStr">
        <is>
          <t>Wealth Management Reporting Unit</t>
        </is>
      </c>
    </row>
    <row r="35">
      <c r="A35" s="3" t="inlineStr">
        <is>
          <t>Goodwill [Roll Forward]</t>
        </is>
      </c>
    </row>
    <row r="36">
      <c r="A36" s="4" t="inlineStr">
        <is>
          <t>Balance as of December 31, 2018</t>
        </is>
      </c>
      <c r="B36" s="6" t="n">
        <v>24431</v>
      </c>
      <c r="C36" s="6" t="n">
        <v>24431</v>
      </c>
    </row>
    <row r="37">
      <c r="A37" s="4" t="inlineStr">
        <is>
          <t>Goodwill impairment</t>
        </is>
      </c>
      <c r="C37" s="6" t="n">
        <v>0</v>
      </c>
    </row>
    <row r="38">
      <c r="A38" s="4" t="inlineStr">
        <is>
          <t>Balance as of December 31, 2019</t>
        </is>
      </c>
      <c r="B38" s="6" t="n">
        <v>24431</v>
      </c>
      <c r="C38" s="5" t="n">
        <v>24431</v>
      </c>
      <c r="D38" s="5" t="n">
        <v>24431</v>
      </c>
    </row>
    <row r="39">
      <c r="A39" s="4" t="inlineStr">
        <is>
          <t>Goodwill, Impairment Loss</t>
        </is>
      </c>
      <c r="B3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Thousands</t>
        </is>
      </c>
      <c r="B1" s="2" t="inlineStr">
        <is>
          <t>Dec. 31, 2020</t>
        </is>
      </c>
      <c r="C1" s="2" t="inlineStr">
        <is>
          <t>Dec. 31, 2019</t>
        </is>
      </c>
    </row>
    <row r="2">
      <c r="A2" s="3" t="inlineStr">
        <is>
          <t>Finite-Lived Intangible Assets [Line Items]</t>
        </is>
      </c>
    </row>
    <row r="3">
      <c r="A3" s="4" t="inlineStr">
        <is>
          <t>Other intangible assets, gross carrying amount</t>
        </is>
      </c>
      <c r="B3" s="5" t="n">
        <v>69900</v>
      </c>
      <c r="C3" s="5" t="n">
        <v>69900</v>
      </c>
    </row>
    <row r="4">
      <c r="A4" s="4" t="inlineStr">
        <is>
          <t>Other intangible assets, accumulated amortization</t>
        </is>
      </c>
      <c r="B4" s="6" t="n">
        <v>-24788</v>
      </c>
      <c r="C4" s="6" t="n">
        <v>-14229</v>
      </c>
    </row>
    <row r="5">
      <c r="A5" s="4" t="inlineStr">
        <is>
          <t>Other intangible assets, net carrying amount</t>
        </is>
      </c>
      <c r="B5" s="6" t="n">
        <v>45112</v>
      </c>
      <c r="C5" s="6" t="n">
        <v>55671</v>
      </c>
    </row>
    <row r="6">
      <c r="A6" s="4" t="inlineStr">
        <is>
          <t>CDI</t>
        </is>
      </c>
    </row>
    <row r="7">
      <c r="A7" s="3" t="inlineStr">
        <is>
          <t>Finite-Lived Intangible Assets [Line Items]</t>
        </is>
      </c>
    </row>
    <row r="8">
      <c r="A8" s="4" t="inlineStr">
        <is>
          <t>Other intangible assets, gross carrying amount</t>
        </is>
      </c>
      <c r="B8" s="6" t="n">
        <v>57400</v>
      </c>
      <c r="C8" s="6" t="n">
        <v>57400</v>
      </c>
    </row>
    <row r="9">
      <c r="A9" s="4" t="inlineStr">
        <is>
          <t>Other intangible assets, accumulated amortization</t>
        </is>
      </c>
      <c r="B9" s="6" t="n">
        <v>-19829</v>
      </c>
      <c r="C9" s="6" t="n">
        <v>-10436</v>
      </c>
    </row>
    <row r="10">
      <c r="A10" s="4" t="inlineStr">
        <is>
          <t>Other intangible assets, net carrying amount</t>
        </is>
      </c>
      <c r="B10" s="6" t="n">
        <v>37571</v>
      </c>
      <c r="C10" s="6" t="n">
        <v>46964</v>
      </c>
    </row>
    <row r="11">
      <c r="A11" s="4" t="inlineStr">
        <is>
          <t>Other</t>
        </is>
      </c>
    </row>
    <row r="12">
      <c r="A12" s="3" t="inlineStr">
        <is>
          <t>Finite-Lived Intangible Assets [Line Items]</t>
        </is>
      </c>
    </row>
    <row r="13">
      <c r="A13" s="4" t="inlineStr">
        <is>
          <t>Other intangible assets, gross carrying amount</t>
        </is>
      </c>
      <c r="B13" s="6" t="n">
        <v>12500</v>
      </c>
      <c r="C13" s="6" t="n">
        <v>12500</v>
      </c>
    </row>
    <row r="14">
      <c r="A14" s="4" t="inlineStr">
        <is>
          <t>Other intangible assets, accumulated amortization</t>
        </is>
      </c>
      <c r="B14" s="6" t="n">
        <v>-4959</v>
      </c>
      <c r="C14" s="6" t="n">
        <v>-3793</v>
      </c>
    </row>
    <row r="15">
      <c r="A15" s="4" t="inlineStr">
        <is>
          <t>Other intangible assets, net carrying amount</t>
        </is>
      </c>
      <c r="B15" s="5" t="n">
        <v>7541</v>
      </c>
      <c r="C15" s="5" t="n">
        <v>87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Series D Preferred Stock</t>
        </is>
      </c>
    </row>
    <row r="4">
      <c r="A4" s="4" t="inlineStr">
        <is>
          <t>Dividends declared on preferred stock during the year but paid after year-end (in dollars per share)</t>
        </is>
      </c>
      <c r="B4" s="7" t="n">
        <v>1.58</v>
      </c>
      <c r="C4" s="7" t="n">
        <v>1.58</v>
      </c>
      <c r="D4" s="7" t="n">
        <v>0.79</v>
      </c>
    </row>
    <row r="5">
      <c r="A5" s="4" t="inlineStr">
        <is>
          <t>Series E Preferred Stock</t>
        </is>
      </c>
    </row>
    <row r="6">
      <c r="A6" s="4" t="inlineStr">
        <is>
          <t>Dividends declared on preferred stock during the year but paid after year-end (in dollars per share)</t>
        </is>
      </c>
      <c r="B6" s="7" t="n">
        <v>1.47</v>
      </c>
      <c r="C6" s="7" t="n">
        <v>0.73</v>
      </c>
    </row>
    <row r="7">
      <c r="A7" s="4" t="inlineStr">
        <is>
          <t>Series C Preferred Stock</t>
        </is>
      </c>
    </row>
    <row r="8">
      <c r="A8" s="4" t="inlineStr">
        <is>
          <t>Dividends declared on preferred stock during the year but paid after year-end (in dollars per share)</t>
        </is>
      </c>
      <c r="D8" s="7" t="n">
        <v>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Amortization Expense) (Details) $ in Thousands</t>
        </is>
      </c>
      <c r="B1" s="2" t="inlineStr">
        <is>
          <t>Dec. 31, 2020USD ($)</t>
        </is>
      </c>
    </row>
    <row r="2">
      <c r="A2" s="3" t="inlineStr">
        <is>
          <t>Aggregate estimated amortization expense</t>
        </is>
      </c>
    </row>
    <row r="3">
      <c r="A3" s="4" t="inlineStr">
        <is>
          <t>2020</t>
        </is>
      </c>
      <c r="B3" s="5" t="n">
        <v>9516</v>
      </c>
    </row>
    <row r="4">
      <c r="A4" s="4" t="inlineStr">
        <is>
          <t>2021</t>
        </is>
      </c>
      <c r="B4" s="6" t="n">
        <v>8472</v>
      </c>
    </row>
    <row r="5">
      <c r="A5" s="4" t="inlineStr">
        <is>
          <t>2022</t>
        </is>
      </c>
      <c r="B5" s="6" t="n">
        <v>7429</v>
      </c>
    </row>
    <row r="6">
      <c r="A6" s="4" t="inlineStr">
        <is>
          <t>2023</t>
        </is>
      </c>
      <c r="B6" s="6" t="n">
        <v>6366</v>
      </c>
    </row>
    <row r="7">
      <c r="A7" s="4" t="inlineStr">
        <is>
          <t>2024</t>
        </is>
      </c>
      <c r="B7" s="5" t="n">
        <v>52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Other Assets [Abstract]</t>
        </is>
      </c>
    </row>
    <row r="3">
      <c r="A3" s="4" t="inlineStr">
        <is>
          <t>Derivative asset positions</t>
        </is>
      </c>
      <c r="B3" s="5" t="n">
        <v>401295</v>
      </c>
      <c r="C3" s="5" t="n">
        <v>140016</v>
      </c>
    </row>
    <row r="4">
      <c r="A4" s="4" t="inlineStr">
        <is>
          <t>ROU assets</t>
        </is>
      </c>
      <c r="B4" s="6" t="n">
        <v>380380</v>
      </c>
      <c r="C4" s="6" t="n">
        <v>374716</v>
      </c>
    </row>
    <row r="5">
      <c r="A5" s="4" t="inlineStr">
        <is>
          <t>Investments in low income housing, solar energy tax credits, and other CRA partnerships</t>
        </is>
      </c>
      <c r="B5" s="6" t="n">
        <v>262855</v>
      </c>
      <c r="C5" s="6" t="n">
        <v>146612</v>
      </c>
    </row>
    <row r="6">
      <c r="A6" s="4" t="inlineStr">
        <is>
          <t>Accrued interest receivable</t>
        </is>
      </c>
      <c r="B6" s="6" t="n">
        <v>177865</v>
      </c>
      <c r="C6" s="6" t="n">
        <v>127641</v>
      </c>
    </row>
    <row r="7">
      <c r="A7" s="4" t="inlineStr">
        <is>
          <t>Federal Reserve Bank and FHLB Stock</t>
        </is>
      </c>
      <c r="B7" s="6" t="n">
        <v>157520</v>
      </c>
      <c r="C7" s="6" t="n">
        <v>286447</v>
      </c>
    </row>
    <row r="8">
      <c r="A8" s="4" t="inlineStr">
        <is>
          <t>Deferred tax asset, net</t>
        </is>
      </c>
      <c r="B8" s="6" t="n">
        <v>130848</v>
      </c>
      <c r="C8" s="6" t="n">
        <v>65102</v>
      </c>
    </row>
    <row r="9">
      <c r="A9" s="4" t="inlineStr">
        <is>
          <t>Accounts receivable</t>
        </is>
      </c>
      <c r="B9" s="6" t="n">
        <v>88286</v>
      </c>
      <c r="C9" s="6" t="n">
        <v>77193</v>
      </c>
    </row>
    <row r="10">
      <c r="A10" s="4" t="inlineStr">
        <is>
          <t>Prepaid expenses</t>
        </is>
      </c>
      <c r="B10" s="6" t="n">
        <v>45088</v>
      </c>
      <c r="C10" s="6" t="n">
        <v>42285</v>
      </c>
    </row>
    <row r="11">
      <c r="A11" s="4" t="inlineStr">
        <is>
          <t>Mutual funds and mutual funds held in rabbi trusts</t>
        </is>
      </c>
      <c r="B11" s="6" t="n">
        <v>37650</v>
      </c>
      <c r="C11" s="6" t="n">
        <v>32348</v>
      </c>
    </row>
    <row r="12">
      <c r="A12" s="4" t="inlineStr">
        <is>
          <t>MPS receivable(1)</t>
        </is>
      </c>
      <c r="B12" s="6" t="n">
        <v>15575</v>
      </c>
      <c r="C12" s="6" t="n">
        <v>21437</v>
      </c>
    </row>
    <row r="13">
      <c r="A13" s="4" t="inlineStr">
        <is>
          <t>Trading account assets, at fair value</t>
        </is>
      </c>
      <c r="B13" s="6" t="n">
        <v>10880</v>
      </c>
      <c r="C13" s="6" t="n">
        <v>7212</v>
      </c>
    </row>
    <row r="14">
      <c r="A14" s="4" t="inlineStr">
        <is>
          <t>Other real estate</t>
        </is>
      </c>
      <c r="B14" s="6" t="n">
        <v>1819</v>
      </c>
      <c r="C14" s="6" t="n">
        <v>14373</v>
      </c>
    </row>
    <row r="15">
      <c r="A15" s="4" t="inlineStr">
        <is>
          <t>Private equity investments</t>
        </is>
      </c>
      <c r="B15" s="6" t="n">
        <v>1021</v>
      </c>
      <c r="C15" s="6" t="n">
        <v>19389</v>
      </c>
    </row>
    <row r="16">
      <c r="A16" s="4" t="inlineStr">
        <is>
          <t>Taxes receivable</t>
        </is>
      </c>
      <c r="B16" s="6" t="n">
        <v>0</v>
      </c>
      <c r="C16" s="6" t="n">
        <v>8648</v>
      </c>
    </row>
    <row r="17">
      <c r="A17" s="4" t="inlineStr">
        <is>
          <t>Miscellaneous other assets</t>
        </is>
      </c>
      <c r="B17" s="6" t="n">
        <v>49517</v>
      </c>
      <c r="C17" s="6" t="n">
        <v>55511</v>
      </c>
    </row>
    <row r="18">
      <c r="A18" s="4" t="inlineStr">
        <is>
          <t>Total other assets</t>
        </is>
      </c>
      <c r="B18" s="5" t="n">
        <v>1760599</v>
      </c>
      <c r="C18" s="5" t="n">
        <v>14189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Interest-bearing Deposit Liabilities [Abstract]</t>
        </is>
      </c>
    </row>
    <row r="3">
      <c r="A3" s="4" t="inlineStr">
        <is>
          <t>Interest-bearing demand deposits(1)</t>
        </is>
      </c>
      <c r="B3" s="5" t="n">
        <v>8838710</v>
      </c>
      <c r="C3" s="5" t="n">
        <v>6470570</v>
      </c>
    </row>
    <row r="4">
      <c r="A4" s="4" t="inlineStr">
        <is>
          <t>Money market accounts(1)</t>
        </is>
      </c>
      <c r="B4" s="6" t="n">
        <v>15277829</v>
      </c>
      <c r="C4" s="6" t="n">
        <v>11227134</v>
      </c>
    </row>
    <row r="5">
      <c r="A5" s="4" t="inlineStr">
        <is>
          <t>Savings accounts</t>
        </is>
      </c>
      <c r="B5" s="6" t="n">
        <v>1168672</v>
      </c>
      <c r="C5" s="6" t="n">
        <v>918109</v>
      </c>
    </row>
    <row r="6">
      <c r="A6" s="4" t="inlineStr">
        <is>
          <t>Time deposits(1)</t>
        </is>
      </c>
      <c r="B6" s="6" t="n">
        <v>4358100</v>
      </c>
      <c r="C6" s="6" t="n">
        <v>6920213</v>
      </c>
    </row>
    <row r="7">
      <c r="A7" s="4" t="inlineStr">
        <is>
          <t>Brokered deposits</t>
        </is>
      </c>
      <c r="B7" s="6" t="n">
        <v>3570406</v>
      </c>
      <c r="C7" s="6" t="n">
        <v>3429993</v>
      </c>
    </row>
    <row r="8">
      <c r="A8" s="4" t="inlineStr">
        <is>
          <t>Total interest-bearing deposits</t>
        </is>
      </c>
      <c r="B8" s="6" t="n">
        <v>33213717</v>
      </c>
      <c r="C8" s="6" t="n">
        <v>28966019</v>
      </c>
    </row>
    <row r="9">
      <c r="A9" s="4" t="inlineStr">
        <is>
          <t>Aggregate amount of time deposits of $250,000 or more</t>
        </is>
      </c>
      <c r="B9" s="6" t="n">
        <v>1820000</v>
      </c>
      <c r="C9" s="5" t="n">
        <v>2630000</v>
      </c>
    </row>
    <row r="10">
      <c r="A10" s="3" t="inlineStr">
        <is>
          <t>Time Deposits, by Maturity [Abstract]</t>
        </is>
      </c>
    </row>
    <row r="11">
      <c r="A11" s="4" t="inlineStr">
        <is>
          <t>Maturing within one year</t>
        </is>
      </c>
      <c r="B11" s="6" t="n">
        <v>4016764</v>
      </c>
    </row>
    <row r="12">
      <c r="A12" s="4" t="inlineStr">
        <is>
          <t>Between 1 - 2 years</t>
        </is>
      </c>
      <c r="B12" s="6" t="n">
        <v>1303259</v>
      </c>
    </row>
    <row r="13">
      <c r="A13" s="4" t="inlineStr">
        <is>
          <t>2 - 3 years</t>
        </is>
      </c>
      <c r="B13" s="6" t="n">
        <v>505709</v>
      </c>
    </row>
    <row r="14">
      <c r="A14" s="4" t="inlineStr">
        <is>
          <t>3 - 4 years</t>
        </is>
      </c>
      <c r="B14" s="6" t="n">
        <v>33768</v>
      </c>
    </row>
    <row r="15">
      <c r="A15" s="4" t="inlineStr">
        <is>
          <t>4 - 5 years</t>
        </is>
      </c>
      <c r="B15" s="6" t="n">
        <v>80242</v>
      </c>
    </row>
    <row r="16">
      <c r="A16" s="4" t="inlineStr">
        <is>
          <t>Thereafter</t>
        </is>
      </c>
      <c r="B16" s="6" t="n">
        <v>8454</v>
      </c>
    </row>
    <row r="17">
      <c r="A17" s="4" t="inlineStr">
        <is>
          <t>Total</t>
        </is>
      </c>
      <c r="B17" s="5" t="n">
        <v>59481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Short-term Borrowings (Short Term Borrowings) (Details) - USD ($) $ in Thousands</t>
        </is>
      </c>
      <c r="B1" s="2" t="inlineStr">
        <is>
          <t>Dec. 31, 2020</t>
        </is>
      </c>
      <c r="C1" s="2" t="inlineStr">
        <is>
          <t>Dec. 31, 2019</t>
        </is>
      </c>
      <c r="D1" s="2" t="inlineStr">
        <is>
          <t>Dec. 31, 2018</t>
        </is>
      </c>
    </row>
    <row r="2">
      <c r="A2" s="3" t="inlineStr">
        <is>
          <t>Debt Disclosure [Abstract]</t>
        </is>
      </c>
    </row>
    <row r="3">
      <c r="A3" s="4" t="inlineStr">
        <is>
          <t>Securities sold under repurchase agreements</t>
        </is>
      </c>
      <c r="B3" s="5" t="n">
        <v>227922</v>
      </c>
      <c r="C3" s="5" t="n">
        <v>165690</v>
      </c>
    </row>
    <row r="4">
      <c r="A4" s="4" t="inlineStr">
        <is>
          <t>Trading liability for short positions</t>
        </is>
      </c>
      <c r="B4" s="6" t="n">
        <v>7717</v>
      </c>
      <c r="C4" s="6" t="n">
        <v>1560</v>
      </c>
    </row>
    <row r="5">
      <c r="A5" s="4" t="inlineStr">
        <is>
          <t>FHLB advances with original maturities of one year or less</t>
        </is>
      </c>
      <c r="B5" s="6" t="n">
        <v>0</v>
      </c>
      <c r="C5" s="6" t="n">
        <v>1752000</v>
      </c>
    </row>
    <row r="6">
      <c r="A6" s="4" t="inlineStr">
        <is>
          <t>Total short-term borrowings</t>
        </is>
      </c>
      <c r="B6" s="5" t="n">
        <v>235639</v>
      </c>
      <c r="C6" s="5" t="n">
        <v>1919250</v>
      </c>
      <c r="D6" s="5" t="n">
        <v>887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Short-term Borrowings (Components of Short-term Borrowings)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Total balance at December 31,</t>
        </is>
      </c>
      <c r="B4" s="5" t="n">
        <v>235639</v>
      </c>
      <c r="C4" s="5" t="n">
        <v>1919250</v>
      </c>
      <c r="D4" s="5" t="n">
        <v>887692</v>
      </c>
    </row>
    <row r="5">
      <c r="A5" s="4" t="inlineStr">
        <is>
          <t>Weighted average interest rate at December 31,</t>
        </is>
      </c>
      <c r="B5" s="4" t="inlineStr">
        <is>
          <t>0.11%</t>
        </is>
      </c>
      <c r="C5" s="4" t="inlineStr">
        <is>
          <t>1.60%</t>
        </is>
      </c>
      <c r="D5" s="4" t="inlineStr">
        <is>
          <t>1.93%</t>
        </is>
      </c>
    </row>
    <row r="6">
      <c r="A6" s="4" t="inlineStr">
        <is>
          <t>Maximum month-end balance during the year</t>
        </is>
      </c>
      <c r="B6" s="5" t="n">
        <v>1973523</v>
      </c>
      <c r="C6" s="5" t="n">
        <v>2431012</v>
      </c>
      <c r="D6" s="5" t="n">
        <v>887692</v>
      </c>
    </row>
    <row r="7">
      <c r="A7" s="4" t="inlineStr">
        <is>
          <t>Average amount outstanding during the year</t>
        </is>
      </c>
      <c r="B7" s="5" t="n">
        <v>685664</v>
      </c>
      <c r="C7" s="5" t="n">
        <v>1360214</v>
      </c>
      <c r="D7" s="5" t="n">
        <v>371933</v>
      </c>
    </row>
    <row r="8">
      <c r="A8" s="4" t="inlineStr">
        <is>
          <t>Weighted average interest rate during the year</t>
        </is>
      </c>
      <c r="B8" s="4" t="inlineStr">
        <is>
          <t>1.15%</t>
        </is>
      </c>
      <c r="C8" s="4" t="inlineStr">
        <is>
          <t>1.93%</t>
        </is>
      </c>
      <c r="D8" s="4" t="inlineStr">
        <is>
          <t>0.96%</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6" customWidth="1" min="6" max="6"/>
    <col width="14" customWidth="1" min="7" max="7"/>
  </cols>
  <sheetData>
    <row r="1">
      <c r="A1" s="1" t="inlineStr">
        <is>
          <t>Long-term Debt and Short-term Borrowings (Schedule of Long-term Debt Instruments) (Details) - USD ($)</t>
        </is>
      </c>
      <c r="B1" s="2" t="inlineStr">
        <is>
          <t>12 Months Ended</t>
        </is>
      </c>
    </row>
    <row r="2">
      <c r="B2" s="2" t="inlineStr">
        <is>
          <t>Dec. 31, 2020</t>
        </is>
      </c>
      <c r="C2" s="2" t="inlineStr">
        <is>
          <t>Dec. 11, 2020</t>
        </is>
      </c>
      <c r="D2" s="2" t="inlineStr">
        <is>
          <t>Feb. 12, 2020</t>
        </is>
      </c>
      <c r="E2" s="2" t="inlineStr">
        <is>
          <t>Dec. 31, 2019</t>
        </is>
      </c>
      <c r="F2" s="2" t="inlineStr">
        <is>
          <t>Feb. 07, 2019</t>
        </is>
      </c>
      <c r="G2" s="2" t="inlineStr">
        <is>
          <t>Dec. 31, 2018</t>
        </is>
      </c>
    </row>
    <row r="3">
      <c r="A3" s="3" t="inlineStr">
        <is>
          <t>Debt Instrument [Line Items]</t>
        </is>
      </c>
    </row>
    <row r="4">
      <c r="A4" s="4" t="inlineStr">
        <is>
          <t>Long-term debt</t>
        </is>
      </c>
      <c r="B4" s="5" t="n">
        <v>1202494000</v>
      </c>
      <c r="E4" s="5" t="n">
        <v>2153897000</v>
      </c>
    </row>
    <row r="5">
      <c r="A5" s="4" t="inlineStr">
        <is>
          <t>Interest rate at period end</t>
        </is>
      </c>
      <c r="B5" s="4" t="inlineStr">
        <is>
          <t>0.11%</t>
        </is>
      </c>
      <c r="E5" s="4" t="inlineStr">
        <is>
          <t>1.60%</t>
        </is>
      </c>
      <c r="G5" s="4" t="inlineStr">
        <is>
          <t>1.93%</t>
        </is>
      </c>
    </row>
    <row r="6">
      <c r="A6" s="4" t="inlineStr">
        <is>
          <t>3.125% Senior Notes due November 1, 2022</t>
        </is>
      </c>
    </row>
    <row r="7">
      <c r="A7" s="3" t="inlineStr">
        <is>
          <t>Debt Instrument [Line Items]</t>
        </is>
      </c>
    </row>
    <row r="8">
      <c r="A8" s="4" t="inlineStr">
        <is>
          <t>Debt, face amount</t>
        </is>
      </c>
      <c r="B8" s="5" t="n">
        <v>300000000</v>
      </c>
    </row>
    <row r="9">
      <c r="A9" s="4" t="inlineStr">
        <is>
          <t>Stated percentage</t>
        </is>
      </c>
      <c r="B9" s="4" t="inlineStr">
        <is>
          <t>3.125%</t>
        </is>
      </c>
    </row>
    <row r="10">
      <c r="A10" s="4" t="inlineStr">
        <is>
          <t>5.90% Subordinated Notes, due February 7, 2029</t>
        </is>
      </c>
    </row>
    <row r="11">
      <c r="A11" s="3" t="inlineStr">
        <is>
          <t>Debt Instrument [Line Items]</t>
        </is>
      </c>
    </row>
    <row r="12">
      <c r="A12" s="4" t="inlineStr">
        <is>
          <t>Debt, face amount</t>
        </is>
      </c>
      <c r="F12" s="5" t="n">
        <v>300000000</v>
      </c>
    </row>
    <row r="13">
      <c r="A13" s="4" t="inlineStr">
        <is>
          <t>Stated percentage</t>
        </is>
      </c>
      <c r="F13" s="4" t="inlineStr">
        <is>
          <t>5.90%</t>
        </is>
      </c>
    </row>
    <row r="14">
      <c r="A14" s="4" t="inlineStr">
        <is>
          <t>Senior Notes | 2.289% Fixed-to-Floating Rate Senior Bank Notes due 2023</t>
        </is>
      </c>
    </row>
    <row r="15">
      <c r="A15" s="3" t="inlineStr">
        <is>
          <t>Debt Instrument [Line Items]</t>
        </is>
      </c>
    </row>
    <row r="16">
      <c r="A16" s="4" t="inlineStr">
        <is>
          <t>Debt, face amount</t>
        </is>
      </c>
      <c r="D16" s="5" t="n">
        <v>400000000</v>
      </c>
    </row>
    <row r="17">
      <c r="A17" s="4" t="inlineStr">
        <is>
          <t>Stated percentage</t>
        </is>
      </c>
      <c r="D17" s="4" t="inlineStr">
        <is>
          <t>228.90%</t>
        </is>
      </c>
    </row>
    <row r="18">
      <c r="A18" s="4" t="inlineStr">
        <is>
          <t>FHLB Advances</t>
        </is>
      </c>
    </row>
    <row r="19">
      <c r="A19" s="3" t="inlineStr">
        <is>
          <t>Debt Instrument [Line Items]</t>
        </is>
      </c>
    </row>
    <row r="20">
      <c r="A20" s="4" t="inlineStr">
        <is>
          <t>FHLB advances with interest and principal payments due at various maturity dates through 2018</t>
        </is>
      </c>
      <c r="C20" s="5" t="n">
        <v>1130000000</v>
      </c>
    </row>
    <row r="21">
      <c r="A21" s="4" t="inlineStr">
        <is>
          <t>Synovus Bank Reporting Unit</t>
        </is>
      </c>
    </row>
    <row r="22">
      <c r="A22" s="3" t="inlineStr">
        <is>
          <t>Debt Instrument [Line Items]</t>
        </is>
      </c>
    </row>
    <row r="23">
      <c r="A23" s="4" t="inlineStr">
        <is>
          <t>Other Long-term Debt</t>
        </is>
      </c>
      <c r="B23" s="5" t="n">
        <v>145000</v>
      </c>
      <c r="E23" s="5" t="n">
        <v>0</v>
      </c>
    </row>
    <row r="24">
      <c r="A24" s="4" t="inlineStr">
        <is>
          <t>Long-term debt</t>
        </is>
      </c>
      <c r="B24" s="6" t="n">
        <v>596088000</v>
      </c>
      <c r="E24" s="6" t="n">
        <v>1300000000</v>
      </c>
    </row>
    <row r="25">
      <c r="A25" s="4" t="inlineStr">
        <is>
          <t>Synovus Bank Reporting Unit | Four Percent Subordinated Notes, Due October 29, 2030</t>
        </is>
      </c>
    </row>
    <row r="26">
      <c r="A26" s="3" t="inlineStr">
        <is>
          <t>Debt Instrument [Line Items]</t>
        </is>
      </c>
    </row>
    <row r="27">
      <c r="A27" s="4" t="inlineStr">
        <is>
          <t>Subordinated notes</t>
        </is>
      </c>
      <c r="B27" s="6" t="n">
        <v>197349000</v>
      </c>
      <c r="E27" s="6" t="n">
        <v>0</v>
      </c>
    </row>
    <row r="28">
      <c r="A28" s="4" t="inlineStr">
        <is>
          <t>Synovus Bank Reporting Unit | Senior Notes | 2.289% Fixed-to-Floating Rate Senior Bank Notes due 2023</t>
        </is>
      </c>
    </row>
    <row r="29">
      <c r="A29" s="3" t="inlineStr">
        <is>
          <t>Debt Instrument [Line Items]</t>
        </is>
      </c>
    </row>
    <row r="30">
      <c r="A30" s="4" t="inlineStr">
        <is>
          <t>Long-term debt</t>
        </is>
      </c>
      <c r="B30" s="6" t="n">
        <v>398594000</v>
      </c>
      <c r="E30" s="6" t="n">
        <v>0</v>
      </c>
    </row>
    <row r="31">
      <c r="A31" s="4" t="inlineStr">
        <is>
          <t>Synovus Bank Reporting Unit | FHLB Advances</t>
        </is>
      </c>
    </row>
    <row r="32">
      <c r="A32" s="3" t="inlineStr">
        <is>
          <t>Debt Instrument [Line Items]</t>
        </is>
      </c>
    </row>
    <row r="33">
      <c r="A33" s="4" t="inlineStr">
        <is>
          <t>FHLB advances with interest and principal payments due at various maturity dates through 2018</t>
        </is>
      </c>
      <c r="B33" s="5" t="n">
        <v>0</v>
      </c>
      <c r="E33" s="5" t="n">
        <v>1300000000</v>
      </c>
    </row>
    <row r="34">
      <c r="A34" s="4" t="inlineStr">
        <is>
          <t>Weighted average interest rate</t>
        </is>
      </c>
      <c r="B34" s="4" t="inlineStr">
        <is>
          <t>1.76%</t>
        </is>
      </c>
      <c r="E34" s="4" t="inlineStr">
        <is>
          <t>2.53%</t>
        </is>
      </c>
    </row>
    <row r="35">
      <c r="A35" s="4" t="inlineStr">
        <is>
          <t>Synovus Bank Reporting Unit | FHLB Advances | Minimum</t>
        </is>
      </c>
    </row>
    <row r="36">
      <c r="A36" s="3" t="inlineStr">
        <is>
          <t>Debt Instrument [Line Items]</t>
        </is>
      </c>
    </row>
    <row r="37">
      <c r="A37" s="4" t="inlineStr">
        <is>
          <t>Stated percentage</t>
        </is>
      </c>
      <c r="B37" s="4" t="inlineStr">
        <is>
          <t>1.66%</t>
        </is>
      </c>
    </row>
    <row r="38">
      <c r="A38" s="4" t="inlineStr">
        <is>
          <t>Synovus Bank Reporting Unit | FHLB Advances | Maximum</t>
        </is>
      </c>
    </row>
    <row r="39">
      <c r="A39" s="3" t="inlineStr">
        <is>
          <t>Debt Instrument [Line Items]</t>
        </is>
      </c>
    </row>
    <row r="40">
      <c r="A40" s="4" t="inlineStr">
        <is>
          <t>Stated percentage</t>
        </is>
      </c>
      <c r="B40" s="4" t="inlineStr">
        <is>
          <t>1.97%</t>
        </is>
      </c>
    </row>
    <row r="41">
      <c r="A41" s="4" t="inlineStr">
        <is>
          <t>Parent Company</t>
        </is>
      </c>
    </row>
    <row r="42">
      <c r="A42" s="3" t="inlineStr">
        <is>
          <t>Debt Instrument [Line Items]</t>
        </is>
      </c>
    </row>
    <row r="43">
      <c r="A43" s="4" t="inlineStr">
        <is>
          <t>Long-term debt</t>
        </is>
      </c>
      <c r="B43" s="5" t="n">
        <v>606406000</v>
      </c>
      <c r="E43" s="5" t="n">
        <v>853897000</v>
      </c>
    </row>
    <row r="44">
      <c r="A44" s="4" t="inlineStr">
        <is>
          <t>Parent Company | 5.90% Subordinated Notes, due February 7, 2029</t>
        </is>
      </c>
    </row>
    <row r="45">
      <c r="A45" s="3" t="inlineStr">
        <is>
          <t>Debt Instrument [Line Items]</t>
        </is>
      </c>
    </row>
    <row r="46">
      <c r="A46" s="4" t="inlineStr">
        <is>
          <t>Subordinated notes</t>
        </is>
      </c>
      <c r="B46" s="6" t="n">
        <v>297553000</v>
      </c>
      <c r="E46" s="6" t="n">
        <v>297250000</v>
      </c>
    </row>
    <row r="47">
      <c r="A47" s="4" t="inlineStr">
        <is>
          <t>Debt, face amount</t>
        </is>
      </c>
      <c r="B47" s="5" t="n">
        <v>300000000</v>
      </c>
    </row>
    <row r="48">
      <c r="A48" s="4" t="inlineStr">
        <is>
          <t>Stated percentage</t>
        </is>
      </c>
      <c r="B48" s="4" t="inlineStr">
        <is>
          <t>5.90%</t>
        </is>
      </c>
    </row>
    <row r="49">
      <c r="A49" s="4" t="inlineStr">
        <is>
          <t>Parent Company | 5.90% Subordinated Notes, due February 7, 2029 | LIBOR</t>
        </is>
      </c>
    </row>
    <row r="50">
      <c r="A50" s="3" t="inlineStr">
        <is>
          <t>Debt Instrument [Line Items]</t>
        </is>
      </c>
    </row>
    <row r="51">
      <c r="A51" s="4" t="inlineStr">
        <is>
          <t>Basis spread on variable rate</t>
        </is>
      </c>
      <c r="B51" s="4" t="inlineStr">
        <is>
          <t>3.379%</t>
        </is>
      </c>
    </row>
    <row r="52">
      <c r="A52" s="4" t="inlineStr">
        <is>
          <t>Parent Company | LIBOR 1.80% debentures, due April 19, 2035</t>
        </is>
      </c>
    </row>
    <row r="53">
      <c r="A53" s="3" t="inlineStr">
        <is>
          <t>Debt Instrument [Line Items]</t>
        </is>
      </c>
    </row>
    <row r="54">
      <c r="A54" s="4" t="inlineStr">
        <is>
          <t>Unsecured debt</t>
        </is>
      </c>
      <c r="B54" s="5" t="n">
        <v>10000000</v>
      </c>
      <c r="E54" s="5" t="n">
        <v>10000000</v>
      </c>
    </row>
    <row r="55">
      <c r="A55" s="4" t="inlineStr">
        <is>
          <t>Debt, face amount</t>
        </is>
      </c>
      <c r="B55" s="5" t="n">
        <v>10000000</v>
      </c>
    </row>
    <row r="56">
      <c r="A56" s="4" t="inlineStr">
        <is>
          <t>Interest rate at period end</t>
        </is>
      </c>
      <c r="B56" s="4" t="inlineStr">
        <is>
          <t>3.69%</t>
        </is>
      </c>
      <c r="E56" s="4" t="inlineStr">
        <is>
          <t>4.59%</t>
        </is>
      </c>
    </row>
    <row r="57">
      <c r="A57" s="4" t="inlineStr">
        <is>
          <t>Parent Company | LIBOR 1.80% debentures, due April 19, 2035 | LIBOR</t>
        </is>
      </c>
    </row>
    <row r="58">
      <c r="A58" s="3" t="inlineStr">
        <is>
          <t>Debt Instrument [Line Items]</t>
        </is>
      </c>
    </row>
    <row r="59">
      <c r="A59" s="4" t="inlineStr">
        <is>
          <t>Basis spread on variable rate</t>
        </is>
      </c>
      <c r="B59" s="4" t="inlineStr">
        <is>
          <t>1.80%</t>
        </is>
      </c>
    </row>
    <row r="60">
      <c r="A60" s="4" t="inlineStr">
        <is>
          <t>Parent Company | 5.75% Subordinated Notes, due December 15, 2025</t>
        </is>
      </c>
    </row>
    <row r="61">
      <c r="A61" s="3" t="inlineStr">
        <is>
          <t>Debt Instrument [Line Items]</t>
        </is>
      </c>
    </row>
    <row r="62">
      <c r="A62" s="4" t="inlineStr">
        <is>
          <t>Subordinated notes</t>
        </is>
      </c>
      <c r="B62" s="5" t="n">
        <v>0</v>
      </c>
      <c r="E62" s="5" t="n">
        <v>248419000</v>
      </c>
    </row>
    <row r="63">
      <c r="A63" s="4" t="inlineStr">
        <is>
          <t>Debt, face amount</t>
        </is>
      </c>
      <c r="B63" s="5" t="n">
        <v>250000000</v>
      </c>
    </row>
    <row r="64">
      <c r="A64" s="4" t="inlineStr">
        <is>
          <t>Stated percentage</t>
        </is>
      </c>
      <c r="B64" s="4" t="inlineStr">
        <is>
          <t>5.75%</t>
        </is>
      </c>
    </row>
    <row r="65">
      <c r="A65" s="4" t="inlineStr">
        <is>
          <t>Parent Company | 5.75% Subordinated Notes, due December 15, 2025 | LIBOR</t>
        </is>
      </c>
    </row>
    <row r="66">
      <c r="A66" s="3" t="inlineStr">
        <is>
          <t>Debt Instrument [Line Items]</t>
        </is>
      </c>
    </row>
    <row r="67">
      <c r="A67" s="4" t="inlineStr">
        <is>
          <t>Basis spread on variable rate</t>
        </is>
      </c>
      <c r="B67" s="4" t="inlineStr">
        <is>
          <t>4.182%</t>
        </is>
      </c>
    </row>
    <row r="68">
      <c r="A68" s="4" t="inlineStr">
        <is>
          <t>Parent Company | Senior Notes | 3.125% Senior Notes due November 1, 2022</t>
        </is>
      </c>
    </row>
    <row r="69">
      <c r="A69" s="3" t="inlineStr">
        <is>
          <t>Debt Instrument [Line Items]</t>
        </is>
      </c>
    </row>
    <row r="70">
      <c r="A70" s="4" t="inlineStr">
        <is>
          <t>Long-term debt</t>
        </is>
      </c>
      <c r="B70" s="5" t="n">
        <v>298853000</v>
      </c>
      <c r="E70" s="5" t="n">
        <v>29822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5" customWidth="1" min="6" max="6"/>
    <col width="16" customWidth="1" min="7" max="7"/>
  </cols>
  <sheetData>
    <row r="1">
      <c r="A1" s="1" t="inlineStr">
        <is>
          <t>Long-term Debt and Short Term Borrowings (Narrative) (Details) - USD ($)</t>
        </is>
      </c>
      <c r="B1" s="2" t="inlineStr">
        <is>
          <t>Dec. 11, 2020</t>
        </is>
      </c>
      <c r="C1" s="2" t="inlineStr">
        <is>
          <t>Dec. 31, 2020</t>
        </is>
      </c>
      <c r="D1" s="2" t="inlineStr">
        <is>
          <t>Oct. 29, 2020</t>
        </is>
      </c>
      <c r="E1" s="2" t="inlineStr">
        <is>
          <t>Feb. 12, 2020</t>
        </is>
      </c>
      <c r="F1" s="2" t="inlineStr">
        <is>
          <t>Dec. 31, 2019</t>
        </is>
      </c>
      <c r="G1" s="2" t="inlineStr">
        <is>
          <t>Feb. 07, 2019</t>
        </is>
      </c>
    </row>
    <row r="2">
      <c r="A2" s="4" t="inlineStr">
        <is>
          <t>FHLB Advances</t>
        </is>
      </c>
    </row>
    <row r="3">
      <c r="A3" s="3" t="inlineStr">
        <is>
          <t>Debt Instrument [Line Items]</t>
        </is>
      </c>
    </row>
    <row r="4">
      <c r="A4" s="4" t="inlineStr">
        <is>
          <t>Loss on early extinguishment of debt</t>
        </is>
      </c>
      <c r="B4" s="5" t="n">
        <v>-9200000</v>
      </c>
    </row>
    <row r="5">
      <c r="A5" s="4" t="inlineStr">
        <is>
          <t>FHBL obligations terminated</t>
        </is>
      </c>
      <c r="B5" s="6" t="n">
        <v>1130000000</v>
      </c>
    </row>
    <row r="6">
      <c r="A6" s="4" t="inlineStr">
        <is>
          <t>FHLB Advances | Synovus Bank Reporting Unit</t>
        </is>
      </c>
    </row>
    <row r="7">
      <c r="A7" s="3" t="inlineStr">
        <is>
          <t>Debt Instrument [Line Items]</t>
        </is>
      </c>
    </row>
    <row r="8">
      <c r="A8" s="4" t="inlineStr">
        <is>
          <t>FHBL obligations terminated</t>
        </is>
      </c>
      <c r="C8" s="5" t="n">
        <v>0</v>
      </c>
      <c r="F8" s="5" t="n">
        <v>1300000000</v>
      </c>
    </row>
    <row r="9">
      <c r="A9" s="4" t="inlineStr">
        <is>
          <t>Loans Receivable</t>
        </is>
      </c>
    </row>
    <row r="10">
      <c r="A10" s="3" t="inlineStr">
        <is>
          <t>Debt Instrument [Line Items]</t>
        </is>
      </c>
    </row>
    <row r="11">
      <c r="A11" s="4" t="inlineStr">
        <is>
          <t>Recorded balance loans receivable</t>
        </is>
      </c>
      <c r="F11" s="6" t="n">
        <v>6190000000</v>
      </c>
    </row>
    <row r="12">
      <c r="A12" s="4" t="inlineStr">
        <is>
          <t>3.125% Senior Notes due November 1, 2022</t>
        </is>
      </c>
    </row>
    <row r="13">
      <c r="A13" s="3" t="inlineStr">
        <is>
          <t>Debt Instrument [Line Items]</t>
        </is>
      </c>
    </row>
    <row r="14">
      <c r="A14" s="4" t="inlineStr">
        <is>
          <t>Debt, face amount</t>
        </is>
      </c>
      <c r="C14" s="5" t="n">
        <v>300000000</v>
      </c>
    </row>
    <row r="15">
      <c r="A15" s="4" t="inlineStr">
        <is>
          <t>Stated percentage</t>
        </is>
      </c>
      <c r="C15" s="4" t="inlineStr">
        <is>
          <t>3.125%</t>
        </is>
      </c>
    </row>
    <row r="16">
      <c r="A16" s="4" t="inlineStr">
        <is>
          <t>5.90% Subordinated Notes, due February 7, 2029</t>
        </is>
      </c>
    </row>
    <row r="17">
      <c r="A17" s="3" t="inlineStr">
        <is>
          <t>Debt Instrument [Line Items]</t>
        </is>
      </c>
    </row>
    <row r="18">
      <c r="A18" s="4" t="inlineStr">
        <is>
          <t>Debt, face amount</t>
        </is>
      </c>
      <c r="G18" s="5" t="n">
        <v>300000000</v>
      </c>
    </row>
    <row r="19">
      <c r="A19" s="4" t="inlineStr">
        <is>
          <t>Stated percentage</t>
        </is>
      </c>
      <c r="G19" s="4" t="inlineStr">
        <is>
          <t>5.90%</t>
        </is>
      </c>
    </row>
    <row r="20">
      <c r="A20" s="4" t="inlineStr">
        <is>
          <t>5.90% Subordinated Notes, due February 7, 2029 | After February 7, 2029</t>
        </is>
      </c>
    </row>
    <row r="21">
      <c r="A21" s="3" t="inlineStr">
        <is>
          <t>Debt Instrument [Line Items]</t>
        </is>
      </c>
    </row>
    <row r="22">
      <c r="A22" s="4" t="inlineStr">
        <is>
          <t>Stated percentage</t>
        </is>
      </c>
      <c r="G22" s="4" t="inlineStr">
        <is>
          <t>3.379%</t>
        </is>
      </c>
    </row>
    <row r="23">
      <c r="A23" s="4" t="inlineStr">
        <is>
          <t>2.289% Fixed-to-Floating Rate Senior Bank Notes due 2023 | Senior Notes</t>
        </is>
      </c>
    </row>
    <row r="24">
      <c r="A24" s="3" t="inlineStr">
        <is>
          <t>Debt Instrument [Line Items]</t>
        </is>
      </c>
    </row>
    <row r="25">
      <c r="A25" s="4" t="inlineStr">
        <is>
          <t>Debt, face amount</t>
        </is>
      </c>
      <c r="E25" s="5" t="n">
        <v>400000000</v>
      </c>
    </row>
    <row r="26">
      <c r="A26" s="4" t="inlineStr">
        <is>
          <t>Stated percentage</t>
        </is>
      </c>
      <c r="E26" s="4" t="inlineStr">
        <is>
          <t>228.90%</t>
        </is>
      </c>
    </row>
    <row r="27">
      <c r="A27" s="4" t="inlineStr">
        <is>
          <t>2.289% Fixed-to-Floating Rate Senior Bank Notes due 2023 | Senior Notes | Synovus Bank Reporting Unit</t>
        </is>
      </c>
    </row>
    <row r="28">
      <c r="A28" s="3" t="inlineStr">
        <is>
          <t>Debt Instrument [Line Items]</t>
        </is>
      </c>
    </row>
    <row r="29">
      <c r="A29" s="4" t="inlineStr">
        <is>
          <t>Long-term debt</t>
        </is>
      </c>
      <c r="C29" s="5" t="n">
        <v>398594000</v>
      </c>
      <c r="F29" s="5" t="n">
        <v>0</v>
      </c>
    </row>
    <row r="30">
      <c r="A30" s="4" t="inlineStr">
        <is>
          <t>Four Percent Subordinated Debt, Due 2030 | Subordinated Debt</t>
        </is>
      </c>
    </row>
    <row r="31">
      <c r="A31" s="3" t="inlineStr">
        <is>
          <t>Debt Instrument [Line Items]</t>
        </is>
      </c>
    </row>
    <row r="32">
      <c r="A32" s="4" t="inlineStr">
        <is>
          <t>Debt, face amount</t>
        </is>
      </c>
      <c r="D32" s="5" t="n">
        <v>200</v>
      </c>
    </row>
    <row r="33">
      <c r="A33" s="4" t="inlineStr">
        <is>
          <t>Stated percentage</t>
        </is>
      </c>
      <c r="D33" s="4" t="inlineStr">
        <is>
          <t>400.00%</t>
        </is>
      </c>
    </row>
    <row r="34">
      <c r="A34" s="4" t="inlineStr">
        <is>
          <t>5.75% Subordinated Notes Due 2025 | Subordinated Debt</t>
        </is>
      </c>
    </row>
    <row r="35">
      <c r="A35" s="3" t="inlineStr">
        <is>
          <t>Debt Instrument [Line Items]</t>
        </is>
      </c>
    </row>
    <row r="36">
      <c r="A36" s="4" t="inlineStr">
        <is>
          <t>Debt, face amount</t>
        </is>
      </c>
      <c r="B36" s="5" t="n">
        <v>250000000</v>
      </c>
    </row>
    <row r="37">
      <c r="A37" s="4" t="inlineStr">
        <is>
          <t>Stated percentage</t>
        </is>
      </c>
      <c r="B37" s="4" t="inlineStr">
        <is>
          <t>5.75%</t>
        </is>
      </c>
    </row>
    <row r="38">
      <c r="A38" s="4" t="inlineStr">
        <is>
          <t>Loss on early extinguishment of debt</t>
        </is>
      </c>
      <c r="B38" s="5" t="n">
        <v>-1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ng-term Debt and Short-term Borrowings (Principal Payments on Long-term Debt) (Details) $ in Thousands</t>
        </is>
      </c>
      <c r="B1" s="2" t="inlineStr">
        <is>
          <t>Dec. 31, 2020USD ($)</t>
        </is>
      </c>
    </row>
    <row r="2">
      <c r="A2" s="3" t="inlineStr">
        <is>
          <t>Debt Instrument [Line Items]</t>
        </is>
      </c>
    </row>
    <row r="3">
      <c r="A3" s="4" t="inlineStr">
        <is>
          <t>2021</t>
        </is>
      </c>
      <c r="B3" s="5" t="n">
        <v>0</v>
      </c>
    </row>
    <row r="4">
      <c r="A4" s="4" t="inlineStr">
        <is>
          <t>2022</t>
        </is>
      </c>
      <c r="B4" s="6" t="n">
        <v>300145</v>
      </c>
    </row>
    <row r="5">
      <c r="A5" s="4" t="inlineStr">
        <is>
          <t>2023</t>
        </is>
      </c>
      <c r="B5" s="6" t="n">
        <v>400000</v>
      </c>
    </row>
    <row r="6">
      <c r="A6" s="4" t="inlineStr">
        <is>
          <t>2024</t>
        </is>
      </c>
      <c r="B6" s="6" t="n">
        <v>0</v>
      </c>
    </row>
    <row r="7">
      <c r="A7" s="4" t="inlineStr">
        <is>
          <t>2025</t>
        </is>
      </c>
      <c r="B7" s="6" t="n">
        <v>0</v>
      </c>
    </row>
    <row r="8">
      <c r="A8" s="4" t="inlineStr">
        <is>
          <t>Thereafter</t>
        </is>
      </c>
      <c r="B8" s="6" t="n">
        <v>510000</v>
      </c>
    </row>
    <row r="9">
      <c r="A9" s="4" t="inlineStr">
        <is>
          <t>Total</t>
        </is>
      </c>
      <c r="B9" s="6" t="n">
        <v>1210145</v>
      </c>
    </row>
    <row r="10">
      <c r="A10" s="4" t="inlineStr">
        <is>
          <t>Synovus Bank Reporting Unit</t>
        </is>
      </c>
    </row>
    <row r="11">
      <c r="A11" s="3" t="inlineStr">
        <is>
          <t>Debt Instrument [Line Items]</t>
        </is>
      </c>
    </row>
    <row r="12">
      <c r="A12" s="4" t="inlineStr">
        <is>
          <t>2021</t>
        </is>
      </c>
      <c r="B12" s="6" t="n">
        <v>0</v>
      </c>
    </row>
    <row r="13">
      <c r="A13" s="4" t="inlineStr">
        <is>
          <t>2022</t>
        </is>
      </c>
      <c r="B13" s="6" t="n">
        <v>145</v>
      </c>
    </row>
    <row r="14">
      <c r="A14" s="4" t="inlineStr">
        <is>
          <t>2023</t>
        </is>
      </c>
      <c r="B14" s="6" t="n">
        <v>400000</v>
      </c>
    </row>
    <row r="15">
      <c r="A15" s="4" t="inlineStr">
        <is>
          <t>2024</t>
        </is>
      </c>
      <c r="B15" s="6" t="n">
        <v>0</v>
      </c>
    </row>
    <row r="16">
      <c r="A16" s="4" t="inlineStr">
        <is>
          <t>2025</t>
        </is>
      </c>
      <c r="B16" s="6" t="n">
        <v>0</v>
      </c>
    </row>
    <row r="17">
      <c r="A17" s="4" t="inlineStr">
        <is>
          <t>Thereafter</t>
        </is>
      </c>
      <c r="B17" s="6" t="n">
        <v>200000</v>
      </c>
    </row>
    <row r="18">
      <c r="A18" s="4" t="inlineStr">
        <is>
          <t>Total</t>
        </is>
      </c>
      <c r="B18" s="6" t="n">
        <v>600145</v>
      </c>
    </row>
    <row r="19">
      <c r="A19" s="4" t="inlineStr">
        <is>
          <t>Parent Company</t>
        </is>
      </c>
    </row>
    <row r="20">
      <c r="A20" s="3" t="inlineStr">
        <is>
          <t>Debt Instrument [Line Items]</t>
        </is>
      </c>
    </row>
    <row r="21">
      <c r="A21" s="4" t="inlineStr">
        <is>
          <t>2021</t>
        </is>
      </c>
      <c r="B21" s="6" t="n">
        <v>0</v>
      </c>
    </row>
    <row r="22">
      <c r="A22" s="4" t="inlineStr">
        <is>
          <t>2022</t>
        </is>
      </c>
      <c r="B22" s="6" t="n">
        <v>300000</v>
      </c>
    </row>
    <row r="23">
      <c r="A23" s="4" t="inlineStr">
        <is>
          <t>2023</t>
        </is>
      </c>
      <c r="B23" s="6" t="n">
        <v>0</v>
      </c>
    </row>
    <row r="24">
      <c r="A24" s="4" t="inlineStr">
        <is>
          <t>2024</t>
        </is>
      </c>
      <c r="B24" s="6" t="n">
        <v>0</v>
      </c>
    </row>
    <row r="25">
      <c r="A25" s="4" t="inlineStr">
        <is>
          <t>2025</t>
        </is>
      </c>
      <c r="B25" s="6" t="n">
        <v>0</v>
      </c>
    </row>
    <row r="26">
      <c r="A26" s="4" t="inlineStr">
        <is>
          <t>Thereafter</t>
        </is>
      </c>
      <c r="B26" s="6" t="n">
        <v>310000</v>
      </c>
    </row>
    <row r="27">
      <c r="A27" s="4" t="inlineStr">
        <is>
          <t>Total</t>
        </is>
      </c>
      <c r="B27" s="5" t="n">
        <v>61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7" customWidth="1" min="5" max="5"/>
    <col width="21" customWidth="1" min="6" max="6"/>
    <col width="21" customWidth="1" min="7" max="7"/>
    <col width="21" customWidth="1" min="8" max="8"/>
  </cols>
  <sheetData>
    <row r="1">
      <c r="A1" s="1" t="inlineStr">
        <is>
          <t>Shareholders' Equity and Other Comprehensive Income (Changes in Shares by Class) (Details)</t>
        </is>
      </c>
      <c r="B1" s="2" t="inlineStr">
        <is>
          <t>Jan. 01, 2019shares</t>
        </is>
      </c>
      <c r="C1" s="2" t="inlineStr">
        <is>
          <t>Dec. 31, 2020shares</t>
        </is>
      </c>
      <c r="D1" s="2" t="inlineStr">
        <is>
          <t>Dec. 31, 2019shares</t>
        </is>
      </c>
      <c r="E1" s="2" t="inlineStr">
        <is>
          <t>Dec. 31, 2018USD ($)shares</t>
        </is>
      </c>
      <c r="F1" s="2" t="inlineStr">
        <is>
          <t>Jun. 17, 2019USD ($)</t>
        </is>
      </c>
      <c r="G1" s="2" t="inlineStr">
        <is>
          <t>Jun. 16, 2019USD ($)</t>
        </is>
      </c>
      <c r="H1" s="2" t="inlineStr">
        <is>
          <t>Jan. 15, 2019USD ($)</t>
        </is>
      </c>
    </row>
    <row r="2">
      <c r="A2" s="3" t="inlineStr">
        <is>
          <t>Increase (Decrease) in Stockholders' Equity [Roll Forward]</t>
        </is>
      </c>
    </row>
    <row r="3">
      <c r="A3" s="4" t="inlineStr">
        <is>
          <t>Balance, Common stock, shares outstanding (in shares)</t>
        </is>
      </c>
      <c r="C3" s="6" t="n">
        <v>147157596</v>
      </c>
    </row>
    <row r="4">
      <c r="A4" s="4" t="inlineStr">
        <is>
          <t>Warrants exercised and common stock reissued (in shares)</t>
        </is>
      </c>
      <c r="D4" s="6" t="n">
        <v>263000</v>
      </c>
    </row>
    <row r="5">
      <c r="A5" s="4" t="inlineStr">
        <is>
          <t>Stock options exercised (in shares)</t>
        </is>
      </c>
      <c r="C5" s="6" t="n">
        <v>572000</v>
      </c>
      <c r="D5" s="6" t="n">
        <v>820000</v>
      </c>
      <c r="E5" s="6" t="n">
        <v>126000</v>
      </c>
    </row>
    <row r="6">
      <c r="A6" s="4" t="inlineStr">
        <is>
          <t>Repurchase of common stock (in shares)</t>
        </is>
      </c>
      <c r="C6" s="6" t="n">
        <v>450000</v>
      </c>
      <c r="D6" s="6" t="n">
        <v>19903000</v>
      </c>
    </row>
    <row r="7">
      <c r="A7" s="4" t="inlineStr">
        <is>
          <t>Balance, Common stock, shares outstanding (in shares)</t>
        </is>
      </c>
      <c r="C7" s="6" t="n">
        <v>148039495</v>
      </c>
      <c r="D7" s="6" t="n">
        <v>147157596</v>
      </c>
    </row>
    <row r="8">
      <c r="A8" s="4" t="inlineStr">
        <is>
          <t>Stock repurchase program, authorized amount | $</t>
        </is>
      </c>
      <c r="E8" s="5" t="n">
        <v>150000000</v>
      </c>
      <c r="F8" s="5" t="n">
        <v>725000000</v>
      </c>
      <c r="G8" s="5" t="n">
        <v>325000000</v>
      </c>
      <c r="H8" s="5" t="n">
        <v>400000000</v>
      </c>
    </row>
    <row r="9">
      <c r="A9" s="4" t="inlineStr">
        <is>
          <t>FCB Financial Holdings, Inc.</t>
        </is>
      </c>
    </row>
    <row r="10">
      <c r="A10" s="3" t="inlineStr">
        <is>
          <t>Increase (Decrease) in Stockholders' Equity [Roll Forward]</t>
        </is>
      </c>
    </row>
    <row r="11">
      <c r="A11" s="4" t="inlineStr">
        <is>
          <t>Issuance of common stock (in shares)</t>
        </is>
      </c>
      <c r="B11" s="6" t="n">
        <v>49500000</v>
      </c>
    </row>
    <row r="12">
      <c r="A12" s="4" t="inlineStr">
        <is>
          <t>FCB Financial Holdings, Inc. | FCB Financial Holdings, Inc.</t>
        </is>
      </c>
    </row>
    <row r="13">
      <c r="A13" s="3" t="inlineStr">
        <is>
          <t>Increase (Decrease) in Stockholders' Equity [Roll Forward]</t>
        </is>
      </c>
    </row>
    <row r="14">
      <c r="A14" s="4" t="inlineStr">
        <is>
          <t>Merger exchange ratio</t>
        </is>
      </c>
      <c r="B14" s="9" t="n">
        <v>1.055</v>
      </c>
    </row>
    <row r="15">
      <c r="A15" s="4" t="inlineStr">
        <is>
          <t>Preferred Shares Issued</t>
        </is>
      </c>
    </row>
    <row r="16">
      <c r="A16" s="3" t="inlineStr">
        <is>
          <t>Increase (Decrease) in Stockholders' Equity [Roll Forward]</t>
        </is>
      </c>
    </row>
    <row r="17">
      <c r="A17" s="4" t="inlineStr">
        <is>
          <t>Balance (in shares)</t>
        </is>
      </c>
      <c r="B17" s="6" t="n">
        <v>8000000</v>
      </c>
      <c r="C17" s="6" t="n">
        <v>22000000</v>
      </c>
      <c r="D17" s="6" t="n">
        <v>8000000</v>
      </c>
      <c r="E17" s="6" t="n">
        <v>5200000</v>
      </c>
    </row>
    <row r="18">
      <c r="A18" s="4" t="inlineStr">
        <is>
          <t>Issuance of preferred stock (in shares)</t>
        </is>
      </c>
      <c r="D18" s="6" t="n">
        <v>14000000</v>
      </c>
      <c r="E18" s="6" t="n">
        <v>8000000</v>
      </c>
    </row>
    <row r="19">
      <c r="A19" s="4" t="inlineStr">
        <is>
          <t>Repurchase of stock (in shares)</t>
        </is>
      </c>
      <c r="E19" s="6" t="n">
        <v>5200000</v>
      </c>
    </row>
    <row r="20">
      <c r="A20" s="4" t="inlineStr">
        <is>
          <t>Balance (in shares)</t>
        </is>
      </c>
      <c r="C20" s="6" t="n">
        <v>22000000</v>
      </c>
      <c r="D20" s="6" t="n">
        <v>22000000</v>
      </c>
      <c r="E20" s="6" t="n">
        <v>8000000</v>
      </c>
    </row>
    <row r="21">
      <c r="A21" s="4" t="inlineStr">
        <is>
          <t>Preferred Shares Issued | Series C Preferred Stock</t>
        </is>
      </c>
    </row>
    <row r="22">
      <c r="A22" s="3" t="inlineStr">
        <is>
          <t>Increase (Decrease) in Stockholders' Equity [Roll Forward]</t>
        </is>
      </c>
    </row>
    <row r="23">
      <c r="A23" s="4" t="inlineStr">
        <is>
          <t>Balance (in shares)</t>
        </is>
      </c>
      <c r="B23" s="6" t="n">
        <v>0</v>
      </c>
      <c r="C23" s="6" t="n">
        <v>0</v>
      </c>
      <c r="D23" s="6" t="n">
        <v>0</v>
      </c>
      <c r="E23" s="6" t="n">
        <v>5200000</v>
      </c>
    </row>
    <row r="24">
      <c r="A24" s="4" t="inlineStr">
        <is>
          <t>Repurchase of stock (in shares)</t>
        </is>
      </c>
      <c r="E24" s="6" t="n">
        <v>5200000</v>
      </c>
    </row>
    <row r="25">
      <c r="A25" s="4" t="inlineStr">
        <is>
          <t>Balance (in shares)</t>
        </is>
      </c>
      <c r="C25" s="6" t="n">
        <v>0</v>
      </c>
      <c r="D25" s="6" t="n">
        <v>0</v>
      </c>
      <c r="E25" s="6" t="n">
        <v>0</v>
      </c>
    </row>
    <row r="26">
      <c r="A26" s="4" t="inlineStr">
        <is>
          <t>Preferred Shares Issued | Series D Preferred Stock</t>
        </is>
      </c>
    </row>
    <row r="27">
      <c r="A27" s="3" t="inlineStr">
        <is>
          <t>Increase (Decrease) in Stockholders' Equity [Roll Forward]</t>
        </is>
      </c>
    </row>
    <row r="28">
      <c r="A28" s="4" t="inlineStr">
        <is>
          <t>Balance (in shares)</t>
        </is>
      </c>
      <c r="B28" s="6" t="n">
        <v>8000000</v>
      </c>
      <c r="C28" s="6" t="n">
        <v>8000000</v>
      </c>
      <c r="D28" s="6" t="n">
        <v>8000000</v>
      </c>
      <c r="E28" s="6" t="n">
        <v>0</v>
      </c>
    </row>
    <row r="29">
      <c r="A29" s="4" t="inlineStr">
        <is>
          <t>Issuance of preferred stock (in shares)</t>
        </is>
      </c>
      <c r="D29" s="6" t="n">
        <v>0</v>
      </c>
      <c r="E29" s="6" t="n">
        <v>8000000</v>
      </c>
    </row>
    <row r="30">
      <c r="A30" s="4" t="inlineStr">
        <is>
          <t>Balance (in shares)</t>
        </is>
      </c>
      <c r="C30" s="6" t="n">
        <v>8000000</v>
      </c>
      <c r="D30" s="6" t="n">
        <v>8000000</v>
      </c>
      <c r="E30" s="6" t="n">
        <v>8000000</v>
      </c>
    </row>
    <row r="31">
      <c r="A31" s="4" t="inlineStr">
        <is>
          <t>Preferred Shares Issued | Series E Preferred Stock</t>
        </is>
      </c>
    </row>
    <row r="32">
      <c r="A32" s="3" t="inlineStr">
        <is>
          <t>Increase (Decrease) in Stockholders' Equity [Roll Forward]</t>
        </is>
      </c>
    </row>
    <row r="33">
      <c r="A33" s="4" t="inlineStr">
        <is>
          <t>Balance (in shares)</t>
        </is>
      </c>
      <c r="B33" s="6" t="n">
        <v>0</v>
      </c>
      <c r="C33" s="6" t="n">
        <v>14000000</v>
      </c>
      <c r="D33" s="6" t="n">
        <v>0</v>
      </c>
      <c r="E33" s="6" t="n">
        <v>0</v>
      </c>
    </row>
    <row r="34">
      <c r="A34" s="4" t="inlineStr">
        <is>
          <t>Issuance of preferred stock (in shares)</t>
        </is>
      </c>
      <c r="D34" s="6" t="n">
        <v>14000000</v>
      </c>
    </row>
    <row r="35">
      <c r="A35" s="4" t="inlineStr">
        <is>
          <t>Balance (in shares)</t>
        </is>
      </c>
      <c r="C35" s="6" t="n">
        <v>14000000</v>
      </c>
      <c r="D35" s="6" t="n">
        <v>14000000</v>
      </c>
      <c r="E35" s="6" t="n">
        <v>0</v>
      </c>
    </row>
    <row r="36">
      <c r="A36" s="4" t="inlineStr">
        <is>
          <t>Common Stock</t>
        </is>
      </c>
    </row>
    <row r="37">
      <c r="A37" s="3" t="inlineStr">
        <is>
          <t>Increase (Decrease) in Stockholders' Equity [Roll Forward]</t>
        </is>
      </c>
    </row>
    <row r="38">
      <c r="A38" s="4" t="inlineStr">
        <is>
          <t>Balance (in shares)</t>
        </is>
      </c>
      <c r="B38" s="6" t="n">
        <v>143300000</v>
      </c>
      <c r="C38" s="6" t="n">
        <v>166801000</v>
      </c>
      <c r="D38" s="6" t="n">
        <v>143300000</v>
      </c>
      <c r="E38" s="6" t="n">
        <v>142678000</v>
      </c>
    </row>
    <row r="39">
      <c r="A39" s="4" t="inlineStr">
        <is>
          <t>Balance, Common stock, shares outstanding (in shares)</t>
        </is>
      </c>
      <c r="B39" s="6" t="n">
        <v>115866000</v>
      </c>
      <c r="C39" s="6" t="n">
        <v>147158000</v>
      </c>
      <c r="D39" s="6" t="n">
        <v>115866000</v>
      </c>
      <c r="E39" s="6" t="n">
        <v>118897000</v>
      </c>
    </row>
    <row r="40">
      <c r="A40" s="4" t="inlineStr">
        <is>
          <t>Issuance of common stock (in shares)</t>
        </is>
      </c>
      <c r="C40" s="6" t="n">
        <v>379000</v>
      </c>
      <c r="D40" s="6" t="n">
        <v>344000</v>
      </c>
      <c r="E40" s="6" t="n">
        <v>199000</v>
      </c>
    </row>
    <row r="41">
      <c r="A41" s="4" t="inlineStr">
        <is>
          <t>Warrants exercised and common stock reissued (in shares)</t>
        </is>
      </c>
      <c r="D41" s="6" t="n">
        <v>260000</v>
      </c>
    </row>
    <row r="42">
      <c r="A42" s="4" t="inlineStr">
        <is>
          <t>Restricted share unit activity (in shares)</t>
        </is>
      </c>
      <c r="C42" s="6" t="n">
        <v>389000</v>
      </c>
      <c r="D42" s="6" t="n">
        <v>302000</v>
      </c>
      <c r="E42" s="6" t="n">
        <v>297000</v>
      </c>
    </row>
    <row r="43">
      <c r="A43" s="4" t="inlineStr">
        <is>
          <t>Stock options exercised (in shares)</t>
        </is>
      </c>
      <c r="C43" s="6" t="n">
        <v>564000</v>
      </c>
      <c r="D43" s="6" t="n">
        <v>812000</v>
      </c>
      <c r="E43" s="6" t="n">
        <v>126000</v>
      </c>
    </row>
    <row r="44">
      <c r="A44" s="4" t="inlineStr">
        <is>
          <t>Repurchase of common stock (in shares)</t>
        </is>
      </c>
      <c r="C44" s="6" t="n">
        <v>450000</v>
      </c>
      <c r="D44" s="6" t="n">
        <v>19900000</v>
      </c>
      <c r="E44" s="6" t="n">
        <v>3700000</v>
      </c>
    </row>
    <row r="45">
      <c r="A45" s="4" t="inlineStr">
        <is>
          <t>Repurchase of stock (in shares)</t>
        </is>
      </c>
      <c r="C45" s="6" t="n">
        <v>-450000</v>
      </c>
      <c r="D45" s="6" t="n">
        <v>-19903000</v>
      </c>
      <c r="E45" s="6" t="n">
        <v>-3653000</v>
      </c>
    </row>
    <row r="46">
      <c r="A46" s="4" t="inlineStr">
        <is>
          <t>Balance (in shares)</t>
        </is>
      </c>
      <c r="C46" s="6" t="n">
        <v>168133000</v>
      </c>
      <c r="D46" s="6" t="n">
        <v>166801000</v>
      </c>
      <c r="E46" s="6" t="n">
        <v>143300000</v>
      </c>
    </row>
    <row r="47">
      <c r="A47" s="4" t="inlineStr">
        <is>
          <t>Balance, Common stock, shares outstanding (in shares)</t>
        </is>
      </c>
      <c r="C47" s="6" t="n">
        <v>148040000</v>
      </c>
      <c r="D47" s="6" t="n">
        <v>147158000</v>
      </c>
      <c r="E47" s="6" t="n">
        <v>115866000</v>
      </c>
    </row>
    <row r="48">
      <c r="A48" s="4" t="inlineStr">
        <is>
          <t>Common Stock | FCB Financial Holdings, Inc.</t>
        </is>
      </c>
    </row>
    <row r="49">
      <c r="A49" s="3" t="inlineStr">
        <is>
          <t>Increase (Decrease) in Stockholders' Equity [Roll Forward]</t>
        </is>
      </c>
    </row>
    <row r="50">
      <c r="A50" s="4" t="inlineStr">
        <is>
          <t>Issuance of common stock (in shares)</t>
        </is>
      </c>
      <c r="D50" s="6" t="n">
        <v>22043000</v>
      </c>
    </row>
    <row r="51">
      <c r="A51" s="4" t="inlineStr">
        <is>
          <t>Common stock reissued (in shares)</t>
        </is>
      </c>
      <c r="D51" s="6" t="n">
        <v>-27434000</v>
      </c>
    </row>
    <row r="52">
      <c r="A52" s="4" t="inlineStr">
        <is>
          <t>Treasury Stock</t>
        </is>
      </c>
    </row>
    <row r="53">
      <c r="A53" s="3" t="inlineStr">
        <is>
          <t>Increase (Decrease) in Stockholders' Equity [Roll Forward]</t>
        </is>
      </c>
    </row>
    <row r="54">
      <c r="A54" s="4" t="inlineStr">
        <is>
          <t>Balance (in shares)</t>
        </is>
      </c>
      <c r="B54" s="6" t="n">
        <v>27434000</v>
      </c>
      <c r="C54" s="6" t="n">
        <v>19643000</v>
      </c>
      <c r="D54" s="6" t="n">
        <v>27434000</v>
      </c>
      <c r="E54" s="6" t="n">
        <v>23781000</v>
      </c>
    </row>
    <row r="55">
      <c r="A55" s="4" t="inlineStr">
        <is>
          <t>Warrants exercised and common stock reissued (in shares)</t>
        </is>
      </c>
      <c r="D55" s="6" t="n">
        <v>-260000</v>
      </c>
    </row>
    <row r="56">
      <c r="A56" s="4" t="inlineStr">
        <is>
          <t>Repurchase of common stock (in shares)</t>
        </is>
      </c>
      <c r="E56" s="6" t="n">
        <v>3653000</v>
      </c>
    </row>
    <row r="57">
      <c r="A57" s="4" t="inlineStr">
        <is>
          <t>Balance (in shares)</t>
        </is>
      </c>
      <c r="C57" s="6" t="n">
        <v>20093000</v>
      </c>
      <c r="D57" s="6" t="n">
        <v>19643000</v>
      </c>
      <c r="E57" s="6" t="n">
        <v>27434000</v>
      </c>
    </row>
    <row r="58">
      <c r="A58" s="4" t="inlineStr">
        <is>
          <t>Treasury Stock | FCB Financial Holdings, Inc.</t>
        </is>
      </c>
    </row>
    <row r="59">
      <c r="A59" s="3" t="inlineStr">
        <is>
          <t>Increase (Decrease) in Stockholders' Equity [Roll Forward]</t>
        </is>
      </c>
    </row>
    <row r="60">
      <c r="A60" s="4" t="inlineStr">
        <is>
          <t>Common stock reissued (in shares)</t>
        </is>
      </c>
      <c r="D60" s="6" t="n">
        <v>-2743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78" customWidth="1" min="1" max="1"/>
    <col width="80" customWidth="1" min="2" max="2"/>
    <col width="31" customWidth="1" min="3" max="3"/>
    <col width="27" customWidth="1" min="4" max="4"/>
    <col width="37" customWidth="1" min="5" max="5"/>
    <col width="31" customWidth="1" min="6" max="6"/>
    <col width="27" customWidth="1" min="7" max="7"/>
    <col width="27" customWidth="1" min="8" max="8"/>
    <col width="27" customWidth="1" min="9" max="9"/>
    <col width="27" customWidth="1" min="10" max="10"/>
    <col width="27" customWidth="1" min="11" max="11"/>
    <col width="21" customWidth="1" min="12" max="12"/>
    <col width="21" customWidth="1" min="13" max="13"/>
    <col width="21" customWidth="1" min="14" max="14"/>
    <col width="27" customWidth="1" min="15" max="15"/>
  </cols>
  <sheetData>
    <row r="1">
      <c r="A1" s="1" t="inlineStr">
        <is>
          <t>Shareholders' Equity and Other Comprehensive Income (Narrative) (Details)</t>
        </is>
      </c>
      <c r="C1" s="2" t="inlineStr">
        <is>
          <t>Jul. 01, 2019USD ($)$ / shares</t>
        </is>
      </c>
      <c r="D1" s="2" t="inlineStr">
        <is>
          <t>Jan. 01, 2019USD ($)shares</t>
        </is>
      </c>
      <c r="E1" s="2" t="inlineStr">
        <is>
          <t>Aug. 01, 2018USD ($)$ / sharesshares</t>
        </is>
      </c>
      <c r="F1" s="2" t="inlineStr">
        <is>
          <t>Jun. 21, 2018USD ($)$ / shares</t>
        </is>
      </c>
      <c r="G1" s="2" t="inlineStr">
        <is>
          <t>Dec. 31, 2020USD ($)shares</t>
        </is>
      </c>
      <c r="H1" s="2" t="inlineStr">
        <is>
          <t>Dec. 31, 2019USD ($)shares</t>
        </is>
      </c>
      <c r="I1" s="2" t="inlineStr">
        <is>
          <t>Dec. 31, 2018USD ($)shares</t>
        </is>
      </c>
      <c r="J1" s="2" t="inlineStr">
        <is>
          <t>Oct. 31, 2020USD ($)shares</t>
        </is>
      </c>
      <c r="K1" s="2" t="inlineStr">
        <is>
          <t>Nov. 30, 2019USD ($)shares</t>
        </is>
      </c>
      <c r="L1" s="2" t="inlineStr">
        <is>
          <t>Jun. 17, 2019USD ($)</t>
        </is>
      </c>
      <c r="M1" s="2" t="inlineStr">
        <is>
          <t>Jun. 16, 2019USD ($)</t>
        </is>
      </c>
      <c r="N1" s="2" t="inlineStr">
        <is>
          <t>Jan. 15, 2019USD ($)</t>
        </is>
      </c>
      <c r="O1" s="2" t="inlineStr">
        <is>
          <t>Nov. 30, 2018USD ($)shares</t>
        </is>
      </c>
    </row>
    <row r="2">
      <c r="A2" s="3" t="inlineStr">
        <is>
          <t>Class of Stock [Line Items]</t>
        </is>
      </c>
    </row>
    <row r="3">
      <c r="A3" s="4" t="inlineStr">
        <is>
          <t>Proceeds from issuance of stock</t>
        </is>
      </c>
      <c r="G3" s="5" t="n">
        <v>0</v>
      </c>
      <c r="H3" s="5" t="n">
        <v>342005000</v>
      </c>
      <c r="I3" s="5" t="n">
        <v>65140000</v>
      </c>
    </row>
    <row r="4">
      <c r="A4" s="4" t="inlineStr">
        <is>
          <t>Cash dividends paid</t>
        </is>
      </c>
      <c r="B4" s="4" t="inlineStr">
        <is>
          <t>[1]</t>
        </is>
      </c>
      <c r="G4" s="6" t="n">
        <v>33163000</v>
      </c>
      <c r="H4" s="6" t="n">
        <v>22881000</v>
      </c>
      <c r="I4" s="6" t="n">
        <v>13978000</v>
      </c>
    </row>
    <row r="5">
      <c r="A5" s="4" t="inlineStr">
        <is>
          <t>Repurchases of common stock</t>
        </is>
      </c>
      <c r="G5" s="5" t="n">
        <v>16246000</v>
      </c>
      <c r="H5" s="5" t="n">
        <v>725398000</v>
      </c>
      <c r="I5" s="6" t="n">
        <v>175072000</v>
      </c>
    </row>
    <row r="6">
      <c r="A6" s="4" t="inlineStr">
        <is>
          <t>Repurchase of common stock (in shares) | shares</t>
        </is>
      </c>
      <c r="G6" s="6" t="n">
        <v>450000</v>
      </c>
      <c r="H6" s="6" t="n">
        <v>19903000</v>
      </c>
    </row>
    <row r="7">
      <c r="A7" s="4" t="inlineStr">
        <is>
          <t>Stock repurchase program, authorized amount</t>
        </is>
      </c>
      <c r="I7" s="6" t="n">
        <v>150000000</v>
      </c>
      <c r="L7" s="5" t="n">
        <v>725000000</v>
      </c>
      <c r="M7" s="5" t="n">
        <v>325000000</v>
      </c>
      <c r="N7" s="5" t="n">
        <v>400000000</v>
      </c>
    </row>
    <row r="8">
      <c r="A8" s="4" t="inlineStr">
        <is>
          <t>Warrant outstanding (in shares) | shares</t>
        </is>
      </c>
      <c r="D8" s="6" t="n">
        <v>913000</v>
      </c>
    </row>
    <row r="9">
      <c r="A9" s="4" t="inlineStr">
        <is>
          <t>Warrants exercised and common stock reissued (in shares) | shares</t>
        </is>
      </c>
      <c r="H9" s="6" t="n">
        <v>263000</v>
      </c>
    </row>
    <row r="10">
      <c r="A10" s="4" t="inlineStr">
        <is>
          <t>Common stock</t>
        </is>
      </c>
      <c r="G10" s="5" t="n">
        <v>168133000</v>
      </c>
      <c r="H10" s="5" t="n">
        <v>166801000</v>
      </c>
    </row>
    <row r="11">
      <c r="A11" s="4" t="inlineStr">
        <is>
          <t>Common stock, shares issued (in shares) | shares</t>
        </is>
      </c>
      <c r="G11" s="6" t="n">
        <v>168132522</v>
      </c>
      <c r="H11" s="6" t="n">
        <v>166800623</v>
      </c>
    </row>
    <row r="12">
      <c r="A12" s="4" t="inlineStr">
        <is>
          <t>Fourth Quarter of 2017</t>
        </is>
      </c>
    </row>
    <row r="13">
      <c r="A13" s="3" t="inlineStr">
        <is>
          <t>Class of Stock [Line Items]</t>
        </is>
      </c>
    </row>
    <row r="14">
      <c r="A14" s="4" t="inlineStr">
        <is>
          <t>Stock repurchase program, authorized amount</t>
        </is>
      </c>
      <c r="I14" s="6" t="n">
        <v>25000000</v>
      </c>
    </row>
    <row r="15">
      <c r="A15" s="4" t="inlineStr">
        <is>
          <t>Series E Preferred Stock</t>
        </is>
      </c>
    </row>
    <row r="16">
      <c r="A16" s="3" t="inlineStr">
        <is>
          <t>Class of Stock [Line Items]</t>
        </is>
      </c>
    </row>
    <row r="17">
      <c r="A17" s="4" t="inlineStr">
        <is>
          <t>Proceeds from issuance of stock</t>
        </is>
      </c>
      <c r="C17" s="5" t="n">
        <v>350000000</v>
      </c>
    </row>
    <row r="18">
      <c r="A18" s="4" t="inlineStr">
        <is>
          <t>Payments of stock issuance costs</t>
        </is>
      </c>
      <c r="C18" s="5" t="n">
        <v>342000000</v>
      </c>
    </row>
    <row r="19">
      <c r="A19" s="4" t="inlineStr">
        <is>
          <t>Redemption period from regulatory capital treatment</t>
        </is>
      </c>
      <c r="C19" s="4" t="inlineStr">
        <is>
          <t>90 days</t>
        </is>
      </c>
    </row>
    <row r="20">
      <c r="A20" s="4" t="inlineStr">
        <is>
          <t>Redemption price per share (in dollars per share) | $ / shares</t>
        </is>
      </c>
      <c r="C20" s="5" t="n">
        <v>25</v>
      </c>
    </row>
    <row r="21">
      <c r="A21" s="4" t="inlineStr">
        <is>
          <t>Series E Preferred Stock | Until July 1, 2024 (Excluding July 1, 2024)</t>
        </is>
      </c>
    </row>
    <row r="22">
      <c r="A22" s="3" t="inlineStr">
        <is>
          <t>Class of Stock [Line Items]</t>
        </is>
      </c>
    </row>
    <row r="23">
      <c r="A23" s="4" t="inlineStr">
        <is>
          <t>Dividend rate, percentage</t>
        </is>
      </c>
      <c r="C23" s="4" t="inlineStr">
        <is>
          <t>587.50%</t>
        </is>
      </c>
    </row>
    <row r="24">
      <c r="A24" s="4" t="inlineStr">
        <is>
          <t>Series E Preferred Stock | From July 1, 2024 (Including July 1, 2024)</t>
        </is>
      </c>
    </row>
    <row r="25">
      <c r="A25" s="3" t="inlineStr">
        <is>
          <t>Class of Stock [Line Items]</t>
        </is>
      </c>
    </row>
    <row r="26">
      <c r="A26" s="4" t="inlineStr">
        <is>
          <t>Dividend rate, percentage</t>
        </is>
      </c>
      <c r="C26" s="4" t="inlineStr">
        <is>
          <t>4.127%</t>
        </is>
      </c>
    </row>
    <row r="27">
      <c r="A27" s="4" t="inlineStr">
        <is>
          <t>Series D Preferred Stock</t>
        </is>
      </c>
    </row>
    <row r="28">
      <c r="A28" s="3" t="inlineStr">
        <is>
          <t>Class of Stock [Line Items]</t>
        </is>
      </c>
    </row>
    <row r="29">
      <c r="A29" s="4" t="inlineStr">
        <is>
          <t>Proceeds from issuance of stock</t>
        </is>
      </c>
      <c r="F29" s="5" t="n">
        <v>200000000</v>
      </c>
    </row>
    <row r="30">
      <c r="A30" s="4" t="inlineStr">
        <is>
          <t>Payments of stock issuance costs</t>
        </is>
      </c>
      <c r="F30" s="5" t="n">
        <v>195100000</v>
      </c>
    </row>
    <row r="31">
      <c r="A31" s="4" t="inlineStr">
        <is>
          <t>Redemption period from regulatory capital treatment</t>
        </is>
      </c>
      <c r="F31" s="4" t="inlineStr">
        <is>
          <t>90 days</t>
        </is>
      </c>
    </row>
    <row r="32">
      <c r="A32" s="4" t="inlineStr">
        <is>
          <t>Redemption price per share (in dollars per share) | $ / shares</t>
        </is>
      </c>
      <c r="F32" s="5" t="n">
        <v>25</v>
      </c>
    </row>
    <row r="33">
      <c r="A33" s="4" t="inlineStr">
        <is>
          <t>Liquidation preference (in dollars per share) | $ / shares</t>
        </is>
      </c>
      <c r="F33" s="5" t="n">
        <v>25</v>
      </c>
    </row>
    <row r="34">
      <c r="A34" s="4" t="inlineStr">
        <is>
          <t>Series D Preferred Stock | From and Excluding June 21, 2023</t>
        </is>
      </c>
    </row>
    <row r="35">
      <c r="A35" s="3" t="inlineStr">
        <is>
          <t>Class of Stock [Line Items]</t>
        </is>
      </c>
    </row>
    <row r="36">
      <c r="A36" s="4" t="inlineStr">
        <is>
          <t>Dividend rate, percentage</t>
        </is>
      </c>
      <c r="F36" s="4" t="inlineStr">
        <is>
          <t>6.30%</t>
        </is>
      </c>
    </row>
    <row r="37">
      <c r="A37" s="4" t="inlineStr">
        <is>
          <t>Series D Preferred Stock | From and Including June 21, 2023</t>
        </is>
      </c>
    </row>
    <row r="38">
      <c r="A38" s="3" t="inlineStr">
        <is>
          <t>Class of Stock [Line Items]</t>
        </is>
      </c>
    </row>
    <row r="39">
      <c r="A39" s="4" t="inlineStr">
        <is>
          <t>Dividend rate, percentage</t>
        </is>
      </c>
      <c r="F39" s="4" t="inlineStr">
        <is>
          <t>3.352%</t>
        </is>
      </c>
    </row>
    <row r="40">
      <c r="A40" s="4" t="inlineStr">
        <is>
          <t>Series C Preferred Stock</t>
        </is>
      </c>
    </row>
    <row r="41">
      <c r="A41" s="3" t="inlineStr">
        <is>
          <t>Class of Stock [Line Items]</t>
        </is>
      </c>
    </row>
    <row r="42">
      <c r="A42" s="4" t="inlineStr">
        <is>
          <t>Redemption price per share (in dollars per share) | $ / shares</t>
        </is>
      </c>
      <c r="E42" s="5" t="n">
        <v>25</v>
      </c>
    </row>
    <row r="43">
      <c r="A43" s="4" t="inlineStr">
        <is>
          <t>Cash dividends paid</t>
        </is>
      </c>
      <c r="E43" s="5" t="n">
        <v>2600000</v>
      </c>
    </row>
    <row r="44">
      <c r="A44" s="4" t="inlineStr">
        <is>
          <t>Repurchases of common stock</t>
        </is>
      </c>
      <c r="I44" s="6" t="n">
        <v>130000000</v>
      </c>
    </row>
    <row r="45">
      <c r="A45" s="4" t="inlineStr">
        <is>
          <t>FCB Financial Holdings, Inc.</t>
        </is>
      </c>
    </row>
    <row r="46">
      <c r="A46" s="3" t="inlineStr">
        <is>
          <t>Class of Stock [Line Items]</t>
        </is>
      </c>
    </row>
    <row r="47">
      <c r="A47" s="4" t="inlineStr">
        <is>
          <t>Stock issued in acquisitions (in shares) | shares</t>
        </is>
      </c>
      <c r="D47" s="6" t="n">
        <v>49500000</v>
      </c>
    </row>
    <row r="48">
      <c r="A48" s="4" t="inlineStr">
        <is>
          <t>Consideration transferred</t>
        </is>
      </c>
      <c r="D48" s="5" t="n">
        <v>1630000000</v>
      </c>
    </row>
    <row r="49">
      <c r="A49" s="4" t="inlineStr">
        <is>
          <t>FCB Financial Holdings, Inc. | FCB Financial Holdings, Inc.</t>
        </is>
      </c>
    </row>
    <row r="50">
      <c r="A50" s="3" t="inlineStr">
        <is>
          <t>Class of Stock [Line Items]</t>
        </is>
      </c>
    </row>
    <row r="51">
      <c r="A51" s="4" t="inlineStr">
        <is>
          <t>Merger exchange ratio</t>
        </is>
      </c>
      <c r="D51" s="9" t="n">
        <v>1.055</v>
      </c>
    </row>
    <row r="52">
      <c r="A52" s="4" t="inlineStr">
        <is>
          <t>Global One</t>
        </is>
      </c>
    </row>
    <row r="53">
      <c r="A53" s="3" t="inlineStr">
        <is>
          <t>Class of Stock [Line Items]</t>
        </is>
      </c>
    </row>
    <row r="54">
      <c r="A54" s="4" t="inlineStr">
        <is>
          <t>Common stock</t>
        </is>
      </c>
      <c r="J54" s="5" t="n">
        <v>8700000</v>
      </c>
      <c r="K54" s="5" t="n">
        <v>11800000</v>
      </c>
      <c r="O54" s="5" t="n">
        <v>7400000</v>
      </c>
    </row>
    <row r="55">
      <c r="A55" s="4" t="inlineStr">
        <is>
          <t>Common stock, shares issued (in shares) | shares</t>
        </is>
      </c>
      <c r="J55" s="6" t="n">
        <v>379000</v>
      </c>
      <c r="K55" s="6" t="n">
        <v>344000</v>
      </c>
      <c r="O55" s="6" t="n">
        <v>199000</v>
      </c>
    </row>
    <row r="56">
      <c r="A56" s="4" t="inlineStr">
        <is>
          <t>Preferred Stock | Series C Preferred Stock</t>
        </is>
      </c>
    </row>
    <row r="57">
      <c r="A57" s="3" t="inlineStr">
        <is>
          <t>Class of Stock [Line Items]</t>
        </is>
      </c>
    </row>
    <row r="58">
      <c r="A58" s="4" t="inlineStr">
        <is>
          <t>Stock redeemed or called during period (in shares) | shares</t>
        </is>
      </c>
      <c r="E58" s="6" t="n">
        <v>5200000</v>
      </c>
    </row>
    <row r="59">
      <c r="A59" s="4" t="inlineStr">
        <is>
          <t>Stock redeemed or called during period</t>
        </is>
      </c>
      <c r="E59" s="5" t="n">
        <v>130000000</v>
      </c>
    </row>
    <row r="60">
      <c r="A60" s="4" t="inlineStr">
        <is>
          <t>Dividends declared on preferred stock during the year but paid after year-end</t>
        </is>
      </c>
      <c r="E60" s="5" t="n">
        <v>4000000</v>
      </c>
    </row>
    <row r="61">
      <c r="A61" s="4" t="inlineStr">
        <is>
          <t>Repurchases of common stock</t>
        </is>
      </c>
      <c r="I61" s="5" t="n">
        <v>125980000</v>
      </c>
    </row>
    <row r="62">
      <c r="A62" s="4" t="inlineStr">
        <is>
          <t>Common Stock</t>
        </is>
      </c>
    </row>
    <row r="63">
      <c r="A63" s="3" t="inlineStr">
        <is>
          <t>Class of Stock [Line Items]</t>
        </is>
      </c>
    </row>
    <row r="64">
      <c r="A64" s="4" t="inlineStr">
        <is>
          <t>Stock issued in acquisitions (in shares) | shares</t>
        </is>
      </c>
      <c r="G64" s="6" t="n">
        <v>379000</v>
      </c>
      <c r="H64" s="6" t="n">
        <v>344000</v>
      </c>
      <c r="I64" s="6" t="n">
        <v>199000</v>
      </c>
    </row>
    <row r="65">
      <c r="A65" s="4" t="inlineStr">
        <is>
          <t>Repurchases of common stock</t>
        </is>
      </c>
      <c r="H65" s="5" t="n">
        <v>725000000</v>
      </c>
      <c r="I65" s="5" t="n">
        <v>175000000</v>
      </c>
    </row>
    <row r="66">
      <c r="A66" s="4" t="inlineStr">
        <is>
          <t>Repurchase of common stock (in shares) | shares</t>
        </is>
      </c>
      <c r="G66" s="6" t="n">
        <v>450000</v>
      </c>
      <c r="H66" s="6" t="n">
        <v>19900000</v>
      </c>
      <c r="I66" s="6" t="n">
        <v>3700000</v>
      </c>
    </row>
    <row r="67">
      <c r="A67" s="4" t="inlineStr">
        <is>
          <t>Warrants exercised and common stock reissued (in shares) | shares</t>
        </is>
      </c>
      <c r="H67" s="6" t="n">
        <v>260000</v>
      </c>
    </row>
    <row r="68">
      <c r="A68" s="4" t="inlineStr">
        <is>
          <t>Common Stock | FCB Financial Holdings, Inc.</t>
        </is>
      </c>
    </row>
    <row r="69">
      <c r="A69" s="3" t="inlineStr">
        <is>
          <t>Class of Stock [Line Items]</t>
        </is>
      </c>
    </row>
    <row r="70">
      <c r="A70" s="4" t="inlineStr">
        <is>
          <t>Stock issued in acquisitions (in shares) | shares</t>
        </is>
      </c>
      <c r="H70" s="6" t="n">
        <v>22043000</v>
      </c>
    </row>
    <row r="71">
      <c r="A71" s="4" t="inlineStr">
        <is>
          <t>Treasury Stock</t>
        </is>
      </c>
    </row>
    <row r="72">
      <c r="A72" s="3" t="inlineStr">
        <is>
          <t>Class of Stock [Line Items]</t>
        </is>
      </c>
    </row>
    <row r="73">
      <c r="A73" s="4" t="inlineStr">
        <is>
          <t>Repurchases of common stock</t>
        </is>
      </c>
      <c r="G73" s="5" t="n">
        <v>16246000</v>
      </c>
      <c r="H73" s="5" t="n">
        <v>725398000</v>
      </c>
      <c r="I73" s="5" t="n">
        <v>175072000</v>
      </c>
    </row>
    <row r="74">
      <c r="A74" s="4" t="inlineStr">
        <is>
          <t>Repurchase of common stock (in shares) | shares</t>
        </is>
      </c>
      <c r="I74" s="6" t="n">
        <v>3653000</v>
      </c>
    </row>
    <row r="75">
      <c r="A75" s="4" t="inlineStr">
        <is>
          <t>Warrants exercised and common stock reissued (in shares) | shares</t>
        </is>
      </c>
      <c r="H75" s="6" t="n">
        <v>-260000</v>
      </c>
    </row>
    <row r="76"/>
    <row r="77">
      <c r="A77" s="4" t="inlineStr">
        <is>
          <t>[1]</t>
        </is>
      </c>
      <c r="B77" s="4" t="inlineStr">
        <is>
          <t>For the year ended December 31, 2020, dividends per share were $1.58 and $1.47 for Series D and Series E Preferred Stock, respectively. For the year ended December 31, 2019, dividends per share were $1.58 and $0.73 for Series D and Series E Preferred Stock, respectively. For the year ended December 31, 2018, dividends per share were $1.48 and $0.79 for Series C and D Preferred Stock. respectively. (2) For additional information, see "Part II - Item 8. Financial Statements and Supplementary Data - Note 1 - Summary of Significant Accounting Policies.</t>
        </is>
      </c>
    </row>
  </sheetData>
  <mergeCells count="3">
    <mergeCell ref="A1:B1"/>
    <mergeCell ref="A76:N76"/>
    <mergeCell ref="B77:N7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73695</v>
      </c>
      <c r="C4" s="5" t="n">
        <v>563780</v>
      </c>
      <c r="D4" s="5" t="n">
        <v>428476</v>
      </c>
    </row>
    <row r="5">
      <c r="A5" s="3" t="inlineStr">
        <is>
          <t>Adjustments to reconcile net income to net cash provided by operating activities:</t>
        </is>
      </c>
    </row>
    <row r="6">
      <c r="A6" s="4" t="inlineStr">
        <is>
          <t>Provision for credit losses</t>
        </is>
      </c>
      <c r="B6" s="6" t="n">
        <v>355022</v>
      </c>
      <c r="C6" s="6" t="n">
        <v>87720</v>
      </c>
      <c r="D6" s="6" t="n">
        <v>51697</v>
      </c>
    </row>
    <row r="7">
      <c r="A7" s="4" t="inlineStr">
        <is>
          <t>Depreciation, amortization, and accretion, net</t>
        </is>
      </c>
      <c r="B7" s="6" t="n">
        <v>106107</v>
      </c>
      <c r="C7" s="6" t="n">
        <v>8079</v>
      </c>
      <c r="D7" s="6" t="n">
        <v>55172</v>
      </c>
    </row>
    <row r="8">
      <c r="A8" s="4" t="inlineStr">
        <is>
          <t>Deferred income tax (benefit) expense</t>
        </is>
      </c>
      <c r="B8" s="6" t="n">
        <v>-86192</v>
      </c>
      <c r="C8" s="6" t="n">
        <v>86633</v>
      </c>
      <c r="D8" s="6" t="n">
        <v>36215</v>
      </c>
    </row>
    <row r="9">
      <c r="A9" s="4" t="inlineStr">
        <is>
          <t>Originations of loans held for sale</t>
        </is>
      </c>
      <c r="B9" s="6" t="n">
        <v>-3466170</v>
      </c>
      <c r="C9" s="6" t="n">
        <v>-872105</v>
      </c>
      <c r="D9" s="6" t="n">
        <v>-543073</v>
      </c>
    </row>
    <row r="10">
      <c r="A10" s="4" t="inlineStr">
        <is>
          <t>Proceeds from sales of loans held for sale</t>
        </is>
      </c>
      <c r="B10" s="6" t="n">
        <v>2936398</v>
      </c>
      <c r="C10" s="6" t="n">
        <v>816223</v>
      </c>
      <c r="D10" s="6" t="n">
        <v>565672</v>
      </c>
    </row>
    <row r="11">
      <c r="A11" s="4" t="inlineStr">
        <is>
          <t>Gain on sales of loans held for sale, net</t>
        </is>
      </c>
      <c r="B11" s="6" t="n">
        <v>-67115</v>
      </c>
      <c r="C11" s="6" t="n">
        <v>-21448</v>
      </c>
      <c r="D11" s="6" t="n">
        <v>-12291</v>
      </c>
    </row>
    <row r="12">
      <c r="A12" s="4" t="inlineStr">
        <is>
          <t>Increase in other assets</t>
        </is>
      </c>
      <c r="B12" s="6" t="n">
        <v>-411632</v>
      </c>
      <c r="C12" s="6" t="n">
        <v>-127636</v>
      </c>
      <c r="D12" s="6" t="n">
        <v>-83957</v>
      </c>
    </row>
    <row r="13">
      <c r="A13" s="4" t="inlineStr">
        <is>
          <t>Increase in other liabilities</t>
        </is>
      </c>
      <c r="B13" s="6" t="n">
        <v>281866</v>
      </c>
      <c r="C13" s="6" t="n">
        <v>43066</v>
      </c>
      <c r="D13" s="6" t="n">
        <v>22202</v>
      </c>
    </row>
    <row r="14">
      <c r="A14" s="4" t="inlineStr">
        <is>
          <t>Investment securities (gains) losses, net</t>
        </is>
      </c>
      <c r="B14" s="6" t="n">
        <v>-78931</v>
      </c>
      <c r="C14" s="6" t="n">
        <v>7659</v>
      </c>
      <c r="D14" s="6" t="n">
        <v>1296</v>
      </c>
    </row>
    <row r="15">
      <c r="A15" s="4" t="inlineStr">
        <is>
          <t>Share-based compensation expense</t>
        </is>
      </c>
      <c r="B15" s="6" t="n">
        <v>18641</v>
      </c>
      <c r="C15" s="6" t="n">
        <v>24487</v>
      </c>
      <c r="D15" s="6" t="n">
        <v>16643</v>
      </c>
    </row>
    <row r="16">
      <c r="A16" s="4" t="inlineStr">
        <is>
          <t>Other</t>
        </is>
      </c>
      <c r="B16" s="6" t="n">
        <v>55343</v>
      </c>
      <c r="C16" s="6" t="n">
        <v>4592</v>
      </c>
      <c r="D16" s="6" t="n">
        <v>0</v>
      </c>
    </row>
    <row r="17">
      <c r="A17" s="4" t="inlineStr">
        <is>
          <t>Net cash provided by operating activities</t>
        </is>
      </c>
      <c r="B17" s="6" t="n">
        <v>17032</v>
      </c>
      <c r="C17" s="6" t="n">
        <v>621050</v>
      </c>
      <c r="D17" s="6" t="n">
        <v>538052</v>
      </c>
    </row>
    <row r="18">
      <c r="A18" s="3" t="inlineStr">
        <is>
          <t>Investing Activities</t>
        </is>
      </c>
    </row>
    <row r="19">
      <c r="A19" s="4" t="inlineStr">
        <is>
          <t>Net cash received in business combination, net of cash paid</t>
        </is>
      </c>
      <c r="B19" s="6" t="n">
        <v>0</v>
      </c>
      <c r="C19" s="6" t="n">
        <v>201100</v>
      </c>
      <c r="D19" s="6" t="n">
        <v>0</v>
      </c>
    </row>
    <row r="20">
      <c r="A20" s="4" t="inlineStr">
        <is>
          <t>Proceeds from maturities and principal collections of investment securities available for sale</t>
        </is>
      </c>
      <c r="B20" s="6" t="n">
        <v>2291536</v>
      </c>
      <c r="C20" s="6" t="n">
        <v>1102651</v>
      </c>
      <c r="D20" s="6" t="n">
        <v>603099</v>
      </c>
    </row>
    <row r="21">
      <c r="A21" s="4" t="inlineStr">
        <is>
          <t>Proceeds from sales of investment securities available for sale</t>
        </is>
      </c>
      <c r="B21" s="6" t="n">
        <v>4054670</v>
      </c>
      <c r="C21" s="6" t="n">
        <v>2923787</v>
      </c>
      <c r="D21" s="6" t="n">
        <v>35066</v>
      </c>
    </row>
    <row r="22">
      <c r="A22" s="4" t="inlineStr">
        <is>
          <t>Purchases of investment securities available for sale</t>
        </is>
      </c>
      <c r="B22" s="6" t="n">
        <v>-7441163</v>
      </c>
      <c r="C22" s="6" t="n">
        <v>-4300021</v>
      </c>
      <c r="D22" s="6" t="n">
        <v>-700194</v>
      </c>
    </row>
    <row r="23">
      <c r="A23" s="4" t="inlineStr">
        <is>
          <t>Proceeds from sales of loans</t>
        </is>
      </c>
      <c r="B23" s="6" t="n">
        <v>1426954</v>
      </c>
      <c r="C23" s="6" t="n">
        <v>74123</v>
      </c>
      <c r="D23" s="6" t="n">
        <v>22915</v>
      </c>
    </row>
    <row r="24">
      <c r="A24" s="4" t="inlineStr">
        <is>
          <t>Purchases of loans</t>
        </is>
      </c>
      <c r="B24" s="6" t="n">
        <v>-126152</v>
      </c>
      <c r="C24" s="6" t="n">
        <v>-667954</v>
      </c>
      <c r="D24" s="6" t="n">
        <v>-265934</v>
      </c>
    </row>
    <row r="25">
      <c r="A25" s="4" t="inlineStr">
        <is>
          <t>Net increase in loans</t>
        </is>
      </c>
      <c r="B25" s="6" t="n">
        <v>-2461302</v>
      </c>
      <c r="C25" s="6" t="n">
        <v>-1361693</v>
      </c>
      <c r="D25" s="6" t="n">
        <v>-969326</v>
      </c>
    </row>
    <row r="26">
      <c r="A26" s="4" t="inlineStr">
        <is>
          <t>Net purchases of Federal Reserve Bank stock</t>
        </is>
      </c>
      <c r="B26" s="6" t="n">
        <v>-658</v>
      </c>
      <c r="C26" s="6" t="n">
        <v>-55335</v>
      </c>
      <c r="D26" s="6" t="n">
        <v>-25500</v>
      </c>
    </row>
    <row r="27">
      <c r="A27" s="4" t="inlineStr">
        <is>
          <t>Net redemptions (purchases) of Federal Home Loan Bank stock</t>
        </is>
      </c>
      <c r="B27" s="6" t="n">
        <v>-129710</v>
      </c>
      <c r="C27" s="6" t="n">
        <v>45856</v>
      </c>
      <c r="D27" s="6" t="n">
        <v>282</v>
      </c>
    </row>
    <row r="28">
      <c r="A28" s="4" t="inlineStr">
        <is>
          <t>Net (purchases) proceeds from settlement of bank-owned life insurance policies</t>
        </is>
      </c>
      <c r="B28" s="6" t="n">
        <v>-242300</v>
      </c>
      <c r="C28" s="6" t="n">
        <v>16637</v>
      </c>
      <c r="D28" s="6" t="n">
        <v>2412</v>
      </c>
    </row>
    <row r="29">
      <c r="A29" s="4" t="inlineStr">
        <is>
          <t>Net increase in premises, equipment and software</t>
        </is>
      </c>
      <c r="B29" s="6" t="n">
        <v>-30102</v>
      </c>
      <c r="C29" s="6" t="n">
        <v>-61208</v>
      </c>
      <c r="D29" s="6" t="n">
        <v>-53159</v>
      </c>
    </row>
    <row r="30">
      <c r="A30" s="4" t="inlineStr">
        <is>
          <t>Other</t>
        </is>
      </c>
      <c r="B30" s="6" t="n">
        <v>45834</v>
      </c>
      <c r="C30" s="6" t="n">
        <v>19907</v>
      </c>
      <c r="D30" s="6" t="n">
        <v>12854</v>
      </c>
    </row>
    <row r="31">
      <c r="A31" s="4" t="inlineStr">
        <is>
          <t>Net cash used in investing activities</t>
        </is>
      </c>
      <c r="B31" s="6" t="n">
        <v>-2352973</v>
      </c>
      <c r="C31" s="6" t="n">
        <v>-2153862</v>
      </c>
      <c r="D31" s="6" t="n">
        <v>-1338049</v>
      </c>
    </row>
    <row r="32">
      <c r="A32" s="3" t="inlineStr">
        <is>
          <t>Financing Activities</t>
        </is>
      </c>
    </row>
    <row r="33">
      <c r="A33" s="4" t="inlineStr">
        <is>
          <t>Net increase in deposits</t>
        </is>
      </c>
      <c r="B33" s="6" t="n">
        <v>8284519</v>
      </c>
      <c r="C33" s="6" t="n">
        <v>797612</v>
      </c>
      <c r="D33" s="6" t="n">
        <v>571897</v>
      </c>
    </row>
    <row r="34">
      <c r="A34" s="4" t="inlineStr">
        <is>
          <t>Net increase (decrease) in federal funds purchased and securities sold under repurchase agreements</t>
        </is>
      </c>
      <c r="B34" s="6" t="n">
        <v>62232</v>
      </c>
      <c r="C34" s="6" t="n">
        <v>-101142</v>
      </c>
      <c r="D34" s="6" t="n">
        <v>76502</v>
      </c>
    </row>
    <row r="35">
      <c r="A35" s="4" t="inlineStr">
        <is>
          <t>Net (decrease) increase in other short-term borrowings</t>
        </is>
      </c>
      <c r="B35" s="6" t="n">
        <v>-1745843</v>
      </c>
      <c r="C35" s="6" t="n">
        <v>1103560</v>
      </c>
      <c r="D35" s="6" t="n">
        <v>550000</v>
      </c>
    </row>
    <row r="36">
      <c r="A36" s="4" t="inlineStr">
        <is>
          <t>Repayments and redemption of long-term debt</t>
        </is>
      </c>
      <c r="B36" s="6" t="n">
        <v>-2408939</v>
      </c>
      <c r="C36" s="6" t="n">
        <v>-157226</v>
      </c>
      <c r="D36" s="6" t="n">
        <v>-2230052</v>
      </c>
    </row>
    <row r="37">
      <c r="A37" s="4" t="inlineStr">
        <is>
          <t>Proceeds from issuance of long-term debt, net</t>
        </is>
      </c>
      <c r="B37" s="6" t="n">
        <v>1445492</v>
      </c>
      <c r="C37" s="6" t="n">
        <v>497045</v>
      </c>
      <c r="D37" s="6" t="n">
        <v>2280000</v>
      </c>
    </row>
    <row r="38">
      <c r="A38" s="4" t="inlineStr">
        <is>
          <t>Dividends paid to common shareholders</t>
        </is>
      </c>
      <c r="B38" s="6" t="n">
        <v>-189967</v>
      </c>
      <c r="C38" s="6" t="n">
        <v>-167923</v>
      </c>
      <c r="D38" s="6" t="n">
        <v>-106224</v>
      </c>
    </row>
    <row r="39">
      <c r="A39" s="4" t="inlineStr">
        <is>
          <t>Dividends paid to preferred shareholders</t>
        </is>
      </c>
      <c r="B39" s="6" t="n">
        <v>-33163</v>
      </c>
      <c r="C39" s="6" t="n">
        <v>-17741</v>
      </c>
      <c r="D39" s="6" t="n">
        <v>-13978</v>
      </c>
    </row>
    <row r="40">
      <c r="A40" s="4" t="inlineStr">
        <is>
          <t>Proceeds from issuance (redemption) of preferred stock, net</t>
        </is>
      </c>
      <c r="B40" s="6" t="n">
        <v>0</v>
      </c>
      <c r="C40" s="6" t="n">
        <v>342005</v>
      </c>
      <c r="D40" s="6" t="n">
        <v>65140</v>
      </c>
    </row>
    <row r="41">
      <c r="A41" s="4" t="inlineStr">
        <is>
          <t>Issuances, net of taxes paid, under equity compensation plans</t>
        </is>
      </c>
      <c r="B41" s="6" t="n">
        <v>5407</v>
      </c>
      <c r="C41" s="6" t="n">
        <v>7321</v>
      </c>
      <c r="D41" s="6" t="n">
        <v>-6365</v>
      </c>
    </row>
    <row r="42">
      <c r="A42" s="4" t="inlineStr">
        <is>
          <t>Repurchase of common stock</t>
        </is>
      </c>
      <c r="B42" s="6" t="n">
        <v>-16246</v>
      </c>
      <c r="C42" s="6" t="n">
        <v>-725398</v>
      </c>
      <c r="D42" s="6" t="n">
        <v>-175072</v>
      </c>
    </row>
    <row r="43">
      <c r="A43" s="4" t="inlineStr">
        <is>
          <t>Other</t>
        </is>
      </c>
      <c r="B43" s="6" t="n">
        <v>-1552</v>
      </c>
      <c r="C43" s="6" t="n">
        <v>-1947</v>
      </c>
      <c r="D43" s="6" t="n">
        <v>-1220</v>
      </c>
    </row>
    <row r="44">
      <c r="A44" s="4" t="inlineStr">
        <is>
          <t>Net cash provided by financing activities</t>
        </is>
      </c>
      <c r="B44" s="6" t="n">
        <v>5401940</v>
      </c>
      <c r="C44" s="6" t="n">
        <v>1576166</v>
      </c>
      <c r="D44" s="6" t="n">
        <v>1010628</v>
      </c>
    </row>
    <row r="45">
      <c r="A45" s="4" t="inlineStr">
        <is>
          <t>Increase in cash, cash equivalents, and restricted cash</t>
        </is>
      </c>
      <c r="B45" s="6" t="n">
        <v>3065999</v>
      </c>
      <c r="C45" s="6" t="n">
        <v>43354</v>
      </c>
      <c r="D45" s="6" t="n">
        <v>210631</v>
      </c>
    </row>
    <row r="46">
      <c r="A46" s="4" t="inlineStr">
        <is>
          <t>Cash, cash equivalents, and restricted cash at beginning of year</t>
        </is>
      </c>
      <c r="B46" s="6" t="n">
        <v>1186918</v>
      </c>
      <c r="C46" s="6" t="n">
        <v>1143564</v>
      </c>
      <c r="D46" s="6" t="n">
        <v>932933</v>
      </c>
    </row>
    <row r="47">
      <c r="A47" s="4" t="inlineStr">
        <is>
          <t>Cash, cash equivalents, and restricted cash at end of year</t>
        </is>
      </c>
      <c r="B47" s="6" t="n">
        <v>4252917</v>
      </c>
      <c r="C47" s="6" t="n">
        <v>1186918</v>
      </c>
      <c r="D47" s="6" t="n">
        <v>1143564</v>
      </c>
    </row>
    <row r="48">
      <c r="A48" s="3" t="inlineStr">
        <is>
          <t>Supplemental Disclosures:</t>
        </is>
      </c>
    </row>
    <row r="49">
      <c r="A49" s="4" t="inlineStr">
        <is>
          <t>Income taxes paid</t>
        </is>
      </c>
      <c r="B49" s="6" t="n">
        <v>110828</v>
      </c>
      <c r="C49" s="6" t="n">
        <v>101781</v>
      </c>
      <c r="D49" s="6" t="n">
        <v>41008</v>
      </c>
    </row>
    <row r="50">
      <c r="A50" s="4" t="inlineStr">
        <is>
          <t>Interest paid</t>
        </is>
      </c>
      <c r="B50" s="6" t="n">
        <v>319282</v>
      </c>
      <c r="C50" s="6" t="n">
        <v>464712</v>
      </c>
      <c r="D50" s="6" t="n">
        <v>180241</v>
      </c>
    </row>
    <row r="51">
      <c r="A51" s="3" t="inlineStr">
        <is>
          <t>Non-cash Activities:</t>
        </is>
      </c>
    </row>
    <row r="52">
      <c r="A52" s="4" t="inlineStr">
        <is>
          <t>Common stock issued, treasury stock reissued, equity awards/warrants exchanged to acquire FCB</t>
        </is>
      </c>
      <c r="B52" s="6" t="n">
        <v>0</v>
      </c>
      <c r="C52" s="6" t="n">
        <v>1625688</v>
      </c>
      <c r="D52" s="6" t="n">
        <v>0</v>
      </c>
    </row>
    <row r="53">
      <c r="A53" s="4" t="inlineStr">
        <is>
          <t>Loans foreclosed and transferred to other real estate</t>
        </is>
      </c>
      <c r="B53" s="6" t="n">
        <v>2163</v>
      </c>
      <c r="C53" s="6" t="n">
        <v>19423</v>
      </c>
      <c r="D53" s="6" t="n">
        <v>13168</v>
      </c>
    </row>
    <row r="54">
      <c r="A54" s="4" t="inlineStr">
        <is>
          <t>Loans transferred to loans held for sale at fair value</t>
        </is>
      </c>
      <c r="B54" s="6" t="n">
        <v>49821</v>
      </c>
      <c r="C54" s="6" t="n">
        <v>72707</v>
      </c>
      <c r="D54" s="6" t="n">
        <v>12568</v>
      </c>
    </row>
    <row r="55">
      <c r="A55" s="4" t="inlineStr">
        <is>
          <t>Dividends declared on common stock during the year but paid after year-end</t>
        </is>
      </c>
      <c r="B55" s="6" t="n">
        <v>48834</v>
      </c>
      <c r="C55" s="6" t="n">
        <v>44143</v>
      </c>
      <c r="D55" s="6" t="n">
        <v>28966</v>
      </c>
    </row>
    <row r="56">
      <c r="A56" s="4" t="inlineStr">
        <is>
          <t>Dividends declared on preferred stock during the year but paid after year-end</t>
        </is>
      </c>
      <c r="B56" s="5" t="n">
        <v>5141</v>
      </c>
      <c r="C56" s="5" t="n">
        <v>5141</v>
      </c>
      <c r="D5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Other Comprehensive Income (OCI)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by Component [Roll Forward]</t>
        </is>
      </c>
    </row>
    <row r="4">
      <c r="A4" s="4" t="inlineStr">
        <is>
          <t>Beginning balance</t>
        </is>
      </c>
      <c r="B4" s="5" t="n">
        <v>4941690</v>
      </c>
      <c r="C4" s="5" t="n">
        <v>3133602</v>
      </c>
      <c r="D4" s="5" t="n">
        <v>2961566</v>
      </c>
    </row>
    <row r="5">
      <c r="A5" s="4" t="inlineStr">
        <is>
          <t>Other comprehensive income (loss) before reclassifications</t>
        </is>
      </c>
      <c r="B5" s="6" t="n">
        <v>153993</v>
      </c>
      <c r="C5" s="6" t="n">
        <v>154442</v>
      </c>
      <c r="D5" s="6" t="n">
        <v>-33057</v>
      </c>
    </row>
    <row r="6">
      <c r="A6" s="4" t="inlineStr">
        <is>
          <t>Amounts reclassified from accumulated other comprehensive income (loss)</t>
        </is>
      </c>
      <c r="B6" s="6" t="n">
        <v>-60999</v>
      </c>
      <c r="C6" s="6" t="n">
        <v>-5619</v>
      </c>
      <c r="D6" s="6" t="n">
        <v>862</v>
      </c>
    </row>
    <row r="7">
      <c r="A7" s="4" t="inlineStr">
        <is>
          <t>Net current period other comprehensive income (loss)</t>
        </is>
      </c>
      <c r="B7" s="6" t="n">
        <v>92994</v>
      </c>
      <c r="C7" s="6" t="n">
        <v>160061</v>
      </c>
      <c r="D7" s="6" t="n">
        <v>-32195</v>
      </c>
    </row>
    <row r="8">
      <c r="A8" s="4" t="inlineStr">
        <is>
          <t>Reclassification from adoption of ASU 2018-02</t>
        </is>
      </c>
      <c r="D8" s="6" t="n">
        <v>0</v>
      </c>
    </row>
    <row r="9">
      <c r="A9" s="4" t="inlineStr">
        <is>
          <t>Ending balance</t>
        </is>
      </c>
      <c r="B9" s="6" t="n">
        <v>5161334</v>
      </c>
      <c r="C9" s="6" t="n">
        <v>4941690</v>
      </c>
      <c r="D9" s="6" t="n">
        <v>3133602</v>
      </c>
    </row>
    <row r="10">
      <c r="A10" s="4" t="inlineStr">
        <is>
          <t>Accumulated other comprehensive income, net</t>
        </is>
      </c>
      <c r="B10" s="6" t="n">
        <v>158635</v>
      </c>
      <c r="C10" s="6" t="n">
        <v>65641</v>
      </c>
    </row>
    <row r="11">
      <c r="A11" s="4" t="inlineStr">
        <is>
          <t>Net Unrealized Gains (Losses) on Cash Flow Hedges(1)</t>
        </is>
      </c>
    </row>
    <row r="12">
      <c r="A12" s="3" t="inlineStr">
        <is>
          <t>Changes in Accumulated Other Comprehensive Income (Loss) by Component [Roll Forward]</t>
        </is>
      </c>
    </row>
    <row r="13">
      <c r="A13" s="4" t="inlineStr">
        <is>
          <t>Beginning balance</t>
        </is>
      </c>
      <c r="B13" s="6" t="n">
        <v>-18487</v>
      </c>
      <c r="C13" s="6" t="n">
        <v>-12137</v>
      </c>
      <c r="D13" s="6" t="n">
        <v>-12137</v>
      </c>
    </row>
    <row r="14">
      <c r="A14" s="4" t="inlineStr">
        <is>
          <t>Other comprehensive income (loss) before reclassifications</t>
        </is>
      </c>
      <c r="B14" s="6" t="n">
        <v>73502</v>
      </c>
      <c r="C14" s="6" t="n">
        <v>-6350</v>
      </c>
      <c r="D14" s="6" t="n">
        <v>0</v>
      </c>
    </row>
    <row r="15">
      <c r="A15" s="4" t="inlineStr">
        <is>
          <t>Amounts reclassified from accumulated other comprehensive income (loss)</t>
        </is>
      </c>
      <c r="B15" s="6" t="n">
        <v>-2049</v>
      </c>
      <c r="C15" s="6" t="n">
        <v>0</v>
      </c>
      <c r="D15" s="6" t="n">
        <v>0</v>
      </c>
    </row>
    <row r="16">
      <c r="A16" s="4" t="inlineStr">
        <is>
          <t>Net current period other comprehensive income (loss)</t>
        </is>
      </c>
      <c r="B16" s="6" t="n">
        <v>71453</v>
      </c>
      <c r="C16" s="6" t="n">
        <v>-6350</v>
      </c>
      <c r="D16" s="6" t="n">
        <v>0</v>
      </c>
    </row>
    <row r="17">
      <c r="A17" s="4" t="inlineStr">
        <is>
          <t>Reclassification from adoption of ASU 2018-02</t>
        </is>
      </c>
      <c r="D17" s="6" t="n">
        <v>0</v>
      </c>
    </row>
    <row r="18">
      <c r="A18" s="4" t="inlineStr">
        <is>
          <t>Cumulative-effect adjustment from adoption of ASU 2016-01</t>
        </is>
      </c>
      <c r="D18" s="6" t="n">
        <v>0</v>
      </c>
    </row>
    <row r="19">
      <c r="A19" s="4" t="inlineStr">
        <is>
          <t>Ending balance</t>
        </is>
      </c>
      <c r="B19" s="6" t="n">
        <v>52966</v>
      </c>
      <c r="C19" s="6" t="n">
        <v>-18487</v>
      </c>
      <c r="D19" s="6" t="n">
        <v>-12137</v>
      </c>
    </row>
    <row r="20">
      <c r="A20" s="4" t="inlineStr">
        <is>
          <t>Net Unrealized Gains (Losses) on Investment Securities Available for Sale(1)</t>
        </is>
      </c>
    </row>
    <row r="21">
      <c r="A21" s="3" t="inlineStr">
        <is>
          <t>Changes in Accumulated Other Comprehensive Income (Loss) by Component [Roll Forward]</t>
        </is>
      </c>
    </row>
    <row r="22">
      <c r="A22" s="4" t="inlineStr">
        <is>
          <t>Beginning balance</t>
        </is>
      </c>
      <c r="B22" s="6" t="n">
        <v>83666</v>
      </c>
      <c r="C22" s="6" t="n">
        <v>-83179</v>
      </c>
      <c r="D22" s="6" t="n">
        <v>-43470</v>
      </c>
    </row>
    <row r="23">
      <c r="A23" s="4" t="inlineStr">
        <is>
          <t>Other comprehensive income (loss) before reclassifications</t>
        </is>
      </c>
      <c r="B23" s="6" t="n">
        <v>80491</v>
      </c>
      <c r="C23" s="6" t="n">
        <v>161170</v>
      </c>
      <c r="D23" s="6" t="n">
        <v>-33023</v>
      </c>
    </row>
    <row r="24">
      <c r="A24" s="4" t="inlineStr">
        <is>
          <t>Amounts reclassified from accumulated other comprehensive income (loss)</t>
        </is>
      </c>
      <c r="B24" s="6" t="n">
        <v>-58488</v>
      </c>
      <c r="C24" s="6" t="n">
        <v>5675</v>
      </c>
      <c r="D24" s="6" t="n">
        <v>960</v>
      </c>
    </row>
    <row r="25">
      <c r="A25" s="4" t="inlineStr">
        <is>
          <t>Net current period other comprehensive income (loss)</t>
        </is>
      </c>
      <c r="B25" s="6" t="n">
        <v>22003</v>
      </c>
      <c r="C25" s="6" t="n">
        <v>166845</v>
      </c>
      <c r="D25" s="6" t="n">
        <v>-32063</v>
      </c>
    </row>
    <row r="26">
      <c r="A26" s="4" t="inlineStr">
        <is>
          <t>Reclassification from adoption of ASU 2018-02</t>
        </is>
      </c>
      <c r="D26" s="6" t="n">
        <v>-7763</v>
      </c>
    </row>
    <row r="27">
      <c r="A27" s="4" t="inlineStr">
        <is>
          <t>Cumulative-effect adjustment from adoption of ASU 2016-01</t>
        </is>
      </c>
      <c r="D27" s="6" t="n">
        <v>117</v>
      </c>
    </row>
    <row r="28">
      <c r="A28" s="4" t="inlineStr">
        <is>
          <t>Ending balance</t>
        </is>
      </c>
      <c r="B28" s="6" t="n">
        <v>105669</v>
      </c>
      <c r="C28" s="6" t="n">
        <v>83666</v>
      </c>
      <c r="D28" s="6" t="n">
        <v>-83179</v>
      </c>
    </row>
    <row r="29">
      <c r="A29" s="4" t="inlineStr">
        <is>
          <t>Post-Retirement Unfunded Health Benefit</t>
        </is>
      </c>
    </row>
    <row r="30">
      <c r="A30" s="3" t="inlineStr">
        <is>
          <t>Changes in Accumulated Other Comprehensive Income (Loss) by Component [Roll Forward]</t>
        </is>
      </c>
    </row>
    <row r="31">
      <c r="A31" s="4" t="inlineStr">
        <is>
          <t>Beginning balance</t>
        </is>
      </c>
      <c r="B31" s="6" t="n">
        <v>462</v>
      </c>
      <c r="C31" s="6" t="n">
        <v>896</v>
      </c>
      <c r="D31" s="6" t="n">
        <v>853</v>
      </c>
    </row>
    <row r="32">
      <c r="A32" s="4" t="inlineStr">
        <is>
          <t>Other comprehensive income (loss) before reclassifications</t>
        </is>
      </c>
      <c r="B32" s="6" t="n">
        <v>0</v>
      </c>
      <c r="C32" s="6" t="n">
        <v>-378</v>
      </c>
      <c r="D32" s="6" t="n">
        <v>-34</v>
      </c>
    </row>
    <row r="33">
      <c r="A33" s="4" t="inlineStr">
        <is>
          <t>Amounts reclassified from accumulated other comprehensive income (loss)</t>
        </is>
      </c>
      <c r="B33" s="6" t="n">
        <v>-462</v>
      </c>
      <c r="C33" s="6" t="n">
        <v>-56</v>
      </c>
      <c r="D33" s="6" t="n">
        <v>-98</v>
      </c>
    </row>
    <row r="34">
      <c r="A34" s="4" t="inlineStr">
        <is>
          <t>Net current period other comprehensive income (loss)</t>
        </is>
      </c>
      <c r="B34" s="6" t="n">
        <v>-462</v>
      </c>
      <c r="C34" s="6" t="n">
        <v>-434</v>
      </c>
      <c r="D34" s="6" t="n">
        <v>-132</v>
      </c>
    </row>
    <row r="35">
      <c r="A35" s="4" t="inlineStr">
        <is>
          <t>Reclassification from adoption of ASU 2018-02</t>
        </is>
      </c>
      <c r="D35" s="6" t="n">
        <v>175</v>
      </c>
    </row>
    <row r="36">
      <c r="A36" s="4" t="inlineStr">
        <is>
          <t>Cumulative-effect adjustment from adoption of ASU 2016-01</t>
        </is>
      </c>
      <c r="D36" s="6" t="n">
        <v>0</v>
      </c>
    </row>
    <row r="37">
      <c r="A37" s="4" t="inlineStr">
        <is>
          <t>Ending balance</t>
        </is>
      </c>
      <c r="B37" s="6" t="n">
        <v>0</v>
      </c>
      <c r="C37" s="6" t="n">
        <v>462</v>
      </c>
      <c r="D37" s="6" t="n">
        <v>896</v>
      </c>
    </row>
    <row r="38">
      <c r="A38" s="4" t="inlineStr">
        <is>
          <t>AOCI</t>
        </is>
      </c>
    </row>
    <row r="39">
      <c r="A39" s="3" t="inlineStr">
        <is>
          <t>Changes in Accumulated Other Comprehensive Income (Loss) by Component [Roll Forward]</t>
        </is>
      </c>
    </row>
    <row r="40">
      <c r="A40" s="4" t="inlineStr">
        <is>
          <t>Beginning balance</t>
        </is>
      </c>
      <c r="B40" s="6" t="n">
        <v>65641</v>
      </c>
      <c r="C40" s="6" t="n">
        <v>-94420</v>
      </c>
      <c r="D40" s="6" t="n">
        <v>-54754</v>
      </c>
    </row>
    <row r="41">
      <c r="A41" s="4" t="inlineStr">
        <is>
          <t>Net current period other comprehensive income (loss)</t>
        </is>
      </c>
      <c r="B41" s="6" t="n">
        <v>92994</v>
      </c>
      <c r="C41" s="6" t="n">
        <v>160061</v>
      </c>
      <c r="D41" s="6" t="n">
        <v>-32195</v>
      </c>
    </row>
    <row r="42">
      <c r="A42" s="4" t="inlineStr">
        <is>
          <t>Reclassification from adoption of ASU 2018-02</t>
        </is>
      </c>
      <c r="D42" s="6" t="n">
        <v>-7588</v>
      </c>
    </row>
    <row r="43">
      <c r="A43" s="4" t="inlineStr">
        <is>
          <t>Cumulative-effect adjustment from adoption of ASU 2016-01</t>
        </is>
      </c>
      <c r="D43" s="6" t="n">
        <v>117</v>
      </c>
    </row>
    <row r="44">
      <c r="A44" s="4" t="inlineStr">
        <is>
          <t>Ending balance</t>
        </is>
      </c>
      <c r="B44" s="6" t="n">
        <v>158635</v>
      </c>
      <c r="C44" s="5" t="n">
        <v>65641</v>
      </c>
      <c r="D44" s="5" t="n">
        <v>-94420</v>
      </c>
    </row>
    <row r="45">
      <c r="A45" s="4" t="inlineStr">
        <is>
          <t>Valuation Allowance of Deferred Tax Assets | Net Unrealized Gains (Losses) on Investment Securities Available for Sale(1)</t>
        </is>
      </c>
    </row>
    <row r="46">
      <c r="A46" s="3" t="inlineStr">
        <is>
          <t>Changes in Accumulated Other Comprehensive Income (Loss) by Component [Roll Forward]</t>
        </is>
      </c>
    </row>
    <row r="47">
      <c r="A47" s="4" t="inlineStr">
        <is>
          <t>Accumulated other comprehensive income, net</t>
        </is>
      </c>
      <c r="B47" s="6" t="n">
        <v>-13300</v>
      </c>
    </row>
    <row r="48">
      <c r="A48" s="4" t="inlineStr">
        <is>
          <t>Valuation Allowance of Deferred Tax Assets | Net Unrealized Gains (Losses) on Cash Flow Hedges</t>
        </is>
      </c>
    </row>
    <row r="49">
      <c r="A49" s="3" t="inlineStr">
        <is>
          <t>Changes in Accumulated Other Comprehensive Income (Loss) by Component [Roll Forward]</t>
        </is>
      </c>
    </row>
    <row r="50">
      <c r="A50" s="4" t="inlineStr">
        <is>
          <t>Accumulated other comprehensive income, net</t>
        </is>
      </c>
      <c r="B50" s="5" t="n">
        <v>-12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Capital conservation buffer</t>
        </is>
      </c>
      <c r="B3" s="4" t="inlineStr">
        <is>
          <t>2.50%</t>
        </is>
      </c>
    </row>
    <row r="4">
      <c r="A4" s="3" t="inlineStr">
        <is>
          <t>CET1 capital</t>
        </is>
      </c>
    </row>
    <row r="5">
      <c r="A5" s="4" t="inlineStr">
        <is>
          <t>CET1 capital, Actual</t>
        </is>
      </c>
      <c r="B5" s="5" t="n">
        <v>4034865</v>
      </c>
      <c r="C5" s="5" t="n">
        <v>3743459</v>
      </c>
    </row>
    <row r="6">
      <c r="A6" s="4" t="inlineStr">
        <is>
          <t>CET1 capital, For Capital Adequacy Purposes</t>
        </is>
      </c>
      <c r="B6" s="6" t="n">
        <v>1879551</v>
      </c>
      <c r="C6" s="6" t="n">
        <v>1882424</v>
      </c>
    </row>
    <row r="7">
      <c r="A7" s="3" t="inlineStr">
        <is>
          <t>Tier 1 risk-based capital</t>
        </is>
      </c>
    </row>
    <row r="8">
      <c r="A8" s="4" t="inlineStr">
        <is>
          <t>Tier I risk-based capital, Actual</t>
        </is>
      </c>
      <c r="B8" s="6" t="n">
        <v>4572010</v>
      </c>
      <c r="C8" s="6" t="n">
        <v>4280604</v>
      </c>
    </row>
    <row r="9">
      <c r="A9" s="4" t="inlineStr">
        <is>
          <t>Tier I risk-based capital, For Capital Adequacy Purposes</t>
        </is>
      </c>
      <c r="B9" s="6" t="n">
        <v>2506068</v>
      </c>
      <c r="C9" s="6" t="n">
        <v>2509899</v>
      </c>
    </row>
    <row r="10">
      <c r="A10" s="3" t="inlineStr">
        <is>
          <t>Total risk-based capital</t>
        </is>
      </c>
    </row>
    <row r="11">
      <c r="A11" s="4" t="inlineStr">
        <is>
          <t>Total risk-based capital, Actual</t>
        </is>
      </c>
      <c r="B11" s="6" t="n">
        <v>5604230</v>
      </c>
      <c r="C11" s="6" t="n">
        <v>5123381</v>
      </c>
    </row>
    <row r="12">
      <c r="A12" s="4" t="inlineStr">
        <is>
          <t>Total risk-based capital, For Capital Adequacy Purposes</t>
        </is>
      </c>
      <c r="B12" s="5" t="n">
        <v>3341425</v>
      </c>
      <c r="C12" s="5" t="n">
        <v>3346531</v>
      </c>
    </row>
    <row r="13">
      <c r="A13" s="3" t="inlineStr">
        <is>
          <t>CET1 capital ratio</t>
        </is>
      </c>
    </row>
    <row r="14">
      <c r="A14" s="4" t="inlineStr">
        <is>
          <t>CET1 capital ratio, Actual</t>
        </is>
      </c>
      <c r="B14" s="4" t="inlineStr">
        <is>
          <t>9.66%</t>
        </is>
      </c>
      <c r="C14" s="4" t="inlineStr">
        <is>
          <t>8.95%</t>
        </is>
      </c>
    </row>
    <row r="15">
      <c r="A15" s="4" t="inlineStr">
        <is>
          <t>CET1 capital ratio, For Capital Adequacy Purposes</t>
        </is>
      </c>
      <c r="B15" s="4" t="inlineStr">
        <is>
          <t>4.50%</t>
        </is>
      </c>
      <c r="C15" s="4" t="inlineStr">
        <is>
          <t>4.50%</t>
        </is>
      </c>
    </row>
    <row r="16">
      <c r="A16" s="3" t="inlineStr">
        <is>
          <t>Tier 1 risk-based capital ratio</t>
        </is>
      </c>
    </row>
    <row r="17">
      <c r="A17" s="4" t="inlineStr">
        <is>
          <t>Tier I risk-based capital ratio, Actual</t>
        </is>
      </c>
      <c r="B17" s="11" t="n">
        <v>0.1095</v>
      </c>
      <c r="C17" s="11" t="n">
        <v>0.1023</v>
      </c>
    </row>
    <row r="18">
      <c r="A18" s="4" t="inlineStr">
        <is>
          <t>Tier I risk-based capital ratio, For Capital Adequacy Purposes</t>
        </is>
      </c>
      <c r="B18" s="11" t="n">
        <v>0.06</v>
      </c>
      <c r="C18" s="11" t="n">
        <v>0.06</v>
      </c>
    </row>
    <row r="19">
      <c r="A19" s="3" t="inlineStr">
        <is>
          <t>Total risk-based capital ratio</t>
        </is>
      </c>
    </row>
    <row r="20">
      <c r="A20" s="4" t="inlineStr">
        <is>
          <t>Total risk-based capital ratio, Actual</t>
        </is>
      </c>
      <c r="B20" s="11" t="n">
        <v>0.1342</v>
      </c>
      <c r="C20" s="11" t="n">
        <v>0.1225</v>
      </c>
    </row>
    <row r="21">
      <c r="A21" s="4" t="inlineStr">
        <is>
          <t>Total risk-based capital ratio, For Capital Adequacy Purposes</t>
        </is>
      </c>
      <c r="B21" s="11" t="n">
        <v>0.08</v>
      </c>
      <c r="C21" s="11" t="n">
        <v>0.08</v>
      </c>
    </row>
    <row r="22">
      <c r="A22" s="3" t="inlineStr">
        <is>
          <t>Leverage ratio</t>
        </is>
      </c>
    </row>
    <row r="23">
      <c r="A23" s="4" t="inlineStr">
        <is>
          <t>Leverage ratio, Actual</t>
        </is>
      </c>
      <c r="B23" s="11" t="n">
        <v>0.08500000000000001</v>
      </c>
      <c r="C23" s="11" t="n">
        <v>0.0916</v>
      </c>
    </row>
    <row r="24">
      <c r="A24" s="4" t="inlineStr">
        <is>
          <t>Leverage ratio, For Capital Adequacy Purposes</t>
        </is>
      </c>
      <c r="B24" s="11" t="n">
        <v>0.04</v>
      </c>
      <c r="C24" s="11" t="n">
        <v>0.04</v>
      </c>
    </row>
    <row r="25">
      <c r="A25" s="4" t="inlineStr">
        <is>
          <t>Synovus Bank Reporting Unit</t>
        </is>
      </c>
    </row>
    <row r="26">
      <c r="A26" s="3" t="inlineStr">
        <is>
          <t>CET1 capital</t>
        </is>
      </c>
    </row>
    <row r="27">
      <c r="A27" s="4" t="inlineStr">
        <is>
          <t>CET1 capital, Actual</t>
        </is>
      </c>
      <c r="B27" s="5" t="n">
        <v>4641711</v>
      </c>
      <c r="C27" s="5" t="n">
        <v>4640501</v>
      </c>
    </row>
    <row r="28">
      <c r="A28" s="4" t="inlineStr">
        <is>
          <t>CET1 capital, For Capital Adequacy Purposes</t>
        </is>
      </c>
      <c r="B28" s="6" t="n">
        <v>1880757</v>
      </c>
      <c r="C28" s="6" t="n">
        <v>1881199</v>
      </c>
    </row>
    <row r="29">
      <c r="A29" s="4" t="inlineStr">
        <is>
          <t>CET1 capital, To Be Well Capitalized Under Prompt Corrective Action Provisions</t>
        </is>
      </c>
      <c r="B29" s="6" t="n">
        <v>2716650</v>
      </c>
      <c r="C29" s="6" t="n">
        <v>2717287</v>
      </c>
    </row>
    <row r="30">
      <c r="A30" s="3" t="inlineStr">
        <is>
          <t>Tier 1 risk-based capital</t>
        </is>
      </c>
    </row>
    <row r="31">
      <c r="A31" s="4" t="inlineStr">
        <is>
          <t>Tier I risk-based capital, Actual</t>
        </is>
      </c>
      <c r="B31" s="6" t="n">
        <v>4641711</v>
      </c>
      <c r="C31" s="6" t="n">
        <v>4640501</v>
      </c>
    </row>
    <row r="32">
      <c r="A32" s="4" t="inlineStr">
        <is>
          <t>Tier I risk-based capital, For Capital Adequacy Purposes</t>
        </is>
      </c>
      <c r="B32" s="6" t="n">
        <v>2507677</v>
      </c>
      <c r="C32" s="6" t="n">
        <v>2508265</v>
      </c>
    </row>
    <row r="33">
      <c r="A33" s="4" t="inlineStr">
        <is>
          <t>Tier I risk-based capital, To Be Well Capitalized Under Prompt Corrective Action Provisions</t>
        </is>
      </c>
      <c r="B33" s="6" t="n">
        <v>3343569</v>
      </c>
      <c r="C33" s="6" t="n">
        <v>3344354</v>
      </c>
    </row>
    <row r="34">
      <c r="A34" s="3" t="inlineStr">
        <is>
          <t>Total risk-based capital</t>
        </is>
      </c>
    </row>
    <row r="35">
      <c r="A35" s="4" t="inlineStr">
        <is>
          <t>Total risk-based capital, Actual</t>
        </is>
      </c>
      <c r="B35" s="6" t="n">
        <v>5361611</v>
      </c>
      <c r="C35" s="6" t="n">
        <v>4923279</v>
      </c>
    </row>
    <row r="36">
      <c r="A36" s="4" t="inlineStr">
        <is>
          <t>Total risk-based capital, For Capital Adequacy Purposes</t>
        </is>
      </c>
      <c r="B36" s="6" t="n">
        <v>3343569</v>
      </c>
      <c r="C36" s="6" t="n">
        <v>3344354</v>
      </c>
    </row>
    <row r="37">
      <c r="A37" s="4" t="inlineStr">
        <is>
          <t>Total risk-based capital, To Be Well Capitalized Under Prompt Corrective Action Provisions</t>
        </is>
      </c>
      <c r="B37" s="5" t="n">
        <v>4179461</v>
      </c>
      <c r="C37" s="5" t="n">
        <v>4180442</v>
      </c>
    </row>
    <row r="38">
      <c r="A38" s="3" t="inlineStr">
        <is>
          <t>CET1 capital ratio</t>
        </is>
      </c>
    </row>
    <row r="39">
      <c r="A39" s="4" t="inlineStr">
        <is>
          <t>CET1 capital ratio, Actual</t>
        </is>
      </c>
      <c r="B39" s="4" t="inlineStr">
        <is>
          <t>11.11%</t>
        </is>
      </c>
      <c r="C39" s="4" t="inlineStr">
        <is>
          <t>11.10%</t>
        </is>
      </c>
    </row>
    <row r="40">
      <c r="A40" s="4" t="inlineStr">
        <is>
          <t>CET1 capital ratio, For Capital Adequacy Purposes</t>
        </is>
      </c>
      <c r="B40" s="4" t="inlineStr">
        <is>
          <t>4.50%</t>
        </is>
      </c>
      <c r="C40" s="4" t="inlineStr">
        <is>
          <t>4.50%</t>
        </is>
      </c>
    </row>
    <row r="41">
      <c r="A41" s="4" t="inlineStr">
        <is>
          <t>CET1 capital ratio, To Be Well Capitalized Under Prompt Corrective Action Provisions</t>
        </is>
      </c>
      <c r="B41" s="4" t="inlineStr">
        <is>
          <t>6.50%</t>
        </is>
      </c>
      <c r="C41" s="4" t="inlineStr">
        <is>
          <t>6.50%</t>
        </is>
      </c>
    </row>
    <row r="42">
      <c r="A42" s="3" t="inlineStr">
        <is>
          <t>Tier 1 risk-based capital ratio</t>
        </is>
      </c>
    </row>
    <row r="43">
      <c r="A43" s="4" t="inlineStr">
        <is>
          <t>Tier I risk-based capital ratio, Actual</t>
        </is>
      </c>
      <c r="B43" s="11" t="n">
        <v>0.1111</v>
      </c>
      <c r="C43" s="11" t="n">
        <v>0.111</v>
      </c>
    </row>
    <row r="44">
      <c r="A44" s="4" t="inlineStr">
        <is>
          <t>Tier I risk-based capital ratio, For Capital Adequacy Purposes</t>
        </is>
      </c>
      <c r="B44" s="11" t="n">
        <v>0.06</v>
      </c>
      <c r="C44" s="11" t="n">
        <v>0.06</v>
      </c>
    </row>
    <row r="45">
      <c r="A45" s="4" t="inlineStr">
        <is>
          <t>Tier I risk-based capital ratio, To Be Well Capitalized Under Prompt Corrective Action Provisions</t>
        </is>
      </c>
      <c r="B45" s="11" t="n">
        <v>0.08</v>
      </c>
      <c r="C45" s="11" t="n">
        <v>0.08</v>
      </c>
    </row>
    <row r="46">
      <c r="A46" s="3" t="inlineStr">
        <is>
          <t>Total risk-based capital ratio</t>
        </is>
      </c>
    </row>
    <row r="47">
      <c r="A47" s="4" t="inlineStr">
        <is>
          <t>Total risk-based capital ratio, Actual</t>
        </is>
      </c>
      <c r="B47" s="11" t="n">
        <v>0.1283</v>
      </c>
      <c r="C47" s="11" t="n">
        <v>0.1178</v>
      </c>
    </row>
    <row r="48">
      <c r="A48" s="4" t="inlineStr">
        <is>
          <t>Total risk-based capital ratio, For Capital Adequacy Purposes</t>
        </is>
      </c>
      <c r="B48" s="11" t="n">
        <v>0.08</v>
      </c>
      <c r="C48" s="11" t="n">
        <v>0.08</v>
      </c>
    </row>
    <row r="49">
      <c r="A49" s="4" t="inlineStr">
        <is>
          <t>Total risk-based capital ratio, To Be Well Capitalized Under Prompt Corrective Action Provisions</t>
        </is>
      </c>
      <c r="B49" s="11" t="n">
        <v>0.1</v>
      </c>
      <c r="C49" s="11" t="n">
        <v>0.1</v>
      </c>
    </row>
    <row r="50">
      <c r="A50" s="3" t="inlineStr">
        <is>
          <t>Leverage ratio</t>
        </is>
      </c>
    </row>
    <row r="51">
      <c r="A51" s="4" t="inlineStr">
        <is>
          <t>Leverage ratio, Actual</t>
        </is>
      </c>
      <c r="B51" s="11" t="n">
        <v>0.0873</v>
      </c>
      <c r="C51" s="11" t="n">
        <v>0.0994</v>
      </c>
    </row>
    <row r="52">
      <c r="A52" s="4" t="inlineStr">
        <is>
          <t>Leverage ratio, For Capital Adequacy Purposes</t>
        </is>
      </c>
      <c r="B52" s="11" t="n">
        <v>0.04</v>
      </c>
      <c r="C52" s="11" t="n">
        <v>0.04</v>
      </c>
    </row>
    <row r="53">
      <c r="A53" s="4" t="inlineStr">
        <is>
          <t>Leverage ratio, To Be Well Capitalized Under Prompt Corrective Action Provisions</t>
        </is>
      </c>
      <c r="B53" s="11" t="n">
        <v>0.05</v>
      </c>
      <c r="C53" s="11"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Schedule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5" t="n">
        <v>373695</v>
      </c>
      <c r="C4" s="5" t="n">
        <v>563780</v>
      </c>
      <c r="D4" s="5" t="n">
        <v>428476</v>
      </c>
    </row>
    <row r="5">
      <c r="A5" s="4" t="inlineStr">
        <is>
          <t>Preferred stock dividends</t>
        </is>
      </c>
      <c r="B5" s="6" t="n">
        <v>33163</v>
      </c>
      <c r="C5" s="6" t="n">
        <v>22881</v>
      </c>
      <c r="D5" s="6" t="n">
        <v>17998</v>
      </c>
    </row>
    <row r="6">
      <c r="A6" s="4" t="inlineStr">
        <is>
          <t>Net income available to common shareholders</t>
        </is>
      </c>
      <c r="B6" s="5" t="n">
        <v>340532</v>
      </c>
      <c r="C6" s="5" t="n">
        <v>540899</v>
      </c>
      <c r="D6" s="5" t="n">
        <v>410478</v>
      </c>
    </row>
    <row r="7">
      <c r="A7" s="4" t="inlineStr">
        <is>
          <t>Weighted average common shares outstanding</t>
        </is>
      </c>
      <c r="B7" s="6" t="n">
        <v>147415</v>
      </c>
      <c r="C7" s="6" t="n">
        <v>154331</v>
      </c>
      <c r="D7" s="6" t="n">
        <v>117644</v>
      </c>
    </row>
    <row r="8">
      <c r="A8" s="4" t="inlineStr">
        <is>
          <t>Potentially dilutive shares from outstanding equity-based awards, warrants, and earnout payments</t>
        </is>
      </c>
      <c r="B8" s="6" t="n">
        <v>795</v>
      </c>
      <c r="C8" s="6" t="n">
        <v>1727</v>
      </c>
      <c r="D8" s="6" t="n">
        <v>734</v>
      </c>
    </row>
    <row r="9">
      <c r="A9" s="4" t="inlineStr">
        <is>
          <t>Weighted average diluted common shares</t>
        </is>
      </c>
      <c r="B9" s="6" t="n">
        <v>148210</v>
      </c>
      <c r="C9" s="6" t="n">
        <v>156058</v>
      </c>
      <c r="D9" s="6" t="n">
        <v>118378</v>
      </c>
    </row>
    <row r="10">
      <c r="A10" s="4" t="inlineStr">
        <is>
          <t>Net income per common share, basic</t>
        </is>
      </c>
      <c r="B10" s="7" t="n">
        <v>2.31</v>
      </c>
      <c r="C10" s="7" t="n">
        <v>3.5</v>
      </c>
      <c r="D10" s="7" t="n">
        <v>3.49</v>
      </c>
    </row>
    <row r="11">
      <c r="A11" s="4" t="inlineStr">
        <is>
          <t>Net income per common share, diluted</t>
        </is>
      </c>
      <c r="B11" s="7" t="n">
        <v>2.3</v>
      </c>
      <c r="C11" s="7" t="n">
        <v>3.47</v>
      </c>
      <c r="D11" s="7" t="n">
        <v>3.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Narrative)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515</v>
      </c>
      <c r="C4" s="6" t="n">
        <v>4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Financial Instruments Measured At Fair Value On A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Total investment securities available for sale</t>
        </is>
      </c>
      <c r="B3" s="5" t="n">
        <v>7962438</v>
      </c>
      <c r="C3" s="5" t="n">
        <v>6778670</v>
      </c>
    </row>
    <row r="4">
      <c r="A4" s="4" t="inlineStr">
        <is>
          <t>Private equity investments</t>
        </is>
      </c>
      <c r="B4" s="6" t="n">
        <v>1021</v>
      </c>
      <c r="C4" s="6" t="n">
        <v>19389</v>
      </c>
    </row>
    <row r="5">
      <c r="A5" s="4" t="inlineStr">
        <is>
          <t>Mutual funds and mutual funds held in rabbi trusts</t>
        </is>
      </c>
      <c r="B5" s="6" t="n">
        <v>37650</v>
      </c>
      <c r="C5" s="6" t="n">
        <v>32348</v>
      </c>
    </row>
    <row r="6">
      <c r="A6" s="4" t="inlineStr">
        <is>
          <t>Derivative asset positions</t>
        </is>
      </c>
      <c r="B6" s="6" t="n">
        <v>401295</v>
      </c>
      <c r="C6" s="6" t="n">
        <v>140016</v>
      </c>
    </row>
    <row r="7">
      <c r="A7" s="4" t="inlineStr">
        <is>
          <t>Level 1</t>
        </is>
      </c>
    </row>
    <row r="8">
      <c r="A8" s="3" t="inlineStr">
        <is>
          <t>Fair Value, Balance Sheet Grouping, Financial Statement Captions [Line Items]</t>
        </is>
      </c>
    </row>
    <row r="9">
      <c r="A9" s="4" t="inlineStr">
        <is>
          <t>Trading securities</t>
        </is>
      </c>
      <c r="B9" s="6" t="n">
        <v>0</v>
      </c>
      <c r="C9" s="6" t="n">
        <v>0</v>
      </c>
    </row>
    <row r="10">
      <c r="A10" s="4" t="inlineStr">
        <is>
          <t>Total investment securities available for sale</t>
        </is>
      </c>
      <c r="B10" s="6" t="n">
        <v>20257</v>
      </c>
      <c r="C10" s="6" t="n">
        <v>19855</v>
      </c>
    </row>
    <row r="11">
      <c r="A11" s="4" t="inlineStr">
        <is>
          <t>Private equity investments</t>
        </is>
      </c>
      <c r="B11" s="6" t="n">
        <v>0</v>
      </c>
      <c r="C11" s="6" t="n">
        <v>15502</v>
      </c>
    </row>
    <row r="12">
      <c r="A12" s="4" t="inlineStr">
        <is>
          <t>Mutual funds and mutual funds held in rabbi trusts</t>
        </is>
      </c>
      <c r="B12" s="6" t="n">
        <v>37650</v>
      </c>
      <c r="C12" s="6" t="n">
        <v>32348</v>
      </c>
    </row>
    <row r="13">
      <c r="A13" s="4" t="inlineStr">
        <is>
          <t>GGL/SBA loans servicing asset</t>
        </is>
      </c>
      <c r="B13" s="6" t="n">
        <v>0</v>
      </c>
      <c r="C13" s="6" t="n">
        <v>0</v>
      </c>
    </row>
    <row r="14">
      <c r="A14" s="4" t="inlineStr">
        <is>
          <t>Derivative asset positions</t>
        </is>
      </c>
      <c r="B14" s="6" t="n">
        <v>0</v>
      </c>
      <c r="C14" s="6" t="n">
        <v>0</v>
      </c>
    </row>
    <row r="15">
      <c r="A15" s="4" t="inlineStr">
        <is>
          <t>Trading liability for short positions</t>
        </is>
      </c>
      <c r="B15" s="6" t="n">
        <v>0</v>
      </c>
      <c r="C15" s="6" t="n">
        <v>1560</v>
      </c>
    </row>
    <row r="16">
      <c r="A16" s="4" t="inlineStr">
        <is>
          <t>Earnout liability</t>
        </is>
      </c>
      <c r="B16" s="6" t="n">
        <v>0</v>
      </c>
      <c r="C16" s="6" t="n">
        <v>0</v>
      </c>
    </row>
    <row r="17">
      <c r="A17" s="4" t="inlineStr">
        <is>
          <t>Derivative liabilities</t>
        </is>
      </c>
      <c r="B17" s="6" t="n">
        <v>0</v>
      </c>
      <c r="C17" s="6" t="n">
        <v>0</v>
      </c>
    </row>
    <row r="18">
      <c r="A18" s="4" t="inlineStr">
        <is>
          <t>Level 2</t>
        </is>
      </c>
    </row>
    <row r="19">
      <c r="A19" s="3" t="inlineStr">
        <is>
          <t>Fair Value, Balance Sheet Grouping, Financial Statement Captions [Line Items]</t>
        </is>
      </c>
    </row>
    <row r="20">
      <c r="A20" s="4" t="inlineStr">
        <is>
          <t>Trading securities</t>
        </is>
      </c>
      <c r="B20" s="6" t="n">
        <v>10880</v>
      </c>
      <c r="C20" s="6" t="n">
        <v>7212</v>
      </c>
    </row>
    <row r="21">
      <c r="A21" s="4" t="inlineStr">
        <is>
          <t>Total investment securities available for sale</t>
        </is>
      </c>
      <c r="B21" s="6" t="n">
        <v>7940160</v>
      </c>
      <c r="C21" s="6" t="n">
        <v>6756710</v>
      </c>
    </row>
    <row r="22">
      <c r="A22" s="4" t="inlineStr">
        <is>
          <t>Private equity investments</t>
        </is>
      </c>
      <c r="B22" s="6" t="n">
        <v>0</v>
      </c>
      <c r="C22" s="6" t="n">
        <v>0</v>
      </c>
    </row>
    <row r="23">
      <c r="A23" s="4" t="inlineStr">
        <is>
          <t>Mutual funds and mutual funds held in rabbi trusts</t>
        </is>
      </c>
      <c r="B23" s="6" t="n">
        <v>0</v>
      </c>
      <c r="C23" s="6" t="n">
        <v>0</v>
      </c>
    </row>
    <row r="24">
      <c r="A24" s="4" t="inlineStr">
        <is>
          <t>GGL/SBA loans servicing asset</t>
        </is>
      </c>
      <c r="B24" s="6" t="n">
        <v>0</v>
      </c>
      <c r="C24" s="6" t="n">
        <v>0</v>
      </c>
    </row>
    <row r="25">
      <c r="A25" s="4" t="inlineStr">
        <is>
          <t>Derivative asset positions</t>
        </is>
      </c>
      <c r="B25" s="6" t="n">
        <v>401295</v>
      </c>
      <c r="C25" s="6" t="n">
        <v>140016</v>
      </c>
    </row>
    <row r="26">
      <c r="A26" s="4" t="inlineStr">
        <is>
          <t>Trading liability for short positions</t>
        </is>
      </c>
      <c r="B26" s="6" t="n">
        <v>7717</v>
      </c>
      <c r="C26" s="6" t="n">
        <v>0</v>
      </c>
    </row>
    <row r="27">
      <c r="A27" s="4" t="inlineStr">
        <is>
          <t>Earnout liability</t>
        </is>
      </c>
      <c r="B27" s="6" t="n">
        <v>0</v>
      </c>
      <c r="C27" s="6" t="n">
        <v>0</v>
      </c>
    </row>
    <row r="28">
      <c r="A28" s="4" t="inlineStr">
        <is>
          <t>Derivative liabilities</t>
        </is>
      </c>
      <c r="B28" s="6" t="n">
        <v>155119</v>
      </c>
      <c r="C28" s="6" t="n">
        <v>34732</v>
      </c>
    </row>
    <row r="29">
      <c r="A29" s="4" t="inlineStr">
        <is>
          <t>Level 3</t>
        </is>
      </c>
    </row>
    <row r="30">
      <c r="A30" s="3" t="inlineStr">
        <is>
          <t>Fair Value, Balance Sheet Grouping, Financial Statement Captions [Line Items]</t>
        </is>
      </c>
    </row>
    <row r="31">
      <c r="A31" s="4" t="inlineStr">
        <is>
          <t>Trading securities</t>
        </is>
      </c>
      <c r="B31" s="6" t="n">
        <v>0</v>
      </c>
      <c r="C31" s="6" t="n">
        <v>0</v>
      </c>
    </row>
    <row r="32">
      <c r="A32" s="4" t="inlineStr">
        <is>
          <t>Total investment securities available for sale</t>
        </is>
      </c>
      <c r="B32" s="6" t="n">
        <v>2021</v>
      </c>
      <c r="C32" s="6" t="n">
        <v>2105</v>
      </c>
    </row>
    <row r="33">
      <c r="A33" s="4" t="inlineStr">
        <is>
          <t>Private equity investments</t>
        </is>
      </c>
      <c r="B33" s="6" t="n">
        <v>1021</v>
      </c>
      <c r="C33" s="6" t="n">
        <v>3887</v>
      </c>
    </row>
    <row r="34">
      <c r="A34" s="4" t="inlineStr">
        <is>
          <t>Mutual funds and mutual funds held in rabbi trusts</t>
        </is>
      </c>
      <c r="B34" s="6" t="n">
        <v>0</v>
      </c>
      <c r="C34" s="6" t="n">
        <v>0</v>
      </c>
    </row>
    <row r="35">
      <c r="A35" s="4" t="inlineStr">
        <is>
          <t>GGL/SBA loans servicing asset</t>
        </is>
      </c>
      <c r="B35" s="6" t="n">
        <v>3258</v>
      </c>
      <c r="C35" s="6" t="n">
        <v>3040</v>
      </c>
    </row>
    <row r="36">
      <c r="A36" s="4" t="inlineStr">
        <is>
          <t>Derivative asset positions</t>
        </is>
      </c>
      <c r="B36" s="6" t="n">
        <v>0</v>
      </c>
      <c r="C36" s="6" t="n">
        <v>0</v>
      </c>
    </row>
    <row r="37">
      <c r="A37" s="4" t="inlineStr">
        <is>
          <t>Trading liability for short positions</t>
        </is>
      </c>
      <c r="B37" s="6" t="n">
        <v>0</v>
      </c>
      <c r="C37" s="6" t="n">
        <v>0</v>
      </c>
    </row>
    <row r="38">
      <c r="A38" s="4" t="inlineStr">
        <is>
          <t>Earnout liability</t>
        </is>
      </c>
      <c r="B38" s="6" t="n">
        <v>5677</v>
      </c>
      <c r="C38" s="6" t="n">
        <v>11016</v>
      </c>
    </row>
    <row r="39">
      <c r="A39" s="4" t="inlineStr">
        <is>
          <t>Derivative liabilities</t>
        </is>
      </c>
      <c r="B39" s="6" t="n">
        <v>2048</v>
      </c>
      <c r="C39" s="6" t="n">
        <v>2339</v>
      </c>
    </row>
    <row r="40">
      <c r="A40" s="4" t="inlineStr">
        <is>
          <t>Collateralized mortgage obligations issued by U.S. Government agencies or sponsored enterprises</t>
        </is>
      </c>
    </row>
    <row r="41">
      <c r="A41" s="3" t="inlineStr">
        <is>
          <t>Fair Value, Balance Sheet Grouping, Financial Statement Captions [Line Items]</t>
        </is>
      </c>
    </row>
    <row r="42">
      <c r="A42" s="4" t="inlineStr">
        <is>
          <t>Total investment securities available for sale</t>
        </is>
      </c>
      <c r="B42" s="6" t="n">
        <v>1250377</v>
      </c>
      <c r="C42" s="6" t="n">
        <v>636851</v>
      </c>
    </row>
    <row r="43">
      <c r="A43" s="4" t="inlineStr">
        <is>
          <t>State and municipal securities</t>
        </is>
      </c>
    </row>
    <row r="44">
      <c r="A44" s="3" t="inlineStr">
        <is>
          <t>Fair Value, Balance Sheet Grouping, Financial Statement Captions [Line Items]</t>
        </is>
      </c>
    </row>
    <row r="45">
      <c r="A45" s="4" t="inlineStr">
        <is>
          <t>Total investment securities available for sale</t>
        </is>
      </c>
      <c r="C45" s="6" t="n">
        <v>2075</v>
      </c>
    </row>
    <row r="46">
      <c r="A46" s="4" t="inlineStr">
        <is>
          <t>Asset-backed securities</t>
        </is>
      </c>
    </row>
    <row r="47">
      <c r="A47" s="3" t="inlineStr">
        <is>
          <t>Fair Value, Balance Sheet Grouping, Financial Statement Captions [Line Items]</t>
        </is>
      </c>
    </row>
    <row r="48">
      <c r="A48" s="4" t="inlineStr">
        <is>
          <t>Total investment securities available for sale</t>
        </is>
      </c>
      <c r="C48" s="6" t="n">
        <v>327400</v>
      </c>
    </row>
    <row r="49">
      <c r="A49" s="4" t="inlineStr">
        <is>
          <t>U.S. Treasury securities</t>
        </is>
      </c>
    </row>
    <row r="50">
      <c r="A50" s="3" t="inlineStr">
        <is>
          <t>Fair Value, Balance Sheet Grouping, Financial Statement Captions [Line Items]</t>
        </is>
      </c>
    </row>
    <row r="51">
      <c r="A51" s="4" t="inlineStr">
        <is>
          <t>Total investment securities available for sale</t>
        </is>
      </c>
      <c r="B51" s="6" t="n">
        <v>20257</v>
      </c>
      <c r="C51" s="6" t="n">
        <v>19855</v>
      </c>
    </row>
    <row r="52">
      <c r="A52" s="4" t="inlineStr">
        <is>
          <t>Mortgage-backed securities issued by U.S. Government agencies</t>
        </is>
      </c>
    </row>
    <row r="53">
      <c r="A53" s="3" t="inlineStr">
        <is>
          <t>Fair Value, Balance Sheet Grouping, Financial Statement Captions [Line Items]</t>
        </is>
      </c>
    </row>
    <row r="54">
      <c r="A54" s="4" t="inlineStr">
        <is>
          <t>Total investment securities available for sale</t>
        </is>
      </c>
      <c r="B54" s="6" t="n">
        <v>1218017</v>
      </c>
      <c r="C54" s="6" t="n">
        <v>56816</v>
      </c>
    </row>
    <row r="55">
      <c r="A55" s="4" t="inlineStr">
        <is>
          <t>Mortgage-backed securities issued by U.S. Government sponsored enterprises</t>
        </is>
      </c>
    </row>
    <row r="56">
      <c r="A56" s="3" t="inlineStr">
        <is>
          <t>Fair Value, Balance Sheet Grouping, Financial Statement Captions [Line Items]</t>
        </is>
      </c>
    </row>
    <row r="57">
      <c r="A57" s="4" t="inlineStr">
        <is>
          <t>Total investment securities available for sale</t>
        </is>
      </c>
      <c r="B57" s="6" t="n">
        <v>5000046</v>
      </c>
      <c r="C57" s="6" t="n">
        <v>5180815</v>
      </c>
    </row>
    <row r="58">
      <c r="A58" s="4" t="inlineStr">
        <is>
          <t>Commercial mortgage-backed securities issued by U.S. Government agencies or sponsored enterprises</t>
        </is>
      </c>
    </row>
    <row r="59">
      <c r="A59" s="3" t="inlineStr">
        <is>
          <t>Fair Value, Balance Sheet Grouping, Financial Statement Captions [Line Items]</t>
        </is>
      </c>
    </row>
    <row r="60">
      <c r="A60" s="4" t="inlineStr">
        <is>
          <t>Total investment securities available for sale</t>
        </is>
      </c>
      <c r="B60" s="6" t="n">
        <v>370921</v>
      </c>
      <c r="C60" s="6" t="n">
        <v>371592</v>
      </c>
    </row>
    <row r="61">
      <c r="A61" s="4" t="inlineStr">
        <is>
          <t>Corporate debt securities and other debt securities</t>
        </is>
      </c>
    </row>
    <row r="62">
      <c r="A62" s="3" t="inlineStr">
        <is>
          <t>Fair Value, Balance Sheet Grouping, Financial Statement Captions [Line Items]</t>
        </is>
      </c>
    </row>
    <row r="63">
      <c r="A63" s="4" t="inlineStr">
        <is>
          <t>Total investment securities available for sale</t>
        </is>
      </c>
      <c r="B63" s="6" t="n">
        <v>20500</v>
      </c>
      <c r="C63" s="6" t="n">
        <v>146725</v>
      </c>
    </row>
    <row r="64">
      <c r="A64" s="4" t="inlineStr">
        <is>
          <t>Fair Value, Measurements, Recurring</t>
        </is>
      </c>
    </row>
    <row r="65">
      <c r="A65" s="3" t="inlineStr">
        <is>
          <t>Fair Value, Balance Sheet Grouping, Financial Statement Captions [Line Items]</t>
        </is>
      </c>
    </row>
    <row r="66">
      <c r="A66" s="4" t="inlineStr">
        <is>
          <t>Trading securities</t>
        </is>
      </c>
      <c r="B66" s="6" t="n">
        <v>10880</v>
      </c>
      <c r="C66" s="6" t="n">
        <v>7212</v>
      </c>
    </row>
    <row r="67">
      <c r="A67" s="4" t="inlineStr">
        <is>
          <t>Total investment securities available for sale</t>
        </is>
      </c>
      <c r="B67" s="6" t="n">
        <v>7962438</v>
      </c>
      <c r="C67" s="6" t="n">
        <v>6778670</v>
      </c>
    </row>
    <row r="68">
      <c r="A68" s="4" t="inlineStr">
        <is>
          <t>Mortgage loans held for sale</t>
        </is>
      </c>
      <c r="B68" s="6" t="n">
        <v>216647</v>
      </c>
      <c r="C68" s="6" t="n">
        <v>115173</v>
      </c>
    </row>
    <row r="69">
      <c r="A69" s="4" t="inlineStr">
        <is>
          <t>Private equity investments</t>
        </is>
      </c>
      <c r="B69" s="6" t="n">
        <v>1021</v>
      </c>
      <c r="C69" s="6" t="n">
        <v>19389</v>
      </c>
    </row>
    <row r="70">
      <c r="A70" s="4" t="inlineStr">
        <is>
          <t>GGL/SBA loans servicing asset</t>
        </is>
      </c>
      <c r="B70" s="6" t="n">
        <v>3258</v>
      </c>
      <c r="C70" s="6" t="n">
        <v>3040</v>
      </c>
    </row>
    <row r="71">
      <c r="A71" s="4" t="inlineStr">
        <is>
          <t>Derivative asset positions</t>
        </is>
      </c>
      <c r="B71" s="6" t="n">
        <v>401295</v>
      </c>
      <c r="C71" s="6" t="n">
        <v>140016</v>
      </c>
    </row>
    <row r="72">
      <c r="A72" s="4" t="inlineStr">
        <is>
          <t>Trading liability for short positions</t>
        </is>
      </c>
      <c r="B72" s="6" t="n">
        <v>7717</v>
      </c>
      <c r="C72" s="6" t="n">
        <v>1560</v>
      </c>
    </row>
    <row r="73">
      <c r="A73" s="4" t="inlineStr">
        <is>
          <t>Earnout liability</t>
        </is>
      </c>
      <c r="B73" s="6" t="n">
        <v>5677</v>
      </c>
      <c r="C73" s="6" t="n">
        <v>11016</v>
      </c>
    </row>
    <row r="74">
      <c r="A74" s="4" t="inlineStr">
        <is>
          <t>Derivative liabilities</t>
        </is>
      </c>
      <c r="B74" s="6" t="n">
        <v>157167</v>
      </c>
      <c r="C74" s="6" t="n">
        <v>37071</v>
      </c>
    </row>
    <row r="75">
      <c r="A75" s="4" t="inlineStr">
        <is>
          <t>Fair Value, Measurements, Recurring | Level 1</t>
        </is>
      </c>
    </row>
    <row r="76">
      <c r="A76" s="3" t="inlineStr">
        <is>
          <t>Fair Value, Balance Sheet Grouping, Financial Statement Captions [Line Items]</t>
        </is>
      </c>
    </row>
    <row r="77">
      <c r="A77" s="4" t="inlineStr">
        <is>
          <t>Trading securities</t>
        </is>
      </c>
      <c r="B77" s="6" t="n">
        <v>0</v>
      </c>
      <c r="C77" s="6" t="n">
        <v>0</v>
      </c>
    </row>
    <row r="78">
      <c r="A78" s="4" t="inlineStr">
        <is>
          <t>Total investment securities available for sale</t>
        </is>
      </c>
      <c r="B78" s="6" t="n">
        <v>20257</v>
      </c>
      <c r="C78" s="6" t="n">
        <v>19855</v>
      </c>
    </row>
    <row r="79">
      <c r="A79" s="4" t="inlineStr">
        <is>
          <t>Mortgage loans held for sale</t>
        </is>
      </c>
      <c r="B79" s="6" t="n">
        <v>0</v>
      </c>
      <c r="C79" s="6" t="n">
        <v>0</v>
      </c>
    </row>
    <row r="80">
      <c r="A80" s="4" t="inlineStr">
        <is>
          <t>Private equity investments</t>
        </is>
      </c>
      <c r="B80" s="6" t="n">
        <v>0</v>
      </c>
      <c r="C80" s="6" t="n">
        <v>15502</v>
      </c>
    </row>
    <row r="81">
      <c r="A81" s="4" t="inlineStr">
        <is>
          <t>GGL/SBA loans servicing asset</t>
        </is>
      </c>
      <c r="B81" s="6" t="n">
        <v>0</v>
      </c>
      <c r="C81" s="6" t="n">
        <v>0</v>
      </c>
    </row>
    <row r="82">
      <c r="A82" s="4" t="inlineStr">
        <is>
          <t>Derivative asset positions</t>
        </is>
      </c>
      <c r="B82" s="6" t="n">
        <v>0</v>
      </c>
      <c r="C82" s="6" t="n">
        <v>0</v>
      </c>
    </row>
    <row r="83">
      <c r="A83" s="4" t="inlineStr">
        <is>
          <t>Trading liability for short positions</t>
        </is>
      </c>
      <c r="B83" s="6" t="n">
        <v>0</v>
      </c>
      <c r="C83" s="6" t="n">
        <v>1560</v>
      </c>
    </row>
    <row r="84">
      <c r="A84" s="4" t="inlineStr">
        <is>
          <t>Earnout liability</t>
        </is>
      </c>
      <c r="B84" s="6" t="n">
        <v>0</v>
      </c>
      <c r="C84" s="6" t="n">
        <v>0</v>
      </c>
    </row>
    <row r="85">
      <c r="A85" s="4" t="inlineStr">
        <is>
          <t>Derivative liabilities</t>
        </is>
      </c>
      <c r="B85" s="6" t="n">
        <v>0</v>
      </c>
      <c r="C85" s="6" t="n">
        <v>0</v>
      </c>
    </row>
    <row r="86">
      <c r="A86" s="4" t="inlineStr">
        <is>
          <t>Fair Value, Measurements, Recurring | Level 2</t>
        </is>
      </c>
    </row>
    <row r="87">
      <c r="A87" s="3" t="inlineStr">
        <is>
          <t>Fair Value, Balance Sheet Grouping, Financial Statement Captions [Line Items]</t>
        </is>
      </c>
    </row>
    <row r="88">
      <c r="A88" s="4" t="inlineStr">
        <is>
          <t>Trading securities</t>
        </is>
      </c>
      <c r="B88" s="6" t="n">
        <v>10880</v>
      </c>
      <c r="C88" s="6" t="n">
        <v>7212</v>
      </c>
    </row>
    <row r="89">
      <c r="A89" s="4" t="inlineStr">
        <is>
          <t>Total investment securities available for sale</t>
        </is>
      </c>
      <c r="B89" s="6" t="n">
        <v>7940160</v>
      </c>
      <c r="C89" s="6" t="n">
        <v>6756710</v>
      </c>
    </row>
    <row r="90">
      <c r="A90" s="4" t="inlineStr">
        <is>
          <t>Mortgage loans held for sale</t>
        </is>
      </c>
      <c r="B90" s="6" t="n">
        <v>216647</v>
      </c>
      <c r="C90" s="6" t="n">
        <v>115173</v>
      </c>
    </row>
    <row r="91">
      <c r="A91" s="4" t="inlineStr">
        <is>
          <t>Private equity investments</t>
        </is>
      </c>
      <c r="B91" s="6" t="n">
        <v>0</v>
      </c>
      <c r="C91" s="6" t="n">
        <v>0</v>
      </c>
    </row>
    <row r="92">
      <c r="A92" s="4" t="inlineStr">
        <is>
          <t>GGL/SBA loans servicing asset</t>
        </is>
      </c>
      <c r="B92" s="6" t="n">
        <v>0</v>
      </c>
      <c r="C92" s="6" t="n">
        <v>0</v>
      </c>
    </row>
    <row r="93">
      <c r="A93" s="4" t="inlineStr">
        <is>
          <t>Derivative asset positions</t>
        </is>
      </c>
      <c r="B93" s="6" t="n">
        <v>401295</v>
      </c>
      <c r="C93" s="6" t="n">
        <v>140016</v>
      </c>
    </row>
    <row r="94">
      <c r="A94" s="4" t="inlineStr">
        <is>
          <t>Trading liability for short positions</t>
        </is>
      </c>
      <c r="B94" s="6" t="n">
        <v>7717</v>
      </c>
      <c r="C94" s="6" t="n">
        <v>0</v>
      </c>
    </row>
    <row r="95">
      <c r="A95" s="4" t="inlineStr">
        <is>
          <t>Earnout liability</t>
        </is>
      </c>
      <c r="B95" s="6" t="n">
        <v>0</v>
      </c>
      <c r="C95" s="6" t="n">
        <v>0</v>
      </c>
    </row>
    <row r="96">
      <c r="A96" s="4" t="inlineStr">
        <is>
          <t>Derivative liabilities</t>
        </is>
      </c>
      <c r="B96" s="6" t="n">
        <v>155119</v>
      </c>
      <c r="C96" s="6" t="n">
        <v>34732</v>
      </c>
    </row>
    <row r="97">
      <c r="A97" s="4" t="inlineStr">
        <is>
          <t>Fair Value, Measurements, Recurring | Level 3</t>
        </is>
      </c>
    </row>
    <row r="98">
      <c r="A98" s="3" t="inlineStr">
        <is>
          <t>Fair Value, Balance Sheet Grouping, Financial Statement Captions [Line Items]</t>
        </is>
      </c>
    </row>
    <row r="99">
      <c r="A99" s="4" t="inlineStr">
        <is>
          <t>Trading securities</t>
        </is>
      </c>
      <c r="B99" s="6" t="n">
        <v>0</v>
      </c>
      <c r="C99" s="6" t="n">
        <v>0</v>
      </c>
    </row>
    <row r="100">
      <c r="A100" s="4" t="inlineStr">
        <is>
          <t>Total investment securities available for sale</t>
        </is>
      </c>
      <c r="B100" s="6" t="n">
        <v>2021</v>
      </c>
      <c r="C100" s="6" t="n">
        <v>2105</v>
      </c>
    </row>
    <row r="101">
      <c r="A101" s="4" t="inlineStr">
        <is>
          <t>Mortgage loans held for sale</t>
        </is>
      </c>
      <c r="B101" s="6" t="n">
        <v>0</v>
      </c>
      <c r="C101" s="6" t="n">
        <v>0</v>
      </c>
    </row>
    <row r="102">
      <c r="A102" s="4" t="inlineStr">
        <is>
          <t>Private equity investments</t>
        </is>
      </c>
      <c r="B102" s="6" t="n">
        <v>1021</v>
      </c>
      <c r="C102" s="6" t="n">
        <v>3887</v>
      </c>
    </row>
    <row r="103">
      <c r="A103" s="4" t="inlineStr">
        <is>
          <t>GGL/SBA loans servicing asset</t>
        </is>
      </c>
      <c r="B103" s="6" t="n">
        <v>3258</v>
      </c>
      <c r="C103" s="6" t="n">
        <v>3040</v>
      </c>
    </row>
    <row r="104">
      <c r="A104" s="4" t="inlineStr">
        <is>
          <t>Derivative asset positions</t>
        </is>
      </c>
      <c r="B104" s="6" t="n">
        <v>0</v>
      </c>
      <c r="C104" s="6" t="n">
        <v>0</v>
      </c>
    </row>
    <row r="105">
      <c r="A105" s="4" t="inlineStr">
        <is>
          <t>Trading liability for short positions</t>
        </is>
      </c>
      <c r="B105" s="6" t="n">
        <v>0</v>
      </c>
      <c r="C105" s="6" t="n">
        <v>0</v>
      </c>
    </row>
    <row r="106">
      <c r="A106" s="4" t="inlineStr">
        <is>
          <t>Earnout liability</t>
        </is>
      </c>
      <c r="B106" s="6" t="n">
        <v>5677</v>
      </c>
      <c r="C106" s="6" t="n">
        <v>11016</v>
      </c>
    </row>
    <row r="107">
      <c r="A107" s="4" t="inlineStr">
        <is>
          <t>Derivative liabilities</t>
        </is>
      </c>
      <c r="B107" s="6" t="n">
        <v>2048</v>
      </c>
      <c r="C107" s="6" t="n">
        <v>2339</v>
      </c>
    </row>
    <row r="108">
      <c r="A108" s="4" t="inlineStr">
        <is>
          <t>Fair Value, Measurements, Recurring | Collateralized mortgage obligations issued by U.S. Government agencies or sponsored enterprises</t>
        </is>
      </c>
    </row>
    <row r="109">
      <c r="A109" s="3" t="inlineStr">
        <is>
          <t>Fair Value, Balance Sheet Grouping, Financial Statement Captions [Line Items]</t>
        </is>
      </c>
    </row>
    <row r="110">
      <c r="A110" s="4" t="inlineStr">
        <is>
          <t>Trading securities</t>
        </is>
      </c>
      <c r="B110" s="6" t="n">
        <v>158</v>
      </c>
    </row>
    <row r="111">
      <c r="A111" s="4" t="inlineStr">
        <is>
          <t>Total investment securities available for sale</t>
        </is>
      </c>
      <c r="B111" s="6" t="n">
        <v>1250377</v>
      </c>
      <c r="C111" s="6" t="n">
        <v>636851</v>
      </c>
    </row>
    <row r="112">
      <c r="A112" s="4" t="inlineStr">
        <is>
          <t>Fair Value, Measurements, Recurring | Collateralized mortgage obligations issued by U.S. Government agencies or sponsored enterprises | Level 1</t>
        </is>
      </c>
    </row>
    <row r="113">
      <c r="A113" s="3" t="inlineStr">
        <is>
          <t>Fair Value, Balance Sheet Grouping, Financial Statement Captions [Line Items]</t>
        </is>
      </c>
    </row>
    <row r="114">
      <c r="A114" s="4" t="inlineStr">
        <is>
          <t>Trading securities</t>
        </is>
      </c>
      <c r="B114" s="6" t="n">
        <v>0</v>
      </c>
    </row>
    <row r="115">
      <c r="A115" s="4" t="inlineStr">
        <is>
          <t>Total investment securities available for sale</t>
        </is>
      </c>
      <c r="B115" s="6" t="n">
        <v>0</v>
      </c>
      <c r="C115" s="6" t="n">
        <v>0</v>
      </c>
    </row>
    <row r="116">
      <c r="A116" s="4" t="inlineStr">
        <is>
          <t>Fair Value, Measurements, Recurring | Collateralized mortgage obligations issued by U.S. Government agencies or sponsored enterprises | Level 2</t>
        </is>
      </c>
    </row>
    <row r="117">
      <c r="A117" s="3" t="inlineStr">
        <is>
          <t>Fair Value, Balance Sheet Grouping, Financial Statement Captions [Line Items]</t>
        </is>
      </c>
    </row>
    <row r="118">
      <c r="A118" s="4" t="inlineStr">
        <is>
          <t>Trading securities</t>
        </is>
      </c>
      <c r="B118" s="6" t="n">
        <v>158</v>
      </c>
    </row>
    <row r="119">
      <c r="A119" s="4" t="inlineStr">
        <is>
          <t>Total investment securities available for sale</t>
        </is>
      </c>
      <c r="B119" s="6" t="n">
        <v>1250377</v>
      </c>
      <c r="C119" s="6" t="n">
        <v>636851</v>
      </c>
    </row>
    <row r="120">
      <c r="A120" s="4" t="inlineStr">
        <is>
          <t>Fair Value, Measurements, Recurring | Collateralized mortgage obligations issued by U.S. Government agencies or sponsored enterprises | Level 3</t>
        </is>
      </c>
    </row>
    <row r="121">
      <c r="A121" s="3" t="inlineStr">
        <is>
          <t>Fair Value, Balance Sheet Grouping, Financial Statement Captions [Line Items]</t>
        </is>
      </c>
    </row>
    <row r="122">
      <c r="A122" s="4" t="inlineStr">
        <is>
          <t>Trading securities</t>
        </is>
      </c>
      <c r="B122" s="6" t="n">
        <v>0</v>
      </c>
    </row>
    <row r="123">
      <c r="A123" s="4" t="inlineStr">
        <is>
          <t>Total investment securities available for sale</t>
        </is>
      </c>
      <c r="B123" s="6" t="n">
        <v>0</v>
      </c>
      <c r="C123" s="6" t="n">
        <v>0</v>
      </c>
    </row>
    <row r="124">
      <c r="A124" s="4" t="inlineStr">
        <is>
          <t>Fair Value, Measurements, Recurring | Other mortgage-backed securities</t>
        </is>
      </c>
    </row>
    <row r="125">
      <c r="A125" s="3" t="inlineStr">
        <is>
          <t>Fair Value, Balance Sheet Grouping, Financial Statement Captions [Line Items]</t>
        </is>
      </c>
    </row>
    <row r="126">
      <c r="A126" s="4" t="inlineStr">
        <is>
          <t>Trading securities</t>
        </is>
      </c>
      <c r="B126" s="6" t="n">
        <v>178</v>
      </c>
      <c r="C126" s="6" t="n">
        <v>1284</v>
      </c>
    </row>
    <row r="127">
      <c r="A127" s="4" t="inlineStr">
        <is>
          <t>Fair Value, Measurements, Recurring | Other mortgage-backed securities | Level 1</t>
        </is>
      </c>
    </row>
    <row r="128">
      <c r="A128" s="3" t="inlineStr">
        <is>
          <t>Fair Value, Balance Sheet Grouping, Financial Statement Captions [Line Items]</t>
        </is>
      </c>
    </row>
    <row r="129">
      <c r="A129" s="4" t="inlineStr">
        <is>
          <t>Trading securities</t>
        </is>
      </c>
      <c r="B129" s="6" t="n">
        <v>0</v>
      </c>
      <c r="C129" s="6" t="n">
        <v>0</v>
      </c>
    </row>
    <row r="130">
      <c r="A130" s="4" t="inlineStr">
        <is>
          <t>Fair Value, Measurements, Recurring | Other mortgage-backed securities | Level 2</t>
        </is>
      </c>
    </row>
    <row r="131">
      <c r="A131" s="3" t="inlineStr">
        <is>
          <t>Fair Value, Balance Sheet Grouping, Financial Statement Captions [Line Items]</t>
        </is>
      </c>
    </row>
    <row r="132">
      <c r="A132" s="4" t="inlineStr">
        <is>
          <t>Trading securities</t>
        </is>
      </c>
      <c r="B132" s="6" t="n">
        <v>178</v>
      </c>
      <c r="C132" s="6" t="n">
        <v>1284</v>
      </c>
    </row>
    <row r="133">
      <c r="A133" s="4" t="inlineStr">
        <is>
          <t>Fair Value, Measurements, Recurring | Other mortgage-backed securities | Level 3</t>
        </is>
      </c>
    </row>
    <row r="134">
      <c r="A134" s="3" t="inlineStr">
        <is>
          <t>Fair Value, Balance Sheet Grouping, Financial Statement Captions [Line Items]</t>
        </is>
      </c>
    </row>
    <row r="135">
      <c r="A135" s="4" t="inlineStr">
        <is>
          <t>Trading securities</t>
        </is>
      </c>
      <c r="B135" s="6" t="n">
        <v>0</v>
      </c>
      <c r="C135" s="6" t="n">
        <v>0</v>
      </c>
    </row>
    <row r="136">
      <c r="A136" s="4" t="inlineStr">
        <is>
          <t>Fair Value, Measurements, Recurring | State and municipal securities</t>
        </is>
      </c>
    </row>
    <row r="137">
      <c r="A137" s="3" t="inlineStr">
        <is>
          <t>Fair Value, Balance Sheet Grouping, Financial Statement Captions [Line Items]</t>
        </is>
      </c>
    </row>
    <row r="138">
      <c r="A138" s="4" t="inlineStr">
        <is>
          <t>Trading securities</t>
        </is>
      </c>
      <c r="B138" s="6" t="n">
        <v>176</v>
      </c>
      <c r="C138" s="6" t="n">
        <v>65</v>
      </c>
    </row>
    <row r="139">
      <c r="A139" s="4" t="inlineStr">
        <is>
          <t>Total investment securities available for sale</t>
        </is>
      </c>
      <c r="C139" s="6" t="n">
        <v>2075</v>
      </c>
    </row>
    <row r="140">
      <c r="A140" s="4" t="inlineStr">
        <is>
          <t>Fair Value, Measurements, Recurring | State and municipal securities | Level 1</t>
        </is>
      </c>
    </row>
    <row r="141">
      <c r="A141" s="3" t="inlineStr">
        <is>
          <t>Fair Value, Balance Sheet Grouping, Financial Statement Captions [Line Items]</t>
        </is>
      </c>
    </row>
    <row r="142">
      <c r="A142" s="4" t="inlineStr">
        <is>
          <t>Trading securities</t>
        </is>
      </c>
      <c r="B142" s="6" t="n">
        <v>0</v>
      </c>
      <c r="C142" s="6" t="n">
        <v>0</v>
      </c>
    </row>
    <row r="143">
      <c r="A143" s="4" t="inlineStr">
        <is>
          <t>Total investment securities available for sale</t>
        </is>
      </c>
      <c r="C143" s="6" t="n">
        <v>0</v>
      </c>
    </row>
    <row r="144">
      <c r="A144" s="4" t="inlineStr">
        <is>
          <t>Fair Value, Measurements, Recurring | State and municipal securities | Level 2</t>
        </is>
      </c>
    </row>
    <row r="145">
      <c r="A145" s="3" t="inlineStr">
        <is>
          <t>Fair Value, Balance Sheet Grouping, Financial Statement Captions [Line Items]</t>
        </is>
      </c>
    </row>
    <row r="146">
      <c r="A146" s="4" t="inlineStr">
        <is>
          <t>Trading securities</t>
        </is>
      </c>
      <c r="B146" s="6" t="n">
        <v>176</v>
      </c>
      <c r="C146" s="6" t="n">
        <v>65</v>
      </c>
    </row>
    <row r="147">
      <c r="A147" s="4" t="inlineStr">
        <is>
          <t>Total investment securities available for sale</t>
        </is>
      </c>
      <c r="C147" s="6" t="n">
        <v>2075</v>
      </c>
    </row>
    <row r="148">
      <c r="A148" s="4" t="inlineStr">
        <is>
          <t>Fair Value, Measurements, Recurring | State and municipal securities | Level 3</t>
        </is>
      </c>
    </row>
    <row r="149">
      <c r="A149" s="3" t="inlineStr">
        <is>
          <t>Fair Value, Balance Sheet Grouping, Financial Statement Captions [Line Items]</t>
        </is>
      </c>
    </row>
    <row r="150">
      <c r="A150" s="4" t="inlineStr">
        <is>
          <t>Trading securities</t>
        </is>
      </c>
      <c r="B150" s="6" t="n">
        <v>0</v>
      </c>
      <c r="C150" s="6" t="n">
        <v>0</v>
      </c>
    </row>
    <row r="151">
      <c r="A151" s="4" t="inlineStr">
        <is>
          <t>Total investment securities available for sale</t>
        </is>
      </c>
      <c r="C151" s="6" t="n">
        <v>0</v>
      </c>
    </row>
    <row r="152">
      <c r="A152" s="4" t="inlineStr">
        <is>
          <t>Fair Value, Measurements, Recurring | Asset-backed securities</t>
        </is>
      </c>
    </row>
    <row r="153">
      <c r="A153" s="3" t="inlineStr">
        <is>
          <t>Fair Value, Balance Sheet Grouping, Financial Statement Captions [Line Items]</t>
        </is>
      </c>
    </row>
    <row r="154">
      <c r="A154" s="4" t="inlineStr">
        <is>
          <t>Trading securities</t>
        </is>
      </c>
      <c r="B154" s="6" t="n">
        <v>183</v>
      </c>
      <c r="C154" s="6" t="n">
        <v>3227</v>
      </c>
    </row>
    <row r="155">
      <c r="A155" s="4" t="inlineStr">
        <is>
          <t>Total investment securities available for sale</t>
        </is>
      </c>
      <c r="C155" s="6" t="n">
        <v>327400</v>
      </c>
    </row>
    <row r="156">
      <c r="A156" s="4" t="inlineStr">
        <is>
          <t>Fair Value, Measurements, Recurring | Asset-backed securities | Level 1</t>
        </is>
      </c>
    </row>
    <row r="157">
      <c r="A157" s="3" t="inlineStr">
        <is>
          <t>Fair Value, Balance Sheet Grouping, Financial Statement Captions [Line Items]</t>
        </is>
      </c>
    </row>
    <row r="158">
      <c r="A158" s="4" t="inlineStr">
        <is>
          <t>Trading securities</t>
        </is>
      </c>
      <c r="B158" s="6" t="n">
        <v>0</v>
      </c>
      <c r="C158" s="6" t="n">
        <v>0</v>
      </c>
    </row>
    <row r="159">
      <c r="A159" s="4" t="inlineStr">
        <is>
          <t>Total investment securities available for sale</t>
        </is>
      </c>
      <c r="C159" s="6" t="n">
        <v>0</v>
      </c>
    </row>
    <row r="160">
      <c r="A160" s="4" t="inlineStr">
        <is>
          <t>Fair Value, Measurements, Recurring | Asset-backed securities | Level 2</t>
        </is>
      </c>
    </row>
    <row r="161">
      <c r="A161" s="3" t="inlineStr">
        <is>
          <t>Fair Value, Balance Sheet Grouping, Financial Statement Captions [Line Items]</t>
        </is>
      </c>
    </row>
    <row r="162">
      <c r="A162" s="4" t="inlineStr">
        <is>
          <t>Trading securities</t>
        </is>
      </c>
      <c r="B162" s="6" t="n">
        <v>183</v>
      </c>
      <c r="C162" s="6" t="n">
        <v>3227</v>
      </c>
    </row>
    <row r="163">
      <c r="A163" s="4" t="inlineStr">
        <is>
          <t>Total investment securities available for sale</t>
        </is>
      </c>
      <c r="C163" s="6" t="n">
        <v>327400</v>
      </c>
    </row>
    <row r="164">
      <c r="A164" s="4" t="inlineStr">
        <is>
          <t>Fair Value, Measurements, Recurring | Asset-backed securities | Level 3</t>
        </is>
      </c>
    </row>
    <row r="165">
      <c r="A165" s="3" t="inlineStr">
        <is>
          <t>Fair Value, Balance Sheet Grouping, Financial Statement Captions [Line Items]</t>
        </is>
      </c>
    </row>
    <row r="166">
      <c r="A166" s="4" t="inlineStr">
        <is>
          <t>Trading securities</t>
        </is>
      </c>
      <c r="B166" s="6" t="n">
        <v>0</v>
      </c>
      <c r="C166" s="6" t="n">
        <v>0</v>
      </c>
    </row>
    <row r="167">
      <c r="A167" s="4" t="inlineStr">
        <is>
          <t>Total investment securities available for sale</t>
        </is>
      </c>
      <c r="C167" s="6" t="n">
        <v>0</v>
      </c>
    </row>
    <row r="168">
      <c r="A168" s="4" t="inlineStr">
        <is>
          <t>Fair Value, Measurements, Recurring | Other investments</t>
        </is>
      </c>
    </row>
    <row r="169">
      <c r="A169" s="3" t="inlineStr">
        <is>
          <t>Fair Value, Balance Sheet Grouping, Financial Statement Captions [Line Items]</t>
        </is>
      </c>
    </row>
    <row r="170">
      <c r="A170" s="4" t="inlineStr">
        <is>
          <t>Trading securities</t>
        </is>
      </c>
      <c r="C170" s="6" t="n">
        <v>150</v>
      </c>
    </row>
    <row r="171">
      <c r="A171" s="4" t="inlineStr">
        <is>
          <t>Fair Value, Measurements, Recurring | Other investments | Level 1</t>
        </is>
      </c>
    </row>
    <row r="172">
      <c r="A172" s="3" t="inlineStr">
        <is>
          <t>Fair Value, Balance Sheet Grouping, Financial Statement Captions [Line Items]</t>
        </is>
      </c>
    </row>
    <row r="173">
      <c r="A173" s="4" t="inlineStr">
        <is>
          <t>Trading securities</t>
        </is>
      </c>
      <c r="C173" s="6" t="n">
        <v>0</v>
      </c>
    </row>
    <row r="174">
      <c r="A174" s="4" t="inlineStr">
        <is>
          <t>Fair Value, Measurements, Recurring | Other investments | Level 2</t>
        </is>
      </c>
    </row>
    <row r="175">
      <c r="A175" s="3" t="inlineStr">
        <is>
          <t>Fair Value, Balance Sheet Grouping, Financial Statement Captions [Line Items]</t>
        </is>
      </c>
    </row>
    <row r="176">
      <c r="A176" s="4" t="inlineStr">
        <is>
          <t>Trading securities</t>
        </is>
      </c>
      <c r="C176" s="6" t="n">
        <v>150</v>
      </c>
    </row>
    <row r="177">
      <c r="A177" s="4" t="inlineStr">
        <is>
          <t>Fair Value, Measurements, Recurring | Other investments | Level 3</t>
        </is>
      </c>
    </row>
    <row r="178">
      <c r="A178" s="3" t="inlineStr">
        <is>
          <t>Fair Value, Balance Sheet Grouping, Financial Statement Captions [Line Items]</t>
        </is>
      </c>
    </row>
    <row r="179">
      <c r="A179" s="4" t="inlineStr">
        <is>
          <t>Trading securities</t>
        </is>
      </c>
      <c r="C179" s="6" t="n">
        <v>0</v>
      </c>
    </row>
    <row r="180">
      <c r="A180" s="4" t="inlineStr">
        <is>
          <t>Fair Value, Measurements, Recurring | U.S. Treasury securities</t>
        </is>
      </c>
    </row>
    <row r="181">
      <c r="A181" s="3" t="inlineStr">
        <is>
          <t>Fair Value, Balance Sheet Grouping, Financial Statement Captions [Line Items]</t>
        </is>
      </c>
    </row>
    <row r="182">
      <c r="A182" s="4" t="inlineStr">
        <is>
          <t>Total investment securities available for sale</t>
        </is>
      </c>
      <c r="B182" s="6" t="n">
        <v>20257</v>
      </c>
      <c r="C182" s="6" t="n">
        <v>19855</v>
      </c>
    </row>
    <row r="183">
      <c r="A183" s="4" t="inlineStr">
        <is>
          <t>Fair Value, Measurements, Recurring | U.S. Treasury securities | Level 1</t>
        </is>
      </c>
    </row>
    <row r="184">
      <c r="A184" s="3" t="inlineStr">
        <is>
          <t>Fair Value, Balance Sheet Grouping, Financial Statement Captions [Line Items]</t>
        </is>
      </c>
    </row>
    <row r="185">
      <c r="A185" s="4" t="inlineStr">
        <is>
          <t>Total investment securities available for sale</t>
        </is>
      </c>
      <c r="B185" s="6" t="n">
        <v>20257</v>
      </c>
      <c r="C185" s="6" t="n">
        <v>19855</v>
      </c>
    </row>
    <row r="186">
      <c r="A186" s="4" t="inlineStr">
        <is>
          <t>Fair Value, Measurements, Recurring | U.S. Treasury securities | Level 2</t>
        </is>
      </c>
    </row>
    <row r="187">
      <c r="A187" s="3" t="inlineStr">
        <is>
          <t>Fair Value, Balance Sheet Grouping, Financial Statement Captions [Line Items]</t>
        </is>
      </c>
    </row>
    <row r="188">
      <c r="A188" s="4" t="inlineStr">
        <is>
          <t>Total investment securities available for sale</t>
        </is>
      </c>
      <c r="B188" s="6" t="n">
        <v>0</v>
      </c>
      <c r="C188" s="6" t="n">
        <v>0</v>
      </c>
    </row>
    <row r="189">
      <c r="A189" s="4" t="inlineStr">
        <is>
          <t>Fair Value, Measurements, Recurring | U.S. Treasury securities | Level 3</t>
        </is>
      </c>
    </row>
    <row r="190">
      <c r="A190" s="3" t="inlineStr">
        <is>
          <t>Fair Value, Balance Sheet Grouping, Financial Statement Captions [Line Items]</t>
        </is>
      </c>
    </row>
    <row r="191">
      <c r="A191" s="4" t="inlineStr">
        <is>
          <t>Total investment securities available for sale</t>
        </is>
      </c>
      <c r="B191" s="6" t="n">
        <v>0</v>
      </c>
      <c r="C191" s="6" t="n">
        <v>0</v>
      </c>
    </row>
    <row r="192">
      <c r="A192" s="4" t="inlineStr">
        <is>
          <t>Fair Value, Measurements, Recurring | U.S. Government agency securities</t>
        </is>
      </c>
    </row>
    <row r="193">
      <c r="A193" s="3" t="inlineStr">
        <is>
          <t>Fair Value, Balance Sheet Grouping, Financial Statement Captions [Line Items]</t>
        </is>
      </c>
    </row>
    <row r="194">
      <c r="A194" s="4" t="inlineStr">
        <is>
          <t>Total investment securities available for sale</t>
        </is>
      </c>
      <c r="B194" s="6" t="n">
        <v>82320</v>
      </c>
      <c r="C194" s="6" t="n">
        <v>36541</v>
      </c>
    </row>
    <row r="195">
      <c r="A195" s="4" t="inlineStr">
        <is>
          <t>Fair Value, Measurements, Recurring | U.S. Government agency securities | Level 1</t>
        </is>
      </c>
    </row>
    <row r="196">
      <c r="A196" s="3" t="inlineStr">
        <is>
          <t>Fair Value, Balance Sheet Grouping, Financial Statement Captions [Line Items]</t>
        </is>
      </c>
    </row>
    <row r="197">
      <c r="A197" s="4" t="inlineStr">
        <is>
          <t>Total investment securities available for sale</t>
        </is>
      </c>
      <c r="B197" s="6" t="n">
        <v>0</v>
      </c>
      <c r="C197" s="6" t="n">
        <v>0</v>
      </c>
    </row>
    <row r="198">
      <c r="A198" s="4" t="inlineStr">
        <is>
          <t>Fair Value, Measurements, Recurring | U.S. Government agency securities | Level 2</t>
        </is>
      </c>
    </row>
    <row r="199">
      <c r="A199" s="3" t="inlineStr">
        <is>
          <t>Fair Value, Balance Sheet Grouping, Financial Statement Captions [Line Items]</t>
        </is>
      </c>
    </row>
    <row r="200">
      <c r="A200" s="4" t="inlineStr">
        <is>
          <t>Total investment securities available for sale</t>
        </is>
      </c>
      <c r="B200" s="6" t="n">
        <v>82320</v>
      </c>
      <c r="C200" s="6" t="n">
        <v>36541</v>
      </c>
    </row>
    <row r="201">
      <c r="A201" s="4" t="inlineStr">
        <is>
          <t>Fair Value, Measurements, Recurring | U.S. Government agency securities | Level 3</t>
        </is>
      </c>
    </row>
    <row r="202">
      <c r="A202" s="3" t="inlineStr">
        <is>
          <t>Fair Value, Balance Sheet Grouping, Financial Statement Captions [Line Items]</t>
        </is>
      </c>
    </row>
    <row r="203">
      <c r="A203" s="4" t="inlineStr">
        <is>
          <t>Total investment securities available for sale</t>
        </is>
      </c>
      <c r="B203" s="6" t="n">
        <v>0</v>
      </c>
      <c r="C203" s="6" t="n">
        <v>0</v>
      </c>
    </row>
    <row r="204">
      <c r="A204" s="4" t="inlineStr">
        <is>
          <t>Fair Value, Measurements, Recurring | Mortgage-backed securities issued by U.S. Government agencies</t>
        </is>
      </c>
    </row>
    <row r="205">
      <c r="A205" s="3" t="inlineStr">
        <is>
          <t>Fair Value, Balance Sheet Grouping, Financial Statement Captions [Line Items]</t>
        </is>
      </c>
    </row>
    <row r="206">
      <c r="A206" s="4" t="inlineStr">
        <is>
          <t>Trading securities</t>
        </is>
      </c>
      <c r="B206" s="6" t="n">
        <v>10185</v>
      </c>
    </row>
    <row r="207">
      <c r="A207" s="4" t="inlineStr">
        <is>
          <t>Total investment securities available for sale</t>
        </is>
      </c>
      <c r="B207" s="6" t="n">
        <v>1218017</v>
      </c>
      <c r="C207" s="6" t="n">
        <v>56816</v>
      </c>
    </row>
    <row r="208">
      <c r="A208" s="4" t="inlineStr">
        <is>
          <t>Fair Value, Measurements, Recurring | Mortgage-backed securities issued by U.S. Government agencies | Level 1</t>
        </is>
      </c>
    </row>
    <row r="209">
      <c r="A209" s="3" t="inlineStr">
        <is>
          <t>Fair Value, Balance Sheet Grouping, Financial Statement Captions [Line Items]</t>
        </is>
      </c>
    </row>
    <row r="210">
      <c r="A210" s="4" t="inlineStr">
        <is>
          <t>Trading securities</t>
        </is>
      </c>
      <c r="B210" s="6" t="n">
        <v>0</v>
      </c>
    </row>
    <row r="211">
      <c r="A211" s="4" t="inlineStr">
        <is>
          <t>Total investment securities available for sale</t>
        </is>
      </c>
      <c r="B211" s="6" t="n">
        <v>0</v>
      </c>
      <c r="C211" s="6" t="n">
        <v>0</v>
      </c>
    </row>
    <row r="212">
      <c r="A212" s="4" t="inlineStr">
        <is>
          <t>Fair Value, Measurements, Recurring | Mortgage-backed securities issued by U.S. Government agencies | Level 2</t>
        </is>
      </c>
    </row>
    <row r="213">
      <c r="A213" s="3" t="inlineStr">
        <is>
          <t>Fair Value, Balance Sheet Grouping, Financial Statement Captions [Line Items]</t>
        </is>
      </c>
    </row>
    <row r="214">
      <c r="A214" s="4" t="inlineStr">
        <is>
          <t>Trading securities</t>
        </is>
      </c>
      <c r="B214" s="6" t="n">
        <v>10185</v>
      </c>
    </row>
    <row r="215">
      <c r="A215" s="4" t="inlineStr">
        <is>
          <t>Total investment securities available for sale</t>
        </is>
      </c>
      <c r="B215" s="6" t="n">
        <v>1218017</v>
      </c>
      <c r="C215" s="6" t="n">
        <v>56816</v>
      </c>
    </row>
    <row r="216">
      <c r="A216" s="4" t="inlineStr">
        <is>
          <t>Fair Value, Measurements, Recurring | Mortgage-backed securities issued by U.S. Government agencies | Level 3</t>
        </is>
      </c>
    </row>
    <row r="217">
      <c r="A217" s="3" t="inlineStr">
        <is>
          <t>Fair Value, Balance Sheet Grouping, Financial Statement Captions [Line Items]</t>
        </is>
      </c>
    </row>
    <row r="218">
      <c r="A218" s="4" t="inlineStr">
        <is>
          <t>Trading securities</t>
        </is>
      </c>
      <c r="B218" s="6" t="n">
        <v>0</v>
      </c>
    </row>
    <row r="219">
      <c r="A219" s="4" t="inlineStr">
        <is>
          <t>Total investment securities available for sale</t>
        </is>
      </c>
      <c r="B219" s="6" t="n">
        <v>0</v>
      </c>
      <c r="C219" s="6" t="n">
        <v>0</v>
      </c>
    </row>
    <row r="220">
      <c r="A220" s="4" t="inlineStr">
        <is>
          <t>Fair Value, Measurements, Recurring | Mortgage-backed securities issued by U.S. Government sponsored enterprises</t>
        </is>
      </c>
    </row>
    <row r="221">
      <c r="A221" s="3" t="inlineStr">
        <is>
          <t>Fair Value, Balance Sheet Grouping, Financial Statement Captions [Line Items]</t>
        </is>
      </c>
    </row>
    <row r="222">
      <c r="A222" s="4" t="inlineStr">
        <is>
          <t>Total investment securities available for sale</t>
        </is>
      </c>
      <c r="B222" s="6" t="n">
        <v>5000046</v>
      </c>
      <c r="C222" s="6" t="n">
        <v>5180815</v>
      </c>
    </row>
    <row r="223">
      <c r="A223" s="4" t="inlineStr">
        <is>
          <t>Fair Value, Measurements, Recurring | Mortgage-backed securities issued by U.S. Government sponsored enterprises | Level 1</t>
        </is>
      </c>
    </row>
    <row r="224">
      <c r="A224" s="3" t="inlineStr">
        <is>
          <t>Fair Value, Balance Sheet Grouping, Financial Statement Captions [Line Items]</t>
        </is>
      </c>
    </row>
    <row r="225">
      <c r="A225" s="4" t="inlineStr">
        <is>
          <t>Total investment securities available for sale</t>
        </is>
      </c>
      <c r="B225" s="6" t="n">
        <v>0</v>
      </c>
      <c r="C225" s="6" t="n">
        <v>0</v>
      </c>
    </row>
    <row r="226">
      <c r="A226" s="4" t="inlineStr">
        <is>
          <t>Fair Value, Measurements, Recurring | Mortgage-backed securities issued by U.S. Government sponsored enterprises | Level 2</t>
        </is>
      </c>
    </row>
    <row r="227">
      <c r="A227" s="3" t="inlineStr">
        <is>
          <t>Fair Value, Balance Sheet Grouping, Financial Statement Captions [Line Items]</t>
        </is>
      </c>
    </row>
    <row r="228">
      <c r="A228" s="4" t="inlineStr">
        <is>
          <t>Total investment securities available for sale</t>
        </is>
      </c>
      <c r="B228" s="6" t="n">
        <v>5000046</v>
      </c>
      <c r="C228" s="6" t="n">
        <v>5180815</v>
      </c>
    </row>
    <row r="229">
      <c r="A229" s="4" t="inlineStr">
        <is>
          <t>Fair Value, Measurements, Recurring | Mortgage-backed securities issued by U.S. Government sponsored enterprises | Level 3</t>
        </is>
      </c>
    </row>
    <row r="230">
      <c r="A230" s="3" t="inlineStr">
        <is>
          <t>Fair Value, Balance Sheet Grouping, Financial Statement Captions [Line Items]</t>
        </is>
      </c>
    </row>
    <row r="231">
      <c r="A231" s="4" t="inlineStr">
        <is>
          <t>Total investment securities available for sale</t>
        </is>
      </c>
      <c r="B231" s="6" t="n">
        <v>0</v>
      </c>
      <c r="C231" s="6" t="n">
        <v>0</v>
      </c>
    </row>
    <row r="232">
      <c r="A232" s="4" t="inlineStr">
        <is>
          <t>Fair Value, Measurements, Recurring | Commercial mortgage-backed securities issued by U.S. Government agencies or sponsored enterprises</t>
        </is>
      </c>
    </row>
    <row r="233">
      <c r="A233" s="3" t="inlineStr">
        <is>
          <t>Fair Value, Balance Sheet Grouping, Financial Statement Captions [Line Items]</t>
        </is>
      </c>
    </row>
    <row r="234">
      <c r="A234" s="4" t="inlineStr">
        <is>
          <t>Trading securities</t>
        </is>
      </c>
      <c r="C234" s="6" t="n">
        <v>2486</v>
      </c>
    </row>
    <row r="235">
      <c r="A235" s="4" t="inlineStr">
        <is>
          <t>Total investment securities available for sale</t>
        </is>
      </c>
      <c r="B235" s="6" t="n">
        <v>370921</v>
      </c>
      <c r="C235" s="6" t="n">
        <v>371592</v>
      </c>
    </row>
    <row r="236">
      <c r="A236" s="4" t="inlineStr">
        <is>
          <t>Fair Value, Measurements, Recurring | Commercial mortgage-backed securities issued by U.S. Government agencies or sponsored enterprises | Level 1</t>
        </is>
      </c>
    </row>
    <row r="237">
      <c r="A237" s="3" t="inlineStr">
        <is>
          <t>Fair Value, Balance Sheet Grouping, Financial Statement Captions [Line Items]</t>
        </is>
      </c>
    </row>
    <row r="238">
      <c r="A238" s="4" t="inlineStr">
        <is>
          <t>Trading securities</t>
        </is>
      </c>
      <c r="C238" s="6" t="n">
        <v>0</v>
      </c>
    </row>
    <row r="239">
      <c r="A239" s="4" t="inlineStr">
        <is>
          <t>Total investment securities available for sale</t>
        </is>
      </c>
      <c r="B239" s="6" t="n">
        <v>0</v>
      </c>
      <c r="C239" s="6" t="n">
        <v>0</v>
      </c>
    </row>
    <row r="240">
      <c r="A240" s="4" t="inlineStr">
        <is>
          <t>Fair Value, Measurements, Recurring | Commercial mortgage-backed securities issued by U.S. Government agencies or sponsored enterprises | Level 2</t>
        </is>
      </c>
    </row>
    <row r="241">
      <c r="A241" s="3" t="inlineStr">
        <is>
          <t>Fair Value, Balance Sheet Grouping, Financial Statement Captions [Line Items]</t>
        </is>
      </c>
    </row>
    <row r="242">
      <c r="A242" s="4" t="inlineStr">
        <is>
          <t>Trading securities</t>
        </is>
      </c>
      <c r="C242" s="6" t="n">
        <v>2486</v>
      </c>
    </row>
    <row r="243">
      <c r="A243" s="4" t="inlineStr">
        <is>
          <t>Total investment securities available for sale</t>
        </is>
      </c>
      <c r="B243" s="6" t="n">
        <v>370921</v>
      </c>
      <c r="C243" s="6" t="n">
        <v>371592</v>
      </c>
    </row>
    <row r="244">
      <c r="A244" s="4" t="inlineStr">
        <is>
          <t>Fair Value, Measurements, Recurring | Commercial mortgage-backed securities issued by U.S. Government agencies or sponsored enterprises | Level 3</t>
        </is>
      </c>
    </row>
    <row r="245">
      <c r="A245" s="3" t="inlineStr">
        <is>
          <t>Fair Value, Balance Sheet Grouping, Financial Statement Captions [Line Items]</t>
        </is>
      </c>
    </row>
    <row r="246">
      <c r="A246" s="4" t="inlineStr">
        <is>
          <t>Trading securities</t>
        </is>
      </c>
      <c r="C246" s="6" t="n">
        <v>0</v>
      </c>
    </row>
    <row r="247">
      <c r="A247" s="4" t="inlineStr">
        <is>
          <t>Total investment securities available for sale</t>
        </is>
      </c>
      <c r="B247" s="6" t="n">
        <v>0</v>
      </c>
      <c r="C247" s="6" t="n">
        <v>0</v>
      </c>
    </row>
    <row r="248">
      <c r="A248" s="4" t="inlineStr">
        <is>
          <t>Fair Value, Measurements, Recurring | Corporate debt securities and other debt securities</t>
        </is>
      </c>
    </row>
    <row r="249">
      <c r="A249" s="3" t="inlineStr">
        <is>
          <t>Fair Value, Balance Sheet Grouping, Financial Statement Captions [Line Items]</t>
        </is>
      </c>
    </row>
    <row r="250">
      <c r="A250" s="4" t="inlineStr">
        <is>
          <t>Total investment securities available for sale</t>
        </is>
      </c>
      <c r="B250" s="6" t="n">
        <v>20500</v>
      </c>
      <c r="C250" s="6" t="n">
        <v>146725</v>
      </c>
    </row>
    <row r="251">
      <c r="A251" s="4" t="inlineStr">
        <is>
          <t>Fair Value, Measurements, Recurring | Corporate debt securities and other debt securities | Level 1</t>
        </is>
      </c>
    </row>
    <row r="252">
      <c r="A252" s="3" t="inlineStr">
        <is>
          <t>Fair Value, Balance Sheet Grouping, Financial Statement Captions [Line Items]</t>
        </is>
      </c>
    </row>
    <row r="253">
      <c r="A253" s="4" t="inlineStr">
        <is>
          <t>Total investment securities available for sale</t>
        </is>
      </c>
      <c r="B253" s="6" t="n">
        <v>0</v>
      </c>
      <c r="C253" s="6" t="n">
        <v>0</v>
      </c>
    </row>
    <row r="254">
      <c r="A254" s="4" t="inlineStr">
        <is>
          <t>Fair Value, Measurements, Recurring | Corporate debt securities and other debt securities | Level 2</t>
        </is>
      </c>
    </row>
    <row r="255">
      <c r="A255" s="3" t="inlineStr">
        <is>
          <t>Fair Value, Balance Sheet Grouping, Financial Statement Captions [Line Items]</t>
        </is>
      </c>
    </row>
    <row r="256">
      <c r="A256" s="4" t="inlineStr">
        <is>
          <t>Total investment securities available for sale</t>
        </is>
      </c>
      <c r="B256" s="6" t="n">
        <v>18479</v>
      </c>
      <c r="C256" s="6" t="n">
        <v>144620</v>
      </c>
    </row>
    <row r="257">
      <c r="A257" s="4" t="inlineStr">
        <is>
          <t>Fair Value, Measurements, Recurring | Corporate debt securities and other debt securities | Level 3</t>
        </is>
      </c>
    </row>
    <row r="258">
      <c r="A258" s="3" t="inlineStr">
        <is>
          <t>Fair Value, Balance Sheet Grouping, Financial Statement Captions [Line Items]</t>
        </is>
      </c>
    </row>
    <row r="259">
      <c r="A259" s="4" t="inlineStr">
        <is>
          <t>Total investment securities available for sale</t>
        </is>
      </c>
      <c r="B259" s="6" t="n">
        <v>2021</v>
      </c>
      <c r="C259" s="6" t="n">
        <v>2105</v>
      </c>
    </row>
    <row r="260">
      <c r="A260" s="4" t="inlineStr">
        <is>
          <t>Fair Value, Measurements, Recurring | Mutual funds</t>
        </is>
      </c>
    </row>
    <row r="261">
      <c r="A261" s="3" t="inlineStr">
        <is>
          <t>Fair Value, Balance Sheet Grouping, Financial Statement Captions [Line Items]</t>
        </is>
      </c>
    </row>
    <row r="262">
      <c r="A262" s="4" t="inlineStr">
        <is>
          <t>Mutual funds and mutual funds held in rabbi trusts</t>
        </is>
      </c>
      <c r="B262" s="6" t="n">
        <v>37650</v>
      </c>
      <c r="C262" s="6" t="n">
        <v>32348</v>
      </c>
    </row>
    <row r="263">
      <c r="A263" s="4" t="inlineStr">
        <is>
          <t>Fair Value, Measurements, Recurring | Mutual funds | Level 1</t>
        </is>
      </c>
    </row>
    <row r="264">
      <c r="A264" s="3" t="inlineStr">
        <is>
          <t>Fair Value, Balance Sheet Grouping, Financial Statement Captions [Line Items]</t>
        </is>
      </c>
    </row>
    <row r="265">
      <c r="A265" s="4" t="inlineStr">
        <is>
          <t>Mutual funds and mutual funds held in rabbi trusts</t>
        </is>
      </c>
      <c r="B265" s="6" t="n">
        <v>37650</v>
      </c>
      <c r="C265" s="6" t="n">
        <v>32348</v>
      </c>
    </row>
    <row r="266">
      <c r="A266" s="4" t="inlineStr">
        <is>
          <t>Fair Value, Measurements, Recurring | Mutual funds | Level 2</t>
        </is>
      </c>
    </row>
    <row r="267">
      <c r="A267" s="3" t="inlineStr">
        <is>
          <t>Fair Value, Balance Sheet Grouping, Financial Statement Captions [Line Items]</t>
        </is>
      </c>
    </row>
    <row r="268">
      <c r="A268" s="4" t="inlineStr">
        <is>
          <t>Mutual funds and mutual funds held in rabbi trusts</t>
        </is>
      </c>
      <c r="B268" s="6" t="n">
        <v>0</v>
      </c>
      <c r="C268" s="6" t="n">
        <v>0</v>
      </c>
    </row>
    <row r="269">
      <c r="A269" s="4" t="inlineStr">
        <is>
          <t>Fair Value, Measurements, Recurring | Mutual funds | Level 3</t>
        </is>
      </c>
    </row>
    <row r="270">
      <c r="A270" s="3" t="inlineStr">
        <is>
          <t>Fair Value, Balance Sheet Grouping, Financial Statement Captions [Line Items]</t>
        </is>
      </c>
    </row>
    <row r="271">
      <c r="A271" s="4" t="inlineStr">
        <is>
          <t>Mutual funds and mutual funds held in rabbi trusts</t>
        </is>
      </c>
      <c r="B271" s="5" t="n">
        <v>0</v>
      </c>
      <c r="C27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Changes In Fair Value Included In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Mortgage loans held for sale</t>
        </is>
      </c>
      <c r="B4" s="5" t="n">
        <v>3400</v>
      </c>
      <c r="C4" s="5" t="n">
        <v>1675</v>
      </c>
      <c r="D4" s="5" t="n">
        <v>95</v>
      </c>
    </row>
    <row r="5">
      <c r="A5" s="4" t="inlineStr">
        <is>
          <t>Fair value</t>
        </is>
      </c>
      <c r="B5" s="6" t="n">
        <v>216647</v>
      </c>
      <c r="C5" s="6" t="n">
        <v>115173</v>
      </c>
      <c r="D5" s="6" t="n">
        <v>37129</v>
      </c>
    </row>
    <row r="6">
      <c r="A6" s="4" t="inlineStr">
        <is>
          <t>Unpaid principal balance</t>
        </is>
      </c>
      <c r="B6" s="6" t="n">
        <v>210292</v>
      </c>
      <c r="C6" s="6" t="n">
        <v>112218</v>
      </c>
      <c r="D6" s="6" t="n">
        <v>35848</v>
      </c>
    </row>
    <row r="7">
      <c r="A7" s="4" t="inlineStr">
        <is>
          <t>Fair value less aggregate unpaid principal balance</t>
        </is>
      </c>
      <c r="B7" s="5" t="n">
        <v>6355</v>
      </c>
      <c r="C7" s="5" t="n">
        <v>2955</v>
      </c>
      <c r="D7" s="5" t="n">
        <v>12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Accounting (Changes In Level 3 Fair Value Measurements) (Details) - USD ($) $ in Thousands</t>
        </is>
      </c>
      <c r="B1" s="2" t="inlineStr">
        <is>
          <t>12 Months Ended</t>
        </is>
      </c>
    </row>
    <row r="2">
      <c r="B2" s="2" t="inlineStr">
        <is>
          <t>Dec. 31, 2020</t>
        </is>
      </c>
      <c r="C2" s="2" t="inlineStr">
        <is>
          <t>Dec. 31, 2019</t>
        </is>
      </c>
    </row>
    <row r="3">
      <c r="A3" s="4" t="inlineStr">
        <is>
          <t>GGL/SBA Loans Servicing Asset</t>
        </is>
      </c>
    </row>
    <row r="4">
      <c r="A4" s="3" t="inlineStr">
        <is>
          <t>Fair Value, Net Derivative Asset (Liability) Measured on Recurring Basis, Unobservable Input Reconciliation [Roll Forward]</t>
        </is>
      </c>
    </row>
    <row r="5">
      <c r="A5" s="4" t="inlineStr">
        <is>
          <t>Beginning balance, January 1,</t>
        </is>
      </c>
      <c r="B5" s="5" t="n">
        <v>3040</v>
      </c>
      <c r="C5" s="5" t="n">
        <v>3729</v>
      </c>
    </row>
    <row r="6">
      <c r="A6" s="4" t="inlineStr">
        <is>
          <t>Included in earnings</t>
        </is>
      </c>
      <c r="B6" s="6" t="n">
        <v>-1000</v>
      </c>
      <c r="C6" s="6" t="n">
        <v>-1631</v>
      </c>
    </row>
    <row r="7">
      <c r="A7" s="4" t="inlineStr">
        <is>
          <t>Unrealized gains (losses) included in other comprehensive income</t>
        </is>
      </c>
      <c r="B7" s="6" t="n">
        <v>0</v>
      </c>
      <c r="C7" s="6" t="n">
        <v>0</v>
      </c>
    </row>
    <row r="8">
      <c r="A8" s="4" t="inlineStr">
        <is>
          <t>Additions</t>
        </is>
      </c>
      <c r="B8" s="6" t="n">
        <v>1218</v>
      </c>
      <c r="C8" s="6" t="n">
        <v>942</v>
      </c>
    </row>
    <row r="9">
      <c r="A9" s="4" t="inlineStr">
        <is>
          <t>Sales</t>
        </is>
      </c>
      <c r="C9" s="6" t="n">
        <v>0</v>
      </c>
    </row>
    <row r="10">
      <c r="A10" s="4" t="inlineStr">
        <is>
          <t>Settlements</t>
        </is>
      </c>
      <c r="B10" s="6" t="n">
        <v>0</v>
      </c>
      <c r="C10" s="6" t="n">
        <v>0</v>
      </c>
    </row>
    <row r="11">
      <c r="A11" s="4" t="inlineStr">
        <is>
          <t>Transfers out of Level 3</t>
        </is>
      </c>
      <c r="C11" s="6" t="n">
        <v>0</v>
      </c>
    </row>
    <row r="12">
      <c r="A12" s="4" t="inlineStr">
        <is>
          <t>Ending balance, December 31,</t>
        </is>
      </c>
      <c r="B12" s="6" t="n">
        <v>3258</v>
      </c>
      <c r="C12" s="6" t="n">
        <v>3040</v>
      </c>
    </row>
    <row r="13">
      <c r="A13" s="4" t="inlineStr">
        <is>
          <t>Total net gain (losses) for the year included in earnings attributable to the change in unrealized gains (losses) relating to assets and liabilities still held at December 31,</t>
        </is>
      </c>
      <c r="B13" s="6" t="n">
        <v>0</v>
      </c>
      <c r="C13" s="6" t="n">
        <v>0</v>
      </c>
    </row>
    <row r="14">
      <c r="A14" s="4" t="inlineStr">
        <is>
          <t>Earnout Liability</t>
        </is>
      </c>
    </row>
    <row r="15">
      <c r="A15" s="3" t="inlineStr">
        <is>
          <t>Fair Value, Net Derivative Asset (Liability) Measured on Recurring Basis, Unobservable Input Reconciliation [Roll Forward]</t>
        </is>
      </c>
    </row>
    <row r="16">
      <c r="A16" s="4" t="inlineStr">
        <is>
          <t>Beginning balance, January 1,</t>
        </is>
      </c>
      <c r="B16" s="6" t="n">
        <v>-11016</v>
      </c>
      <c r="C16" s="6" t="n">
        <v>-14353</v>
      </c>
    </row>
    <row r="17">
      <c r="A17" s="4" t="inlineStr">
        <is>
          <t>Included in earnings</t>
        </is>
      </c>
      <c r="B17" s="6" t="n">
        <v>-4908</v>
      </c>
      <c r="C17" s="6" t="n">
        <v>-10457</v>
      </c>
    </row>
    <row r="18">
      <c r="A18" s="4" t="inlineStr">
        <is>
          <t>Unrealized gains (losses) included in other comprehensive income</t>
        </is>
      </c>
      <c r="B18" s="6" t="n">
        <v>0</v>
      </c>
      <c r="C18" s="6" t="n">
        <v>0</v>
      </c>
    </row>
    <row r="19">
      <c r="A19" s="4" t="inlineStr">
        <is>
          <t>Additions</t>
        </is>
      </c>
      <c r="B19" s="6" t="n">
        <v>0</v>
      </c>
      <c r="C19" s="6" t="n">
        <v>0</v>
      </c>
    </row>
    <row r="20">
      <c r="A20" s="4" t="inlineStr">
        <is>
          <t>Sales</t>
        </is>
      </c>
      <c r="C20" s="6" t="n">
        <v>0</v>
      </c>
    </row>
    <row r="21">
      <c r="A21" s="4" t="inlineStr">
        <is>
          <t>Settlements</t>
        </is>
      </c>
      <c r="B21" s="6" t="n">
        <v>10247</v>
      </c>
      <c r="C21" s="6" t="n">
        <v>13794</v>
      </c>
    </row>
    <row r="22">
      <c r="A22" s="4" t="inlineStr">
        <is>
          <t>Transfers out of Level 3</t>
        </is>
      </c>
      <c r="C22" s="6" t="n">
        <v>0</v>
      </c>
    </row>
    <row r="23">
      <c r="A23" s="4" t="inlineStr">
        <is>
          <t>Ending balance, December 31,</t>
        </is>
      </c>
      <c r="B23" s="6" t="n">
        <v>-5677</v>
      </c>
      <c r="C23" s="6" t="n">
        <v>-11016</v>
      </c>
    </row>
    <row r="24">
      <c r="A24" s="4" t="inlineStr">
        <is>
          <t>Total net gain (losses) for the year included in earnings attributable to the change in unrealized gains (losses) relating to assets and liabilities still held at December 31,</t>
        </is>
      </c>
      <c r="B24" s="6" t="n">
        <v>-4908</v>
      </c>
      <c r="C24" s="6" t="n">
        <v>-10457</v>
      </c>
    </row>
    <row r="25">
      <c r="A25" s="4" t="inlineStr">
        <is>
          <t>Visa derivative</t>
        </is>
      </c>
    </row>
    <row r="26">
      <c r="A26" s="3" t="inlineStr">
        <is>
          <t>Fair Value, Net Derivative Asset (Liability) Measured on Recurring Basis, Unobservable Input Reconciliation [Roll Forward]</t>
        </is>
      </c>
    </row>
    <row r="27">
      <c r="A27" s="4" t="inlineStr">
        <is>
          <t>Beginning balance, January 1,</t>
        </is>
      </c>
      <c r="B27" s="6" t="n">
        <v>-2339</v>
      </c>
      <c r="C27" s="6" t="n">
        <v>-1673</v>
      </c>
    </row>
    <row r="28">
      <c r="A28" s="4" t="inlineStr">
        <is>
          <t>Included in earnings</t>
        </is>
      </c>
      <c r="B28" s="6" t="n">
        <v>-890</v>
      </c>
      <c r="C28" s="6" t="n">
        <v>-3611</v>
      </c>
    </row>
    <row r="29">
      <c r="A29" s="4" t="inlineStr">
        <is>
          <t>Unrealized gains (losses) included in other comprehensive income</t>
        </is>
      </c>
      <c r="B29" s="6" t="n">
        <v>0</v>
      </c>
      <c r="C29" s="6" t="n">
        <v>0</v>
      </c>
    </row>
    <row r="30">
      <c r="A30" s="4" t="inlineStr">
        <is>
          <t>Additions</t>
        </is>
      </c>
      <c r="B30" s="6" t="n">
        <v>0</v>
      </c>
      <c r="C30" s="6" t="n">
        <v>0</v>
      </c>
    </row>
    <row r="31">
      <c r="A31" s="4" t="inlineStr">
        <is>
          <t>Sales</t>
        </is>
      </c>
      <c r="C31" s="6" t="n">
        <v>0</v>
      </c>
    </row>
    <row r="32">
      <c r="A32" s="4" t="inlineStr">
        <is>
          <t>Settlements</t>
        </is>
      </c>
      <c r="B32" s="6" t="n">
        <v>1181</v>
      </c>
      <c r="C32" s="6" t="n">
        <v>2945</v>
      </c>
    </row>
    <row r="33">
      <c r="A33" s="4" t="inlineStr">
        <is>
          <t>Transfers out of Level 3</t>
        </is>
      </c>
      <c r="C33" s="6" t="n">
        <v>0</v>
      </c>
    </row>
    <row r="34">
      <c r="A34" s="4" t="inlineStr">
        <is>
          <t>Ending balance, December 31,</t>
        </is>
      </c>
      <c r="B34" s="6" t="n">
        <v>-2048</v>
      </c>
      <c r="C34" s="6" t="n">
        <v>-2339</v>
      </c>
    </row>
    <row r="35">
      <c r="A35" s="4" t="inlineStr">
        <is>
          <t>Total net gain (losses) for the year included in earnings attributable to the change in unrealized gains (losses) relating to assets and liabilities still held at December 31,</t>
        </is>
      </c>
      <c r="B35" s="6" t="n">
        <v>-890</v>
      </c>
      <c r="C35" s="6" t="n">
        <v>-666</v>
      </c>
    </row>
    <row r="36">
      <c r="A36" s="4" t="inlineStr">
        <is>
          <t>Investment Securities Available for Sale</t>
        </is>
      </c>
    </row>
    <row r="37">
      <c r="A37" s="3" t="inlineStr">
        <is>
          <t>Fair Value, Net Derivative Asset (Liability) Measured on Recurring Basis, Unobservable Input Reconciliation [Roll Forward]</t>
        </is>
      </c>
    </row>
    <row r="38">
      <c r="A38" s="4" t="inlineStr">
        <is>
          <t>Beginning balance, January 1,</t>
        </is>
      </c>
      <c r="B38" s="6" t="n">
        <v>2105</v>
      </c>
      <c r="C38" s="6" t="n">
        <v>1785</v>
      </c>
    </row>
    <row r="39">
      <c r="A39" s="4" t="inlineStr">
        <is>
          <t>Included in earnings</t>
        </is>
      </c>
      <c r="B39" s="6" t="n">
        <v>0</v>
      </c>
      <c r="C39" s="6" t="n">
        <v>0</v>
      </c>
    </row>
    <row r="40">
      <c r="A40" s="4" t="inlineStr">
        <is>
          <t>Unrealized gains (losses) included in other comprehensive income</t>
        </is>
      </c>
      <c r="B40" s="6" t="n">
        <v>-84</v>
      </c>
      <c r="C40" s="6" t="n">
        <v>320</v>
      </c>
    </row>
    <row r="41">
      <c r="A41" s="4" t="inlineStr">
        <is>
          <t>Additions</t>
        </is>
      </c>
      <c r="B41" s="6" t="n">
        <v>0</v>
      </c>
      <c r="C41" s="6" t="n">
        <v>0</v>
      </c>
    </row>
    <row r="42">
      <c r="A42" s="4" t="inlineStr">
        <is>
          <t>Sales</t>
        </is>
      </c>
      <c r="C42" s="6" t="n">
        <v>0</v>
      </c>
    </row>
    <row r="43">
      <c r="A43" s="4" t="inlineStr">
        <is>
          <t>Settlements</t>
        </is>
      </c>
      <c r="B43" s="6" t="n">
        <v>0</v>
      </c>
      <c r="C43" s="6" t="n">
        <v>0</v>
      </c>
    </row>
    <row r="44">
      <c r="A44" s="4" t="inlineStr">
        <is>
          <t>Transfers out of Level 3</t>
        </is>
      </c>
      <c r="C44" s="6" t="n">
        <v>0</v>
      </c>
    </row>
    <row r="45">
      <c r="A45" s="4" t="inlineStr">
        <is>
          <t>Ending balance, December 31,</t>
        </is>
      </c>
      <c r="B45" s="6" t="n">
        <v>2021</v>
      </c>
      <c r="C45" s="6" t="n">
        <v>2105</v>
      </c>
    </row>
    <row r="46">
      <c r="A46" s="4" t="inlineStr">
        <is>
          <t>Total net gain (losses) for the year included in earnings attributable to the change in unrealized gains (losses) relating to assets and liabilities still held at December 31,</t>
        </is>
      </c>
      <c r="B46" s="5" t="n">
        <v>0</v>
      </c>
      <c r="C46" s="6" t="n">
        <v>0</v>
      </c>
    </row>
    <row r="47">
      <c r="A47" s="4" t="inlineStr">
        <is>
          <t>Investment Securities Available for Sale | Level 3 | Fair Value, Measurements, Recurring | Discounted cash flow analysis [Member]</t>
        </is>
      </c>
    </row>
    <row r="48">
      <c r="A48" s="3" t="inlineStr">
        <is>
          <t>Fair Value, Net Derivative Asset (Liability) Measured on Recurring Basis, Unobservable Input Reconciliation [Roll Forward]</t>
        </is>
      </c>
    </row>
    <row r="49">
      <c r="A49" s="4" t="inlineStr">
        <is>
          <t>Servicing Assets and Servicing Liabilities at Fair Value, Assumptions Used to Estimate Fair Value, Discount Rate</t>
        </is>
      </c>
      <c r="B49" s="4" t="inlineStr">
        <is>
          <t>4.06%</t>
        </is>
      </c>
    </row>
    <row r="50">
      <c r="A50" s="4" t="inlineStr">
        <is>
          <t>Servicing Assets and Servicing Liabilities at Fair Value, Assumptions Used to Estimate Fair Value, Discount Rate</t>
        </is>
      </c>
      <c r="B50" s="4" t="inlineStr">
        <is>
          <t>4.96%</t>
        </is>
      </c>
    </row>
    <row r="51">
      <c r="A51" s="4" t="inlineStr">
        <is>
          <t>Private Equity Investments</t>
        </is>
      </c>
    </row>
    <row r="52">
      <c r="A52" s="3" t="inlineStr">
        <is>
          <t>Fair Value, Net Derivative Asset (Liability) Measured on Recurring Basis, Unobservable Input Reconciliation [Roll Forward]</t>
        </is>
      </c>
    </row>
    <row r="53">
      <c r="A53" s="4" t="inlineStr">
        <is>
          <t>Beginning balance, January 1,</t>
        </is>
      </c>
      <c r="B53" s="5" t="n">
        <v>3887</v>
      </c>
      <c r="C53" s="6" t="n">
        <v>11028</v>
      </c>
    </row>
    <row r="54">
      <c r="A54" s="4" t="inlineStr">
        <is>
          <t>Included in earnings</t>
        </is>
      </c>
      <c r="B54" s="6" t="n">
        <v>-2866</v>
      </c>
      <c r="C54" s="6" t="n">
        <v>230</v>
      </c>
    </row>
    <row r="55">
      <c r="A55" s="4" t="inlineStr">
        <is>
          <t>Unrealized gains (losses) included in other comprehensive income</t>
        </is>
      </c>
      <c r="B55" s="6" t="n">
        <v>0</v>
      </c>
      <c r="C55" s="6" t="n">
        <v>0</v>
      </c>
    </row>
    <row r="56">
      <c r="A56" s="4" t="inlineStr">
        <is>
          <t>Additions</t>
        </is>
      </c>
      <c r="B56" s="6" t="n">
        <v>0</v>
      </c>
      <c r="C56" s="6" t="n">
        <v>0</v>
      </c>
    </row>
    <row r="57">
      <c r="A57" s="4" t="inlineStr">
        <is>
          <t>Sales</t>
        </is>
      </c>
      <c r="C57" s="6" t="n">
        <v>-1437</v>
      </c>
    </row>
    <row r="58">
      <c r="A58" s="4" t="inlineStr">
        <is>
          <t>Settlements</t>
        </is>
      </c>
      <c r="B58" s="6" t="n">
        <v>0</v>
      </c>
      <c r="C58" s="6" t="n">
        <v>0</v>
      </c>
    </row>
    <row r="59">
      <c r="A59" s="4" t="inlineStr">
        <is>
          <t>Transfers out of Level 3</t>
        </is>
      </c>
      <c r="C59" s="6" t="n">
        <v>-5934</v>
      </c>
    </row>
    <row r="60">
      <c r="A60" s="4" t="inlineStr">
        <is>
          <t>Ending balance, December 31,</t>
        </is>
      </c>
      <c r="B60" s="6" t="n">
        <v>1021</v>
      </c>
      <c r="C60" s="6" t="n">
        <v>3887</v>
      </c>
    </row>
    <row r="61">
      <c r="A61" s="4" t="inlineStr">
        <is>
          <t>Total net gain (losses) for the year included in earnings attributable to the change in unrealized gains (losses) relating to assets and liabilities still held at December 31,</t>
        </is>
      </c>
      <c r="B61" s="5" t="n">
        <v>-2866</v>
      </c>
      <c r="C61" s="5" t="n">
        <v>230</v>
      </c>
    </row>
    <row r="62">
      <c r="A62" s="4" t="inlineStr">
        <is>
          <t>GGL/SBA loans servicing asset [Member] | Level 3 | Fair Value, Measurements, Recurring | Discounted cash flow analysis [Member]</t>
        </is>
      </c>
    </row>
    <row r="63">
      <c r="A63" s="3" t="inlineStr">
        <is>
          <t>Fair Value, Net Derivative Asset (Liability) Measured on Recurring Basis, Unobservable Input Reconciliation [Roll Forward]</t>
        </is>
      </c>
    </row>
    <row r="64">
      <c r="A64" s="4" t="inlineStr">
        <is>
          <t>Servicing Assets and Servicing Liabilities at Fair Value, Assumptions Used to Estimate Fair Value, Discount Rate</t>
        </is>
      </c>
      <c r="B64" s="4" t="inlineStr">
        <is>
          <t>18.81%</t>
        </is>
      </c>
    </row>
    <row r="65">
      <c r="A65" s="4" t="inlineStr">
        <is>
          <t>Servicing Assets and Servicing Liabilities at Fair Value, Assumptions Used to Estimate Fair Value, Discount Rate</t>
        </is>
      </c>
      <c r="B65" s="4" t="inlineStr">
        <is>
          <t>10.79%</t>
        </is>
      </c>
    </row>
    <row r="66">
      <c r="A66" s="4" t="inlineStr">
        <is>
          <t>Visa derivative liability [Member] | Level 3 | Fair Value, Measurements, Recurring | Discounted cash flow analysis [Member]</t>
        </is>
      </c>
    </row>
    <row r="67">
      <c r="A67" s="3" t="inlineStr">
        <is>
          <t>Fair Value, Net Derivative Asset (Liability) Measured on Recurring Basis, Unobservable Input Reconciliation [Roll Forward]</t>
        </is>
      </c>
    </row>
    <row r="68">
      <c r="A68" s="4" t="inlineStr">
        <is>
          <t>Estimated timing of resolution of covered litigation and future cumulative deposits to the litigation escrow for settlement of the Covered Litigation</t>
        </is>
      </c>
      <c r="B68" s="4" t="inlineStr">
        <is>
          <t>1 year 9 months 18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Assets And Liabilities Measured At Fair Value On A Non-Recurring Basi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Loans held for sale</t>
        </is>
      </c>
      <c r="B4" s="5" t="n">
        <v>760123</v>
      </c>
      <c r="C4" s="5" t="n">
        <v>115173</v>
      </c>
    </row>
    <row r="5">
      <c r="A5" s="4" t="inlineStr">
        <is>
          <t>Other real estate</t>
        </is>
      </c>
      <c r="B5" s="6" t="n">
        <v>1819</v>
      </c>
      <c r="C5" s="6" t="n">
        <v>14373</v>
      </c>
    </row>
    <row r="6">
      <c r="A6" s="4" t="inlineStr">
        <is>
          <t>Level 1</t>
        </is>
      </c>
    </row>
    <row r="7">
      <c r="A7" s="3" t="inlineStr">
        <is>
          <t>Fair Value, Assets and Liabilities Measured on Recurring and Nonrecurring Basis [Line Items]</t>
        </is>
      </c>
    </row>
    <row r="8">
      <c r="A8" s="4" t="inlineStr">
        <is>
          <t>Loans held for sale</t>
        </is>
      </c>
      <c r="B8" s="6" t="n">
        <v>0</v>
      </c>
      <c r="C8" s="6" t="n">
        <v>0</v>
      </c>
    </row>
    <row r="9">
      <c r="A9" s="4" t="inlineStr">
        <is>
          <t>Level 2</t>
        </is>
      </c>
    </row>
    <row r="10">
      <c r="A10" s="3" t="inlineStr">
        <is>
          <t>Fair Value, Assets and Liabilities Measured on Recurring and Nonrecurring Basis [Line Items]</t>
        </is>
      </c>
    </row>
    <row r="11">
      <c r="A11" s="4" t="inlineStr">
        <is>
          <t>Loans held for sale</t>
        </is>
      </c>
      <c r="B11" s="6" t="n">
        <v>216647</v>
      </c>
      <c r="C11" s="6" t="n">
        <v>115173</v>
      </c>
    </row>
    <row r="12">
      <c r="A12" s="4" t="inlineStr">
        <is>
          <t>Level 3</t>
        </is>
      </c>
    </row>
    <row r="13">
      <c r="A13" s="3" t="inlineStr">
        <is>
          <t>Fair Value, Assets and Liabilities Measured on Recurring and Nonrecurring Basis [Line Items]</t>
        </is>
      </c>
    </row>
    <row r="14">
      <c r="A14" s="4" t="inlineStr">
        <is>
          <t>Loans held for sale</t>
        </is>
      </c>
      <c r="B14" s="6" t="n">
        <v>544292</v>
      </c>
      <c r="C14" s="6" t="n">
        <v>0</v>
      </c>
    </row>
    <row r="15">
      <c r="A15" s="4" t="inlineStr">
        <is>
          <t>Fair Value, Measurements, Nonrecurring</t>
        </is>
      </c>
    </row>
    <row r="16">
      <c r="A16" s="3" t="inlineStr">
        <is>
          <t>Fair Value, Assets and Liabilities Measured on Recurring and Nonrecurring Basis [Line Items]</t>
        </is>
      </c>
    </row>
    <row r="17">
      <c r="A17" s="4" t="inlineStr">
        <is>
          <t>Impaired loans</t>
        </is>
      </c>
      <c r="B17" s="6" t="n">
        <v>6076</v>
      </c>
      <c r="C17" s="6" t="n">
        <v>683</v>
      </c>
    </row>
    <row r="18">
      <c r="A18" s="4" t="inlineStr">
        <is>
          <t>Other real estate</t>
        </is>
      </c>
      <c r="B18" s="6" t="n">
        <v>200</v>
      </c>
      <c r="C18" s="6" t="n">
        <v>1342</v>
      </c>
    </row>
    <row r="19">
      <c r="A19" s="4" t="inlineStr">
        <is>
          <t>Other assets held for sale</t>
        </is>
      </c>
      <c r="B19" s="6" t="n">
        <v>2292</v>
      </c>
      <c r="C19" s="6" t="n">
        <v>513</v>
      </c>
    </row>
    <row r="20">
      <c r="A20" s="4" t="inlineStr">
        <is>
          <t>Receivables, Fair Value Disclosure</t>
        </is>
      </c>
      <c r="B20" s="6" t="n">
        <v>2663</v>
      </c>
      <c r="C20" s="6" t="n">
        <v>0</v>
      </c>
    </row>
    <row r="21">
      <c r="A21" s="4" t="inlineStr">
        <is>
          <t>Fair Value, Measurements, Nonrecurring | Level 1</t>
        </is>
      </c>
    </row>
    <row r="22">
      <c r="A22" s="3" t="inlineStr">
        <is>
          <t>Fair Value, Assets and Liabilities Measured on Recurring and Nonrecurring Basis [Line Items]</t>
        </is>
      </c>
    </row>
    <row r="23">
      <c r="A23" s="4" t="inlineStr">
        <is>
          <t>Impaired loans</t>
        </is>
      </c>
      <c r="B23" s="6" t="n">
        <v>0</v>
      </c>
      <c r="C23" s="6" t="n">
        <v>0</v>
      </c>
    </row>
    <row r="24">
      <c r="A24" s="4" t="inlineStr">
        <is>
          <t>Other real estate</t>
        </is>
      </c>
      <c r="B24" s="6" t="n">
        <v>0</v>
      </c>
      <c r="C24" s="6" t="n">
        <v>0</v>
      </c>
    </row>
    <row r="25">
      <c r="A25" s="4" t="inlineStr">
        <is>
          <t>Other assets held for sale</t>
        </is>
      </c>
      <c r="B25" s="6" t="n">
        <v>0</v>
      </c>
      <c r="C25" s="6" t="n">
        <v>0</v>
      </c>
    </row>
    <row r="26">
      <c r="A26" s="4" t="inlineStr">
        <is>
          <t>Receivables, Fair Value Disclosure</t>
        </is>
      </c>
      <c r="B26" s="6" t="n">
        <v>0</v>
      </c>
      <c r="C26" s="6" t="n">
        <v>0</v>
      </c>
    </row>
    <row r="27">
      <c r="A27" s="4" t="inlineStr">
        <is>
          <t>Fair Value, Measurements, Nonrecurring | Level 2</t>
        </is>
      </c>
    </row>
    <row r="28">
      <c r="A28" s="3" t="inlineStr">
        <is>
          <t>Fair Value, Assets and Liabilities Measured on Recurring and Nonrecurring Basis [Line Items]</t>
        </is>
      </c>
    </row>
    <row r="29">
      <c r="A29" s="4" t="inlineStr">
        <is>
          <t>Impaired loans</t>
        </is>
      </c>
      <c r="B29" s="6" t="n">
        <v>0</v>
      </c>
      <c r="C29" s="6" t="n">
        <v>0</v>
      </c>
    </row>
    <row r="30">
      <c r="A30" s="4" t="inlineStr">
        <is>
          <t>Other real estate</t>
        </is>
      </c>
      <c r="B30" s="6" t="n">
        <v>0</v>
      </c>
      <c r="C30" s="6" t="n">
        <v>0</v>
      </c>
    </row>
    <row r="31">
      <c r="A31" s="4" t="inlineStr">
        <is>
          <t>Other assets held for sale</t>
        </is>
      </c>
      <c r="B31" s="6" t="n">
        <v>0</v>
      </c>
      <c r="C31" s="6" t="n">
        <v>0</v>
      </c>
    </row>
    <row r="32">
      <c r="A32" s="4" t="inlineStr">
        <is>
          <t>Receivables, Fair Value Disclosure</t>
        </is>
      </c>
      <c r="B32" s="6" t="n">
        <v>0</v>
      </c>
      <c r="C32" s="6" t="n">
        <v>0</v>
      </c>
    </row>
    <row r="33">
      <c r="A33" s="4" t="inlineStr">
        <is>
          <t>Fair Value, Measurements, Nonrecurring | Level 3</t>
        </is>
      </c>
    </row>
    <row r="34">
      <c r="A34" s="3" t="inlineStr">
        <is>
          <t>Fair Value, Assets and Liabilities Measured on Recurring and Nonrecurring Basis [Line Items]</t>
        </is>
      </c>
    </row>
    <row r="35">
      <c r="A35" s="4" t="inlineStr">
        <is>
          <t>Impaired loans</t>
        </is>
      </c>
      <c r="B35" s="6" t="n">
        <v>23625</v>
      </c>
      <c r="C35" s="6" t="n">
        <v>1461</v>
      </c>
    </row>
    <row r="36">
      <c r="A36" s="4" t="inlineStr">
        <is>
          <t>Other real estate</t>
        </is>
      </c>
      <c r="B36" s="6" t="n">
        <v>860</v>
      </c>
      <c r="C36" s="6" t="n">
        <v>8023</v>
      </c>
    </row>
    <row r="37">
      <c r="A37" s="4" t="inlineStr">
        <is>
          <t>Other assets held for sale</t>
        </is>
      </c>
      <c r="B37" s="6" t="n">
        <v>2354</v>
      </c>
      <c r="C37" s="6" t="n">
        <v>1238</v>
      </c>
    </row>
    <row r="38">
      <c r="A38" s="4" t="inlineStr">
        <is>
          <t>Receivables, Fair Value Disclosure</t>
        </is>
      </c>
      <c r="B38" s="5" t="n">
        <v>15575</v>
      </c>
      <c r="C38" s="5" t="n">
        <v>21437</v>
      </c>
    </row>
    <row r="39">
      <c r="A39" s="4" t="inlineStr">
        <is>
          <t>Fair Value, Measurements, Nonrecurring | Level 3 | Minimum | Collateral Dependent Impaired Loans [Member] | Third Party Appraised value of Real Estate Less Estimated Selling Costs [Member]</t>
        </is>
      </c>
    </row>
    <row r="40">
      <c r="A40" s="3" t="inlineStr">
        <is>
          <t>Fair Value, Assets and Liabilities Measured on Recurring and Nonrecurring Basis [Line Items]</t>
        </is>
      </c>
    </row>
    <row r="41">
      <c r="A41" s="4" t="inlineStr">
        <is>
          <t>Fair Value Inputs, Estimated selling costs</t>
        </is>
      </c>
      <c r="B41" s="4" t="inlineStr">
        <is>
          <t>0.00%</t>
        </is>
      </c>
    </row>
    <row r="42">
      <c r="A42" s="4" t="inlineStr">
        <is>
          <t>Servicing Assets and Servicing Liabilities at Fair Value, Assumptions Used to Estimate Fair Value, Discount Rate</t>
        </is>
      </c>
      <c r="B42" s="4" t="inlineStr">
        <is>
          <t>0.00%</t>
        </is>
      </c>
    </row>
    <row r="43">
      <c r="A43" s="4" t="inlineStr">
        <is>
          <t>Fair Value, Measurements, Nonrecurring | Level 3 | Minimum | Other Real Estate [Member] | Third Party Appraised value of Real Estate Less Estimated Selling Costs [Member]</t>
        </is>
      </c>
    </row>
    <row r="44">
      <c r="A44" s="3" t="inlineStr">
        <is>
          <t>Fair Value, Assets and Liabilities Measured on Recurring and Nonrecurring Basis [Line Items]</t>
        </is>
      </c>
    </row>
    <row r="45">
      <c r="A45" s="4" t="inlineStr">
        <is>
          <t>Fair Value Inputs, Estimated selling costs</t>
        </is>
      </c>
      <c r="B45" s="4" t="inlineStr">
        <is>
          <t>0.00%</t>
        </is>
      </c>
    </row>
    <row r="46">
      <c r="A46" s="4" t="inlineStr">
        <is>
          <t>Servicing Assets and Servicing Liabilities at Fair Value, Assumptions Used to Estimate Fair Value, Discount Rate</t>
        </is>
      </c>
      <c r="B46" s="4" t="inlineStr">
        <is>
          <t>0.00%</t>
        </is>
      </c>
    </row>
    <row r="47">
      <c r="A47" s="4" t="inlineStr">
        <is>
          <t>Fair Value, Measurements, Nonrecurring | Level 3 | Minimum | Other Assets Held for Sale [Member] | Third-party appraised value less estimated selling costs or BOV [Member]</t>
        </is>
      </c>
    </row>
    <row r="48">
      <c r="A48" s="3" t="inlineStr">
        <is>
          <t>Fair Value, Assets and Liabilities Measured on Recurring and Nonrecurring Basis [Line Items]</t>
        </is>
      </c>
    </row>
    <row r="49">
      <c r="A49" s="4" t="inlineStr">
        <is>
          <t>Fair Value Inputs, Estimated selling costs</t>
        </is>
      </c>
      <c r="B49" s="4" t="inlineStr">
        <is>
          <t>0.00%</t>
        </is>
      </c>
    </row>
    <row r="50">
      <c r="A50" s="4" t="inlineStr">
        <is>
          <t>Servicing Assets and Servicing Liabilities at Fair Value, Assumptions Used to Estimate Fair Value, Discount Rate</t>
        </is>
      </c>
      <c r="B50" s="4" t="inlineStr">
        <is>
          <t>0.00%</t>
        </is>
      </c>
    </row>
    <row r="51">
      <c r="A51" s="4" t="inlineStr">
        <is>
          <t>Fair Value, Measurements, Nonrecurring | Level 3 | Maximum | Collateral Dependent Impaired Loans [Member] | Third Party Appraised value of Real Estate Less Estimated Selling Costs [Member]</t>
        </is>
      </c>
    </row>
    <row r="52">
      <c r="A52" s="3" t="inlineStr">
        <is>
          <t>Fair Value, Assets and Liabilities Measured on Recurring and Nonrecurring Basis [Line Items]</t>
        </is>
      </c>
    </row>
    <row r="53">
      <c r="A53" s="4" t="inlineStr">
        <is>
          <t>Fair Value Inputs, Estimated selling costs</t>
        </is>
      </c>
      <c r="B53" s="4" t="inlineStr">
        <is>
          <t>7.00%</t>
        </is>
      </c>
    </row>
    <row r="54">
      <c r="A54" s="4" t="inlineStr">
        <is>
          <t>Servicing Assets and Servicing Liabilities at Fair Value, Assumptions Used to Estimate Fair Value, Discount Rate</t>
        </is>
      </c>
      <c r="B54" s="4" t="inlineStr">
        <is>
          <t>14.00%</t>
        </is>
      </c>
    </row>
    <row r="55">
      <c r="A55" s="4" t="inlineStr">
        <is>
          <t>Fair Value, Measurements, Nonrecurring | Level 3 | Maximum | Other Real Estate [Member] | Third Party Appraised value of Real Estate Less Estimated Selling Costs [Member]</t>
        </is>
      </c>
    </row>
    <row r="56">
      <c r="A56" s="3" t="inlineStr">
        <is>
          <t>Fair Value, Assets and Liabilities Measured on Recurring and Nonrecurring Basis [Line Items]</t>
        </is>
      </c>
    </row>
    <row r="57">
      <c r="A57" s="4" t="inlineStr">
        <is>
          <t>Fair Value Inputs, Estimated selling costs</t>
        </is>
      </c>
      <c r="B57" s="4" t="inlineStr">
        <is>
          <t>10.00%</t>
        </is>
      </c>
    </row>
    <row r="58">
      <c r="A58" s="4" t="inlineStr">
        <is>
          <t>Servicing Assets and Servicing Liabilities at Fair Value, Assumptions Used to Estimate Fair Value, Discount Rate</t>
        </is>
      </c>
      <c r="B58" s="4" t="inlineStr">
        <is>
          <t>23.00%</t>
        </is>
      </c>
    </row>
    <row r="59">
      <c r="A59" s="4" t="inlineStr">
        <is>
          <t>Fair Value, Measurements, Nonrecurring | Level 3 | Maximum | Other Assets Held for Sale [Member] | Third-party appraised value less estimated selling costs or BOV [Member]</t>
        </is>
      </c>
    </row>
    <row r="60">
      <c r="A60" s="3" t="inlineStr">
        <is>
          <t>Fair Value, Assets and Liabilities Measured on Recurring and Nonrecurring Basis [Line Items]</t>
        </is>
      </c>
    </row>
    <row r="61">
      <c r="A61" s="4" t="inlineStr">
        <is>
          <t>Fair Value Inputs, Estimated selling costs</t>
        </is>
      </c>
      <c r="B61" s="4" t="inlineStr">
        <is>
          <t>10.00%</t>
        </is>
      </c>
    </row>
    <row r="62">
      <c r="A62" s="4" t="inlineStr">
        <is>
          <t>Servicing Assets and Servicing Liabilities at Fair Value, Assumptions Used to Estimate Fair Value, Discount Rate</t>
        </is>
      </c>
      <c r="B62" s="4" t="inlineStr">
        <is>
          <t>66.00%</t>
        </is>
      </c>
    </row>
    <row r="63">
      <c r="A63" s="4" t="inlineStr">
        <is>
          <t>Fair Value, Measurements, Nonrecurring | Level 3 | Weighted Average [Member] | Collateral Dependent Impaired Loans [Member] | Third Party Appraised value of Real Estate Less Estimated Selling Costs [Member]</t>
        </is>
      </c>
    </row>
    <row r="64">
      <c r="A64" s="3" t="inlineStr">
        <is>
          <t>Fair Value, Assets and Liabilities Measured on Recurring and Nonrecurring Basis [Line Items]</t>
        </is>
      </c>
    </row>
    <row r="65">
      <c r="A65" s="4" t="inlineStr">
        <is>
          <t>Fair Value Inputs, Estimated selling costs</t>
        </is>
      </c>
      <c r="B65" s="4" t="inlineStr">
        <is>
          <t>7.00%</t>
        </is>
      </c>
    </row>
    <row r="66">
      <c r="A66" s="4" t="inlineStr">
        <is>
          <t>Servicing Assets and Servicing Liabilities at Fair Value, Assumptions Used to Estimate Fair Value, Discount Rate</t>
        </is>
      </c>
      <c r="B66" s="4" t="inlineStr">
        <is>
          <t>14.00%</t>
        </is>
      </c>
    </row>
    <row r="67">
      <c r="A67" s="4" t="inlineStr">
        <is>
          <t>Fair Value, Measurements, Nonrecurring | Level 3 | Weighted Average [Member] | Other Real Estate [Member] | Third Party Appraised value of Real Estate Less Estimated Selling Costs [Member]</t>
        </is>
      </c>
    </row>
    <row r="68">
      <c r="A68" s="3" t="inlineStr">
        <is>
          <t>Fair Value, Assets and Liabilities Measured on Recurring and Nonrecurring Basis [Line Items]</t>
        </is>
      </c>
    </row>
    <row r="69">
      <c r="A69" s="4" t="inlineStr">
        <is>
          <t>Fair Value Inputs, Estimated selling costs</t>
        </is>
      </c>
      <c r="B69" s="4" t="inlineStr">
        <is>
          <t>7.00%</t>
        </is>
      </c>
    </row>
    <row r="70">
      <c r="A70" s="4" t="inlineStr">
        <is>
          <t>Servicing Assets and Servicing Liabilities at Fair Value, Assumptions Used to Estimate Fair Value, Discount Rate</t>
        </is>
      </c>
      <c r="B70" s="4" t="inlineStr">
        <is>
          <t>12.00%</t>
        </is>
      </c>
    </row>
    <row r="71">
      <c r="A71" s="4" t="inlineStr">
        <is>
          <t>Fair Value, Measurements, Nonrecurring | Level 3 | Weighted Average [Member] | Other Assets Held for Sale [Member] | Third-party appraised value less estimated selling costs or BOV [Member]</t>
        </is>
      </c>
    </row>
    <row r="72">
      <c r="A72" s="3" t="inlineStr">
        <is>
          <t>Fair Value, Assets and Liabilities Measured on Recurring and Nonrecurring Basis [Line Items]</t>
        </is>
      </c>
    </row>
    <row r="73">
      <c r="A73" s="4" t="inlineStr">
        <is>
          <t>Fair Value Inputs, Estimated selling costs</t>
        </is>
      </c>
      <c r="B73" s="4" t="inlineStr">
        <is>
          <t>7.00%</t>
        </is>
      </c>
    </row>
    <row r="74">
      <c r="A74" s="4" t="inlineStr">
        <is>
          <t>Servicing Assets and Servicing Liabilities at Fair Value, Assumptions Used to Estimate Fair Value, Discount Rate</t>
        </is>
      </c>
      <c r="B74" s="4" t="inlineStr">
        <is>
          <t>4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Carrying And Estimated Fair Values Of Financial Instruments Carried On Balance Sheet) (Details) - USD ($) $ in Thousands</t>
        </is>
      </c>
      <c r="B1" s="2" t="inlineStr">
        <is>
          <t>12 Months Ended</t>
        </is>
      </c>
    </row>
    <row r="2">
      <c r="B2" s="2" t="inlineStr">
        <is>
          <t>Dec. 31, 2020</t>
        </is>
      </c>
      <c r="C2" s="2" t="inlineStr">
        <is>
          <t>Jan. 01, 2020</t>
        </is>
      </c>
      <c r="D2" s="2" t="inlineStr">
        <is>
          <t>Dec. 31, 2019</t>
        </is>
      </c>
    </row>
    <row r="3">
      <c r="A3" s="3" t="inlineStr">
        <is>
          <t>Financial assets</t>
        </is>
      </c>
    </row>
    <row r="4">
      <c r="A4" s="4" t="inlineStr">
        <is>
          <t>Total investment securities available for sale</t>
        </is>
      </c>
      <c r="B4" s="5" t="n">
        <v>7962438</v>
      </c>
      <c r="D4" s="5" t="n">
        <v>6778670</v>
      </c>
    </row>
    <row r="5">
      <c r="A5" s="4" t="inlineStr">
        <is>
          <t>Mortgage loans held for sale</t>
        </is>
      </c>
      <c r="B5" s="6" t="n">
        <v>760123</v>
      </c>
      <c r="D5" s="6" t="n">
        <v>115173</v>
      </c>
    </row>
    <row r="6">
      <c r="A6" s="4" t="inlineStr">
        <is>
          <t>Private equity investments</t>
        </is>
      </c>
      <c r="B6" s="6" t="n">
        <v>1021</v>
      </c>
      <c r="D6" s="6" t="n">
        <v>19389</v>
      </c>
    </row>
    <row r="7">
      <c r="A7" s="4" t="inlineStr">
        <is>
          <t>Mutual funds and mutual funds held in rabbi trusts</t>
        </is>
      </c>
      <c r="B7" s="6" t="n">
        <v>37650</v>
      </c>
      <c r="D7" s="6" t="n">
        <v>32348</v>
      </c>
    </row>
    <row r="8">
      <c r="A8" s="4" t="inlineStr">
        <is>
          <t>Loans, net</t>
        </is>
      </c>
      <c r="C8" s="5" t="n">
        <v>36881048</v>
      </c>
    </row>
    <row r="9">
      <c r="A9" s="4" t="inlineStr">
        <is>
          <t>Derivative assets</t>
        </is>
      </c>
      <c r="B9" s="6" t="n">
        <v>401295</v>
      </c>
      <c r="D9" s="6" t="n">
        <v>140016</v>
      </c>
    </row>
    <row r="10">
      <c r="A10" s="3" t="inlineStr">
        <is>
          <t>Financial Liabilities</t>
        </is>
      </c>
    </row>
    <row r="11">
      <c r="A11" s="4" t="inlineStr">
        <is>
          <t>Non-interest-bearing deposits</t>
        </is>
      </c>
      <c r="B11" s="6" t="n">
        <v>13477854</v>
      </c>
      <c r="D11" s="6" t="n">
        <v>9439485</v>
      </c>
    </row>
    <row r="12">
      <c r="A12" s="4" t="inlineStr">
        <is>
          <t>Time deposits</t>
        </is>
      </c>
      <c r="B12" s="6" t="n">
        <v>5948196</v>
      </c>
    </row>
    <row r="13">
      <c r="A13" s="4" t="inlineStr">
        <is>
          <t>Total deposits</t>
        </is>
      </c>
      <c r="B13" s="6" t="n">
        <v>46691571</v>
      </c>
      <c r="D13" s="6" t="n">
        <v>38405504</v>
      </c>
    </row>
    <row r="14">
      <c r="A14" s="4" t="inlineStr">
        <is>
          <t>Securities sold under repurchase agreements</t>
        </is>
      </c>
      <c r="B14" s="6" t="n">
        <v>227922</v>
      </c>
      <c r="D14" s="6" t="n">
        <v>165690</v>
      </c>
    </row>
    <row r="15">
      <c r="A15" s="4" t="inlineStr">
        <is>
          <t>Other short-term borrowings</t>
        </is>
      </c>
      <c r="B15" s="6" t="n">
        <v>7717</v>
      </c>
      <c r="D15" s="6" t="n">
        <v>1753560</v>
      </c>
    </row>
    <row r="16">
      <c r="A16" s="4" t="inlineStr">
        <is>
          <t>Long-term debt</t>
        </is>
      </c>
      <c r="B16" s="6" t="n">
        <v>1202494</v>
      </c>
      <c r="D16" s="6" t="n">
        <v>2153897</v>
      </c>
    </row>
    <row r="17">
      <c r="A17" s="4" t="inlineStr">
        <is>
          <t>Level 1</t>
        </is>
      </c>
    </row>
    <row r="18">
      <c r="A18" s="3" t="inlineStr">
        <is>
          <t>Financial assets</t>
        </is>
      </c>
    </row>
    <row r="19">
      <c r="A19" s="4" t="inlineStr">
        <is>
          <t>Total cash, cash equivalents, and restricted cash</t>
        </is>
      </c>
      <c r="B19" s="6" t="n">
        <v>4252917</v>
      </c>
      <c r="D19" s="6" t="n">
        <v>1186918</v>
      </c>
    </row>
    <row r="20">
      <c r="A20" s="4" t="inlineStr">
        <is>
          <t>Trading securities</t>
        </is>
      </c>
      <c r="B20" s="6" t="n">
        <v>0</v>
      </c>
      <c r="D20" s="6" t="n">
        <v>0</v>
      </c>
    </row>
    <row r="21">
      <c r="A21" s="4" t="inlineStr">
        <is>
          <t>Total investment securities available for sale</t>
        </is>
      </c>
      <c r="B21" s="6" t="n">
        <v>20257</v>
      </c>
      <c r="D21" s="6" t="n">
        <v>19855</v>
      </c>
    </row>
    <row r="22">
      <c r="A22" s="4" t="inlineStr">
        <is>
          <t>Mortgage loans held for sale</t>
        </is>
      </c>
      <c r="B22" s="6" t="n">
        <v>0</v>
      </c>
      <c r="D22" s="6" t="n">
        <v>0</v>
      </c>
    </row>
    <row r="23">
      <c r="A23" s="4" t="inlineStr">
        <is>
          <t>Private equity investments</t>
        </is>
      </c>
      <c r="B23" s="6" t="n">
        <v>0</v>
      </c>
      <c r="D23" s="6" t="n">
        <v>15502</v>
      </c>
    </row>
    <row r="24">
      <c r="A24" s="4" t="inlineStr">
        <is>
          <t>Mutual funds and mutual funds held in rabbi trusts</t>
        </is>
      </c>
      <c r="B24" s="6" t="n">
        <v>37650</v>
      </c>
      <c r="D24" s="6" t="n">
        <v>32348</v>
      </c>
    </row>
    <row r="25">
      <c r="A25" s="4" t="inlineStr">
        <is>
          <t>Loans, net</t>
        </is>
      </c>
      <c r="B25" s="6" t="n">
        <v>0</v>
      </c>
      <c r="D25" s="6" t="n">
        <v>0</v>
      </c>
    </row>
    <row r="26">
      <c r="A26" s="4" t="inlineStr">
        <is>
          <t>GGL/SBA loans servicing asset</t>
        </is>
      </c>
      <c r="B26" s="6" t="n">
        <v>0</v>
      </c>
      <c r="D26" s="6" t="n">
        <v>0</v>
      </c>
    </row>
    <row r="27">
      <c r="A27" s="4" t="inlineStr">
        <is>
          <t>Derivative assets</t>
        </is>
      </c>
      <c r="B27" s="6" t="n">
        <v>0</v>
      </c>
      <c r="D27" s="6" t="n">
        <v>0</v>
      </c>
    </row>
    <row r="28">
      <c r="A28" s="3" t="inlineStr">
        <is>
          <t>Financial Liabilities</t>
        </is>
      </c>
    </row>
    <row r="29">
      <c r="A29" s="4" t="inlineStr">
        <is>
          <t>Non-interest-bearing deposits</t>
        </is>
      </c>
      <c r="B29" s="6" t="n">
        <v>0</v>
      </c>
      <c r="D29" s="6" t="n">
        <v>0</v>
      </c>
    </row>
    <row r="30">
      <c r="A30" s="4" t="inlineStr">
        <is>
          <t>Non-time interest-bearing deposits</t>
        </is>
      </c>
      <c r="B30" s="6" t="n">
        <v>0</v>
      </c>
      <c r="D30" s="6" t="n">
        <v>0</v>
      </c>
    </row>
    <row r="31">
      <c r="A31" s="4" t="inlineStr">
        <is>
          <t>Time deposits</t>
        </is>
      </c>
      <c r="B31" s="6" t="n">
        <v>0</v>
      </c>
      <c r="D31" s="6" t="n">
        <v>0</v>
      </c>
    </row>
    <row r="32">
      <c r="A32" s="4" t="inlineStr">
        <is>
          <t>Total deposits</t>
        </is>
      </c>
      <c r="B32" s="6" t="n">
        <v>0</v>
      </c>
      <c r="D32" s="6" t="n">
        <v>0</v>
      </c>
    </row>
    <row r="33">
      <c r="A33" s="4" t="inlineStr">
        <is>
          <t>Securities sold under repurchase agreements</t>
        </is>
      </c>
      <c r="B33" s="6" t="n">
        <v>227922</v>
      </c>
      <c r="D33" s="6" t="n">
        <v>165690</v>
      </c>
    </row>
    <row r="34">
      <c r="A34" s="4" t="inlineStr">
        <is>
          <t>Trading liability for short positions</t>
        </is>
      </c>
      <c r="B34" s="6" t="n">
        <v>0</v>
      </c>
      <c r="D34" s="6" t="n">
        <v>1560</v>
      </c>
    </row>
    <row r="35">
      <c r="A35" s="4" t="inlineStr">
        <is>
          <t>Other short-term borrowings</t>
        </is>
      </c>
      <c r="D35" s="6" t="n">
        <v>0</v>
      </c>
    </row>
    <row r="36">
      <c r="A36" s="4" t="inlineStr">
        <is>
          <t>Long-term debt</t>
        </is>
      </c>
      <c r="B36" s="6" t="n">
        <v>0</v>
      </c>
      <c r="D36" s="6" t="n">
        <v>0</v>
      </c>
    </row>
    <row r="37">
      <c r="A37" s="4" t="inlineStr">
        <is>
          <t>Earnout liability</t>
        </is>
      </c>
      <c r="B37" s="6" t="n">
        <v>0</v>
      </c>
      <c r="D37" s="6" t="n">
        <v>0</v>
      </c>
    </row>
    <row r="38">
      <c r="A38" s="4" t="inlineStr">
        <is>
          <t>Derivative liabilities</t>
        </is>
      </c>
      <c r="B38" s="6" t="n">
        <v>0</v>
      </c>
      <c r="D38" s="6" t="n">
        <v>0</v>
      </c>
    </row>
    <row r="39">
      <c r="A39" s="4" t="inlineStr">
        <is>
          <t>Level 2</t>
        </is>
      </c>
    </row>
    <row r="40">
      <c r="A40" s="3" t="inlineStr">
        <is>
          <t>Financial assets</t>
        </is>
      </c>
    </row>
    <row r="41">
      <c r="A41" s="4" t="inlineStr">
        <is>
          <t>Total cash, cash equivalents, and restricted cash</t>
        </is>
      </c>
      <c r="B41" s="6" t="n">
        <v>0</v>
      </c>
      <c r="D41" s="6" t="n">
        <v>0</v>
      </c>
    </row>
    <row r="42">
      <c r="A42" s="4" t="inlineStr">
        <is>
          <t>Trading securities</t>
        </is>
      </c>
      <c r="B42" s="6" t="n">
        <v>10880</v>
      </c>
      <c r="D42" s="6" t="n">
        <v>7212</v>
      </c>
    </row>
    <row r="43">
      <c r="A43" s="4" t="inlineStr">
        <is>
          <t>Total investment securities available for sale</t>
        </is>
      </c>
      <c r="B43" s="6" t="n">
        <v>7940160</v>
      </c>
      <c r="D43" s="6" t="n">
        <v>6756710</v>
      </c>
    </row>
    <row r="44">
      <c r="A44" s="4" t="inlineStr">
        <is>
          <t>Mortgage loans held for sale</t>
        </is>
      </c>
      <c r="B44" s="6" t="n">
        <v>216647</v>
      </c>
      <c r="D44" s="6" t="n">
        <v>115173</v>
      </c>
    </row>
    <row r="45">
      <c r="A45" s="4" t="inlineStr">
        <is>
          <t>Private equity investments</t>
        </is>
      </c>
      <c r="B45" s="6" t="n">
        <v>0</v>
      </c>
      <c r="D45" s="6" t="n">
        <v>0</v>
      </c>
    </row>
    <row r="46">
      <c r="A46" s="4" t="inlineStr">
        <is>
          <t>Mutual funds and mutual funds held in rabbi trusts</t>
        </is>
      </c>
      <c r="B46" s="6" t="n">
        <v>0</v>
      </c>
      <c r="D46" s="6" t="n">
        <v>0</v>
      </c>
    </row>
    <row r="47">
      <c r="A47" s="4" t="inlineStr">
        <is>
          <t>Loans, net</t>
        </is>
      </c>
      <c r="B47" s="6" t="n">
        <v>0</v>
      </c>
      <c r="D47" s="6" t="n">
        <v>0</v>
      </c>
    </row>
    <row r="48">
      <c r="A48" s="4" t="inlineStr">
        <is>
          <t>GGL/SBA loans servicing asset</t>
        </is>
      </c>
      <c r="B48" s="6" t="n">
        <v>0</v>
      </c>
      <c r="D48" s="6" t="n">
        <v>0</v>
      </c>
    </row>
    <row r="49">
      <c r="A49" s="4" t="inlineStr">
        <is>
          <t>Derivative assets</t>
        </is>
      </c>
      <c r="B49" s="6" t="n">
        <v>401295</v>
      </c>
      <c r="D49" s="6" t="n">
        <v>140016</v>
      </c>
    </row>
    <row r="50">
      <c r="A50" s="3" t="inlineStr">
        <is>
          <t>Financial Liabilities</t>
        </is>
      </c>
    </row>
    <row r="51">
      <c r="A51" s="4" t="inlineStr">
        <is>
          <t>Non-interest-bearing deposits</t>
        </is>
      </c>
      <c r="B51" s="6" t="n">
        <v>13477854</v>
      </c>
      <c r="D51" s="6" t="n">
        <v>9439485</v>
      </c>
    </row>
    <row r="52">
      <c r="A52" s="4" t="inlineStr">
        <is>
          <t>Non-time interest-bearing deposits</t>
        </is>
      </c>
      <c r="B52" s="6" t="n">
        <v>27265521</v>
      </c>
      <c r="D52" s="6" t="n">
        <v>19891711</v>
      </c>
    </row>
    <row r="53">
      <c r="A53" s="4" t="inlineStr">
        <is>
          <t>Time deposits</t>
        </is>
      </c>
      <c r="B53" s="6" t="n">
        <v>5970146</v>
      </c>
      <c r="D53" s="6" t="n">
        <v>9112459</v>
      </c>
    </row>
    <row r="54">
      <c r="A54" s="4" t="inlineStr">
        <is>
          <t>Total deposits</t>
        </is>
      </c>
      <c r="B54" s="6" t="n">
        <v>46713521</v>
      </c>
      <c r="D54" s="6" t="n">
        <v>38443655</v>
      </c>
    </row>
    <row r="55">
      <c r="A55" s="4" t="inlineStr">
        <is>
          <t>Securities sold under repurchase agreements</t>
        </is>
      </c>
      <c r="B55" s="6" t="n">
        <v>0</v>
      </c>
      <c r="D55" s="6" t="n">
        <v>0</v>
      </c>
    </row>
    <row r="56">
      <c r="A56" s="4" t="inlineStr">
        <is>
          <t>Trading liability for short positions</t>
        </is>
      </c>
      <c r="B56" s="6" t="n">
        <v>7717</v>
      </c>
      <c r="D56" s="6" t="n">
        <v>0</v>
      </c>
    </row>
    <row r="57">
      <c r="A57" s="4" t="inlineStr">
        <is>
          <t>Other short-term borrowings</t>
        </is>
      </c>
      <c r="D57" s="6" t="n">
        <v>1752000</v>
      </c>
    </row>
    <row r="58">
      <c r="A58" s="4" t="inlineStr">
        <is>
          <t>Long-term debt</t>
        </is>
      </c>
      <c r="B58" s="6" t="n">
        <v>1266825</v>
      </c>
      <c r="D58" s="6" t="n">
        <v>2185717</v>
      </c>
    </row>
    <row r="59">
      <c r="A59" s="4" t="inlineStr">
        <is>
          <t>Earnout liability</t>
        </is>
      </c>
      <c r="B59" s="6" t="n">
        <v>0</v>
      </c>
      <c r="D59" s="6" t="n">
        <v>0</v>
      </c>
    </row>
    <row r="60">
      <c r="A60" s="4" t="inlineStr">
        <is>
          <t>Derivative liabilities</t>
        </is>
      </c>
      <c r="B60" s="6" t="n">
        <v>155119</v>
      </c>
      <c r="D60" s="6" t="n">
        <v>34732</v>
      </c>
    </row>
    <row r="61">
      <c r="A61" s="4" t="inlineStr">
        <is>
          <t>Level 3</t>
        </is>
      </c>
    </row>
    <row r="62">
      <c r="A62" s="3" t="inlineStr">
        <is>
          <t>Financial assets</t>
        </is>
      </c>
    </row>
    <row r="63">
      <c r="A63" s="4" t="inlineStr">
        <is>
          <t>Total cash, cash equivalents, and restricted cash</t>
        </is>
      </c>
      <c r="B63" s="6" t="n">
        <v>0</v>
      </c>
      <c r="D63" s="6" t="n">
        <v>0</v>
      </c>
    </row>
    <row r="64">
      <c r="A64" s="4" t="inlineStr">
        <is>
          <t>Trading securities</t>
        </is>
      </c>
      <c r="B64" s="6" t="n">
        <v>0</v>
      </c>
      <c r="D64" s="6" t="n">
        <v>0</v>
      </c>
    </row>
    <row r="65">
      <c r="A65" s="4" t="inlineStr">
        <is>
          <t>Total investment securities available for sale</t>
        </is>
      </c>
      <c r="B65" s="6" t="n">
        <v>2021</v>
      </c>
      <c r="D65" s="6" t="n">
        <v>2105</v>
      </c>
    </row>
    <row r="66">
      <c r="A66" s="4" t="inlineStr">
        <is>
          <t>Mortgage loans held for sale</t>
        </is>
      </c>
      <c r="B66" s="6" t="n">
        <v>544292</v>
      </c>
      <c r="D66" s="6" t="n">
        <v>0</v>
      </c>
    </row>
    <row r="67">
      <c r="A67" s="4" t="inlineStr">
        <is>
          <t>Private equity investments</t>
        </is>
      </c>
      <c r="B67" s="6" t="n">
        <v>1021</v>
      </c>
      <c r="D67" s="6" t="n">
        <v>3887</v>
      </c>
    </row>
    <row r="68">
      <c r="A68" s="4" t="inlineStr">
        <is>
          <t>Mutual funds and mutual funds held in rabbi trusts</t>
        </is>
      </c>
      <c r="B68" s="6" t="n">
        <v>0</v>
      </c>
      <c r="D68" s="6" t="n">
        <v>0</v>
      </c>
    </row>
    <row r="69">
      <c r="A69" s="4" t="inlineStr">
        <is>
          <t>Loans, net</t>
        </is>
      </c>
      <c r="B69" s="6" t="n">
        <v>37605881</v>
      </c>
      <c r="D69" s="6" t="n">
        <v>36931256</v>
      </c>
    </row>
    <row r="70">
      <c r="A70" s="4" t="inlineStr">
        <is>
          <t>GGL/SBA loans servicing asset</t>
        </is>
      </c>
      <c r="B70" s="6" t="n">
        <v>3258</v>
      </c>
      <c r="D70" s="6" t="n">
        <v>3040</v>
      </c>
    </row>
    <row r="71">
      <c r="A71" s="4" t="inlineStr">
        <is>
          <t>Derivative assets</t>
        </is>
      </c>
      <c r="B71" s="6" t="n">
        <v>0</v>
      </c>
      <c r="D71" s="6" t="n">
        <v>0</v>
      </c>
    </row>
    <row r="72">
      <c r="A72" s="3" t="inlineStr">
        <is>
          <t>Financial Liabilities</t>
        </is>
      </c>
    </row>
    <row r="73">
      <c r="A73" s="4" t="inlineStr">
        <is>
          <t>Non-interest-bearing deposits</t>
        </is>
      </c>
      <c r="B73" s="6" t="n">
        <v>0</v>
      </c>
      <c r="D73" s="6" t="n">
        <v>0</v>
      </c>
    </row>
    <row r="74">
      <c r="A74" s="4" t="inlineStr">
        <is>
          <t>Non-time interest-bearing deposits</t>
        </is>
      </c>
      <c r="B74" s="6" t="n">
        <v>0</v>
      </c>
      <c r="D74" s="6" t="n">
        <v>0</v>
      </c>
    </row>
    <row r="75">
      <c r="A75" s="4" t="inlineStr">
        <is>
          <t>Time deposits</t>
        </is>
      </c>
      <c r="B75" s="6" t="n">
        <v>0</v>
      </c>
      <c r="D75" s="6" t="n">
        <v>0</v>
      </c>
    </row>
    <row r="76">
      <c r="A76" s="4" t="inlineStr">
        <is>
          <t>Total deposits</t>
        </is>
      </c>
      <c r="B76" s="6" t="n">
        <v>0</v>
      </c>
      <c r="D76" s="6" t="n">
        <v>0</v>
      </c>
    </row>
    <row r="77">
      <c r="A77" s="4" t="inlineStr">
        <is>
          <t>Securities sold under repurchase agreements</t>
        </is>
      </c>
      <c r="B77" s="6" t="n">
        <v>0</v>
      </c>
      <c r="D77" s="6" t="n">
        <v>0</v>
      </c>
    </row>
    <row r="78">
      <c r="A78" s="4" t="inlineStr">
        <is>
          <t>Trading liability for short positions</t>
        </is>
      </c>
      <c r="B78" s="6" t="n">
        <v>0</v>
      </c>
      <c r="D78" s="6" t="n">
        <v>0</v>
      </c>
    </row>
    <row r="79">
      <c r="A79" s="4" t="inlineStr">
        <is>
          <t>Other short-term borrowings</t>
        </is>
      </c>
      <c r="D79" s="6" t="n">
        <v>0</v>
      </c>
    </row>
    <row r="80">
      <c r="A80" s="4" t="inlineStr">
        <is>
          <t>Long-term debt</t>
        </is>
      </c>
      <c r="B80" s="6" t="n">
        <v>0</v>
      </c>
      <c r="D80" s="6" t="n">
        <v>0</v>
      </c>
    </row>
    <row r="81">
      <c r="A81" s="4" t="inlineStr">
        <is>
          <t>Earnout liability</t>
        </is>
      </c>
      <c r="B81" s="6" t="n">
        <v>5677</v>
      </c>
      <c r="D81" s="6" t="n">
        <v>11016</v>
      </c>
    </row>
    <row r="82">
      <c r="A82" s="4" t="inlineStr">
        <is>
          <t>Derivative liabilities</t>
        </is>
      </c>
      <c r="B82" s="5" t="n">
        <v>2048</v>
      </c>
      <c r="D82" s="6" t="n">
        <v>2339</v>
      </c>
    </row>
    <row r="83">
      <c r="A83" s="4" t="inlineStr">
        <is>
          <t>Level 3 | Weighted Average [Member] | Other Assets Held for Sale [Member] | Fair Value, Measurements, Nonrecurring | Third-party appraised value less estimated selling costs or BOV [Member]</t>
        </is>
      </c>
    </row>
    <row r="84">
      <c r="A84" s="3" t="inlineStr">
        <is>
          <t>Financial Liabilities</t>
        </is>
      </c>
    </row>
    <row r="85">
      <c r="A85" s="4" t="inlineStr">
        <is>
          <t>Fair Value Inputs, Estimated selling costs</t>
        </is>
      </c>
      <c r="B85" s="4" t="inlineStr">
        <is>
          <t>7.00%</t>
        </is>
      </c>
    </row>
    <row r="86">
      <c r="A86" s="4" t="inlineStr">
        <is>
          <t>Carrying Value</t>
        </is>
      </c>
    </row>
    <row r="87">
      <c r="A87" s="3" t="inlineStr">
        <is>
          <t>Financial assets</t>
        </is>
      </c>
    </row>
    <row r="88">
      <c r="A88" s="4" t="inlineStr">
        <is>
          <t>Total cash, cash equivalents, and restricted cash</t>
        </is>
      </c>
      <c r="B88" s="5" t="n">
        <v>4252917</v>
      </c>
      <c r="D88" s="6" t="n">
        <v>1186918</v>
      </c>
    </row>
    <row r="89">
      <c r="A89" s="4" t="inlineStr">
        <is>
          <t>Trading securities</t>
        </is>
      </c>
      <c r="B89" s="6" t="n">
        <v>10880</v>
      </c>
      <c r="D89" s="6" t="n">
        <v>7212</v>
      </c>
    </row>
    <row r="90">
      <c r="A90" s="4" t="inlineStr">
        <is>
          <t>Total investment securities available for sale</t>
        </is>
      </c>
      <c r="B90" s="6" t="n">
        <v>7962438</v>
      </c>
      <c r="D90" s="6" t="n">
        <v>6778670</v>
      </c>
    </row>
    <row r="91">
      <c r="A91" s="4" t="inlineStr">
        <is>
          <t>Mortgage loans held for sale</t>
        </is>
      </c>
      <c r="B91" s="6" t="n">
        <v>760123</v>
      </c>
      <c r="D91" s="6" t="n">
        <v>115173</v>
      </c>
    </row>
    <row r="92">
      <c r="A92" s="4" t="inlineStr">
        <is>
          <t>Private equity investments</t>
        </is>
      </c>
      <c r="B92" s="6" t="n">
        <v>1021</v>
      </c>
      <c r="D92" s="6" t="n">
        <v>19389</v>
      </c>
    </row>
    <row r="93">
      <c r="A93" s="4" t="inlineStr">
        <is>
          <t>Mutual funds and mutual funds held in rabbi trusts</t>
        </is>
      </c>
      <c r="B93" s="6" t="n">
        <v>37650</v>
      </c>
      <c r="D93" s="6" t="n">
        <v>32348</v>
      </c>
    </row>
    <row r="94">
      <c r="A94" s="4" t="inlineStr">
        <is>
          <t>Loans, net</t>
        </is>
      </c>
      <c r="B94" s="6" t="n">
        <v>37647248</v>
      </c>
      <c r="D94" s="6" t="n">
        <v>36881048</v>
      </c>
    </row>
    <row r="95">
      <c r="A95" s="4" t="inlineStr">
        <is>
          <t>GGL/SBA loans servicing asset</t>
        </is>
      </c>
      <c r="B95" s="6" t="n">
        <v>3258</v>
      </c>
      <c r="D95" s="6" t="n">
        <v>3040</v>
      </c>
    </row>
    <row r="96">
      <c r="A96" s="4" t="inlineStr">
        <is>
          <t>Derivative assets</t>
        </is>
      </c>
      <c r="B96" s="6" t="n">
        <v>401295</v>
      </c>
      <c r="D96" s="6" t="n">
        <v>140016</v>
      </c>
    </row>
    <row r="97">
      <c r="A97" s="3" t="inlineStr">
        <is>
          <t>Financial Liabilities</t>
        </is>
      </c>
    </row>
    <row r="98">
      <c r="A98" s="4" t="inlineStr">
        <is>
          <t>Non-interest-bearing deposits</t>
        </is>
      </c>
      <c r="B98" s="6" t="n">
        <v>13477854</v>
      </c>
      <c r="D98" s="6" t="n">
        <v>9439485</v>
      </c>
    </row>
    <row r="99">
      <c r="A99" s="4" t="inlineStr">
        <is>
          <t>Non-time interest-bearing deposits</t>
        </is>
      </c>
      <c r="B99" s="6" t="n">
        <v>27265521</v>
      </c>
      <c r="D99" s="6" t="n">
        <v>19891711</v>
      </c>
    </row>
    <row r="100">
      <c r="A100" s="4" t="inlineStr">
        <is>
          <t>Time deposits</t>
        </is>
      </c>
      <c r="B100" s="6" t="n">
        <v>5948196</v>
      </c>
      <c r="D100" s="6" t="n">
        <v>9074308</v>
      </c>
    </row>
    <row r="101">
      <c r="A101" s="4" t="inlineStr">
        <is>
          <t>Total deposits</t>
        </is>
      </c>
      <c r="B101" s="6" t="n">
        <v>46691571</v>
      </c>
      <c r="D101" s="6" t="n">
        <v>38405504</v>
      </c>
    </row>
    <row r="102">
      <c r="A102" s="4" t="inlineStr">
        <is>
          <t>Securities sold under repurchase agreements</t>
        </is>
      </c>
      <c r="B102" s="6" t="n">
        <v>227922</v>
      </c>
      <c r="D102" s="6" t="n">
        <v>165690</v>
      </c>
    </row>
    <row r="103">
      <c r="A103" s="4" t="inlineStr">
        <is>
          <t>Trading liability for short positions</t>
        </is>
      </c>
      <c r="B103" s="6" t="n">
        <v>7717</v>
      </c>
      <c r="D103" s="6" t="n">
        <v>1560</v>
      </c>
    </row>
    <row r="104">
      <c r="A104" s="4" t="inlineStr">
        <is>
          <t>Other short-term borrowings</t>
        </is>
      </c>
      <c r="D104" s="6" t="n">
        <v>1752000</v>
      </c>
    </row>
    <row r="105">
      <c r="A105" s="4" t="inlineStr">
        <is>
          <t>Long-term debt</t>
        </is>
      </c>
      <c r="B105" s="6" t="n">
        <v>1202494</v>
      </c>
      <c r="D105" s="6" t="n">
        <v>2153897</v>
      </c>
    </row>
    <row r="106">
      <c r="A106" s="4" t="inlineStr">
        <is>
          <t>Earnout liability</t>
        </is>
      </c>
      <c r="B106" s="6" t="n">
        <v>5677</v>
      </c>
      <c r="D106" s="6" t="n">
        <v>11016</v>
      </c>
    </row>
    <row r="107">
      <c r="A107" s="4" t="inlineStr">
        <is>
          <t>Derivative liabilities</t>
        </is>
      </c>
      <c r="B107" s="6" t="n">
        <v>157167</v>
      </c>
      <c r="D107" s="6" t="n">
        <v>37071</v>
      </c>
    </row>
    <row r="108">
      <c r="A108" s="4" t="inlineStr">
        <is>
          <t>Estimated Fair Value</t>
        </is>
      </c>
    </row>
    <row r="109">
      <c r="A109" s="3" t="inlineStr">
        <is>
          <t>Financial assets</t>
        </is>
      </c>
    </row>
    <row r="110">
      <c r="A110" s="4" t="inlineStr">
        <is>
          <t>Total cash, cash equivalents, and restricted cash</t>
        </is>
      </c>
      <c r="B110" s="6" t="n">
        <v>4252917</v>
      </c>
      <c r="D110" s="6" t="n">
        <v>1186918</v>
      </c>
    </row>
    <row r="111">
      <c r="A111" s="4" t="inlineStr">
        <is>
          <t>Trading securities</t>
        </is>
      </c>
      <c r="B111" s="6" t="n">
        <v>10880</v>
      </c>
      <c r="D111" s="6" t="n">
        <v>7212</v>
      </c>
    </row>
    <row r="112">
      <c r="A112" s="4" t="inlineStr">
        <is>
          <t>Total investment securities available for sale</t>
        </is>
      </c>
      <c r="B112" s="6" t="n">
        <v>7962438</v>
      </c>
      <c r="D112" s="6" t="n">
        <v>6778670</v>
      </c>
    </row>
    <row r="113">
      <c r="A113" s="4" t="inlineStr">
        <is>
          <t>Mortgage loans held for sale</t>
        </is>
      </c>
      <c r="B113" s="6" t="n">
        <v>760939</v>
      </c>
      <c r="D113" s="6" t="n">
        <v>115173</v>
      </c>
    </row>
    <row r="114">
      <c r="A114" s="4" t="inlineStr">
        <is>
          <t>Private equity investments</t>
        </is>
      </c>
      <c r="B114" s="6" t="n">
        <v>1021</v>
      </c>
      <c r="D114" s="6" t="n">
        <v>19389</v>
      </c>
    </row>
    <row r="115">
      <c r="A115" s="4" t="inlineStr">
        <is>
          <t>Mutual funds and mutual funds held in rabbi trusts</t>
        </is>
      </c>
      <c r="B115" s="6" t="n">
        <v>37650</v>
      </c>
      <c r="D115" s="6" t="n">
        <v>32348</v>
      </c>
    </row>
    <row r="116">
      <c r="A116" s="4" t="inlineStr">
        <is>
          <t>Loans, net</t>
        </is>
      </c>
      <c r="B116" s="6" t="n">
        <v>37605881</v>
      </c>
      <c r="D116" s="6" t="n">
        <v>36931256</v>
      </c>
    </row>
    <row r="117">
      <c r="A117" s="4" t="inlineStr">
        <is>
          <t>GGL/SBA loans servicing asset</t>
        </is>
      </c>
      <c r="B117" s="6" t="n">
        <v>3258</v>
      </c>
      <c r="D117" s="6" t="n">
        <v>3040</v>
      </c>
    </row>
    <row r="118">
      <c r="A118" s="4" t="inlineStr">
        <is>
          <t>Derivative assets</t>
        </is>
      </c>
      <c r="B118" s="6" t="n">
        <v>401295</v>
      </c>
      <c r="D118" s="6" t="n">
        <v>140016</v>
      </c>
    </row>
    <row r="119">
      <c r="A119" s="3" t="inlineStr">
        <is>
          <t>Financial Liabilities</t>
        </is>
      </c>
    </row>
    <row r="120">
      <c r="A120" s="4" t="inlineStr">
        <is>
          <t>Non-interest-bearing deposits</t>
        </is>
      </c>
      <c r="B120" s="6" t="n">
        <v>13477854</v>
      </c>
      <c r="D120" s="6" t="n">
        <v>9439485</v>
      </c>
    </row>
    <row r="121">
      <c r="A121" s="4" t="inlineStr">
        <is>
          <t>Non-time interest-bearing deposits</t>
        </is>
      </c>
      <c r="B121" s="6" t="n">
        <v>27265521</v>
      </c>
      <c r="D121" s="6" t="n">
        <v>19891711</v>
      </c>
    </row>
    <row r="122">
      <c r="A122" s="4" t="inlineStr">
        <is>
          <t>Time deposits</t>
        </is>
      </c>
      <c r="B122" s="6" t="n">
        <v>5970146</v>
      </c>
      <c r="D122" s="6" t="n">
        <v>9112459</v>
      </c>
    </row>
    <row r="123">
      <c r="A123" s="4" t="inlineStr">
        <is>
          <t>Total deposits</t>
        </is>
      </c>
      <c r="B123" s="6" t="n">
        <v>46713521</v>
      </c>
      <c r="D123" s="6" t="n">
        <v>38443655</v>
      </c>
    </row>
    <row r="124">
      <c r="A124" s="4" t="inlineStr">
        <is>
          <t>Securities sold under repurchase agreements</t>
        </is>
      </c>
      <c r="B124" s="6" t="n">
        <v>227922</v>
      </c>
      <c r="D124" s="6" t="n">
        <v>165690</v>
      </c>
    </row>
    <row r="125">
      <c r="A125" s="4" t="inlineStr">
        <is>
          <t>Trading liability for short positions</t>
        </is>
      </c>
      <c r="B125" s="6" t="n">
        <v>7717</v>
      </c>
      <c r="D125" s="6" t="n">
        <v>1560</v>
      </c>
    </row>
    <row r="126">
      <c r="A126" s="4" t="inlineStr">
        <is>
          <t>Other short-term borrowings</t>
        </is>
      </c>
      <c r="D126" s="6" t="n">
        <v>1752000</v>
      </c>
    </row>
    <row r="127">
      <c r="A127" s="4" t="inlineStr">
        <is>
          <t>Long-term debt</t>
        </is>
      </c>
      <c r="B127" s="6" t="n">
        <v>1266825</v>
      </c>
      <c r="D127" s="6" t="n">
        <v>2185717</v>
      </c>
    </row>
    <row r="128">
      <c r="A128" s="4" t="inlineStr">
        <is>
          <t>Earnout liability</t>
        </is>
      </c>
      <c r="B128" s="6" t="n">
        <v>5677</v>
      </c>
      <c r="D128" s="6" t="n">
        <v>11016</v>
      </c>
    </row>
    <row r="129">
      <c r="A129" s="4" t="inlineStr">
        <is>
          <t>Derivative liabilities</t>
        </is>
      </c>
      <c r="B129" s="5" t="n">
        <v>157167</v>
      </c>
      <c r="D129" s="5" t="n">
        <v>3707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Derivative [Line Items]</t>
        </is>
      </c>
    </row>
    <row r="4">
      <c r="A4" s="4" t="inlineStr">
        <is>
          <t>Net unrealized gains (losses) arising during the period</t>
        </is>
      </c>
      <c r="C4" s="5" t="n">
        <v>99193000</v>
      </c>
      <c r="D4" s="5" t="n">
        <v>-8570000</v>
      </c>
      <c r="E4" s="5" t="n">
        <v>0</v>
      </c>
    </row>
    <row r="5">
      <c r="A5" s="4" t="inlineStr">
        <is>
          <t>Unrealized gain, after tax</t>
        </is>
      </c>
      <c r="C5" s="6" t="n">
        <v>73502000</v>
      </c>
      <c r="D5" s="6" t="n">
        <v>-6350000</v>
      </c>
      <c r="E5" s="5" t="n">
        <v>0</v>
      </c>
    </row>
    <row r="6">
      <c r="A6" s="4" t="inlineStr">
        <is>
          <t>Pre-tax income</t>
        </is>
      </c>
      <c r="C6" s="6" t="n">
        <v>2800000</v>
      </c>
    </row>
    <row r="7">
      <c r="A7" s="4" t="inlineStr">
        <is>
          <t>Unamortized deferred net loss balance from previously terminated cash flow hedges</t>
        </is>
      </c>
      <c r="C7" s="6" t="n">
        <v>40000000</v>
      </c>
    </row>
    <row r="8">
      <c r="A8" s="4" t="inlineStr">
        <is>
          <t>Pre-tax gains included in interest income on cash flow hedges</t>
        </is>
      </c>
      <c r="C8" s="6" t="n">
        <v>5000000</v>
      </c>
    </row>
    <row r="9">
      <c r="A9" s="4" t="inlineStr">
        <is>
          <t>Collateral</t>
        </is>
      </c>
      <c r="C9" s="6" t="n">
        <v>155400000</v>
      </c>
      <c r="D9" s="6" t="n">
        <v>84600000</v>
      </c>
    </row>
    <row r="10">
      <c r="A10" s="4" t="inlineStr">
        <is>
          <t>Variation margin, amount reducing derivative liability</t>
        </is>
      </c>
      <c r="C10" s="6" t="n">
        <v>162700000</v>
      </c>
      <c r="D10" s="6" t="n">
        <v>113700000</v>
      </c>
    </row>
    <row r="11">
      <c r="A11" s="4" t="inlineStr">
        <is>
          <t>Foreign Exchange Forward</t>
        </is>
      </c>
    </row>
    <row r="12">
      <c r="A12" s="3" t="inlineStr">
        <is>
          <t>Derivative [Line Items]</t>
        </is>
      </c>
    </row>
    <row r="13">
      <c r="A13" s="4" t="inlineStr">
        <is>
          <t>Notional amount</t>
        </is>
      </c>
      <c r="C13" s="5" t="n">
        <v>24100000</v>
      </c>
      <c r="D13" s="5" t="n">
        <v>32900000</v>
      </c>
    </row>
    <row r="14">
      <c r="A14" s="4" t="inlineStr">
        <is>
          <t>Cash Flow Hedging</t>
        </is>
      </c>
    </row>
    <row r="15">
      <c r="A15" s="3" t="inlineStr">
        <is>
          <t>Derivative [Line Items]</t>
        </is>
      </c>
    </row>
    <row r="16">
      <c r="A16" s="4" t="inlineStr">
        <is>
          <t>Net unrealized gains (losses) arising during the period</t>
        </is>
      </c>
      <c r="B16" s="5" t="n">
        <v>9800000</v>
      </c>
    </row>
    <row r="17">
      <c r="A17" s="4" t="inlineStr">
        <is>
          <t>Unrealized gain, after tax</t>
        </is>
      </c>
      <c r="B17" s="5" t="n">
        <v>73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usiness Operations Synovus provides commercial and retail banking in addition to a full suite of specialized products and services including treasury management, mortgage services, premium finance and international banking to its customers through its wholly-owned subsidiary bank, Synovus Bank, in offices located throughout Alabama, Florida, Georgia, South Carolina and Tennessee. In addition to our banking operations, we also provide various other financial services to our customers through direct and indirect wholly-owned non-bank subsidiaries, including: Synovus Securities, headquartered in Columbus, Georgia, which specializes in professional portfolio management for fixed-income securities, investment banking, the execution of securities transactions as a broker/dealer, and the provision of individual investment advice on equity and other securities; and Synovus Trust, headquartered in Columbus, Georgia, which provides trust, asset management, and financial planning services. Principles of Consolidation and Basis of Presentation The consolidated financial statements of Synovus include the accounts of the Parent Company and its consolidated subsidiaries. All significant intercompany balances and transactions have been eliminated in consolidation. The accounting and financial reporting policies of Synovus are in accordance with GAAP and conform to the accounting and reporting guidelines prescribed by bank regulatory authorities. Prior periods' consolidated financial statements are reclassified whenever necessary to conform to the current periods' presentation. No reclassifications of prior period balances were material to the consolidated financial statements unless specifically disclosed. The Company’s consolidated financial statements include all entities in which the Company has a controlling financial interest. A VIE for which Synovus or a subsidiary has been determined to be the primary beneficiary is also consolidated. The determination of whether a controlling financial interest exists is based on whether a single party has both the power to direct the activities of the VIE that most significantly impact the VIE's economic performance and the obligation to absorb the losses of the VIE or the right to receive benefits from the VIE that could potentially be significant to the VIE. Investments in VIEs, where Synovus is not the primary beneficiary, are accounted for using either the proportional amortization method or equity method of accounting. The Company uses the hypothetical liquidation at book value (HLBV) method for equity investments when the liquidation rights and priorities as defined by an equity investment agreement differ from what is reflected by the underlying percentage ownership interests. Investments in VIEs are included in other assets in the consolidated balance sheets, and the Company's proportionate share of income or loss is included as either a component of income tax expense (proportional amortization method) or non-interest income (equity method). The maximum potential exposure to losses relative to investments in VIEs is generally limited to the sum of the outstanding balance, future funding commitments and any related loans to the entity. The assessment of whether or not the Company has a controlling interest (i.e., the primary beneficiary) in a VIE is performed on an on-going basis. Refer to "Part II - Item 8. Financial Statements and Supplementary Data - Note 16 - Commitments and Contingencies" of this Report for additional details regarding Synovus' involvement with VIEs. Use of Estimates In preparing the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CL; estimates of fair value, including goodwill impairment assessment; income taxes; and contingent liabilities. Business Combinations Assets and liabilities acquired in business combinations are recorded at their acquisition date fair values, except as provided for by the applicable accounting guidance, with any excess recorded as goodwill. The results of operations of the acquired company are combined with Synovus’ results from the acquisition date forward. In accordance with ASC Topic 805, Business Combinations , the Company generally records provisional amounts at the time of acquisition based on the information available to the Company. The provisional estimates of fair values may be adjusted for a period of up to one year (“measurement period”) from the date of acquisition if new information is obtained about facts and circumstances that existed as of the acquisition date that, if known, would have affected the measurement of the amounts recognized as of that date. Subsequent to the acquisition date, adjustments recorded during the measurement period are recognized in the current reporting period. Acquisition costs are expensed when incurred. Additional information regarding acquisitions is provided in "Part II - Item 8. Financial Statements and Supplementary Data - Note 2 - Acquisitions" of this Report. Cash, Cash Equivalents, and Restricted Cash Cash and cash equivalents consist of cash and due from banks as well as interest-bearing funds with Federal Reserve Bank, interest earning deposits with banks, and federal funds sold and securities purchased under resale agreements, which are inclusive of any restricted cash and restricted cash equivalents . On March 15, 2020, the Federal Reserve Board announced that, effective March 26, 2020, it would reduce reserve requirement ratios to zero percent for all depository institutions. At December 31, 2019, required deposits with the Federal Reserve Bank amounted to $111.5 million. Cash and cash equivalents included $158.7 million at December 31, 2020 and $87.8 million at December 31, 2019, which were pledged to collateralize certain derivative instruments and letters of credit. Investment Securities Available for Sale Investment securities available for sale are carried at fair value with unrealized gains and losses, net of the related tax effect, excluded from earnings and reported as a separate component of shareholders' equity within accumulated other comprehensive income (loss) until realized. For investment securities available for sale in an unrealized loss position, if Synovus has an intention to sell the security, or it is more likely than not that the security will be required to be sold prior to recovery, the security is written down to its fair value. The write down is charged against the ACL with any additional impairment recorded in earnings. If the aforementioned criteria is not met, Synovus performs a quarterly assessment of its available for sale debt securities to determine if the decline in fair value of a security below its amortized cost is related to credit losses or other factors. Management cons iders the extent to which fair value is less than amortized cost, the issuer of the security, any changes to the rating of the security by a rating agency, and adverse conditions specifically related to the security, among other factors. In assessing whether credit-related impairment exists, the present value of cash flows expected to be collected from the security is compared to the security's amortized cos t. If the present value of cash flows expected to be collected is less than the security's amortized cost basis, the difference is attributable to credit losses. For such differences, Synovus records an ACL with an offset to provision for credit losses. Synovus limits the ACL recorded to the amount the security's fair value is less than the amortized cost basis. Impairment losses related to other factors are recognized in other comprehensive income (loss). Interest income on securities available for sale is recorded on the accrual basis. Accrued interest on available for sale debt securities is excluded from the ACL determination and is recognized within other assets on the consolidated balance sheets. Available for 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 Premiums and discounts are amortized or accreted over the life of the related security as an adjustment to yield using the effective interest method unless the premium is related to callable debt securities. For these securities, the amortization period is shortened to the earliest call date. Realized gains and losses for securities are included in investment securities gains (losses), net, on the consolidated statements of income and are derived using the specific identification method, on a trade date basis. Mortgage Loans Held for Sale and Mortgage Banking Income Mortgage Loans Held for Sale Mortgage loans held for sale are initially measured at fair value under the fair value option election with subsequent changes in fair value recognized in mortgage banking income on the consolidated statements of income. Mortgage Banking Income Mortgage banking income consists primarily of origination and ancillary fees on mortgage loans originated for sale, and gains and losses from the sale of those loans. Mortgage loans are sold servicing released, without recourse or continuing involvement, and meet ASC Topic 860, Transfers and Servicing criteria for sale accounting. Other Loans Held for Sale Other loans held for sale are carried at the lower of cost or estimated fair value. Loans Held for Investment and Interest Income Loans the Company has the intent and ability to hold for the foreseeable future are reported at principal amounts outstanding less amounts charged off, net of deferred fees and costs, and purchase premium/discount. Interest income is recognized on a level yield basis. Non-accrual Loans Loans on which the accrual of interest has been discontinued are designated as non-accrual loans. Accrual of interest is discontinued on loans when reasonable doubt exists as to the full collection of interest or principal, or when loans become contractually past due for 90 days or more as to either interest or principal, in accordance with the terms of the loan agreement, unless they are both well-secured and in the process of collection. When a loan is placed on non-accrual status, previously accrued and uncollected interest is reversed as an adjustment to interest income on loans. Interest payments received on non-accrual loans are generally recorded as a reduction of principal. As payments are received on non-accruing loans, interest income can be recognized on a cash basis; however, there must be an expectation of full repayment of the remaining recorded principal balance. The remaining portion of this payment is recorded as a reduction to principal. Loans are generally returned to accruing status when they are brought fully current with respect to interest and principal and when, in the judgment of management, the loans are estimated to be fully collectible as to both principal and interest, and the borrower has sustained repayment performance under the terms of the loan agreement for a reasonable period of time (generally six months). Troubled Debt Restructurings When borrowers are experiencing financial difficulties, Synovus may, in order to assist the borrowers in repaying the principal and interest owed to Synovus, make certain modifications to the borrower's loan. All loan modifications, renewals, and refinances are evaluated for TDR classification. The ALL on a TDR is measured using the same method as all other loans held for investment, except that the original interest rate, and not the rate specified with the restructuring, is used to discount the expected cash flows. Concessions provided by Synovus in a TDR are generally made in order to assist borrowers so that debt service is not interrupted and to mitigate the potential for loan losses. A number of factors are reviewed when a loan is renewed, refinanced, or modified, including cash flows, collateral values, guarantees, and loan structures. Concessions are primarily in the form of providing a below market interest rate given the borrower's credit risk to assist the borrower in managing cash flows, an extension of the maturity of the loan generally for less than one year, or a period of time generally less than one year with a reduction of required principal and/or interest payments (e.g., interest only for a period of time). Insignificant periods of reduction of principal and/or interest payments, or short-term deferrals, are generally not considered to be financial concessions. Further, it is generally Synovus' practice not to defer principal and/or interest for more than twelve months. Non-accruing TDRs may generally be returned to accrual status if there has been a period of performance, usually at least a six-month sustained period of repayment performance in accordance with the agreement. In the fiscal year subsequent to a loan's initial reporting as a TDR, a TDR for a borrower who is no longer experiencing financial difficulty (as evidenced by a period of performance), which yields a market rate of interest at the time of a renewal, and for which no principal was forgiven, is no longer considered a TDR. On March 27, 2020, the CARES Act was signed into law. The CARES Act provided financial institutions the option to temporarily suspend certain requirements under GAAP related to TDRs for a limited period of time to account for the effects of COVID-19. Regulatory agencies have encouraged financial institutions to work prudently with borrowers who are or may be unable to meet their contractual payment obligations because of COVID-19. In the Interagency Statement on Loan Modifications and Reporting for Financial Institutions Working with Customers Affected by the Coronavirus (initially issued on March 22, 2020 and revised on April 7, 2020), the regulatory agencies expressed their view of loan modification programs as positive actions that may mitigate adverse effects on borrowers due to COVID-19 and their unwillingness to criticize institutions for working with borrowers in a safe and sound manner. Moreover, the Interagency Statement provided that eligible loan modifications related to COVID-19 may be accounted for under Section 4013 of the CARES Act or in accordance with ASC 310-40. Section 4013 of the CARES Act allows banks to elect to not consider loan modifications related to COVID-19 that are made between March 1, 2020 and the earlier of December 31, 2020, or 60 days after the national emergency ends to borrowers that are current (i.e., less than 30 days past due as of December 31, 2019) as TDRs. The regulatory agencies further stated that performing loans granted payment deferrals due to COVID-19 are not considered past due or non-accrual. The FASB confirmed the foregoing regulatory agencies' view, that such short-term m odificatio ns (e.g., six months) made on a good-faith basis in response to COVID-19 for borrowers who are current are not TDR s. As such, beginning in late March 2020, Synovus provided relief programs consisting primarily of 90-day payment deferral relief of P&amp;I to borrowers negatively impacted by COVID-19 and primarily accounted for these loan modifications in accordance with ASC 310-40. During the third and fourth quarters of 2020, upon evaluation of facts and circumstances, the CARES Act was elected for certain loan modifications that met the criteria of section 4013 of the CARES Act. T he deferred payments along with interest accrued during the deferral period are generally due and payable on the maturity date of the ex isting loan. Based on the terms of the deferral relief program which did not provide for forgiveness of interest, Synovus recognized interest income on loans during the deferral period. The Consolidated Appropriations Act, 2021, which was signed into law on December 27, 2020, extended relief from TDRs under Section 4013 of the CARES Act to the earlier of January 1, 2022 or 60 days after the national emergency ends. Concentrations of Credit Risk A substantial portion of the loan portfolio is secured by real estate in markets located throughout Alabama, Florida, Georgia, South Carolina and Tennessee. Accordingly, the ultimate collectability of a substantial portion of the loan portfolio is susceptible to changes in market conditions in these areas. 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77.7 million and $25.4 million at December 31, 2020 and 2019, respectively. Net deferred income at December 31, 2020 included $48.9 million of net fees from PPP loans. Allowance for Credit Losses (ACL) On January 1, 2020, Synovus adopted ASU 2016-13 (and all subsequent ASUs on this topic, collectively, ASC 326), which replaced the existing incurred loss impairment guidance with an expected credit loss methodology (referred to as CECL). CECL requires management’s estimate of credit losses over the full remaining expected life of loans and other financial instruments and for Synovus, applies to loans, unfunded loan commitments, accrued interest receivable, and available for sale debt securities. Upon adoption, Synovus applied the modified retrospective approach and recorded an after-tax cumulative-effect adjustment to beginning retained earnings for non-PCD assets (formerly non-PCI assets) and unfunded commitments of $35.7 million. Additionally, an initial estimate of expected credit losses on PCD assets (formerly PCI or ASC 310-30) was recognized with an offset to the cost basis of the related loans of $62.2 million. As permitted by transition guidance, Synovus did not reassess whether PCI assets met the criteria of PCD assets as of the adoption date. The remaining non-credit discount (based on the adjusted amortized cost basis) will be accreted into interest income. Results for reporting periods after adoption are presented under ASC 326 while prior period amounts continue to be reported in accordance with previously applicable GAAP. The following table illustrates the impact of ASC 326 adoption: As of January 1, 2020 in thousands Pre-ASC 326 Adoption Impact of ASC 326 Adoption As Reported under ASC 326 Assets Allowance for loan losses: Commercial and industrial $ 145,782 $ (2,310) $ 143,472 Commercial real estate 67,430 (651) 66,779 Consumer 68,190 85,955 154,145 Total allowance for loan losses $ 281,402 $ 82,994 $ 364,396 Liabilities Reserve for unfunded commitments $ 1,375 $ 27,440 $ 28,815 Allowance for credit losses $ 282,777 $ 110,434 $ 393,211 The following table illustrates the distribution of the ASC 326 adoption impact to loans and equity: As of January 1, 2020 in thousands Pre-ASC 326 Adoption Impact of ASC 326 Adoption As Reported under ASC 326 Loans, net $ 36,881,048 $ (20,767) $ 36,860,281 Retained earnings 1,068,327 (35,721) 1,032,606 Allowance for Loan Losses (ALL) The ALL on loans held for investment represents management's estimate of credit losses expected over the life of the loans included in Synovus' existing loans held for investment portfolio. Changes to the allowance are recorded through a provision for credit losses and reduced by loans charged-off, net of recoveries. Determining the appropriateness of the allowance is complex and requires judgment by management about the effect of matters that are inherently uncertain. Accrued but uncollected interest is recorded in other assets on the consolidated balance sheets. In general, the Company does not record an ACL for accrued interest receivables as allowable per ASC 326-20-30-5A as Synovus' non-accrual policies result in the timely write-off of accrued but uncollected interest. Credit loss measurement Synovus' loan loss estimation process includes procedures to appropriately consider the unique characteristics of its loan portfolio segments (C&amp;I, CRE and consumer). These segments are further disaggregated into loan classes, the level at which credit quality is assessed and monitored (as described in the subsequent sections). The ALL is measured on a collective (pool) basis when similar risk characteristics exist. Loans are grouped based upon the nature of the loan type and are further segregated based upon the individual loan risk ratings. Credit loss assumptions are primarily estimated using a DCF model applied to the aforementioned loan groupings. This model calculates an expected life-of-loan loss percentage for each loan category by considering the forecasted PD, which is the probability that a borrower will default, adjusted for relevant forecasted macroeconomic factors comprising multiple weighted scenarios representing different plausible outcomes, and LGD, which is the estimate of the amount of net loss in the event of default. Expected credit losses are estimated over the contractual term of the loan, adjusted for expected prepayments and curtailments when appropriate. Management's determination of the contract term excludes expected extensions, renewals, and modifications unless either of the following applies: there is a reasonable expectation at the reporting date that a TDR will be executed with an individual borrower, or an extension or renewal option is included in the contract at the reporting date that is not unconditionally cancellable by Synovus. To the extent the lives of the loans in the portfolio extend beyond the period for which a reasonable and supportable forecast can be made (which is two years for Synovus), the Company reverts, on a straight-line basis back to the historical rates over a one year period. Life-of-loan loss percentages may also be adjusted, as necessary, for certain quantitative and qualitative factors that in management's judgment are necessary to reflect losses expected in the portfolio. These adjustments address inherent limitations in the quantitative model including uncertainty and limitations, among others. The above reflects the ALL estimation process for most commercial and consumer sub-pools. In some cases, Synovus may apply other acceptable loss rate models to smaller subpools. Loans that do not share risk characteristics are individually evaluated on a loan by loan basis with specific reserves, if any, recorded as appropriate. Specific reserves are determined based on two methods: discounted cash flow based upon the loan's contractual effective interest rate or at the fair value of the collateral, less costs to sell if the loan is collateral-dependent. For individually evaluated loans, under the DCF method, resulting expected credit losses are recorded as a specific reserve with a charge-off for any portion of the expected credit loss that is determined not to be recoverable. The reserve is reassessed each quarter and adjusted as appropriate based on changes in estimated cash flows. Additionally, where guarantors are determined to be a source of repayment, an assessment of the guarantee is required. This guarantee assessment would include, but not be limited to, factors such as type and feature of the guarantee, consideration for the guarantor's financial strength and capacity to service the loan in combination with the guarantor's other financial obligations as well as the guarantor's willingness to assist in servicing the loan. For individually evaluated loans, if the loan is collateral-dependent, then the fair value of the loan's collateral, less estimated selling costs, is compared to the loan's carrying amount to determine impairment. Fair value is estimated using appraisals performed by a certified or licensed appraiser. Management also considers other factors or recent developments, such as changes in absorption rates or market conditions at the time of valuation, selling costs and anticipated sales values, taking into account management's plans for disposition, which could result in adjustments to the fair value estimates indicated in the appraisals. The assumptions used in determining the amount of the impairment are subject to significant judgment. Use of different assumptions, for example, changes in the fair value of the collateral or management's plans for disposition could have a significant impact on the amount of impairment. Purchased Loans with Credit Deterioration Purchased loans are evaluated upon acquisition in order to determine if the loan, or pool of loans, has experienced more-than-insignificant deterioration in credit quality since origination or issuance. In the performance of this evaluation, Synovus considers migration of the credit quality of the loans at origination in comparison to the credit quality at acquisition. Purchased loans classified as PCD are recognized in accordance with ASC 326-20-30, whereby the amortized cost basis of the PCD asset is ‘grossed-up’ by the initial estimate of credit losses with an offset to the ALL. This acquisition date allowance has no income statement effect. Post-acquisition, any changes in estimates of expected credit losses are recorded through the provision for credit losses. Non-credit discounts or premiums are accreted or amortized, respectively into interest income using the interest method. Loans formerly accounted for as purchased credit-impaired in accordance with ASC 310-30 were automatically transitioned to PCD classification. The Company did not maintain ASC 310-30 pools. PCD loans were integrated into existing pool structures based upon the nature of the loan type and are further segregated based upon the individual loan risk ratings as noted above. The accounting treatment for purchased loans classified as non-PCD is the same as loans held for investment as detailed in the above section. Allowance for Credit Losses on Off-balance-sheet Credit Exposures Synovus maintains a separate ACL for off-balance-sheet credit exposures, including unfunded loan commitments, unless the associated obligation is unconditionally cancellable by the Company. This allowance is included in other liabilities on the consolidated balance sheets with offsetting expense recognized as a component of the provision for credit losses on the consolidated statements of income. The reserve for off-balance-sheet credit exposures considers the likelihood that funding will occur and estimates the expected credit losses on resulting commitments expected to be funded over its estimated life using the estimated loss rates on loans held for investment. Commercial Loans - Risk Ratings Synovus utilizes two primary methods for risk assessment of the commercial loan portfolio: SRR Assessment and DRR Assessment. DRR is a statistical model approach to risk rating that includes a PD and a LGD. The SRR model is an expert judgment based model that results in a blended (i.e. single) rating. The single and dual risk ratings are based on the borrowers' credit risk profile, considering factors such as debt service history, current and estimated prospective cash flow information, collateral supporting the credit, source of repayment as well as other variables, as appropriate. Each loan is assigned a risk rating during its initial approval process. For SRR loans, this process begins with a loan rating recommendation from the loan officer responsible for originating the loan. Commercial SRR loans are graded on a 10-point scale and include classifications of special mention, substandard, doubtful, and loss consistent with bank regulatory classifications. The primary determinants of the risk ratings for commercial SRR loans are the reliability of the primary source of repayment and the borrower's expected performance (i.e., the likelihood that the borrower will be able to service its obligations in accordance with the terms). Expected performance is based upon a full analysis of the borrower's historical financial results, current financial strength and future prospects, which includes any external drivers. The DRR methodology is used for larger relationships within the C&amp;I loan portfolio as well as certain IPRE loa ns. At December 31, 2020 and 2019, approximately 40% and 45% of total commercial loans were rated using the DRR methodology, respectively. The DRR includes sixteen PD categories. The loan rating (for both SRR and DRR loans) is subject to approvals from other members of management, regional credit and/or loan committees depending on the size of the loan and credit attributes. Loan ratings are regularly re-evaluated based upon annual scheduled credit reviews or on a more frequent basis if determined prudent by management. Additionally, an independent loan review function evaluates Synovus' risk rating processes on a continuous basis. Consumer Loans – Risk Ratings Consumer loans are subject to uniform lending policies and consist primarily of loans with strong borrower credit scores. Synovus makes consumer lending decisions based upon a number of key credit risk determinants including FICO scores as well as loan-to-value and debt-to-income ratios. Consumer loans are generally assigned a risk rating on a 9-point scale based on credit bureau scores, with a loan grade of 1 assigned as the lowest level of risk and a loan grade of 6 as the highest level of risk. No loans graded higher than a 6 at origination are approved for funding. At 90-119 days past due, a loan grade of 7-substandard non-accrual is applied and at 120 days past due, the loan is generally downgraded to grade 9-loss or is charged-off. The consumer loan portfolio is sent on a quarterly basis to a consumer credit reporting agency for a refresh of customers' credit scores so that management can evaluate ongoing consistency or negative migration in the quality of the portfolio. Revolving lines of credit are reviewed for a material change in financial circumstances, and when appropriate, the line of credit may be suspended for further advances. FICO scores within the residential real estate portfolio have generally remained stable over the last several years. The Allowance for Loan Losses, for periods before 2020, was established as follows: a. Impaired loans were generally evaluated on a loan by loan basis with specific reserves, if any, recorded as appropriate. Specific reserves were determined based on ASC 310-10-35, which provided for measurement of a loan's impairment based on one of three methods: i) discounted cash flow based upon the loan's contractual effective interest rate, ii) at the loan's observable market price, or iii) at the fair value of the collateral, less costs to sell if the loan was collateral-dependent. b. For loans that were not considered impaired, the allocated allowance for loan losses was calculated consistent with ASC 450, and determined based upon EL factors, which were applied to groupings of specific loan types by loan risk ratings. Allocated EL factors were also adjusted, as necessary, for certain qualitative factors that in management's judgment were necessary to reflect losses incurred in the portfolio. Transfers of Financial Assets Transfers of financial assets in which Synovus has surrendered control over the transferred assets are accounted for as sales. Control over transferred assets is considered to be surrendered when 1) the assets have been legally isolated from Synovus or any consolidated affiliates, even in bankruptcy or other receivership, 2) the transferee has the right to pledge or exchange the assets with no conditions that constrain the transferee and provide more than a trivial benefit to Synovus, and 3) Synovus does not maintain effective control over the transferred assets. If the transfer is accounted for as a sale, the transferred assets are derecognized from the balance sheet and a gain or loss on sale is recognized in the consolidated statements of income. If the sale criteria are not met, the transfer is accounted for as a secured borrowing and the transferred assets remain on Synovus' consolidated balance sh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Impact Of Derivatives On Balance Sheet) (Details) - USD ($)</t>
        </is>
      </c>
      <c r="B1" s="2" t="inlineStr">
        <is>
          <t>Dec. 31, 2020</t>
        </is>
      </c>
      <c r="C1" s="2" t="inlineStr">
        <is>
          <t>Dec. 31, 2019</t>
        </is>
      </c>
    </row>
    <row r="2">
      <c r="A2" s="4" t="inlineStr">
        <is>
          <t>Not Designated As Hedging Instruments</t>
        </is>
      </c>
    </row>
    <row r="3">
      <c r="A3" s="3" t="inlineStr">
        <is>
          <t>Derivative [Line Items]</t>
        </is>
      </c>
    </row>
    <row r="4">
      <c r="A4" s="4" t="inlineStr">
        <is>
          <t>Fair Value of Derivative Assets</t>
        </is>
      </c>
      <c r="B4" s="5" t="n">
        <v>320493000</v>
      </c>
      <c r="C4" s="5" t="n">
        <v>139962000</v>
      </c>
    </row>
    <row r="5">
      <c r="A5" s="4" t="inlineStr">
        <is>
          <t>Fair Value of Derivative Liabilities</t>
        </is>
      </c>
      <c r="B5" s="6" t="n">
        <v>157167000</v>
      </c>
      <c r="C5" s="6" t="n">
        <v>28447000</v>
      </c>
    </row>
    <row r="6">
      <c r="A6" s="4" t="inlineStr">
        <is>
          <t>Not Designated As Hedging Instruments | Interest rate contracts</t>
        </is>
      </c>
    </row>
    <row r="7">
      <c r="A7" s="3" t="inlineStr">
        <is>
          <t>Derivative [Line Items]</t>
        </is>
      </c>
    </row>
    <row r="8">
      <c r="A8" s="4" t="inlineStr">
        <is>
          <t>Notional Amount</t>
        </is>
      </c>
      <c r="B8" s="6" t="n">
        <v>8784141000</v>
      </c>
      <c r="C8" s="6" t="n">
        <v>7258159000</v>
      </c>
    </row>
    <row r="9">
      <c r="A9" s="4" t="inlineStr">
        <is>
          <t>Fair Value of Derivative Assets</t>
        </is>
      </c>
      <c r="B9" s="6" t="n">
        <v>314234000</v>
      </c>
      <c r="C9" s="6" t="n">
        <v>138672000</v>
      </c>
    </row>
    <row r="10">
      <c r="A10" s="4" t="inlineStr">
        <is>
          <t>Fair Value of Derivative Liabilities</t>
        </is>
      </c>
      <c r="B10" s="6" t="n">
        <v>153204000</v>
      </c>
      <c r="C10" s="6" t="n">
        <v>25849000</v>
      </c>
    </row>
    <row r="11">
      <c r="A11" s="4" t="inlineStr">
        <is>
          <t>Not Designated As Hedging Instruments | Mortgage derivatives | Mortgage derivatives - interest rate lock commitments</t>
        </is>
      </c>
    </row>
    <row r="12">
      <c r="A12" s="3" t="inlineStr">
        <is>
          <t>Derivative [Line Items]</t>
        </is>
      </c>
    </row>
    <row r="13">
      <c r="A13" s="4" t="inlineStr">
        <is>
          <t>Notional Amount</t>
        </is>
      </c>
      <c r="B13" s="6" t="n">
        <v>306138000</v>
      </c>
      <c r="C13" s="6" t="n">
        <v>70481000</v>
      </c>
    </row>
    <row r="14">
      <c r="A14" s="4" t="inlineStr">
        <is>
          <t>Fair Value of Derivative Assets</t>
        </is>
      </c>
      <c r="B14" s="6" t="n">
        <v>6259000</v>
      </c>
      <c r="C14" s="6" t="n">
        <v>1290000</v>
      </c>
    </row>
    <row r="15">
      <c r="A15" s="4" t="inlineStr">
        <is>
          <t>Fair Value of Derivative Liabilities</t>
        </is>
      </c>
      <c r="B15" s="6" t="n">
        <v>0</v>
      </c>
      <c r="C15" s="6" t="n">
        <v>0</v>
      </c>
    </row>
    <row r="16">
      <c r="A16" s="4" t="inlineStr">
        <is>
          <t>Not Designated As Hedging Instruments | Mortgage derivatives | Mortgage derivatives - forward commitments to sell fixed-rate mortgage loans</t>
        </is>
      </c>
    </row>
    <row r="17">
      <c r="A17" s="3" t="inlineStr">
        <is>
          <t>Derivative [Line Items]</t>
        </is>
      </c>
    </row>
    <row r="18">
      <c r="A18" s="4" t="inlineStr">
        <is>
          <t>Notional Amount</t>
        </is>
      </c>
      <c r="B18" s="6" t="n">
        <v>230500000</v>
      </c>
      <c r="C18" s="6" t="n">
        <v>107000000</v>
      </c>
    </row>
    <row r="19">
      <c r="A19" s="4" t="inlineStr">
        <is>
          <t>Fair Value of Derivative Assets</t>
        </is>
      </c>
      <c r="B19" s="6" t="n">
        <v>0</v>
      </c>
      <c r="C19" s="6" t="n">
        <v>0</v>
      </c>
    </row>
    <row r="20">
      <c r="A20" s="4" t="inlineStr">
        <is>
          <t>Fair Value of Derivative Liabilities</t>
        </is>
      </c>
      <c r="B20" s="6" t="n">
        <v>1611000</v>
      </c>
      <c r="C20" s="6" t="n">
        <v>168000</v>
      </c>
    </row>
    <row r="21">
      <c r="A21" s="4" t="inlineStr">
        <is>
          <t>Not Designated As Hedging Instruments | Other contracts</t>
        </is>
      </c>
    </row>
    <row r="22">
      <c r="A22" s="3" t="inlineStr">
        <is>
          <t>Derivative [Line Items]</t>
        </is>
      </c>
    </row>
    <row r="23">
      <c r="A23" s="4" t="inlineStr">
        <is>
          <t>Notional Amount</t>
        </is>
      </c>
      <c r="B23" s="6" t="n">
        <v>234884000</v>
      </c>
      <c r="C23" s="6" t="n">
        <v>145764000</v>
      </c>
    </row>
    <row r="24">
      <c r="A24" s="4" t="inlineStr">
        <is>
          <t>Fair Value of Derivative Assets</t>
        </is>
      </c>
      <c r="B24" s="6" t="n">
        <v>0</v>
      </c>
      <c r="C24" s="6" t="n">
        <v>0</v>
      </c>
    </row>
    <row r="25">
      <c r="A25" s="4" t="inlineStr">
        <is>
          <t>Fair Value of Derivative Liabilities</t>
        </is>
      </c>
      <c r="B25" s="6" t="n">
        <v>304000</v>
      </c>
      <c r="C25" s="6" t="n">
        <v>91000</v>
      </c>
    </row>
    <row r="26">
      <c r="A26" s="4" t="inlineStr">
        <is>
          <t>Not Designated As Hedging Instruments | Visa derivative</t>
        </is>
      </c>
    </row>
    <row r="27">
      <c r="A27" s="3" t="inlineStr">
        <is>
          <t>Derivative [Line Items]</t>
        </is>
      </c>
    </row>
    <row r="28">
      <c r="A28" s="4" t="inlineStr">
        <is>
          <t>Notional Amount</t>
        </is>
      </c>
      <c r="B28" s="6" t="n">
        <v>0</v>
      </c>
      <c r="C28" s="6" t="n">
        <v>0</v>
      </c>
    </row>
    <row r="29">
      <c r="A29" s="4" t="inlineStr">
        <is>
          <t>Fair Value of Derivative Assets</t>
        </is>
      </c>
      <c r="B29" s="6" t="n">
        <v>0</v>
      </c>
      <c r="C29" s="6" t="n">
        <v>0</v>
      </c>
    </row>
    <row r="30">
      <c r="A30" s="4" t="inlineStr">
        <is>
          <t>Fair Value of Derivative Liabilities</t>
        </is>
      </c>
      <c r="B30" s="6" t="n">
        <v>2048000</v>
      </c>
      <c r="C30" s="6" t="n">
        <v>2339000</v>
      </c>
    </row>
    <row r="31">
      <c r="A31" s="4" t="inlineStr">
        <is>
          <t>Not Designated As Hedging Instruments | Price Risk Derivative [Member]</t>
        </is>
      </c>
    </row>
    <row r="32">
      <c r="A32" s="3" t="inlineStr">
        <is>
          <t>Derivative [Line Items]</t>
        </is>
      </c>
    </row>
    <row r="33">
      <c r="A33" s="4" t="inlineStr">
        <is>
          <t>Notional Amount</t>
        </is>
      </c>
      <c r="B33" s="6" t="n">
        <v>2600000</v>
      </c>
      <c r="C33" s="6" t="n">
        <v>3000000</v>
      </c>
    </row>
    <row r="34">
      <c r="A34" s="4" t="inlineStr">
        <is>
          <t>Cash Flow Hedging</t>
        </is>
      </c>
    </row>
    <row r="35">
      <c r="A35" s="3" t="inlineStr">
        <is>
          <t>Derivative [Line Items]</t>
        </is>
      </c>
    </row>
    <row r="36">
      <c r="A36" s="4" t="inlineStr">
        <is>
          <t>Fair Value of Derivative Assets</t>
        </is>
      </c>
      <c r="B36" s="6" t="n">
        <v>80802000</v>
      </c>
      <c r="C36" s="6" t="n">
        <v>54000</v>
      </c>
    </row>
    <row r="37">
      <c r="A37" s="4" t="inlineStr">
        <is>
          <t>Fair Value of Derivative Liabilities</t>
        </is>
      </c>
      <c r="B37" s="6" t="n">
        <v>0</v>
      </c>
      <c r="C37" s="6" t="n">
        <v>8624000</v>
      </c>
    </row>
    <row r="38">
      <c r="A38" s="4" t="inlineStr">
        <is>
          <t>Cash Flow Hedging | Interest rate contracts</t>
        </is>
      </c>
    </row>
    <row r="39">
      <c r="A39" s="3" t="inlineStr">
        <is>
          <t>Derivative [Line Items]</t>
        </is>
      </c>
    </row>
    <row r="40">
      <c r="A40" s="4" t="inlineStr">
        <is>
          <t>Notional Amount</t>
        </is>
      </c>
      <c r="B40" s="6" t="n">
        <v>3000000000</v>
      </c>
      <c r="C40" s="6" t="n">
        <v>2000000000</v>
      </c>
    </row>
    <row r="41">
      <c r="A41" s="4" t="inlineStr">
        <is>
          <t>Fair Value of Derivative Assets</t>
        </is>
      </c>
      <c r="B41" s="6" t="n">
        <v>80802000</v>
      </c>
      <c r="C41" s="6" t="n">
        <v>54000</v>
      </c>
    </row>
    <row r="42">
      <c r="A42" s="4" t="inlineStr">
        <is>
          <t>Fair Value of Derivative Liabilities</t>
        </is>
      </c>
      <c r="B42" s="5" t="n">
        <v>0</v>
      </c>
      <c r="C42" s="5" t="n">
        <v>862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Effect Of Fair Value Hedges On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Interest and Fee Income, Loans and Leases</t>
        </is>
      </c>
      <c r="B4" s="5" t="n">
        <v>22215</v>
      </c>
      <c r="C4" s="5" t="n">
        <v>0</v>
      </c>
      <c r="D4" s="5" t="n">
        <v>0</v>
      </c>
    </row>
    <row r="5">
      <c r="A5" s="4" t="inlineStr">
        <is>
          <t>Not Designated As Hedging Instruments</t>
        </is>
      </c>
    </row>
    <row r="6">
      <c r="A6" s="3" t="inlineStr">
        <is>
          <t>Derivative [Line Items]</t>
        </is>
      </c>
    </row>
    <row r="7">
      <c r="A7" s="4" t="inlineStr">
        <is>
          <t>Derivative, Gain (Loss) on Derivative, Net</t>
        </is>
      </c>
      <c r="B7" s="6" t="n">
        <v>1646</v>
      </c>
      <c r="C7" s="6" t="n">
        <v>-3043</v>
      </c>
      <c r="D7" s="6" t="n">
        <v>-3040</v>
      </c>
    </row>
    <row r="8">
      <c r="A8" s="4" t="inlineStr">
        <is>
          <t>Interest rate contracts | Cash Flow Hedging</t>
        </is>
      </c>
    </row>
    <row r="9">
      <c r="A9" s="3" t="inlineStr">
        <is>
          <t>Derivative [Line Items]</t>
        </is>
      </c>
    </row>
    <row r="10">
      <c r="A10" s="4" t="inlineStr">
        <is>
          <t>Gain (Loss) Recognized in Consolidated Statements of Income</t>
        </is>
      </c>
      <c r="B10" s="6" t="n">
        <v>2765</v>
      </c>
      <c r="C10" s="6" t="n">
        <v>0</v>
      </c>
      <c r="D10" s="6" t="n">
        <v>0</v>
      </c>
    </row>
    <row r="11">
      <c r="A11" s="4" t="inlineStr">
        <is>
          <t>Realized gains (losses) reclassified from AOCI, pre-tax, to interest income on loans</t>
        </is>
      </c>
      <c r="B11" s="6" t="n">
        <v>2765</v>
      </c>
      <c r="C11" s="6" t="n">
        <v>0</v>
      </c>
      <c r="D11" s="6" t="n">
        <v>0</v>
      </c>
    </row>
    <row r="12">
      <c r="A12" s="4" t="inlineStr">
        <is>
          <t>Interest rate contracts | Not Designated As Hedging Instruments | Capital markets income</t>
        </is>
      </c>
    </row>
    <row r="13">
      <c r="A13" s="3" t="inlineStr">
        <is>
          <t>Derivative [Line Items]</t>
        </is>
      </c>
    </row>
    <row r="14">
      <c r="A14" s="4" t="inlineStr">
        <is>
          <t>Derivative, Gain (Loss) on Derivative, Net</t>
        </is>
      </c>
      <c r="B14" s="6" t="n">
        <v>-777</v>
      </c>
      <c r="C14" s="6" t="n">
        <v>-338</v>
      </c>
      <c r="D14" s="6" t="n">
        <v>-29</v>
      </c>
    </row>
    <row r="15">
      <c r="A15" s="4" t="inlineStr">
        <is>
          <t>Swap | Not Designated As Hedging Instruments | Capital markets income</t>
        </is>
      </c>
    </row>
    <row r="16">
      <c r="A16" s="3" t="inlineStr">
        <is>
          <t>Derivative [Line Items]</t>
        </is>
      </c>
    </row>
    <row r="17">
      <c r="A17" s="4" t="inlineStr">
        <is>
          <t>Derivative, Gain (Loss) on Derivative, Net</t>
        </is>
      </c>
      <c r="B17" s="6" t="n">
        <v>2500</v>
      </c>
    </row>
    <row r="18">
      <c r="A18" s="4" t="inlineStr">
        <is>
          <t>Mortgage derivatives | Not Designated As Hedging Instruments | Mortgage derivatives - interest rate lock commitments</t>
        </is>
      </c>
    </row>
    <row r="19">
      <c r="A19" s="3" t="inlineStr">
        <is>
          <t>Derivative [Line Items]</t>
        </is>
      </c>
    </row>
    <row r="20">
      <c r="A20" s="4" t="inlineStr">
        <is>
          <t>Derivative, Gain (Loss) on Derivative, Net</t>
        </is>
      </c>
      <c r="B20" s="6" t="n">
        <v>4969</v>
      </c>
      <c r="C20" s="6" t="n">
        <v>346</v>
      </c>
      <c r="D20" s="6" t="n">
        <v>8</v>
      </c>
    </row>
    <row r="21">
      <c r="A21" s="4" t="inlineStr">
        <is>
          <t>Mortgage derivatives | Not Designated As Hedging Instruments | Mortgage derivatives - forward commitments to sell fixed-rate mortgage loans</t>
        </is>
      </c>
    </row>
    <row r="22">
      <c r="A22" s="3" t="inlineStr">
        <is>
          <t>Derivative [Line Items]</t>
        </is>
      </c>
    </row>
    <row r="23">
      <c r="A23" s="4" t="inlineStr">
        <is>
          <t>Derivative, Gain (Loss) on Derivative, Net</t>
        </is>
      </c>
      <c r="B23" s="6" t="n">
        <v>-1443</v>
      </c>
      <c r="C23" s="6" t="n">
        <v>651</v>
      </c>
      <c r="D23" s="6" t="n">
        <v>-691</v>
      </c>
    </row>
    <row r="24">
      <c r="A24" s="4" t="inlineStr">
        <is>
          <t>Visa derivative | Not Designated As Hedging Instruments | Other non-interest expense</t>
        </is>
      </c>
    </row>
    <row r="25">
      <c r="A25" s="3" t="inlineStr">
        <is>
          <t>Derivative [Line Items]</t>
        </is>
      </c>
    </row>
    <row r="26">
      <c r="A26" s="4" t="inlineStr">
        <is>
          <t>Derivative, Gain (Loss) on Derivative, Net</t>
        </is>
      </c>
      <c r="B26" s="6" t="n">
        <v>-890</v>
      </c>
      <c r="C26" s="6" t="n">
        <v>-3611</v>
      </c>
      <c r="D26" s="6" t="n">
        <v>-2328</v>
      </c>
    </row>
    <row r="27">
      <c r="A27" s="4" t="inlineStr">
        <is>
          <t>Other contracts | Not Designated As Hedging Instruments | Capital markets income</t>
        </is>
      </c>
    </row>
    <row r="28">
      <c r="A28" s="3" t="inlineStr">
        <is>
          <t>Derivative [Line Items]</t>
        </is>
      </c>
    </row>
    <row r="29">
      <c r="A29" s="4" t="inlineStr">
        <is>
          <t>Derivative, Gain (Loss) on Derivative, Net</t>
        </is>
      </c>
      <c r="B29" s="5" t="n">
        <v>-213</v>
      </c>
      <c r="C29" s="5" t="n">
        <v>-91</v>
      </c>
      <c r="D29"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12 Months Ended</t>
        </is>
      </c>
    </row>
    <row r="2">
      <c r="B2" s="2" t="inlineStr">
        <is>
          <t>Dec. 31, 2020</t>
        </is>
      </c>
      <c r="C2" s="2" t="inlineStr">
        <is>
          <t>Dec. 31, 2019</t>
        </is>
      </c>
      <c r="D2" s="2" t="inlineStr">
        <is>
          <t>Jan. 01, 2020</t>
        </is>
      </c>
      <c r="E2" s="2" t="inlineStr">
        <is>
          <t>Dec. 31, 2018</t>
        </is>
      </c>
      <c r="F2" s="2" t="inlineStr">
        <is>
          <t>Dec. 31, 2017</t>
        </is>
      </c>
    </row>
    <row r="3">
      <c r="A3" s="3" t="inlineStr">
        <is>
          <t>Loss Contingencies [Line Items]</t>
        </is>
      </c>
    </row>
    <row r="4">
      <c r="A4" s="4" t="inlineStr">
        <is>
          <t>Carrying amount included in other assets</t>
        </is>
      </c>
      <c r="B4" s="5" t="n">
        <v>262855000</v>
      </c>
      <c r="C4" s="5" t="n">
        <v>146612000</v>
      </c>
    </row>
    <row r="5">
      <c r="A5" s="4" t="inlineStr">
        <is>
          <t>Amount of future funding commitments included in carrying amount</t>
        </is>
      </c>
      <c r="B5" s="6" t="n">
        <v>133946000</v>
      </c>
      <c r="C5" s="6" t="n">
        <v>78266000</v>
      </c>
    </row>
    <row r="6">
      <c r="A6" s="4" t="inlineStr">
        <is>
          <t>Permanent and short-term construction loans and letter of credit commitments</t>
        </is>
      </c>
      <c r="B6" s="6" t="n">
        <v>84552000</v>
      </c>
      <c r="C6" s="6" t="n">
        <v>2124000</v>
      </c>
    </row>
    <row r="7">
      <c r="A7" s="4" t="inlineStr">
        <is>
          <t>Funded portion of permanent and short-term loans and letters of credit</t>
        </is>
      </c>
      <c r="B7" s="6" t="n">
        <v>9762000</v>
      </c>
      <c r="C7" s="6" t="n">
        <v>3196000</v>
      </c>
    </row>
    <row r="8">
      <c r="A8" s="4" t="inlineStr">
        <is>
          <t>Contractual amount net of risk participations</t>
        </is>
      </c>
      <c r="B8" s="6" t="n">
        <v>30000000</v>
      </c>
      <c r="C8" s="6" t="n">
        <v>33000000</v>
      </c>
    </row>
    <row r="9">
      <c r="A9" s="4" t="inlineStr">
        <is>
          <t>Financing Receivable, Allowance for Credit Loss</t>
        </is>
      </c>
      <c r="B9" s="6" t="n">
        <v>605736000</v>
      </c>
      <c r="C9" s="6" t="n">
        <v>281402000</v>
      </c>
      <c r="D9" s="5" t="n">
        <v>281402000</v>
      </c>
      <c r="E9" s="5" t="n">
        <v>250555000</v>
      </c>
      <c r="F9" s="5" t="n">
        <v>249268000</v>
      </c>
    </row>
    <row r="10">
      <c r="A10" s="4" t="inlineStr">
        <is>
          <t>Guarantor Obligations, Advanced Payment from Merchant, Reserve</t>
        </is>
      </c>
      <c r="B10" s="6" t="n">
        <v>2700000</v>
      </c>
    </row>
    <row r="11">
      <c r="A11" s="4" t="inlineStr">
        <is>
          <t>Other Assets</t>
        </is>
      </c>
    </row>
    <row r="12">
      <c r="A12" s="3" t="inlineStr">
        <is>
          <t>Loss Contingencies [Line Items]</t>
        </is>
      </c>
    </row>
    <row r="13">
      <c r="A13" s="4" t="inlineStr">
        <is>
          <t>Guarantor obligations, advanced payment to merchant</t>
        </is>
      </c>
      <c r="B13" s="6" t="n">
        <v>15600000</v>
      </c>
      <c r="C13" s="6" t="n">
        <v>21400000</v>
      </c>
    </row>
    <row r="14">
      <c r="A14" s="4" t="inlineStr">
        <is>
          <t>Unfunded Loan Commitment</t>
        </is>
      </c>
    </row>
    <row r="15">
      <c r="A15" s="3" t="inlineStr">
        <is>
          <t>Loss Contingencies [Line Items]</t>
        </is>
      </c>
    </row>
    <row r="16">
      <c r="A16" s="4" t="inlineStr">
        <is>
          <t>Current Expected Credit Losses</t>
        </is>
      </c>
      <c r="D16" s="5" t="n">
        <v>27400000</v>
      </c>
    </row>
    <row r="17">
      <c r="A17" s="4" t="inlineStr">
        <is>
          <t>Financing Receivable, Allowance for Credit Loss</t>
        </is>
      </c>
      <c r="C17" s="6" t="n">
        <v>1400000</v>
      </c>
    </row>
    <row r="18">
      <c r="A18" s="4" t="inlineStr">
        <is>
          <t>Minimum</t>
        </is>
      </c>
    </row>
    <row r="19">
      <c r="A19" s="3" t="inlineStr">
        <is>
          <t>Loss Contingencies [Line Items]</t>
        </is>
      </c>
    </row>
    <row r="20">
      <c r="A20" s="4" t="inlineStr">
        <is>
          <t>Total letters of credit and unfunded lending commitments</t>
        </is>
      </c>
      <c r="B20" s="6" t="n">
        <v>0</v>
      </c>
    </row>
    <row r="21">
      <c r="A21" s="4" t="inlineStr">
        <is>
          <t>Maximum</t>
        </is>
      </c>
    </row>
    <row r="22">
      <c r="A22" s="3" t="inlineStr">
        <is>
          <t>Loss Contingencies [Line Items]</t>
        </is>
      </c>
    </row>
    <row r="23">
      <c r="A23" s="4" t="inlineStr">
        <is>
          <t>Total letters of credit and unfunded lending commitments</t>
        </is>
      </c>
      <c r="B23" s="6" t="n">
        <v>5000000</v>
      </c>
    </row>
    <row r="24">
      <c r="A24" s="4" t="inlineStr">
        <is>
          <t>Guarantee Obligations [Member]</t>
        </is>
      </c>
    </row>
    <row r="25">
      <c r="A25" s="3" t="inlineStr">
        <is>
          <t>Loss Contingencies [Line Items]</t>
        </is>
      </c>
    </row>
    <row r="26">
      <c r="A26" s="4" t="inlineStr">
        <is>
          <t>Total letters of credit and unfunded lending commitments</t>
        </is>
      </c>
      <c r="B26" s="6" t="n">
        <v>14768588000</v>
      </c>
      <c r="C26" s="6" t="n">
        <v>13117770000</v>
      </c>
    </row>
    <row r="27">
      <c r="A27" s="4" t="inlineStr">
        <is>
          <t>Guarantor obligations, monetary amount</t>
        </is>
      </c>
      <c r="B27" s="6" t="n">
        <v>77970000000</v>
      </c>
      <c r="C27" s="6" t="n">
        <v>74200000000</v>
      </c>
    </row>
    <row r="28">
      <c r="A28" s="4" t="inlineStr">
        <is>
          <t>Letters of credit</t>
        </is>
      </c>
    </row>
    <row r="29">
      <c r="A29" s="3" t="inlineStr">
        <is>
          <t>Loss Contingencies [Line Items]</t>
        </is>
      </c>
    </row>
    <row r="30">
      <c r="A30" s="4" t="inlineStr">
        <is>
          <t>Total letters of credit and unfunded lending commitments</t>
        </is>
      </c>
      <c r="B30" s="6" t="n">
        <v>190562000</v>
      </c>
      <c r="C30" s="6" t="n">
        <v>202614000</v>
      </c>
    </row>
    <row r="31">
      <c r="A31" s="4" t="inlineStr">
        <is>
          <t>Commitments to fund commercial and industrial loans</t>
        </is>
      </c>
    </row>
    <row r="32">
      <c r="A32" s="3" t="inlineStr">
        <is>
          <t>Loss Contingencies [Line Items]</t>
        </is>
      </c>
    </row>
    <row r="33">
      <c r="A33" s="4" t="inlineStr">
        <is>
          <t>Total letters of credit and unfunded lending commitments</t>
        </is>
      </c>
      <c r="B33" s="6" t="n">
        <v>8200608000</v>
      </c>
      <c r="C33" s="6" t="n">
        <v>7018152000</v>
      </c>
    </row>
    <row r="34">
      <c r="A34" s="4" t="inlineStr">
        <is>
          <t>Commitments to fund commercial real estate, construction, and land development loans</t>
        </is>
      </c>
    </row>
    <row r="35">
      <c r="A35" s="3" t="inlineStr">
        <is>
          <t>Loss Contingencies [Line Items]</t>
        </is>
      </c>
    </row>
    <row r="36">
      <c r="A36" s="4" t="inlineStr">
        <is>
          <t>Total letters of credit and unfunded lending commitments</t>
        </is>
      </c>
      <c r="B36" s="6" t="n">
        <v>3290041000</v>
      </c>
      <c r="C36" s="6" t="n">
        <v>3032252000</v>
      </c>
    </row>
    <row r="37">
      <c r="A37" s="4" t="inlineStr">
        <is>
          <t>Commitments under home equity lines of credit</t>
        </is>
      </c>
    </row>
    <row r="38">
      <c r="A38" s="3" t="inlineStr">
        <is>
          <t>Loss Contingencies [Line Items]</t>
        </is>
      </c>
    </row>
    <row r="39">
      <c r="A39" s="4" t="inlineStr">
        <is>
          <t>Total letters of credit and unfunded lending commitments</t>
        </is>
      </c>
      <c r="B39" s="6" t="n">
        <v>1602831000</v>
      </c>
      <c r="C39" s="6" t="n">
        <v>1501452000</v>
      </c>
    </row>
    <row r="40">
      <c r="A40" s="4" t="inlineStr">
        <is>
          <t>Unused credit card lines</t>
        </is>
      </c>
    </row>
    <row r="41">
      <c r="A41" s="3" t="inlineStr">
        <is>
          <t>Loss Contingencies [Line Items]</t>
        </is>
      </c>
    </row>
    <row r="42">
      <c r="A42" s="4" t="inlineStr">
        <is>
          <t>Total letters of credit and unfunded lending commitments</t>
        </is>
      </c>
      <c r="B42" s="6" t="n">
        <v>1012313000</v>
      </c>
      <c r="C42" s="6" t="n">
        <v>877929000</v>
      </c>
    </row>
    <row r="43">
      <c r="A43" s="4" t="inlineStr">
        <is>
          <t>Other loan commitments</t>
        </is>
      </c>
    </row>
    <row r="44">
      <c r="A44" s="3" t="inlineStr">
        <is>
          <t>Loss Contingencies [Line Items]</t>
        </is>
      </c>
    </row>
    <row r="45">
      <c r="A45" s="4" t="inlineStr">
        <is>
          <t>Total letters of credit and unfunded lending commitments</t>
        </is>
      </c>
      <c r="B45" s="5" t="n">
        <v>472233000</v>
      </c>
      <c r="C45" s="5" t="n">
        <v>485371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14" customWidth="1" min="5" max="5"/>
    <col width="20" customWidth="1" min="6" max="6"/>
  </cols>
  <sheetData>
    <row r="1">
      <c r="A1" s="1" t="inlineStr">
        <is>
          <t>Share-based Compensation and Other Employment Benefit Plans (Narrative) (Details) $ in Thousands</t>
        </is>
      </c>
      <c r="B1" s="2" t="inlineStr">
        <is>
          <t>12 Months Ended</t>
        </is>
      </c>
    </row>
    <row r="2">
      <c r="B2" s="2" t="inlineStr">
        <is>
          <t>Dec. 31, 2020USD ($)simulationshares</t>
        </is>
      </c>
      <c r="C2" s="2" t="inlineStr">
        <is>
          <t>Dec. 31, 2019USD ($)shares</t>
        </is>
      </c>
      <c r="D2" s="2" t="inlineStr">
        <is>
          <t>Dec. 31, 2018USD ($)shares</t>
        </is>
      </c>
      <c r="E2" s="2" t="inlineStr">
        <is>
          <t>Jan. 01, 2019</t>
        </is>
      </c>
      <c r="F2" s="2" t="inlineStr">
        <is>
          <t>Apr. 25, 2013shares</t>
        </is>
      </c>
    </row>
    <row r="3">
      <c r="A3" s="3" t="inlineStr">
        <is>
          <t>Share-based Compensation Arrangement by Share-based Payment Award [Line Items]</t>
        </is>
      </c>
    </row>
    <row r="4">
      <c r="A4" s="4" t="inlineStr">
        <is>
          <t>Vesting period</t>
        </is>
      </c>
      <c r="B4" s="4" t="inlineStr">
        <is>
          <t>3 years</t>
        </is>
      </c>
    </row>
    <row r="5">
      <c r="A5" s="4" t="inlineStr">
        <is>
          <t>Share-based Compensation Arrangement by Share-based Payment Award, Award Requisite Service Period</t>
        </is>
      </c>
      <c r="B5" s="4" t="inlineStr">
        <is>
          <t>3 years</t>
        </is>
      </c>
    </row>
    <row r="6">
      <c r="A6" s="4" t="inlineStr">
        <is>
          <t>Options exercised (in shares) | shares</t>
        </is>
      </c>
      <c r="B6" s="6" t="n">
        <v>572000</v>
      </c>
      <c r="C6" s="6" t="n">
        <v>820000</v>
      </c>
      <c r="D6" s="6" t="n">
        <v>126000</v>
      </c>
    </row>
    <row r="7">
      <c r="A7" s="4" t="inlineStr">
        <is>
          <t>Tax benefit recognized from compensation expense</t>
        </is>
      </c>
      <c r="B7" s="5" t="n">
        <v>4800</v>
      </c>
      <c r="C7" s="5" t="n">
        <v>6300</v>
      </c>
      <c r="D7" s="5" t="n">
        <v>4300</v>
      </c>
    </row>
    <row r="8">
      <c r="A8" s="4" t="inlineStr">
        <is>
          <t>Unrecognized compensation cost</t>
        </is>
      </c>
      <c r="B8" s="5" t="n">
        <v>26100</v>
      </c>
    </row>
    <row r="9">
      <c r="A9" s="4" t="inlineStr">
        <is>
          <t>Unrecognized compensation cost, period of recognition (years)</t>
        </is>
      </c>
      <c r="B9" s="4" t="inlineStr">
        <is>
          <t>1 year 5 months 19 days</t>
        </is>
      </c>
    </row>
    <row r="10">
      <c r="A10" s="4" t="inlineStr">
        <is>
          <t>Stock option grants (in shares) | shares</t>
        </is>
      </c>
      <c r="B10" s="6" t="n">
        <v>0</v>
      </c>
      <c r="C10" s="6" t="n">
        <v>0</v>
      </c>
      <c r="D10" s="6" t="n">
        <v>0</v>
      </c>
    </row>
    <row r="11">
      <c r="A11" s="4" t="inlineStr">
        <is>
          <t>Assumed in acquisition (in shares) | shares</t>
        </is>
      </c>
      <c r="B11" s="6" t="n">
        <v>0</v>
      </c>
      <c r="C11" s="6" t="n">
        <v>3230000</v>
      </c>
      <c r="D11" s="6" t="n">
        <v>0</v>
      </c>
    </row>
    <row r="12">
      <c r="A12" s="4" t="inlineStr">
        <is>
          <t>Options outstanding, intrinsic value</t>
        </is>
      </c>
      <c r="B12" s="5" t="n">
        <v>25100</v>
      </c>
    </row>
    <row r="13">
      <c r="A13" s="4" t="inlineStr">
        <is>
          <t>Options outstanding, weighted average remaining contractual term (years)</t>
        </is>
      </c>
      <c r="B13" s="4" t="inlineStr">
        <is>
          <t>3 years 3 months 7 days</t>
        </is>
      </c>
    </row>
    <row r="14">
      <c r="A14" s="4" t="inlineStr">
        <is>
          <t>Options exercised, intrinsic value</t>
        </is>
      </c>
      <c r="B14" s="5" t="n">
        <v>5300</v>
      </c>
      <c r="C14" s="5" t="n">
        <v>13600</v>
      </c>
      <c r="D14" s="5" t="n">
        <v>4400</v>
      </c>
    </row>
    <row r="15">
      <c r="A15" s="4" t="inlineStr">
        <is>
          <t>Performance period</t>
        </is>
      </c>
      <c r="B15" s="4" t="inlineStr">
        <is>
          <t>3 years</t>
        </is>
      </c>
    </row>
    <row r="16">
      <c r="A16" s="4" t="inlineStr">
        <is>
          <t>Merger-Related Expense</t>
        </is>
      </c>
    </row>
    <row r="17">
      <c r="A17" s="3" t="inlineStr">
        <is>
          <t>Share-based Compensation Arrangement by Share-based Payment Award [Line Items]</t>
        </is>
      </c>
    </row>
    <row r="18">
      <c r="A18" s="4" t="inlineStr">
        <is>
          <t>Share-based compensation expense</t>
        </is>
      </c>
      <c r="B18" s="5" t="n">
        <v>0</v>
      </c>
      <c r="C18" s="5" t="n">
        <v>4219</v>
      </c>
      <c r="D18" s="6" t="n">
        <v>0</v>
      </c>
    </row>
    <row r="19">
      <c r="A19" s="4" t="inlineStr">
        <is>
          <t>FCB Financial Holdings, Inc.</t>
        </is>
      </c>
    </row>
    <row r="20">
      <c r="A20" s="3" t="inlineStr">
        <is>
          <t>Share-based Compensation Arrangement by Share-based Payment Award [Line Items]</t>
        </is>
      </c>
    </row>
    <row r="21">
      <c r="A21" s="4" t="inlineStr">
        <is>
          <t>Assumed in acquisition (in shares) | shares</t>
        </is>
      </c>
      <c r="C21" s="6" t="n">
        <v>3200000</v>
      </c>
    </row>
    <row r="22">
      <c r="A22" s="4" t="inlineStr">
        <is>
          <t>FCB Financial Holdings, Inc. | FCB Financial Holdings, Inc.</t>
        </is>
      </c>
    </row>
    <row r="23">
      <c r="A23" s="3" t="inlineStr">
        <is>
          <t>Share-based Compensation Arrangement by Share-based Payment Award [Line Items]</t>
        </is>
      </c>
    </row>
    <row r="24">
      <c r="A24" s="4" t="inlineStr">
        <is>
          <t>Merger exchange ratio</t>
        </is>
      </c>
      <c r="E24" s="9" t="n">
        <v>1.055</v>
      </c>
    </row>
    <row r="25">
      <c r="A25" s="4" t="inlineStr">
        <is>
          <t>Restricted Share Units</t>
        </is>
      </c>
    </row>
    <row r="26">
      <c r="A26" s="3" t="inlineStr">
        <is>
          <t>Share-based Compensation Arrangement by Share-based Payment Award [Line Items]</t>
        </is>
      </c>
    </row>
    <row r="27">
      <c r="A27" s="4" t="inlineStr">
        <is>
          <t>Unrecognized compensation cost</t>
        </is>
      </c>
      <c r="B27" s="6" t="n">
        <v>22100</v>
      </c>
    </row>
    <row r="28">
      <c r="A28" s="4" t="inlineStr">
        <is>
          <t>Non-option awards vested, total fair value</t>
        </is>
      </c>
      <c r="B28" s="6" t="n">
        <v>13400</v>
      </c>
      <c r="C28" s="5" t="n">
        <v>11200</v>
      </c>
      <c r="D28" s="6" t="n">
        <v>13600</v>
      </c>
    </row>
    <row r="29">
      <c r="A29" s="4" t="inlineStr">
        <is>
          <t>Market Restricted Share Units</t>
        </is>
      </c>
    </row>
    <row r="30">
      <c r="A30" s="3" t="inlineStr">
        <is>
          <t>Share-based Compensation Arrangement by Share-based Payment Award [Line Items]</t>
        </is>
      </c>
    </row>
    <row r="31">
      <c r="A31" s="4" t="inlineStr">
        <is>
          <t>Unrecognized compensation cost</t>
        </is>
      </c>
      <c r="B31" s="5" t="n">
        <v>1400</v>
      </c>
    </row>
    <row r="32">
      <c r="A32" s="4" t="inlineStr">
        <is>
          <t>Number of simulations | simulation</t>
        </is>
      </c>
      <c r="B32" s="6" t="n">
        <v>100000</v>
      </c>
    </row>
    <row r="33">
      <c r="A33" s="4" t="inlineStr">
        <is>
          <t>Non-option awards vested, total fair value</t>
        </is>
      </c>
      <c r="B33" s="5" t="n">
        <v>3900</v>
      </c>
      <c r="C33" s="6" t="n">
        <v>2200</v>
      </c>
      <c r="D33" s="6" t="n">
        <v>5100</v>
      </c>
    </row>
    <row r="34">
      <c r="A34" s="4" t="inlineStr">
        <is>
          <t>Performance Share Units</t>
        </is>
      </c>
    </row>
    <row r="35">
      <c r="A35" s="3" t="inlineStr">
        <is>
          <t>Share-based Compensation Arrangement by Share-based Payment Award [Line Items]</t>
        </is>
      </c>
    </row>
    <row r="36">
      <c r="A36" s="4" t="inlineStr">
        <is>
          <t>Unrecognized compensation cost</t>
        </is>
      </c>
      <c r="B36" s="6" t="n">
        <v>2600</v>
      </c>
    </row>
    <row r="37">
      <c r="A37" s="4" t="inlineStr">
        <is>
          <t>Non-option awards vested, total fair value</t>
        </is>
      </c>
      <c r="B37" s="5" t="n">
        <v>4000</v>
      </c>
      <c r="C37" s="5" t="n">
        <v>3500</v>
      </c>
      <c r="D37" s="5" t="n">
        <v>4300</v>
      </c>
    </row>
    <row r="38">
      <c r="A38" s="4" t="inlineStr">
        <is>
          <t>vesting</t>
        </is>
      </c>
    </row>
    <row r="39">
      <c r="A39" s="3" t="inlineStr">
        <is>
          <t>Share-based Compensation Arrangement by Share-based Payment Award [Line Items]</t>
        </is>
      </c>
    </row>
    <row r="40">
      <c r="A40" s="4" t="inlineStr">
        <is>
          <t>Vesting period</t>
        </is>
      </c>
      <c r="B40" s="4" t="inlineStr">
        <is>
          <t>3 years</t>
        </is>
      </c>
    </row>
    <row r="41">
      <c r="A41" s="4" t="inlineStr">
        <is>
          <t>performance period</t>
        </is>
      </c>
    </row>
    <row r="42">
      <c r="A42" s="3" t="inlineStr">
        <is>
          <t>Share-based Compensation Arrangement by Share-based Payment Award [Line Items]</t>
        </is>
      </c>
    </row>
    <row r="43">
      <c r="A43" s="4" t="inlineStr">
        <is>
          <t>Vesting period</t>
        </is>
      </c>
      <c r="B43" s="4" t="inlineStr">
        <is>
          <t>3 years</t>
        </is>
      </c>
    </row>
    <row r="44">
      <c r="A44" s="4" t="inlineStr">
        <is>
          <t>ROAA and ROATCE</t>
        </is>
      </c>
    </row>
    <row r="45">
      <c r="A45" s="3" t="inlineStr">
        <is>
          <t>Share-based Compensation Arrangement by Share-based Payment Award [Line Items]</t>
        </is>
      </c>
    </row>
    <row r="46">
      <c r="A46" s="4" t="inlineStr">
        <is>
          <t>Vesting period</t>
        </is>
      </c>
      <c r="B46" s="4" t="inlineStr">
        <is>
          <t>3 years</t>
        </is>
      </c>
    </row>
    <row r="47">
      <c r="A47" s="4" t="inlineStr">
        <is>
          <t>Minimum | Market Restricted Share Units</t>
        </is>
      </c>
    </row>
    <row r="48">
      <c r="A48" s="3" t="inlineStr">
        <is>
          <t>Share-based Compensation Arrangement by Share-based Payment Award [Line Items]</t>
        </is>
      </c>
    </row>
    <row r="49">
      <c r="A49" s="4" t="inlineStr">
        <is>
          <t>Vesting range based on return on average assets (ROAA)</t>
        </is>
      </c>
      <c r="B49" s="4" t="inlineStr">
        <is>
          <t>75.00%</t>
        </is>
      </c>
    </row>
    <row r="50">
      <c r="A50" s="4" t="inlineStr">
        <is>
          <t>Minimum | Performance Share Units</t>
        </is>
      </c>
    </row>
    <row r="51">
      <c r="A51" s="3" t="inlineStr">
        <is>
          <t>Share-based Compensation Arrangement by Share-based Payment Award [Line Items]</t>
        </is>
      </c>
    </row>
    <row r="52">
      <c r="A52" s="4" t="inlineStr">
        <is>
          <t>Options, vested and expected to vest, range based on return on average assets</t>
        </is>
      </c>
      <c r="B52" s="4" t="inlineStr">
        <is>
          <t>0.00%</t>
        </is>
      </c>
    </row>
    <row r="53">
      <c r="A53" s="4" t="inlineStr">
        <is>
          <t>Maximum | Market Restricted Share Units</t>
        </is>
      </c>
    </row>
    <row r="54">
      <c r="A54" s="3" t="inlineStr">
        <is>
          <t>Share-based Compensation Arrangement by Share-based Payment Award [Line Items]</t>
        </is>
      </c>
    </row>
    <row r="55">
      <c r="A55" s="4" t="inlineStr">
        <is>
          <t>Vesting range based on return on average assets (ROAA)</t>
        </is>
      </c>
      <c r="B55" s="4" t="inlineStr">
        <is>
          <t>125.00%</t>
        </is>
      </c>
    </row>
    <row r="56">
      <c r="A56" s="4" t="inlineStr">
        <is>
          <t>Maximum | Performance Share Units</t>
        </is>
      </c>
    </row>
    <row r="57">
      <c r="A57" s="3" t="inlineStr">
        <is>
          <t>Share-based Compensation Arrangement by Share-based Payment Award [Line Items]</t>
        </is>
      </c>
    </row>
    <row r="58">
      <c r="A58" s="4" t="inlineStr">
        <is>
          <t>Options, vested and expected to vest, range based on return on average assets</t>
        </is>
      </c>
      <c r="B58" s="4" t="inlineStr">
        <is>
          <t>150.00%</t>
        </is>
      </c>
    </row>
    <row r="59">
      <c r="A59" s="4" t="inlineStr">
        <is>
          <t>2013 Omnibus Plan</t>
        </is>
      </c>
    </row>
    <row r="60">
      <c r="A60" s="3" t="inlineStr">
        <is>
          <t>Share-based Compensation Arrangement by Share-based Payment Award [Line Items]</t>
        </is>
      </c>
    </row>
    <row r="61">
      <c r="A61" s="4" t="inlineStr">
        <is>
          <t>Shares of authorized but unissued common stock reserved for future grants (in shares) | shares</t>
        </is>
      </c>
      <c r="B61" s="6" t="n">
        <v>1500000</v>
      </c>
      <c r="F61" s="6" t="n">
        <v>8600000</v>
      </c>
    </row>
    <row r="62">
      <c r="A62" s="4" t="inlineStr">
        <is>
          <t>Grants for option equivalent (in shares) | shares</t>
        </is>
      </c>
      <c r="F62" s="6" t="n">
        <v>1</v>
      </c>
    </row>
    <row r="63">
      <c r="A63" s="4" t="inlineStr">
        <is>
          <t>Grants of full value awards equivalents (in shares) | shares</t>
        </is>
      </c>
      <c r="F63" s="6" t="n">
        <v>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Expense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Unrecognized compensation cost</t>
        </is>
      </c>
      <c r="B4" s="5" t="n">
        <v>26100</v>
      </c>
    </row>
    <row r="5">
      <c r="A5" s="4" t="inlineStr">
        <is>
          <t>Restricted Share Units</t>
        </is>
      </c>
    </row>
    <row r="6">
      <c r="A6" s="3" t="inlineStr">
        <is>
          <t>Share-based Payment Arrangement, Expensed and Capitalized, Amount [Line Items]</t>
        </is>
      </c>
    </row>
    <row r="7">
      <c r="A7" s="4" t="inlineStr">
        <is>
          <t>Unrecognized compensation cost</t>
        </is>
      </c>
      <c r="B7" s="6" t="n">
        <v>22100</v>
      </c>
    </row>
    <row r="8">
      <c r="A8" s="4" t="inlineStr">
        <is>
          <t>Market Restricted Share Units</t>
        </is>
      </c>
    </row>
    <row r="9">
      <c r="A9" s="3" t="inlineStr">
        <is>
          <t>Share-based Payment Arrangement, Expensed and Capitalized, Amount [Line Items]</t>
        </is>
      </c>
    </row>
    <row r="10">
      <c r="A10" s="4" t="inlineStr">
        <is>
          <t>Unrecognized compensation cost</t>
        </is>
      </c>
      <c r="B10" s="6" t="n">
        <v>1400</v>
      </c>
    </row>
    <row r="11">
      <c r="A11" s="4" t="inlineStr">
        <is>
          <t>Performance Share Units</t>
        </is>
      </c>
    </row>
    <row r="12">
      <c r="A12" s="3" t="inlineStr">
        <is>
          <t>Share-based Payment Arrangement, Expensed and Capitalized, Amount [Line Items]</t>
        </is>
      </c>
    </row>
    <row r="13">
      <c r="A13" s="4" t="inlineStr">
        <is>
          <t>Unrecognized compensation cost</t>
        </is>
      </c>
      <c r="B13" s="6" t="n">
        <v>2600</v>
      </c>
    </row>
    <row r="14">
      <c r="A14" s="4" t="inlineStr">
        <is>
          <t>Labor and Related Expense</t>
        </is>
      </c>
    </row>
    <row r="15">
      <c r="A15" s="3" t="inlineStr">
        <is>
          <t>Share-based Payment Arrangement, Expensed and Capitalized, Amount [Line Items]</t>
        </is>
      </c>
    </row>
    <row r="16">
      <c r="A16" s="4" t="inlineStr">
        <is>
          <t>Total share-based compensation expense included in non-interest expense</t>
        </is>
      </c>
      <c r="B16" s="6" t="n">
        <v>17827</v>
      </c>
      <c r="C16" s="5" t="n">
        <v>19618</v>
      </c>
      <c r="D16" s="5" t="n">
        <v>15712</v>
      </c>
    </row>
    <row r="17">
      <c r="A17" s="4" t="inlineStr">
        <is>
          <t>Merger-Related Expense</t>
        </is>
      </c>
    </row>
    <row r="18">
      <c r="A18" s="3" t="inlineStr">
        <is>
          <t>Share-based Payment Arrangement, Expensed and Capitalized, Amount [Line Items]</t>
        </is>
      </c>
    </row>
    <row r="19">
      <c r="A19" s="4" t="inlineStr">
        <is>
          <t>Total share-based compensation expense included in non-interest expense</t>
        </is>
      </c>
      <c r="B19" s="6" t="n">
        <v>0</v>
      </c>
      <c r="C19" s="6" t="n">
        <v>4219</v>
      </c>
      <c r="D19" s="6" t="n">
        <v>0</v>
      </c>
    </row>
    <row r="20">
      <c r="A20" s="4" t="inlineStr">
        <is>
          <t>Other Operating Income (Expense)</t>
        </is>
      </c>
    </row>
    <row r="21">
      <c r="A21" s="3" t="inlineStr">
        <is>
          <t>Share-based Payment Arrangement, Expensed and Capitalized, Amount [Line Items]</t>
        </is>
      </c>
    </row>
    <row r="22">
      <c r="A22" s="4" t="inlineStr">
        <is>
          <t>Total share-based compensation expense included in non-interest expense</t>
        </is>
      </c>
      <c r="B22" s="6" t="n">
        <v>814</v>
      </c>
      <c r="C22" s="6" t="n">
        <v>650</v>
      </c>
      <c r="D22" s="6" t="n">
        <v>931</v>
      </c>
    </row>
    <row r="23">
      <c r="A23" s="4" t="inlineStr">
        <is>
          <t>Non-interest expense</t>
        </is>
      </c>
    </row>
    <row r="24">
      <c r="A24" s="3" t="inlineStr">
        <is>
          <t>Share-based Payment Arrangement, Expensed and Capitalized, Amount [Line Items]</t>
        </is>
      </c>
    </row>
    <row r="25">
      <c r="A25" s="4" t="inlineStr">
        <is>
          <t>Total share-based compensation expense included in non-interest expense</t>
        </is>
      </c>
      <c r="B25" s="5" t="n">
        <v>18641</v>
      </c>
      <c r="C25" s="5" t="n">
        <v>24487</v>
      </c>
      <c r="D25" s="5" t="n">
        <v>166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and Other Employment Benefit Plans (Fair Value Assumptions - Options) (Details) - $ / share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Stock price (Synovus' closing stock price on December 31, 2018) (in dollars per share)</t>
        </is>
      </c>
      <c r="C4" s="7" t="n">
        <v>31.99</v>
      </c>
    </row>
    <row r="5">
      <c r="A5" s="4" t="inlineStr">
        <is>
          <t>FCB Financial Holdings, Inc. | Stock Options</t>
        </is>
      </c>
    </row>
    <row r="6">
      <c r="A6" s="3" t="inlineStr">
        <is>
          <t>Share-based Compensation Arrangement by Share-based Payment Award [Line Items]</t>
        </is>
      </c>
    </row>
    <row r="7">
      <c r="A7" s="4" t="inlineStr">
        <is>
          <t>Stock price (Synovus' closing stock price on December 31, 2018) (in dollars per share)</t>
        </is>
      </c>
      <c r="B7" s="7" t="n">
        <v>31.99</v>
      </c>
    </row>
    <row r="8">
      <c r="A8" s="4" t="inlineStr">
        <is>
          <t>Weighted average fair value of converted stock options (in dollars per share)</t>
        </is>
      </c>
      <c r="B8" s="7" t="n">
        <v>11.5</v>
      </c>
    </row>
    <row r="9">
      <c r="A9" s="4" t="inlineStr">
        <is>
          <t>Risk-free interest rate</t>
        </is>
      </c>
      <c r="B9" s="4" t="inlineStr">
        <is>
          <t>2.51%</t>
        </is>
      </c>
    </row>
    <row r="10">
      <c r="A10" s="4" t="inlineStr">
        <is>
          <t>Expected stock price volatility</t>
        </is>
      </c>
      <c r="B10" s="4" t="inlineStr">
        <is>
          <t>26.40%</t>
        </is>
      </c>
    </row>
    <row r="11">
      <c r="A11" s="4" t="inlineStr">
        <is>
          <t>Dividend yield</t>
        </is>
      </c>
      <c r="B11" s="4" t="inlineStr">
        <is>
          <t>3.13%</t>
        </is>
      </c>
    </row>
    <row r="12">
      <c r="A12" s="4" t="inlineStr">
        <is>
          <t>Term to expiration</t>
        </is>
      </c>
      <c r="B12" s="4" t="inlineStr">
        <is>
          <t>5 years 1 month 6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Stock Option) (Details) - USD ($) $ / shares in Units, $ in Millions</t>
        </is>
      </c>
      <c r="B1" s="2" t="inlineStr">
        <is>
          <t>12 Months Ended</t>
        </is>
      </c>
    </row>
    <row r="2">
      <c r="B2" s="2" t="inlineStr">
        <is>
          <t>Dec. 31, 2020</t>
        </is>
      </c>
      <c r="C2" s="2" t="inlineStr">
        <is>
          <t>Dec. 31, 2019</t>
        </is>
      </c>
      <c r="D2" s="2" t="inlineStr">
        <is>
          <t>Dec. 31, 2018</t>
        </is>
      </c>
    </row>
    <row r="3">
      <c r="A3" s="3" t="inlineStr">
        <is>
          <t>Quantity</t>
        </is>
      </c>
    </row>
    <row r="4">
      <c r="A4" s="4" t="inlineStr">
        <is>
          <t>Outstanding at beginning of year (in shares)</t>
        </is>
      </c>
      <c r="B4" s="6" t="n">
        <v>3037000</v>
      </c>
      <c r="C4" s="6" t="n">
        <v>640000</v>
      </c>
      <c r="D4" s="6" t="n">
        <v>775000</v>
      </c>
    </row>
    <row r="5">
      <c r="A5" s="4" t="inlineStr">
        <is>
          <t>Assumed in acquisition (in shares)</t>
        </is>
      </c>
      <c r="B5" s="6" t="n">
        <v>0</v>
      </c>
      <c r="C5" s="6" t="n">
        <v>3230000</v>
      </c>
      <c r="D5" s="6" t="n">
        <v>0</v>
      </c>
    </row>
    <row r="6">
      <c r="A6" s="4" t="inlineStr">
        <is>
          <t>Options exercised (in shares)</t>
        </is>
      </c>
      <c r="B6" s="6" t="n">
        <v>-572000</v>
      </c>
      <c r="C6" s="6" t="n">
        <v>-820000</v>
      </c>
      <c r="D6" s="6" t="n">
        <v>-126000</v>
      </c>
    </row>
    <row r="7">
      <c r="A7" s="4" t="inlineStr">
        <is>
          <t>Options expired/canceled (in shares)</t>
        </is>
      </c>
      <c r="B7" s="6" t="n">
        <v>-64000</v>
      </c>
      <c r="C7" s="6" t="n">
        <v>-13000</v>
      </c>
      <c r="D7" s="6" t="n">
        <v>-9000</v>
      </c>
    </row>
    <row r="8">
      <c r="A8" s="4" t="inlineStr">
        <is>
          <t>Options outstanding at end of year (in shares)</t>
        </is>
      </c>
      <c r="B8" s="6" t="n">
        <v>2401000</v>
      </c>
      <c r="C8" s="6" t="n">
        <v>3037000</v>
      </c>
      <c r="D8" s="6" t="n">
        <v>640000</v>
      </c>
    </row>
    <row r="9">
      <c r="A9" s="4" t="inlineStr">
        <is>
          <t>Options exercisable at end of year (in shares)</t>
        </is>
      </c>
      <c r="B9" s="6" t="n">
        <v>2401000</v>
      </c>
      <c r="C9" s="6" t="n">
        <v>2399000</v>
      </c>
      <c r="D9" s="6" t="n">
        <v>640000</v>
      </c>
    </row>
    <row r="10">
      <c r="A10" s="3" t="inlineStr">
        <is>
          <t>Weighted-Average Exercise Price</t>
        </is>
      </c>
    </row>
    <row r="11">
      <c r="A11" s="4" t="inlineStr">
        <is>
          <t>Outstanding at beginning of year (in dollars per share)</t>
        </is>
      </c>
      <c r="B11" s="7" t="n">
        <v>22.74</v>
      </c>
      <c r="C11" s="7" t="n">
        <v>16.93</v>
      </c>
      <c r="D11" s="7" t="n">
        <v>17.85</v>
      </c>
    </row>
    <row r="12">
      <c r="A12" s="4" t="inlineStr">
        <is>
          <t>Assumed in acquisition (in dollars per share)</t>
        </is>
      </c>
      <c r="B12" s="6" t="n">
        <v>0</v>
      </c>
      <c r="C12" s="12" t="n">
        <v>23.22</v>
      </c>
      <c r="D12" s="6" t="n">
        <v>0</v>
      </c>
    </row>
    <row r="13">
      <c r="A13" s="4" t="inlineStr">
        <is>
          <t>Options exercised (in dollars per share)</t>
        </is>
      </c>
      <c r="B13" s="12" t="n">
        <v>22.67</v>
      </c>
      <c r="C13" s="12" t="n">
        <v>19.91</v>
      </c>
      <c r="D13" s="12" t="n">
        <v>16.92</v>
      </c>
    </row>
    <row r="14">
      <c r="A14" s="4" t="inlineStr">
        <is>
          <t>Options expired (in dollars per share)</t>
        </is>
      </c>
      <c r="B14" s="12" t="n">
        <v>33.5</v>
      </c>
      <c r="C14" s="12" t="n">
        <v>34.23</v>
      </c>
      <c r="D14" s="12" t="n">
        <v>92.26000000000001</v>
      </c>
    </row>
    <row r="15">
      <c r="A15" s="4" t="inlineStr">
        <is>
          <t>Options outstanding at end of year (in dollars per share)</t>
        </is>
      </c>
      <c r="B15" s="12" t="n">
        <v>22.47</v>
      </c>
      <c r="C15" s="12" t="n">
        <v>22.74</v>
      </c>
      <c r="D15" s="12" t="n">
        <v>16.93</v>
      </c>
    </row>
    <row r="16">
      <c r="A16" s="4" t="inlineStr">
        <is>
          <t>Options exercisable at end of year (in dollars per share)</t>
        </is>
      </c>
      <c r="B16" s="7" t="n">
        <v>22.47</v>
      </c>
      <c r="C16" s="7" t="n">
        <v>19.52</v>
      </c>
      <c r="D16" s="7" t="n">
        <v>16.93</v>
      </c>
    </row>
    <row r="17">
      <c r="A17" s="4" t="inlineStr">
        <is>
          <t>Share-based Compensation Arrangement by Share-based Payment Award, Options, Vested in Period, Fair Value</t>
        </is>
      </c>
      <c r="B17" s="10" t="n">
        <v>5.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Fair Value Assumptions- RSUs) (Details) - Restricted Share Unit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isk-free interest rate</t>
        </is>
      </c>
      <c r="B4" s="4" t="inlineStr">
        <is>
          <t>1.42%</t>
        </is>
      </c>
      <c r="C4" s="4" t="inlineStr">
        <is>
          <t>2.40%</t>
        </is>
      </c>
      <c r="D4" s="4" t="inlineStr">
        <is>
          <t>2.32%</t>
        </is>
      </c>
    </row>
    <row r="5">
      <c r="A5" s="4" t="inlineStr">
        <is>
          <t>Expected stock price volatility</t>
        </is>
      </c>
      <c r="B5" s="4" t="inlineStr">
        <is>
          <t>25.40%</t>
        </is>
      </c>
      <c r="C5" s="4" t="inlineStr">
        <is>
          <t>24.40%</t>
        </is>
      </c>
      <c r="D5" s="4" t="inlineStr">
        <is>
          <t>22.50%</t>
        </is>
      </c>
    </row>
    <row r="6">
      <c r="A6" s="4" t="inlineStr">
        <is>
          <t>Dividend yield</t>
        </is>
      </c>
      <c r="B6" s="4" t="inlineStr">
        <is>
          <t>3.60%</t>
        </is>
      </c>
      <c r="C6" s="4" t="inlineStr">
        <is>
          <t>2.90%</t>
        </is>
      </c>
      <c r="D6" s="4" t="inlineStr">
        <is>
          <t>1.30%</t>
        </is>
      </c>
    </row>
    <row r="7">
      <c r="A7" s="4" t="inlineStr">
        <is>
          <t>Simulation period</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ment Benefit Plans (Restricted Stock Units Activity) (Details) - $ / shares</t>
        </is>
      </c>
      <c r="B1" s="2" t="inlineStr">
        <is>
          <t>12 Months Ended</t>
        </is>
      </c>
    </row>
    <row r="2">
      <c r="B2" s="2" t="inlineStr">
        <is>
          <t>Dec. 31, 2020</t>
        </is>
      </c>
      <c r="C2" s="2" t="inlineStr">
        <is>
          <t>Dec. 31, 2019</t>
        </is>
      </c>
      <c r="D2" s="2" t="inlineStr">
        <is>
          <t>Dec. 31, 2018</t>
        </is>
      </c>
    </row>
    <row r="3">
      <c r="A3" s="4" t="inlineStr">
        <is>
          <t>Restricted Share Units</t>
        </is>
      </c>
    </row>
    <row r="4">
      <c r="A4" s="3" t="inlineStr">
        <is>
          <t>Quantity</t>
        </is>
      </c>
    </row>
    <row r="5">
      <c r="A5" s="4" t="inlineStr">
        <is>
          <t>Outstanding, Beginning of Period (in shares)</t>
        </is>
      </c>
      <c r="B5" s="6" t="n">
        <v>817000</v>
      </c>
      <c r="C5" s="6" t="n">
        <v>526000</v>
      </c>
      <c r="D5" s="6" t="n">
        <v>566000</v>
      </c>
    </row>
    <row r="6">
      <c r="A6" s="4" t="inlineStr">
        <is>
          <t>Granted (in shares)</t>
        </is>
      </c>
      <c r="B6" s="6" t="n">
        <v>763000</v>
      </c>
      <c r="C6" s="6" t="n">
        <v>550000</v>
      </c>
      <c r="D6" s="6" t="n">
        <v>249000</v>
      </c>
    </row>
    <row r="7">
      <c r="A7" s="4" t="inlineStr">
        <is>
          <t>Assumed in acquisition (in shares)</t>
        </is>
      </c>
      <c r="C7" s="6" t="n">
        <v>136000</v>
      </c>
    </row>
    <row r="8">
      <c r="A8" s="4" t="inlineStr">
        <is>
          <t>Dividend equivalents granted (in shares)</t>
        </is>
      </c>
      <c r="B8" s="6" t="n">
        <v>59000</v>
      </c>
      <c r="C8" s="6" t="n">
        <v>23000</v>
      </c>
      <c r="D8" s="6" t="n">
        <v>7000</v>
      </c>
    </row>
    <row r="9">
      <c r="A9" s="4" t="inlineStr">
        <is>
          <t>Quantity change by TSR factor (in shares)</t>
        </is>
      </c>
      <c r="B9" s="6" t="n">
        <v>0</v>
      </c>
      <c r="C9" s="6" t="n">
        <v>0</v>
      </c>
      <c r="D9" s="6" t="n">
        <v>0</v>
      </c>
    </row>
    <row r="10">
      <c r="A10" s="4" t="inlineStr">
        <is>
          <t>Vested (in shares)</t>
        </is>
      </c>
      <c r="B10" s="6" t="n">
        <v>-384000</v>
      </c>
      <c r="C10" s="6" t="n">
        <v>-304000</v>
      </c>
      <c r="D10" s="6" t="n">
        <v>-280000</v>
      </c>
    </row>
    <row r="11">
      <c r="A11" s="4" t="inlineStr">
        <is>
          <t>Adjustment for performance vs. target (in shares)</t>
        </is>
      </c>
      <c r="B11" s="6" t="n">
        <v>0</v>
      </c>
      <c r="C11" s="6" t="n">
        <v>0</v>
      </c>
      <c r="D11" s="6" t="n">
        <v>0</v>
      </c>
    </row>
    <row r="12">
      <c r="A12" s="4" t="inlineStr">
        <is>
          <t>Forfeited (in shares)</t>
        </is>
      </c>
      <c r="B12" s="6" t="n">
        <v>-34000</v>
      </c>
      <c r="C12" s="6" t="n">
        <v>-114000</v>
      </c>
      <c r="D12" s="6" t="n">
        <v>-16000</v>
      </c>
    </row>
    <row r="13">
      <c r="A13" s="4" t="inlineStr">
        <is>
          <t>Outstanding, End of Period (in shares)</t>
        </is>
      </c>
      <c r="B13" s="6" t="n">
        <v>1221000</v>
      </c>
      <c r="C13" s="6" t="n">
        <v>817000</v>
      </c>
      <c r="D13" s="6" t="n">
        <v>526000</v>
      </c>
    </row>
    <row r="14">
      <c r="A14" s="3" t="inlineStr">
        <is>
          <t>Weighted-Average Grant Date Fair Value</t>
        </is>
      </c>
    </row>
    <row r="15">
      <c r="A15" s="4" t="inlineStr">
        <is>
          <t>Outstanding, Beginning of Period, Weighted-Average Grant-date Fair Value (in dollars per share)</t>
        </is>
      </c>
      <c r="B15" s="7" t="n">
        <v>38.32</v>
      </c>
      <c r="C15" s="7" t="n">
        <v>41.18</v>
      </c>
      <c r="D15" s="7" t="n">
        <v>33.25</v>
      </c>
    </row>
    <row r="16">
      <c r="A16" s="4" t="inlineStr">
        <is>
          <t>Granted, Weighted-Average Grant-date Fair Value (in dollars per share)</t>
        </is>
      </c>
      <c r="B16" s="12" t="n">
        <v>32.42</v>
      </c>
      <c r="C16" s="12" t="n">
        <v>36.27</v>
      </c>
      <c r="D16" s="12" t="n">
        <v>47.34</v>
      </c>
    </row>
    <row r="17">
      <c r="A17" s="4" t="inlineStr">
        <is>
          <t>Assumed in acquisition (in dollars per share)</t>
        </is>
      </c>
      <c r="C17" s="12" t="n">
        <v>31.99</v>
      </c>
    </row>
    <row r="18">
      <c r="A18" s="4" t="inlineStr">
        <is>
          <t>Dividend equivalents granted, Weighted-Average Grant-date Fair Value (in dollars per share)</t>
        </is>
      </c>
      <c r="B18" s="12" t="n">
        <v>32.42</v>
      </c>
      <c r="C18" s="12" t="n">
        <v>36.27</v>
      </c>
      <c r="D18" s="12" t="n">
        <v>44.1</v>
      </c>
    </row>
    <row r="19">
      <c r="A19" s="4" t="inlineStr">
        <is>
          <t>Quantity change by TSR factor (in dollars per share)</t>
        </is>
      </c>
      <c r="B19" s="6" t="n">
        <v>0</v>
      </c>
      <c r="C19" s="6" t="n">
        <v>0</v>
      </c>
      <c r="D19" s="6" t="n">
        <v>0</v>
      </c>
    </row>
    <row r="20">
      <c r="A20" s="4" t="inlineStr">
        <is>
          <t>Vested, Weighted-Average Grant-date Fair Value (in dollars per share)</t>
        </is>
      </c>
      <c r="B20" s="12" t="n">
        <v>38.04</v>
      </c>
      <c r="C20" s="12" t="n">
        <v>37.04</v>
      </c>
      <c r="D20" s="12" t="n">
        <v>30.86</v>
      </c>
    </row>
    <row r="21">
      <c r="A21" s="4" t="inlineStr">
        <is>
          <t>Adjustment for performance vs. target (in dollars per share)</t>
        </is>
      </c>
      <c r="B21" s="6" t="n">
        <v>0</v>
      </c>
      <c r="C21" s="6" t="n">
        <v>0</v>
      </c>
      <c r="D21" s="6" t="n">
        <v>0</v>
      </c>
    </row>
    <row r="22">
      <c r="A22" s="4" t="inlineStr">
        <is>
          <t>Forfeited, Weighted-Average Grant-date Fair Value (in dollars per share)</t>
        </is>
      </c>
      <c r="B22" s="12" t="n">
        <v>35.97</v>
      </c>
      <c r="C22" s="12" t="n">
        <v>37.04</v>
      </c>
      <c r="D22" s="12" t="n">
        <v>38.6</v>
      </c>
    </row>
    <row r="23">
      <c r="A23" s="4" t="inlineStr">
        <is>
          <t>Outstanding, End of Period, Weighted-Average Grant-date Fair Value (in dollars per share)</t>
        </is>
      </c>
      <c r="B23" s="7" t="n">
        <v>34.5</v>
      </c>
      <c r="C23" s="7" t="n">
        <v>38.32</v>
      </c>
      <c r="D23" s="7" t="n">
        <v>41.18</v>
      </c>
    </row>
    <row r="24">
      <c r="A24" s="4" t="inlineStr">
        <is>
          <t>Market Restricted Share Units</t>
        </is>
      </c>
    </row>
    <row r="25">
      <c r="A25" s="3" t="inlineStr">
        <is>
          <t>Quantity</t>
        </is>
      </c>
    </row>
    <row r="26">
      <c r="A26" s="4" t="inlineStr">
        <is>
          <t>Outstanding, Beginning of Period (in shares)</t>
        </is>
      </c>
      <c r="B26" s="6" t="n">
        <v>216000</v>
      </c>
      <c r="C26" s="6" t="n">
        <v>144000</v>
      </c>
      <c r="D26" s="6" t="n">
        <v>171000</v>
      </c>
    </row>
    <row r="27">
      <c r="A27" s="4" t="inlineStr">
        <is>
          <t>Granted (in shares)</t>
        </is>
      </c>
      <c r="B27" s="6" t="n">
        <v>0</v>
      </c>
      <c r="C27" s="6" t="n">
        <v>163000</v>
      </c>
      <c r="D27" s="6" t="n">
        <v>58000</v>
      </c>
    </row>
    <row r="28">
      <c r="A28" s="4" t="inlineStr">
        <is>
          <t>Assumed in acquisition (in shares)</t>
        </is>
      </c>
      <c r="C28" s="6" t="n">
        <v>0</v>
      </c>
    </row>
    <row r="29">
      <c r="A29" s="4" t="inlineStr">
        <is>
          <t>Dividend equivalents granted (in shares)</t>
        </is>
      </c>
      <c r="B29" s="6" t="n">
        <v>9000</v>
      </c>
      <c r="C29" s="6" t="n">
        <v>6000</v>
      </c>
      <c r="D29" s="6" t="n">
        <v>3000</v>
      </c>
    </row>
    <row r="30">
      <c r="A30" s="4" t="inlineStr">
        <is>
          <t>Quantity change by TSR factor (in shares)</t>
        </is>
      </c>
      <c r="B30" s="6" t="n">
        <v>7000</v>
      </c>
      <c r="C30" s="6" t="n">
        <v>-19000</v>
      </c>
      <c r="D30" s="6" t="n">
        <v>18000</v>
      </c>
    </row>
    <row r="31">
      <c r="A31" s="4" t="inlineStr">
        <is>
          <t>Vested (in shares)</t>
        </is>
      </c>
      <c r="B31" s="6" t="n">
        <v>-104000</v>
      </c>
      <c r="C31" s="6" t="n">
        <v>-59000</v>
      </c>
      <c r="D31" s="6" t="n">
        <v>-105000</v>
      </c>
    </row>
    <row r="32">
      <c r="A32" s="4" t="inlineStr">
        <is>
          <t>Adjustment for performance vs. target (in shares)</t>
        </is>
      </c>
      <c r="B32" s="6" t="n">
        <v>0</v>
      </c>
      <c r="C32" s="6" t="n">
        <v>0</v>
      </c>
      <c r="D32" s="6" t="n">
        <v>0</v>
      </c>
    </row>
    <row r="33">
      <c r="A33" s="4" t="inlineStr">
        <is>
          <t>Forfeited (in shares)</t>
        </is>
      </c>
      <c r="B33" s="6" t="n">
        <v>-37000</v>
      </c>
      <c r="C33" s="6" t="n">
        <v>-19000</v>
      </c>
      <c r="D33" s="6" t="n">
        <v>-1000</v>
      </c>
    </row>
    <row r="34">
      <c r="A34" s="4" t="inlineStr">
        <is>
          <t>Outstanding, End of Period (in shares)</t>
        </is>
      </c>
      <c r="B34" s="6" t="n">
        <v>91000</v>
      </c>
      <c r="C34" s="6" t="n">
        <v>216000</v>
      </c>
      <c r="D34" s="6" t="n">
        <v>144000</v>
      </c>
    </row>
    <row r="35">
      <c r="A35" s="3" t="inlineStr">
        <is>
          <t>Weighted-Average Grant Date Fair Value</t>
        </is>
      </c>
    </row>
    <row r="36">
      <c r="A36" s="4" t="inlineStr">
        <is>
          <t>Outstanding, Beginning of Period, Weighted-Average Grant-date Fair Value (in dollars per share)</t>
        </is>
      </c>
      <c r="B36" s="7" t="n">
        <v>39.99</v>
      </c>
      <c r="C36" s="7" t="n">
        <v>41.91</v>
      </c>
      <c r="D36" s="7" t="n">
        <v>35.24</v>
      </c>
    </row>
    <row r="37">
      <c r="A37" s="4" t="inlineStr">
        <is>
          <t>Granted, Weighted-Average Grant-date Fair Value (in dollars per share)</t>
        </is>
      </c>
      <c r="B37" s="6" t="n">
        <v>0</v>
      </c>
      <c r="C37" s="12" t="n">
        <v>37.2</v>
      </c>
      <c r="D37" s="12" t="n">
        <v>48.46</v>
      </c>
    </row>
    <row r="38">
      <c r="A38" s="4" t="inlineStr">
        <is>
          <t>Assumed in acquisition (in dollars per share)</t>
        </is>
      </c>
      <c r="C38" s="6" t="n">
        <v>0</v>
      </c>
    </row>
    <row r="39">
      <c r="A39" s="4" t="inlineStr">
        <is>
          <t>Dividend equivalents granted, Weighted-Average Grant-date Fair Value (in dollars per share)</t>
        </is>
      </c>
      <c r="B39" s="12" t="n">
        <v>39.99</v>
      </c>
      <c r="C39" s="12" t="n">
        <v>37.2</v>
      </c>
      <c r="D39" s="12" t="n">
        <v>41.91</v>
      </c>
    </row>
    <row r="40">
      <c r="A40" s="4" t="inlineStr">
        <is>
          <t>Quantity change by TSR factor (in dollars per share)</t>
        </is>
      </c>
      <c r="B40" s="6" t="n">
        <v>41</v>
      </c>
      <c r="C40" s="12" t="n">
        <v>37.99</v>
      </c>
      <c r="D40" s="12" t="n">
        <v>33.21</v>
      </c>
    </row>
    <row r="41">
      <c r="A41" s="4" t="inlineStr">
        <is>
          <t>Vested, Weighted-Average Grant-date Fair Value (in dollars per share)</t>
        </is>
      </c>
      <c r="B41" s="6" t="n">
        <v>41</v>
      </c>
      <c r="C41" s="12" t="n">
        <v>37.99</v>
      </c>
      <c r="D41" s="12" t="n">
        <v>33.21</v>
      </c>
    </row>
    <row r="42">
      <c r="A42" s="4" t="inlineStr">
        <is>
          <t>Adjustment for performance vs. target (in dollars per share)</t>
        </is>
      </c>
      <c r="B42" s="6" t="n">
        <v>0</v>
      </c>
      <c r="C42" s="6" t="n">
        <v>0</v>
      </c>
      <c r="D42" s="6" t="n">
        <v>0</v>
      </c>
    </row>
    <row r="43">
      <c r="A43" s="4" t="inlineStr">
        <is>
          <t>Forfeited, Weighted-Average Grant-date Fair Value (in dollars per share)</t>
        </is>
      </c>
      <c r="B43" s="12" t="n">
        <v>38.42</v>
      </c>
      <c r="C43" s="12" t="n">
        <v>37.99</v>
      </c>
      <c r="D43" s="12" t="n">
        <v>38.32</v>
      </c>
    </row>
    <row r="44">
      <c r="A44" s="4" t="inlineStr">
        <is>
          <t>Outstanding, End of Period, Weighted-Average Grant-date Fair Value (in dollars per share)</t>
        </is>
      </c>
      <c r="B44" s="7" t="n">
        <v>39.54</v>
      </c>
      <c r="C44" s="7" t="n">
        <v>39.99</v>
      </c>
      <c r="D44" s="7" t="n">
        <v>41.91</v>
      </c>
    </row>
    <row r="45">
      <c r="A45" s="4" t="inlineStr">
        <is>
          <t>Performance Share Units</t>
        </is>
      </c>
    </row>
    <row r="46">
      <c r="A46" s="3" t="inlineStr">
        <is>
          <t>Quantity</t>
        </is>
      </c>
    </row>
    <row r="47">
      <c r="A47" s="4" t="inlineStr">
        <is>
          <t>Outstanding, Beginning of Period (in shares)</t>
        </is>
      </c>
      <c r="B47" s="6" t="n">
        <v>279000</v>
      </c>
      <c r="C47" s="6" t="n">
        <v>248000</v>
      </c>
      <c r="D47" s="6" t="n">
        <v>245000</v>
      </c>
    </row>
    <row r="48">
      <c r="A48" s="4" t="inlineStr">
        <is>
          <t>Granted (in shares)</t>
        </is>
      </c>
      <c r="B48" s="6" t="n">
        <v>131000</v>
      </c>
      <c r="C48" s="6" t="n">
        <v>140000</v>
      </c>
      <c r="D48" s="6" t="n">
        <v>86000</v>
      </c>
    </row>
    <row r="49">
      <c r="A49" s="4" t="inlineStr">
        <is>
          <t>Assumed in acquisition (in shares)</t>
        </is>
      </c>
      <c r="C49" s="6" t="n">
        <v>0</v>
      </c>
    </row>
    <row r="50">
      <c r="A50" s="4" t="inlineStr">
        <is>
          <t>Dividend equivalents granted (in shares)</t>
        </is>
      </c>
      <c r="B50" s="6" t="n">
        <v>23000</v>
      </c>
      <c r="C50" s="6" t="n">
        <v>9000</v>
      </c>
      <c r="D50" s="6" t="n">
        <v>4000</v>
      </c>
    </row>
    <row r="51">
      <c r="A51" s="4" t="inlineStr">
        <is>
          <t>Quantity change by TSR factor (in shares)</t>
        </is>
      </c>
      <c r="B51" s="6" t="n">
        <v>0</v>
      </c>
      <c r="C51" s="6" t="n">
        <v>0</v>
      </c>
      <c r="D51" s="6" t="n">
        <v>0</v>
      </c>
    </row>
    <row r="52">
      <c r="A52" s="4" t="inlineStr">
        <is>
          <t>Vested (in shares)</t>
        </is>
      </c>
      <c r="B52" s="6" t="n">
        <v>-110000</v>
      </c>
      <c r="C52" s="6" t="n">
        <v>-93000</v>
      </c>
      <c r="D52" s="6" t="n">
        <v>-84000</v>
      </c>
    </row>
    <row r="53">
      <c r="A53" s="4" t="inlineStr">
        <is>
          <t>Adjustment for performance vs. target (in shares)</t>
        </is>
      </c>
      <c r="B53" s="6" t="n">
        <v>34000</v>
      </c>
      <c r="C53" s="6" t="n">
        <v>6000</v>
      </c>
      <c r="D53" s="6" t="n">
        <v>-1000</v>
      </c>
    </row>
    <row r="54">
      <c r="A54" s="4" t="inlineStr">
        <is>
          <t>Forfeited (in shares)</t>
        </is>
      </c>
      <c r="B54" s="6" t="n">
        <v>-9000</v>
      </c>
      <c r="C54" s="6" t="n">
        <v>-31000</v>
      </c>
      <c r="D54" s="6" t="n">
        <v>-2000</v>
      </c>
    </row>
    <row r="55">
      <c r="A55" s="4" t="inlineStr">
        <is>
          <t>Outstanding, End of Period (in shares)</t>
        </is>
      </c>
      <c r="B55" s="6" t="n">
        <v>348000</v>
      </c>
      <c r="C55" s="6" t="n">
        <v>279000</v>
      </c>
      <c r="D55" s="6" t="n">
        <v>248000</v>
      </c>
    </row>
    <row r="56">
      <c r="A56" s="3" t="inlineStr">
        <is>
          <t>Weighted-Average Grant Date Fair Value</t>
        </is>
      </c>
    </row>
    <row r="57">
      <c r="A57" s="4" t="inlineStr">
        <is>
          <t>Outstanding, Beginning of Period, Weighted-Average Grant-date Fair Value (in dollars per share)</t>
        </is>
      </c>
      <c r="B57" s="7" t="n">
        <v>41.52</v>
      </c>
      <c r="C57" s="7" t="n">
        <v>38.29</v>
      </c>
      <c r="D57" s="7" t="n">
        <v>31.54</v>
      </c>
    </row>
    <row r="58">
      <c r="A58" s="4" t="inlineStr">
        <is>
          <t>Granted, Weighted-Average Grant-date Fair Value (in dollars per share)</t>
        </is>
      </c>
      <c r="B58" s="12" t="n">
        <v>35.75</v>
      </c>
      <c r="C58" s="12" t="n">
        <v>37.34</v>
      </c>
      <c r="D58" s="12" t="n">
        <v>47.23</v>
      </c>
    </row>
    <row r="59">
      <c r="A59" s="4" t="inlineStr">
        <is>
          <t>Assumed in acquisition (in dollars per share)</t>
        </is>
      </c>
      <c r="C59" s="6" t="n">
        <v>0</v>
      </c>
    </row>
    <row r="60">
      <c r="A60" s="4" t="inlineStr">
        <is>
          <t>Dividend equivalents granted, Weighted-Average Grant-date Fair Value (in dollars per share)</t>
        </is>
      </c>
      <c r="B60" s="12" t="n">
        <v>41.52</v>
      </c>
      <c r="C60" s="12" t="n">
        <v>37.34</v>
      </c>
      <c r="D60" s="12" t="n">
        <v>28.06</v>
      </c>
    </row>
    <row r="61">
      <c r="A61" s="4" t="inlineStr">
        <is>
          <t>Quantity change by TSR factor (in dollars per share)</t>
        </is>
      </c>
      <c r="B61" s="6" t="n">
        <v>0</v>
      </c>
      <c r="C61" s="6" t="n">
        <v>0</v>
      </c>
      <c r="D61" s="6" t="n">
        <v>0</v>
      </c>
    </row>
    <row r="62">
      <c r="A62" s="4" t="inlineStr">
        <is>
          <t>Vested, Weighted-Average Grant-date Fair Value (in dollars per share)</t>
        </is>
      </c>
      <c r="B62" s="12" t="n">
        <v>41.61</v>
      </c>
      <c r="C62" s="12" t="n">
        <v>26.35</v>
      </c>
      <c r="D62" s="12" t="n">
        <v>28.06</v>
      </c>
    </row>
    <row r="63">
      <c r="A63" s="4" t="inlineStr">
        <is>
          <t>Adjustment for performance vs. target (in dollars per share)</t>
        </is>
      </c>
      <c r="B63" s="12" t="n">
        <v>41.61</v>
      </c>
      <c r="C63" s="12" t="n">
        <v>37.34</v>
      </c>
      <c r="D63" s="12" t="n">
        <v>28.06</v>
      </c>
    </row>
    <row r="64">
      <c r="A64" s="4" t="inlineStr">
        <is>
          <t>Forfeited, Weighted-Average Grant-date Fair Value (in dollars per share)</t>
        </is>
      </c>
      <c r="B64" s="12" t="n">
        <v>41.52</v>
      </c>
      <c r="C64" s="12" t="n">
        <v>40.34</v>
      </c>
      <c r="D64" s="12" t="n">
        <v>33.52</v>
      </c>
    </row>
    <row r="65">
      <c r="A65" s="4" t="inlineStr">
        <is>
          <t>Outstanding, End of Period, Weighted-Average Grant-date Fair Value (in dollars per share)</t>
        </is>
      </c>
      <c r="B65" s="7" t="n">
        <v>39.33</v>
      </c>
      <c r="C65" s="7" t="n">
        <v>41.52</v>
      </c>
      <c r="D65" s="7" t="n">
        <v>38.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Employment Benefit Plans (Grants Under All Synovus Equity Compensation Plan) (Details) - Shareholder approved equity compensation plans for shares of Synovus stock</t>
        </is>
      </c>
      <c r="B1" s="2" t="inlineStr">
        <is>
          <t>12 Months Ended</t>
        </is>
      </c>
    </row>
    <row r="2">
      <c r="B2" s="2" t="inlineStr">
        <is>
          <t>Dec. 31, 2020$ / sharesshares</t>
        </is>
      </c>
    </row>
    <row r="3">
      <c r="A3" s="3" t="inlineStr">
        <is>
          <t>Share-based Compensation Arrangement by Share-based Payment Award [Line Items]</t>
        </is>
      </c>
    </row>
    <row r="4">
      <c r="A4" s="4" t="inlineStr">
        <is>
          <t>Number of securities to be issued upon vesting of restricted share units (in shares)</t>
        </is>
      </c>
      <c r="B4" s="6" t="n">
        <v>1660000</v>
      </c>
    </row>
    <row r="5">
      <c r="A5" s="4" t="inlineStr">
        <is>
          <t>Number of securities to be issued upon exercise of outstanding options (in shares)</t>
        </is>
      </c>
      <c r="B5" s="6" t="n">
        <v>2401000</v>
      </c>
    </row>
    <row r="6">
      <c r="A6" s="4" t="inlineStr">
        <is>
          <t>Weighted-average exercise price of outstanding options (in dollars per share) | $ / shares</t>
        </is>
      </c>
      <c r="B6" s="7" t="n">
        <v>22.47</v>
      </c>
    </row>
    <row r="7">
      <c r="A7" s="4" t="inlineStr">
        <is>
          <t>Number of shares remaining available for issuance excluding shares discussed (in shares)</t>
        </is>
      </c>
      <c r="B7" s="6" t="n">
        <v>1522000</v>
      </c>
    </row>
    <row r="8">
      <c r="A8" s="4" t="inlineStr">
        <is>
          <t>FCB Financial Holdings, Inc.</t>
        </is>
      </c>
    </row>
    <row r="9">
      <c r="A9" s="3" t="inlineStr">
        <is>
          <t>Share-based Compensation Arrangement by Share-based Payment Award [Line Items]</t>
        </is>
      </c>
    </row>
    <row r="10">
      <c r="A10" s="4" t="inlineStr">
        <is>
          <t>Number of securities to be issued upon exercise of outstanding options (in shares)</t>
        </is>
      </c>
      <c r="B10" s="6" t="n">
        <v>2000000</v>
      </c>
    </row>
    <row r="11">
      <c r="A11" s="4" t="inlineStr">
        <is>
          <t>Weighted average exercise price of options granted (in dollars per share) | $ / shares</t>
        </is>
      </c>
      <c r="B11" s="7" t="n">
        <v>23.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2:16:25Z</dcterms:created>
  <dcterms:modified xmlns:dcterms="http://purl.org/dc/terms/" xmlns:xsi="http://www.w3.org/2001/XMLSchema-instance" xsi:type="dcterms:W3CDTF">2021-03-01T12:16:25Z</dcterms:modified>
</cp:coreProperties>
</file>